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ash" sheetId="3" state="visible" r:id="rId3"/>
    <sheet xmlns:r="http://schemas.openxmlformats.org/officeDocument/2006/relationships" name="Consolidated Balance Sheets"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Balance Sheets (Pa" sheetId="7" state="visible" r:id="rId7"/>
    <sheet xmlns:r="http://schemas.openxmlformats.org/officeDocument/2006/relationships" name="Consolidated Statements of Co_2" sheetId="8" state="visible" r:id="rId8"/>
    <sheet xmlns:r="http://schemas.openxmlformats.org/officeDocument/2006/relationships" name="Commitments and Contingencies" sheetId="9" state="visible" r:id="rId9"/>
    <sheet xmlns:r="http://schemas.openxmlformats.org/officeDocument/2006/relationships" name="Rate And Regulatory Matters" sheetId="10" state="visible" r:id="rId10"/>
    <sheet xmlns:r="http://schemas.openxmlformats.org/officeDocument/2006/relationships" name="Equity" sheetId="11" state="visible" r:id="rId11"/>
    <sheet xmlns:r="http://schemas.openxmlformats.org/officeDocument/2006/relationships" name="Revolving Credit Facilities, Li" sheetId="12" state="visible" r:id="rId12"/>
    <sheet xmlns:r="http://schemas.openxmlformats.org/officeDocument/2006/relationships" name="Stock-Based Compensation" sheetId="13" state="visible" r:id="rId13"/>
    <sheet xmlns:r="http://schemas.openxmlformats.org/officeDocument/2006/relationships" name="Retirement And Other Postretire" sheetId="14" state="visible" r:id="rId14"/>
    <sheet xmlns:r="http://schemas.openxmlformats.org/officeDocument/2006/relationships" name="Business Segment Information" sheetId="15" state="visible" r:id="rId15"/>
    <sheet xmlns:r="http://schemas.openxmlformats.org/officeDocument/2006/relationships" name="Risk Management And Fair Values" sheetId="16" state="visible" r:id="rId16"/>
    <sheet xmlns:r="http://schemas.openxmlformats.org/officeDocument/2006/relationships" name="Decommissioning Trust Funds" sheetId="17" state="visible" r:id="rId17"/>
    <sheet xmlns:r="http://schemas.openxmlformats.org/officeDocument/2006/relationships" name="Income Taxes" sheetId="18" state="visible" r:id="rId18"/>
    <sheet xmlns:r="http://schemas.openxmlformats.org/officeDocument/2006/relationships" name="Variable Interest Entities" sheetId="19" state="visible" r:id="rId19"/>
    <sheet xmlns:r="http://schemas.openxmlformats.org/officeDocument/2006/relationships" name="Revenue Recognition" sheetId="20" state="visible" r:id="rId20"/>
    <sheet xmlns:r="http://schemas.openxmlformats.org/officeDocument/2006/relationships" name="Asset Retirement Obligations" sheetId="21" state="visible" r:id="rId21"/>
    <sheet xmlns:r="http://schemas.openxmlformats.org/officeDocument/2006/relationships" name="Business Combinations and Asset" sheetId="22" state="visible" r:id="rId22"/>
    <sheet xmlns:r="http://schemas.openxmlformats.org/officeDocument/2006/relationships" name="Insider Trading Arrangements" sheetId="23" state="visible" r:id="rId23"/>
    <sheet xmlns:r="http://schemas.openxmlformats.org/officeDocument/2006/relationships" name="Equity (Tables)" sheetId="24" state="visible" r:id="rId24"/>
    <sheet xmlns:r="http://schemas.openxmlformats.org/officeDocument/2006/relationships" name="Revolving Credit Facilities, _2" sheetId="25" state="visible" r:id="rId25"/>
    <sheet xmlns:r="http://schemas.openxmlformats.org/officeDocument/2006/relationships" name="Stock-Based Compensation (Table" sheetId="26" state="visible" r:id="rId26"/>
    <sheet xmlns:r="http://schemas.openxmlformats.org/officeDocument/2006/relationships" name="Retirement And Other Postreti_2" sheetId="27" state="visible" r:id="rId27"/>
    <sheet xmlns:r="http://schemas.openxmlformats.org/officeDocument/2006/relationships" name="Business Segment Information (T" sheetId="28" state="visible" r:id="rId28"/>
    <sheet xmlns:r="http://schemas.openxmlformats.org/officeDocument/2006/relationships" name="Risk Management And Fair Valu_2" sheetId="29" state="visible" r:id="rId29"/>
    <sheet xmlns:r="http://schemas.openxmlformats.org/officeDocument/2006/relationships" name="Decommissioning Trust Funds (Ta" sheetId="30" state="visible" r:id="rId30"/>
    <sheet xmlns:r="http://schemas.openxmlformats.org/officeDocument/2006/relationships" name="Revenue Recognition (Tables)" sheetId="31" state="visible" r:id="rId31"/>
    <sheet xmlns:r="http://schemas.openxmlformats.org/officeDocument/2006/relationships" name="Rate And Regulatory Matters (Na" sheetId="32" state="visible" r:id="rId32"/>
    <sheet xmlns:r="http://schemas.openxmlformats.org/officeDocument/2006/relationships" name="Equity (Narrative) (Details)" sheetId="33" state="visible" r:id="rId33"/>
    <sheet xmlns:r="http://schemas.openxmlformats.org/officeDocument/2006/relationships" name="Equity (Schedule Of Earnings Pe" sheetId="34" state="visible" r:id="rId34"/>
    <sheet xmlns:r="http://schemas.openxmlformats.org/officeDocument/2006/relationships" name="Equity (Schedule of Accumulated" sheetId="35" state="visible" r:id="rId35"/>
    <sheet xmlns:r="http://schemas.openxmlformats.org/officeDocument/2006/relationships" name="Equity (Schedule of Reclassific" sheetId="36" state="visible" r:id="rId36"/>
    <sheet xmlns:r="http://schemas.openxmlformats.org/officeDocument/2006/relationships" name="Revolving Credit Facilities, _3" sheetId="37" state="visible" r:id="rId37"/>
    <sheet xmlns:r="http://schemas.openxmlformats.org/officeDocument/2006/relationships" name="Revolving Credit Facilities, _4" sheetId="38" state="visible" r:id="rId38"/>
    <sheet xmlns:r="http://schemas.openxmlformats.org/officeDocument/2006/relationships" name="Revolving Credit Facilities, _5" sheetId="39" state="visible" r:id="rId39"/>
    <sheet xmlns:r="http://schemas.openxmlformats.org/officeDocument/2006/relationships" name="Revolving Credit Facilities, _6" sheetId="40" state="visible" r:id="rId40"/>
    <sheet xmlns:r="http://schemas.openxmlformats.org/officeDocument/2006/relationships" name="Revolving Credit Facilities, _7" sheetId="41" state="visible" r:id="rId41"/>
    <sheet xmlns:r="http://schemas.openxmlformats.org/officeDocument/2006/relationships" name="Revolving Credit Facilities, _8" sheetId="42" state="visible" r:id="rId42"/>
    <sheet xmlns:r="http://schemas.openxmlformats.org/officeDocument/2006/relationships" name="Revolving Credit Facilities, _9" sheetId="43" state="visible" r:id="rId43"/>
    <sheet xmlns:r="http://schemas.openxmlformats.org/officeDocument/2006/relationships" name="Stock Based Compensation (Narra" sheetId="44" state="visible" r:id="rId44"/>
    <sheet xmlns:r="http://schemas.openxmlformats.org/officeDocument/2006/relationships" name="Stock-Based Compensation (Sched" sheetId="45" state="visible" r:id="rId45"/>
    <sheet xmlns:r="http://schemas.openxmlformats.org/officeDocument/2006/relationships" name="Retirement And Other Postreti_3" sheetId="46" state="visible" r:id="rId46"/>
    <sheet xmlns:r="http://schemas.openxmlformats.org/officeDocument/2006/relationships" name="Retirement And Other Postreti_4" sheetId="47" state="visible" r:id="rId47"/>
    <sheet xmlns:r="http://schemas.openxmlformats.org/officeDocument/2006/relationships" name="Retirement And Other Postreti_5" sheetId="48" state="visible" r:id="rId48"/>
    <sheet xmlns:r="http://schemas.openxmlformats.org/officeDocument/2006/relationships" name="Retirement And Other Postreti_6" sheetId="49" state="visible" r:id="rId49"/>
    <sheet xmlns:r="http://schemas.openxmlformats.org/officeDocument/2006/relationships" name="Business Segment Information (S" sheetId="50" state="visible" r:id="rId50"/>
    <sheet xmlns:r="http://schemas.openxmlformats.org/officeDocument/2006/relationships" name="Risk Management and Fair Valu_3" sheetId="51" state="visible" r:id="rId51"/>
    <sheet xmlns:r="http://schemas.openxmlformats.org/officeDocument/2006/relationships" name="Risk Management and Fair Valu_4" sheetId="52" state="visible" r:id="rId52"/>
    <sheet xmlns:r="http://schemas.openxmlformats.org/officeDocument/2006/relationships" name="Risk Management and Fair Valu_5" sheetId="53" state="visible" r:id="rId53"/>
    <sheet xmlns:r="http://schemas.openxmlformats.org/officeDocument/2006/relationships" name="Risk Management and Fair Valu_6" sheetId="54" state="visible" r:id="rId54"/>
    <sheet xmlns:r="http://schemas.openxmlformats.org/officeDocument/2006/relationships" name="Risk Management and Fair Valu_7" sheetId="55" state="visible" r:id="rId55"/>
    <sheet xmlns:r="http://schemas.openxmlformats.org/officeDocument/2006/relationships" name="Decommissioning Trust Funds (Na" sheetId="56" state="visible" r:id="rId56"/>
    <sheet xmlns:r="http://schemas.openxmlformats.org/officeDocument/2006/relationships" name="Decommissioning Trust Funds (Sc" sheetId="57" state="visible" r:id="rId57"/>
    <sheet xmlns:r="http://schemas.openxmlformats.org/officeDocument/2006/relationships" name="Decommissioning Trust Funds (_2" sheetId="58" state="visible" r:id="rId58"/>
    <sheet xmlns:r="http://schemas.openxmlformats.org/officeDocument/2006/relationships" name="Decommissioning Trust Funds (_3" sheetId="59" state="visible" r:id="rId59"/>
    <sheet xmlns:r="http://schemas.openxmlformats.org/officeDocument/2006/relationships" name="Income Taxes (Narrative) (Detai" sheetId="60" state="visible" r:id="rId60"/>
    <sheet xmlns:r="http://schemas.openxmlformats.org/officeDocument/2006/relationships" name="Variable Interest Entities (Nar" sheetId="61" state="visible" r:id="rId61"/>
    <sheet xmlns:r="http://schemas.openxmlformats.org/officeDocument/2006/relationships" name="Revenue Recognition (Schedule o" sheetId="62" state="visible" r:id="rId62"/>
    <sheet xmlns:r="http://schemas.openxmlformats.org/officeDocument/2006/relationships" name="Revenue Recognition (Schedule_2" sheetId="63" state="visible" r:id="rId63"/>
    <sheet xmlns:r="http://schemas.openxmlformats.org/officeDocument/2006/relationships" name="Asset Retirement Obligations (N" sheetId="64" state="visible" r:id="rId64"/>
    <sheet xmlns:r="http://schemas.openxmlformats.org/officeDocument/2006/relationships" name="Business Combinations and Ass_2" sheetId="65" state="visible" r:id="rId65"/>
    <sheet xmlns:r="http://schemas.openxmlformats.org/officeDocument/2006/relationships" name="Uncategorized Items - etr-20240" sheetId="66" state="visible" r:id="rId6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0.00000_);(#,##0.00000)"/>
    <numFmt numFmtId="169" formatCode="_(&quot;$ &quot;#,##0.00000_);_(&quot;$ &quot;(#,##0.00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Entity Registrant Name</t>
        </is>
      </c>
      <c r="B3" s="3" t="inlineStr">
        <is>
          <t>ENTERGY CORPORATION</t>
        </is>
      </c>
      <c r="C3" s="3" t="inlineStr">
        <is>
          <t xml:space="preserve"> </t>
        </is>
      </c>
    </row>
    <row r="4">
      <c r="A4" s="3" t="inlineStr">
        <is>
          <t>City Area Code</t>
        </is>
      </c>
      <c r="B4" s="3" t="inlineStr">
        <is>
          <t>504</t>
        </is>
      </c>
      <c r="C4" s="3" t="inlineStr">
        <is>
          <t xml:space="preserve"> </t>
        </is>
      </c>
    </row>
    <row r="5">
      <c r="A5" s="3" t="inlineStr">
        <is>
          <t>Local Phone Number</t>
        </is>
      </c>
      <c r="B5" s="3" t="inlineStr">
        <is>
          <t>576-4000</t>
        </is>
      </c>
      <c r="C5" s="3" t="inlineStr">
        <is>
          <t xml:space="preserve"> </t>
        </is>
      </c>
    </row>
    <row r="6">
      <c r="A6" s="3" t="inlineStr">
        <is>
          <t>Entity Tax Identification Number</t>
        </is>
      </c>
      <c r="B6" s="3" t="inlineStr">
        <is>
          <t>72-1229752</t>
        </is>
      </c>
      <c r="C6" s="3" t="inlineStr">
        <is>
          <t xml:space="preserve"> </t>
        </is>
      </c>
    </row>
    <row r="7">
      <c r="A7" s="3" t="inlineStr">
        <is>
          <t>Entity File Number</t>
        </is>
      </c>
      <c r="B7" s="3" t="inlineStr">
        <is>
          <t>1-11299</t>
        </is>
      </c>
      <c r="C7" s="3" t="inlineStr">
        <is>
          <t xml:space="preserve"> </t>
        </is>
      </c>
    </row>
    <row r="8">
      <c r="A8" s="3" t="inlineStr">
        <is>
          <t>Entity Central Index Key</t>
        </is>
      </c>
      <c r="B8" s="3" t="inlineStr">
        <is>
          <t>0000065984</t>
        </is>
      </c>
      <c r="C8" s="3" t="inlineStr">
        <is>
          <t xml:space="preserve"> </t>
        </is>
      </c>
    </row>
    <row r="9">
      <c r="A9" s="3" t="inlineStr">
        <is>
          <t>Document Type</t>
        </is>
      </c>
      <c r="B9" s="3" t="inlineStr">
        <is>
          <t>10-Q</t>
        </is>
      </c>
      <c r="C9" s="3" t="inlineStr">
        <is>
          <t xml:space="preserve"> </t>
        </is>
      </c>
    </row>
    <row r="10">
      <c r="A10" s="3" t="inlineStr">
        <is>
          <t>Document Period End Date</t>
        </is>
      </c>
      <c r="B10" s="3" t="inlineStr">
        <is>
          <t>Mar. 31,  2024</t>
        </is>
      </c>
      <c r="C10" s="3" t="inlineStr">
        <is>
          <t xml:space="preserve"> </t>
        </is>
      </c>
    </row>
    <row r="11">
      <c r="A11" s="3" t="inlineStr">
        <is>
          <t>Amendment Flag</t>
        </is>
      </c>
      <c r="B11" s="3" t="inlineStr">
        <is>
          <t>false</t>
        </is>
      </c>
      <c r="C11" s="3" t="inlineStr">
        <is>
          <t xml:space="preserve"> </t>
        </is>
      </c>
    </row>
    <row r="12">
      <c r="A12" s="3" t="inlineStr">
        <is>
          <t>Document Fiscal Year Focus</t>
        </is>
      </c>
      <c r="B12" s="3" t="inlineStr">
        <is>
          <t>2024</t>
        </is>
      </c>
      <c r="C12" s="3" t="inlineStr">
        <is>
          <t xml:space="preserve"> </t>
        </is>
      </c>
    </row>
    <row r="13">
      <c r="A13" s="3" t="inlineStr">
        <is>
          <t>Document Fiscal Period Focus</t>
        </is>
      </c>
      <c r="B13" s="3" t="inlineStr">
        <is>
          <t>Q1</t>
        </is>
      </c>
      <c r="C13" s="3" t="inlineStr">
        <is>
          <t xml:space="preserve"> </t>
        </is>
      </c>
    </row>
    <row r="14">
      <c r="A14" s="3" t="inlineStr">
        <is>
          <t>Current Fiscal Year End Date</t>
        </is>
      </c>
      <c r="B14" s="3" t="inlineStr">
        <is>
          <t>--12-31</t>
        </is>
      </c>
      <c r="C14" s="3" t="inlineStr">
        <is>
          <t xml:space="preserve"> </t>
        </is>
      </c>
    </row>
    <row r="15">
      <c r="A15" s="3" t="inlineStr">
        <is>
          <t>Entity Current Reporting Status</t>
        </is>
      </c>
      <c r="B15" s="3" t="inlineStr">
        <is>
          <t>Yes</t>
        </is>
      </c>
      <c r="C15" s="3" t="inlineStr">
        <is>
          <t xml:space="preserve"> </t>
        </is>
      </c>
    </row>
    <row r="16">
      <c r="A16" s="3" t="inlineStr">
        <is>
          <t>Entity Filer Category</t>
        </is>
      </c>
      <c r="B16" s="3" t="inlineStr">
        <is>
          <t>Large Accelerated Filer</t>
        </is>
      </c>
      <c r="C16" s="3" t="inlineStr">
        <is>
          <t xml:space="preserve"> </t>
        </is>
      </c>
    </row>
    <row r="17">
      <c r="A17" s="3" t="inlineStr">
        <is>
          <t>Entity Incorporation, State or Country Code</t>
        </is>
      </c>
      <c r="B17" s="3" t="inlineStr">
        <is>
          <t>DE</t>
        </is>
      </c>
      <c r="C17" s="3" t="inlineStr">
        <is>
          <t xml:space="preserve"> </t>
        </is>
      </c>
    </row>
    <row r="18">
      <c r="A18" s="3" t="inlineStr">
        <is>
          <t>Entity Address, Address Line One</t>
        </is>
      </c>
      <c r="B18" s="3" t="inlineStr">
        <is>
          <t>639 Loyola Avenue</t>
        </is>
      </c>
      <c r="C18" s="3" t="inlineStr">
        <is>
          <t xml:space="preserve"> </t>
        </is>
      </c>
    </row>
    <row r="19">
      <c r="A19" s="3" t="inlineStr">
        <is>
          <t>Entity Address, City or Town</t>
        </is>
      </c>
      <c r="B19" s="3" t="inlineStr">
        <is>
          <t>New Orleans</t>
        </is>
      </c>
      <c r="C19" s="3" t="inlineStr">
        <is>
          <t xml:space="preserve"> </t>
        </is>
      </c>
    </row>
    <row r="20">
      <c r="A20" s="3" t="inlineStr">
        <is>
          <t>Entity Address, State or Province</t>
        </is>
      </c>
      <c r="B20" s="3" t="inlineStr">
        <is>
          <t>LA</t>
        </is>
      </c>
      <c r="C20" s="3" t="inlineStr">
        <is>
          <t xml:space="preserve"> </t>
        </is>
      </c>
    </row>
    <row r="21">
      <c r="A21" s="3" t="inlineStr">
        <is>
          <t>Entity Address, Postal Zip Code</t>
        </is>
      </c>
      <c r="B21" s="3" t="inlineStr">
        <is>
          <t>70113</t>
        </is>
      </c>
      <c r="C21" s="3" t="inlineStr">
        <is>
          <t xml:space="preserve"> </t>
        </is>
      </c>
    </row>
    <row r="22">
      <c r="A22" s="3" t="inlineStr">
        <is>
          <t>Entity Common Stock, Shares Outstanding</t>
        </is>
      </c>
      <c r="B22" s="3" t="inlineStr">
        <is>
          <t xml:space="preserve"> </t>
        </is>
      </c>
      <c r="C22" s="4" t="n">
        <v>213536936</v>
      </c>
    </row>
    <row r="23">
      <c r="A23" s="3" t="inlineStr">
        <is>
          <t>Entity Emerging Growth Company</t>
        </is>
      </c>
      <c r="B23" s="3" t="inlineStr">
        <is>
          <t>false</t>
        </is>
      </c>
      <c r="C23" s="3" t="inlineStr">
        <is>
          <t xml:space="preserve"> </t>
        </is>
      </c>
    </row>
    <row r="24">
      <c r="A24" s="3" t="inlineStr">
        <is>
          <t>Entity Small Business</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Interactive Data Current</t>
        </is>
      </c>
      <c r="B26" s="3" t="inlineStr">
        <is>
          <t>Yes</t>
        </is>
      </c>
      <c r="C26" s="3" t="inlineStr">
        <is>
          <t xml:space="preserve"> </t>
        </is>
      </c>
    </row>
    <row r="27">
      <c r="A27" s="3" t="inlineStr">
        <is>
          <t>Document Quarterly Report</t>
        </is>
      </c>
      <c r="B27" s="3" t="inlineStr">
        <is>
          <t>true</t>
        </is>
      </c>
      <c r="C27" s="3" t="inlineStr">
        <is>
          <t xml:space="preserve"> </t>
        </is>
      </c>
    </row>
    <row r="28">
      <c r="A28" s="3" t="inlineStr">
        <is>
          <t>Document Transition Report</t>
        </is>
      </c>
      <c r="B28" s="3" t="inlineStr">
        <is>
          <t>false</t>
        </is>
      </c>
      <c r="C28" s="3" t="inlineStr">
        <is>
          <t xml:space="preserve"> </t>
        </is>
      </c>
    </row>
    <row r="29">
      <c r="A29" s="3" t="inlineStr">
        <is>
          <t>NEW YORK STOCK EXCHANGE, INC. [Member]</t>
        </is>
      </c>
      <c r="B29" s="3" t="inlineStr">
        <is>
          <t xml:space="preserve"> </t>
        </is>
      </c>
      <c r="C29" s="3" t="inlineStr">
        <is>
          <t xml:space="preserve"> </t>
        </is>
      </c>
    </row>
    <row r="30">
      <c r="A30" s="3" t="inlineStr">
        <is>
          <t>Trading Symbol</t>
        </is>
      </c>
      <c r="B30" s="3" t="inlineStr">
        <is>
          <t>ETR</t>
        </is>
      </c>
      <c r="C30" s="3" t="inlineStr">
        <is>
          <t xml:space="preserve"> </t>
        </is>
      </c>
    </row>
    <row r="31">
      <c r="A31" s="3" t="inlineStr">
        <is>
          <t>Security Exchange Name</t>
        </is>
      </c>
      <c r="B31" s="3" t="inlineStr">
        <is>
          <t>NYSE</t>
        </is>
      </c>
      <c r="C31" s="3" t="inlineStr">
        <is>
          <t xml:space="preserve"> </t>
        </is>
      </c>
    </row>
    <row r="32">
      <c r="A32" s="3" t="inlineStr">
        <is>
          <t>Title of 12(b) Security</t>
        </is>
      </c>
      <c r="B32" s="3" t="inlineStr">
        <is>
          <t>Common Stock, $0.01 Par Value</t>
        </is>
      </c>
      <c r="C32" s="3" t="inlineStr">
        <is>
          <t xml:space="preserve"> </t>
        </is>
      </c>
    </row>
    <row r="33">
      <c r="A33" s="3" t="inlineStr">
        <is>
          <t>NYSE CHICAGO, INC. [Member]</t>
        </is>
      </c>
      <c r="B33" s="3" t="inlineStr">
        <is>
          <t xml:space="preserve"> </t>
        </is>
      </c>
      <c r="C33" s="3" t="inlineStr">
        <is>
          <t xml:space="preserve"> </t>
        </is>
      </c>
    </row>
    <row r="34">
      <c r="A34" s="3" t="inlineStr">
        <is>
          <t>Trading Symbol</t>
        </is>
      </c>
      <c r="B34" s="3" t="inlineStr">
        <is>
          <t>ETR</t>
        </is>
      </c>
      <c r="C34" s="3" t="inlineStr">
        <is>
          <t xml:space="preserve"> </t>
        </is>
      </c>
    </row>
    <row r="35">
      <c r="A35" s="3" t="inlineStr">
        <is>
          <t>Security Exchange Name</t>
        </is>
      </c>
      <c r="B35" s="3" t="inlineStr">
        <is>
          <t>CHX</t>
        </is>
      </c>
      <c r="C35" s="3" t="inlineStr">
        <is>
          <t xml:space="preserve"> </t>
        </is>
      </c>
    </row>
    <row r="36">
      <c r="A36" s="3" t="inlineStr">
        <is>
          <t>Title of 12(b) Security</t>
        </is>
      </c>
      <c r="B36" s="3" t="inlineStr">
        <is>
          <t>Common Stock, $0.01 Par Value</t>
        </is>
      </c>
      <c r="C36" s="3" t="inlineStr">
        <is>
          <t xml:space="preserve"> </t>
        </is>
      </c>
    </row>
    <row r="37">
      <c r="A37" s="3" t="inlineStr">
        <is>
          <t>Entergy Arkansas [Member]</t>
        </is>
      </c>
      <c r="B37" s="3" t="inlineStr">
        <is>
          <t xml:space="preserve"> </t>
        </is>
      </c>
      <c r="C37" s="3" t="inlineStr">
        <is>
          <t xml:space="preserve"> </t>
        </is>
      </c>
    </row>
    <row r="38">
      <c r="A38" s="3" t="inlineStr">
        <is>
          <t>Entity Registrant Name</t>
        </is>
      </c>
      <c r="B38" s="3" t="inlineStr">
        <is>
          <t>ENTERGY ARKANSAS, LLC</t>
        </is>
      </c>
      <c r="C38" s="3" t="inlineStr">
        <is>
          <t xml:space="preserve"> </t>
        </is>
      </c>
    </row>
    <row r="39">
      <c r="A39" s="3" t="inlineStr">
        <is>
          <t>City Area Code</t>
        </is>
      </c>
      <c r="B39" s="3" t="inlineStr">
        <is>
          <t>501</t>
        </is>
      </c>
      <c r="C39" s="3" t="inlineStr">
        <is>
          <t xml:space="preserve"> </t>
        </is>
      </c>
    </row>
    <row r="40">
      <c r="A40" s="3" t="inlineStr">
        <is>
          <t>Local Phone Number</t>
        </is>
      </c>
      <c r="B40" s="3" t="inlineStr">
        <is>
          <t>377-4000</t>
        </is>
      </c>
      <c r="C40" s="3" t="inlineStr">
        <is>
          <t xml:space="preserve"> </t>
        </is>
      </c>
    </row>
    <row r="41">
      <c r="A41" s="3" t="inlineStr">
        <is>
          <t>Entity Tax Identification Number</t>
        </is>
      </c>
      <c r="B41" s="3" t="inlineStr">
        <is>
          <t>83-1918668</t>
        </is>
      </c>
      <c r="C41" s="3" t="inlineStr">
        <is>
          <t xml:space="preserve"> </t>
        </is>
      </c>
    </row>
    <row r="42">
      <c r="A42" s="3" t="inlineStr">
        <is>
          <t>Entity File Number</t>
        </is>
      </c>
      <c r="B42" s="3" t="inlineStr">
        <is>
          <t>1-10764</t>
        </is>
      </c>
      <c r="C42" s="3" t="inlineStr">
        <is>
          <t xml:space="preserve"> </t>
        </is>
      </c>
    </row>
    <row r="43">
      <c r="A43" s="3" t="inlineStr">
        <is>
          <t>Entity Central Index Key</t>
        </is>
      </c>
      <c r="B43" s="3" t="inlineStr">
        <is>
          <t>0000007323</t>
        </is>
      </c>
      <c r="C43" s="3" t="inlineStr">
        <is>
          <t xml:space="preserve"> </t>
        </is>
      </c>
    </row>
    <row r="44">
      <c r="A44" s="3" t="inlineStr">
        <is>
          <t>Entity Current Reporting Status</t>
        </is>
      </c>
      <c r="B44" s="3" t="inlineStr">
        <is>
          <t>Yes</t>
        </is>
      </c>
      <c r="C44" s="3" t="inlineStr">
        <is>
          <t xml:space="preserve"> </t>
        </is>
      </c>
    </row>
    <row r="45">
      <c r="A45" s="3" t="inlineStr">
        <is>
          <t>Entity Filer Category</t>
        </is>
      </c>
      <c r="B45" s="3" t="inlineStr">
        <is>
          <t>Non-accelerated Filer</t>
        </is>
      </c>
      <c r="C45" s="3" t="inlineStr">
        <is>
          <t xml:space="preserve"> </t>
        </is>
      </c>
    </row>
    <row r="46">
      <c r="A46" s="3" t="inlineStr">
        <is>
          <t>Entity Incorporation, State or Country Code</t>
        </is>
      </c>
      <c r="B46" s="3" t="inlineStr">
        <is>
          <t>TX</t>
        </is>
      </c>
      <c r="C46" s="3" t="inlineStr">
        <is>
          <t xml:space="preserve"> </t>
        </is>
      </c>
    </row>
    <row r="47">
      <c r="A47" s="3" t="inlineStr">
        <is>
          <t>Entity Address, Address Line One</t>
        </is>
      </c>
      <c r="B47" s="3" t="inlineStr">
        <is>
          <t>425 West Capitol Avenue</t>
        </is>
      </c>
      <c r="C47" s="3" t="inlineStr">
        <is>
          <t xml:space="preserve"> </t>
        </is>
      </c>
    </row>
    <row r="48">
      <c r="A48" s="3" t="inlineStr">
        <is>
          <t>Entity Address, City or Town</t>
        </is>
      </c>
      <c r="B48" s="3" t="inlineStr">
        <is>
          <t>Little Rock</t>
        </is>
      </c>
      <c r="C48" s="3" t="inlineStr">
        <is>
          <t xml:space="preserve"> </t>
        </is>
      </c>
    </row>
    <row r="49">
      <c r="A49" s="3" t="inlineStr">
        <is>
          <t>Entity Address, State or Province</t>
        </is>
      </c>
      <c r="B49" s="3" t="inlineStr">
        <is>
          <t>AR</t>
        </is>
      </c>
      <c r="C49" s="3" t="inlineStr">
        <is>
          <t xml:space="preserve"> </t>
        </is>
      </c>
    </row>
    <row r="50">
      <c r="A50" s="3" t="inlineStr">
        <is>
          <t>Entity Address, Postal Zip Code</t>
        </is>
      </c>
      <c r="B50" s="3" t="inlineStr">
        <is>
          <t>72201</t>
        </is>
      </c>
      <c r="C50" s="3" t="inlineStr">
        <is>
          <t xml:space="preserve"> </t>
        </is>
      </c>
    </row>
    <row r="51">
      <c r="A51" s="3" t="inlineStr">
        <is>
          <t>Entity Emerging Growth Company</t>
        </is>
      </c>
      <c r="B51" s="3" t="inlineStr">
        <is>
          <t>false</t>
        </is>
      </c>
      <c r="C51" s="3" t="inlineStr">
        <is>
          <t xml:space="preserve"> </t>
        </is>
      </c>
    </row>
    <row r="52">
      <c r="A52" s="3" t="inlineStr">
        <is>
          <t>Entity Small Business</t>
        </is>
      </c>
      <c r="B52" s="3" t="inlineStr">
        <is>
          <t>false</t>
        </is>
      </c>
      <c r="C52" s="3" t="inlineStr">
        <is>
          <t xml:space="preserve"> </t>
        </is>
      </c>
    </row>
    <row r="53">
      <c r="A53" s="3" t="inlineStr">
        <is>
          <t>Entity Shell Company</t>
        </is>
      </c>
      <c r="B53" s="3" t="inlineStr">
        <is>
          <t>false</t>
        </is>
      </c>
      <c r="C53" s="3" t="inlineStr">
        <is>
          <t xml:space="preserve"> </t>
        </is>
      </c>
    </row>
    <row r="54">
      <c r="A54" s="3" t="inlineStr">
        <is>
          <t>Entity Interactive Data Current</t>
        </is>
      </c>
      <c r="B54" s="3" t="inlineStr">
        <is>
          <t>Yes</t>
        </is>
      </c>
      <c r="C54" s="3" t="inlineStr">
        <is>
          <t xml:space="preserve"> </t>
        </is>
      </c>
    </row>
    <row r="55">
      <c r="A55" s="3" t="inlineStr">
        <is>
          <t>Entergy Louisiana [Member]</t>
        </is>
      </c>
      <c r="B55" s="3" t="inlineStr">
        <is>
          <t xml:space="preserve"> </t>
        </is>
      </c>
      <c r="C55" s="3" t="inlineStr">
        <is>
          <t xml:space="preserve"> </t>
        </is>
      </c>
    </row>
    <row r="56">
      <c r="A56" s="3" t="inlineStr">
        <is>
          <t>Entity Registrant Name</t>
        </is>
      </c>
      <c r="B56" s="3" t="inlineStr">
        <is>
          <t>ENTERGY LOUISIANA, LLC</t>
        </is>
      </c>
      <c r="C56" s="3" t="inlineStr">
        <is>
          <t xml:space="preserve"> </t>
        </is>
      </c>
    </row>
    <row r="57">
      <c r="A57" s="3" t="inlineStr">
        <is>
          <t>City Area Code</t>
        </is>
      </c>
      <c r="B57" s="3" t="inlineStr">
        <is>
          <t>504</t>
        </is>
      </c>
      <c r="C57" s="3" t="inlineStr">
        <is>
          <t xml:space="preserve"> </t>
        </is>
      </c>
    </row>
    <row r="58">
      <c r="A58" s="3" t="inlineStr">
        <is>
          <t>Local Phone Number</t>
        </is>
      </c>
      <c r="B58" s="3" t="inlineStr">
        <is>
          <t>576-4000</t>
        </is>
      </c>
      <c r="C58" s="3" t="inlineStr">
        <is>
          <t xml:space="preserve"> </t>
        </is>
      </c>
    </row>
    <row r="59">
      <c r="A59" s="3" t="inlineStr">
        <is>
          <t>Entity Tax Identification Number</t>
        </is>
      </c>
      <c r="B59" s="3" t="inlineStr">
        <is>
          <t>47-4469646</t>
        </is>
      </c>
      <c r="C59" s="3" t="inlineStr">
        <is>
          <t xml:space="preserve"> </t>
        </is>
      </c>
    </row>
    <row r="60">
      <c r="A60" s="3" t="inlineStr">
        <is>
          <t>Entity File Number</t>
        </is>
      </c>
      <c r="B60" s="3" t="inlineStr">
        <is>
          <t>1-32718</t>
        </is>
      </c>
      <c r="C60" s="3" t="inlineStr">
        <is>
          <t xml:space="preserve"> </t>
        </is>
      </c>
    </row>
    <row r="61">
      <c r="A61" s="3" t="inlineStr">
        <is>
          <t>Entity Central Index Key</t>
        </is>
      </c>
      <c r="B61" s="3" t="inlineStr">
        <is>
          <t>0001348952</t>
        </is>
      </c>
      <c r="C61" s="3" t="inlineStr">
        <is>
          <t xml:space="preserve"> </t>
        </is>
      </c>
    </row>
    <row r="62">
      <c r="A62" s="3" t="inlineStr">
        <is>
          <t>Entity Current Reporting Status</t>
        </is>
      </c>
      <c r="B62" s="3" t="inlineStr">
        <is>
          <t>Yes</t>
        </is>
      </c>
      <c r="C62" s="3" t="inlineStr">
        <is>
          <t xml:space="preserve"> </t>
        </is>
      </c>
    </row>
    <row r="63">
      <c r="A63" s="3" t="inlineStr">
        <is>
          <t>Entity Filer Category</t>
        </is>
      </c>
      <c r="B63" s="3" t="inlineStr">
        <is>
          <t>Non-accelerated Filer</t>
        </is>
      </c>
      <c r="C63" s="3" t="inlineStr">
        <is>
          <t xml:space="preserve"> </t>
        </is>
      </c>
    </row>
    <row r="64">
      <c r="A64" s="3" t="inlineStr">
        <is>
          <t>Entity Incorporation, State or Country Code</t>
        </is>
      </c>
      <c r="B64" s="3" t="inlineStr">
        <is>
          <t>TX</t>
        </is>
      </c>
      <c r="C64" s="3" t="inlineStr">
        <is>
          <t xml:space="preserve"> </t>
        </is>
      </c>
    </row>
    <row r="65">
      <c r="A65" s="3" t="inlineStr">
        <is>
          <t>Entity Address, Address Line One</t>
        </is>
      </c>
      <c r="B65" s="3" t="inlineStr">
        <is>
          <t>4809 Jefferson Highway</t>
        </is>
      </c>
      <c r="C65" s="3" t="inlineStr">
        <is>
          <t xml:space="preserve"> </t>
        </is>
      </c>
    </row>
    <row r="66">
      <c r="A66" s="3" t="inlineStr">
        <is>
          <t>Entity Address, City or Town</t>
        </is>
      </c>
      <c r="B66" s="3" t="inlineStr">
        <is>
          <t>Jefferson</t>
        </is>
      </c>
      <c r="C66" s="3" t="inlineStr">
        <is>
          <t xml:space="preserve"> </t>
        </is>
      </c>
    </row>
    <row r="67">
      <c r="A67" s="3" t="inlineStr">
        <is>
          <t>Entity Address, State or Province</t>
        </is>
      </c>
      <c r="B67" s="3" t="inlineStr">
        <is>
          <t>LA</t>
        </is>
      </c>
      <c r="C67" s="3" t="inlineStr">
        <is>
          <t xml:space="preserve"> </t>
        </is>
      </c>
    </row>
    <row r="68">
      <c r="A68" s="3" t="inlineStr">
        <is>
          <t>Entity Address, Postal Zip Code</t>
        </is>
      </c>
      <c r="B68" s="3" t="inlineStr">
        <is>
          <t>70121</t>
        </is>
      </c>
      <c r="C68" s="3" t="inlineStr">
        <is>
          <t xml:space="preserve"> </t>
        </is>
      </c>
    </row>
    <row r="69">
      <c r="A69" s="3" t="inlineStr">
        <is>
          <t>Entity Emerging Growth Company</t>
        </is>
      </c>
      <c r="B69" s="3" t="inlineStr">
        <is>
          <t>false</t>
        </is>
      </c>
      <c r="C69" s="3" t="inlineStr">
        <is>
          <t xml:space="preserve"> </t>
        </is>
      </c>
    </row>
    <row r="70">
      <c r="A70" s="3" t="inlineStr">
        <is>
          <t>Entity Small Business</t>
        </is>
      </c>
      <c r="B70" s="3" t="inlineStr">
        <is>
          <t>false</t>
        </is>
      </c>
      <c r="C70" s="3" t="inlineStr">
        <is>
          <t xml:space="preserve"> </t>
        </is>
      </c>
    </row>
    <row r="71">
      <c r="A71" s="3" t="inlineStr">
        <is>
          <t>Entity Shell Company</t>
        </is>
      </c>
      <c r="B71" s="3" t="inlineStr">
        <is>
          <t>false</t>
        </is>
      </c>
      <c r="C71" s="3" t="inlineStr">
        <is>
          <t xml:space="preserve"> </t>
        </is>
      </c>
    </row>
    <row r="72">
      <c r="A72" s="3" t="inlineStr">
        <is>
          <t>Entity Interactive Data Current</t>
        </is>
      </c>
      <c r="B72" s="3" t="inlineStr">
        <is>
          <t>Yes</t>
        </is>
      </c>
      <c r="C72" s="3" t="inlineStr">
        <is>
          <t xml:space="preserve"> </t>
        </is>
      </c>
    </row>
    <row r="73">
      <c r="A73" s="3" t="inlineStr">
        <is>
          <t>Entergy Mississippi [Member]</t>
        </is>
      </c>
      <c r="B73" s="3" t="inlineStr">
        <is>
          <t xml:space="preserve"> </t>
        </is>
      </c>
      <c r="C73" s="3" t="inlineStr">
        <is>
          <t xml:space="preserve"> </t>
        </is>
      </c>
    </row>
    <row r="74">
      <c r="A74" s="3" t="inlineStr">
        <is>
          <t>Entity Registrant Name</t>
        </is>
      </c>
      <c r="B74" s="3" t="inlineStr">
        <is>
          <t>ENTERGY MISSISSIPPI, LLC</t>
        </is>
      </c>
      <c r="C74" s="3" t="inlineStr">
        <is>
          <t xml:space="preserve"> </t>
        </is>
      </c>
    </row>
    <row r="75">
      <c r="A75" s="3" t="inlineStr">
        <is>
          <t>City Area Code</t>
        </is>
      </c>
      <c r="B75" s="3" t="inlineStr">
        <is>
          <t>601</t>
        </is>
      </c>
      <c r="C75" s="3" t="inlineStr">
        <is>
          <t xml:space="preserve"> </t>
        </is>
      </c>
    </row>
    <row r="76">
      <c r="A76" s="3" t="inlineStr">
        <is>
          <t>Local Phone Number</t>
        </is>
      </c>
      <c r="B76" s="3" t="inlineStr">
        <is>
          <t>368-5000</t>
        </is>
      </c>
      <c r="C76" s="3" t="inlineStr">
        <is>
          <t xml:space="preserve"> </t>
        </is>
      </c>
    </row>
    <row r="77">
      <c r="A77" s="3" t="inlineStr">
        <is>
          <t>Entity Tax Identification Number</t>
        </is>
      </c>
      <c r="B77" s="3" t="inlineStr">
        <is>
          <t>83-1950019</t>
        </is>
      </c>
      <c r="C77" s="3" t="inlineStr">
        <is>
          <t xml:space="preserve"> </t>
        </is>
      </c>
    </row>
    <row r="78">
      <c r="A78" s="3" t="inlineStr">
        <is>
          <t>Entity File Number</t>
        </is>
      </c>
      <c r="B78" s="3" t="inlineStr">
        <is>
          <t>1-31508</t>
        </is>
      </c>
      <c r="C78" s="3" t="inlineStr">
        <is>
          <t xml:space="preserve"> </t>
        </is>
      </c>
    </row>
    <row r="79">
      <c r="A79" s="3" t="inlineStr">
        <is>
          <t>Entity Central Index Key</t>
        </is>
      </c>
      <c r="B79" s="3" t="inlineStr">
        <is>
          <t>0000066901</t>
        </is>
      </c>
      <c r="C79" s="3" t="inlineStr">
        <is>
          <t xml:space="preserve"> </t>
        </is>
      </c>
    </row>
    <row r="80">
      <c r="A80" s="3" t="inlineStr">
        <is>
          <t>Entity Current Reporting Status</t>
        </is>
      </c>
      <c r="B80" s="3" t="inlineStr">
        <is>
          <t>Yes</t>
        </is>
      </c>
      <c r="C80" s="3" t="inlineStr">
        <is>
          <t xml:space="preserve"> </t>
        </is>
      </c>
    </row>
    <row r="81">
      <c r="A81" s="3" t="inlineStr">
        <is>
          <t>Entity Filer Category</t>
        </is>
      </c>
      <c r="B81" s="3" t="inlineStr">
        <is>
          <t>Non-accelerated Filer</t>
        </is>
      </c>
      <c r="C81" s="3" t="inlineStr">
        <is>
          <t xml:space="preserve"> </t>
        </is>
      </c>
    </row>
    <row r="82">
      <c r="A82" s="3" t="inlineStr">
        <is>
          <t>Entity Incorporation, State or Country Code</t>
        </is>
      </c>
      <c r="B82" s="3" t="inlineStr">
        <is>
          <t>TX</t>
        </is>
      </c>
      <c r="C82" s="3" t="inlineStr">
        <is>
          <t xml:space="preserve"> </t>
        </is>
      </c>
    </row>
    <row r="83">
      <c r="A83" s="3" t="inlineStr">
        <is>
          <t>Entity Address, Address Line One</t>
        </is>
      </c>
      <c r="B83" s="3" t="inlineStr">
        <is>
          <t>308 East Pearl Street</t>
        </is>
      </c>
      <c r="C83" s="3" t="inlineStr">
        <is>
          <t xml:space="preserve"> </t>
        </is>
      </c>
    </row>
    <row r="84">
      <c r="A84" s="3" t="inlineStr">
        <is>
          <t>Entity Address, City or Town</t>
        </is>
      </c>
      <c r="B84" s="3" t="inlineStr">
        <is>
          <t>Jackson</t>
        </is>
      </c>
      <c r="C84" s="3" t="inlineStr">
        <is>
          <t xml:space="preserve"> </t>
        </is>
      </c>
    </row>
    <row r="85">
      <c r="A85" s="3" t="inlineStr">
        <is>
          <t>Entity Address, State or Province</t>
        </is>
      </c>
      <c r="B85" s="3" t="inlineStr">
        <is>
          <t>MS</t>
        </is>
      </c>
      <c r="C85" s="3" t="inlineStr">
        <is>
          <t xml:space="preserve"> </t>
        </is>
      </c>
    </row>
    <row r="86">
      <c r="A86" s="3" t="inlineStr">
        <is>
          <t>Entity Address, Postal Zip Code</t>
        </is>
      </c>
      <c r="B86" s="3" t="inlineStr">
        <is>
          <t>39201</t>
        </is>
      </c>
      <c r="C86" s="3" t="inlineStr">
        <is>
          <t xml:space="preserve"> </t>
        </is>
      </c>
    </row>
    <row r="87">
      <c r="A87" s="3" t="inlineStr">
        <is>
          <t>Entity Emerging Growth Company</t>
        </is>
      </c>
      <c r="B87" s="3" t="inlineStr">
        <is>
          <t>false</t>
        </is>
      </c>
      <c r="C87" s="3" t="inlineStr">
        <is>
          <t xml:space="preserve"> </t>
        </is>
      </c>
    </row>
    <row r="88">
      <c r="A88" s="3" t="inlineStr">
        <is>
          <t>Entity Small Business</t>
        </is>
      </c>
      <c r="B88" s="3" t="inlineStr">
        <is>
          <t>false</t>
        </is>
      </c>
      <c r="C88" s="3" t="inlineStr">
        <is>
          <t xml:space="preserve"> </t>
        </is>
      </c>
    </row>
    <row r="89">
      <c r="A89" s="3" t="inlineStr">
        <is>
          <t>Entity Shell Company</t>
        </is>
      </c>
      <c r="B89" s="3" t="inlineStr">
        <is>
          <t>false</t>
        </is>
      </c>
      <c r="C89" s="3" t="inlineStr">
        <is>
          <t xml:space="preserve"> </t>
        </is>
      </c>
    </row>
    <row r="90">
      <c r="A90" s="3" t="inlineStr">
        <is>
          <t>Entity Interactive Data Current</t>
        </is>
      </c>
      <c r="B90" s="3" t="inlineStr">
        <is>
          <t>Yes</t>
        </is>
      </c>
      <c r="C90" s="3" t="inlineStr">
        <is>
          <t xml:space="preserve"> </t>
        </is>
      </c>
    </row>
    <row r="91">
      <c r="A91" s="3" t="inlineStr">
        <is>
          <t>Entergy New Orleans [Member]</t>
        </is>
      </c>
      <c r="B91" s="3" t="inlineStr">
        <is>
          <t xml:space="preserve"> </t>
        </is>
      </c>
      <c r="C91" s="3" t="inlineStr">
        <is>
          <t xml:space="preserve"> </t>
        </is>
      </c>
    </row>
    <row r="92">
      <c r="A92" s="3" t="inlineStr">
        <is>
          <t>Entity Registrant Name</t>
        </is>
      </c>
      <c r="B92" s="3" t="inlineStr">
        <is>
          <t>ENTERGY NEW ORLEANS, LLC</t>
        </is>
      </c>
      <c r="C92" s="3" t="inlineStr">
        <is>
          <t xml:space="preserve"> </t>
        </is>
      </c>
    </row>
    <row r="93">
      <c r="A93" s="3" t="inlineStr">
        <is>
          <t>City Area Code</t>
        </is>
      </c>
      <c r="B93" s="3" t="inlineStr">
        <is>
          <t>504</t>
        </is>
      </c>
      <c r="C93" s="3" t="inlineStr">
        <is>
          <t xml:space="preserve"> </t>
        </is>
      </c>
    </row>
    <row r="94">
      <c r="A94" s="3" t="inlineStr">
        <is>
          <t>Local Phone Number</t>
        </is>
      </c>
      <c r="B94" s="3" t="inlineStr">
        <is>
          <t>670-3702</t>
        </is>
      </c>
      <c r="C94" s="3" t="inlineStr">
        <is>
          <t xml:space="preserve"> </t>
        </is>
      </c>
    </row>
    <row r="95">
      <c r="A95" s="3" t="inlineStr">
        <is>
          <t>Entity Tax Identification Number</t>
        </is>
      </c>
      <c r="B95" s="3" t="inlineStr">
        <is>
          <t>82-2212934</t>
        </is>
      </c>
      <c r="C95" s="3" t="inlineStr">
        <is>
          <t xml:space="preserve"> </t>
        </is>
      </c>
    </row>
    <row r="96">
      <c r="A96" s="3" t="inlineStr">
        <is>
          <t>Entity File Number</t>
        </is>
      </c>
      <c r="B96" s="3" t="inlineStr">
        <is>
          <t>1-35747</t>
        </is>
      </c>
      <c r="C96" s="3" t="inlineStr">
        <is>
          <t xml:space="preserve"> </t>
        </is>
      </c>
    </row>
    <row r="97">
      <c r="A97" s="3" t="inlineStr">
        <is>
          <t>Entity Central Index Key</t>
        </is>
      </c>
      <c r="B97" s="3" t="inlineStr">
        <is>
          <t>0000071508</t>
        </is>
      </c>
      <c r="C97" s="3" t="inlineStr">
        <is>
          <t xml:space="preserve"> </t>
        </is>
      </c>
    </row>
    <row r="98">
      <c r="A98" s="3" t="inlineStr">
        <is>
          <t>Entity Current Reporting Status</t>
        </is>
      </c>
      <c r="B98" s="3" t="inlineStr">
        <is>
          <t>Yes</t>
        </is>
      </c>
      <c r="C98" s="3" t="inlineStr">
        <is>
          <t xml:space="preserve"> </t>
        </is>
      </c>
    </row>
    <row r="99">
      <c r="A99" s="3" t="inlineStr">
        <is>
          <t>Entity Filer Category</t>
        </is>
      </c>
      <c r="B99" s="3" t="inlineStr">
        <is>
          <t>Non-accelerated Filer</t>
        </is>
      </c>
      <c r="C99" s="3" t="inlineStr">
        <is>
          <t xml:space="preserve"> </t>
        </is>
      </c>
    </row>
    <row r="100">
      <c r="A100" s="3" t="inlineStr">
        <is>
          <t>Entity Incorporation, State or Country Code</t>
        </is>
      </c>
      <c r="B100" s="3" t="inlineStr">
        <is>
          <t>TX</t>
        </is>
      </c>
      <c r="C100" s="3" t="inlineStr">
        <is>
          <t xml:space="preserve"> </t>
        </is>
      </c>
    </row>
    <row r="101">
      <c r="A101" s="3" t="inlineStr">
        <is>
          <t>Entity Address, Address Line One</t>
        </is>
      </c>
      <c r="B101" s="3" t="inlineStr">
        <is>
          <t>1600 Perdido Street</t>
        </is>
      </c>
      <c r="C101" s="3" t="inlineStr">
        <is>
          <t xml:space="preserve"> </t>
        </is>
      </c>
    </row>
    <row r="102">
      <c r="A102" s="3" t="inlineStr">
        <is>
          <t>Entity Address, City or Town</t>
        </is>
      </c>
      <c r="B102" s="3" t="inlineStr">
        <is>
          <t>New Orleans</t>
        </is>
      </c>
      <c r="C102" s="3" t="inlineStr">
        <is>
          <t xml:space="preserve"> </t>
        </is>
      </c>
    </row>
    <row r="103">
      <c r="A103" s="3" t="inlineStr">
        <is>
          <t>Entity Address, State or Province</t>
        </is>
      </c>
      <c r="B103" s="3" t="inlineStr">
        <is>
          <t>LA</t>
        </is>
      </c>
      <c r="C103" s="3" t="inlineStr">
        <is>
          <t xml:space="preserve"> </t>
        </is>
      </c>
    </row>
    <row r="104">
      <c r="A104" s="3" t="inlineStr">
        <is>
          <t>Entity Address, Postal Zip Code</t>
        </is>
      </c>
      <c r="B104" s="3" t="inlineStr">
        <is>
          <t>70112</t>
        </is>
      </c>
      <c r="C104" s="3" t="inlineStr">
        <is>
          <t xml:space="preserve"> </t>
        </is>
      </c>
    </row>
    <row r="105">
      <c r="A105" s="3" t="inlineStr">
        <is>
          <t>Entity Emerging Growth Company</t>
        </is>
      </c>
      <c r="B105" s="3" t="inlineStr">
        <is>
          <t>false</t>
        </is>
      </c>
      <c r="C105" s="3" t="inlineStr">
        <is>
          <t xml:space="preserve"> </t>
        </is>
      </c>
    </row>
    <row r="106">
      <c r="A106" s="3" t="inlineStr">
        <is>
          <t>Entity Small Business</t>
        </is>
      </c>
      <c r="B106" s="3" t="inlineStr">
        <is>
          <t>false</t>
        </is>
      </c>
      <c r="C106" s="3" t="inlineStr">
        <is>
          <t xml:space="preserve"> </t>
        </is>
      </c>
    </row>
    <row r="107">
      <c r="A107" s="3" t="inlineStr">
        <is>
          <t>Entity Shell Company</t>
        </is>
      </c>
      <c r="B107" s="3" t="inlineStr">
        <is>
          <t>false</t>
        </is>
      </c>
      <c r="C107" s="3" t="inlineStr">
        <is>
          <t xml:space="preserve"> </t>
        </is>
      </c>
    </row>
    <row r="108">
      <c r="A108" s="3" t="inlineStr">
        <is>
          <t>Entity Interactive Data Current</t>
        </is>
      </c>
      <c r="B108" s="3" t="inlineStr">
        <is>
          <t>Yes</t>
        </is>
      </c>
      <c r="C108" s="3" t="inlineStr">
        <is>
          <t xml:space="preserve"> </t>
        </is>
      </c>
    </row>
    <row r="109">
      <c r="A109" s="3" t="inlineStr">
        <is>
          <t>Entergy Texas [Member]</t>
        </is>
      </c>
      <c r="B109" s="3" t="inlineStr">
        <is>
          <t xml:space="preserve"> </t>
        </is>
      </c>
      <c r="C109" s="3" t="inlineStr">
        <is>
          <t xml:space="preserve"> </t>
        </is>
      </c>
    </row>
    <row r="110">
      <c r="A110" s="3" t="inlineStr">
        <is>
          <t>Entity Registrant Name</t>
        </is>
      </c>
      <c r="B110" s="3" t="inlineStr">
        <is>
          <t>ENTERGY TEXAS, INC.</t>
        </is>
      </c>
      <c r="C110" s="3" t="inlineStr">
        <is>
          <t xml:space="preserve"> </t>
        </is>
      </c>
    </row>
    <row r="111">
      <c r="A111" s="3" t="inlineStr">
        <is>
          <t>City Area Code</t>
        </is>
      </c>
      <c r="B111" s="3" t="inlineStr">
        <is>
          <t>409</t>
        </is>
      </c>
      <c r="C111" s="3" t="inlineStr">
        <is>
          <t xml:space="preserve"> </t>
        </is>
      </c>
    </row>
    <row r="112">
      <c r="A112" s="3" t="inlineStr">
        <is>
          <t>Local Phone Number</t>
        </is>
      </c>
      <c r="B112" s="3" t="inlineStr">
        <is>
          <t>981-2000</t>
        </is>
      </c>
      <c r="C112" s="3" t="inlineStr">
        <is>
          <t xml:space="preserve"> </t>
        </is>
      </c>
    </row>
    <row r="113">
      <c r="A113" s="3" t="inlineStr">
        <is>
          <t>Entity Tax Identification Number</t>
        </is>
      </c>
      <c r="B113" s="3" t="inlineStr">
        <is>
          <t>61-1435798</t>
        </is>
      </c>
      <c r="C113" s="3" t="inlineStr">
        <is>
          <t xml:space="preserve"> </t>
        </is>
      </c>
    </row>
    <row r="114">
      <c r="A114" s="3" t="inlineStr">
        <is>
          <t>Entity File Number</t>
        </is>
      </c>
      <c r="B114" s="3" t="inlineStr">
        <is>
          <t>1-34360</t>
        </is>
      </c>
      <c r="C114" s="3" t="inlineStr">
        <is>
          <t xml:space="preserve"> </t>
        </is>
      </c>
    </row>
    <row r="115">
      <c r="A115" s="3" t="inlineStr">
        <is>
          <t>Entity Central Index Key</t>
        </is>
      </c>
      <c r="B115" s="3" t="inlineStr">
        <is>
          <t>0001427437</t>
        </is>
      </c>
      <c r="C115" s="3" t="inlineStr">
        <is>
          <t xml:space="preserve"> </t>
        </is>
      </c>
    </row>
    <row r="116">
      <c r="A116" s="3" t="inlineStr">
        <is>
          <t>Entity Current Reporting Status</t>
        </is>
      </c>
      <c r="B116" s="3" t="inlineStr">
        <is>
          <t>Yes</t>
        </is>
      </c>
      <c r="C116" s="3" t="inlineStr">
        <is>
          <t xml:space="preserve"> </t>
        </is>
      </c>
    </row>
    <row r="117">
      <c r="A117" s="3" t="inlineStr">
        <is>
          <t>Entity Filer Category</t>
        </is>
      </c>
      <c r="B117" s="3" t="inlineStr">
        <is>
          <t>Non-accelerated Filer</t>
        </is>
      </c>
      <c r="C117" s="3" t="inlineStr">
        <is>
          <t xml:space="preserve"> </t>
        </is>
      </c>
    </row>
    <row r="118">
      <c r="A118" s="3" t="inlineStr">
        <is>
          <t>Entity Incorporation, State or Country Code</t>
        </is>
      </c>
      <c r="B118" s="3" t="inlineStr">
        <is>
          <t>TX</t>
        </is>
      </c>
      <c r="C118" s="3" t="inlineStr">
        <is>
          <t xml:space="preserve"> </t>
        </is>
      </c>
    </row>
    <row r="119">
      <c r="A119" s="3" t="inlineStr">
        <is>
          <t>Entity Address, Address Line One</t>
        </is>
      </c>
      <c r="B119" s="3" t="inlineStr">
        <is>
          <t>2107 Research Forest Drive</t>
        </is>
      </c>
      <c r="C119" s="3" t="inlineStr">
        <is>
          <t xml:space="preserve"> </t>
        </is>
      </c>
    </row>
    <row r="120">
      <c r="A120" s="3" t="inlineStr">
        <is>
          <t>Entity Address, City or Town</t>
        </is>
      </c>
      <c r="B120" s="3" t="inlineStr">
        <is>
          <t>The Woodlands</t>
        </is>
      </c>
      <c r="C120" s="3" t="inlineStr">
        <is>
          <t xml:space="preserve"> </t>
        </is>
      </c>
    </row>
    <row r="121">
      <c r="A121" s="3" t="inlineStr">
        <is>
          <t>Entity Address, State or Province</t>
        </is>
      </c>
      <c r="B121" s="3" t="inlineStr">
        <is>
          <t>TX</t>
        </is>
      </c>
      <c r="C121" s="3" t="inlineStr">
        <is>
          <t xml:space="preserve"> </t>
        </is>
      </c>
    </row>
    <row r="122">
      <c r="A122" s="3" t="inlineStr">
        <is>
          <t>Entity Address, Postal Zip Code</t>
        </is>
      </c>
      <c r="B122" s="3" t="inlineStr">
        <is>
          <t>77380</t>
        </is>
      </c>
      <c r="C122" s="3" t="inlineStr">
        <is>
          <t xml:space="preserve"> </t>
        </is>
      </c>
    </row>
    <row r="123">
      <c r="A123" s="3" t="inlineStr">
        <is>
          <t>Entity Emerging Growth Company</t>
        </is>
      </c>
      <c r="B123" s="3" t="inlineStr">
        <is>
          <t>false</t>
        </is>
      </c>
      <c r="C123" s="3" t="inlineStr">
        <is>
          <t xml:space="preserve"> </t>
        </is>
      </c>
    </row>
    <row r="124">
      <c r="A124" s="3" t="inlineStr">
        <is>
          <t>Entity Small Business</t>
        </is>
      </c>
      <c r="B124" s="3" t="inlineStr">
        <is>
          <t>false</t>
        </is>
      </c>
      <c r="C124" s="3" t="inlineStr">
        <is>
          <t xml:space="preserve"> </t>
        </is>
      </c>
    </row>
    <row r="125">
      <c r="A125" s="3" t="inlineStr">
        <is>
          <t>Entity Shell Company</t>
        </is>
      </c>
      <c r="B125" s="3" t="inlineStr">
        <is>
          <t>false</t>
        </is>
      </c>
      <c r="C125" s="3" t="inlineStr">
        <is>
          <t xml:space="preserve"> </t>
        </is>
      </c>
    </row>
    <row r="126">
      <c r="A126" s="3" t="inlineStr">
        <is>
          <t>Entity Interactive Data Current</t>
        </is>
      </c>
      <c r="B126" s="3" t="inlineStr">
        <is>
          <t>Yes</t>
        </is>
      </c>
      <c r="C126" s="3" t="inlineStr">
        <is>
          <t xml:space="preserve"> </t>
        </is>
      </c>
    </row>
    <row r="127">
      <c r="A127" s="3" t="inlineStr">
        <is>
          <t>System Energy [Member]</t>
        </is>
      </c>
      <c r="B127" s="3" t="inlineStr">
        <is>
          <t xml:space="preserve"> </t>
        </is>
      </c>
      <c r="C127" s="3" t="inlineStr">
        <is>
          <t xml:space="preserve"> </t>
        </is>
      </c>
    </row>
    <row r="128">
      <c r="A128" s="3" t="inlineStr">
        <is>
          <t>Entity Registrant Name</t>
        </is>
      </c>
      <c r="B128" s="3" t="inlineStr">
        <is>
          <t>SYSTEM ENERGY RESOURCES, INC.</t>
        </is>
      </c>
      <c r="C128" s="3" t="inlineStr">
        <is>
          <t xml:space="preserve"> </t>
        </is>
      </c>
    </row>
    <row r="129">
      <c r="A129" s="3" t="inlineStr">
        <is>
          <t>City Area Code</t>
        </is>
      </c>
      <c r="B129" s="3" t="inlineStr">
        <is>
          <t>601</t>
        </is>
      </c>
      <c r="C129" s="3" t="inlineStr">
        <is>
          <t xml:space="preserve"> </t>
        </is>
      </c>
    </row>
    <row r="130">
      <c r="A130" s="3" t="inlineStr">
        <is>
          <t>Local Phone Number</t>
        </is>
      </c>
      <c r="B130" s="3" t="inlineStr">
        <is>
          <t>368-5000</t>
        </is>
      </c>
      <c r="C130" s="3" t="inlineStr">
        <is>
          <t xml:space="preserve"> </t>
        </is>
      </c>
    </row>
    <row r="131">
      <c r="A131" s="3" t="inlineStr">
        <is>
          <t>Entity Tax Identification Number</t>
        </is>
      </c>
      <c r="B131" s="3" t="inlineStr">
        <is>
          <t>72-0752777</t>
        </is>
      </c>
      <c r="C131" s="3" t="inlineStr">
        <is>
          <t xml:space="preserve"> </t>
        </is>
      </c>
    </row>
    <row r="132">
      <c r="A132" s="3" t="inlineStr">
        <is>
          <t>Entity File Number</t>
        </is>
      </c>
      <c r="B132" s="3" t="inlineStr">
        <is>
          <t>1-09067</t>
        </is>
      </c>
      <c r="C132" s="3" t="inlineStr">
        <is>
          <t xml:space="preserve"> </t>
        </is>
      </c>
    </row>
    <row r="133">
      <c r="A133" s="3" t="inlineStr">
        <is>
          <t>Entity Central Index Key</t>
        </is>
      </c>
      <c r="B133" s="3" t="inlineStr">
        <is>
          <t>0000202584</t>
        </is>
      </c>
      <c r="C133" s="3" t="inlineStr">
        <is>
          <t xml:space="preserve"> </t>
        </is>
      </c>
    </row>
    <row r="134">
      <c r="A134" s="3" t="inlineStr">
        <is>
          <t>Entity Current Reporting Status</t>
        </is>
      </c>
      <c r="B134" s="3" t="inlineStr">
        <is>
          <t>Yes</t>
        </is>
      </c>
      <c r="C134" s="3" t="inlineStr">
        <is>
          <t xml:space="preserve"> </t>
        </is>
      </c>
    </row>
    <row r="135">
      <c r="A135" s="3" t="inlineStr">
        <is>
          <t>Entity Filer Category</t>
        </is>
      </c>
      <c r="B135" s="3" t="inlineStr">
        <is>
          <t>Non-accelerated Filer</t>
        </is>
      </c>
      <c r="C135" s="3" t="inlineStr">
        <is>
          <t xml:space="preserve"> </t>
        </is>
      </c>
    </row>
    <row r="136">
      <c r="A136" s="3" t="inlineStr">
        <is>
          <t>Entity Incorporation, State or Country Code</t>
        </is>
      </c>
      <c r="B136" s="3" t="inlineStr">
        <is>
          <t>AR</t>
        </is>
      </c>
      <c r="C136" s="3" t="inlineStr">
        <is>
          <t xml:space="preserve"> </t>
        </is>
      </c>
    </row>
    <row r="137">
      <c r="A137" s="3" t="inlineStr">
        <is>
          <t>Entity Address, Address Line One</t>
        </is>
      </c>
      <c r="B137" s="3" t="inlineStr">
        <is>
          <t>1340 Echelon Parkway</t>
        </is>
      </c>
      <c r="C137" s="3" t="inlineStr">
        <is>
          <t xml:space="preserve"> </t>
        </is>
      </c>
    </row>
    <row r="138">
      <c r="A138" s="3" t="inlineStr">
        <is>
          <t>Entity Address, City or Town</t>
        </is>
      </c>
      <c r="B138" s="3" t="inlineStr">
        <is>
          <t>Jackson</t>
        </is>
      </c>
      <c r="C138" s="3" t="inlineStr">
        <is>
          <t xml:space="preserve"> </t>
        </is>
      </c>
    </row>
    <row r="139">
      <c r="A139" s="3" t="inlineStr">
        <is>
          <t>Entity Address, State or Province</t>
        </is>
      </c>
      <c r="B139" s="3" t="inlineStr">
        <is>
          <t>MS</t>
        </is>
      </c>
      <c r="C139" s="3" t="inlineStr">
        <is>
          <t xml:space="preserve"> </t>
        </is>
      </c>
    </row>
    <row r="140">
      <c r="A140" s="3" t="inlineStr">
        <is>
          <t>Entity Address, Postal Zip Code</t>
        </is>
      </c>
      <c r="B140" s="3" t="inlineStr">
        <is>
          <t>39213</t>
        </is>
      </c>
      <c r="C140" s="3" t="inlineStr">
        <is>
          <t xml:space="preserve"> </t>
        </is>
      </c>
    </row>
    <row r="141">
      <c r="A141" s="3" t="inlineStr">
        <is>
          <t>Entity Emerging Growth Company</t>
        </is>
      </c>
      <c r="B141" s="3" t="inlineStr">
        <is>
          <t>false</t>
        </is>
      </c>
      <c r="C141" s="3" t="inlineStr">
        <is>
          <t xml:space="preserve"> </t>
        </is>
      </c>
    </row>
    <row r="142">
      <c r="A142" s="3" t="inlineStr">
        <is>
          <t>Entity Small Business</t>
        </is>
      </c>
      <c r="B142" s="3" t="inlineStr">
        <is>
          <t>false</t>
        </is>
      </c>
      <c r="C142" s="3" t="inlineStr">
        <is>
          <t xml:space="preserve"> </t>
        </is>
      </c>
    </row>
    <row r="143">
      <c r="A143" s="3" t="inlineStr">
        <is>
          <t>Entity Shell Company</t>
        </is>
      </c>
      <c r="B143" s="3" t="inlineStr">
        <is>
          <t>false</t>
        </is>
      </c>
      <c r="C143" s="3" t="inlineStr">
        <is>
          <t xml:space="preserve"> </t>
        </is>
      </c>
    </row>
    <row r="144">
      <c r="A144" s="3" t="inlineStr">
        <is>
          <t>Entity Interactive Data Current</t>
        </is>
      </c>
      <c r="B144" s="3" t="inlineStr">
        <is>
          <t>Yes</t>
        </is>
      </c>
      <c r="C144" s="3" t="inlineStr">
        <is>
          <t xml:space="preserve"> </t>
        </is>
      </c>
    </row>
    <row r="145">
      <c r="A145" s="3" t="inlineStr">
        <is>
          <t>Mortgage Bonds5.50% Series Due April 2066 [Member] | Entergy New Orleans [Member] | NEW YORK STOCK EXCHANGE, INC. [Member]</t>
        </is>
      </c>
      <c r="B145" s="3" t="inlineStr">
        <is>
          <t xml:space="preserve"> </t>
        </is>
      </c>
      <c r="C145" s="3" t="inlineStr">
        <is>
          <t xml:space="preserve"> </t>
        </is>
      </c>
    </row>
    <row r="146">
      <c r="A146" s="3" t="inlineStr">
        <is>
          <t>Trading Symbol</t>
        </is>
      </c>
      <c r="B146" s="3" t="inlineStr">
        <is>
          <t>ENO</t>
        </is>
      </c>
      <c r="C146" s="3" t="inlineStr">
        <is>
          <t xml:space="preserve"> </t>
        </is>
      </c>
    </row>
    <row r="147">
      <c r="A147" s="3" t="inlineStr">
        <is>
          <t>Security Exchange Name</t>
        </is>
      </c>
      <c r="B147" s="3" t="inlineStr">
        <is>
          <t>NYSE</t>
        </is>
      </c>
      <c r="C147" s="3" t="inlineStr">
        <is>
          <t xml:space="preserve"> </t>
        </is>
      </c>
    </row>
    <row r="148">
      <c r="A148" s="3" t="inlineStr">
        <is>
          <t>Title of 12(b) Security</t>
        </is>
      </c>
      <c r="B148" s="3" t="inlineStr">
        <is>
          <t>Mortgage Bonds, 5.50% Series due April 2066</t>
        </is>
      </c>
      <c r="C148" s="3" t="inlineStr">
        <is>
          <t xml:space="preserve"> </t>
        </is>
      </c>
    </row>
    <row r="149">
      <c r="A149" s="3" t="inlineStr">
        <is>
          <t>Mortgage Bonds 5.0% Series Due December 2052 [Member] | Entergy New Orleans [Member] | NEW YORK STOCK EXCHANGE, INC. [Member]</t>
        </is>
      </c>
      <c r="B149" s="3" t="inlineStr">
        <is>
          <t xml:space="preserve"> </t>
        </is>
      </c>
      <c r="C149" s="3" t="inlineStr">
        <is>
          <t xml:space="preserve"> </t>
        </is>
      </c>
    </row>
    <row r="150">
      <c r="A150" s="3" t="inlineStr">
        <is>
          <t>Trading Symbol</t>
        </is>
      </c>
      <c r="B150" s="3" t="inlineStr">
        <is>
          <t>ENJ</t>
        </is>
      </c>
      <c r="C150" s="3" t="inlineStr">
        <is>
          <t xml:space="preserve"> </t>
        </is>
      </c>
    </row>
    <row r="151">
      <c r="A151" s="3" t="inlineStr">
        <is>
          <t>Security Exchange Name</t>
        </is>
      </c>
      <c r="B151" s="3" t="inlineStr">
        <is>
          <t>NYSE</t>
        </is>
      </c>
      <c r="C151" s="3" t="inlineStr">
        <is>
          <t xml:space="preserve"> </t>
        </is>
      </c>
    </row>
    <row r="152">
      <c r="A152" s="3" t="inlineStr">
        <is>
          <t>Title of 12(b) Security</t>
        </is>
      </c>
      <c r="B152" s="3" t="inlineStr">
        <is>
          <t>Mortgage Bonds, 5.0% Series due December 2052</t>
        </is>
      </c>
      <c r="C152" s="3" t="inlineStr">
        <is>
          <t xml:space="preserve"> </t>
        </is>
      </c>
    </row>
    <row r="153">
      <c r="A153" s="3" t="inlineStr">
        <is>
          <t>Mortgage Bonds 4.90% Series Due October 2066 [Member] | Entergy Mississippi [Member] | NEW YORK STOCK EXCHANGE, INC. [Member]</t>
        </is>
      </c>
      <c r="B153" s="3" t="inlineStr">
        <is>
          <t xml:space="preserve"> </t>
        </is>
      </c>
      <c r="C153" s="3" t="inlineStr">
        <is>
          <t xml:space="preserve"> </t>
        </is>
      </c>
    </row>
    <row r="154">
      <c r="A154" s="3" t="inlineStr">
        <is>
          <t>Trading Symbol</t>
        </is>
      </c>
      <c r="B154" s="3" t="inlineStr">
        <is>
          <t>EMP</t>
        </is>
      </c>
      <c r="C154" s="3" t="inlineStr">
        <is>
          <t xml:space="preserve"> </t>
        </is>
      </c>
    </row>
    <row r="155">
      <c r="A155" s="3" t="inlineStr">
        <is>
          <t>Security Exchange Name</t>
        </is>
      </c>
      <c r="B155" s="3" t="inlineStr">
        <is>
          <t>NYSE</t>
        </is>
      </c>
      <c r="C155" s="3" t="inlineStr">
        <is>
          <t xml:space="preserve"> </t>
        </is>
      </c>
    </row>
    <row r="156">
      <c r="A156" s="3" t="inlineStr">
        <is>
          <t>Title of 12(b) Security</t>
        </is>
      </c>
      <c r="B156" s="3" t="inlineStr">
        <is>
          <t>Mortgage Bonds, 4.90% Series due October 2066</t>
        </is>
      </c>
      <c r="C156" s="3" t="inlineStr">
        <is>
          <t xml:space="preserve"> </t>
        </is>
      </c>
    </row>
    <row r="157">
      <c r="A157" s="3" t="inlineStr">
        <is>
          <t>Mortgage Bonds 4.875% Series Due September 2066 [Member] | Entergy Arkansas [Member] | NEW YORK STOCK EXCHANGE, INC. [Member]</t>
        </is>
      </c>
      <c r="B157" s="3" t="inlineStr">
        <is>
          <t xml:space="preserve"> </t>
        </is>
      </c>
      <c r="C157" s="3" t="inlineStr">
        <is>
          <t xml:space="preserve"> </t>
        </is>
      </c>
    </row>
    <row r="158">
      <c r="A158" s="3" t="inlineStr">
        <is>
          <t>Trading Symbol</t>
        </is>
      </c>
      <c r="B158" s="3" t="inlineStr">
        <is>
          <t>EAI</t>
        </is>
      </c>
      <c r="C158" s="3" t="inlineStr">
        <is>
          <t xml:space="preserve"> </t>
        </is>
      </c>
    </row>
    <row r="159">
      <c r="A159" s="3" t="inlineStr">
        <is>
          <t>Security Exchange Name</t>
        </is>
      </c>
      <c r="B159" s="3" t="inlineStr">
        <is>
          <t>NYSE</t>
        </is>
      </c>
      <c r="C159" s="3" t="inlineStr">
        <is>
          <t xml:space="preserve"> </t>
        </is>
      </c>
    </row>
    <row r="160">
      <c r="A160" s="3" t="inlineStr">
        <is>
          <t>Title of 12(b) Security</t>
        </is>
      </c>
      <c r="B160" s="3" t="inlineStr">
        <is>
          <t>Mortgage Bonds, 4.875% Series due September 2066</t>
        </is>
      </c>
      <c r="C160" s="3" t="inlineStr">
        <is>
          <t xml:space="preserve"> </t>
        </is>
      </c>
    </row>
    <row r="161">
      <c r="A161" s="3" t="inlineStr">
        <is>
          <t>Mortgage Bonds 4.875% Series Due September 2066 [Member] | Entergy Louisiana [Member] | NEW YORK STOCK EXCHANGE, INC. [Member]</t>
        </is>
      </c>
      <c r="B161" s="3" t="inlineStr">
        <is>
          <t xml:space="preserve"> </t>
        </is>
      </c>
      <c r="C161" s="3" t="inlineStr">
        <is>
          <t xml:space="preserve"> </t>
        </is>
      </c>
    </row>
    <row r="162">
      <c r="A162" s="3" t="inlineStr">
        <is>
          <t>Trading Symbol</t>
        </is>
      </c>
      <c r="B162" s="3" t="inlineStr">
        <is>
          <t>ELC</t>
        </is>
      </c>
      <c r="C162" s="3" t="inlineStr">
        <is>
          <t xml:space="preserve"> </t>
        </is>
      </c>
    </row>
    <row r="163">
      <c r="A163" s="3" t="inlineStr">
        <is>
          <t>Security Exchange Name</t>
        </is>
      </c>
      <c r="B163" s="3" t="inlineStr">
        <is>
          <t>NYSE</t>
        </is>
      </c>
      <c r="C163" s="3" t="inlineStr">
        <is>
          <t xml:space="preserve"> </t>
        </is>
      </c>
    </row>
    <row r="164">
      <c r="A164" s="3" t="inlineStr">
        <is>
          <t>Title of 12(b) Security</t>
        </is>
      </c>
      <c r="B164" s="3" t="inlineStr">
        <is>
          <t>Mortgage Bonds, 4.875% Series due September 2066</t>
        </is>
      </c>
      <c r="C164" s="3" t="inlineStr">
        <is>
          <t xml:space="preserve"> </t>
        </is>
      </c>
    </row>
    <row r="165">
      <c r="A165" s="3" t="inlineStr">
        <is>
          <t>5.375% Series A Preferred Stock, Cumulative, No Par Value [Member] | Entergy Texas [Member] | NEW YORK STOCK EXCHANGE, INC. [Member]</t>
        </is>
      </c>
      <c r="B165" s="3" t="inlineStr">
        <is>
          <t xml:space="preserve"> </t>
        </is>
      </c>
      <c r="C165" s="3" t="inlineStr">
        <is>
          <t xml:space="preserve"> </t>
        </is>
      </c>
    </row>
    <row r="166">
      <c r="A166" s="3" t="inlineStr">
        <is>
          <t>Trading Symbol</t>
        </is>
      </c>
      <c r="B166" s="3" t="inlineStr">
        <is>
          <t>ETI/PR</t>
        </is>
      </c>
      <c r="C166" s="3" t="inlineStr">
        <is>
          <t xml:space="preserve"> </t>
        </is>
      </c>
    </row>
    <row r="167">
      <c r="A167" s="3" t="inlineStr">
        <is>
          <t>Security Exchange Name</t>
        </is>
      </c>
      <c r="B167" s="3" t="inlineStr">
        <is>
          <t>NYSE</t>
        </is>
      </c>
      <c r="C167" s="3" t="inlineStr">
        <is>
          <t xml:space="preserve"> </t>
        </is>
      </c>
    </row>
    <row r="168">
      <c r="A168" s="3" t="inlineStr">
        <is>
          <t>Title of 12(b) Security</t>
        </is>
      </c>
      <c r="B168" s="3" t="inlineStr">
        <is>
          <t>5.375% Series A Preferred Stock, Cumulative, No Par Value (Liquidation Value $25 Per Share)</t>
        </is>
      </c>
      <c r="C16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80" customWidth="1" min="2" max="2"/>
  </cols>
  <sheetData>
    <row r="1">
      <c r="A1" s="1" t="inlineStr">
        <is>
          <t>Rate And Regulatory Matters</t>
        </is>
      </c>
      <c r="B1" s="2" t="inlineStr">
        <is>
          <t>3 Months Ended</t>
        </is>
      </c>
    </row>
    <row r="2">
      <c r="B2" s="2" t="inlineStr">
        <is>
          <t>Mar. 31, 2024</t>
        </is>
      </c>
    </row>
    <row r="3">
      <c r="A3" s="3" t="inlineStr">
        <is>
          <t>Public Utilities Disclosure [Text Block]</t>
        </is>
      </c>
      <c r="B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Retail Rate Proceedings See Note 2 to the financial statements in the Form 10-K for information regarding retail rate proceedings involving the Utility operating companies. The following are updates to that discussion.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date of August 2024. In March 2024 the parties agreed to an eight week extension of all deadlines to allow for continuation of settlement negotiations, and the ALJ issued an order with an amended procedural schedule that includes hearing dates commencing in October 2024.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A final order is expected in second quarter 2024, with the resulting rates, including amounts above the 2% cap of 2023 retail revenues, effective July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as the $63.4 million rate increase determined in the formula rate plan 2024 test year filing was just lower than the cap on changes to formula rate plan revenues, set at 4% of retail revenues. Entergy Mississippi expects to engage in further discussions with the MPSC regarding the timing of implementing changes to depreciation rates and for recovery of the depreciation expense.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in the 2018 rate case, which was approved again by the City Council in 2023. The formula results in an increase in authorized electric revenues of $7.0 million and an increase in authorized gas revenues of $5.6 million. The filing is subject to review by the City Council and other parties over a 75-day review period, followed by a 25-day period to resolve any disputes among the parties.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and issued an order establishing that the briefing will occur in May 2024 through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The settlements with the MPSC and the APSC and the settlement in principle with the City Council, described in “ System Energy Settlement with the City Council ” below, if approved by the FERC, substantially reduce the aggregate amount of exposure resulting from these claims.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4.8 million, which includes interest through March 31, 2024, and the estimated resulting annual rate reduction would be approximately $14.1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a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ystem Energy may collect interest on the rate base recalculations that were part of the overall depreciation rate recalculations. The rehearing order further directs System Energy to submit within 60 days of the date of the rehearing order an additional compliance filing to revise the total refunds for these two issues. As discus sed above , System Energy’s January 2023 compliance filing calculated $103.5 million in total refunds, and the refunds were paid in January 2023. In October 2023, System Energy filed its compliance report with the FERC as directed in the August 2023 rehearing order. The October 2023 compliance report reflected recalculated refunds totaling $35.7 million for the two issues resulting in $67.8 million in refunds that could be recouped by System Energy. As discussed below in “ System Energy Settlement with the APSC ,” System Energy reached a settlement in principle with the APSC to resolve several pending cases under the FERC’s jurisdiction, including this one, pursuant to which it has agreed not to recoup the $27.3 million calculated for Entergy Arkansas in the compliance filing. Consistent with the compliance filing, in October 2023, Entergy Louisiana and Entergy New Orleans paid recoupment amounts of $18.2 million and $22.3 million, respectively, to System Energy. On the third refund issue identified in the rehearing requests, concerning the decommissioning uncertain tax positions, the rehearing order denied all rehearing requests, re-affirmed the remedy contained in the December 2022 order, and did not direct System Energy to recalculate refunds or to submit an additional compliance filing. On this issue, as reflected in its January 2023 compliance filing, System Energy believes it has already paid the refunds due under the remedy that the FERC outlined for the uncertain tax positions issue in its December 2022 order. In August 2023 the LPSC issued a media release in which it stated that it disagrees with System Energy’s determination that the rehearing order requires no further refunds to be made on this issue. In September 2023, System Energy filed a protective appeal of the rehearing order with the United States Court of Appeals for the Fifth Circuit. The appeal was consolidated with System Energy’s prior appeal of the December 2022 order. In September 2023 the LPSC filed with the FERC a request for rehearing and clarification of the rehearing order. The LPSC requests that the FERC reverse its determination in the rehearing order that System Energy may collect an implied return of and on the depreciated cost of the portion of the plant subject to the sale-leaseback, as of the expiration of the initial lease term, as well as its determination in the rehearing order that System Energy may offset the refunds for the depreciation rate input issue and collect interest on the rate base recalculations that were part of the overall depreciation rate recalculations. In addition, the LPSC requests that the FERC either confirm the LPSC’s interpretation of the refund associated with the decommissioning uncertain tax positions or explain why it is not doing so. In October 2023 the FERC issued a notice that the rehearing request has been deemed denied by operation of law. In November 2023 the FERC issued a further notice stating that it would not issue any further order addressing the rehearing request. Also in November 2023 the LPSC filed with the United States Court of Appeals for the Fifth Circuit a petition for review of the FERC’s August 2023 rehearing order and denials of the September 2023 rehearing request. In December 2023 the United States Court of Appeals for the Fifth Circuit lifted the abeyance on the consolidated System Energy appeals and it also consolidated the LPSC’s appeal with the System Energy appeals. In March 2024, separate petition briefs were filed by System Energy and by the LPSC. Also in March 2024, the City Council filed an intervenor brief supporting the LPSC. Briefing will continue through July 2024.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he City Council filed direct testimony and requested the FERC to order refunds for prior periods and prospective amendments to the Unit Power Sales Agreement. System Energy filed answering testimony in January 2022. In March 2022 the FERC trial staff filed direct and answering testimony recommending refunds and prospective modifications to the Unit Power Sales Agreement. In April 2022, System Energy filed cross-answering testimony in response to the FERC trial staff’s recommendations. In June 2022 the FERC trial staff submitted revised answering testimony, in which it recommended additional refunds associated with the accumulated deferred income tax balances in account 190. Also in June 2022, System Energy filed revised and supplemental cross -answering testimony to respond to the FERC trial staff’s testimony and oppose its revised recommendation. In May 2022 the LPSC, the APSC, and the City Council filed rebuttal testimony and asserted new claims. In June 2022 a new procedural schedule was adopted, providing for additional rounds of testimony and for the hearing to begin in September 2022. The hearing concluded in December 2022. Also in December 2022, a motion to extend the briefing schedule and the May 2023 deadline for the initial decision was granted. In November 2022, System Energy filed a partial settlement agreement with the APSC, the City Council, and the LPSC that resolved the following issues raised in the Unit Power Sales Agreement complaint: advance collection of lease payments, aircraft costs, executive incentive compensation, money pool borrowings, advertising expenses, deferred nuclear refueling outage costs, industry association dues, and termination of the capital funds agreement. The settlement provided that System Energy would provide a black-box refund of $18 million (inclusive of interest), plus additional refund amounts with interest to be calculated for certain issues to be distributed to Entergy Arkansas, Entergy Louisiana, and Entergy New Orleans as the Utility operating companies other than Entergy Mississippi purchasing under the Unit Power Sales Agreement. The settlement further provided that if the APSC, the City Council, or the LPSC agrees to the global settlement System Energy entered into with the MPSC (see “ System Energy Settlement with the MPSC ” in the Form 10-K for discussion of the settlement), and such global settlement includes a black-box refund amount, then the black-box refund for this settlement agreement shall not be incremental or in addition to the global black-box refund amount. The settlement agreement addressed other matters as well, including adjustments to rate base beginning in October 2022, exclusion of certain other costs, and inclusion of money pool borrowings, if any, in short-term debt within the cost of capital calculation used in the Unit Power Sales Agreement. In April 2023 the FERC approved the settlement agreement. The refund provided for in the settlement agreement was included in the May 2023 service month bills under the Unit Power Sales Agreement. In May 2023 the presiding ALJ issued an initial decision finding that System Energy should have excluded multiple identified categories of accumulated deferred income taxes from rate base when calculating Unit Power Sales Agreement bills. Based on this finding, the initial decision recommended refunds; System Energy estimates that those refunds for Entergy Louisiana and Entergy New Orleans would total approximately $69.7 million plus $94.3 million of interest through March 31, 2024. The initial decision also finds that the Unit Power Sales Agreement should be modified such that a cash working capital allowance of negative $36.4 million is applied prospectively. If the FERC ultimately orders these modifications to cash working capital be implemented, the estimated annual revenue requirement impact is expected to be immaterial. On the other non-settled issues for which the complainants sought refunds or changes to the Unit Power Sales Agreement, the initial decision ruled against the complainants. The initial decision is an interim step in the FERC litigation process, and an ALJ’s determination made in an initial decision is not controlling on the FERC. System Energy disagrees with the ALJ’s findings concerning the accumulated deferred income taxes issues and cash working capital. In July 2023, System Energy filed a brief on exceptions to the initial decision’s accumulated deferred income taxes findings. Also in July 2023, the APSC, the LPSC, the City Council, and the FERC trial staff filed separate briefs on exceptions. The APSC’s brief on exceptions challenges the ALJ’s determinations on the money pool interest and retained earnings issues. The LPSC’s brief on exceptions challenges the ALJ’s determinations regarding the sale-leaseback transaction costs, legal fees, and retained earnings issues. The City Council’s brief on exceptions challenges the ALJ’s determinations on the money pool and cash management issues. The FERC trial staff’s brief on exceptions challenges the ALJ’s determinations on the cash working capital issue as well as certain of the accumulated deferred income taxes issues. In August 2023 all parties filed separate briefs opposing exceptions. System Energy filed a brief opposing the exceptions of the APSC, the LPSC, and the City Council. The APSC, the LPSC, and the City Council filed separate briefs opposing the exceptions raised by System Energy and the FERC trial staff. The FERC trial staff filed its own brief opposing certain exceptions raised by System Energy, the APSC, the LPSC, and the City Council. The case is now pending a decision by the FERC. Refunds, if any, that might be required will become due only after the FERC issues its order reviewing the initial decision. LPSC Petition for a Writ of Mandamus In March 2024 the LPSC filed a petition for a writ of mandamus, requesting that the United States Court of Appeals for the Fifth Circuit direct the FERC to take action on (1) System Energy’s pending compliance filings (and the LPSC’s protests) in response to the FERC’s orders on the uncertain tax position rate base issue, as discussed above; and (2) the ALJ’s pending initial decision in the return on equity and capital structure proceeding, also as discussed above. System Energy filed a notice of intervention in the proceeding. In March 2024 the United States Court of Appeals for the Fifth Circuit directed the FERC to respond to the LPSC’s petition. Also in March 2024, System Energy filed its response to the LPSC’s petition, in which it opposed the request for action on the compliance filing and took no position on the request for action on the return on equity and capital structure case. Later in March 2024, the FERC responded opposing both parts of the LPSC’s petition, and the LPSC filed an opposed motion for leave to answer and its answer to the FERC’s and System Energy’s responses. System Energy Settlement with the APSC As discussed in the Form 10-K, in October 2023, System Energy, Entergy Arkansas, and additional named Entergy parties involved in multiple docketed proceedings pending before the FERC reached a settlement in principle with the APSC to globally resolve all of their actual and potential claims in those dockets and with System Energy’s past implementation of the Unit Power Sales Agreement. The settlement also covers the amended and supplemental complaint, discussed in “ Grand Gulf Prudence Complaint ” above and in the Form 10-K, filed by the LPSC, the APSC, and the City Council at the FERC in October 2023. System Energy, Entergy Arkansas, additional Entergy parties, and the APSC filed the settlement agreement and supporting materials with the FERC in November 2023. The Unit Power Sales Agreement is a FERC-jurisdictional formula rate tariff for sales of energy and capacity from System Energy’s owned and leased share of Grand Gulf to Entergy Mississippi, Entergy Arkansas, Entergy Louisiana, and Entergy New Orleans. System Energy previously settled with the MPSC with respect to these complaints before the FERC. The terms of the settlement with the APSC align with the $588 million global black box settlement reached between System Energy and the MPSC in June 2022 and provide for Entergy Arkansas to receive a black box refund of $142 million from System Energy, inclusive of $49.5 million already received by Entergy Arkansas from System Energy. In November 2022 the FERC approved the System Energy settlement with the MPSC and stated that the settlement “appears to be fair and reasonable and in the public interest.” In addition to the black box refund of $142 million described above, beginning with the November 2023 service month, the settlement provides for Entergy Arkansas’s bills from System Energy to be adjusted to reflect an authorized rate of return on equity of 9.65% and a capital structure not to exceed 52% equity. In December 2023 the FERC trial staff and the LPSC filed comment</t>
        </is>
      </c>
    </row>
    <row r="4">
      <c r="A4" s="3" t="inlineStr">
        <is>
          <t>Entergy Arkansas [Member]</t>
        </is>
      </c>
      <c r="B4" s="3" t="inlineStr">
        <is>
          <t xml:space="preserve"> </t>
        </is>
      </c>
    </row>
    <row r="5">
      <c r="A5" s="3" t="inlineStr">
        <is>
          <t>Public Utilities Disclosure [Text Block]</t>
        </is>
      </c>
      <c r="B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Retail Rate Proceedings See Note 2 to the financial statements in the Form 10-K for information regarding retail rate proceedings involving the Utility operating companies. The following are updates to that discussion.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date of August 2024. In March 2024 the parties agreed to an eight week extension of all deadlines to allow for continuation of settlement negotiations, and the ALJ issued an order with an amended procedural schedule that includes hearing dates commencing in October 2024.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A final order is expected in second quarter 2024, with the resulting rates, including amounts above the 2% cap of 2023 retail revenues, effective July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as the $63.4 million rate increase determined in the formula rate plan 2024 test year filing was just lower than the cap on changes to formula rate plan revenues, set at 4% of retail revenues. Entergy Mississippi expects to engage in further discussions with the MPSC regarding the timing of implementing changes to depreciation rates and for recovery of the depreciation expense.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in the 2018 rate case, which was approved again by the City Council in 2023. The formula results in an increase in authorized electric revenues of $7.0 million and an increase in authorized gas revenues of $5.6 million. The filing is subject to review by the City Council and other parties over a 75-day review period, followed by a 25-day period to resolve any disputes among the parties.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and issued an order establishing that the briefing will occur in May 2024 through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The settlements with the MPSC and the APSC and the settlement in principle with the City Council, described in “ System Energy Settlement with the City Council ” below, if approved by the FERC, substantially reduce the aggregate amount of exposure resulting from these claims.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4.8 million, which includes interest through March 31, 2024, and the estimated resulting annual rate reduction would be approximately $14.1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a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ystem Energy may collect interest on the rate base recalculations that were part of the overall depreciation rate recalculations. The rehearing order further directs System Energy to submit within 60 days of the date of the rehearing order an additional compliance filing to revise the total refunds for these two issues. As discus sed above , System Energy’s January 2023 compliance filing calculated $103.5 million in total refunds, and the refunds were paid in January 2023. In October 2023, System Energy filed its compliance report with the FERC as directed in the August 2023 rehearing order. The October 2023 compliance report reflected recalculated refunds totaling $35.7 million for the two issues resulting in $67.8 million in refunds that could be recouped by System Energy. As discussed below in “ System Energy Settlement with the APSC ,” System Energy reached a settlement in principle with the APSC to resolve several pending cases under the FERC’s jurisdiction, including this one, pursuant to which it has agreed not to recoup the $27.3 million calculated for Entergy Arkansas in the compliance filing. Consistent with the compliance filing, in October 2023, Entergy Louisiana and Entergy New Orleans paid recoupment amounts of $18.2 million and $22.3 million, respectively, to System Energy. On the third refund issue identified in the rehearing requests, concerning the decommissioning uncertain tax positions, the rehearing order denied all rehearing requests, re-affirmed the remedy contained in the December 2022 order, and did not direct System Energy to recalculate refunds or to submit an additional compliance filing. On this issue, as reflected in its January 2023 compliance filing, System Energy believes it has already paid the refunds due under the remedy that the FERC outlined for the uncertain tax positions issue in its December 2022 order. In August 2023 the LPSC issued a media release in which it stated that it disagrees with System Energy’s determination that the rehearing order requires no further refunds to be made on this issue. In September 2023, System Energy filed a protective appeal of the rehearing order with the United States Court of Appeals for the Fifth Circuit. The appeal was consolidated with System Energy’s prior appeal of the December 2022 order. In September 2023 the LPSC filed with the FERC a request for rehearing and clarification of the rehearing order. The LPSC requests that the FERC reverse its determination in the rehearing order that System Energy may collect an implied return of and on the depreciated cost of the portion of the plant subject to the sale-leaseback, as of the expiration of the initial lease term, as well as its determination in the rehearing order that System Energy may offset the refunds for the depreciation rate input issue and collect interest on the rate base recalculations that were part of the overall depreciation rate recalculations. In addition, the LPSC requests that the FERC either confirm the LPSC’s interpretation of the refund associated with the decommissioning uncertain tax positions or explain why it is not doing so. In October 2023 the FERC issued a notice that the rehearing request has been deemed denied by operation of law. In November 2023 the FERC issued a further notice stating that it would not issue any further order addressing the rehearing request. Also in November 2023 the LPSC filed with the United States Court of Appeals for the Fifth Circuit a petition for review of the FERC’s August 2023 rehearing order and denials of the September 2023 rehearing request. In December 2023 the United States Court of Appeals for the Fifth Circuit lifted the abeyance on the consolidated System Energy appeals and it also consolidated the LPSC’s appeal with the System Energy appeals. In March 2024, separate petition briefs were filed by System Energy and by the LPSC. Also in March 2024, the City Council filed an intervenor brief supporting the LPSC. Briefing will continue through July 2024.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he City Council filed direct testimony and requested the FERC to order refunds for prior periods and prospective amendments to the Unit Power Sales Agreement. System Energy filed answering testimony in January 2022. In March 2022 the FERC trial staff filed direct and answering testimony recommending refunds and prospective modifications to the Unit Power Sales Agreement. In April 2022, System Energy filed cross-answering testimony in response to the FERC trial staff’s recommendations. In June 2022 the FERC trial staff submitted revised answering testimony, in which it recommended additional refunds associated with the accumulated deferred income tax balances in account 190. Also in June 2022, System Energy filed revised and supplemental cross -answering testimony to respond to the FERC trial staff’s testimony and oppose its revised recommendation. In May 2022 the LPSC, the APSC, and the City Council filed rebuttal testimony and asserted new claims. In June 2022 a new procedural schedule was adopted, providing for additional rounds of testimony and for the hearing to begin in September 2022. The hearing concluded in December 2022. Also in December 2022, a motion to extend the briefing schedule and the May 2023 deadline for the initial decision was granted. In November 2022, System Energy filed a partial settlement agreement with the APSC, the City Council, and the LPSC that resolved the following issues raised in the Unit Power Sales Agreement complaint: advance collection of lease payments, aircraft costs, executive incentive compensation, money pool borrowings, advertising expenses, deferred nuclear refueling outage costs, industry association dues, and termination of the capital funds agreement. The settlement provided that System Energy would provide a black-box refund of $18 million (inclusive of interest), plus additional refund amounts with interest to be calculated for certain issues to be distributed to Entergy Arkansas, Entergy Louisiana, and Entergy New Orleans as the Utility operating companies other than Entergy Mississippi purchasing under the Unit Power Sales Agreement. The settlement further provided that if the APSC, the City Council, or the LPSC agrees to the global settlement System Energy entered into with the MPSC (see “ System Energy Settlement with the MPSC ” in the Form 10-K for discussion of the settlement), and such global settlement includes a black-box refund amount, then the black-box refund for this settlement agreement shall not be incremental or in addition to the global black-box refund amount. The settlement agreement addressed other matters as well, including adjustments to rate base beginning in October 2022, exclusion of certain other costs, and inclusion of money pool borrowings, if any, in short-term debt within the cost of capital calculation used in the Unit Power Sales Agreement. In April 2023 the FERC approved the settlement agreement. The refund provided for in the settlement agreement was included in the May 2023 service month bills under the Unit Power Sales Agreement. In May 2023 the presiding ALJ issued an initial decision finding that System Energy should have excluded multiple identified categories of accumulated deferred income taxes from rate base when calculating Unit Power Sales Agreement bills. Based on this finding, the initial decision recommended refunds; System Energy estimates that those refunds for Entergy Louisiana and Entergy New Orleans would total approximately $69.7 million plus $94.3 million of interest through March 31, 2024. The initial decision also finds that the Unit Power Sales Agreement should be modified such that a cash working capital allowance of negative $36.4 million is applied prospectively. If the FERC ultimately orders these modifications to cash working capital be implemented, the estimated annual revenue requirement impact is expected to be immaterial. On the other non-settled issues for which the complainants sought refunds or changes to the Unit Power Sales Agreement, the initial decision ruled against the complainants. The initial decision is an interim step in the FERC litigation process, and an ALJ’s determination made in an initial decision is not controlling on the FERC. System Energy disagrees with the ALJ’s findings concerning the accumulated deferred income taxes issues and cash working capital. In July 2023, System Energy filed a brief on exceptions to the initial decision’s accumulated deferred income taxes findings. Also in July 2023, the APSC, the LPSC, the City Council, and the FERC trial staff filed separate briefs on exceptions. The APSC’s brief on exceptions challenges the ALJ’s determinations on the money pool interest and retained earnings issues. The LPSC’s brief on exceptions challenges the ALJ’s determinations regarding the sale-leaseback transaction costs, legal fees, and retained earnings issues. The City Council’s brief on exceptions challenges the ALJ’s determinations on the money pool and cash management issues. The FERC trial staff’s brief on exceptions challenges the ALJ’s determinations on the cash working capital issue as well as certain of the accumulated deferred income taxes issues. In August 2023 all parties filed separate briefs opposing exceptions. System Energy filed a brief opposing the exceptions of the APSC, the LPSC, and the City Council. The APSC, the LPSC, and the City Council filed separate briefs opposing the exceptions raised by System Energy and the FERC trial staff. The FERC trial staff filed its own brief opposing certain exceptions raised by System Energy, the APSC, the LPSC, and the City Council. The case is now pending a decision by the FERC. Refunds, if any, that might be required will become due only after the FERC issues its order reviewing the initial decision. LPSC Petition for a Writ of Mandamus In March 2024 the LPSC filed a petition for a writ of mandamus, requesting that the United States Court of Appeals for the Fifth Circuit direct the FERC to take action on (1) System Energy’s pending compliance filings (and the LPSC’s protests) in response to the FERC’s orders on the uncertain tax position rate base issue, as discussed above; and (2) the ALJ’s pending initial decision in the return on equity and capital structure proceeding, also as discussed above. System Energy filed a notice of intervention in the proceeding. In March 2024 the United States Court of Appeals for the Fifth Circuit directed the FERC to respond to the LPSC’s petition. Also in March 2024, System Energy filed its response to the LPSC’s petition, in which it opposed the request for action on the compliance filing and took no position on the request for action on the return on equity and capital structure case. Later in March 2024, the FERC responded opposing both parts of the LPSC’s petition, and the LPSC filed an opposed motion for leave to answer and its answer to the FERC’s and System Energy’s responses. System Energy Settlement with the APSC As discussed in the Form 10-K, in October 2023, System Energy, Entergy Arkansas, and additional named Entergy parties involved in multiple docketed proceedings pending before the FERC reached a settlement in principle with the APSC to globally resolve all of their actual and potential claims in those dockets and with System Energy’s past implementation of the Unit Power Sales Agreement. The settlement also covers the amended and supplemental complaint, discussed in “ Grand Gulf Prudence Complaint ” above and in the Form 10-K, filed by the LPSC, the APSC, and the City Council at the FERC in October 2023. System Energy, Entergy Arkansas, additional Entergy parties, and the APSC filed the settlement agreement and supporting materials with the FERC in November 2023. The Unit Power Sales Agreement is a FERC-jurisdictional formula rate tariff for sales of energy and capacity from System Energy’s owned and leased share of Grand Gulf to Entergy Mississippi, Entergy Arkansas, Entergy Louisiana, and Entergy New Orleans. System Energy previously settled with the MPSC with respect to these complaints before the FERC. The terms of the settlement with the APSC align with the $588 million global black box settlement reached between System Energy and the MPSC in June 2022 and provide for Entergy Arkansas to receive a black box refund of $142 million from System Energy, inclusive of $49.5 million already received by Entergy Arkansas from System Energy. In November 2022 the FERC approved the System Energy settlement with the MPSC and stated that the settlement “appears to be fair and reasonable and in the public interest.” In addition to the black box refund of $142 million described above, beginning with the November 2023 service month, the settlement provides for Entergy Arkansas’s bills from System Energy to be adjusted to reflect an authorized rate of return on equity of 9.65% and a capital structure not to exceed 52% equity. In December 2023 the FERC trial staff and the LPSC filed comment</t>
        </is>
      </c>
    </row>
    <row r="6">
      <c r="A6" s="3" t="inlineStr">
        <is>
          <t>Entergy Louisiana [Member]</t>
        </is>
      </c>
      <c r="B6" s="3" t="inlineStr">
        <is>
          <t xml:space="preserve"> </t>
        </is>
      </c>
    </row>
    <row r="7">
      <c r="A7" s="3" t="inlineStr">
        <is>
          <t>Public Utilities Disclosure [Text Block]</t>
        </is>
      </c>
      <c r="B7"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Retail Rate Proceedings See Note 2 to the financial statements in the Form 10-K for information regarding retail rate proceedings involving the Utility operating companies. The following are updates to that discussion.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date of August 2024. In March 2024 the parties agreed to an eight week extension of all deadlines to allow for continuation of settlement negotiations, and the ALJ issued an order with an amended procedural schedule that includes hearing dates commencing in October 2024.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A final order is expected in second quarter 2024, with the resulting rates, including amounts above the 2% cap of 2023 retail revenues, effective July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as the $63.4 million rate increase determined in the formula rate plan 2024 test year filing was just lower than the cap on changes to formula rate plan revenues, set at 4% of retail revenues. Entergy Mississippi expects to engage in further discussions with the MPSC regarding the timing of implementing changes to depreciation rates and for recovery of the depreciation expense.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in the 2018 rate case, which was approved again by the City Council in 2023. The formula results in an increase in authorized electric revenues of $7.0 million and an increase in authorized gas revenues of $5.6 million. The filing is subject to review by the City Council and other parties over a 75-day review period, followed by a 25-day period to resolve any disputes among the parties.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and issued an order establishing that the briefing will occur in May 2024 through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The settlements with the MPSC and the APSC and the settlement in principle with the City Council, described in “ System Energy Settlement with the City Council ” below, if approved by the FERC, substantially reduce the aggregate amount of exposure resulting from these claims.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4.8 million, which includes interest through March 31, 2024, and the estimated resulting annual rate reduction would be approximately $14.1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a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ystem Energy may collect interest on the rate base recalculations that were part of the overall depreciation rate recalculations. The rehearing order further directs System Energy to submit within 60 days of the date of the rehearing order an additional compliance filing to revise the total refunds for these two issues. As discus sed above , System Energy’s January 2023 compliance filing calculated $103.5 million in total refunds, and the refunds were paid in January 2023. In October 2023, System Energy filed its compliance report with the FERC as directed in the August 2023 rehearing order. The October 2023 compliance report reflected recalculated refunds totaling $35.7 million for the two issues resulting in $67.8 million in refunds that could be recouped by System Energy. As discussed below in “ System Energy Settlement with the APSC ,” System Energy reached a settlement in principle with the APSC to resolve several pending cases under the FERC’s jurisdiction, including this one, pursuant to which it has agreed not to recoup the $27.3 million calculated for Entergy Arkansas in the compliance filing. Consistent with the compliance filing, in October 2023, Entergy Louisiana and Entergy New Orleans paid recoupment amounts of $18.2 million and $22.3 million, respectively, to System Energy. On the third refund issue identified in the rehearing requests, concerning the decommissioning uncertain tax positions, the rehearing order denied all rehearing requests, re-affirmed the remedy contained in the December 2022 order, and did not direct System Energy to recalculate refunds or to submit an additional compliance filing. On this issue, as reflected in its January 2023 compliance filing, System Energy believes it has already paid the refunds due under the remedy that the FERC outlined for the uncertain tax positions issue in its December 2022 order. In August 2023 the LPSC issued a media release in which it stated that it disagrees with System Energy’s determination that the rehearing order requires no further refunds to be made on this issue. In September 2023, System Energy filed a protective appeal of the rehearing order with the United States Court of Appeals for the Fifth Circuit. The appeal was consolidated with System Energy’s prior appeal of the December 2022 order. In September 2023 the LPSC filed with the FERC a request for rehearing and clarification of the rehearing order. The LPSC requests that the FERC reverse its determination in the rehearing order that System Energy may collect an implied return of and on the depreciated cost of the portion of the plant subject to the sale-leaseback, as of the expiration of the initial lease term, as well as its determination in the rehearing order that System Energy may offset the refunds for the depreciation rate input issue and collect interest on the rate base recalculations that were part of the overall depreciation rate recalculations. In addition, the LPSC requests that the FERC either confirm the LPSC’s interpretation of the refund associated with the decommissioning uncertain tax positions or explain why it is not doing so. In October 2023 the FERC issued a notice that the rehearing request has been deemed denied by operation of law. In November 2023 the FERC issued a further notice stating that it would not issue any further order addressing the rehearing request. Also in November 2023 the LPSC filed with the United States Court of Appeals for the Fifth Circuit a petition for review of the FERC’s August 2023 rehearing order and denials of the September 2023 rehearing request. In December 2023 the United States Court of Appeals for the Fifth Circuit lifted the abeyance on the consolidated System Energy appeals and it also consolidated the LPSC’s appeal with the System Energy appeals. In March 2024, separate petition briefs were filed by System Energy and by the LPSC. Also in March 2024, the City Council filed an intervenor brief supporting the LPSC. Briefing will continue through July 2024.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he City Council filed direct testimony and requested the FERC to order refunds for prior periods and prospective amendments to the Unit Power Sales Agreement. System Energy filed answering testimony in January 2022. In March 2022 the FERC trial staff filed direct and answering testimony recommending refunds and prospective modifications to the Unit Power Sales Agreement. In April 2022, System Energy filed cross-answering testimony in response to the FERC trial staff’s recommendations. In June 2022 the FERC trial staff submitted revised answering testimony, in which it recommended additional refunds associated with the accumulated deferred income tax balances in account 190. Also in June 2022, System Energy filed revised and supplemental cross -answering testimony to respond to the FERC trial staff’s testimony and oppose its revised recommendation. In May 2022 the LPSC, the APSC, and the City Council filed rebuttal testimony and asserted new claims. In June 2022 a new procedural schedule was adopted, providing for additional rounds of testimony and for the hearing to begin in September 2022. The hearing concluded in December 2022. Also in December 2022, a motion to extend the briefing schedule and the May 2023 deadline for the initial decision was granted. In November 2022, System Energy filed a partial settlement agreement with the APSC, the City Council, and the LPSC that resolved the following issues raised in the Unit Power Sales Agreement complaint: advance collection of lease payments, aircraft costs, executive incentive compensation, money pool borrowings, advertising expenses, deferred nuclear refueling outage costs, industry association dues, and termination of the capital funds agreement. The settlement provided that System Energy would provide a black-box refund of $18 million (inclusive of interest), plus additional refund amounts with interest to be calculated for certain issues to be distributed to Entergy Arkansas, Entergy Louisiana, and Entergy New Orleans as the Utility operating companies other than Entergy Mississippi purchasing under the Unit Power Sales Agreement. The settlement further provided that if the APSC, the City Council, or the LPSC agrees to the global settlement System Energy entered into with the MPSC (see “ System Energy Settlement with the MPSC ” in the Form 10-K for discussion of the settlement), and such global settlement includes a black-box refund amount, then the black-box refund for this settlement agreement shall not be incremental or in addition to the global black-box refund amount. The settlement agreement addressed other matters as well, including adjustments to rate base beginning in October 2022, exclusion of certain other costs, and inclusion of money pool borrowings, if any, in short-term debt within the cost of capital calculation used in the Unit Power Sales Agreement. In April 2023 the FERC approved the settlement agreement. The refund provided for in the settlement agreement was included in the May 2023 service month bills under the Unit Power Sales Agreement. In May 2023 the presiding ALJ issued an initial decision finding that System Energy should have excluded multiple identified categories of accumulated deferred income taxes from rate base when calculating Unit Power Sales Agreement bills. Based on this finding, the initial decision recommended refunds; System Energy estimates that those refunds for Entergy Louisiana and Entergy New Orleans would total approximately $69.7 million plus $94.3 million of interest through March 31, 2024. The initial decision also finds that the Unit Power Sales Agreement should be modified such that a cash working capital allowance of negative $36.4 million is applied prospectively. If the FERC ultimately orders these modifications to cash working capital be implemented, the estimated annual revenue requirement impact is expected to be immaterial. On the other non-settled issues for which the complainants sought refunds or changes to the Unit Power Sales Agreement, the initial decision ruled against the complainants. The initial decision is an interim step in the FERC litigation process, and an ALJ’s determination made in an initial decision is not controlling on the FERC. System Energy disagrees with the ALJ’s findings concerning the accumulated deferred income taxes issues and cash working capital. In July 2023, System Energy filed a brief on exceptions to the initial decision’s accumulated deferred income taxes findings. Also in July 2023, the APSC, the LPSC, the City Council, and the FERC trial staff filed separate briefs on exceptions. The APSC’s brief on exceptions challenges the ALJ’s determinations on the money pool interest and retained earnings issues. The LPSC’s brief on exceptions challenges the ALJ’s determinations regarding the sale-leaseback transaction costs, legal fees, and retained earnings issues. The City Council’s brief on exceptions challenges the ALJ’s determinations on the money pool and cash management issues. The FERC trial staff’s brief on exceptions challenges the ALJ’s determinations on the cash working capital issue as well as certain of the accumulated deferred income taxes issues. In August 2023 all parties filed separate briefs opposing exceptions. System Energy filed a brief opposing the exceptions of the APSC, the LPSC, and the City Council. The APSC, the LPSC, and the City Council filed separate briefs opposing the exceptions raised by System Energy and the FERC trial staff. The FERC trial staff filed its own brief opposing certain exceptions raised by System Energy, the APSC, the LPSC, and the City Council. The case is now pending a decision by the FERC. Refunds, if any, that might be required will become due only after the FERC issues its order reviewing the initial decision. LPSC Petition for a Writ of Mandamus In March 2024 the LPSC filed a petition for a writ of mandamus, requesting that the United States Court of Appeals for the Fifth Circuit direct the FERC to take action on (1) System Energy’s pending compliance filings (and the LPSC’s protests) in response to the FERC’s orders on the uncertain tax position rate base issue, as discussed above; and (2) the ALJ’s pending initial decision in the return on equity and capital structure proceeding, also as discussed above. System Energy filed a notice of intervention in the proceeding. In March 2024 the United States Court of Appeals for the Fifth Circuit directed the FERC to respond to the LPSC’s petition. Also in March 2024, System Energy filed its response to the LPSC’s petition, in which it opposed the request for action on the compliance filing and took no position on the request for action on the return on equity and capital structure case. Later in March 2024, the FERC responded opposing both parts of the LPSC’s petition, and the LPSC filed an opposed motion for leave to answer and its answer to the FERC’s and System Energy’s responses. System Energy Settlement with the APSC As discussed in the Form 10-K, in October 2023, System Energy, Entergy Arkansas, and additional named Entergy parties involved in multiple docketed proceedings pending before the FERC reached a settlement in principle with the APSC to globally resolve all of their actual and potential claims in those dockets and with System Energy’s past implementation of the Unit Power Sales Agreement. The settlement also covers the amended and supplemental complaint, discussed in “ Grand Gulf Prudence Complaint ” above and in the Form 10-K, filed by the LPSC, the APSC, and the City Council at the FERC in October 2023. System Energy, Entergy Arkansas, additional Entergy parties, and the APSC filed the settlement agreement and supporting materials with the FERC in November 2023. The Unit Power Sales Agreement is a FERC-jurisdictional formula rate tariff for sales of energy and capacity from System Energy’s owned and leased share of Grand Gulf to Entergy Mississippi, Entergy Arkansas, Entergy Louisiana, and Entergy New Orleans. System Energy previously settled with the MPSC with respect to these complaints before the FERC. The terms of the settlement with the APSC align with the $588 million global black box settlement reached between System Energy and the MPSC in June 2022 and provide for Entergy Arkansas to receive a black box refund of $142 million from System Energy, inclusive of $49.5 million already received by Entergy Arkansas from System Energy. In November 2022 the FERC approved the System Energy settlement with the MPSC and stated that the settlement “appears to be fair and reasonable and in the public interest.” In addition to the black box refund of $142 million described above, beginning with the November 2023 service month, the settlement provides for Entergy Arkansas’s bills from System Energy to be adjusted to reflect an authorized rate of return on equity of 9.65% and a capital structure not to exceed 52% equity. In December 2023 the FERC trial staff and the LPSC filed comment</t>
        </is>
      </c>
    </row>
    <row r="8">
      <c r="A8" s="3" t="inlineStr">
        <is>
          <t>Entergy Mississippi [Member]</t>
        </is>
      </c>
      <c r="B8" s="3" t="inlineStr">
        <is>
          <t xml:space="preserve"> </t>
        </is>
      </c>
    </row>
    <row r="9">
      <c r="A9" s="3" t="inlineStr">
        <is>
          <t>Public Utilities Disclosure [Text Block]</t>
        </is>
      </c>
      <c r="B9"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Retail Rate Proceedings See Note 2 to the financial statements in the Form 10-K for information regarding retail rate proceedings involving the Utility operating companies. The following are updates to that discussion.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date of August 2024. In March 2024 the parties agreed to an eight week extension of all deadlines to allow for continuation of settlement negotiations, and the ALJ issued an order with an amended procedural schedule that includes hearing dates commencing in October 2024.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A final order is expected in second quarter 2024, with the resulting rates, including amounts above the 2% cap of 2023 retail revenues, effective July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as the $63.4 million rate increase determined in the formula rate plan 2024 test year filing was just lower than the cap on changes to formula rate plan revenues, set at 4% of retail revenues. Entergy Mississippi expects to engage in further discussions with the MPSC regarding the timing of implementing changes to depreciation rates and for recovery of the depreciation expense.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in the 2018 rate case, which was approved again by the City Council in 2023. The formula results in an increase in authorized electric revenues of $7.0 million and an increase in authorized gas revenues of $5.6 million. The filing is subject to review by the City Council and other parties over a 75-day review period, followed by a 25-day period to resolve any disputes among the parties.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and issued an order establishing that the briefing will occur in May 2024 through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The settlements with the MPSC and the APSC and the settlement in principle with the City Council, described in “ System Energy Settlement with the City Council ” below, if approved by the FERC, substantially reduce the aggregate amount of exposure resulting from these claims.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4.8 million, which includes interest through March 31, 2024, and the estimated resulting annual rate reduction would be approximately $14.1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a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ystem Energy may collect interest on the rate base recalculations that were part of the overall depreciation rate recalculations. The rehearing order further directs System Energy to submit within 60 days of the date of the rehearing order an additional compliance filing to revise the total refunds for these two issues. As discus sed above , System Energy’s January 2023 compliance filing calculated $103.5 million in total refunds, and the refunds were paid in January 2023. In October 2023, System Energy filed its compliance report with the FERC as directed in the August 2023 rehearing order. The October 2023 compliance report reflected recalculated refunds totaling $35.7 million for the two issues resulting in $67.8 million in refunds that could be recouped by System Energy. As discussed below in “ System Energy Settlement with the APSC ,” System Energy reached a settlement in principle with the APSC to resolve several pending cases under the FERC’s jurisdiction, including this one, pursuant to which it has agreed not to recoup the $27.3 million calculated for Entergy Arkansas in the compliance filing. Consistent with the compliance filing, in October 2023, Entergy Louisiana and Entergy New Orleans paid recoupment amounts of $18.2 million and $22.3 million, respectively, to System Energy. On the third refund issue identified in the rehearing requests, concerning the decommissioning uncertain tax positions, the rehearing order denied all rehearing requests, re-affirmed the remedy contained in the December 2022 order, and did not direct System Energy to recalculate refunds or to submit an additional compliance filing. On this issue, as reflected in its January 2023 compliance filing, System Energy believes it has already paid the refunds due under the remedy that the FERC outlined for the uncertain tax positions issue in its December 2022 order. In August 2023 the LPSC issued a media release in which it stated that it disagrees with System Energy’s determination that the rehearing order requires no further refunds to be made on this issue. In September 2023, System Energy filed a protective appeal of the rehearing order with the United States Court of Appeals for the Fifth Circuit. The appeal was consolidated with System Energy’s prior appeal of the December 2022 order. In September 2023 the LPSC filed with the FERC a request for rehearing and clarification of the rehearing order. The LPSC requests that the FERC reverse its determination in the rehearing order that System Energy may collect an implied return of and on the depreciated cost of the portion of the plant subject to the sale-leaseback, as of the expiration of the initial lease term, as well as its determination in the rehearing order that System Energy may offset the refunds for the depreciation rate input issue and collect interest on the rate base recalculations that were part of the overall depreciation rate recalculations. In addition, the LPSC requests that the FERC either confirm the LPSC’s interpretation of the refund associated with the decommissioning uncertain tax positions or explain why it is not doing so. In October 2023 the FERC issued a notice that the rehearing request has been deemed denied by operation of law. In November 2023 the FERC issued a further notice stating that it would not issue any further order addressing the rehearing request. Also in November 2023 the LPSC filed with the United States Court of Appeals for the Fifth Circuit a petition for review of the FERC’s August 2023 rehearing order and denials of the September 2023 rehearing request. In December 2023 the United States Court of Appeals for the Fifth Circuit lifted the abeyance on the consolidated System Energy appeals and it also consolidated the LPSC’s appeal with the System Energy appeals. In March 2024, separate petition briefs were filed by System Energy and by the LPSC. Also in March 2024, the City Council filed an intervenor brief supporting the LPSC. Briefing will continue through July 2024.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he City Council filed direct testimony and requested the FERC to order refunds for prior periods and prospective amendments to the Unit Power Sales Agreement. System Energy filed answering testimony in January 2022. In March 2022 the FERC trial staff filed direct and answering testimony recommending refunds and prospective modifications to the Unit Power Sales Agreement. In April 2022, System Energy filed cross-answering testimony in response to the FERC trial staff’s recommendations. In June 2022 the FERC trial staff submitted revised answering testimony, in which it recommended additional refunds associated with the accumulated deferred income tax balances in account 190. Also in June 2022, System Energy filed revised and supplemental cross -answering testimony to respond to the FERC trial staff’s testimony and oppose its revised recommendation. In May 2022 the LPSC, the APSC, and the City Council filed rebuttal testimony and asserted new claims. In June 2022 a new procedural schedule was adopted, providing for additional rounds of testimony and for the hearing to begin in September 2022. The hearing concluded in December 2022. Also in December 2022, a motion to extend the briefing schedule and the May 2023 deadline for the initial decision was granted. In November 2022, System Energy filed a partial settlement agreement with the APSC, the City Council, and the LPSC that resolved the following issues raised in the Unit Power Sales Agreement complaint: advance collection of lease payments, aircraft costs, executive incentive compensation, money pool borrowings, advertising expenses, deferred nuclear refueling outage costs, industry association dues, and termination of the capital funds agreement. The settlement provided that System Energy would provide a black-box refund of $18 million (inclusive of interest), plus additional refund amounts with interest to be calculated for certain issues to be distributed to Entergy Arkansas, Entergy Louisiana, and Entergy New Orleans as the Utility operating companies other than Entergy Mississippi purchasing under the Unit Power Sales Agreement. The settlement further provided that if the APSC, the City Council, or the LPSC agrees to the global settlement System Energy entered into with the MPSC (see “ System Energy Settlement with the MPSC ” in the Form 10-K for discussion of the settlement), and such global settlement includes a black-box refund amount, then the black-box refund for this settlement agreement shall not be incremental or in addition to the global black-box refund amount. The settlement agreement addressed other matters as well, including adjustments to rate base beginning in October 2022, exclusion of certain other costs, and inclusion of money pool borrowings, if any, in short-term debt within the cost of capital calculation used in the Unit Power Sales Agreement. In April 2023 the FERC approved the settlement agreement. The refund provided for in the settlement agreement was included in the May 2023 service month bills under the Unit Power Sales Agreement. In May 2023 the presiding ALJ issued an initial decision finding that System Energy should have excluded multiple identified categories of accumulated deferred income taxes from rate base when calculating Unit Power Sales Agreement bills. Based on this finding, the initial decision recommended refunds; System Energy estimates that those refunds for Entergy Louisiana and Entergy New Orleans would total approximately $69.7 million plus $94.3 million of interest through March 31, 2024. The initial decision also finds that the Unit Power Sales Agreement should be modified such that a cash working capital allowance of negative $36.4 million is applied prospectively. If the FERC ultimately orders these modifications to cash working capital be implemented, the estimated annual revenue requirement impact is expected to be immaterial. On the other non-settled issues for which the complainants sought refunds or changes to the Unit Power Sales Agreement, the initial decision ruled against the complainants. The initial decision is an interim step in the FERC litigation process, and an ALJ’s determination made in an initial decision is not controlling on the FERC. System Energy disagrees with the ALJ’s findings concerning the accumulated deferred income taxes issues and cash working capital. In July 2023, System Energy filed a brief on exceptions to the initial decision’s accumulated deferred income taxes findings. Also in July 2023, the APSC, the LPSC, the City Council, and the FERC trial staff filed separate briefs on exceptions. The APSC’s brief on exceptions challenges the ALJ’s determinations on the money pool interest and retained earnings issues. The LPSC’s brief on exceptions challenges the ALJ’s determinations regarding the sale-leaseback transaction costs, legal fees, and retained earnings issues. The City Council’s brief on exceptions challenges the ALJ’s determinations on the money pool and cash management issues. The FERC trial staff’s brief on exceptions challenges the ALJ’s determinations on the cash working capital issue as well as certain of the accumulated deferred income taxes issues. In August 2023 all parties filed separate briefs opposing exceptions. System Energy filed a brief opposing the exceptions of the APSC, the LPSC, and the City Council. The APSC, the LPSC, and the City Council filed separate briefs opposing the exceptions raised by System Energy and the FERC trial staff. The FERC trial staff filed its own brief opposing certain exceptions raised by System Energy, the APSC, the LPSC, and the City Council. The case is now pending a decision by the FERC. Refunds, if any, that might be required will become due only after the FERC issues its order reviewing the initial decision. LPSC Petition for a Writ of Mandamus In March 2024 the LPSC filed a petition for a writ of mandamus, requesting that the United States Court of Appeals for the Fifth Circuit direct the FERC to take action on (1) System Energy’s pending compliance filings (and the LPSC’s protests) in response to the FERC’s orders on the uncertain tax position rate base issue, as discussed above; and (2) the ALJ’s pending initial decision in the return on equity and capital structure proceeding, also as discussed above. System Energy filed a notice of intervention in the proceeding. In March 2024 the United States Court of Appeals for the Fifth Circuit directed the FERC to respond to the LPSC’s petition. Also in March 2024, System Energy filed its response to the LPSC’s petition, in which it opposed the request for action on the compliance filing and took no position on the request for action on the return on equity and capital structure case. Later in March 2024, the FERC responded opposing both parts of the LPSC’s petition, and the LPSC filed an opposed motion for leave to answer and its answer to the FERC’s and System Energy’s responses. System Energy Settlement with the APSC As discussed in the Form 10-K, in October 2023, System Energy, Entergy Arkansas, and additional named Entergy parties involved in multiple docketed proceedings pending before the FERC reached a settlement in principle with the APSC to globally resolve all of their actual and potential claims in those dockets and with System Energy’s past implementation of the Unit Power Sales Agreement. The settlement also covers the amended and supplemental complaint, discussed in “ Grand Gulf Prudence Complaint ” above and in the Form 10-K, filed by the LPSC, the APSC, and the City Council at the FERC in October 2023. System Energy, Entergy Arkansas, additional Entergy parties, and the APSC filed the settlement agreement and supporting materials with the FERC in November 2023. The Unit Power Sales Agreement is a FERC-jurisdictional formula rate tariff for sales of energy and capacity from System Energy’s owned and leased share of Grand Gulf to Entergy Mississippi, Entergy Arkansas, Entergy Louisiana, and Entergy New Orleans. System Energy previously settled with the MPSC with respect to these complaints before the FERC. The terms of the settlement with the APSC align with the $588 million global black box settlement reached between System Energy and the MPSC in June 2022 and provide for Entergy Arkansas to receive a black box refund of $142 million from System Energy, inclusive of $49.5 million already received by Entergy Arkansas from System Energy. In November 2022 the FERC approved the System Energy settlement with the MPSC and stated that the settlement “appears to be fair and reasonable and in the public interest.” In addition to the black box refund of $142 million described above, beginning with the November 2023 service month, the settlement provides for Entergy Arkansas’s bills from System Energy to be adjusted to reflect an authorized rate of return on equity of 9.65% and a capital structure not to exceed 52% equity. In December 2023 the FERC trial staff and the LPSC filed comment</t>
        </is>
      </c>
    </row>
    <row r="10">
      <c r="A10" s="3" t="inlineStr">
        <is>
          <t>Entergy New Orleans [Member]</t>
        </is>
      </c>
      <c r="B10" s="3" t="inlineStr">
        <is>
          <t xml:space="preserve"> </t>
        </is>
      </c>
    </row>
    <row r="11">
      <c r="A11" s="3" t="inlineStr">
        <is>
          <t>Public Utilities Disclosure [Text Block]</t>
        </is>
      </c>
      <c r="B11"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Retail Rate Proceedings See Note 2 to the financial statements in the Form 10-K for information regarding retail rate proceedings involving the Utility operating companies. The following are updates to that discussion.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date of August 2024. In March 2024 the parties agreed to an eight week extension of all deadlines to allow for continuation of settlement negotiations, and the ALJ issued an order with an amended procedural schedule that includes hearing dates commencing in October 2024.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A final order is expected in second quarter 2024, with the resulting rates, including amounts above the 2% cap of 2023 retail revenues, effective July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as the $63.4 million rate increase determined in the formula rate plan 2024 test year filing was just lower than the cap on changes to formula rate plan revenues, set at 4% of retail revenues. Entergy Mississippi expects to engage in further discussions with the MPSC regarding the timing of implementing changes to depreciation rates and for recovery of the depreciation expense.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in the 2018 rate case, which was approved again by the City Council in 2023. The formula results in an increase in authorized electric revenues of $7.0 million and an increase in authorized gas revenues of $5.6 million. The filing is subject to review by the City Council and other parties over a 75-day review period, followed by a 25-day period to resolve any disputes among the parties.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and issued an order establishing that the briefing will occur in May 2024 through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The settlements with the MPSC and the APSC and the settlement in principle with the City Council, described in “ System Energy Settlement with the City Council ” below, if approved by the FERC, substantially reduce the aggregate amount of exposure resulting from these claims.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4.8 million, which includes interest through March 31, 2024, and the estimated resulting annual rate reduction would be approximately $14.1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a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ystem Energy may collect interest on the rate base recalculations that were part of the overall depreciation rate recalculations. The rehearing order further directs System Energy to submit within 60 days of the date of the rehearing order an additional compliance filing to revise the total refunds for these two issues. As discus sed above , System Energy’s January 2023 compliance filing calculated $103.5 million in total refunds, and the refunds were paid in January 2023. In October 2023, System Energy filed its compliance report with the FERC as directed in the August 2023 rehearing order. The October 2023 compliance report reflected recalculated refunds totaling $35.7 million for the two issues resulting in $67.8 million in refunds that could be recouped by System Energy. As discussed below in “ System Energy Settlement with the APSC ,” System Energy reached a settlement in principle with the APSC to resolve several pending cases under the FERC’s jurisdiction, including this one, pursuant to which it has agreed not to recoup the $27.3 million calculated for Entergy Arkansas in the compliance filing. Consistent with the compliance filing, in October 2023, Entergy Louisiana and Entergy New Orleans paid recoupment amounts of $18.2 million and $22.3 million, respectively, to System Energy. On the third refund issue identified in the rehearing requests, concerning the decommissioning uncertain tax positions, the rehearing order denied all rehearing requests, re-affirmed the remedy contained in the December 2022 order, and did not direct System Energy to recalculate refunds or to submit an additional compliance filing. On this issue, as reflected in its January 2023 compliance filing, System Energy believes it has already paid the refunds due under the remedy that the FERC outlined for the uncertain tax positions issue in its December 2022 order. In August 2023 the LPSC issued a media release in which it stated that it disagrees with System Energy’s determination that the rehearing order requires no further refunds to be made on this issue. In September 2023, System Energy filed a protective appeal of the rehearing order with the United States Court of Appeals for the Fifth Circuit. The appeal was consolidated with System Energy’s prior appeal of the December 2022 order. In September 2023 the LPSC filed with the FERC a request for rehearing and clarification of the rehearing order. The LPSC requests that the FERC reverse its determination in the rehearing order that System Energy may collect an implied return of and on the depreciated cost of the portion of the plant subject to the sale-leaseback, as of the expiration of the initial lease term, as well as its determination in the rehearing order that System Energy may offset the refunds for the depreciation rate input issue and collect interest on the rate base recalculations that were part of the overall depreciation rate recalculations. In addition, the LPSC requests that the FERC either confirm the LPSC’s interpretation of the refund associated with the decommissioning uncertain tax positions or explain why it is not doing so. In October 2023 the FERC issued a notice that the rehearing request has been deemed denied by operation of law. In November 2023 the FERC issued a further notice stating that it would not issue any further order addressing the rehearing request. Also in November 2023 the LPSC filed with the United States Court of Appeals for the Fifth Circuit a petition for review of the FERC’s August 2023 rehearing order and denials of the September 2023 rehearing request. In December 2023 the United States Court of Appeals for the Fifth Circuit lifted the abeyance on the consolidated System Energy appeals and it also consolidated the LPSC’s appeal with the System Energy appeals. In March 2024, separate petition briefs were filed by System Energy and by the LPSC. Also in March 2024, the City Council filed an intervenor brief supporting the LPSC. Briefing will continue through July 2024.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he City Council filed direct testimony and requested the FERC to order refunds for prior periods and prospective amendments to the Unit Power Sales Agreement. System Energy filed answering testimony in January 2022. In March 2022 the FERC trial staff filed direct and answering testimony recommending refunds and prospective modifications to the Unit Power Sales Agreement. In April 2022, System Energy filed cross-answering testimony in response to the FERC trial staff’s recommendations. In June 2022 the FERC trial staff submitted revised answering testimony, in which it recommended additional refunds associated with the accumulated deferred income tax balances in account 190. Also in June 2022, System Energy filed revised and supplemental cross -answering testimony to respond to the FERC trial staff’s testimony and oppose its revised recommendation. In May 2022 the LPSC, the APSC, and the City Council filed rebuttal testimony and asserted new claims. In June 2022 a new procedural schedule was adopted, providing for additional rounds of testimony and for the hearing to begin in September 2022. The hearing concluded in December 2022. Also in December 2022, a motion to extend the briefing schedule and the May 2023 deadline for the initial decision was granted. In November 2022, System Energy filed a partial settlement agreement with the APSC, the City Council, and the LPSC that resolved the following issues raised in the Unit Power Sales Agreement complaint: advance collection of lease payments, aircraft costs, executive incentive compensation, money pool borrowings, advertising expenses, deferred nuclear refueling outage costs, industry association dues, and termination of the capital funds agreement. The settlement provided that System Energy would provide a black-box refund of $18 million (inclusive of interest), plus additional refund amounts with interest to be calculated for certain issues to be distributed to Entergy Arkansas, Entergy Louisiana, and Entergy New Orleans as the Utility operating companies other than Entergy Mississippi purchasing under the Unit Power Sales Agreement. The settlement further provided that if the APSC, the City Council, or the LPSC agrees to the global settlement System Energy entered into with the MPSC (see “ System Energy Settlement with the MPSC ” in the Form 10-K for discussion of the settlement), and such global settlement includes a black-box refund amount, then the black-box refund for this settlement agreement shall not be incremental or in addition to the global black-box refund amount. The settlement agreement addressed other matters as well, including adjustments to rate base beginning in October 2022, exclusion of certain other costs, and inclusion of money pool borrowings, if any, in short-term debt within the cost of capital calculation used in the Unit Power Sales Agreement. In April 2023 the FERC approved the settlement agreement. The refund provided for in the settlement agreement was included in the May 2023 service month bills under the Unit Power Sales Agreement. In May 2023 the presiding ALJ issued an initial decision finding that System Energy should have excluded multiple identified categories of accumulated deferred income taxes from rate base when calculating Unit Power Sales Agreement bills. Based on this finding, the initial decision recommended refunds; System Energy estimates that those refunds for Entergy Louisiana and Entergy New Orleans would total approximately $69.7 million plus $94.3 million of interest through March 31, 2024. The initial decision also finds that the Unit Power Sales Agreement should be modified such that a cash working capital allowance of negative $36.4 million is applied prospectively. If the FERC ultimately orders these modifications to cash working capital be implemented, the estimated annual revenue requirement impact is expected to be immaterial. On the other non-settled issues for which the complainants sought refunds or changes to the Unit Power Sales Agreement, the initial decision ruled against the complainants. The initial decision is an interim step in the FERC litigation process, and an ALJ’s determination made in an initial decision is not controlling on the FERC. System Energy disagrees with the ALJ’s findings concerning the accumulated deferred income taxes issues and cash working capital. In July 2023, System Energy filed a brief on exceptions to the initial decision’s accumulated deferred income taxes findings. Also in July 2023, the APSC, the LPSC, the City Council, and the FERC trial staff filed separate briefs on exceptions. The APSC’s brief on exceptions challenges the ALJ’s determinations on the money pool interest and retained earnings issues. The LPSC’s brief on exceptions challenges the ALJ’s determinations regarding the sale-leaseback transaction costs, legal fees, and retained earnings issues. The City Council’s brief on exceptions challenges the ALJ’s determinations on the money pool and cash management issues. The FERC trial staff’s brief on exceptions challenges the ALJ’s determinations on the cash working capital issue as well as certain of the accumulated deferred income taxes issues. In August 2023 all parties filed separate briefs opposing exceptions. System Energy filed a brief opposing the exceptions of the APSC, the LPSC, and the City Council. The APSC, the LPSC, and the City Council filed separate briefs opposing the exceptions raised by System Energy and the FERC trial staff. The FERC trial staff filed its own brief opposing certain exceptions raised by System Energy, the APSC, the LPSC, and the City Council. The case is now pending a decision by the FERC. Refunds, if any, that might be required will become due only after the FERC issues its order reviewing the initial decision. LPSC Petition for a Writ of Mandamus In March 2024 the LPSC filed a petition for a writ of mandamus, requesting that the United States Court of Appeals for the Fifth Circuit direct the FERC to take action on (1) System Energy’s pending compliance filings (and the LPSC’s protests) in response to the FERC’s orders on the uncertain tax position rate base issue, as discussed above; and (2) the ALJ’s pending initial decision in the return on equity and capital structure proceeding, also as discussed above. System Energy filed a notice of intervention in the proceeding. In March 2024 the United States Court of Appeals for the Fifth Circuit directed the FERC to respond to the LPSC’s petition. Also in March 2024, System Energy filed its response to the LPSC’s petition, in which it opposed the request for action on the compliance filing and took no position on the request for action on the return on equity and capital structure case. Later in March 2024, the FERC responded opposing both parts of the LPSC’s petition, and the LPSC filed an opposed motion for leave to answer and its answer to the FERC’s and System Energy’s responses. System Energy Settlement with the APSC As discussed in the Form 10-K, in October 2023, System Energy, Entergy Arkansas, and additional named Entergy parties involved in multiple docketed proceedings pending before the FERC reached a settlement in principle with the APSC to globally resolve all of their actual and potential claims in those dockets and with System Energy’s past implementation of the Unit Power Sales Agreement. The settlement also covers the amended and supplemental complaint, discussed in “ Grand Gulf Prudence Complaint ” above and in the Form 10-K, filed by the LPSC, the APSC, and the City Council at the FERC in October 2023. System Energy, Entergy Arkansas, additional Entergy parties, and the APSC filed the settlement agreement and supporting materials with the FERC in November 2023. The Unit Power Sales Agreement is a FERC-jurisdictional formula rate tariff for sales of energy and capacity from System Energy’s owned and leased share of Grand Gulf to Entergy Mississippi, Entergy Arkansas, Entergy Louisiana, and Entergy New Orleans. System Energy previously settled with the MPSC with respect to these complaints before the FERC. The terms of the settlement with the APSC align with the $588 million global black box settlement reached between System Energy and the MPSC in June 2022 and provide for Entergy Arkansas to receive a black box refund of $142 million from System Energy, inclusive of $49.5 million already received by Entergy Arkansas from System Energy. In November 2022 the FERC approved the System Energy settlement with the MPSC and stated that the settlement “appears to be fair and reasonable and in the public interest.” In addition to the black box refund of $142 million described above, beginning with the November 2023 service month, the settlement provides for Entergy Arkansas’s bills from System Energy to be adjusted to reflect an authorized rate of return on equity of 9.65% and a capital structure not to exceed 52% equity. In December 2023 the FERC trial staff and the LPSC filed comment</t>
        </is>
      </c>
    </row>
    <row r="12">
      <c r="A12" s="3" t="inlineStr">
        <is>
          <t>Entergy Texas [Member]</t>
        </is>
      </c>
      <c r="B12" s="3" t="inlineStr">
        <is>
          <t xml:space="preserve"> </t>
        </is>
      </c>
    </row>
    <row r="13">
      <c r="A13" s="3" t="inlineStr">
        <is>
          <t>Public Utilities Disclosure [Text Block]</t>
        </is>
      </c>
      <c r="B13"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Retail Rate Proceedings See Note 2 to the financial statements in the Form 10-K for information regarding retail rate proceedings involving the Utility operating companies. The following are updates to that discussion.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date of August 2024. In March 2024 the parties agreed to an eight week extension of all deadlines to allow for continuation of settlement negotiations, and the ALJ issued an order with an amended procedural schedule that includes hearing dates commencing in October 2024.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A final order is expected in second quarter 2024, with the resulting rates, including amounts above the 2% cap of 2023 retail revenues, effective July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as the $63.4 million rate increase determined in the formula rate plan 2024 test year filing was just lower than the cap on changes to formula rate plan revenues, set at 4% of retail revenues. Entergy Mississippi expects to engage in further discussions with the MPSC regarding the timing of implementing changes to depreciation rates and for recovery of the depreciation expense.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in the 2018 rate case, which was approved again by the City Council in 2023. The formula results in an increase in authorized electric revenues of $7.0 million and an increase in authorized gas revenues of $5.6 million. The filing is subject to review by the City Council and other parties over a 75-day review period, followed by a 25-day period to resolve any disputes among the parties.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and issued an order establishing that the briefing will occur in May 2024 through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The settlements with the MPSC and the APSC and the settlement in principle with the City Council, described in “ System Energy Settlement with the City Council ” below, if approved by the FERC, substantially reduce the aggregate amount of exposure resulting from these claims.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4.8 million, which includes interest through March 31, 2024, and the estimated resulting annual rate reduction would be approximately $14.1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a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ystem Energy may collect interest on the rate base recalculations that were part of the overall depreciation rate recalculations. The rehearing order further directs System Energy to submit within 60 days of the date of the rehearing order an additional compliance filing to revise the total refunds for these two issues. As discus sed above , System Energy’s January 2023 compliance filing calculated $103.5 million in total refunds, and the refunds were paid in January 2023. In October 2023, System Energy filed its compliance report with the FERC as directed in the August 2023 rehearing order. The October 2023 compliance report reflected recalculated refunds totaling $35.7 million for the two issues resulting in $67.8 million in refunds that could be recouped by System Energy. As discussed below in “ System Energy Settlement with the APSC ,” System Energy reached a settlement in principle with the APSC to resolve several pending cases under the FERC’s jurisdiction, including this one, pursuant to which it has agreed not to recoup the $27.3 million calculated for Entergy Arkansas in the compliance filing. Consistent with the compliance filing, in October 2023, Entergy Louisiana and Entergy New Orleans paid recoupment amounts of $18.2 million and $22.3 million, respectively, to System Energy. On the third refund issue identified in the rehearing requests, concerning the decommissioning uncertain tax positions, the rehearing order denied all rehearing requests, re-affirmed the remedy contained in the December 2022 order, and did not direct System Energy to recalculate refunds or to submit an additional compliance filing. On this issue, as reflected in its January 2023 compliance filing, System Energy believes it has already paid the refunds due under the remedy that the FERC outlined for the uncertain tax positions issue in its December 2022 order. In August 2023 the LPSC issued a media release in which it stated that it disagrees with System Energy’s determination that the rehearing order requires no further refunds to be made on this issue. In September 2023, System Energy filed a protective appeal of the rehearing order with the United States Court of Appeals for the Fifth Circuit. The appeal was consolidated with System Energy’s prior appeal of the December 2022 order. In September 2023 the LPSC filed with the FERC a request for rehearing and clarification of the rehearing order. The LPSC requests that the FERC reverse its determination in the rehearing order that System Energy may collect an implied return of and on the depreciated cost of the portion of the plant subject to the sale-leaseback, as of the expiration of the initial lease term, as well as its determination in the rehearing order that System Energy may offset the refunds for the depreciation rate input issue and collect interest on the rate base recalculations that were part of the overall depreciation rate recalculations. In addition, the LPSC requests that the FERC either confirm the LPSC’s interpretation of the refund associated with the decommissioning uncertain tax positions or explain why it is not doing so. In October 2023 the FERC issued a notice that the rehearing request has been deemed denied by operation of law. In November 2023 the FERC issued a further notice stating that it would not issue any further order addressing the rehearing request. Also in November 2023 the LPSC filed with the United States Court of Appeals for the Fifth Circuit a petition for review of the FERC’s August 2023 rehearing order and denials of the September 2023 rehearing request. In December 2023 the United States Court of Appeals for the Fifth Circuit lifted the abeyance on the consolidated System Energy appeals and it also consolidated the LPSC’s appeal with the System Energy appeals. In March 2024, separate petition briefs were filed by System Energy and by the LPSC. Also in March 2024, the City Council filed an intervenor brief supporting the LPSC. Briefing will continue through July 2024.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he City Council filed direct testimony and requested the FERC to order refunds for prior periods and prospective amendments to the Unit Power Sales Agreement. System Energy filed answering testimony in January 2022. In March 2022 the FERC trial staff filed direct and answering testimony recommending refunds and prospective modifications to the Unit Power Sales Agreement. In April 2022, System Energy filed cross-answering testimony in response to the FERC trial staff’s recommendations. In June 2022 the FERC trial staff submitted revised answering testimony, in which it recommended additional refunds associated with the accumulated deferred income tax balances in account 190. Also in June 2022, System Energy filed revised and supplemental cross -answering testimony to respond to the FERC trial staff’s testimony and oppose its revised recommendation. In May 2022 the LPSC, the APSC, and the City Council filed rebuttal testimony and asserted new claims. In June 2022 a new procedural schedule was adopted, providing for additional rounds of testimony and for the hearing to begin in September 2022. The hearing concluded in December 2022. Also in December 2022, a motion to extend the briefing schedule and the May 2023 deadline for the initial decision was granted. In November 2022, System Energy filed a partial settlement agreement with the APSC, the City Council, and the LPSC that resolved the following issues raised in the Unit Power Sales Agreement complaint: advance collection of lease payments, aircraft costs, executive incentive compensation, money pool borrowings, advertising expenses, deferred nuclear refueling outage costs, industry association dues, and termination of the capital funds agreement. The settlement provided that System Energy would provide a black-box refund of $18 million (inclusive of interest), plus additional refund amounts with interest to be calculated for certain issues to be distributed to Entergy Arkansas, Entergy Louisiana, and Entergy New Orleans as the Utility operating companies other than Entergy Mississippi purchasing under the Unit Power Sales Agreement. The settlement further provided that if the APSC, the City Council, or the LPSC agrees to the global settlement System Energy entered into with the MPSC (see “ System Energy Settlement with the MPSC ” in the Form 10-K for discussion of the settlement), and such global settlement includes a black-box refund amount, then the black-box refund for this settlement agreement shall not be incremental or in addition to the global black-box refund amount. The settlement agreement addressed other matters as well, including adjustments to rate base beginning in October 2022, exclusion of certain other costs, and inclusion of money pool borrowings, if any, in short-term debt within the cost of capital calculation used in the Unit Power Sales Agreement. In April 2023 the FERC approved the settlement agreement. The refund provided for in the settlement agreement was included in the May 2023 service month bills under the Unit Power Sales Agreement. In May 2023 the presiding ALJ issued an initial decision finding that System Energy should have excluded multiple identified categories of accumulated deferred income taxes from rate base when calculating Unit Power Sales Agreement bills. Based on this finding, the initial decision recommended refunds; System Energy estimates that those refunds for Entergy Louisiana and Entergy New Orleans would total approximately $69.7 million plus $94.3 million of interest through March 31, 2024. The initial decision also finds that the Unit Power Sales Agreement should be modified such that a cash working capital allowance of negative $36.4 million is applied prospectively. If the FERC ultimately orders these modifications to cash working capital be implemented, the estimated annual revenue requirement impact is expected to be immaterial. On the other non-settled issues for which the complainants sought refunds or changes to the Unit Power Sales Agreement, the initial decision ruled against the complainants. The initial decision is an interim step in the FERC litigation process, and an ALJ’s determination made in an initial decision is not controlling on the FERC. System Energy disagrees with the ALJ’s findings concerning the accumulated deferred income taxes issues and cash working capital. In July 2023, System Energy filed a brief on exceptions to the initial decision’s accumulated deferred income taxes findings. Also in July 2023, the APSC, the LPSC, the City Council, and the FERC trial staff filed separate briefs on exceptions. The APSC’s brief on exceptions challenges the ALJ’s determinations on the money pool interest and retained earnings issues. The LPSC’s brief on exceptions challenges the ALJ’s determinations regarding the sale-leaseback transaction costs, legal fees, and retained earnings issues. The City Council’s brief on exceptions challenges the ALJ’s determinations on the money pool and cash management issues. The FERC trial staff’s brief on exceptions challenges the ALJ’s determinations on the cash working capital issue as well as certain of the accumulated deferred income taxes issues. In August 2023 all parties filed separate briefs opposing exceptions. System Energy filed a brief opposing the exceptions of the APSC, the LPSC, and the City Council. The APSC, the LPSC, and the City Council filed separate briefs opposing the exceptions raised by System Energy and the FERC trial staff. The FERC trial staff filed its own brief opposing certain exceptions raised by System Energy, the APSC, the LPSC, and the City Council. The case is now pending a decision by the FERC. Refunds, if any, that might be required will become due only after the FERC issues its order reviewing the initial decision. LPSC Petition for a Writ of Mandamus In March 2024 the LPSC filed a petition for a writ of mandamus, requesting that the United States Court of Appeals for the Fifth Circuit direct the FERC to take action on (1) System Energy’s pending compliance filings (and the LPSC’s protests) in response to the FERC’s orders on the uncertain tax position rate base issue, as discussed above; and (2) the ALJ’s pending initial decision in the return on equity and capital structure proceeding, also as discussed above. System Energy filed a notice of intervention in the proceeding. In March 2024 the United States Court of Appeals for the Fifth Circuit directed the FERC to respond to the LPSC’s petition. Also in March 2024, System Energy filed its response to the LPSC’s petition, in which it opposed the request for action on the compliance filing and took no position on the request for action on the return on equity and capital structure case. Later in March 2024, the FERC responded opposing both parts of the LPSC’s petition, and the LPSC filed an opposed motion for leave to answer and its answer to the FERC’s and System Energy’s responses. System Energy Settlement with the APSC As discussed in the Form 10-K, in October 2023, System Energy, Entergy Arkansas, and additional named Entergy parties involved in multiple docketed proceedings pending before the FERC reached a settlement in principle with the APSC to globally resolve all of their actual and potential claims in those dockets and with System Energy’s past implementation of the Unit Power Sales Agreement. The settlement also covers the amended and supplemental complaint, discussed in “ Grand Gulf Prudence Complaint ” above and in the Form 10-K, filed by the LPSC, the APSC, and the City Council at the FERC in October 2023. System Energy, Entergy Arkansas, additional Entergy parties, and the APSC filed the settlement agreement and supporting materials with the FERC in November 2023. The Unit Power Sales Agreement is a FERC-jurisdictional formula rate tariff for sales of energy and capacity from System Energy’s owned and leased share of Grand Gulf to Entergy Mississippi, Entergy Arkansas, Entergy Louisiana, and Entergy New Orleans. System Energy previously settled with the MPSC with respect to these complaints before the FERC. The terms of the settlement with the APSC align with the $588 million global black box settlement reached between System Energy and the MPSC in June 2022 and provide for Entergy Arkansas to receive a black box refund of $142 million from System Energy, inclusive of $49.5 million already received by Entergy Arkansas from System Energy. In November 2022 the FERC approved the System Energy settlement with the MPSC and stated that the settlement “appears to be fair and reasonable and in the public interest.” In addition to the black box refund of $142 million described above, beginning with the November 2023 service month, the settlement provides for Entergy Arkansas’s bills from System Energy to be adjusted to reflect an authorized rate of return on equity of 9.65% and a capital structure not to exceed 52% equity. In December 2023 the FERC trial staff and the LPSC filed comment</t>
        </is>
      </c>
    </row>
    <row r="14">
      <c r="A14" s="3" t="inlineStr">
        <is>
          <t>System Energy [Member]</t>
        </is>
      </c>
      <c r="B14" s="3" t="inlineStr">
        <is>
          <t xml:space="preserve"> </t>
        </is>
      </c>
    </row>
    <row r="15">
      <c r="A15" s="3" t="inlineStr">
        <is>
          <t>Public Utilities Disclosure [Text Block]</t>
        </is>
      </c>
      <c r="B15" s="3" t="inlineStr">
        <is>
          <t>RATE AND REGULATORY MATTERS (Entergy Corporation, Entergy Arkansas, Entergy Louisiana, Entergy Mississippi, Entergy New Orleans, Entergy Texas, and System Energy) Regulatory Assets and Regulatory Liabilities See Note 2 to the financial statements in the Form 10-K for information regarding regulatory assets and regulatory liabilities in the Utility business presented on the balance sheets of Entergy and the Registrant Subsidiaries. The following are updates to that discussion. Fuel and purchased power cost recovery Entergy Arkansas Energy Cost Recovery Rider In March 2024 Entergy Arkansas filed its annual redetermination of its energy cost rate pursuant to the energy cost recovery rider, which reflected a decrease in the rate from $0.01883 per kWh to $0.00882 per kWh. Due to a change in law in the state of Arkansas, the annual redetermination included $9 million, recorded as a credit to fuel expense in first quarter 2024, for recovery attributed to net metering costs in 2023. The primary reason for the rate decrease is a large over-recovered balance as a result of lower natural gas prices in 2023. To mitigate the effect of projected increases in natural gas prices in 2024, Entergy Arkansas adjusted the over-recovered balance included in the March 2024 annual redetermination filing by $43.7 million. This adjustment is expected to reduce the rate change that will be reflected in the 2025 energy cost rate redetermination. The redetermined rate of $0.00882 per kWh became effective with the first billing cycle in April 2024 through the normal operation of the tariff. Retail Rate Proceedings See Note 2 to the financial statements in the Form 10-K for information regarding retail rate proceedings involving the Utility operating companies. The following are updates to that discussion. Filings with the LPSC (Entergy Louisiana) Retail Rates - Electric 2023 Entergy Louisiana Rate Case and Formula Rate Plan Extension Request As discussed in the Form 10-K, in August 2023, Entergy Louisiana filed an application for approval of a regulatory blueprint necessary for it to strengthen the electric grid for the State of Louisiana, which contains a dual-path request to update rates through either: (1) extension of Entergy Louisiana’s current formula rate plan (with certain modifications) for three years (the Rate Mitigation Proposal), which is Entergy Louisiana’s recommended path; or (2) implementation of rates resulting from a cost-of-service study (the Rate Case path). The application complies with Entergy Louisiana’s previous formula rate plan extension order requiring that for Entergy Louisiana to obtain another extension of its formula rate plan that included a rate reset, Entergy Louisiana would need to submit a full cost-of-service/rate case. Entergy Louisiana’s filing supports the need to extend Entergy Louisiana’s formula rate plan with credit supportive mechanisms needed to facilitate investment in the distribution, transmission, and generation functions. A status conference was held in October 2023 at which a procedural schedule was adopted that included three technical conferences and a hearing date of August 2024. In March 2024 the parties agreed to an eight week extension of all deadlines to allow for continuation of settlement negotiations, and the ALJ issued an order with an amended procedural schedule that includes hearing dates commencing in October 2024. Filings with the MPSC (Entergy Mississippi) Retail Rates 2024 Formula Rate Plan Filing In March 2024, Entergy Mississippi submitted its formula rate plan 2024 test year filing and 2023 look-back filing showing Entergy Mississippi’s earned return on rate base for the historical 2023 calendar year to be within the formula rate plan bandwidth and projected earned return for the 2024 calendar year to be below the formula rate plan bandwidth. The 2024 test year filing showed a $63.4 million rate increase was necessary to reset Entergy Mississippi’s earned return on rate base to the specified point of adjustment of 7.10%, within the formula rate plan bandwidth. The 2023 look-back filing compared actual 2023 results to the approved benchmark return on rate base and reflected no change in formula rate plan revenues. In accordance with the provisions of the formula rate plan, Entergy Mississippi implemented a $32.6 million interim rate increase, reflecting a cap equal to 2% of 2023 retail revenues, effective April 2024. A final order is expected in second quarter 2024, with the resulting rates, including amounts above the 2% cap of 2023 retail revenues, effective July 2024. In December 2014 the MPSC ordered Entergy Mississippi to file an updated depreciation study at least once every four years. Pursuant to this order and Entergy Mississippi’s filing cycle, Entergy Mississippi would have filed an updated depreciation report with its formula rate plan filing in 2023. However, in July 2022 the MPSC directed Entergy Mississippi to file its next depreciation study in connection with its 2024 formula rate plan filing notwithstanding the MPSC’s prior order. Accordingly, Entergy Mississippi filed a depreciation study in February 2024. The study showed a need for an increase in annual depreciation expense of $55.2 million. The calculated increase in annual depreciation expense was excluded from Entergy Mississippi’s 2024 formula rate plan revenue increase request as the $63.4 million rate increase determined in the formula rate plan 2024 test year filing was just lower than the cap on changes to formula rate plan revenues, set at 4% of retail revenues. Entergy Mississippi expects to engage in further discussions with the MPSC regarding the timing of implementing changes to depreciation rates and for recovery of the depreciation expense. Filings with the City Council (Entergy New Orleans) Retail Rates 2024 Formula Rate Plan Filing In April 2024, Entergy New Orleans submitted to the City Council its formula rate plan 2023 test year filing. Without the requested rate change in 2024, the 2023 test year evaluation report produced an electric earned return on equity of 8.66% and a gas earned return on equity of 5.87% compared to the authorized return on equity for each of 9.35%. Entergy New Orleans seeks approval of a $12.6 million rate increase based on the formula set in the 2018 rate case, which was approved again by the City Council in 2023. The formula results in an increase in authorized electric revenues of $7.0 million and an increase in authorized gas revenues of $5.6 million. The filing is subject to review by the City Council and other parties over a 75-day review period, followed by a 25-day period to resolve any disputes among the parties. Resulting rates will be effective with the first billing cycle of September 2024 pursuant to the formula rate plan tariff. For any disputed rate adjustments, however, the City Council would set a procedural schedule that would extend the process for City Council approval of disputed rate adjustments. Entergy Arkansas Opportunity Sales Proceeding See Note 2 to the financial statements in the Form 10-K for discussion of the Entergy Arkansas opportunity sales proceeding. As discussed in the Form 10-K, in September 2020, Entergy Arkansas filed a complaint in the U.S. District Court for the Eastern District of Arkansas challenging the APSC’s denial of recovery of $135 million of payments to other Utility operating companies in December 2018 relating to off-system sales of electricity from 2002-2009, as ordered by the FERC. The complaint also involved a challenge to the $13.7 million, plus interest, of related refunds ordered by the APSC and paid by Entergy Arkansas in August 2020. The trial was held in February 2023. Following the trial, Entergy Arkansas filed a motion with the United States Court of Appeals for the Eighth District to expedite the appeal filed by Arkansas Electric Energy Consumers, Inc. The United States Court of Appeals for the Eighth District granted Entergy Arkansas’s request, and oral arguments were held in June 2023. In August 2023 the United States Court of Appeals for the Eighth District affirmed the order of the court denying Arkansas Electric Energy Consumers, Inc.’s motion to intervene. In March 2024 the U.S. District Court for the Eastern District of Arkansas issued a judgment in favor of the APSC and against Entergy Arkansas. In March 2024 Entergy Arkansas filed a notice of appeal and a motion to expedite oral arguments with the United States Court of Appeals for the Eighth District and the court granted the motion to expedite and issued an order establishing that the briefing will occur in May 2024 through July 2024. As a result of the adverse decision by the U.S. District Court for the Eastern District of Arkansas, Entergy Arkansas concluded that it could no longer support the recognition of its $131.8 million regulatory asset reflecting the previously-expected recovery of a portion of the costs at issue in the opportunity sales proceeding and recorded a $131.8 million ($99.1 million net-of-tax) charge to earnings in first quarter 2024. Complaints Against System Energy See Note 2 to the financial statements in the Form 10-K for information regarding pending complaints against System Energy. System Energy and the Unit Power Sales Agreement are currently the subject of several litigation proceedings at the FERC (or on appeal from the FERC to the United States Court of Appeals for the Fifth Circuit) , including challenges with respect to System Energy’s authorized return on equity and capital structure, renewal of its sale-leaseback arrangement, treatment of uncertain tax positions, a broader investigation of rates under the Unit Power Sales Agreement, and two prudence complaints, one challenging the extended power uprate completed at Grand Gulf in 2012 and the operation and management of Grand Gulf, particularly in the 2016-2020 time period, and the second challenging the operation and management of Grand Gulf in the 2021-2022 time period. The settlements with the MPSC and the APSC and the settlement in principle with the City Council, described in “ System Energy Settlement with the City Council ” below, if approved by the FERC, substantially reduce the aggregate amount of exposure resulting from these claims. The following are updates to that discussion. Return on Equity and Capital Structure Complaints As discussed in the Form 10-K, in March 2021 the FERC ALJ issued an initial decision in the proceeding initiated by the LPSC, the MPSC, the APSC, and the City Council against System Energy regarding the return on equity component of the Unit Power Sales Agreement. With regard to System Energy’s authorized return on equity, the ALJ determined that the existing return on equity of 10.94% is no longer just and reasonable, and that the replacement authorized return on equity, based on application of the FERC’s Opinion No. 569-A methodology, should be 9.32%. The ALJ further determined that System Energy should pay refunds for a fifteen-month refund period (January 2017-April 2018) based on the difference between the current return on equity and the replacement authorized return on equity. The ALJ determined that the April 2018 complaint concerning the authorized return on equity should be dismissed, and that no refunds for a second fifteen-month refund period should be due. With regard to System Energy’s capital structure, the ALJ determined that System Energy’s actual equity ratio is excessive and that the just and reasonable equity ratio is 48.15% equity, based on the average equity ratio of the proxy group used to evaluate the return on equity for the second complaint. The ALJ further determined that System Energy should pay refunds for a fifteen-month refund period (September 2018-December 2019) based on the difference between the actual equity ratio and the 48.15% equity ratio. If the ALJ’s initial decision is upheld, the estimated refund for this proceeding is approximately $24.8 million, which includes interest through March 31, 2024, and the estimated resulting annual rate reduction would be approximately $14.1 million. As a result of the settlement agreements with the MPSC and the APSC, both the estimated refund and rate reduction exclude Entergy Mississippi's and Entergy Arkansas’s portions. See “ System Energy Settlement with the MPSC ” in the Form 10-K and see “ System Energy Settlement with the APSC ” below and in the Form 10-K for discussion of the settlements. The estimated refund will continue to accrue interest until a final FERC decision is issued. The ALJ initial decision is an interim step in the FERC litigation process , and an ALJ’s determinations made in an initial decision are not controlling on the FERC . In April 2021, System Energy filed its brief on exceptions, in which it challenged the initial decision’s findings on both the return on equity and capital structure issues. Also in April 2021 the LPSC, the APSC, the MPSC, the City Council, and the FERC trial staff filed briefs on exceptions. Reply briefs opposing exceptions were filed in May 2021 by System Energy, the FERC trial staff, the LPSC, the APSC, the MPSC, and the City Council. Refunds, if any, that might be required will only become due after the FERC issues its order reviewing the initial decision. Grand Gulf Sale-leaseback Renewal Complaint and Uncertain Tax Position Rate Base Issue As discussed in the Form 10-K, in May 2018 the LPSC filed a complaint against System Energy and Entergy Services related to System Energy’s renewal of a sale-leaseback transaction originally entered into in December 1988 for an 11.5% undivided interest in Grand Gulf Unit 1. The APSC, the MPSC, and the City Council subsequently intervened in the proceeding. A hearing was held before a FERC ALJ in November 2019. In April 2020 the ALJ issued the initial decision, and in December 2022 the FERC issued an order on the ALJ’s initial decision, which affirmed it in part and modified it in part. The FERC’s order directed System Energy to calculate refunds on three issues, and to provide a compliance report detailing the calculations. The FERC’s order also disallows the future recovery of sale-leaseback renewal costs, which is estimated at approximately $11.5 million annually for purchases from Entergy Arkansas, Entergy Louisiana, and Entergy New Orleans through July 2036. The three refund issues are rental expenses related to the renewal of the sale-leaseback arrangements; refunds, if any, for the revenue requirement impact of including accumulated deferred income taxes resulting from the decommissioning uncertain tax positions from 2004 through the present; and refunds for the net effect of correcting the depreciation inputs for capital additions attributable to the portion of plant subject to the sale-leaseback. In January 2023, System Energy filed its compliance report with the FERC. With respect to the sale-leaseback renewal costs, System Energy calculated a refund of $89.8 million, which represented all of the sale-leaseback renewal rental costs that System Energy recovered in rates, with interest. With respect to the decommissioning uncertain tax position issue, System Energy calculated that no additional refunds are owed because it had already provided a one-time historical credit (for the period January 2016 through September 2020) of $25.2 million based on the accumulated deferred income taxes that resulted from the IRS’s partial acceptance of the decommissioning tax position, and because it has been providing an ongoing rate base credit for the accumulated deferred income taxes that resulted from the IRS’s partial acceptance of the decommissioning tax position since October 2020. With respect to the depreciation refund, System Energy calculated a refund of $13.7 million, which is the net total of a refund to customers for excess depreciation expense previously collected, plus interest, offset by the additional return on rate base that System Energy previously did not collect, without interest. In January 2023, System Energy filed a request for rehearing of the FERC’s determinations in the December 2022 order on sale-leaseback refund issues and future lease cost disallowances, the FERC’s prospective policy on uncertain tax positions, and the proper accounting of System Energy’s accumulated deferred income taxes adjustment for the Tax Cuts and Jobs Act of 2017; and a motion for confirmation of its interpretation of the December 2022 order’s remedy concerning the decommissioning tax position. In January 2023 the retail regulators filed a motion for confirmation of their interpretation of the refund requirement in the December 2022 FERC order and a provisional request for rehearing. In February 2023 the FERC issued a notice that the rehearing requests have been deemed denied by operation of law. The deemed denial of the rehearing request initiates a sixty-day period in which aggrieved parties may petition for federal appellate court review of the underlying FERC orders; however, the FERC may issue a substantive order on rehearing as long as it continues to have jurisdiction over the case. In March 2023, System Energy filed in the United States Court of Appeals for the Fifth Circuit a petition for review of the December 2022 order. In March 2023, System Energy also filed an unopposed motion to stay the proceeding in the Fifth Circuit pending the FERC’s disposition of the pending motions, and the court granted the motion to stay. In August 2023 the FERC issued an order addressing arguments raised on rehearing and partially setting aside the prior order (rehearing order). The rehearing order addresses rehearing requests that were filed in January 2023 separately by System Energy and the LPSC, the APSC, and the City Council. In the rehearing order, the FERC directs System Energy to recalculate refunds for two issues: (1) refunds of rental expenses related to the renewal of the sale-leaseback arrangements and (2) refunds for the net effect of correcting the depreciation inputs for capital additions associated with the sale-leaseback. With regard to the sale-leaseback renewal rental expenses, the rehearing order allows System Energy to recover an implied return of and on the depreciated cost of the portion of the plant subject to the sale-leaseback as of the expiration of the initial lease term. With regard to the depreciation input issue, the rehearing order allows System Energy to offset refunds so that System Energy may collect interest on the rate base recalculations that were part of the overall depreciation rate recalculations. The rehearing order further directs System Energy to submit within 60 days of the date of the rehearing order an additional compliance filing to revise the total refunds for these two issues. As discus sed above , System Energy’s January 2023 compliance filing calculated $103.5 million in total refunds, and the refunds were paid in January 2023. In October 2023, System Energy filed its compliance report with the FERC as directed in the August 2023 rehearing order. The October 2023 compliance report reflected recalculated refunds totaling $35.7 million for the two issues resulting in $67.8 million in refunds that could be recouped by System Energy. As discussed below in “ System Energy Settlement with the APSC ,” System Energy reached a settlement in principle with the APSC to resolve several pending cases under the FERC’s jurisdiction, including this one, pursuant to which it has agreed not to recoup the $27.3 million calculated for Entergy Arkansas in the compliance filing. Consistent with the compliance filing, in October 2023, Entergy Louisiana and Entergy New Orleans paid recoupment amounts of $18.2 million and $22.3 million, respectively, to System Energy. On the third refund issue identified in the rehearing requests, concerning the decommissioning uncertain tax positions, the rehearing order denied all rehearing requests, re-affirmed the remedy contained in the December 2022 order, and did not direct System Energy to recalculate refunds or to submit an additional compliance filing. On this issue, as reflected in its January 2023 compliance filing, System Energy believes it has already paid the refunds due under the remedy that the FERC outlined for the uncertain tax positions issue in its December 2022 order. In August 2023 the LPSC issued a media release in which it stated that it disagrees with System Energy’s determination that the rehearing order requires no further refunds to be made on this issue. In September 2023, System Energy filed a protective appeal of the rehearing order with the United States Court of Appeals for the Fifth Circuit. The appeal was consolidated with System Energy’s prior appeal of the December 2022 order. In September 2023 the LPSC filed with the FERC a request for rehearing and clarification of the rehearing order. The LPSC requests that the FERC reverse its determination in the rehearing order that System Energy may collect an implied return of and on the depreciated cost of the portion of the plant subject to the sale-leaseback, as of the expiration of the initial lease term, as well as its determination in the rehearing order that System Energy may offset the refunds for the depreciation rate input issue and collect interest on the rate base recalculations that were part of the overall depreciation rate recalculations. In addition, the LPSC requests that the FERC either confirm the LPSC’s interpretation of the refund associated with the decommissioning uncertain tax positions or explain why it is not doing so. In October 2023 the FERC issued a notice that the rehearing request has been deemed denied by operation of law. In November 2023 the FERC issued a further notice stating that it would not issue any further order addressing the rehearing request. Also in November 2023 the LPSC filed with the United States Court of Appeals for the Fifth Circuit a petition for review of the FERC’s August 2023 rehearing order and denials of the September 2023 rehearing request. In December 2023 the United States Court of Appeals for the Fifth Circuit lifted the abeyance on the consolidated System Energy appeals and it also consolidated the LPSC’s appeal with the System Energy appeals. In March 2024, separate petition briefs were filed by System Energy and by the LPSC. Also in March 2024, the City Council filed an intervenor brief supporting the LPSC. Briefing will continue through July 2024. LPSC Additional Complaints As discussed in the Form 10-K, in May 2020 the LPSC authorized its staff to file additional complaints at the FERC related to the rates charged by System Energy for Grand Gulf energy and capacity supplied to Entergy Louisiana under the Unit Power Sales Agreement. The following are updates to that discussion. Unit Power Sales Agreement Complaint As discussed in the Form 10-K, the first of the additional complaints was filed by the LPSC, the APSC, the MPSC, and the City Council in September 2020. The first complaint raises two sets of rate allegations: violations of the filed rate and a corresponding request for refunds for prior periods; and elements of the Unit Power Sales Agreement are unjust and unreasonable and a corresponding request for refunds for the 15-month refund period and changes to the Unit Power Sales Agreement prospectively. In May 2021 the FERC issued an order addressing the complaint, establishing a refund effective date of September 21, 2020, establishing hearing procedures, and holding those procedures in abeyance pending the FERC’s review of the initial decision in the Grand Gulf sale-leaseback renewal complaint discussed above. In November 2021 the LPSC, the APSC, and the City Council filed direct testimony and requested the FERC to order refunds for prior periods and prospective amendments to the Unit Power Sales Agreement. System Energy filed answering testimony in January 2022. In March 2022 the FERC trial staff filed direct and answering testimony recommending refunds and prospective modifications to the Unit Power Sales Agreement. In April 2022, System Energy filed cross-answering testimony in response to the FERC trial staff’s recommendations. In June 2022 the FERC trial staff submitted revised answering testimony, in which it recommended additional refunds associated with the accumulated deferred income tax balances in account 190. Also in June 2022, System Energy filed revised and supplemental cross -answering testimony to respond to the FERC trial staff’s testimony and oppose its revised recommendation. In May 2022 the LPSC, the APSC, and the City Council filed rebuttal testimony and asserted new claims. In June 2022 a new procedural schedule was adopted, providing for additional rounds of testimony and for the hearing to begin in September 2022. The hearing concluded in December 2022. Also in December 2022, a motion to extend the briefing schedule and the May 2023 deadline for the initial decision was granted. In November 2022, System Energy filed a partial settlement agreement with the APSC, the City Council, and the LPSC that resolved the following issues raised in the Unit Power Sales Agreement complaint: advance collection of lease payments, aircraft costs, executive incentive compensation, money pool borrowings, advertising expenses, deferred nuclear refueling outage costs, industry association dues, and termination of the capital funds agreement. The settlement provided that System Energy would provide a black-box refund of $18 million (inclusive of interest), plus additional refund amounts with interest to be calculated for certain issues to be distributed to Entergy Arkansas, Entergy Louisiana, and Entergy New Orleans as the Utility operating companies other than Entergy Mississippi purchasing under the Unit Power Sales Agreement. The settlement further provided that if the APSC, the City Council, or the LPSC agrees to the global settlement System Energy entered into with the MPSC (see “ System Energy Settlement with the MPSC ” in the Form 10-K for discussion of the settlement), and such global settlement includes a black-box refund amount, then the black-box refund for this settlement agreement shall not be incremental or in addition to the global black-box refund amount. The settlement agreement addressed other matters as well, including adjustments to rate base beginning in October 2022, exclusion of certain other costs, and inclusion of money pool borrowings, if any, in short-term debt within the cost of capital calculation used in the Unit Power Sales Agreement. In April 2023 the FERC approved the settlement agreement. The refund provided for in the settlement agreement was included in the May 2023 service month bills under the Unit Power Sales Agreement. In May 2023 the presiding ALJ issued an initial decision finding that System Energy should have excluded multiple identified categories of accumulated deferred income taxes from rate base when calculating Unit Power Sales Agreement bills. Based on this finding, the initial decision recommended refunds; System Energy estimates that those refunds for Entergy Louisiana and Entergy New Orleans would total approximately $69.7 million plus $94.3 million of interest through March 31, 2024. The initial decision also finds that the Unit Power Sales Agreement should be modified such that a cash working capital allowance of negative $36.4 million is applied prospectively. If the FERC ultimately orders these modifications to cash working capital be implemented, the estimated annual revenue requirement impact is expected to be immaterial. On the other non-settled issues for which the complainants sought refunds or changes to the Unit Power Sales Agreement, the initial decision ruled against the complainants. The initial decision is an interim step in the FERC litigation process, and an ALJ’s determination made in an initial decision is not controlling on the FERC. System Energy disagrees with the ALJ’s findings concerning the accumulated deferred income taxes issues and cash working capital. In July 2023, System Energy filed a brief on exceptions to the initial decision’s accumulated deferred income taxes findings. Also in July 2023, the APSC, the LPSC, the City Council, and the FERC trial staff filed separate briefs on exceptions. The APSC’s brief on exceptions challenges the ALJ’s determinations on the money pool interest and retained earnings issues. The LPSC’s brief on exceptions challenges the ALJ’s determinations regarding the sale-leaseback transaction costs, legal fees, and retained earnings issues. The City Council’s brief on exceptions challenges the ALJ’s determinations on the money pool and cash management issues. The FERC trial staff’s brief on exceptions challenges the ALJ’s determinations on the cash working capital issue as well as certain of the accumulated deferred income taxes issues. In August 2023 all parties filed separate briefs opposing exceptions. System Energy filed a brief opposing the exceptions of the APSC, the LPSC, and the City Council. The APSC, the LPSC, and the City Council filed separate briefs opposing the exceptions raised by System Energy and the FERC trial staff. The FERC trial staff filed its own brief opposing certain exceptions raised by System Energy, the APSC, the LPSC, and the City Council. The case is now pending a decision by the FERC. Refunds, if any, that might be required will become due only after the FERC issues its order reviewing the initial decision. LPSC Petition for a Writ of Mandamus In March 2024 the LPSC filed a petition for a writ of mandamus, requesting that the United States Court of Appeals for the Fifth Circuit direct the FERC to take action on (1) System Energy’s pending compliance filings (and the LPSC’s protests) in response to the FERC’s orders on the uncertain tax position rate base issue, as discussed above; and (2) the ALJ’s pending initial decision in the return on equity and capital structure proceeding, also as discussed above. System Energy filed a notice of intervention in the proceeding. In March 2024 the United States Court of Appeals for the Fifth Circuit directed the FERC to respond to the LPSC’s petition. Also in March 2024, System Energy filed its response to the LPSC’s petition, in which it opposed the request for action on the compliance filing and took no position on the request for action on the return on equity and capital structure case. Later in March 2024, the FERC responded opposing both parts of the LPSC’s petition, and the LPSC filed an opposed motion for leave to answer and its answer to the FERC’s and System Energy’s responses. System Energy Settlement with the APSC As discussed in the Form 10-K, in October 2023, System Energy, Entergy Arkansas, and additional named Entergy parties involved in multiple docketed proceedings pending before the FERC reached a settlement in principle with the APSC to globally resolve all of their actual and potential claims in those dockets and with System Energy’s past implementation of the Unit Power Sales Agreement. The settlement also covers the amended and supplemental complaint, discussed in “ Grand Gulf Prudence Complaint ” above and in the Form 10-K, filed by the LPSC, the APSC, and the City Council at the FERC in October 2023. System Energy, Entergy Arkansas, additional Entergy parties, and the APSC filed the settlement agreement and supporting materials with the FERC in November 2023. The Unit Power Sales Agreement is a FERC-jurisdictional formula rate tariff for sales of energy and capacity from System Energy’s owned and leased share of Grand Gulf to Entergy Mississippi, Entergy Arkansas, Entergy Louisiana, and Entergy New Orleans. System Energy previously settled with the MPSC with respect to these complaints before the FERC. The terms of the settlement with the APSC align with the $588 million global black box settlement reached between System Energy and the MPSC in June 2022 and provide for Entergy Arkansas to receive a black box refund of $142 million from System Energy, inclusive of $49.5 million already received by Entergy Arkansas from System Energy. In November 2022 the FERC approved the System Energy settlement with the MPSC and stated that the settlement “appears to be fair and reasonable and in the public interest.” In addition to the black box refund of $142 million described above, beginning with the November 2023 service month, the settlement provides for Entergy Arkansas’s bills from System Energy to be adjusted to reflect an authorized rate of return on equity of 9.65% and a capital structure not to exceed 52% equity. In December 2023 the FERC trial staff and the LPSC filed com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t>
        </is>
      </c>
      <c r="B1" s="2" t="inlineStr">
        <is>
          <t>3 Months Ended</t>
        </is>
      </c>
    </row>
    <row r="2">
      <c r="B2" s="2" t="inlineStr">
        <is>
          <t>Mar. 31, 2024</t>
        </is>
      </c>
    </row>
    <row r="3">
      <c r="A3" s="3" t="inlineStr">
        <is>
          <t>Equity [Text Block]</t>
        </is>
      </c>
      <c r="B3" s="3" t="inlineStr">
        <is>
          <t>EQUITY (Entergy Corporation and Entergy Louisiana) Common Stock Earnings per Share The following table presents Entergy’s basic and diluted earnings per share calculations included on the consolidated income statements: For the Three Months Ended March 31, 2024 2023 (Dollars In Thousands, Except Per Share Data; Shares in Millions) $/share $/share Consolidated net income $76,536 $312,299 Less: Preferred dividend requirements of subsidiaries and noncontrolling interests 1,255 1,364 Net income attributable to Entergy Corporation $75,281 $310,935 Basic shares and earnings per average common share 213.1 $0.35 211.4 $1.47 Average dilutive effect of: Stock options 0.3 — 0.3 — Other equity plans 0.5 — 0.4 — Equity forwards — — — — Diluted shares and earnings per average common shares 213.9 $0.35 212.1 $1.47 The number of stock options not included in the calculation of diluted common shares outstanding due to their antidilutive effect was 1,141,259 options for the three months ended March 31, 2024 and 1,181,919 options for the three months ended March 31, 2023. Entergy’s stock options and other equity compensation plans are discussed in Note 5 to the financial statements herein and in Note 12 to the financial statements in the Form 10-K. Dividends declared per common share were $1.13 for the three months ended March 31, 2024 and $1.07 for the three months ended March 31, 2023. Equity Distribution Program In January 2021, Entergy Corporation entered into an equity distribution sales agreement with several counterparties establishing an at the market equity distribution program, pursuant to which Entergy Corporation may offer and sell from time to time shares of its common stock. The sales agreement provides that, in addition to the issuance and sale of shares of Entergy Corporation common stock, Entergy Corporation may enter into forward sale agreements for the sale of its common stock. The aggregate number of shares of common stock sold under this sales agreement and under any forward sale agreement may not exceed an aggregate gross sales price of $2 billion. As of March 31, 2024, an aggregate gross sales price of approximately $1.6 billion has been sold under the at the market equity distribution program. During the three months ended March 31, 2024 and 2023, there were no shares of common stock issued under the at the market equity distribution program. In March 2024, Entergy Corporation entered into two separate forward sale agreements for 284,922 shares and 1,160,415 shares of common stock, respectively. No amounts have been or will be recorded on Entergy’s balance sheet with respect to the equity offerings until settlements of the equity forward sale agreements occur. The forward sale agreements require Entergy Corporation to, at its election prior to May 30, 2025, either (i) physically settle the transactions by issuing the total of 284,922 shares and 1,160,415 shares, respectively, of its common stock to the forward counterparties in exchange for net proceeds at the then-applicable forward sale price specified by the agreements (initially approximately $101.92 and $101.74 per share, respectively) or (ii) net settle the transactions in whole or in part through the delivery or receipt of cash or shares. Each forward sale price is subject to adjustment on a daily basis based on a floating interest rate factor and will decrease by other fixed amounts specified in the agreements. In connection with the forward sale agreements, the forward seller, or its affiliates, borrowed from third parties and sold 284,922 shares and 1,160,415 shares, respectively, of Entergy Corporation’s common stock. The gross sales price of these shares totaled approximately $29.3 million and $119.2 million, respectively. In connection with the sales of these shares, Entergy Corporation paid the forward sellers fees of approximately $0.3 million and $1.2 million, respectively, which have not been deducted from the gross sales price. Entergy Corporation did not receive any proceeds from such sales of borrowed shares. Until settlement of the forward sale agreements, earnings per share dilution resulting from the agreements, if any, will be determined under the treasury stock method. Share dilution occurs when the average market price of Entergy Corporation’s common stock is higher than the average forward sales price. For the three months ended March 31, 2024, 1,910,255 shares under the forward sale agreements were not included in the calculation of diluted earnings per share because their effect would have been antidilutive. Treasury Stock During the three months ended March 31, 2024, Entergy Corporation reissued 30,437 shares of its previously repurchased common stock to satisfy stock option exercises, vesting of shares of restricted stock, and other stock-based awards. Entergy Corporation did not repurchase any of its common stock during the three months ended March 31, 2024. Retained Earnings On April 8, 2024, Entergy Corporation’s Board of Directors declared a common stock dividend of $1.13 per share, payable on June 3, 2024 to holders of record as of May 2, 2024. Comprehensive Income Accumulated other comprehensive income (loss) is included in the equity section of the balance sheets of Entergy and Entergy Louisiana. The following table presents changes in accumulated other comprehensive income (loss) for Entergy for the three months ended March 31, 2024 and 2023: Pension and Other Postretirement Benefit Plans 2024 2023 (In Thousands) Beginning balance, January 1, ($162,460) ($191,754) Amounts reclassified from accumulated other comprehensive income (loss) (3,668) 2,027 Net other comprehensive income (loss) for the period (3,668) 2,027 Ending balance, March 31, ($166,128) ($189,727) The following table presents changes in accumulated other comprehensive income (loss) for Entergy Louisiana for the three months ended March 31, 2024 and 2023: Pension and Other Postretirement Benefit Plans 2024 2023 (In Thousands) Beginning balance, January 1, $54,798 $55,370 Amounts reclassified from accumulated other comprehensive income (loss) (2,024) (786) Net other comprehensive income (loss) for the period (2,024) (786) Ending balance, March 31, $52,774 $54,584 Total reclassifications out of accumulated other comprehensive income (loss) (AOCI) for Entergy for the three months ended March 31, 2024 and 2023 are as follows: Amounts reclassified Income Statement Location 2024 2023 (In Thousands) Pension and other postretirement benefit plans Amortization of prior-service credit $3,473 $3,397 (a) Amortization of net gain 1,397 1,661 (a) Settlement loss — (7,816) (a) Total amortization and settlement loss 4,870 (2,758) Income taxes (1,202) 731 Income taxes Total amortization and settlement loss (net of tax) $3,668 ($2,027) Total reclassifications for the period (net of tax) $3,668 ($2,027)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three months ended March 31, 2024 and 2023 are as follows: Amounts reclassified Income Statement Location 2024 2023 (In Thousands) Pension and other postretirement benefit plans Amortization of prior-service credit $1,136 $951 (a) Amortization of gain 1,634 1,565 (a) Settlement loss — (1,440) (a) Total amortization and settlement loss 2,770 1,076 Income taxes (746) (290) Income taxes Total amortization and settlement loss (net of tax) 2,024 786 Total reclassifications for the period (net of tax) $2,024 $786 (a) These accumulated other comprehensive income (loss) components are included in the computation of net periodic pension and other postretirement cost. See Note 6 to the financial statements herein for additional details.</t>
        </is>
      </c>
    </row>
    <row r="4">
      <c r="A4" s="3" t="inlineStr">
        <is>
          <t>Entergy Louisiana [Member]</t>
        </is>
      </c>
      <c r="B4" s="3" t="inlineStr">
        <is>
          <t xml:space="preserve"> </t>
        </is>
      </c>
    </row>
    <row r="5">
      <c r="A5" s="3" t="inlineStr">
        <is>
          <t>Equity [Text Block]</t>
        </is>
      </c>
      <c r="B5" s="3" t="inlineStr">
        <is>
          <t>EQUITY (Entergy Corporation and Entergy Louisiana) Common Stock Earnings per Share The following table presents Entergy’s basic and diluted earnings per share calculations included on the consolidated income statements: For the Three Months Ended March 31, 2024 2023 (Dollars In Thousands, Except Per Share Data; Shares in Millions) $/share $/share Consolidated net income $76,536 $312,299 Less: Preferred dividend requirements of subsidiaries and noncontrolling interests 1,255 1,364 Net income attributable to Entergy Corporation $75,281 $310,935 Basic shares and earnings per average common share 213.1 $0.35 211.4 $1.47 Average dilutive effect of: Stock options 0.3 — 0.3 — Other equity plans 0.5 — 0.4 — Equity forwards — — — — Diluted shares and earnings per average common shares 213.9 $0.35 212.1 $1.47 The number of stock options not included in the calculation of diluted common shares outstanding due to their antidilutive effect was 1,141,259 options for the three months ended March 31, 2024 and 1,181,919 options for the three months ended March 31, 2023. Entergy’s stock options and other equity compensation plans are discussed in Note 5 to the financial statements herein and in Note 12 to the financial statements in the Form 10-K. Dividends declared per common share were $1.13 for the three months ended March 31, 2024 and $1.07 for the three months ended March 31, 2023. Equity Distribution Program In January 2021, Entergy Corporation entered into an equity distribution sales agreement with several counterparties establishing an at the market equity distribution program, pursuant to which Entergy Corporation may offer and sell from time to time shares of its common stock. The sales agreement provides that, in addition to the issuance and sale of shares of Entergy Corporation common stock, Entergy Corporation may enter into forward sale agreements for the sale of its common stock. The aggregate number of shares of common stock sold under this sales agreement and under any forward sale agreement may not exceed an aggregate gross sales price of $2 billion. As of March 31, 2024, an aggregate gross sales price of approximately $1.6 billion has been sold under the at the market equity distribution program. During the three months ended March 31, 2024 and 2023, there were no shares of common stock issued under the at the market equity distribution program. In March 2024, Entergy Corporation entered into two separate forward sale agreements for 284,922 shares and 1,160,415 shares of common stock, respectively. No amounts have been or will be recorded on Entergy’s balance sheet with respect to the equity offerings until settlements of the equity forward sale agreements occur. The forward sale agreements require Entergy Corporation to, at its election prior to May 30, 2025, either (i) physically settle the transactions by issuing the total of 284,922 shares and 1,160,415 shares, respectively, of its common stock to the forward counterparties in exchange for net proceeds at the then-applicable forward sale price specified by the agreements (initially approximately $101.92 and $101.74 per share, respectively) or (ii) net settle the transactions in whole or in part through the delivery or receipt of cash or shares. Each forward sale price is subject to adjustment on a daily basis based on a floating interest rate factor and will decrease by other fixed amounts specified in the agreements. In connection with the forward sale agreements, the forward seller, or its affiliates, borrowed from third parties and sold 284,922 shares and 1,160,415 shares, respectively, of Entergy Corporation’s common stock. The gross sales price of these shares totaled approximately $29.3 million and $119.2 million, respectively. In connection with the sales of these shares, Entergy Corporation paid the forward sellers fees of approximately $0.3 million and $1.2 million, respectively, which have not been deducted from the gross sales price. Entergy Corporation did not receive any proceeds from such sales of borrowed shares. Until settlement of the forward sale agreements, earnings per share dilution resulting from the agreements, if any, will be determined under the treasury stock method. Share dilution occurs when the average market price of Entergy Corporation’s common stock is higher than the average forward sales price. For the three months ended March 31, 2024, 1,910,255 shares under the forward sale agreements were not included in the calculation of diluted earnings per share because their effect would have been antidilutive. Treasury Stock During the three months ended March 31, 2024, Entergy Corporation reissued 30,437 shares of its previously repurchased common stock to satisfy stock option exercises, vesting of shares of restricted stock, and other stock-based awards. Entergy Corporation did not repurchase any of its common stock during the three months ended March 31, 2024. Retained Earnings On April 8, 2024, Entergy Corporation’s Board of Directors declared a common stock dividend of $1.13 per share, payable on June 3, 2024 to holders of record as of May 2, 2024. Comprehensive Income Accumulated other comprehensive income (loss) is included in the equity section of the balance sheets of Entergy and Entergy Louisiana. The following table presents changes in accumulated other comprehensive income (loss) for Entergy for the three months ended March 31, 2024 and 2023: Pension and Other Postretirement Benefit Plans 2024 2023 (In Thousands) Beginning balance, January 1, ($162,460) ($191,754) Amounts reclassified from accumulated other comprehensive income (loss) (3,668) 2,027 Net other comprehensive income (loss) for the period (3,668) 2,027 Ending balance, March 31, ($166,128) ($189,727) The following table presents changes in accumulated other comprehensive income (loss) for Entergy Louisiana for the three months ended March 31, 2024 and 2023: Pension and Other Postretirement Benefit Plans 2024 2023 (In Thousands) Beginning balance, January 1, $54,798 $55,370 Amounts reclassified from accumulated other comprehensive income (loss) (2,024) (786) Net other comprehensive income (loss) for the period (2,024) (786) Ending balance, March 31, $52,774 $54,584 Total reclassifications out of accumulated other comprehensive income (loss) (AOCI) for Entergy for the three months ended March 31, 2024 and 2023 are as follows: Amounts reclassified Income Statement Location 2024 2023 (In Thousands) Pension and other postretirement benefit plans Amortization of prior-service credit $3,473 $3,397 (a) Amortization of net gain 1,397 1,661 (a) Settlement loss — (7,816) (a) Total amortization and settlement loss 4,870 (2,758) Income taxes (1,202) 731 Income taxes Total amortization and settlement loss (net of tax) $3,668 ($2,027) Total reclassifications for the period (net of tax) $3,668 ($2,027) (a) These accumulated other comprehensive income (loss) components are included in the computation of net periodic pension and other postretirement cost. See Note 6 to the financial statements herein for additional details. Total reclassifications out of accumulated other comprehensive income (loss) (AOCI) for Entergy Louisiana for the three months ended March 31, 2024 and 2023 are as follows: Amounts reclassified Income Statement Location 2024 2023 (In Thousands) Pension and other postretirement benefit plans Amortization of prior-service credit $1,136 $951 (a) Amortization of gain 1,634 1,565 (a) Settlement loss — (1,440) (a) Total amortization and settlement loss 2,770 1,076 Income taxes (746) (290) Income taxes Total amortization and settlement loss (net of tax) 2,024 786 Total reclassifications for the period (net of tax) $2,024 $786 (a) These accumulated other comprehensive income (loss) components a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t>
        </is>
      </c>
      <c r="B1" s="2" t="inlineStr">
        <is>
          <t>3 Months Ended</t>
        </is>
      </c>
    </row>
    <row r="2">
      <c r="B2" s="2" t="inlineStr">
        <is>
          <t>Mar. 31, 2024</t>
        </is>
      </c>
    </row>
    <row r="3">
      <c r="A3" s="3" t="inlineStr">
        <is>
          <t>Debt Disclosure [Text Block]</t>
        </is>
      </c>
      <c r="B3"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4, the estimated interest rate as of March 31, 2024 that would have been applied to outstanding borrowings under the facility was 6.93%. The following is a summary of the amounts outstanding and capacity available under the credit facility as of March 31, 2024. Capacity Borrowings Letters Capacity (In Millions) $3,500 $— $4 $3,4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4, Entergy Corporation had $1,913.5 million of commercial paper outstanding. The weighted-average interest rate for the three months ended March 31, 2024 was 5.69%. 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March 31, 2024, $139 million in cash borrowings were outstanding under the credit facility. The weighted-average interest rate for the three months ended March 31, 2024 was 6.97%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350 million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New Orleans) In April 2024, Entergy New Orleans entered into a bond purchase agreement related to the sale of $150 million of mortgage bonds expected to be issued in May 2024. The bond purchase agreement provides for the issuance of (1) $35 million of 6.25% Series mortgage bonds due June 2029, (2) $65 million of 6.41% Series mortgage bonds due June 2031, and (3) $50 million of 6.54% Series mortgage bonds due June 2034. Entergy New Orleans expects to use the proceeds, together with other funds, to repay, at or prior to maturity, its $85 million unsecured term loan due June 2024 and for general corporate purposes. Fair Value 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4">
      <c r="A4" s="3" t="inlineStr">
        <is>
          <t>Entergy Arkansas [Member]</t>
        </is>
      </c>
      <c r="B4" s="3" t="inlineStr">
        <is>
          <t xml:space="preserve"> </t>
        </is>
      </c>
    </row>
    <row r="5">
      <c r="A5" s="3" t="inlineStr">
        <is>
          <t>Debt Disclosure [Text Block]</t>
        </is>
      </c>
      <c r="B5"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4, the estimated interest rate as of March 31, 2024 that would have been applied to outstanding borrowings under the facility was 6.93%. The following is a summary of the amounts outstanding and capacity available under the credit facility as of March 31, 2024. Capacity Borrowings Letters Capacity (In Millions) $3,500 $— $4 $3,4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4, Entergy Corporation had $1,913.5 million of commercial paper outstanding. The weighted-average interest rate for the three months ended March 31, 2024 was 5.69%. 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March 31, 2024, $139 million in cash borrowings were outstanding under the credit facility. The weighted-average interest rate for the three months ended March 31, 2024 was 6.97%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350 million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New Orleans) In April 2024, Entergy New Orleans entered into a bond purchase agreement related to the sale of $150 million of mortgage bonds expected to be issued in May 2024. The bond purchase agreement provides for the issuance of (1) $35 million of 6.25% Series mortgage bonds due June 2029, (2) $65 million of 6.41% Series mortgage bonds due June 2031, and (3) $50 million of 6.54% Series mortgage bonds due June 2034. Entergy New Orleans expects to use the proceeds, together with other funds, to repay, at or prior to maturity, its $85 million unsecured term loan due June 2024 and for general corporate purposes. Fair Value 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6">
      <c r="A6" s="3" t="inlineStr">
        <is>
          <t>Entergy Louisiana [Member]</t>
        </is>
      </c>
      <c r="B6" s="3" t="inlineStr">
        <is>
          <t xml:space="preserve"> </t>
        </is>
      </c>
    </row>
    <row r="7">
      <c r="A7" s="3" t="inlineStr">
        <is>
          <t>Debt Disclosure [Text Block]</t>
        </is>
      </c>
      <c r="B7"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4, the estimated interest rate as of March 31, 2024 that would have been applied to outstanding borrowings under the facility was 6.93%. The following is a summary of the amounts outstanding and capacity available under the credit facility as of March 31, 2024. Capacity Borrowings Letters Capacity (In Millions) $3,500 $— $4 $3,4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4, Entergy Corporation had $1,913.5 million of commercial paper outstanding. The weighted-average interest rate for the three months ended March 31, 2024 was 5.69%. 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March 31, 2024, $139 million in cash borrowings were outstanding under the credit facility. The weighted-average interest rate for the three months ended March 31, 2024 was 6.97%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350 million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New Orleans) In April 2024, Entergy New Orleans entered into a bond purchase agreement related to the sale of $150 million of mortgage bonds expected to be issued in May 2024. The bond purchase agreement provides for the issuance of (1) $35 million of 6.25% Series mortgage bonds due June 2029, (2) $65 million of 6.41% Series mortgage bonds due June 2031, and (3) $50 million of 6.54% Series mortgage bonds due June 2034. Entergy New Orleans expects to use the proceeds, together with other funds, to repay, at or prior to maturity, its $85 million unsecured term loan due June 2024 and for general corporate purposes. Fair Value 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8">
      <c r="A8" s="3" t="inlineStr">
        <is>
          <t>Entergy Mississippi [Member]</t>
        </is>
      </c>
      <c r="B8" s="3" t="inlineStr">
        <is>
          <t xml:space="preserve"> </t>
        </is>
      </c>
    </row>
    <row r="9">
      <c r="A9" s="3" t="inlineStr">
        <is>
          <t>Debt Disclosure [Text Block]</t>
        </is>
      </c>
      <c r="B9"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4, the estimated interest rate as of March 31, 2024 that would have been applied to outstanding borrowings under the facility was 6.93%. The following is a summary of the amounts outstanding and capacity available under the credit facility as of March 31, 2024. Capacity Borrowings Letters Capacity (In Millions) $3,500 $— $4 $3,4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4, Entergy Corporation had $1,913.5 million of commercial paper outstanding. The weighted-average interest rate for the three months ended March 31, 2024 was 5.69%. 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March 31, 2024, $139 million in cash borrowings were outstanding under the credit facility. The weighted-average interest rate for the three months ended March 31, 2024 was 6.97%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350 million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New Orleans) In April 2024, Entergy New Orleans entered into a bond purchase agreement related to the sale of $150 million of mortgage bonds expected to be issued in May 2024. The bond purchase agreement provides for the issuance of (1) $35 million of 6.25% Series mortgage bonds due June 2029, (2) $65 million of 6.41% Series mortgage bonds due June 2031, and (3) $50 million of 6.54% Series mortgage bonds due June 2034. Entergy New Orleans expects to use the proceeds, together with other funds, to repay, at or prior to maturity, its $85 million unsecured term loan due June 2024 and for general corporate purposes. Fair Value 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0">
      <c r="A10" s="3" t="inlineStr">
        <is>
          <t>Entergy New Orleans [Member]</t>
        </is>
      </c>
      <c r="B10" s="3" t="inlineStr">
        <is>
          <t xml:space="preserve"> </t>
        </is>
      </c>
    </row>
    <row r="11">
      <c r="A11" s="3" t="inlineStr">
        <is>
          <t>Debt Disclosure [Text Block]</t>
        </is>
      </c>
      <c r="B11"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4, the estimated interest rate as of March 31, 2024 that would have been applied to outstanding borrowings under the facility was 6.93%. The following is a summary of the amounts outstanding and capacity available under the credit facility as of March 31, 2024. Capacity Borrowings Letters Capacity (In Millions) $3,500 $— $4 $3,4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4, Entergy Corporation had $1,913.5 million of commercial paper outstanding. The weighted-average interest rate for the three months ended March 31, 2024 was 5.69%. 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March 31, 2024, $139 million in cash borrowings were outstanding under the credit facility. The weighted-average interest rate for the three months ended March 31, 2024 was 6.97%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350 million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New Orleans) In April 2024, Entergy New Orleans entered into a bond purchase agreement related to the sale of $150 million of mortgage bonds expected to be issued in May 2024. The bond purchase agreement provides for the issuance of (1) $35 million of 6.25% Series mortgage bonds due June 2029, (2) $65 million of 6.41% Series mortgage bonds due June 2031, and (3) $50 million of 6.54% Series mortgage bonds due June 2034. Entergy New Orleans expects to use the proceeds, together with other funds, to repay, at or prior to maturity, its $85 million unsecured term loan due June 2024 and for general corporate purposes. Fair Value 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2">
      <c r="A12" s="3" t="inlineStr">
        <is>
          <t>Entergy Texas [Member]</t>
        </is>
      </c>
      <c r="B12" s="3" t="inlineStr">
        <is>
          <t xml:space="preserve"> </t>
        </is>
      </c>
    </row>
    <row r="13">
      <c r="A13" s="3" t="inlineStr">
        <is>
          <t>Debt Disclosure [Text Block]</t>
        </is>
      </c>
      <c r="B13"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4, the estimated interest rate as of March 31, 2024 that would have been applied to outstanding borrowings under the facility was 6.93%. The following is a summary of the amounts outstanding and capacity available under the credit facility as of March 31, 2024. Capacity Borrowings Letters Capacity (In Millions) $3,500 $— $4 $3,4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4, Entergy Corporation had $1,913.5 million of commercial paper outstanding. The weighted-average interest rate for the three months ended March 31, 2024 was 5.69%. 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March 31, 2024, $139 million in cash borrowings were outstanding under the credit facility. The weighted-average interest rate for the three months ended March 31, 2024 was 6.97%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350 million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New Orleans) In April 2024, Entergy New Orleans entered into a bond purchase agreement related to the sale of $150 million of mortgage bonds expected to be issued in May 2024. The bond purchase agreement provides for the issuance of (1) $35 million of 6.25% Series mortgage bonds due June 2029, (2) $65 million of 6.41% Series mortgage bonds due June 2031, and (3) $50 million of 6.54% Series mortgage bonds due June 2034. Entergy New Orleans expects to use the proceeds, together with other funds, to repay, at or prior to maturity, its $85 million unsecured term loan due June 2024 and for general corporate purposes. Fair Value 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4">
      <c r="A14" s="3" t="inlineStr">
        <is>
          <t>System Energy [Member]</t>
        </is>
      </c>
      <c r="B14" s="3" t="inlineStr">
        <is>
          <t xml:space="preserve"> </t>
        </is>
      </c>
    </row>
    <row r="15">
      <c r="A15" s="3" t="inlineStr">
        <is>
          <t>Debt Disclosure [Text Block]</t>
        </is>
      </c>
      <c r="B15" s="3" t="inlineStr">
        <is>
          <t>REVOLVING CREDIT FACILITIES, LINES OF CREDIT, SHORT-TERM BORROWINGS, AND LONG-TERM DEBT (Entergy Corporation, Entergy Arkansas, Entergy Louisiana, Entergy Mississippi, Entergy New Orleans, Entergy Texas, and System Energy) Entergy Corporation has in place a credit facility that has a borrowing capacity of $3.5 billion and expires in June 2028. The facility includes fronting commitments for the issuance of letters of credit against $20 million of the total borrowing capacity of the credit facility. The commitment fee is currently 0.225% of the undrawn commitment amount. Commitment fees and interest rates on loans under the credit facility can fluctuate depending on the senior unsecured debt ratings of Entergy Corporation. As there were no borrowings under the facility for the three months ended March 31, 2024, the estimated interest rate as of March 31, 2024 that would have been applied to outstanding borrowings under the facility was 6.93%. The following is a summary of the amounts outstanding and capacity available under the credit facility as of March 31, 2024. Capacity Borrowings Letters Capacity (In Millions) $3,500 $— $4 $3,496 Entergy Corporation’s credit facility includes a covenant requiring Entergy to maintain a consolidated debt ratio, as defined, of 65% or less of its total capitalization. Entergy is in compliance with this covenant. If Entergy fails to meet this ratio, or if Entergy Corporation or one of the Registrant Subsidiaries (except Entergy New Orleans and System Energy) defaults on other indebtedness or is in bankruptcy or insolvency proceedings, an acceleration of the Entergy Corporation credit facility’s maturity date may occur. Entergy Corporation has a commercial paper program with a Board-approved program limit of $2 billion. As of March 31, 2024, Entergy Corporation had $1,913.5 million of commercial paper outstanding. The weighted-average interest rate for the three months ended March 31, 2024 was 5.69%. 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 The commitment fees on the credit facilities range from 0.075% to 0.375% of the undrawn commitment amount for Entergy Arkansas, Entergy Louisiana, Entergy Mississippi, and Entergy Texas, and of the entire facility amount for Entergy New Orleans. Each of the credit facilities requires the Registrant Subsidiary borrower to maintain a debt ratio, as defined, of 65% or less of its total capitalization. Each Registrant Subsidiary is in compliance with this covenant. In addition, Entergy Arkansas, Entergy Louisiana, Entergy Mississippi, Entergy New Orleans, and Entergy Texas each has an uncommitted standby letter of credit facility as a means to post collateral to support its obligations to MISO and for other purposes. 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 The short-term borrowings of the Registrant Subsidiaries are limited to amounts authorized by the FERC. Entergy Arkansas, Entergy Louisiana, Entergy Mississippi, Entergy New Orleans, and Entergy Texas have FERC-authorized short-term borrowing limits effective through April 2025. The FERC-authorized short-term borrowing limit for System Energy is effective through March 2025. In addition to borrowings from commercial banks, these companies may also borrow from the Entergy system money pool and from other internal short-term borrowing arrangements. The money pool is an intercompany cash management program that makes possible intercompany borrowing and lending arrangements, and the money pool and the other internal borrowing arrangements are designed to reduce the Registrant Subsidiaries’ dependence on external short-term borrowings. Borrowings from internal and external short-term borrowings combined may not exceed the FERC-authorized limits. 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 Vermont Yankee Credit Facility (Entergy Corporation) In January 2019, Entergy Nuclear Vermont Yankee was transferred to NorthStar and its credit facility was assumed by Entergy Assets Management Operations, LLC (formerly Vermont Yankee Asset Retirement, LLC), Entergy Nuclear Vermont Yankee’s parent company that remains an Entergy subsidiary after the transfer. The credit facility has a borrowing capacity of $139 million and expires in December 2024. The commitment fee is currently 0.20% of the undrawn commitment amount. As of March 31, 2024, $139 million in cash borrowings were outstanding under the credit facility. The weighted-average interest rate for the three months ended March 31, 2024 was 6.97% on the drawn portion of the facility. Variable Interest Entities (Entergy Corporation, Entergy Arkansas, Entergy Louisiana, and System Energy) See Note 17 to the financial statements in the Form 10-K for a discussion of the consolidation of the nuclear fuel company variable interest entities (VIEs). 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 The commitment fees on the credit facilities are 0.100% of the undrawn commitment amount for the Entergy Arkansas, Entergy Louisiana, and System Energy VIEs. Each credit facility requires the respective lessee of nuclear fuel (Entergy Arkansas, Entergy Louisiana, or Entergy Corporation as guarantor for System Energy) to maintain a consolidated debt ratio, as defined, of 70% or less of its total capitalization. Each lessee and guarantor is in compliance with this covenant. 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 In accordance with regulatory treatment, interest on the nuclear fuel company VIEs’ credit facilities, commercial paper, and long-term notes payable is reported in fuel expense. As of March 31, 2024, Entergy Arkansas and Entergy Louisiana each has obtained financing authorization from the FERC that extends through April 2025 for issuances by its nuclear fuel company VIEs. System Energy has obtained financing authorization from the FERC that extends through March 2025 for issuances by its nuclear fuel company VIE. Debt Issuances and Retirements (Entergy Louisiana) In March 2024, Entergy Louisiana issued $500 million of 5.35% Series mortgage bonds due March 2034 and $700 million of 5.70% Series mortgage bonds due March 2054. Entergy Louisiana used a portion of the proceeds, together with other funds, to repay in March 2024 debt outstanding under its $350 million long-term revolving credit facility and to repay in April 2024, prior to maturity, its $400 million of 5.40% Series mortgage bonds due November 2024. Entergy Louisiana expects to use the remaining proceeds, together with other funds, to repay, at or prior to maturity, its $1 billion of 0.95% Series mortgage bonds due October 2024, for capital expenditures, and for general corporate purposes. (Entergy New Orleans) In April 2024, Entergy New Orleans entered into a bond purchase agreement related to the sale of $150 million of mortgage bonds expected to be issued in May 2024. The bond purchase agreement provides for the issuance of (1) $35 million of 6.25% Series mortgage bonds due June 2029, (2) $65 million of 6.41% Series mortgage bonds due June 2031, and (3) $50 million of 6.54% Series mortgage bonds due June 2034. Entergy New Orleans expects to use the proceeds, together with other funds, to repay, at or prior to maturity, its $85 million unsecured term loan due June 2024 and for general corporate purposes. Fair Value 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Text Block]</t>
        </is>
      </c>
      <c r="B3" s="3" t="inlineStr">
        <is>
          <t xml:space="preserve">STOCK-BASED COMPENSATION (Entergy Corporation) Entergy grants stock and stock-based awards, which are described more fully in Note 12 to the financial statements in the Form 10-K. Awards under Entergy’s plans generally vest over three years. Stock Options In January 2024 the Board approved and Entergy granted long-term incentive awards in the form of options on 352,199 shares of its common stock under the 2019 Omnibus Incentive Plan with a fair value of $18.61 per option. As of March 31, 2024, there were options on 3,155,183 shares of common stock outstanding with a weighted-average exercise price of $97.98. The intrinsic value, which has no effect on net income, of the outstanding stock options is calculated by the positive difference between the weighted-average exercise price of the stock options granted and Entergy Corporation’s common stock price as of March 31, 2024. The aggregate intrinsic value of the stock options outstanding as of March 31, 2024 was $38.8 million. The following table includes financial information for stock options for the three months ended March 31, 2024 and 2023: 2024 2023 (In Millions) Compensation expense included in Entergy’s consolidated net income $1.1 $1.1 Tax benefit recognized in Entergy’s consolidated net income $0.3 $0.3 Compensation cost capitalized as part of fixed assets and materials and supplies $0.5 $0.5 Other Equity Awards In January 2024 the Board approved and Entergy granted long-term incentive awards in the form of 409,947 restricted stock awards and 158,176 performance units under the 2019 Omnibus Incentive Plan. The restricted stock awards were made effective on January 25, 2024 and were valued at $99.08 per share, which was the closing price of Entergy Corporation’s common stock on that date. Shares of restricted stock have the same dividend and voting rights as other common stock, are considered issued and outstanding shares of Entergy upon vesting, and are expensed ratably over the three-year vesting period. One-third of the restricted stock awards and accrued dividends will vest upon each anniversary of the grant date. The performance units represent the value of, and are settled with, one share of Entergy Corporation common stock at the end of the three-year performance period, plus dividends accrued during the performance period on the number of performance units earned. To emphasize the importance of environmental stewardship, specifically of carbon-free generation and resilience, an environmental achievement measure was selected as one of the performance measures for the 2024-2026 performance period. Performance will be based eighty percent on relative total shareholder return and twenty percent on the environmental achievement measure. The performance units were granted on January 25, 2024 and eighty percent were valued at $124.65 per share based on various factors, primarily market conditions; and twenty percent were valued at $99.08 per share, the closing price of Entergy Corporation’s common stock on that date. Performance units have the same dividend and voting rights as other common stock and are considered issued and outstanding shares of Entergy upon vesting, and are expensed ratably over the three-year vesting period, and compensation cost for the portion of the award based on the selected environmental achievement measure will be adjusted based on the number of units that ultimately vest. See Note 12 to the financial statements in the Form 10-K for a description of the Long-Term Performance Unit Program. The following table includes financial information for other outstanding equity awards for the three months ended March 31, 2024 and 2023: 2024 2023 (In Millions) Compensation expense included in Entergy’s consolidated net income $9.9 $7.7 Tax benefit recognized in Entergy’s consolidated net income $2.5 $2.0 Compensation cost capitalized as part of fixed assets and materials and supplies $4.5 $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Retirement And Other Postretirement Benefits</t>
        </is>
      </c>
      <c r="B1" s="2" t="inlineStr">
        <is>
          <t>3 Months Ended</t>
        </is>
      </c>
    </row>
    <row r="2">
      <c r="B2" s="2" t="inlineStr">
        <is>
          <t>Mar. 31, 2024</t>
        </is>
      </c>
    </row>
    <row r="3">
      <c r="A3" s="3" t="inlineStr">
        <is>
          <t>Retirement Benefits [Text Block]</t>
        </is>
      </c>
      <c r="B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4 and 2023, included the following components: 2024 2023 (In Thousands) Service cost - benefits earned during the period $23,376 $25,678 Interest cost on projected benefit obligation 70,626 75,701 Expected return on assets (95,980) (98,133) Recognized net loss 15,120 22,347 Settlement charges — 138,427 Net pension cost $13,142 $164,020 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Non-Qualified Net Pension Cost Entergy recognized $2.7 million and $9.2 million in pension cost for its non-qualified pension plans for the three months ended March 31, 2024 and 2023, respectively. For the three months ended March 31, 2024, there were no settlement charges related to the payment of lump sum benefits out of the plan. Included in the pension cost for non-qualified pension plans for the three months ended March 31, 2023 were settlement charges of $4.8 million related to the payment of lump sum benefits out of the plans. 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For the three months ended March 31, 2024, there were no settlement charges for the Registrant Subsidiaries related to the payment of lump sum benefits out of the plan. Included in the non-qualified pension costs above for the three months ended March 31, 2023 were settlement charges of $379 thousand and $453 thousand for Entergy Arkansas and Entergy Mississippi, respectively, related to the payment of lump sum benefits out of the plan. Components of Net Other Postretirement Benefits Cost (Income) Entergy’s other postretirement benefits income, including amounts capitalized, for the three months ended March 31,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 Reclassification out of Accumulated Other Comprehensive Income (Loss) Entergy and Entergy Louisiana reclassified the following costs out of accumulated other comprehensive income (loss) (before taxes and including amounts capitalized) for the three months ended March 31, 2024 and 2023: 2024 Qualified Other Non-Qualified Total (In Thousands) Entergy Amortization of prior service (cost) credit $— $3,513 ($40) $3,473 Amortization of net gain (loss) (1,138) 2,615 (80) 1,397 ($1,138) $6,128 ($120) $4,870 Entergy Louisiana Amortization of prior service credit $— $1,136 $— $1,136 Amortization of net gain (loss) (104) 1,738 — 1,634 ($104) $2,874 $— $2,770 2023 Qualified Other Non-Qualified Total (In Thousands) Entergy Amortization of prior service (cost) credit $— $3,510 ($113) $3,397 Amortization of net gain (loss) (1,040) 2,898 (197) 1,661 Settlement loss (6,647) — (1,169) (7,816) ($7,687) $6,408 ($1,479) ($2,758) Entergy Louisiana Amortization of prior service credit $— $951 $— $951 Amortization of net gain (loss) (199) 1,764 — 1,565 Settlement loss (1,440) — — (1,440) ($1,639) $2,715 $— $1,076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First quarter 2023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Employer Contributions Based on current assumptions, Entergy expects to contribute $270 million to its qualified pension plans in 2024. As of March 31, 2024, Entergy had contributed $58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4">
      <c r="A4" s="3" t="inlineStr">
        <is>
          <t>Entergy Arkansas [Member]</t>
        </is>
      </c>
      <c r="B4" s="3" t="inlineStr">
        <is>
          <t xml:space="preserve"> </t>
        </is>
      </c>
    </row>
    <row r="5">
      <c r="A5" s="3" t="inlineStr">
        <is>
          <t>Retirement Benefits [Text Block]</t>
        </is>
      </c>
      <c r="B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4 and 2023, included the following components: 2024 2023 (In Thousands) Service cost - benefits earned during the period $23,376 $25,678 Interest cost on projected benefit obligation 70,626 75,701 Expected return on assets (95,980) (98,133) Recognized net loss 15,120 22,347 Settlement charges — 138,427 Net pension cost $13,142 $164,020 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Non-Qualified Net Pension Cost Entergy recognized $2.7 million and $9.2 million in pension cost for its non-qualified pension plans for the three months ended March 31, 2024 and 2023, respectively. For the three months ended March 31, 2024, there were no settlement charges related to the payment of lump sum benefits out of the plan. Included in the pension cost for non-qualified pension plans for the three months ended March 31, 2023 were settlement charges of $4.8 million related to the payment of lump sum benefits out of the plans. 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For the three months ended March 31, 2024, there were no settlement charges for the Registrant Subsidiaries related to the payment of lump sum benefits out of the plan. Included in the non-qualified pension costs above for the three months ended March 31, 2023 were settlement charges of $379 thousand and $453 thousand for Entergy Arkansas and Entergy Mississippi, respectively, related to the payment of lump sum benefits out of the plan. Components of Net Other Postretirement Benefits Cost (Income) Entergy’s other postretirement benefits income, including amounts capitalized, for the three months ended March 31,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 Reclassification out of Accumulated Other Comprehensive Income (Loss) Entergy and Entergy Louisiana reclassified the following costs out of accumulated other comprehensive income (loss) (before taxes and including amounts capitalized) for the three months ended March 31, 2024 and 2023: 2024 Qualified Other Non-Qualified Total (In Thousands) Entergy Amortization of prior service (cost) credit $— $3,513 ($40) $3,473 Amortization of net gain (loss) (1,138) 2,615 (80) 1,397 ($1,138) $6,128 ($120) $4,870 Entergy Louisiana Amortization of prior service credit $— $1,136 $— $1,136 Amortization of net gain (loss) (104) 1,738 — 1,634 ($104) $2,874 $— $2,770 2023 Qualified Other Non-Qualified Total (In Thousands) Entergy Amortization of prior service (cost) credit $— $3,510 ($113) $3,397 Amortization of net gain (loss) (1,040) 2,898 (197) 1,661 Settlement loss (6,647) — (1,169) (7,816) ($7,687) $6,408 ($1,479) ($2,758) Entergy Louisiana Amortization of prior service credit $— $951 $— $951 Amortization of net gain (loss) (199) 1,764 — 1,565 Settlement loss (1,440) — — (1,440) ($1,639) $2,715 $— $1,076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First quarter 2023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Employer Contributions Based on current assumptions, Entergy expects to contribute $270 million to its qualified pension plans in 2024. As of March 31, 2024, Entergy had contributed $58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6">
      <c r="A6" s="3" t="inlineStr">
        <is>
          <t>Entergy Louisiana [Member]</t>
        </is>
      </c>
      <c r="B6" s="3" t="inlineStr">
        <is>
          <t xml:space="preserve"> </t>
        </is>
      </c>
    </row>
    <row r="7">
      <c r="A7" s="3" t="inlineStr">
        <is>
          <t>Retirement Benefits [Text Block]</t>
        </is>
      </c>
      <c r="B7"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4 and 2023, included the following components: 2024 2023 (In Thousands) Service cost - benefits earned during the period $23,376 $25,678 Interest cost on projected benefit obligation 70,626 75,701 Expected return on assets (95,980) (98,133) Recognized net loss 15,120 22,347 Settlement charges — 138,427 Net pension cost $13,142 $164,020 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Non-Qualified Net Pension Cost Entergy recognized $2.7 million and $9.2 million in pension cost for its non-qualified pension plans for the three months ended March 31, 2024 and 2023, respectively. For the three months ended March 31, 2024, there were no settlement charges related to the payment of lump sum benefits out of the plan. Included in the pension cost for non-qualified pension plans for the three months ended March 31, 2023 were settlement charges of $4.8 million related to the payment of lump sum benefits out of the plans. 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For the three months ended March 31, 2024, there were no settlement charges for the Registrant Subsidiaries related to the payment of lump sum benefits out of the plan. Included in the non-qualified pension costs above for the three months ended March 31, 2023 were settlement charges of $379 thousand and $453 thousand for Entergy Arkansas and Entergy Mississippi, respectively, related to the payment of lump sum benefits out of the plan. Components of Net Other Postretirement Benefits Cost (Income) Entergy’s other postretirement benefits income, including amounts capitalized, for the three months ended March 31,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 Reclassification out of Accumulated Other Comprehensive Income (Loss) Entergy and Entergy Louisiana reclassified the following costs out of accumulated other comprehensive income (loss) (before taxes and including amounts capitalized) for the three months ended March 31, 2024 and 2023: 2024 Qualified Other Non-Qualified Total (In Thousands) Entergy Amortization of prior service (cost) credit $— $3,513 ($40) $3,473 Amortization of net gain (loss) (1,138) 2,615 (80) 1,397 ($1,138) $6,128 ($120) $4,870 Entergy Louisiana Amortization of prior service credit $— $1,136 $— $1,136 Amortization of net gain (loss) (104) 1,738 — 1,634 ($104) $2,874 $— $2,770 2023 Qualified Other Non-Qualified Total (In Thousands) Entergy Amortization of prior service (cost) credit $— $3,510 ($113) $3,397 Amortization of net gain (loss) (1,040) 2,898 (197) 1,661 Settlement loss (6,647) — (1,169) (7,816) ($7,687) $6,408 ($1,479) ($2,758) Entergy Louisiana Amortization of prior service credit $— $951 $— $951 Amortization of net gain (loss) (199) 1,764 — 1,565 Settlement loss (1,440) — — (1,440) ($1,639) $2,715 $— $1,076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First quarter 2023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Employer Contributions Based on current assumptions, Entergy expects to contribute $270 million to its qualified pension plans in 2024. As of March 31, 2024, Entergy had contributed $58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8">
      <c r="A8" s="3" t="inlineStr">
        <is>
          <t>Entergy Mississippi [Member]</t>
        </is>
      </c>
      <c r="B8" s="3" t="inlineStr">
        <is>
          <t xml:space="preserve"> </t>
        </is>
      </c>
    </row>
    <row r="9">
      <c r="A9" s="3" t="inlineStr">
        <is>
          <t>Retirement Benefits [Text Block]</t>
        </is>
      </c>
      <c r="B9"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4 and 2023, included the following components: 2024 2023 (In Thousands) Service cost - benefits earned during the period $23,376 $25,678 Interest cost on projected benefit obligation 70,626 75,701 Expected return on assets (95,980) (98,133) Recognized net loss 15,120 22,347 Settlement charges — 138,427 Net pension cost $13,142 $164,020 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Non-Qualified Net Pension Cost Entergy recognized $2.7 million and $9.2 million in pension cost for its non-qualified pension plans for the three months ended March 31, 2024 and 2023, respectively. For the three months ended March 31, 2024, there were no settlement charges related to the payment of lump sum benefits out of the plan. Included in the pension cost for non-qualified pension plans for the three months ended March 31, 2023 were settlement charges of $4.8 million related to the payment of lump sum benefits out of the plans. 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For the three months ended March 31, 2024, there were no settlement charges for the Registrant Subsidiaries related to the payment of lump sum benefits out of the plan. Included in the non-qualified pension costs above for the three months ended March 31, 2023 were settlement charges of $379 thousand and $453 thousand for Entergy Arkansas and Entergy Mississippi, respectively, related to the payment of lump sum benefits out of the plan. Components of Net Other Postretirement Benefits Cost (Income) Entergy’s other postretirement benefits income, including amounts capitalized, for the three months ended March 31,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 Reclassification out of Accumulated Other Comprehensive Income (Loss) Entergy and Entergy Louisiana reclassified the following costs out of accumulated other comprehensive income (loss) (before taxes and including amounts capitalized) for the three months ended March 31, 2024 and 2023: 2024 Qualified Other Non-Qualified Total (In Thousands) Entergy Amortization of prior service (cost) credit $— $3,513 ($40) $3,473 Amortization of net gain (loss) (1,138) 2,615 (80) 1,397 ($1,138) $6,128 ($120) $4,870 Entergy Louisiana Amortization of prior service credit $— $1,136 $— $1,136 Amortization of net gain (loss) (104) 1,738 — 1,634 ($104) $2,874 $— $2,770 2023 Qualified Other Non-Qualified Total (In Thousands) Entergy Amortization of prior service (cost) credit $— $3,510 ($113) $3,397 Amortization of net gain (loss) (1,040) 2,898 (197) 1,661 Settlement loss (6,647) — (1,169) (7,816) ($7,687) $6,408 ($1,479) ($2,758) Entergy Louisiana Amortization of prior service credit $— $951 $— $951 Amortization of net gain (loss) (199) 1,764 — 1,565 Settlement loss (1,440) — — (1,440) ($1,639) $2,715 $— $1,076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First quarter 2023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Employer Contributions Based on current assumptions, Entergy expects to contribute $270 million to its qualified pension plans in 2024. As of March 31, 2024, Entergy had contributed $58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10">
      <c r="A10" s="3" t="inlineStr">
        <is>
          <t>Entergy New Orleans [Member]</t>
        </is>
      </c>
      <c r="B10" s="3" t="inlineStr">
        <is>
          <t xml:space="preserve"> </t>
        </is>
      </c>
    </row>
    <row r="11">
      <c r="A11" s="3" t="inlineStr">
        <is>
          <t>Retirement Benefits [Text Block]</t>
        </is>
      </c>
      <c r="B11"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4 and 2023, included the following components: 2024 2023 (In Thousands) Service cost - benefits earned during the period $23,376 $25,678 Interest cost on projected benefit obligation 70,626 75,701 Expected return on assets (95,980) (98,133) Recognized net loss 15,120 22,347 Settlement charges — 138,427 Net pension cost $13,142 $164,020 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Non-Qualified Net Pension Cost Entergy recognized $2.7 million and $9.2 million in pension cost for its non-qualified pension plans for the three months ended March 31, 2024 and 2023, respectively. For the three months ended March 31, 2024, there were no settlement charges related to the payment of lump sum benefits out of the plan. Included in the pension cost for non-qualified pension plans for the three months ended March 31, 2023 were settlement charges of $4.8 million related to the payment of lump sum benefits out of the plans. 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For the three months ended March 31, 2024, there were no settlement charges for the Registrant Subsidiaries related to the payment of lump sum benefits out of the plan. Included in the non-qualified pension costs above for the three months ended March 31, 2023 were settlement charges of $379 thousand and $453 thousand for Entergy Arkansas and Entergy Mississippi, respectively, related to the payment of lump sum benefits out of the plan. Components of Net Other Postretirement Benefits Cost (Income) Entergy’s other postretirement benefits income, including amounts capitalized, for the three months ended March 31,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 Reclassification out of Accumulated Other Comprehensive Income (Loss) Entergy and Entergy Louisiana reclassified the following costs out of accumulated other comprehensive income (loss) (before taxes and including amounts capitalized) for the three months ended March 31, 2024 and 2023: 2024 Qualified Other Non-Qualified Total (In Thousands) Entergy Amortization of prior service (cost) credit $— $3,513 ($40) $3,473 Amortization of net gain (loss) (1,138) 2,615 (80) 1,397 ($1,138) $6,128 ($120) $4,870 Entergy Louisiana Amortization of prior service credit $— $1,136 $— $1,136 Amortization of net gain (loss) (104) 1,738 — 1,634 ($104) $2,874 $— $2,770 2023 Qualified Other Non-Qualified Total (In Thousands) Entergy Amortization of prior service (cost) credit $— $3,510 ($113) $3,397 Amortization of net gain (loss) (1,040) 2,898 (197) 1,661 Settlement loss (6,647) — (1,169) (7,816) ($7,687) $6,408 ($1,479) ($2,758) Entergy Louisiana Amortization of prior service credit $— $951 $— $951 Amortization of net gain (loss) (199) 1,764 — 1,565 Settlement loss (1,440) — — (1,440) ($1,639) $2,715 $— $1,076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First quarter 2023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Employer Contributions Based on current assumptions, Entergy expects to contribute $270 million to its qualified pension plans in 2024. As of March 31, 2024, Entergy had contributed $58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12">
      <c r="A12" s="3" t="inlineStr">
        <is>
          <t>Entergy Texas [Member]</t>
        </is>
      </c>
      <c r="B12" s="3" t="inlineStr">
        <is>
          <t xml:space="preserve"> </t>
        </is>
      </c>
    </row>
    <row r="13">
      <c r="A13" s="3" t="inlineStr">
        <is>
          <t>Retirement Benefits [Text Block]</t>
        </is>
      </c>
      <c r="B13"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4 and 2023, included the following components: 2024 2023 (In Thousands) Service cost - benefits earned during the period $23,376 $25,678 Interest cost on projected benefit obligation 70,626 75,701 Expected return on assets (95,980) (98,133) Recognized net loss 15,120 22,347 Settlement charges — 138,427 Net pension cost $13,142 $164,020 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Non-Qualified Net Pension Cost Entergy recognized $2.7 million and $9.2 million in pension cost for its non-qualified pension plans for the three months ended March 31, 2024 and 2023, respectively. For the three months ended March 31, 2024, there were no settlement charges related to the payment of lump sum benefits out of the plan. Included in the pension cost for non-qualified pension plans for the three months ended March 31, 2023 were settlement charges of $4.8 million related to the payment of lump sum benefits out of the plans. 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For the three months ended March 31, 2024, there were no settlement charges for the Registrant Subsidiaries related to the payment of lump sum benefits out of the plan. Included in the non-qualified pension costs above for the three months ended March 31, 2023 were settlement charges of $379 thousand and $453 thousand for Entergy Arkansas and Entergy Mississippi, respectively, related to the payment of lump sum benefits out of the plan. Components of Net Other Postretirement Benefits Cost (Income) Entergy’s other postretirement benefits income, including amounts capitalized, for the three months ended March 31,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 Reclassification out of Accumulated Other Comprehensive Income (Loss) Entergy and Entergy Louisiana reclassified the following costs out of accumulated other comprehensive income (loss) (before taxes and including amounts capitalized) for the three months ended March 31, 2024 and 2023: 2024 Qualified Other Non-Qualified Total (In Thousands) Entergy Amortization of prior service (cost) credit $— $3,513 ($40) $3,473 Amortization of net gain (loss) (1,138) 2,615 (80) 1,397 ($1,138) $6,128 ($120) $4,870 Entergy Louisiana Amortization of prior service credit $— $1,136 $— $1,136 Amortization of net gain (loss) (104) 1,738 — 1,634 ($104) $2,874 $— $2,770 2023 Qualified Other Non-Qualified Total (In Thousands) Entergy Amortization of prior service (cost) credit $— $3,510 ($113) $3,397 Amortization of net gain (loss) (1,040) 2,898 (197) 1,661 Settlement loss (6,647) — (1,169) (7,816) ($7,687) $6,408 ($1,479) ($2,758) Entergy Louisiana Amortization of prior service credit $— $951 $— $951 Amortization of net gain (loss) (199) 1,764 — 1,565 Settlement loss (1,440) — — (1,440) ($1,639) $2,715 $— $1,076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First quarter 2023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Employer Contributions Based on current assumptions, Entergy expects to contribute $270 million to its qualified pension plans in 2024. As of March 31, 2024, Entergy had contributed $58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14">
      <c r="A14" s="3" t="inlineStr">
        <is>
          <t>System Energy [Member]</t>
        </is>
      </c>
      <c r="B14" s="3" t="inlineStr">
        <is>
          <t xml:space="preserve"> </t>
        </is>
      </c>
    </row>
    <row r="15">
      <c r="A15" s="3" t="inlineStr">
        <is>
          <t>Retirement Benefits [Text Block]</t>
        </is>
      </c>
      <c r="B15" s="3" t="inlineStr">
        <is>
          <t xml:space="preserve">RETIREMENT AND OTHER POSTRETIREMENT BENEFITS (Entergy Corporation, Entergy Arkansas, Entergy Louisiana, Entergy Mississippi, Entergy New Orleans, Entergy Texas, and System Energy) Components of Qualified Net Pension Cost Entergy’s qualified pension costs, including amounts capitalized, for the three months ended March 31, 2024 and 2023, included the following components: 2024 2023 (In Thousands) Service cost - benefits earned during the period $23,376 $25,678 Interest cost on projected benefit obligation 70,626 75,701 Expected return on assets (95,980) (98,133) Recognized net loss 15,120 22,347 Settlement charges — 138,427 Net pension cost $13,142 $164,020 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Non-Qualified Net Pension Cost Entergy recognized $2.7 million and $9.2 million in pension cost for its non-qualified pension plans for the three months ended March 31, 2024 and 2023, respectively. For the three months ended March 31, 2024, there were no settlement charges related to the payment of lump sum benefits out of the plan. Included in the pension cost for non-qualified pension plans for the three months ended March 31, 2023 were settlement charges of $4.8 million related to the payment of lump sum benefits out of the plans. 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For the three months ended March 31, 2024, there were no settlement charges for the Registrant Subsidiaries related to the payment of lump sum benefits out of the plan. Included in the non-qualified pension costs above for the three months ended March 31, 2023 were settlement charges of $379 thousand and $453 thousand for Entergy Arkansas and Entergy Mississippi, respectively, related to the payment of lump sum benefits out of the plan. Components of Net Other Postretirement Benefits Cost (Income) Entergy’s other postretirement benefits income, including amounts capitalized, for the three months ended March 31,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 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 Reclassification out of Accumulated Other Comprehensive Income (Loss) Entergy and Entergy Louisiana reclassified the following costs out of accumulated other comprehensive income (loss) (before taxes and including amounts capitalized) for the three months ended March 31, 2024 and 2023: 2024 Qualified Other Non-Qualified Total (In Thousands) Entergy Amortization of prior service (cost) credit $— $3,513 ($40) $3,473 Amortization of net gain (loss) (1,138) 2,615 (80) 1,397 ($1,138) $6,128 ($120) $4,870 Entergy Louisiana Amortization of prior service credit $— $1,136 $— $1,136 Amortization of net gain (loss) (104) 1,738 — 1,634 ($104) $2,874 $— $2,770 2023 Qualified Other Non-Qualified Total (In Thousands) Entergy Amortization of prior service (cost) credit $— $3,510 ($113) $3,397 Amortization of net gain (loss) (1,040) 2,898 (197) 1,661 Settlement loss (6,647) — (1,169) (7,816) ($7,687) $6,408 ($1,479) ($2,758) Entergy Louisiana Amortization of prior service credit $— $951 $— $951 Amortization of net gain (loss) (199) 1,764 — 1,565 Settlement loss (1,440) — — (1,440) ($1,639) $2,715 $— $1,076 Accounting for Pension and Other Postretirement Benefits In accordance with accounting standards, the other components of net benefit cost are required to be presented in the income statement separately from the service cost component and outside a subtotal of income from operations and are presented by Entergy in miscellaneous - net in other income. Qualified Pension Settlement Costs First quarter 2023 lump sum benefit payments from the Entergy Corporation Retirement Plan for Bargaining Employees and the Entergy Corporation Retirement Plan for Non-Bargaining Employees exceeded the sum of the Plans’ 2023 service and interest cost, resulting in settlement costs. In accordance with accounting standards, settlement accounting requires immediate recognition of the portion of previously unrecognized losses associated with the settled portion of the plan’s pension liability. Entergy Arkansas, Entergy Louisiana, Entergy Mississippi, Entergy New Orleans, Entergy Texas, and System Energy each participate in one or both of the Entergy Corporation Retirement Plan for Bargaining Employees and the Entergy Corporation Retirement Plan for Non-Bargaining Employees and incurred settlement costs. Similar to other pension costs, the settlement costs were included with employee labor costs and charged to expense and capital in the same manner that labor costs were charged. Entergy Arkansas, Entergy Louisiana, Entergy Mississippi, and Entergy New Orleans each received regulatory approval to defer the expense portion of the settlement costs, with future amortization of the deferred settlement expense over the period in which the expense otherwise would be recorded had the immediate recognition not occurred. In September 2020, Entergy Texas elected to establish a reserve, in accordance with PUCT regulations, to track the surplus or deficit in the annual amount of actuarially determined pension and other postretirement benefits chargeable to Entergy Texas’s expense. The reserve amounts recorded are evaluated in each rate case filed by Entergy Texas and an amortization period is determined at that time. Employer Contributions Based on current assumptions, Entergy expects to contribute $270 million to its qualified pension plans in 2024. As of March 31, 2024, Entergy had contributed $58 million to its pension plans. 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Business Segment Information</t>
        </is>
      </c>
      <c r="B1" s="2" t="inlineStr">
        <is>
          <t>3 Months Ended</t>
        </is>
      </c>
    </row>
    <row r="2">
      <c r="B2" s="2" t="inlineStr">
        <is>
          <t>Mar. 31, 2024</t>
        </is>
      </c>
    </row>
    <row r="3">
      <c r="A3" s="3" t="inlineStr">
        <is>
          <t>Segment Reporting Disclosure [Text Block]</t>
        </is>
      </c>
      <c r="B3"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first quarters of 2024 and 2023 was as follows: Utility Parent &amp; Other Eliminations Consolidated (In Thousands) 2024 Operating revenues $2,772,173 $22,476 ($21) $2,794,628 Income taxes $34,548 ($13,554) $— $20,994 Consolidated net income (loss) $195,980 ($39,883) ($79,561) $76,536 Total assets as of March 31, 2024 $65,760,486 $892,773 ($5,023,403) $61,629,856 2023 Operating revenues $2,947,992 $33,070 ($3) $2,981,059 Income taxes ($66,126) ($12,849) $— ($78,975) Consolidated net income (loss) $398,167 ($30,394) ($55,474) $312,299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4">
      <c r="A4" s="3" t="inlineStr">
        <is>
          <t>Entergy Arkansas [Member]</t>
        </is>
      </c>
      <c r="B4" s="3" t="inlineStr">
        <is>
          <t xml:space="preserve"> </t>
        </is>
      </c>
    </row>
    <row r="5">
      <c r="A5" s="3" t="inlineStr">
        <is>
          <t>Segment Reporting Disclosure [Text Block]</t>
        </is>
      </c>
      <c r="B5"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first quarters of 2024 and 2023 was as follows: Utility Parent &amp; Other Eliminations Consolidated (In Thousands) 2024 Operating revenues $2,772,173 $22,476 ($21) $2,794,628 Income taxes $34,548 ($13,554) $— $20,994 Consolidated net income (loss) $195,980 ($39,883) ($79,561) $76,536 Total assets as of March 31, 2024 $65,760,486 $892,773 ($5,023,403) $61,629,856 2023 Operating revenues $2,947,992 $33,070 ($3) $2,981,059 Income taxes ($66,126) ($12,849) $— ($78,975) Consolidated net income (loss) $398,167 ($30,394) ($55,474) $312,299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6">
      <c r="A6" s="3" t="inlineStr">
        <is>
          <t>Entergy Louisiana [Member]</t>
        </is>
      </c>
      <c r="B6" s="3" t="inlineStr">
        <is>
          <t xml:space="preserve"> </t>
        </is>
      </c>
    </row>
    <row r="7">
      <c r="A7" s="3" t="inlineStr">
        <is>
          <t>Segment Reporting Disclosure [Text Block]</t>
        </is>
      </c>
      <c r="B7"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first quarters of 2024 and 2023 was as follows: Utility Parent &amp; Other Eliminations Consolidated (In Thousands) 2024 Operating revenues $2,772,173 $22,476 ($21) $2,794,628 Income taxes $34,548 ($13,554) $— $20,994 Consolidated net income (loss) $195,980 ($39,883) ($79,561) $76,536 Total assets as of March 31, 2024 $65,760,486 $892,773 ($5,023,403) $61,629,856 2023 Operating revenues $2,947,992 $33,070 ($3) $2,981,059 Income taxes ($66,126) ($12,849) $— ($78,975) Consolidated net income (loss) $398,167 ($30,394) ($55,474) $312,299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8">
      <c r="A8" s="3" t="inlineStr">
        <is>
          <t>Entergy Mississippi [Member]</t>
        </is>
      </c>
      <c r="B8" s="3" t="inlineStr">
        <is>
          <t xml:space="preserve"> </t>
        </is>
      </c>
    </row>
    <row r="9">
      <c r="A9" s="3" t="inlineStr">
        <is>
          <t>Segment Reporting Disclosure [Text Block]</t>
        </is>
      </c>
      <c r="B9"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first quarters of 2024 and 2023 was as follows: Utility Parent &amp; Other Eliminations Consolidated (In Thousands) 2024 Operating revenues $2,772,173 $22,476 ($21) $2,794,628 Income taxes $34,548 ($13,554) $— $20,994 Consolidated net income (loss) $195,980 ($39,883) ($79,561) $76,536 Total assets as of March 31, 2024 $65,760,486 $892,773 ($5,023,403) $61,629,856 2023 Operating revenues $2,947,992 $33,070 ($3) $2,981,059 Income taxes ($66,126) ($12,849) $— ($78,975) Consolidated net income (loss) $398,167 ($30,394) ($55,474) $312,299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10">
      <c r="A10" s="3" t="inlineStr">
        <is>
          <t>Entergy New Orleans [Member]</t>
        </is>
      </c>
      <c r="B10" s="3" t="inlineStr">
        <is>
          <t xml:space="preserve"> </t>
        </is>
      </c>
    </row>
    <row r="11">
      <c r="A11" s="3" t="inlineStr">
        <is>
          <t>Segment Reporting Disclosure [Text Block]</t>
        </is>
      </c>
      <c r="B11"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first quarters of 2024 and 2023 was as follows: Utility Parent &amp; Other Eliminations Consolidated (In Thousands) 2024 Operating revenues $2,772,173 $22,476 ($21) $2,794,628 Income taxes $34,548 ($13,554) $— $20,994 Consolidated net income (loss) $195,980 ($39,883) ($79,561) $76,536 Total assets as of March 31, 2024 $65,760,486 $892,773 ($5,023,403) $61,629,856 2023 Operating revenues $2,947,992 $33,070 ($3) $2,981,059 Income taxes ($66,126) ($12,849) $— ($78,975) Consolidated net income (loss) $398,167 ($30,394) ($55,474) $312,299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12">
      <c r="A12" s="3" t="inlineStr">
        <is>
          <t>Entergy Texas [Member]</t>
        </is>
      </c>
      <c r="B12" s="3" t="inlineStr">
        <is>
          <t xml:space="preserve"> </t>
        </is>
      </c>
    </row>
    <row r="13">
      <c r="A13" s="3" t="inlineStr">
        <is>
          <t>Segment Reporting Disclosure [Text Block]</t>
        </is>
      </c>
      <c r="B13"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first quarters of 2024 and 2023 was as follows: Utility Parent &amp; Other Eliminations Consolidated (In Thousands) 2024 Operating revenues $2,772,173 $22,476 ($21) $2,794,628 Income taxes $34,548 ($13,554) $— $20,994 Consolidated net income (loss) $195,980 ($39,883) ($79,561) $76,536 Total assets as of March 31, 2024 $65,760,486 $892,773 ($5,023,403) $61,629,856 2023 Operating revenues $2,947,992 $33,070 ($3) $2,981,059 Income taxes ($66,126) ($12,849) $— ($78,975) Consolidated net income (loss) $398,167 ($30,394) ($55,474) $312,299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row r="14">
      <c r="A14" s="3" t="inlineStr">
        <is>
          <t>System Energy [Member]</t>
        </is>
      </c>
      <c r="B14" s="3" t="inlineStr">
        <is>
          <t xml:space="preserve"> </t>
        </is>
      </c>
    </row>
    <row r="15">
      <c r="A15" s="3" t="inlineStr">
        <is>
          <t>Segment Reporting Disclosure [Text Block]</t>
        </is>
      </c>
      <c r="B15" s="3" t="inlineStr">
        <is>
          <t>BUSINESS SEGMENT INFORMATION (Entergy Corporation, Entergy Arkansas, Entergy Louisiana, Entergy Mississippi, Entergy New Orleans, Entergy Texas, and System Energy) Entergy has a single reportable segment, Utility, which includes the generation, transmission, distribution, and sale of electric power in portions of Arkansas, Mississippi, Texas, and Louisiana, including the City of New Orleans; and operation of a small natural gas distribution business in portions of Louisiana. The Utility segment reflects management’s primary basis of organization with a predominant focus on its utility operations in the Gulf South. Parent &amp; Other includes the parent company, Entergy Corporation, and other business activity, including Entergy’s non-utility operations business which owns interests in non-nuclear power plants that sell the electric power produced by those plants to wholesale customers and also provides decommissioning services to nuclear power plants owned by non-affiliated entities in the United States. Entergy’s segment financial information for the first quarters of 2024 and 2023 was as follows: Utility Parent &amp; Other Eliminations Consolidated (In Thousands) 2024 Operating revenues $2,772,173 $22,476 ($21) $2,794,628 Income taxes $34,548 ($13,554) $— $20,994 Consolidated net income (loss) $195,980 ($39,883) ($79,561) $76,536 Total assets as of March 31, 2024 $65,760,486 $892,773 ($5,023,403) $61,629,856 2023 Operating revenues $2,947,992 $33,070 ($3) $2,981,059 Income taxes ($66,126) ($12,849) $— ($78,975) Consolidated net income (loss) $398,167 ($30,394) ($55,474) $312,299 Total assets as of December 31, 2023 $63,887,038 $836,598 ($5,020,240) $59,703,396 Eliminations are primarily intersegment activity. All of Entergy’s goodwill is related to the Utility segment. Registrant Subsidiaries Each of the Registrant Subsidiaries has one reportable segment, which is an integrated utility business, except for System Energy, which is an electricity generation business. Each of the Registrant Subsidiaries’ operations are managed on an integrated basis by that company because of the substantial effect of cost-based rates and regulatory oversight on the business process, cost structures, and operating results. Management allocates resources and assesses financial performance on a consolidated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80" customWidth="1" min="2" max="2"/>
  </cols>
  <sheetData>
    <row r="1">
      <c r="A1" s="1" t="inlineStr">
        <is>
          <t>Risk Management And Fair Values</t>
        </is>
      </c>
      <c r="B1" s="2" t="inlineStr">
        <is>
          <t>3 Months Ended</t>
        </is>
      </c>
    </row>
    <row r="2">
      <c r="B2" s="2" t="inlineStr">
        <is>
          <t>Mar. 31, 2024</t>
        </is>
      </c>
    </row>
    <row r="3">
      <c r="A3" s="3" t="inlineStr">
        <is>
          <t>Derivative Instruments and Hedging Activities Disclosure [Text Block]</t>
        </is>
      </c>
      <c r="B3"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March 31, 2024 is 7 months for Entergy Mississippi. The total volume of natural gas swaps and options outstanding as of March 31, 2024 is 15,113,600 MMBtu for Entergy and Entergy Mississippi. As of March 31,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4 is 25,095 GWh for Entergy, including 6,056 GWh for Entergy Arkansas, 10,928 GWh for Entergy Louisiana, 3,294 GWh for Entergy Mississippi, 1,002 GWh for Entergy New Orleans, and 3,772 GWh for Entergy Texas. Credit support for financial transmission rights held by the Utility operating companies is covered by cash and/or letters of credit issued by each Utility operating company as required by MISO. Credit support for financial transmission rights held by the non-utility operations business is covered by cash. No cash or letters of credit were required to be posted for financial transmission rights exposure for the non-utility operations business as of March 31, 2024 and December 31, 2023. Letters of credit posted with MISO covered the financial transmission rights exposure for Entergy Arkansas, Entergy Louisiana, Entergy Mississippi, and Entergy Texas as of March 31, 2024 and for Entergy Mississippi, Entergy New Orleans, and Entergy Texas as of December 31, 2023. The fair values of Entergy’s derivative instruments not designated as hedging instruments on the consolidated balance sheets as of March 31,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9 $— $ 9 Liabilities: Natural gas swaps and options Other current liabilities $6 $— $ 6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2 million posted as of March 31, 2024 and December 31, 2023 The effects of Entergy’s derivative instruments not designated as hedging instruments on the consolidated income statements for the three months ended March 31, 2024 and 2023 are as follows: Instrument Income Statement Amount of gain (loss) (In Millions) 2024 Natural gas swaps and options Fuel, fuel-related expenses, and gas purchased for resale (a) ($6) Financial transmission rights Purchased power expense (b) $ 53 2023 Natural gas swaps and options Fuel, fuel-related expenses, and gas purchased for resale (a) ($37) Financial transmission rights Purchased power expense (b) $ 16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2024 Level 1 Level 2 Level 3 Total (In Millions) Assets: Temporary cash investments $1,230 $— $— $1,230 Decommissioning trust funds (a): Equity securities 135 — — 135 Debt securities 613 1,148 — 1,761 Common trusts (b) 3,270 Securitization recovery trust account 17 — — 17 Storm reserve escrow accounts 328 — — 328 Financial transmission rights — — 9 9 $2,323 $1,148 $9 $6,750 Liabilities: Gas hedge contracts $6 $— $— $6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4 and 2023: 2024 2023 (In Millions) Balance as of January 1, $21 $19 Total gains (losses) for the period Included as a regulatory liability/asset 41 4 Settlements (53) (16) Balance as of March 31, $9 $7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32.9 $— $— $32.9 Decommissioning trust funds (a): Equity securities 88.1 — — 88.1 Debt securities 137.7 361.1 — 498.8 Common trusts (b) 915.0 Financial transmission rights — — 2.8 2.8 $258.7 $361.1 $2.8 $1,537.6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772.8 $— $— $772.8 Decommissioning trust funds (a): Equity securities 43.0 — — 43.0 Debt securities 269.4 511.0 — 780.4 Common trusts (b) 1,416.2 Storm reserve escrow account 247.1 — — 247.1 Financial transmission rights — — 4.1 4.1 $1,332.3 $511.0 $4.1 $3,263.6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2.1 $— $— $2.1 Storm reserve escrow account 0.7 — — 0.7 Financial transmission rights — — 0.6 0.6 $2.8 $— $0.6 $3.4 Liabilities: Gas hedge contracts $6.5 $— $— $6.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Securitization recovery trust account $5.4 $— $— $5.4 Storm reserve escrow account 80.6 — — 80.6 Financial transmission rights — — 0.5 0.5 $86.0 $— $0.5 $86.5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77.9 $— $— $177.9 Securitization recovery trust account 11.2 — — 11.2 Financial transmission rights — — 1.2 1.2 $189.1 $— $1.2 $190.3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111.4 $— $— $111.4 Decommissioning trust funds (a): Equity securities 3.7 — — 3.7 Debt securities 205.8 275.7 — 481.5 Common trusts (b) 939.0 $320.9 $275.7 $— $1,535.6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4">
      <c r="A4" s="3" t="inlineStr">
        <is>
          <t>Entergy Arkansas [Member]</t>
        </is>
      </c>
      <c r="B4" s="3" t="inlineStr">
        <is>
          <t xml:space="preserve"> </t>
        </is>
      </c>
    </row>
    <row r="5">
      <c r="A5" s="3" t="inlineStr">
        <is>
          <t>Derivative Instruments and Hedging Activities Disclosure [Text Block]</t>
        </is>
      </c>
      <c r="B5"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March 31, 2024 is 7 months for Entergy Mississippi. The total volume of natural gas swaps and options outstanding as of March 31, 2024 is 15,113,600 MMBtu for Entergy and Entergy Mississippi. As of March 31,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4 is 25,095 GWh for Entergy, including 6,056 GWh for Entergy Arkansas, 10,928 GWh for Entergy Louisiana, 3,294 GWh for Entergy Mississippi, 1,002 GWh for Entergy New Orleans, and 3,772 GWh for Entergy Texas. Credit support for financial transmission rights held by the Utility operating companies is covered by cash and/or letters of credit issued by each Utility operating company as required by MISO. Credit support for financial transmission rights held by the non-utility operations business is covered by cash. No cash or letters of credit were required to be posted for financial transmission rights exposure for the non-utility operations business as of March 31, 2024 and December 31, 2023. Letters of credit posted with MISO covered the financial transmission rights exposure for Entergy Arkansas, Entergy Louisiana, Entergy Mississippi, and Entergy Texas as of March 31, 2024 and for Entergy Mississippi, Entergy New Orleans, and Entergy Texas as of December 31, 2023. The fair values of Entergy’s derivative instruments not designated as hedging instruments on the consolidated balance sheets as of March 31,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9 $— $ 9 Liabilities: Natural gas swaps and options Other current liabilities $6 $— $ 6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2 million posted as of March 31, 2024 and December 31, 2023 The effects of Entergy’s derivative instruments not designated as hedging instruments on the consolidated income statements for the three months ended March 31, 2024 and 2023 are as follows: Instrument Income Statement Amount of gain (loss) (In Millions) 2024 Natural gas swaps and options Fuel, fuel-related expenses, and gas purchased for resale (a) ($6) Financial transmission rights Purchased power expense (b) $ 53 2023 Natural gas swaps and options Fuel, fuel-related expenses, and gas purchased for resale (a) ($37) Financial transmission rights Purchased power expense (b) $ 16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2024 Level 1 Level 2 Level 3 Total (In Millions) Assets: Temporary cash investments $1,230 $— $— $1,230 Decommissioning trust funds (a): Equity securities 135 — — 135 Debt securities 613 1,148 — 1,761 Common trusts (b) 3,270 Securitization recovery trust account 17 — — 17 Storm reserve escrow accounts 328 — — 328 Financial transmission rights — — 9 9 $2,323 $1,148 $9 $6,750 Liabilities: Gas hedge contracts $6 $— $— $6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4 and 2023: 2024 2023 (In Millions) Balance as of January 1, $21 $19 Total gains (losses) for the period Included as a regulatory liability/asset 41 4 Settlements (53) (16) Balance as of March 31, $9 $7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32.9 $— $— $32.9 Decommissioning trust funds (a): Equity securities 88.1 — — 88.1 Debt securities 137.7 361.1 — 498.8 Common trusts (b) 915.0 Financial transmission rights — — 2.8 2.8 $258.7 $361.1 $2.8 $1,537.6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772.8 $— $— $772.8 Decommissioning trust funds (a): Equity securities 43.0 — — 43.0 Debt securities 269.4 511.0 — 780.4 Common trusts (b) 1,416.2 Storm reserve escrow account 247.1 — — 247.1 Financial transmission rights — — 4.1 4.1 $1,332.3 $511.0 $4.1 $3,263.6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2.1 $— $— $2.1 Storm reserve escrow account 0.7 — — 0.7 Financial transmission rights — — 0.6 0.6 $2.8 $— $0.6 $3.4 Liabilities: Gas hedge contracts $6.5 $— $— $6.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Securitization recovery trust account $5.4 $— $— $5.4 Storm reserve escrow account 80.6 — — 80.6 Financial transmission rights — — 0.5 0.5 $86.0 $— $0.5 $86.5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77.9 $— $— $177.9 Securitization recovery trust account 11.2 — — 11.2 Financial transmission rights — — 1.2 1.2 $189.1 $— $1.2 $190.3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111.4 $— $— $111.4 Decommissioning trust funds (a): Equity securities 3.7 — — 3.7 Debt securities 205.8 275.7 — 481.5 Common trusts (b) 939.0 $320.9 $275.7 $— $1,535.6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6">
      <c r="A6" s="3" t="inlineStr">
        <is>
          <t>Entergy Louisiana [Member]</t>
        </is>
      </c>
      <c r="B6" s="3" t="inlineStr">
        <is>
          <t xml:space="preserve"> </t>
        </is>
      </c>
    </row>
    <row r="7">
      <c r="A7" s="3" t="inlineStr">
        <is>
          <t>Derivative Instruments and Hedging Activities Disclosure [Text Block]</t>
        </is>
      </c>
      <c r="B7"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March 31, 2024 is 7 months for Entergy Mississippi. The total volume of natural gas swaps and options outstanding as of March 31, 2024 is 15,113,600 MMBtu for Entergy and Entergy Mississippi. As of March 31,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4 is 25,095 GWh for Entergy, including 6,056 GWh for Entergy Arkansas, 10,928 GWh for Entergy Louisiana, 3,294 GWh for Entergy Mississippi, 1,002 GWh for Entergy New Orleans, and 3,772 GWh for Entergy Texas. Credit support for financial transmission rights held by the Utility operating companies is covered by cash and/or letters of credit issued by each Utility operating company as required by MISO. Credit support for financial transmission rights held by the non-utility operations business is covered by cash. No cash or letters of credit were required to be posted for financial transmission rights exposure for the non-utility operations business as of March 31, 2024 and December 31, 2023. Letters of credit posted with MISO covered the financial transmission rights exposure for Entergy Arkansas, Entergy Louisiana, Entergy Mississippi, and Entergy Texas as of March 31, 2024 and for Entergy Mississippi, Entergy New Orleans, and Entergy Texas as of December 31, 2023. The fair values of Entergy’s derivative instruments not designated as hedging instruments on the consolidated balance sheets as of March 31,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9 $— $ 9 Liabilities: Natural gas swaps and options Other current liabilities $6 $— $ 6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2 million posted as of March 31, 2024 and December 31, 2023 The effects of Entergy’s derivative instruments not designated as hedging instruments on the consolidated income statements for the three months ended March 31, 2024 and 2023 are as follows: Instrument Income Statement Amount of gain (loss) (In Millions) 2024 Natural gas swaps and options Fuel, fuel-related expenses, and gas purchased for resale (a) ($6) Financial transmission rights Purchased power expense (b) $ 53 2023 Natural gas swaps and options Fuel, fuel-related expenses, and gas purchased for resale (a) ($37) Financial transmission rights Purchased power expense (b) $ 16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2024 Level 1 Level 2 Level 3 Total (In Millions) Assets: Temporary cash investments $1,230 $— $— $1,230 Decommissioning trust funds (a): Equity securities 135 — — 135 Debt securities 613 1,148 — 1,761 Common trusts (b) 3,270 Securitization recovery trust account 17 — — 17 Storm reserve escrow accounts 328 — — 328 Financial transmission rights — — 9 9 $2,323 $1,148 $9 $6,750 Liabilities: Gas hedge contracts $6 $— $— $6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4 and 2023: 2024 2023 (In Millions) Balance as of January 1, $21 $19 Total gains (losses) for the period Included as a regulatory liability/asset 41 4 Settlements (53) (16) Balance as of March 31, $9 $7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32.9 $— $— $32.9 Decommissioning trust funds (a): Equity securities 88.1 — — 88.1 Debt securities 137.7 361.1 — 498.8 Common trusts (b) 915.0 Financial transmission rights — — 2.8 2.8 $258.7 $361.1 $2.8 $1,537.6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772.8 $— $— $772.8 Decommissioning trust funds (a): Equity securities 43.0 — — 43.0 Debt securities 269.4 511.0 — 780.4 Common trusts (b) 1,416.2 Storm reserve escrow account 247.1 — — 247.1 Financial transmission rights — — 4.1 4.1 $1,332.3 $511.0 $4.1 $3,263.6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2.1 $— $— $2.1 Storm reserve escrow account 0.7 — — 0.7 Financial transmission rights — — 0.6 0.6 $2.8 $— $0.6 $3.4 Liabilities: Gas hedge contracts $6.5 $— $— $6.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Securitization recovery trust account $5.4 $— $— $5.4 Storm reserve escrow account 80.6 — — 80.6 Financial transmission rights — — 0.5 0.5 $86.0 $— $0.5 $86.5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77.9 $— $— $177.9 Securitization recovery trust account 11.2 — — 11.2 Financial transmission rights — — 1.2 1.2 $189.1 $— $1.2 $190.3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111.4 $— $— $111.4 Decommissioning trust funds (a): Equity securities 3.7 — — 3.7 Debt securities 205.8 275.7 — 481.5 Common trusts (b) 939.0 $320.9 $275.7 $— $1,535.6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8">
      <c r="A8" s="3" t="inlineStr">
        <is>
          <t>Entergy Mississippi [Member]</t>
        </is>
      </c>
      <c r="B8" s="3" t="inlineStr">
        <is>
          <t xml:space="preserve"> </t>
        </is>
      </c>
    </row>
    <row r="9">
      <c r="A9" s="3" t="inlineStr">
        <is>
          <t>Derivative Instruments and Hedging Activities Disclosure [Text Block]</t>
        </is>
      </c>
      <c r="B9"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March 31, 2024 is 7 months for Entergy Mississippi. The total volume of natural gas swaps and options outstanding as of March 31, 2024 is 15,113,600 MMBtu for Entergy and Entergy Mississippi. As of March 31,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4 is 25,095 GWh for Entergy, including 6,056 GWh for Entergy Arkansas, 10,928 GWh for Entergy Louisiana, 3,294 GWh for Entergy Mississippi, 1,002 GWh for Entergy New Orleans, and 3,772 GWh for Entergy Texas. Credit support for financial transmission rights held by the Utility operating companies is covered by cash and/or letters of credit issued by each Utility operating company as required by MISO. Credit support for financial transmission rights held by the non-utility operations business is covered by cash. No cash or letters of credit were required to be posted for financial transmission rights exposure for the non-utility operations business as of March 31, 2024 and December 31, 2023. Letters of credit posted with MISO covered the financial transmission rights exposure for Entergy Arkansas, Entergy Louisiana, Entergy Mississippi, and Entergy Texas as of March 31, 2024 and for Entergy Mississippi, Entergy New Orleans, and Entergy Texas as of December 31, 2023. The fair values of Entergy’s derivative instruments not designated as hedging instruments on the consolidated balance sheets as of March 31,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9 $— $ 9 Liabilities: Natural gas swaps and options Other current liabilities $6 $— $ 6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2 million posted as of March 31, 2024 and December 31, 2023 The effects of Entergy’s derivative instruments not designated as hedging instruments on the consolidated income statements for the three months ended March 31, 2024 and 2023 are as follows: Instrument Income Statement Amount of gain (loss) (In Millions) 2024 Natural gas swaps and options Fuel, fuel-related expenses, and gas purchased for resale (a) ($6) Financial transmission rights Purchased power expense (b) $ 53 2023 Natural gas swaps and options Fuel, fuel-related expenses, and gas purchased for resale (a) ($37) Financial transmission rights Purchased power expense (b) $ 16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2024 Level 1 Level 2 Level 3 Total (In Millions) Assets: Temporary cash investments $1,230 $— $— $1,230 Decommissioning trust funds (a): Equity securities 135 — — 135 Debt securities 613 1,148 — 1,761 Common trusts (b) 3,270 Securitization recovery trust account 17 — — 17 Storm reserve escrow accounts 328 — — 328 Financial transmission rights — — 9 9 $2,323 $1,148 $9 $6,750 Liabilities: Gas hedge contracts $6 $— $— $6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4 and 2023: 2024 2023 (In Millions) Balance as of January 1, $21 $19 Total gains (losses) for the period Included as a regulatory liability/asset 41 4 Settlements (53) (16) Balance as of March 31, $9 $7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32.9 $— $— $32.9 Decommissioning trust funds (a): Equity securities 88.1 — — 88.1 Debt securities 137.7 361.1 — 498.8 Common trusts (b) 915.0 Financial transmission rights — — 2.8 2.8 $258.7 $361.1 $2.8 $1,537.6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772.8 $— $— $772.8 Decommissioning trust funds (a): Equity securities 43.0 — — 43.0 Debt securities 269.4 511.0 — 780.4 Common trusts (b) 1,416.2 Storm reserve escrow account 247.1 — — 247.1 Financial transmission rights — — 4.1 4.1 $1,332.3 $511.0 $4.1 $3,263.6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2.1 $— $— $2.1 Storm reserve escrow account 0.7 — — 0.7 Financial transmission rights — — 0.6 0.6 $2.8 $— $0.6 $3.4 Liabilities: Gas hedge contracts $6.5 $— $— $6.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Securitization recovery trust account $5.4 $— $— $5.4 Storm reserve escrow account 80.6 — — 80.6 Financial transmission rights — — 0.5 0.5 $86.0 $— $0.5 $86.5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77.9 $— $— $177.9 Securitization recovery trust account 11.2 — — 11.2 Financial transmission rights — — 1.2 1.2 $189.1 $— $1.2 $190.3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111.4 $— $— $111.4 Decommissioning trust funds (a): Equity securities 3.7 — — 3.7 Debt securities 205.8 275.7 — 481.5 Common trusts (b) 939.0 $320.9 $275.7 $— $1,535.6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10">
      <c r="A10" s="3" t="inlineStr">
        <is>
          <t>Entergy New Orleans [Member]</t>
        </is>
      </c>
      <c r="B10" s="3" t="inlineStr">
        <is>
          <t xml:space="preserve"> </t>
        </is>
      </c>
    </row>
    <row r="11">
      <c r="A11" s="3" t="inlineStr">
        <is>
          <t>Derivative Instruments and Hedging Activities Disclosure [Text Block]</t>
        </is>
      </c>
      <c r="B11"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March 31, 2024 is 7 months for Entergy Mississippi. The total volume of natural gas swaps and options outstanding as of March 31, 2024 is 15,113,600 MMBtu for Entergy and Entergy Mississippi. As of March 31,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4 is 25,095 GWh for Entergy, including 6,056 GWh for Entergy Arkansas, 10,928 GWh for Entergy Louisiana, 3,294 GWh for Entergy Mississippi, 1,002 GWh for Entergy New Orleans, and 3,772 GWh for Entergy Texas. Credit support for financial transmission rights held by the Utility operating companies is covered by cash and/or letters of credit issued by each Utility operating company as required by MISO. Credit support for financial transmission rights held by the non-utility operations business is covered by cash. No cash or letters of credit were required to be posted for financial transmission rights exposure for the non-utility operations business as of March 31, 2024 and December 31, 2023. Letters of credit posted with MISO covered the financial transmission rights exposure for Entergy Arkansas, Entergy Louisiana, Entergy Mississippi, and Entergy Texas as of March 31, 2024 and for Entergy Mississippi, Entergy New Orleans, and Entergy Texas as of December 31, 2023. The fair values of Entergy’s derivative instruments not designated as hedging instruments on the consolidated balance sheets as of March 31,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9 $— $ 9 Liabilities: Natural gas swaps and options Other current liabilities $6 $— $ 6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2 million posted as of March 31, 2024 and December 31, 2023 The effects of Entergy’s derivative instruments not designated as hedging instruments on the consolidated income statements for the three months ended March 31, 2024 and 2023 are as follows: Instrument Income Statement Amount of gain (loss) (In Millions) 2024 Natural gas swaps and options Fuel, fuel-related expenses, and gas purchased for resale (a) ($6) Financial transmission rights Purchased power expense (b) $ 53 2023 Natural gas swaps and options Fuel, fuel-related expenses, and gas purchased for resale (a) ($37) Financial transmission rights Purchased power expense (b) $ 16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2024 Level 1 Level 2 Level 3 Total (In Millions) Assets: Temporary cash investments $1,230 $— $— $1,230 Decommissioning trust funds (a): Equity securities 135 — — 135 Debt securities 613 1,148 — 1,761 Common trusts (b) 3,270 Securitization recovery trust account 17 — — 17 Storm reserve escrow accounts 328 — — 328 Financial transmission rights — — 9 9 $2,323 $1,148 $9 $6,750 Liabilities: Gas hedge contracts $6 $— $— $6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4 and 2023: 2024 2023 (In Millions) Balance as of January 1, $21 $19 Total gains (losses) for the period Included as a regulatory liability/asset 41 4 Settlements (53) (16) Balance as of March 31, $9 $7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32.9 $— $— $32.9 Decommissioning trust funds (a): Equity securities 88.1 — — 88.1 Debt securities 137.7 361.1 — 498.8 Common trusts (b) 915.0 Financial transmission rights — — 2.8 2.8 $258.7 $361.1 $2.8 $1,537.6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772.8 $— $— $772.8 Decommissioning trust funds (a): Equity securities 43.0 — — 43.0 Debt securities 269.4 511.0 — 780.4 Common trusts (b) 1,416.2 Storm reserve escrow account 247.1 — — 247.1 Financial transmission rights — — 4.1 4.1 $1,332.3 $511.0 $4.1 $3,263.6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2.1 $— $— $2.1 Storm reserve escrow account 0.7 — — 0.7 Financial transmission rights — — 0.6 0.6 $2.8 $— $0.6 $3.4 Liabilities: Gas hedge contracts $6.5 $— $— $6.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Securitization recovery trust account $5.4 $— $— $5.4 Storm reserve escrow account 80.6 — — 80.6 Financial transmission rights — — 0.5 0.5 $86.0 $— $0.5 $86.5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77.9 $— $— $177.9 Securitization recovery trust account 11.2 — — 11.2 Financial transmission rights — — 1.2 1.2 $189.1 $— $1.2 $190.3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111.4 $— $— $111.4 Decommissioning trust funds (a): Equity securities 3.7 — — 3.7 Debt securities 205.8 275.7 — 481.5 Common trusts (b) 939.0 $320.9 $275.7 $— $1,535.6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12">
      <c r="A12" s="3" t="inlineStr">
        <is>
          <t>Entergy Texas [Member]</t>
        </is>
      </c>
      <c r="B12" s="3" t="inlineStr">
        <is>
          <t xml:space="preserve"> </t>
        </is>
      </c>
    </row>
    <row r="13">
      <c r="A13" s="3" t="inlineStr">
        <is>
          <t>Derivative Instruments and Hedging Activities Disclosure [Text Block]</t>
        </is>
      </c>
      <c r="B13"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March 31, 2024 is 7 months for Entergy Mississippi. The total volume of natural gas swaps and options outstanding as of March 31, 2024 is 15,113,600 MMBtu for Entergy and Entergy Mississippi. As of March 31,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4 is 25,095 GWh for Entergy, including 6,056 GWh for Entergy Arkansas, 10,928 GWh for Entergy Louisiana, 3,294 GWh for Entergy Mississippi, 1,002 GWh for Entergy New Orleans, and 3,772 GWh for Entergy Texas. Credit support for financial transmission rights held by the Utility operating companies is covered by cash and/or letters of credit issued by each Utility operating company as required by MISO. Credit support for financial transmission rights held by the non-utility operations business is covered by cash. No cash or letters of credit were required to be posted for financial transmission rights exposure for the non-utility operations business as of March 31, 2024 and December 31, 2023. Letters of credit posted with MISO covered the financial transmission rights exposure for Entergy Arkansas, Entergy Louisiana, Entergy Mississippi, and Entergy Texas as of March 31, 2024 and for Entergy Mississippi, Entergy New Orleans, and Entergy Texas as of December 31, 2023. The fair values of Entergy’s derivative instruments not designated as hedging instruments on the consolidated balance sheets as of March 31,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9 $— $ 9 Liabilities: Natural gas swaps and options Other current liabilities $6 $— $ 6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2 million posted as of March 31, 2024 and December 31, 2023 The effects of Entergy’s derivative instruments not designated as hedging instruments on the consolidated income statements for the three months ended March 31, 2024 and 2023 are as follows: Instrument Income Statement Amount of gain (loss) (In Millions) 2024 Natural gas swaps and options Fuel, fuel-related expenses, and gas purchased for resale (a) ($6) Financial transmission rights Purchased power expense (b) $ 53 2023 Natural gas swaps and options Fuel, fuel-related expenses, and gas purchased for resale (a) ($37) Financial transmission rights Purchased power expense (b) $ 16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2024 Level 1 Level 2 Level 3 Total (In Millions) Assets: Temporary cash investments $1,230 $— $— $1,230 Decommissioning trust funds (a): Equity securities 135 — — 135 Debt securities 613 1,148 — 1,761 Common trusts (b) 3,270 Securitization recovery trust account 17 — — 17 Storm reserve escrow accounts 328 — — 328 Financial transmission rights — — 9 9 $2,323 $1,148 $9 $6,750 Liabilities: Gas hedge contracts $6 $— $— $6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4 and 2023: 2024 2023 (In Millions) Balance as of January 1, $21 $19 Total gains (losses) for the period Included as a regulatory liability/asset 41 4 Settlements (53) (16) Balance as of March 31, $9 $7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32.9 $— $— $32.9 Decommissioning trust funds (a): Equity securities 88.1 — — 88.1 Debt securities 137.7 361.1 — 498.8 Common trusts (b) 915.0 Financial transmission rights — — 2.8 2.8 $258.7 $361.1 $2.8 $1,537.6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772.8 $— $— $772.8 Decommissioning trust funds (a): Equity securities 43.0 — — 43.0 Debt securities 269.4 511.0 — 780.4 Common trusts (b) 1,416.2 Storm reserve escrow account 247.1 — — 247.1 Financial transmission rights — — 4.1 4.1 $1,332.3 $511.0 $4.1 $3,263.6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2.1 $— $— $2.1 Storm reserve escrow account 0.7 — — 0.7 Financial transmission rights — — 0.6 0.6 $2.8 $— $0.6 $3.4 Liabilities: Gas hedge contracts $6.5 $— $— $6.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Securitization recovery trust account $5.4 $— $— $5.4 Storm reserve escrow account 80.6 — — 80.6 Financial transmission rights — — 0.5 0.5 $86.0 $— $0.5 $86.5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77.9 $— $— $177.9 Securitization recovery trust account 11.2 — — 11.2 Financial transmission rights — — 1.2 1.2 $189.1 $— $1.2 $190.3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111.4 $— $— $111.4 Decommissioning trust funds (a): Equity securities 3.7 — — 3.7 Debt securities 205.8 275.7 — 481.5 Common trusts (b) 939.0 $320.9 $275.7 $— $1,535.6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14">
      <c r="A14" s="3" t="inlineStr">
        <is>
          <t>System Energy [Member]</t>
        </is>
      </c>
      <c r="B14" s="3" t="inlineStr">
        <is>
          <t xml:space="preserve"> </t>
        </is>
      </c>
    </row>
    <row r="15">
      <c r="A15" s="3" t="inlineStr">
        <is>
          <t>Derivative Instruments and Hedging Activities Disclosure [Text Block]</t>
        </is>
      </c>
      <c r="B15" s="3" t="inlineStr">
        <is>
          <t>RISK MANAGEMENT AND FAIR VALUES (Entergy Corporation, Entergy Arkansas, Entergy Louisiana, Entergy Mississippi, Entergy New Orleans, Entergy Texas, and System Energy) Market Risk In the normal course of business, Entergy is exposed to a number of market risks. Market risk is the potential loss that Entergy may incur as a result of changes in the market or fair value of a particular commodity or instrument. All financial and commodity-related instruments, including derivatives, are subject to market risk including commodity price risk, equity price, and interest rate risk. Entergy uses derivatives primarily to mitigate commodity price risk, particularly power price and fuel price risk. The Utility has limited exposure to the effects of market risk because it operates primarily under cost-based rate regulation. To the extent approved by their retail regulators, the Utility operating companies use commodity and financial instruments to hedge the exposure to price volatility inherent in their purchased power, fuel, and gas purchased for resale costs, that are recovered from customers. Entergy’s exposure to market risk is determined by a number of factors, including the size, term, composition, and diversification of positions held, as well as market volatility and liquidity. For instruments such as options, the time period during which the option may be exercised and the relationship between the current market price of the underlying instrument and the option’s contractual strike or exercise price also affects the level of market risk. A significant factor influencing the overall level of market risk to which Entergy is exposed is its use of hedging techniques to mitigate such risk. Hedging instruments and volumes are chosen based on ability to mitigate risk associated with future energy and capacity prices; however, other considerations are factored into hedge product and volume decisions including corporate liquidity, corporate credit ratings, counterparty credit risk, hedging costs, firm settlement risk, and product availability in the marketplace. Entergy manages market risk by actively monitoring compliance with stated risk management policies as well as monitoring the effectiveness of its hedging policies and strategies. Entergy’s risk management policies limit the amount of total net exposure and rolling net exposure during the stated periods. These policies, including related risk limits, are regularly assessed to ensure their appropriateness given Entergy’s objectives. Derivatives Entergy designates a significant portion of its derivative instruments as normal purchase/normal sale transactions due to their physical settlement provisions, including power purchase and sales agreements, fuel purchase agreements, and capacity contracts. Certain derivative instruments do not qualify for designation as normal purchase/normal sale transactions due to their financial settlement provisions. See further discussion below regarding the accounting for these derivative instruments. Entergy manages fuel price volatility for its Louisiana jurisdictions (Entergy Louisiana and Entergy New Orleans) and Entergy Mississippi through the purchase of natural gas swaps and options that financially settle against either the average Henry Hub Gas Daily prices or the NYMEX Henry Hub. These swaps and options are marked-to-market through fuel expense with offsetting regulatory assets or liabilities. All benefits or costs of the program are recorded in fuel costs. The notional volumes of these swaps are based on a portion of projected annual exposure to gas price volatility for electric generation at Entergy Louisiana and Entergy Mississippi and projected winter purchases for gas distribution at Entergy New Orleans. The maximum length of time over which Entergy has executed natural gas swaps and options as of March 31, 2024 is 7 months for Entergy Mississippi. The total volume of natural gas swaps and options outstanding as of March 31, 2024 is 15,113,600 MMBtu for Entergy and Entergy Mississippi. As of March 31, 2024, Entergy Louisiana and Entergy New Orleans had no outstanding natural gas swaps or options. Credit support for these natural gas swaps and options is covered by master agreements that do not require Entergy to provide collateral based on mark-to-market value, but do carry adequate assurance language that may lead to requests for collateral. During the second quarter 2023, Entergy participated in the annual financial transmission rights auction process for the MISO planning year of June 1, 2023 through May 31, 2024. Financial transmission rights are derivative instruments that represent economic hedges of future congestion charges that will be incurred in serving Entergy’s customer load. They are not designated as hedging instruments. Entergy initially records financial transmission rights at their estimated fair value and subsequently adjusts the carrying value to their estimated fair value at the end of each accounting period prior to settlement. Unrealized gains or losses on financial transmission rights held by the non-utility operations are included in operating revenues. The Utility operating companies recognize regulatory liabilities or assets for unrealized gains or losses on financial transmission rights. The total volume of financial transmission rights outstanding as of March 31, 2024 is 25,095 GWh for Entergy, including 6,056 GWh for Entergy Arkansas, 10,928 GWh for Entergy Louisiana, 3,294 GWh for Entergy Mississippi, 1,002 GWh for Entergy New Orleans, and 3,772 GWh for Entergy Texas. Credit support for financial transmission rights held by the Utility operating companies is covered by cash and/or letters of credit issued by each Utility operating company as required by MISO. Credit support for financial transmission rights held by the non-utility operations business is covered by cash. No cash or letters of credit were required to be posted for financial transmission rights exposure for the non-utility operations business as of March 31, 2024 and December 31, 2023. Letters of credit posted with MISO covered the financial transmission rights exposure for Entergy Arkansas, Entergy Louisiana, Entergy Mississippi, and Entergy Texas as of March 31, 2024 and for Entergy Mississippi, Entergy New Orleans, and Entergy Texas as of December 31, 2023. The fair values of Entergy’s derivative instruments not designated as hedging instruments on the consolidated balance sheets as of March 31,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9 $— $ 9 Liabilities: Natural gas swaps and options Other current liabilities $6 $— $ 6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2 million posted as of March 31, 2024 and December 31, 2023 The effects of Entergy’s derivative instruments not designated as hedging instruments on the consolidated income statements for the three months ended March 31, 2024 and 2023 are as follows: Instrument Income Statement Amount of gain (loss) (In Millions) 2024 Natural gas swaps and options Fuel, fuel-related expenses, and gas purchased for resale (a) ($6) Financial transmission rights Purchased power expense (b) $ 53 2023 Natural gas swaps and options Fuel, fuel-related expenses, and gas purchased for resale (a) ($37) Financial transmission rights Purchased power expense (b) $ 16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 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 Fair Values The estimated fair values of Entergy’s financial instruments and derivatives are determined using historical prices, bid prices, market quotes, and financial modeling. Considerable judgment is required in developing the estimates of fair value. Therefore, estimates are not necessarily indicative of the amounts that Entergy could realize in a current market exchange. Gains or losses realized on financial instruments are reflected in future rates and therefore do not affect net income. Entergy considers the carrying amounts of most financial instruments classified as current assets and liabilities to be a reasonable estimate of their fair value because of the short maturity of these instruments. Accounting standards define fair value as an exit price, or the price that would be received to sell an asset or the amount that would be paid to transfer a liability in an orderly transaction between knowledgeable market participants at the date of measurement. Entergy and the Registrant Subsidiaries use assumptions or market input data that market participants would use in pricing assets or liabilities at fair value. The inputs can be readily observable, corroborated by market data, or generally unobservable. Entergy and the Registrant Subsidiaries endeavor to use the best available information to determine fair value. Accounting standards establish a fair value hierarchy that prioritizes the inputs used to measure fair value. The hierarchy establishes the highest priority for unadjusted market quotes in an active market for the identical asset or liability and the lowest priority for unobservable inputs. The three levels of the fair value hierarchy are: • Level 1 - Level 1 inputs are unadjusted quoted prices in active markets for identical assets or liabilities that the entity has the ability to access at the measurement date. Active markets are those in which transactions for the asset or liability occur in sufficient frequency and volume to provide pricing information on an ongoing basis. Level 1 primarily consists of individually owned common stocks, cash equivalents (temporary cash investments, securitization recovery trust account, and escrow accounts), debt instruments, and gas swaps traded on exchanges with active markets. Cash equivalents includes all unrestricted highly liquid debt instruments with an original or remaining maturity of three months or less at the date of purchase. • Level 2 - Level 2 inputs are inputs other than quoted prices included in Level 1 that are, either directly or indirectly, observable for the asset or liability at the measurement date. Assets are valued based on prices derived by independent third parties that use inputs such as benchmark yields, reported trades, broker/dealer quotes, and issuer spreads. Prices are reviewed and can be challenged with the independent parties and/or overridden by Entergy if it is believed such would be more reflective of fair value. Level 2 inputs include the following: – quoted prices for similar assets or liabilities in active markets; – quoted prices for identical assets or liabilities in inactive markets; – inputs other than quoted prices that are observable for the asset or liability; or – inputs that are derived principally from or corroborated by observable market data by correlation or other means. Level 2 consists primarily of individually-owned debt instruments and gas swaps and options valued using observable inputs. • Level 3 - Level 3 inputs are pricing inputs that are generally less observable or unobservable from objective sources. These inputs are used with internally developed methodologies to produce management’s best estimate of fair value for the asset or liability. Level 3 consists primarily of financial transmission rights. The values of financial transmission rights are based on unobservable inputs, including estimates of congestion costs in MISO between applicable generation and load pricing nodes based on the 50th percentile of historical prices. They are classified as Level 3 assets and liabilities. The valuations of these assets and liabilities are performed by the Office of Corporate Risk Oversight. The values are calculated internally and verified against the data published by MISO. Entergy’s Accounting group reviews these valuations for reasonableness, with the assistance of others within the organization with knowledge of the various inputs and assumptions used in the valuation. The Office of Corporate Risk Oversight reports to the Vice President and Treasurer. The Accounting group reports to the Chief Accounting Officer. The following tables set forth, by level within the fair value hierarchy, Entergy’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2024 Level 1 Level 2 Level 3 Total (In Millions) Assets: Temporary cash investments $1,230 $— $— $1,230 Decommissioning trust funds (a): Equity securities 135 — — 135 Debt securities 613 1,148 — 1,761 Common trusts (b) 3,270 Securitization recovery trust account 17 — — 17 Storm reserve escrow accounts 328 — — 328 Financial transmission rights — — 9 9 $2,323 $1,148 $9 $6,750 Liabilities: Gas hedge contracts $6 $— $— $6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financial transmission rights classified as Level 3 in the fair value hierarchy for the three months ended March 31, 2024 and 2023: 2024 2023 (In Millions) Balance as of January 1, $21 $19 Total gains (losses) for the period Included as a regulatory liability/asset 41 4 Settlements (53) (16) Balance as of March 31, $9 $7 The fair values of the Level 3 financial transmission rights are based on unobservable inputs calculated internally and verified against historical pricing data published by MISO. The following tables set forth, by level within the fair value hierarchy, the Registrant Subsidiarie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32.9 $— $— $32.9 Decommissioning trust funds (a): Equity securities 88.1 — — 88.1 Debt securities 137.7 361.1 — 498.8 Common trusts (b) 915.0 Financial transmission rights — — 2.8 2.8 $258.7 $361.1 $2.8 $1,537.6 2023 Level 1 Level 2 Level 3 Total (In Millions) Assets: Temporary cash investments $3.1 $— $— $3.1 Decommissioning trust funds (a): Equity securities 6.4 — — 6.4 Debt securities 129.9 367.0 — 496.9 Common trusts (b) 910.7 Financial transmission rights — — 6.0 6.0 $139.4 $367.0 $6.0 $1,423.1 Entergy Louisiana 2024 Level 1 Level 2 Level 3 Total (In Millions) Assets: Temporary cash investments $772.8 $— $— $772.8 Decommissioning trust funds (a): Equity securities 43.0 — — 43.0 Debt securities 269.4 511.0 — 780.4 Common trusts (b) 1,416.2 Storm reserve escrow account 247.1 — — 247.1 Financial transmission rights — — 4.1 4.1 $1,332.3 $511.0 $4.1 $3,263.6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Entergy Mississippi 2024 Level 1 Level 2 Level 3 Total (In Millions) Assets: Temporary cash investments $2.1 $— $— $2.1 Storm reserve escrow account 0.7 — — 0.7 Financial transmission rights — — 0.6 0.6 $2.8 $— $0.6 $3.4 Liabilities: Gas hedge contracts $6.5 $— $— $6.5 2023 Level 1 Level 2 Level 3 Total (In Millions) Assets: Temporary cash investments $6.6 $— $— $6.6 Storm reserve escrow account 0.7 — — 0.7 Financial transmission rights — — 1.4 1.4 $7.3 $— $1.4 $8.7 Liabilities: Gas hedge contracts $10.1 $— $— $10.1 Entergy New Orleans 2024 Level 1 Level 2 Level 3 Total (In Millions) Assets: Securitization recovery trust account $5.4 $— $— $5.4 Storm reserve escrow account 80.6 — — 80.6 Financial transmission rights — — 0.5 0.5 $86.0 $— $0.5 $86.5 2023 Level 1 Level 2 Level 3 Total (In Millions) Assets: Securitization recovery trust account $2.4 $— $— $2.4 Storm reserve escrow account 78.7 — — 78.7 Financial transmission rights — — 1.1 1.1 $81.1 $— $1.1 $82.2 Liabilities: Gas hedge contracts $0.6 $— $— $0.6 Entergy Texas 2024 Level 1 Level 2 Level 3 Total (In Millions) Assets : Temporary cash investments $177.9 $— $— $177.9 Securitization recovery trust account 11.2 — — 11.2 Financial transmission rights — — 1.2 1.2 $189.1 $— $1.2 $190.3 2023 Level 1 Level 2 Level 3 Total (In Millions) Assets : Temporary cash investments $20.5 $— $— $20.5 Securitization recovery trust account 5.2 — — 5.2 Financial transmission rights — — 2.4 2.4 $25.7 $— $2.4 $28.1 System Energy 2024 Level 1 Level 2 Level 3 Total (In Millions) Assets: Temporary cash investments $111.4 $— $— $111.4 Decommissioning trust funds (a): Equity securities 3.7 — — 3.7 Debt securities 205.8 275.7 — 481.5 Common trusts (b) 939.0 $320.9 $275.7 $— $1,535.6 2023 Level 1 Level 2 Level 3 Total (In Millions) Assets: Decommissioning trust funds (a): Equity securities $2.7 $— $— $2.7 Debt securities 209.5 275.7 — 485.2 Common trusts (b) 854.4 $212.2 $275.7 $— $1,342.3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 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Decommissioning Trust Funds</t>
        </is>
      </c>
      <c r="B1" s="2" t="inlineStr">
        <is>
          <t>3 Months Ended</t>
        </is>
      </c>
    </row>
    <row r="2">
      <c r="B2" s="2" t="inlineStr">
        <is>
          <t>Mar. 31, 2024</t>
        </is>
      </c>
    </row>
    <row r="3">
      <c r="A3" s="3" t="inlineStr">
        <is>
          <t>Decommissioning Trust Fund [Text Block]</t>
        </is>
      </c>
      <c r="B3"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deferred credits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months ended March 31, 2024 on equity securities still held as of March 31, 2024 were $287 million.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March 31, 2024 and December 31, 2023 are summarized as follows: Fair Total Total (In Millions) 2024 Debt Securities $1,761 $10 $142 2023 Debt Securities $1,770 $19 $134 As of March 31, 2024 and December 31, 2023, there were no deferred taxes on unrealized gains/(losses). The amortized cost of available-for-sale debt securities was $1,893 million as of March 31, 2024 and $1,885 million as of December 31, 2023. As of March 31, 2024, available-for-sale debt securities had an average coupon rate of approximately 3.51%, an average duration of approximately 6.28 years, and an average maturity of approximately 10.63 years.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335 $5 $134 $6 More than 12 months 995 137 999 128 Total $1,330 $142 $1,133 $134 The fair value of available-for-sale debt securities, summarized by contractual maturities, as of March 31, 2024 and December 31, 2023 are as follows: 2024 2023 (In Millions) Less than 1 year $71 $82 1 year - 5 years 503 517 5 years - 10 years 526 504 10 years - 15 years 132 121 15 years - 20 years 168 179 20 years+ 361 367 Total $1,761 $1,770 During the three months ended March 31, 2024 and 2023, proceeds from the dispositions of available-for-sale debt securities amounted to $169 million and $124 million, respectively. During the three months ended March 31, 2024 and 2023, there were no gross gains and gross losses of $7 million and $9 million, respectively, related to available-for-sale debt securities reclassified out of other regulatory liabilities/assets into earnings. Entergy Arkansas Entergy Arkansas holds equity securities and available-for-sale debt securities in nuclear decommissioning trust accounts. The available-for-sale securities held as of March 31, 2024 and December 31, 2023 are summarized as follows: Fair Total Total (In Millions) 2024 Debt Securities $498.8 $1.4 $57.5 2023 Debt Securities $496.9 $2.4 $53.6 The amortized cost of available-for-sale debt securities was $555 million as of March 31, 2024 and $548.1 million as of December 31, 2023. As of March 31, 2024, the available-for-sale debt securities had an average coupon rate of approximately 2.83%, an average duration of approximately 6.12 years, and an average maturity of approximately 7.84 years. The unrealized gains/(losses) recognized during the three months ended March 31, 2024 on equity securities still held as of March 31, 2024 were $84.1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50.1 $0.8 $22.5 $0.4 More than 12 months 392.5 56.7 403.4 53.2 Total $442.6 $57.5 $425.9 $53.6 The fair value of available-for-sale debt securities, summarized by contractual maturities, as of March 31, 2024 and December 31, 2023 are as follows: 2024 2023 (In Millions) Less than 1 year $39.7 $45.3 1 year - 5 years 133.9 132.2 5 years - 10 years 206.8 205.7 10 years - 15 years 40.1 39.9 15 years - 20 years 53.9 49.6 20 years+ 24.4 24.2 Total $498.8 $496.9 During the three months ended March 31, 2024 and 2023, proceeds from the dispositions of available-for-sale debt securities amounted to $12.4 million and $15.7 million, respectively. During the three months ended March 31, 2024 and 2023, there were no gross gains and gross losses of $0.4 million and $1.6 million, respectively, related to available-for-sale debt securities reclassified out of other regulatory liabilities/assets into earnings. Entergy Louisiana Entergy Louisiana holds equity securities and available-for-sale debt securities in nuclear decommissioning trust accounts. The available-for-sale securities held as of March 31, 2024 and December 31, 2023 are summarized as follows: Fair Total Total (In Millions) 2024 Debt Securities $780.4 $5.9 $40.3 2023 Debt Securities $788.1 $11.7 $37.4 The amortized cost of available-for-sale debt securities was $814.8 million as of March 31, 2024 and $813.9 million as of December 31, 2023. As of March 31, 2024, the available-for-sale debt securities had an average coupon rate of approximately 3.84%, an average duration of approximately 6.30 years, and an average maturity of approximately 12.59 years. The unrealized gains/(losses) recognized during the three months ended March 31, 2024 on equity securities still held as of March 31, 2024 were $124.3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58.3 $2.6 $69.8 $0.9 More than 12 months 360.6 37.7 356.1 36.5 Total $518.9 $40.3 $425.9 $37.4 The fair value of available-for-sale debt securities, summarized by contractual maturities, as of March 31, 2024 and December 31, 2023 are as follows: 2024 2023 (In Millions) Less than 1 year $26.8 $31.4 1 year - 5 years 172.7 181.6 5 years - 10 years 181.7 170.0 10 years - 15 years 80.8 70.2 15 years - 20 years 76.0 90.2 20 years+ 242.4 244.7 Total $780.4 $788.1 During the three months ended March 31, 2024 and 2023, proceeds from the dispositions of available-for-sale securities amounted to $48.4 million and $67.4 million, respectively. During the three months ended March 31, 2024 and 2023, there were gross gains of $0.2 million and $0.4 million, respectively, and gross losses of $2.9 million and $4.9 million, respectively, related to available-for-sale debt securities reclassified out of other regulatory liabilities/assets into earnings. System Energy System Energy holds equity securities and available-for-sale debt securities in nuclear decommissioning trust accounts. The available-for-sale securities held as of March 31, 2024 and December 31, 2023 are summarized as follows: Fair Total Total (In Millions) 2024 Debt Securities $481.5 $2.7 $44.6 2023 Debt Securities $485.2 $4.5 $42.5 The amortized cost of available-for-sale debt securities was $523.4 million as of March 31, 2024 and $523.2 million as of December 31, 2023. As of March 31, 2024, the available-for-sale debt securities had an average coupon rate of approximately 3.65%, an average duration of approximately 6.41 years, and an average maturity of approximately 10.21 years. The unrealized gains/(losses) recognized during the three months ended March 31, 2024 on equity securities still held as of March 31, 2024 were $79.1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26.4 $1.8 $42.1 $4.5 More than 12 months 242.0 42.8 239.1 38.0 Total $368.4 $44.6 $281.2 $42.5 The fair value of available-for-sale debt securities, summarized by contractual maturities, as of March 31, 2024 and December 31, 2023 are as follows: 2024 2023 (In Millions) Less than 1 year $4.1 $5.3 1 year - 5 years 196.6 203.4 5 years - 10 years 137.1 128.6 10 years - 15 years 11.5 10.7 15 years - 20 years 37.9 38.8 20 years+ 94.3 98.4 Total $481.5 $485.2 During the three months ended March 31, 2024 and 2023, proceeds from the dispositions of available-for-sale debt securities amounted to $108 million and $41.3 million, respectively. During the three months ended March 31, 2024, there were gross gains of $0.2 million and gross losses of $3.5 million related to available-for-sale debt securities reclassified out of other regulatory liabilities/assets into earnings. During the three months ended March 31, 2023, there were no gross gains and gross losses of $2.3 million related to available-for-sale debt securities reclassified out of other regulatory liabilities/assets into earnings.</t>
        </is>
      </c>
    </row>
    <row r="4">
      <c r="A4" s="3" t="inlineStr">
        <is>
          <t>Entergy Arkansas [Member]</t>
        </is>
      </c>
      <c r="B4" s="3" t="inlineStr">
        <is>
          <t xml:space="preserve"> </t>
        </is>
      </c>
    </row>
    <row r="5">
      <c r="A5" s="3" t="inlineStr">
        <is>
          <t>Decommissioning Trust Fund [Text Block]</t>
        </is>
      </c>
      <c r="B5"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deferred credits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months ended March 31, 2024 on equity securities still held as of March 31, 2024 were $287 million.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March 31, 2024 and December 31, 2023 are summarized as follows: Fair Total Total (In Millions) 2024 Debt Securities $1,761 $10 $142 2023 Debt Securities $1,770 $19 $134 As of March 31, 2024 and December 31, 2023, there were no deferred taxes on unrealized gains/(losses). The amortized cost of available-for-sale debt securities was $1,893 million as of March 31, 2024 and $1,885 million as of December 31, 2023. As of March 31, 2024, available-for-sale debt securities had an average coupon rate of approximately 3.51%, an average duration of approximately 6.28 years, and an average maturity of approximately 10.63 years.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335 $5 $134 $6 More than 12 months 995 137 999 128 Total $1,330 $142 $1,133 $134 The fair value of available-for-sale debt securities, summarized by contractual maturities, as of March 31, 2024 and December 31, 2023 are as follows: 2024 2023 (In Millions) Less than 1 year $71 $82 1 year - 5 years 503 517 5 years - 10 years 526 504 10 years - 15 years 132 121 15 years - 20 years 168 179 20 years+ 361 367 Total $1,761 $1,770 During the three months ended March 31, 2024 and 2023, proceeds from the dispositions of available-for-sale debt securities amounted to $169 million and $124 million, respectively. During the three months ended March 31, 2024 and 2023, there were no gross gains and gross losses of $7 million and $9 million, respectively, related to available-for-sale debt securities reclassified out of other regulatory liabilities/assets into earnings. Entergy Arkansas Entergy Arkansas holds equity securities and available-for-sale debt securities in nuclear decommissioning trust accounts. The available-for-sale securities held as of March 31, 2024 and December 31, 2023 are summarized as follows: Fair Total Total (In Millions) 2024 Debt Securities $498.8 $1.4 $57.5 2023 Debt Securities $496.9 $2.4 $53.6 The amortized cost of available-for-sale debt securities was $555 million as of March 31, 2024 and $548.1 million as of December 31, 2023. As of March 31, 2024, the available-for-sale debt securities had an average coupon rate of approximately 2.83%, an average duration of approximately 6.12 years, and an average maturity of approximately 7.84 years. The unrealized gains/(losses) recognized during the three months ended March 31, 2024 on equity securities still held as of March 31, 2024 were $84.1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50.1 $0.8 $22.5 $0.4 More than 12 months 392.5 56.7 403.4 53.2 Total $442.6 $57.5 $425.9 $53.6 The fair value of available-for-sale debt securities, summarized by contractual maturities, as of March 31, 2024 and December 31, 2023 are as follows: 2024 2023 (In Millions) Less than 1 year $39.7 $45.3 1 year - 5 years 133.9 132.2 5 years - 10 years 206.8 205.7 10 years - 15 years 40.1 39.9 15 years - 20 years 53.9 49.6 20 years+ 24.4 24.2 Total $498.8 $496.9 During the three months ended March 31, 2024 and 2023, proceeds from the dispositions of available-for-sale debt securities amounted to $12.4 million and $15.7 million, respectively. During the three months ended March 31, 2024 and 2023, there were no gross gains and gross losses of $0.4 million and $1.6 million, respectively, related to available-for-sale debt securities reclassified out of other regulatory liabilities/assets into earnings. Entergy Louisiana Entergy Louisiana holds equity securities and available-for-sale debt securities in nuclear decommissioning trust accounts. The available-for-sale securities held as of March 31, 2024 and December 31, 2023 are summarized as follows: Fair Total Total (In Millions) 2024 Debt Securities $780.4 $5.9 $40.3 2023 Debt Securities $788.1 $11.7 $37.4 The amortized cost of available-for-sale debt securities was $814.8 million as of March 31, 2024 and $813.9 million as of December 31, 2023. As of March 31, 2024, the available-for-sale debt securities had an average coupon rate of approximately 3.84%, an average duration of approximately 6.30 years, and an average maturity of approximately 12.59 years. The unrealized gains/(losses) recognized during the three months ended March 31, 2024 on equity securities still held as of March 31, 2024 were $124.3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58.3 $2.6 $69.8 $0.9 More than 12 months 360.6 37.7 356.1 36.5 Total $518.9 $40.3 $425.9 $37.4 The fair value of available-for-sale debt securities, summarized by contractual maturities, as of March 31, 2024 and December 31, 2023 are as follows: 2024 2023 (In Millions) Less than 1 year $26.8 $31.4 1 year - 5 years 172.7 181.6 5 years - 10 years 181.7 170.0 10 years - 15 years 80.8 70.2 15 years - 20 years 76.0 90.2 20 years+ 242.4 244.7 Total $780.4 $788.1 During the three months ended March 31, 2024 and 2023, proceeds from the dispositions of available-for-sale securities amounted to $48.4 million and $67.4 million, respectively. During the three months ended March 31, 2024 and 2023, there were gross gains of $0.2 million and $0.4 million, respectively, and gross losses of $2.9 million and $4.9 million, respectively, related to available-for-sale debt securities reclassified out of other regulatory liabilities/assets into earnings. System Energy System Energy holds equity securities and available-for-sale debt securities in nuclear decommissioning trust accounts. The available-for-sale securities held as of March 31, 2024 and December 31, 2023 are summarized as follows: Fair Total Total (In Millions) 2024 Debt Securities $481.5 $2.7 $44.6 2023 Debt Securities $485.2 $4.5 $42.5 The amortized cost of available-for-sale debt securities was $523.4 million as of March 31, 2024 and $523.2 million as of December 31, 2023. As of March 31, 2024, the available-for-sale debt securities had an average coupon rate of approximately 3.65%, an average duration of approximately 6.41 years, and an average maturity of approximately 10.21 years. The unrealized gains/(losses) recognized during the three months ended March 31, 2024 on equity securities still held as of March 31, 2024 were $79.1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26.4 $1.8 $42.1 $4.5 More than 12 months 242.0 42.8 239.1 38.0 Total $368.4 $44.6 $281.2 $42.5 The fair value of available-for-sale debt securities, summarized by contractual maturities, as of March 31, 2024 and December 31, 2023 are as follows: 2024 2023 (In Millions) Less than 1 year $4.1 $5.3 1 year - 5 years 196.6 203.4 5 years - 10 years 137.1 128.6 10 years - 15 years 11.5 10.7 15 years - 20 years 37.9 38.8 20 years+ 94.3 98.4 Total $481.5 $485.2 During the three months ended March 31, 2024 and 2023, proceeds from the dispositions of available-for-sale debt securities amounted to $108 million and $41.3 million, respectively. During the three months ended March 31, 2024, there were gross gains of $0.2 million and gross losses of $3.5 million related to available-for-sale debt securities reclassified out of other regulatory liabilities/assets into earnings. During the three months ended March 31, 2023, there were no gross gains and gross losses of $2.3 million related to available-for-sale debt securities reclassified out of other regulatory liabilities/assets into earnings.</t>
        </is>
      </c>
    </row>
    <row r="6">
      <c r="A6" s="3" t="inlineStr">
        <is>
          <t>Entergy Louisiana [Member]</t>
        </is>
      </c>
      <c r="B6" s="3" t="inlineStr">
        <is>
          <t xml:space="preserve"> </t>
        </is>
      </c>
    </row>
    <row r="7">
      <c r="A7" s="3" t="inlineStr">
        <is>
          <t>Decommissioning Trust Fund [Text Block]</t>
        </is>
      </c>
      <c r="B7"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deferred credits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months ended March 31, 2024 on equity securities still held as of March 31, 2024 were $287 million.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March 31, 2024 and December 31, 2023 are summarized as follows: Fair Total Total (In Millions) 2024 Debt Securities $1,761 $10 $142 2023 Debt Securities $1,770 $19 $134 As of March 31, 2024 and December 31, 2023, there were no deferred taxes on unrealized gains/(losses). The amortized cost of available-for-sale debt securities was $1,893 million as of March 31, 2024 and $1,885 million as of December 31, 2023. As of March 31, 2024, available-for-sale debt securities had an average coupon rate of approximately 3.51%, an average duration of approximately 6.28 years, and an average maturity of approximately 10.63 years.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335 $5 $134 $6 More than 12 months 995 137 999 128 Total $1,330 $142 $1,133 $134 The fair value of available-for-sale debt securities, summarized by contractual maturities, as of March 31, 2024 and December 31, 2023 are as follows: 2024 2023 (In Millions) Less than 1 year $71 $82 1 year - 5 years 503 517 5 years - 10 years 526 504 10 years - 15 years 132 121 15 years - 20 years 168 179 20 years+ 361 367 Total $1,761 $1,770 During the three months ended March 31, 2024 and 2023, proceeds from the dispositions of available-for-sale debt securities amounted to $169 million and $124 million, respectively. During the three months ended March 31, 2024 and 2023, there were no gross gains and gross losses of $7 million and $9 million, respectively, related to available-for-sale debt securities reclassified out of other regulatory liabilities/assets into earnings. Entergy Arkansas Entergy Arkansas holds equity securities and available-for-sale debt securities in nuclear decommissioning trust accounts. The available-for-sale securities held as of March 31, 2024 and December 31, 2023 are summarized as follows: Fair Total Total (In Millions) 2024 Debt Securities $498.8 $1.4 $57.5 2023 Debt Securities $496.9 $2.4 $53.6 The amortized cost of available-for-sale debt securities was $555 million as of March 31, 2024 and $548.1 million as of December 31, 2023. As of March 31, 2024, the available-for-sale debt securities had an average coupon rate of approximately 2.83%, an average duration of approximately 6.12 years, and an average maturity of approximately 7.84 years. The unrealized gains/(losses) recognized during the three months ended March 31, 2024 on equity securities still held as of March 31, 2024 were $84.1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50.1 $0.8 $22.5 $0.4 More than 12 months 392.5 56.7 403.4 53.2 Total $442.6 $57.5 $425.9 $53.6 The fair value of available-for-sale debt securities, summarized by contractual maturities, as of March 31, 2024 and December 31, 2023 are as follows: 2024 2023 (In Millions) Less than 1 year $39.7 $45.3 1 year - 5 years 133.9 132.2 5 years - 10 years 206.8 205.7 10 years - 15 years 40.1 39.9 15 years - 20 years 53.9 49.6 20 years+ 24.4 24.2 Total $498.8 $496.9 During the three months ended March 31, 2024 and 2023, proceeds from the dispositions of available-for-sale debt securities amounted to $12.4 million and $15.7 million, respectively. During the three months ended March 31, 2024 and 2023, there were no gross gains and gross losses of $0.4 million and $1.6 million, respectively, related to available-for-sale debt securities reclassified out of other regulatory liabilities/assets into earnings. Entergy Louisiana Entergy Louisiana holds equity securities and available-for-sale debt securities in nuclear decommissioning trust accounts. The available-for-sale securities held as of March 31, 2024 and December 31, 2023 are summarized as follows: Fair Total Total (In Millions) 2024 Debt Securities $780.4 $5.9 $40.3 2023 Debt Securities $788.1 $11.7 $37.4 The amortized cost of available-for-sale debt securities was $814.8 million as of March 31, 2024 and $813.9 million as of December 31, 2023. As of March 31, 2024, the available-for-sale debt securities had an average coupon rate of approximately 3.84%, an average duration of approximately 6.30 years, and an average maturity of approximately 12.59 years. The unrealized gains/(losses) recognized during the three months ended March 31, 2024 on equity securities still held as of March 31, 2024 were $124.3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58.3 $2.6 $69.8 $0.9 More than 12 months 360.6 37.7 356.1 36.5 Total $518.9 $40.3 $425.9 $37.4 The fair value of available-for-sale debt securities, summarized by contractual maturities, as of March 31, 2024 and December 31, 2023 are as follows: 2024 2023 (In Millions) Less than 1 year $26.8 $31.4 1 year - 5 years 172.7 181.6 5 years - 10 years 181.7 170.0 10 years - 15 years 80.8 70.2 15 years - 20 years 76.0 90.2 20 years+ 242.4 244.7 Total $780.4 $788.1 During the three months ended March 31, 2024 and 2023, proceeds from the dispositions of available-for-sale securities amounted to $48.4 million and $67.4 million, respectively. During the three months ended March 31, 2024 and 2023, there were gross gains of $0.2 million and $0.4 million, respectively, and gross losses of $2.9 million and $4.9 million, respectively, related to available-for-sale debt securities reclassified out of other regulatory liabilities/assets into earnings. System Energy System Energy holds equity securities and available-for-sale debt securities in nuclear decommissioning trust accounts. The available-for-sale securities held as of March 31, 2024 and December 31, 2023 are summarized as follows: Fair Total Total (In Millions) 2024 Debt Securities $481.5 $2.7 $44.6 2023 Debt Securities $485.2 $4.5 $42.5 The amortized cost of available-for-sale debt securities was $523.4 million as of March 31, 2024 and $523.2 million as of December 31, 2023. As of March 31, 2024, the available-for-sale debt securities had an average coupon rate of approximately 3.65%, an average duration of approximately 6.41 years, and an average maturity of approximately 10.21 years. The unrealized gains/(losses) recognized during the three months ended March 31, 2024 on equity securities still held as of March 31, 2024 were $79.1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26.4 $1.8 $42.1 $4.5 More than 12 months 242.0 42.8 239.1 38.0 Total $368.4 $44.6 $281.2 $42.5 The fair value of available-for-sale debt securities, summarized by contractual maturities, as of March 31, 2024 and December 31, 2023 are as follows: 2024 2023 (In Millions) Less than 1 year $4.1 $5.3 1 year - 5 years 196.6 203.4 5 years - 10 years 137.1 128.6 10 years - 15 years 11.5 10.7 15 years - 20 years 37.9 38.8 20 years+ 94.3 98.4 Total $481.5 $485.2 During the three months ended March 31, 2024 and 2023, proceeds from the dispositions of available-for-sale debt securities amounted to $108 million and $41.3 million, respectively. During the three months ended March 31, 2024, there were gross gains of $0.2 million and gross losses of $3.5 million related to available-for-sale debt securities reclassified out of other regulatory liabilities/assets into earnings. During the three months ended March 31, 2023, there were no gross gains and gross losses of $2.3 million related to available-for-sale debt securities reclassified out of other regulatory liabilities/assets into earnings.</t>
        </is>
      </c>
    </row>
    <row r="8">
      <c r="A8" s="3" t="inlineStr">
        <is>
          <t>System Energy [Member]</t>
        </is>
      </c>
      <c r="B8" s="3" t="inlineStr">
        <is>
          <t xml:space="preserve"> </t>
        </is>
      </c>
    </row>
    <row r="9">
      <c r="A9" s="3" t="inlineStr">
        <is>
          <t>Decommissioning Trust Fund [Text Block]</t>
        </is>
      </c>
      <c r="B9" s="3" t="inlineStr">
        <is>
          <t>DECOMMISSIONING TRUST FUNDS (Entergy Corporation, Entergy Arkansas, Entergy Louisiana, and System Energy) The NRC requires certain of the Utility operating companies and System Energy to maintain nuclear decommissioning trusts to fund the costs of decommissioning ANO 1, ANO 2, River Bend, Waterford 3, and Grand Gulf. Entergy’s nuclear decommissioning trust funds invest in equity securities, fixed-rate debt securities, and cash and cash equivalents. Entergy records decommissioning trust funds on the balance sheet at their fair value. Because of the ability of the Registrant Subsidiaries to recover decommissioning costs in rates and in accordance with the regulatory treatment for decommissioning trust funds, for unrealized gains/(losses) on investment securities, the Registrant Subsidiaries record an offsetting amount in other regulatory liabilities/assets. For the 30% interest in River Bend formerly owned by Cajun, Entergy Louisiana records an offsetting amount in other deferred credits for the unrealized trust earnings not currently expected to be needed to decommission the plant. Generally, Entergy records gains and losses on its debt and equity securities using the specific identification method to determine the cost basis of its securities. The unrealized gains/(losses) recognized during the three months ended March 31, 2024 on equity securities still held as of March 31, 2024 were $287 million. The equity securities are generally held in funds that are designed to approximate or somewhat exceed the return of the Standard &amp; Poor’s 500 Index. A relatively small percentage of the equity securities are held in funds intended to replicate the return of the Wilshire 4500 Index or the Russell 3000 Index. The debt securities are generally held in individual government and credit issuances. The available-for-sale securities held as of March 31, 2024 and December 31, 2023 are summarized as follows: Fair Total Total (In Millions) 2024 Debt Securities $1,761 $10 $142 2023 Debt Securities $1,770 $19 $134 As of March 31, 2024 and December 31, 2023, there were no deferred taxes on unrealized gains/(losses). The amortized cost of available-for-sale debt securities was $1,893 million as of March 31, 2024 and $1,885 million as of December 31, 2023. As of March 31, 2024, available-for-sale debt securities had an average coupon rate of approximately 3.51%, an average duration of approximately 6.28 years, and an average maturity of approximately 10.63 years.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335 $5 $134 $6 More than 12 months 995 137 999 128 Total $1,330 $142 $1,133 $134 The fair value of available-for-sale debt securities, summarized by contractual maturities, as of March 31, 2024 and December 31, 2023 are as follows: 2024 2023 (In Millions) Less than 1 year $71 $82 1 year - 5 years 503 517 5 years - 10 years 526 504 10 years - 15 years 132 121 15 years - 20 years 168 179 20 years+ 361 367 Total $1,761 $1,770 During the three months ended March 31, 2024 and 2023, proceeds from the dispositions of available-for-sale debt securities amounted to $169 million and $124 million, respectively. During the three months ended March 31, 2024 and 2023, there were no gross gains and gross losses of $7 million and $9 million, respectively, related to available-for-sale debt securities reclassified out of other regulatory liabilities/assets into earnings. Entergy Arkansas Entergy Arkansas holds equity securities and available-for-sale debt securities in nuclear decommissioning trust accounts. The available-for-sale securities held as of March 31, 2024 and December 31, 2023 are summarized as follows: Fair Total Total (In Millions) 2024 Debt Securities $498.8 $1.4 $57.5 2023 Debt Securities $496.9 $2.4 $53.6 The amortized cost of available-for-sale debt securities was $555 million as of March 31, 2024 and $548.1 million as of December 31, 2023. As of March 31, 2024, the available-for-sale debt securities had an average coupon rate of approximately 2.83%, an average duration of approximately 6.12 years, and an average maturity of approximately 7.84 years. The unrealized gains/(losses) recognized during the three months ended March 31, 2024 on equity securities still held as of March 31, 2024 were $84.1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50.1 $0.8 $22.5 $0.4 More than 12 months 392.5 56.7 403.4 53.2 Total $442.6 $57.5 $425.9 $53.6 The fair value of available-for-sale debt securities, summarized by contractual maturities, as of March 31, 2024 and December 31, 2023 are as follows: 2024 2023 (In Millions) Less than 1 year $39.7 $45.3 1 year - 5 years 133.9 132.2 5 years - 10 years 206.8 205.7 10 years - 15 years 40.1 39.9 15 years - 20 years 53.9 49.6 20 years+ 24.4 24.2 Total $498.8 $496.9 During the three months ended March 31, 2024 and 2023, proceeds from the dispositions of available-for-sale debt securities amounted to $12.4 million and $15.7 million, respectively. During the three months ended March 31, 2024 and 2023, there were no gross gains and gross losses of $0.4 million and $1.6 million, respectively, related to available-for-sale debt securities reclassified out of other regulatory liabilities/assets into earnings. Entergy Louisiana Entergy Louisiana holds equity securities and available-for-sale debt securities in nuclear decommissioning trust accounts. The available-for-sale securities held as of March 31, 2024 and December 31, 2023 are summarized as follows: Fair Total Total (In Millions) 2024 Debt Securities $780.4 $5.9 $40.3 2023 Debt Securities $788.1 $11.7 $37.4 The amortized cost of available-for-sale debt securities was $814.8 million as of March 31, 2024 and $813.9 million as of December 31, 2023. As of March 31, 2024, the available-for-sale debt securities had an average coupon rate of approximately 3.84%, an average duration of approximately 6.30 years, and an average maturity of approximately 12.59 years. The unrealized gains/(losses) recognized during the three months ended March 31, 2024 on equity securities still held as of March 31, 2024 were $124.3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58.3 $2.6 $69.8 $0.9 More than 12 months 360.6 37.7 356.1 36.5 Total $518.9 $40.3 $425.9 $37.4 The fair value of available-for-sale debt securities, summarized by contractual maturities, as of March 31, 2024 and December 31, 2023 are as follows: 2024 2023 (In Millions) Less than 1 year $26.8 $31.4 1 year - 5 years 172.7 181.6 5 years - 10 years 181.7 170.0 10 years - 15 years 80.8 70.2 15 years - 20 years 76.0 90.2 20 years+ 242.4 244.7 Total $780.4 $788.1 During the three months ended March 31, 2024 and 2023, proceeds from the dispositions of available-for-sale securities amounted to $48.4 million and $67.4 million, respectively. During the three months ended March 31, 2024 and 2023, there were gross gains of $0.2 million and $0.4 million, respectively, and gross losses of $2.9 million and $4.9 million, respectively, related to available-for-sale debt securities reclassified out of other regulatory liabilities/assets into earnings. System Energy System Energy holds equity securities and available-for-sale debt securities in nuclear decommissioning trust accounts. The available-for-sale securities held as of March 31, 2024 and December 31, 2023 are summarized as follows: Fair Total Total (In Millions) 2024 Debt Securities $481.5 $2.7 $44.6 2023 Debt Securities $485.2 $4.5 $42.5 The amortized cost of available-for-sale debt securities was $523.4 million as of March 31, 2024 and $523.2 million as of December 31, 2023. As of March 31, 2024, the available-for-sale debt securities had an average coupon rate of approximately 3.65%, an average duration of approximately 6.41 years, and an average maturity of approximately 10.21 years. The unrealized gains/(losses) recognized during the three months ended March 31, 2024 on equity securities still held as of March 31, 2024 were $79.1 million. The equity securities are generally held in funds that are designed to approximate the return of the Standard &amp; Poor’s 500 Index. A relatively small percentage of the equity securities are held in funds intended to replicate the return of the Wilshire 4500 Index. 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26.4 $1.8 $42.1 $4.5 More than 12 months 242.0 42.8 239.1 38.0 Total $368.4 $44.6 $281.2 $42.5 The fair value of available-for-sale debt securities, summarized by contractual maturities, as of March 31, 2024 and December 31, 2023 are as follows: 2024 2023 (In Millions) Less than 1 year $4.1 $5.3 1 year - 5 years 196.6 203.4 5 years - 10 years 137.1 128.6 10 years - 15 years 11.5 10.7 15 years - 20 years 37.9 38.8 20 years+ 94.3 98.4 Total $481.5 $485.2 During the three months ended March 31, 2024 and 2023, proceeds from the dispositions of available-for-sale debt securities amounted to $108 million and $41.3 million, respectively. During the three months ended March 31, 2024, there were gross gains of $0.2 million and gross losses of $3.5 million related to available-for-sale debt securities reclassified out of other regulatory liabilities/assets into earnings. During the three months ended March 31, 2023, there were no gross gains and gross losses of $2.3 million related to available-for-sale debt securities reclassified out of other regulatory liabilities/assets into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4</t>
        </is>
      </c>
    </row>
    <row r="3">
      <c r="A3" s="3" t="inlineStr">
        <is>
          <t>Income Tax Disclosure [Text Block]</t>
        </is>
      </c>
      <c r="B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is an update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t>
        </is>
      </c>
    </row>
    <row r="4">
      <c r="A4" s="3" t="inlineStr">
        <is>
          <t>Entergy Arkansas [Member]</t>
        </is>
      </c>
      <c r="B4" s="3" t="inlineStr">
        <is>
          <t xml:space="preserve"> </t>
        </is>
      </c>
    </row>
    <row r="5">
      <c r="A5" s="3" t="inlineStr">
        <is>
          <t>Income Tax Disclosure [Text Block]</t>
        </is>
      </c>
      <c r="B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is an update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t>
        </is>
      </c>
    </row>
    <row r="6">
      <c r="A6" s="3" t="inlineStr">
        <is>
          <t>Entergy Louisiana [Member]</t>
        </is>
      </c>
      <c r="B6" s="3" t="inlineStr">
        <is>
          <t xml:space="preserve"> </t>
        </is>
      </c>
    </row>
    <row r="7">
      <c r="A7" s="3" t="inlineStr">
        <is>
          <t>Income Tax Disclosure [Text Block]</t>
        </is>
      </c>
      <c r="B7"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is an update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t>
        </is>
      </c>
    </row>
    <row r="8">
      <c r="A8" s="3" t="inlineStr">
        <is>
          <t>Entergy Mississippi [Member]</t>
        </is>
      </c>
      <c r="B8" s="3" t="inlineStr">
        <is>
          <t xml:space="preserve"> </t>
        </is>
      </c>
    </row>
    <row r="9">
      <c r="A9" s="3" t="inlineStr">
        <is>
          <t>Income Tax Disclosure [Text Block]</t>
        </is>
      </c>
      <c r="B9"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is an update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t>
        </is>
      </c>
    </row>
    <row r="10">
      <c r="A10" s="3" t="inlineStr">
        <is>
          <t>Entergy New Orleans [Member]</t>
        </is>
      </c>
      <c r="B10" s="3" t="inlineStr">
        <is>
          <t xml:space="preserve"> </t>
        </is>
      </c>
    </row>
    <row r="11">
      <c r="A11" s="3" t="inlineStr">
        <is>
          <t>Income Tax Disclosure [Text Block]</t>
        </is>
      </c>
      <c r="B11"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is an update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t>
        </is>
      </c>
    </row>
    <row r="12">
      <c r="A12" s="3" t="inlineStr">
        <is>
          <t>Entergy Texas [Member]</t>
        </is>
      </c>
      <c r="B12" s="3" t="inlineStr">
        <is>
          <t xml:space="preserve"> </t>
        </is>
      </c>
    </row>
    <row r="13">
      <c r="A13" s="3" t="inlineStr">
        <is>
          <t>Income Tax Disclosure [Text Block]</t>
        </is>
      </c>
      <c r="B13"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is an update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t>
        </is>
      </c>
    </row>
    <row r="14">
      <c r="A14" s="3" t="inlineStr">
        <is>
          <t>System Energy [Member]</t>
        </is>
      </c>
      <c r="B14" s="3" t="inlineStr">
        <is>
          <t xml:space="preserve"> </t>
        </is>
      </c>
    </row>
    <row r="15">
      <c r="A15" s="3" t="inlineStr">
        <is>
          <t>Income Tax Disclosure [Text Block]</t>
        </is>
      </c>
      <c r="B15" s="3" t="inlineStr">
        <is>
          <t>INCOME TAXES (Entergy Corporation, Entergy Arkansas, Entergy Louisiana, Entergy Mississippi, Entergy New Orleans, Entergy Texas, and System Energy) See “ Income Tax Audits ” and “ Other Tax Matters ” in Note 3 to the financial statements in the Form 10-K for a discussion of income tax audits, the Tax Cuts and Jobs Act, and other income tax matters involving Entergy. The following is an update to that discussion. Income Tax Audits As discussed in Note 3 to the financial statements in the Form 10-K, in November 2023 the IRS completed its examination of the 2016 through 2018 tax years and issued a Revenue Agent Report for each federal filer under audit. Based on prior regulatory agreements and general rate-making principles, in fourth quarter 2023 Entergy New Orleans recorded a regulatory liability and associated regulatory charge of $60 million ($44 million net-of-tax). In April 2024, Entergy New Orleans and the City Council entered into a settlement in principle whereby Entergy New Orleans agreed to share with customers $138 million of income tax benefits from the resolution of the 2016–2018 IRS audit. Based on this settlement in principle, in first quarter 2024 Entergy New Orleans increased the associated regulatory liability from $60 million to $138 million and recorded a corresponding $78 million regulatory charge ($57 million net-of-tax). The settlement in principle requires that the regulatory liability be amortized over 25 years with the unamortized balance included in rate base and the amortization treated as a reduction to Entergy New Orleans’s retail revenue requi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ies</t>
        </is>
      </c>
      <c r="B1" s="2" t="inlineStr">
        <is>
          <t>3 Months Ended</t>
        </is>
      </c>
    </row>
    <row r="2">
      <c r="B2" s="2" t="inlineStr">
        <is>
          <t>Mar. 31, 2024</t>
        </is>
      </c>
    </row>
    <row r="3">
      <c r="A3" s="3" t="inlineStr">
        <is>
          <t>Variable Interest Entity Disclosure [Text Block]</t>
        </is>
      </c>
      <c r="B3"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1 million as of March 31, 2024 and $30.5 million as of December 31, 2023. Restoration Law Trust II (the storm trust II), a trust consolidated by Entergy Louisiana, is a VIE and Entergy Louisiana is the primary beneficiary. As of March 31,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March 31,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4 and the three months ended March 31, 2023. AR Searcy Partnership, LLC is a tax equity partnership that qualifies as a VIE, which Entergy Arkansas is required to consolidate as it is the primary beneficiary. As of March 31, 2024, AR Searcy Partnership, LLC recorded assets equal to $133.1 million, primarily consisting of property, plant, and equipment, and the carrying value of Entergy Arkansas’s ownership interest in the partnership was approximately $111.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4, MS Sunflower Partnership, LLC recorded assets equal to $165.9 million, primarily consisting of property, plant, and equipment, and the carrying value of Entergy Mississippi’s ownership interest in the partnership was approximately $130.3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4">
      <c r="A4" s="3" t="inlineStr">
        <is>
          <t>Entergy Arkansas [Member]</t>
        </is>
      </c>
      <c r="B4" s="3" t="inlineStr">
        <is>
          <t xml:space="preserve"> </t>
        </is>
      </c>
    </row>
    <row r="5">
      <c r="A5" s="3" t="inlineStr">
        <is>
          <t>Variable Interest Entity Disclosure [Text Block]</t>
        </is>
      </c>
      <c r="B5"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1 million as of March 31, 2024 and $30.5 million as of December 31, 2023. Restoration Law Trust II (the storm trust II), a trust consolidated by Entergy Louisiana, is a VIE and Entergy Louisiana is the primary beneficiary. As of March 31,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March 31,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4 and the three months ended March 31, 2023. AR Searcy Partnership, LLC is a tax equity partnership that qualifies as a VIE, which Entergy Arkansas is required to consolidate as it is the primary beneficiary. As of March 31, 2024, AR Searcy Partnership, LLC recorded assets equal to $133.1 million, primarily consisting of property, plant, and equipment, and the carrying value of Entergy Arkansas’s ownership interest in the partnership was approximately $111.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4, MS Sunflower Partnership, LLC recorded assets equal to $165.9 million, primarily consisting of property, plant, and equipment, and the carrying value of Entergy Mississippi’s ownership interest in the partnership was approximately $130.3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6">
      <c r="A6" s="3" t="inlineStr">
        <is>
          <t>Entergy Louisiana [Member]</t>
        </is>
      </c>
      <c r="B6" s="3" t="inlineStr">
        <is>
          <t xml:space="preserve"> </t>
        </is>
      </c>
    </row>
    <row r="7">
      <c r="A7" s="3" t="inlineStr">
        <is>
          <t>Variable Interest Entity Disclosure [Text Block]</t>
        </is>
      </c>
      <c r="B7"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1 million as of March 31, 2024 and $30.5 million as of December 31, 2023. Restoration Law Trust II (the storm trust II), a trust consolidated by Entergy Louisiana, is a VIE and Entergy Louisiana is the primary beneficiary. As of March 31,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March 31,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4 and the three months ended March 31, 2023. AR Searcy Partnership, LLC is a tax equity partnership that qualifies as a VIE, which Entergy Arkansas is required to consolidate as it is the primary beneficiary. As of March 31, 2024, AR Searcy Partnership, LLC recorded assets equal to $133.1 million, primarily consisting of property, plant, and equipment, and the carrying value of Entergy Arkansas’s ownership interest in the partnership was approximately $111.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4, MS Sunflower Partnership, LLC recorded assets equal to $165.9 million, primarily consisting of property, plant, and equipment, and the carrying value of Entergy Mississippi’s ownership interest in the partnership was approximately $130.3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8">
      <c r="A8" s="3" t="inlineStr">
        <is>
          <t>Entergy Mississippi [Member]</t>
        </is>
      </c>
      <c r="B8" s="3" t="inlineStr">
        <is>
          <t xml:space="preserve"> </t>
        </is>
      </c>
    </row>
    <row r="9">
      <c r="A9" s="3" t="inlineStr">
        <is>
          <t>Variable Interest Entity Disclosure [Text Block]</t>
        </is>
      </c>
      <c r="B9"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1 million as of March 31, 2024 and $30.5 million as of December 31, 2023. Restoration Law Trust II (the storm trust II), a trust consolidated by Entergy Louisiana, is a VIE and Entergy Louisiana is the primary beneficiary. As of March 31,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March 31,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4 and the three months ended March 31, 2023. AR Searcy Partnership, LLC is a tax equity partnership that qualifies as a VIE, which Entergy Arkansas is required to consolidate as it is the primary beneficiary. As of March 31, 2024, AR Searcy Partnership, LLC recorded assets equal to $133.1 million, primarily consisting of property, plant, and equipment, and the carrying value of Entergy Arkansas’s ownership interest in the partnership was approximately $111.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4, MS Sunflower Partnership, LLC recorded assets equal to $165.9 million, primarily consisting of property, plant, and equipment, and the carrying value of Entergy Mississippi’s ownership interest in the partnership was approximately $130.3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10">
      <c r="A10" s="3" t="inlineStr">
        <is>
          <t>Entergy New Orleans [Member]</t>
        </is>
      </c>
      <c r="B10" s="3" t="inlineStr">
        <is>
          <t xml:space="preserve"> </t>
        </is>
      </c>
    </row>
    <row r="11">
      <c r="A11" s="3" t="inlineStr">
        <is>
          <t>Variable Interest Entity Disclosure [Text Block]</t>
        </is>
      </c>
      <c r="B11"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1 million as of March 31, 2024 and $30.5 million as of December 31, 2023. Restoration Law Trust II (the storm trust II), a trust consolidated by Entergy Louisiana, is a VIE and Entergy Louisiana is the primary beneficiary. As of March 31,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March 31,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4 and the three months ended March 31, 2023. AR Searcy Partnership, LLC is a tax equity partnership that qualifies as a VIE, which Entergy Arkansas is required to consolidate as it is the primary beneficiary. As of March 31, 2024, AR Searcy Partnership, LLC recorded assets equal to $133.1 million, primarily consisting of property, plant, and equipment, and the carrying value of Entergy Arkansas’s ownership interest in the partnership was approximately $111.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4, MS Sunflower Partnership, LLC recorded assets equal to $165.9 million, primarily consisting of property, plant, and equipment, and the carrying value of Entergy Mississippi’s ownership interest in the partnership was approximately $130.3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12">
      <c r="A12" s="3" t="inlineStr">
        <is>
          <t>Entergy Texas [Member]</t>
        </is>
      </c>
      <c r="B12" s="3" t="inlineStr">
        <is>
          <t xml:space="preserve"> </t>
        </is>
      </c>
    </row>
    <row r="13">
      <c r="A13" s="3" t="inlineStr">
        <is>
          <t>Variable Interest Entity Disclosure [Text Block]</t>
        </is>
      </c>
      <c r="B13"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1 million as of March 31, 2024 and $30.5 million as of December 31, 2023. Restoration Law Trust II (the storm trust II), a trust consolidated by Entergy Louisiana, is a VIE and Entergy Louisiana is the primary beneficiary. As of March 31,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March 31,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4 and the three months ended March 31, 2023. AR Searcy Partnership, LLC is a tax equity partnership that qualifies as a VIE, which Entergy Arkansas is required to consolidate as it is the primary beneficiary. As of March 31, 2024, AR Searcy Partnership, LLC recorded assets equal to $133.1 million, primarily consisting of property, plant, and equipment, and the carrying value of Entergy Arkansas’s ownership interest in the partnership was approximately $111.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4, MS Sunflower Partnership, LLC recorded assets equal to $165.9 million, primarily consisting of property, plant, and equipment, and the carrying value of Entergy Mississippi’s ownership interest in the partnership was approximately $130.3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row r="14">
      <c r="A14" s="3" t="inlineStr">
        <is>
          <t>System Energy [Member]</t>
        </is>
      </c>
      <c r="B14" s="3" t="inlineStr">
        <is>
          <t xml:space="preserve"> </t>
        </is>
      </c>
    </row>
    <row r="15">
      <c r="A15" s="3" t="inlineStr">
        <is>
          <t>Variable Interest Entity Disclosure [Text Block]</t>
        </is>
      </c>
      <c r="B15" s="3" t="inlineStr">
        <is>
          <t>VARIABLE INTEREST ENTITIES (Entergy Corporation, Entergy Arkansas, Entergy Louisiana, Entergy Mississippi, Entergy New Orleans, Entergy Texas, and System Energy) See Note 17 to the financial statements in the Form 10-K for a discussion of variable interest entities (VIEs). See Note 4 to the financial statements herein for details of the nuclear fuel companies’ credit facilities, commercial paper borrowings, and long-term debt. See Note 6 to the financial statements in the Form 10-K for discussion of noncontrolling interests. Restoration Law Trust I (the storm trust I), a trust consolidated by Entergy Louisiana, is a VIE and Entergy Louisiana is the primary beneficiary. As of March 31, 2024 and December 31, 2023, the primary asset held by the storm trust I was $2.9 billion and $3 billion, respectively, of outstanding Entergy Finance Company preferred membership interests, which is reflected as an investment in affiliate preferred membership interests on the consolidated balance sheets of Entergy Louisiana. The LURC’s 1% beneficial interest in the storm trust I is recorded as noncontrolling interest on the consolidated balance sheets of Entergy and Entergy Louisiana, with balances of $30.1 million as of March 31, 2024 and $30.5 million as of December 31, 2023. Restoration Law Trust II (the storm trust II), a trust consolidated by Entergy Louisiana, is a VIE and Entergy Louisiana is the primary beneficiary. As of March 31, 2024 and December 31, 2023, the primary asset held by the storm trust II was $1.5 billion of outstanding Entergy Finance Company preferred membership interests, which is reflected as an investment in affiliate preferred membership interests on the consolidated balance sheets of Entergy Louisiana. The LURC’s 1% beneficial interest in the storm trust II is recorded as noncontrolling interest on the consolidated balance sheets of Entergy and Entergy Louisiana, with balances of $14.9 million as of March 31, 2024 and $14.6 million as of December 31, 2023. System Energy is considered to hold a variable interest in the lessor from which it leases an undivided interest in the Grand Gulf nuclear plant. System Energy is the lessee under this arrangement, which is described in more detail in Note 5 to the financial statements in the Form 10-K. System Energy made payments under this arrangement, including interest, of $8.6 million in each of the three months ended March 31, 2024 and the three months ended March 31, 2023. AR Searcy Partnership, LLC is a tax equity partnership that qualifies as a VIE, which Entergy Arkansas is required to consolidate as it is the primary beneficiary. As of March 31, 2024, AR Searcy Partnership, LLC recorded assets equal to $133.1 million, primarily consisting of property, plant, and equipment, and the carrying value of Entergy Arkansas’s ownership interest in the partnership was approximately $111.9 million. As of December 31, 2023, AR Searcy Partnership, LLC recorded assets equal to $134 million, primarily consisting of property, plant, and equipment, and the carrying value of Entergy Arkansas’s ownership interest in the partnership was approximately $111.2 million. The tax equity investor’s ownership interest is recorded as noncontrolling interest on the consolidated balance sheets of Entergy and Entergy Arkansas. MS Sunflower Partnership, LLC is a tax equity partnership that qualifies as a VIE, which Entergy Mississippi is required to consolidate as it is the primary beneficiary. As of March 31, 2024, MS Sunflower Partnership, LLC recorded assets equal to $165.9 million, primarily consisting of property, plant, and equipment, and the carrying value of Entergy Mississippi’s ownership interest in the partnership was approximately $130.3 million. As of December 31, 2023, MS Sunflower Partnership, LLC recorded assets equal to $163.2 million, primarily consisting of property, plant, and equipment, and the carrying value of Entergy Mississippi’s ownership interest in the partnership was approximately $128.4 million. The tax equity investor’s ownership interest is recorded as noncontrolling interest on the consolidated balance sheets of Entergy and Entergy Mississippi.</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5" t="inlineStr">
        <is>
          <t>Revenues [Abstract]</t>
        </is>
      </c>
      <c r="B3" s="3" t="inlineStr">
        <is>
          <t xml:space="preserve"> </t>
        </is>
      </c>
      <c r="C3" s="3" t="inlineStr">
        <is>
          <t xml:space="preserve"> </t>
        </is>
      </c>
    </row>
    <row r="4">
      <c r="A4" s="3" t="inlineStr">
        <is>
          <t>Revenue from Contract with Customer, Excluding Assessed Tax</t>
        </is>
      </c>
      <c r="B4" s="6" t="n">
        <v>2794628</v>
      </c>
      <c r="C4" s="6" t="n">
        <v>2981059</v>
      </c>
    </row>
    <row r="5">
      <c r="A5" s="5" t="inlineStr">
        <is>
          <t>Operation and Maintenance:</t>
        </is>
      </c>
      <c r="B5" s="3" t="inlineStr">
        <is>
          <t xml:space="preserve"> </t>
        </is>
      </c>
      <c r="C5" s="3" t="inlineStr">
        <is>
          <t xml:space="preserve"> </t>
        </is>
      </c>
    </row>
    <row r="6">
      <c r="A6" s="3" t="inlineStr">
        <is>
          <t>Fuel, fuel-related expenses, and gas purchased for resale</t>
        </is>
      </c>
      <c r="B6" s="4" t="n">
        <v>616617</v>
      </c>
      <c r="C6" s="4" t="n">
        <v>898384</v>
      </c>
    </row>
    <row r="7">
      <c r="A7" s="3" t="inlineStr">
        <is>
          <t>Utilities Operating Expense, Purchased Power</t>
        </is>
      </c>
      <c r="B7" s="4" t="n">
        <v>228142</v>
      </c>
      <c r="C7" s="4" t="n">
        <v>238288</v>
      </c>
    </row>
    <row r="8">
      <c r="A8" s="3" t="inlineStr">
        <is>
          <t>Nuclear refueling outage expenses</t>
        </is>
      </c>
      <c r="B8" s="4" t="n">
        <v>38263</v>
      </c>
      <c r="C8" s="4" t="n">
        <v>37233</v>
      </c>
    </row>
    <row r="9">
      <c r="A9" s="3" t="inlineStr">
        <is>
          <t>Utilities Operating Expense, Maintenance, Operations, and Other Costs and Expenses</t>
        </is>
      </c>
      <c r="B9" s="4" t="n">
        <v>687031</v>
      </c>
      <c r="C9" s="4" t="n">
        <v>631526</v>
      </c>
    </row>
    <row r="10">
      <c r="A10" s="3" t="inlineStr">
        <is>
          <t>Asset Impairment Charges</t>
        </is>
      </c>
      <c r="B10" s="4" t="n">
        <v>131775</v>
      </c>
      <c r="C10" s="4" t="n">
        <v>0</v>
      </c>
    </row>
    <row r="11">
      <c r="A11" s="3" t="inlineStr">
        <is>
          <t>Decommissioning</t>
        </is>
      </c>
      <c r="B11" s="4" t="n">
        <v>53382</v>
      </c>
      <c r="C11" s="4" t="n">
        <v>50493</v>
      </c>
    </row>
    <row r="12">
      <c r="A12" s="3" t="inlineStr">
        <is>
          <t>Taxes, Other</t>
        </is>
      </c>
      <c r="B12" s="4" t="n">
        <v>192429</v>
      </c>
      <c r="C12" s="4" t="n">
        <v>185437</v>
      </c>
    </row>
    <row r="13">
      <c r="A13" s="3" t="inlineStr">
        <is>
          <t>Other Depreciation and Amortization</t>
        </is>
      </c>
      <c r="B13" s="4" t="n">
        <v>499661</v>
      </c>
      <c r="C13" s="4" t="n">
        <v>453916</v>
      </c>
    </row>
    <row r="14">
      <c r="A14" s="3" t="inlineStr">
        <is>
          <t>Other Regulatory Charges (Credits) - Net</t>
        </is>
      </c>
      <c r="B14" s="4" t="n">
        <v>109346</v>
      </c>
      <c r="C14" s="4" t="n">
        <v>23673</v>
      </c>
    </row>
    <row r="15">
      <c r="A15" s="3" t="inlineStr">
        <is>
          <t>Costs and Expenses, Total</t>
        </is>
      </c>
      <c r="B15" s="4" t="n">
        <v>2556646</v>
      </c>
      <c r="C15" s="4" t="n">
        <v>2518950</v>
      </c>
    </row>
    <row r="16">
      <c r="A16" s="3" t="inlineStr">
        <is>
          <t>OPERATING INCOME</t>
        </is>
      </c>
      <c r="B16" s="4" t="n">
        <v>237982</v>
      </c>
      <c r="C16" s="4" t="n">
        <v>462109</v>
      </c>
    </row>
    <row r="17">
      <c r="A17" s="5" t="inlineStr">
        <is>
          <t>OTHER INCOME</t>
        </is>
      </c>
      <c r="B17" s="3" t="inlineStr">
        <is>
          <t xml:space="preserve"> </t>
        </is>
      </c>
      <c r="C17" s="3" t="inlineStr">
        <is>
          <t xml:space="preserve"> </t>
        </is>
      </c>
    </row>
    <row r="18">
      <c r="A18" s="3" t="inlineStr">
        <is>
          <t>Allowance for equity funds used during construction</t>
        </is>
      </c>
      <c r="B18" s="4" t="n">
        <v>26794</v>
      </c>
      <c r="C18" s="4" t="n">
        <v>23146</v>
      </c>
    </row>
    <row r="19">
      <c r="A19" s="3" t="inlineStr">
        <is>
          <t>Investment Income, Net</t>
        </is>
      </c>
      <c r="B19" s="4" t="n">
        <v>150697</v>
      </c>
      <c r="C19" s="4" t="n">
        <v>48259</v>
      </c>
    </row>
    <row r="20">
      <c r="A20" s="3" t="inlineStr">
        <is>
          <t>Miscellaneous - net</t>
        </is>
      </c>
      <c r="B20" s="4" t="n">
        <v>-50743</v>
      </c>
      <c r="C20" s="4" t="n">
        <v>-54452</v>
      </c>
    </row>
    <row r="21">
      <c r="A21" s="3" t="inlineStr">
        <is>
          <t>TOTAL</t>
        </is>
      </c>
      <c r="B21" s="4" t="n">
        <v>126748</v>
      </c>
      <c r="C21" s="4" t="n">
        <v>16953</v>
      </c>
    </row>
    <row r="22">
      <c r="A22" s="5" t="inlineStr">
        <is>
          <t>INTEREST EXPENSE</t>
        </is>
      </c>
      <c r="B22" s="3" t="inlineStr">
        <is>
          <t xml:space="preserve"> </t>
        </is>
      </c>
      <c r="C22" s="3" t="inlineStr">
        <is>
          <t xml:space="preserve"> </t>
        </is>
      </c>
    </row>
    <row r="23">
      <c r="A23" s="3" t="inlineStr">
        <is>
          <t>Interest Expense, Debt</t>
        </is>
      </c>
      <c r="B23" s="4" t="n">
        <v>277743</v>
      </c>
      <c r="C23" s="4" t="n">
        <v>255329</v>
      </c>
    </row>
    <row r="24">
      <c r="A24" s="3" t="inlineStr">
        <is>
          <t>Allowance for borrowed funds used during construction</t>
        </is>
      </c>
      <c r="B24" s="4" t="n">
        <v>-10543</v>
      </c>
      <c r="C24" s="4" t="n">
        <v>-9591</v>
      </c>
    </row>
    <row r="25">
      <c r="A25" s="3" t="inlineStr">
        <is>
          <t>TOTAL</t>
        </is>
      </c>
      <c r="B25" s="4" t="n">
        <v>267200</v>
      </c>
      <c r="C25" s="4" t="n">
        <v>245738</v>
      </c>
    </row>
    <row r="26">
      <c r="A26" s="3" t="inlineStr">
        <is>
          <t>Income (Loss) from Continuing Operations before Income Taxes, Noncontrolling Interest, Total</t>
        </is>
      </c>
      <c r="B26" s="4" t="n">
        <v>97530</v>
      </c>
      <c r="C26" s="4" t="n">
        <v>233324</v>
      </c>
    </row>
    <row r="27">
      <c r="A27" s="3" t="inlineStr">
        <is>
          <t>Income taxes</t>
        </is>
      </c>
      <c r="B27" s="4" t="n">
        <v>20994</v>
      </c>
      <c r="C27" s="4" t="n">
        <v>-78975</v>
      </c>
    </row>
    <row r="28">
      <c r="A28" s="3" t="inlineStr">
        <is>
          <t>Consolidated net income</t>
        </is>
      </c>
      <c r="B28" s="4" t="n">
        <v>76536</v>
      </c>
      <c r="C28" s="4" t="n">
        <v>312299</v>
      </c>
    </row>
    <row r="29">
      <c r="A29" s="3" t="inlineStr">
        <is>
          <t>Noncontrolling Interest in Net Income (Loss) Preferred Unit Holders, Redeemable</t>
        </is>
      </c>
      <c r="B29" s="6" t="n">
        <v>1255</v>
      </c>
      <c r="C29" s="6" t="n">
        <v>1364</v>
      </c>
    </row>
    <row r="30">
      <c r="A30" s="5" t="inlineStr">
        <is>
          <t>Earnings per average common share:</t>
        </is>
      </c>
      <c r="B30" s="3" t="inlineStr">
        <is>
          <t xml:space="preserve"> </t>
        </is>
      </c>
      <c r="C30" s="3" t="inlineStr">
        <is>
          <t xml:space="preserve"> </t>
        </is>
      </c>
    </row>
    <row r="31">
      <c r="A31" s="3" t="inlineStr">
        <is>
          <t>Earnings Per Share, Basic</t>
        </is>
      </c>
      <c r="B31" s="7" t="n">
        <v>0.35</v>
      </c>
      <c r="C31" s="7" t="n">
        <v>1.47</v>
      </c>
    </row>
    <row r="32">
      <c r="A32" s="3" t="inlineStr">
        <is>
          <t>Earnings Per Share, Diluted</t>
        </is>
      </c>
      <c r="B32" s="7" t="n">
        <v>0.35</v>
      </c>
      <c r="C32" s="7" t="n">
        <v>1.47</v>
      </c>
    </row>
    <row r="33">
      <c r="A33" s="3" t="inlineStr">
        <is>
          <t>Weighted Average Number of Shares Outstanding, Basic</t>
        </is>
      </c>
      <c r="B33" s="4" t="n">
        <v>213143719</v>
      </c>
      <c r="C33" s="4" t="n">
        <v>211350705</v>
      </c>
    </row>
    <row r="34">
      <c r="A34" s="3" t="inlineStr">
        <is>
          <t>Weighted Average Number of Shares Outstanding, Diluted</t>
        </is>
      </c>
      <c r="B34" s="4" t="n">
        <v>213873128</v>
      </c>
      <c r="C34" s="4" t="n">
        <v>212146507</v>
      </c>
    </row>
    <row r="35">
      <c r="A35" s="3" t="inlineStr">
        <is>
          <t>Net Income (Loss) Available to Common Stockholders, Basic, Total</t>
        </is>
      </c>
      <c r="B35" s="6" t="n">
        <v>75281</v>
      </c>
      <c r="C35" s="6" t="n">
        <v>310935</v>
      </c>
    </row>
    <row r="36">
      <c r="A36" s="3" t="inlineStr">
        <is>
          <t>Electricity [Member]</t>
        </is>
      </c>
      <c r="B36" s="3" t="inlineStr">
        <is>
          <t xml:space="preserve"> </t>
        </is>
      </c>
      <c r="C36" s="3" t="inlineStr">
        <is>
          <t xml:space="preserve"> </t>
        </is>
      </c>
    </row>
    <row r="37">
      <c r="A37" s="5" t="inlineStr">
        <is>
          <t>Revenues [Abstract]</t>
        </is>
      </c>
      <c r="B37" s="3" t="inlineStr">
        <is>
          <t xml:space="preserve"> </t>
        </is>
      </c>
      <c r="C37" s="3" t="inlineStr">
        <is>
          <t xml:space="preserve"> </t>
        </is>
      </c>
    </row>
    <row r="38">
      <c r="A38" s="3" t="inlineStr">
        <is>
          <t>Revenue from Contract with Customer, Excluding Assessed Tax</t>
        </is>
      </c>
      <c r="B38" s="4" t="n">
        <v>2706506</v>
      </c>
      <c r="C38" s="4" t="n">
        <v>2883411</v>
      </c>
    </row>
    <row r="39">
      <c r="A39" s="3" t="inlineStr">
        <is>
          <t>Natural Gas, US Regulated [Member]</t>
        </is>
      </c>
      <c r="B39" s="3" t="inlineStr">
        <is>
          <t xml:space="preserve"> </t>
        </is>
      </c>
      <c r="C39" s="3" t="inlineStr">
        <is>
          <t xml:space="preserve"> </t>
        </is>
      </c>
    </row>
    <row r="40">
      <c r="A40" s="5" t="inlineStr">
        <is>
          <t>Revenues [Abstract]</t>
        </is>
      </c>
      <c r="B40" s="3" t="inlineStr">
        <is>
          <t xml:space="preserve"> </t>
        </is>
      </c>
      <c r="C40" s="3" t="inlineStr">
        <is>
          <t xml:space="preserve"> </t>
        </is>
      </c>
    </row>
    <row r="41">
      <c r="A41" s="3" t="inlineStr">
        <is>
          <t>Revenue from Contract with Customer, Excluding Assessed Tax</t>
        </is>
      </c>
      <c r="B41" s="4" t="n">
        <v>65667</v>
      </c>
      <c r="C41" s="4" t="n">
        <v>64581</v>
      </c>
    </row>
    <row r="42">
      <c r="A42" s="3" t="inlineStr">
        <is>
          <t>Other [Member]</t>
        </is>
      </c>
      <c r="B42" s="3" t="inlineStr">
        <is>
          <t xml:space="preserve"> </t>
        </is>
      </c>
      <c r="C42" s="3" t="inlineStr">
        <is>
          <t xml:space="preserve"> </t>
        </is>
      </c>
    </row>
    <row r="43">
      <c r="A43" s="5" t="inlineStr">
        <is>
          <t>Revenues [Abstract]</t>
        </is>
      </c>
      <c r="B43" s="3" t="inlineStr">
        <is>
          <t xml:space="preserve"> </t>
        </is>
      </c>
      <c r="C43" s="3" t="inlineStr">
        <is>
          <t xml:space="preserve"> </t>
        </is>
      </c>
    </row>
    <row r="44">
      <c r="A44" s="3" t="inlineStr">
        <is>
          <t>Revenue from Contract with Customer, Excluding Assessed Tax</t>
        </is>
      </c>
      <c r="B44" s="4" t="n">
        <v>22455</v>
      </c>
      <c r="C44" s="4" t="n">
        <v>33067</v>
      </c>
    </row>
    <row r="45">
      <c r="A45" s="3" t="inlineStr">
        <is>
          <t>Entergy Mississippi [Member]</t>
        </is>
      </c>
      <c r="B45" s="3" t="inlineStr">
        <is>
          <t xml:space="preserve"> </t>
        </is>
      </c>
      <c r="C45" s="3" t="inlineStr">
        <is>
          <t xml:space="preserve"> </t>
        </is>
      </c>
    </row>
    <row r="46">
      <c r="A46" s="5" t="inlineStr">
        <is>
          <t>Revenues [Abstract]</t>
        </is>
      </c>
      <c r="B46" s="3" t="inlineStr">
        <is>
          <t xml:space="preserve"> </t>
        </is>
      </c>
      <c r="C46" s="3" t="inlineStr">
        <is>
          <t xml:space="preserve"> </t>
        </is>
      </c>
    </row>
    <row r="47">
      <c r="A47" s="3" t="inlineStr">
        <is>
          <t>Revenue from Contract with Customer, Excluding Assessed Tax</t>
        </is>
      </c>
      <c r="B47" s="4" t="n">
        <v>414856</v>
      </c>
      <c r="C47" s="4" t="n">
        <v>412428</v>
      </c>
    </row>
    <row r="48">
      <c r="A48" s="5" t="inlineStr">
        <is>
          <t>Operation and Maintenance:</t>
        </is>
      </c>
      <c r="B48" s="3" t="inlineStr">
        <is>
          <t xml:space="preserve"> </t>
        </is>
      </c>
      <c r="C48" s="3" t="inlineStr">
        <is>
          <t xml:space="preserve"> </t>
        </is>
      </c>
    </row>
    <row r="49">
      <c r="A49" s="3" t="inlineStr">
        <is>
          <t>Fuel, fuel-related expenses, and gas purchased for resale</t>
        </is>
      </c>
      <c r="B49" s="4" t="n">
        <v>117850</v>
      </c>
      <c r="C49" s="4" t="n">
        <v>161285</v>
      </c>
    </row>
    <row r="50">
      <c r="A50" s="3" t="inlineStr">
        <is>
          <t>Utilities Operating Expense, Purchased Power</t>
        </is>
      </c>
      <c r="B50" s="4" t="n">
        <v>67655</v>
      </c>
      <c r="C50" s="4" t="n">
        <v>63814</v>
      </c>
    </row>
    <row r="51">
      <c r="A51" s="3" t="inlineStr">
        <is>
          <t>Utilities Operating Expense, Maintenance, Operations, and Other Costs and Expenses</t>
        </is>
      </c>
      <c r="B51" s="4" t="n">
        <v>71206</v>
      </c>
      <c r="C51" s="4" t="n">
        <v>69818</v>
      </c>
    </row>
    <row r="52">
      <c r="A52" s="3" t="inlineStr">
        <is>
          <t>Taxes, Other</t>
        </is>
      </c>
      <c r="B52" s="4" t="n">
        <v>38310</v>
      </c>
      <c r="C52" s="4" t="n">
        <v>35734</v>
      </c>
    </row>
    <row r="53">
      <c r="A53" s="3" t="inlineStr">
        <is>
          <t>Other Depreciation and Amortization</t>
        </is>
      </c>
      <c r="B53" s="4" t="n">
        <v>65917</v>
      </c>
      <c r="C53" s="4" t="n">
        <v>64029</v>
      </c>
    </row>
    <row r="54">
      <c r="A54" s="3" t="inlineStr">
        <is>
          <t>Other Regulatory Charges (Credits) - Net</t>
        </is>
      </c>
      <c r="B54" s="4" t="n">
        <v>-6491</v>
      </c>
      <c r="C54" s="4" t="n">
        <v>-32843</v>
      </c>
    </row>
    <row r="55">
      <c r="A55" s="3" t="inlineStr">
        <is>
          <t>Costs and Expenses, Total</t>
        </is>
      </c>
      <c r="B55" s="4" t="n">
        <v>354447</v>
      </c>
      <c r="C55" s="4" t="n">
        <v>361837</v>
      </c>
    </row>
    <row r="56">
      <c r="A56" s="3" t="inlineStr">
        <is>
          <t>OPERATING INCOME</t>
        </is>
      </c>
      <c r="B56" s="4" t="n">
        <v>60409</v>
      </c>
      <c r="C56" s="4" t="n">
        <v>50591</v>
      </c>
    </row>
    <row r="57">
      <c r="A57" s="5" t="inlineStr">
        <is>
          <t>OTHER INCOME</t>
        </is>
      </c>
      <c r="B57" s="3" t="inlineStr">
        <is>
          <t xml:space="preserve"> </t>
        </is>
      </c>
      <c r="C57" s="3" t="inlineStr">
        <is>
          <t xml:space="preserve"> </t>
        </is>
      </c>
    </row>
    <row r="58">
      <c r="A58" s="3" t="inlineStr">
        <is>
          <t>Allowance for equity funds used during construction</t>
        </is>
      </c>
      <c r="B58" s="4" t="n">
        <v>1918</v>
      </c>
      <c r="C58" s="4" t="n">
        <v>1884</v>
      </c>
    </row>
    <row r="59">
      <c r="A59" s="3" t="inlineStr">
        <is>
          <t>Investment Income, Net</t>
        </is>
      </c>
      <c r="B59" s="4" t="n">
        <v>193</v>
      </c>
      <c r="C59" s="4" t="n">
        <v>464</v>
      </c>
    </row>
    <row r="60">
      <c r="A60" s="3" t="inlineStr">
        <is>
          <t>Miscellaneous - net</t>
        </is>
      </c>
      <c r="B60" s="4" t="n">
        <v>-1621</v>
      </c>
      <c r="C60" s="4" t="n">
        <v>-2083</v>
      </c>
    </row>
    <row r="61">
      <c r="A61" s="3" t="inlineStr">
        <is>
          <t>TOTAL</t>
        </is>
      </c>
      <c r="B61" s="4" t="n">
        <v>490</v>
      </c>
      <c r="C61" s="4" t="n">
        <v>265</v>
      </c>
    </row>
    <row r="62">
      <c r="A62" s="5" t="inlineStr">
        <is>
          <t>INTEREST EXPENSE</t>
        </is>
      </c>
      <c r="B62" s="3" t="inlineStr">
        <is>
          <t xml:space="preserve"> </t>
        </is>
      </c>
      <c r="C62" s="3" t="inlineStr">
        <is>
          <t xml:space="preserve"> </t>
        </is>
      </c>
    </row>
    <row r="63">
      <c r="A63" s="3" t="inlineStr">
        <is>
          <t>Interest Expense, Debt</t>
        </is>
      </c>
      <c r="B63" s="4" t="n">
        <v>26397</v>
      </c>
      <c r="C63" s="4" t="n">
        <v>23944</v>
      </c>
    </row>
    <row r="64">
      <c r="A64" s="3" t="inlineStr">
        <is>
          <t>Allowance for borrowed funds used during construction</t>
        </is>
      </c>
      <c r="B64" s="4" t="n">
        <v>-747</v>
      </c>
      <c r="C64" s="4" t="n">
        <v>-783</v>
      </c>
    </row>
    <row r="65">
      <c r="A65" s="3" t="inlineStr">
        <is>
          <t>TOTAL</t>
        </is>
      </c>
      <c r="B65" s="4" t="n">
        <v>25650</v>
      </c>
      <c r="C65" s="4" t="n">
        <v>23161</v>
      </c>
    </row>
    <row r="66">
      <c r="A66" s="3" t="inlineStr">
        <is>
          <t>Income (Loss) from Continuing Operations before Income Taxes, Noncontrolling Interest, Total</t>
        </is>
      </c>
      <c r="B66" s="4" t="n">
        <v>35249</v>
      </c>
      <c r="C66" s="4" t="n">
        <v>27695</v>
      </c>
    </row>
    <row r="67">
      <c r="A67" s="3" t="inlineStr">
        <is>
          <t>Income taxes</t>
        </is>
      </c>
      <c r="B67" s="4" t="n">
        <v>7817</v>
      </c>
      <c r="C67" s="4" t="n">
        <v>6755</v>
      </c>
    </row>
    <row r="68">
      <c r="A68" s="3" t="inlineStr">
        <is>
          <t>Consolidated net income</t>
        </is>
      </c>
      <c r="B68" s="4" t="n">
        <v>27432</v>
      </c>
      <c r="C68" s="4" t="n">
        <v>20940</v>
      </c>
    </row>
    <row r="69">
      <c r="A69" s="3" t="inlineStr">
        <is>
          <t>Noncontrolling Interest in Net Income (Loss) Preferred Unit Holders, Redeemable</t>
        </is>
      </c>
      <c r="B69" s="4" t="n">
        <v>-2302</v>
      </c>
      <c r="C69" s="4" t="n">
        <v>-2141</v>
      </c>
    </row>
    <row r="70">
      <c r="A70" s="5" t="inlineStr">
        <is>
          <t>Earnings per average common share:</t>
        </is>
      </c>
      <c r="B70" s="3" t="inlineStr">
        <is>
          <t xml:space="preserve"> </t>
        </is>
      </c>
      <c r="C70" s="3" t="inlineStr">
        <is>
          <t xml:space="preserve"> </t>
        </is>
      </c>
    </row>
    <row r="71">
      <c r="A71" s="3" t="inlineStr">
        <is>
          <t>Net Income (Loss) Available to Common Stockholders, Basic, Total</t>
        </is>
      </c>
      <c r="B71" s="4" t="n">
        <v>29734</v>
      </c>
      <c r="C71" s="4" t="n">
        <v>23081</v>
      </c>
    </row>
    <row r="72">
      <c r="A72" s="3" t="inlineStr">
        <is>
          <t>Entergy Mississippi [Member] | Electricity [Member]</t>
        </is>
      </c>
      <c r="B72" s="3" t="inlineStr">
        <is>
          <t xml:space="preserve"> </t>
        </is>
      </c>
      <c r="C72" s="3" t="inlineStr">
        <is>
          <t xml:space="preserve"> </t>
        </is>
      </c>
    </row>
    <row r="73">
      <c r="A73" s="5" t="inlineStr">
        <is>
          <t>Revenues [Abstract]</t>
        </is>
      </c>
      <c r="B73" s="3" t="inlineStr">
        <is>
          <t xml:space="preserve"> </t>
        </is>
      </c>
      <c r="C73" s="3" t="inlineStr">
        <is>
          <t xml:space="preserve"> </t>
        </is>
      </c>
    </row>
    <row r="74">
      <c r="A74" s="3" t="inlineStr">
        <is>
          <t>Revenue from Contract with Customer, Excluding Assessed Tax</t>
        </is>
      </c>
      <c r="B74" s="4" t="n">
        <v>414856</v>
      </c>
      <c r="C74" s="4" t="n">
        <v>412428</v>
      </c>
    </row>
    <row r="75">
      <c r="A75" s="3" t="inlineStr">
        <is>
          <t>Entergy Mississippi [Member] | Natural Gas, US Regulated [Member]</t>
        </is>
      </c>
      <c r="B75" s="3" t="inlineStr">
        <is>
          <t xml:space="preserve"> </t>
        </is>
      </c>
      <c r="C75" s="3" t="inlineStr">
        <is>
          <t xml:space="preserve"> </t>
        </is>
      </c>
    </row>
    <row r="76">
      <c r="A76" s="5" t="inlineStr">
        <is>
          <t>Revenues [Abstract]</t>
        </is>
      </c>
      <c r="B76" s="3" t="inlineStr">
        <is>
          <t xml:space="preserve"> </t>
        </is>
      </c>
      <c r="C76" s="3" t="inlineStr">
        <is>
          <t xml:space="preserve"> </t>
        </is>
      </c>
    </row>
    <row r="77">
      <c r="A77" s="3" t="inlineStr">
        <is>
          <t>Revenue from Contract with Customer, Excluding Assessed Tax</t>
        </is>
      </c>
      <c r="B77" s="4" t="n">
        <v>0</v>
      </c>
      <c r="C77" s="4" t="n">
        <v>0</v>
      </c>
    </row>
    <row r="78">
      <c r="A78" s="3" t="inlineStr">
        <is>
          <t>Entergy Arkansas [Member]</t>
        </is>
      </c>
      <c r="B78" s="3" t="inlineStr">
        <is>
          <t xml:space="preserve"> </t>
        </is>
      </c>
      <c r="C78" s="3" t="inlineStr">
        <is>
          <t xml:space="preserve"> </t>
        </is>
      </c>
    </row>
    <row r="79">
      <c r="A79" s="5" t="inlineStr">
        <is>
          <t>Revenues [Abstract]</t>
        </is>
      </c>
      <c r="B79" s="3" t="inlineStr">
        <is>
          <t xml:space="preserve"> </t>
        </is>
      </c>
      <c r="C79" s="3" t="inlineStr">
        <is>
          <t xml:space="preserve"> </t>
        </is>
      </c>
    </row>
    <row r="80">
      <c r="A80" s="3" t="inlineStr">
        <is>
          <t>Revenue from Contract with Customer, Excluding Assessed Tax</t>
        </is>
      </c>
      <c r="B80" s="4" t="n">
        <v>622045</v>
      </c>
      <c r="C80" s="4" t="n">
        <v>582749</v>
      </c>
    </row>
    <row r="81">
      <c r="A81" s="5" t="inlineStr">
        <is>
          <t>Operation and Maintenance:</t>
        </is>
      </c>
      <c r="B81" s="3" t="inlineStr">
        <is>
          <t xml:space="preserve"> </t>
        </is>
      </c>
      <c r="C81" s="3" t="inlineStr">
        <is>
          <t xml:space="preserve"> </t>
        </is>
      </c>
    </row>
    <row r="82">
      <c r="A82" s="3" t="inlineStr">
        <is>
          <t>Fuel, fuel-related expenses, and gas purchased for resale</t>
        </is>
      </c>
      <c r="B82" s="4" t="n">
        <v>106439</v>
      </c>
      <c r="C82" s="4" t="n">
        <v>113509</v>
      </c>
    </row>
    <row r="83">
      <c r="A83" s="3" t="inlineStr">
        <is>
          <t>Utilities Operating Expense, Purchased Power</t>
        </is>
      </c>
      <c r="B83" s="4" t="n">
        <v>52320</v>
      </c>
      <c r="C83" s="4" t="n">
        <v>64751</v>
      </c>
    </row>
    <row r="84">
      <c r="A84" s="3" t="inlineStr">
        <is>
          <t>Nuclear refueling outage expenses</t>
        </is>
      </c>
      <c r="B84" s="4" t="n">
        <v>14088</v>
      </c>
      <c r="C84" s="4" t="n">
        <v>15341</v>
      </c>
    </row>
    <row r="85">
      <c r="A85" s="3" t="inlineStr">
        <is>
          <t>Utilities Operating Expense, Maintenance, Operations, and Other Costs and Expenses</t>
        </is>
      </c>
      <c r="B85" s="4" t="n">
        <v>178041</v>
      </c>
      <c r="C85" s="4" t="n">
        <v>156819</v>
      </c>
    </row>
    <row r="86">
      <c r="A86" s="3" t="inlineStr">
        <is>
          <t>Asset Impairment Charges</t>
        </is>
      </c>
      <c r="B86" s="4" t="n">
        <v>131775</v>
      </c>
      <c r="C86" s="4" t="n">
        <v>0</v>
      </c>
    </row>
    <row r="87">
      <c r="A87" s="3" t="inlineStr">
        <is>
          <t>Decommissioning</t>
        </is>
      </c>
      <c r="B87" s="4" t="n">
        <v>22647</v>
      </c>
      <c r="C87" s="4" t="n">
        <v>21350</v>
      </c>
    </row>
    <row r="88">
      <c r="A88" s="3" t="inlineStr">
        <is>
          <t>Taxes, Other</t>
        </is>
      </c>
      <c r="B88" s="4" t="n">
        <v>36224</v>
      </c>
      <c r="C88" s="4" t="n">
        <v>32351</v>
      </c>
    </row>
    <row r="89">
      <c r="A89" s="3" t="inlineStr">
        <is>
          <t>Other Depreciation and Amortization</t>
        </is>
      </c>
      <c r="B89" s="4" t="n">
        <v>102991</v>
      </c>
      <c r="C89" s="4" t="n">
        <v>96441</v>
      </c>
    </row>
    <row r="90">
      <c r="A90" s="3" t="inlineStr">
        <is>
          <t>Other Regulatory Charges (Credits) - Net</t>
        </is>
      </c>
      <c r="B90" s="4" t="n">
        <v>48619</v>
      </c>
      <c r="C90" s="4" t="n">
        <v>-20844</v>
      </c>
    </row>
    <row r="91">
      <c r="A91" s="3" t="inlineStr">
        <is>
          <t>Costs and Expenses, Total</t>
        </is>
      </c>
      <c r="B91" s="4" t="n">
        <v>693144</v>
      </c>
      <c r="C91" s="4" t="n">
        <v>479718</v>
      </c>
    </row>
    <row r="92">
      <c r="A92" s="3" t="inlineStr">
        <is>
          <t>OPERATING INCOME</t>
        </is>
      </c>
      <c r="B92" s="4" t="n">
        <v>-71099</v>
      </c>
      <c r="C92" s="4" t="n">
        <v>103031</v>
      </c>
    </row>
    <row r="93">
      <c r="A93" s="5" t="inlineStr">
        <is>
          <t>OTHER INCOME</t>
        </is>
      </c>
      <c r="B93" s="3" t="inlineStr">
        <is>
          <t xml:space="preserve"> </t>
        </is>
      </c>
      <c r="C93" s="3" t="inlineStr">
        <is>
          <t xml:space="preserve"> </t>
        </is>
      </c>
    </row>
    <row r="94">
      <c r="A94" s="3" t="inlineStr">
        <is>
          <t>Allowance for equity funds used during construction</t>
        </is>
      </c>
      <c r="B94" s="4" t="n">
        <v>5532</v>
      </c>
      <c r="C94" s="4" t="n">
        <v>4843</v>
      </c>
    </row>
    <row r="95">
      <c r="A95" s="3" t="inlineStr">
        <is>
          <t>Investment Income, Net</t>
        </is>
      </c>
      <c r="B95" s="4" t="n">
        <v>72760</v>
      </c>
      <c r="C95" s="4" t="n">
        <v>7479</v>
      </c>
    </row>
    <row r="96">
      <c r="A96" s="3" t="inlineStr">
        <is>
          <t>Miscellaneous - net</t>
        </is>
      </c>
      <c r="B96" s="4" t="n">
        <v>-3581</v>
      </c>
      <c r="C96" s="4" t="n">
        <v>-2100</v>
      </c>
    </row>
    <row r="97">
      <c r="A97" s="3" t="inlineStr">
        <is>
          <t>TOTAL</t>
        </is>
      </c>
      <c r="B97" s="4" t="n">
        <v>74711</v>
      </c>
      <c r="C97" s="4" t="n">
        <v>10222</v>
      </c>
    </row>
    <row r="98">
      <c r="A98" s="5" t="inlineStr">
        <is>
          <t>INTEREST EXPENSE</t>
        </is>
      </c>
      <c r="B98" s="3" t="inlineStr">
        <is>
          <t xml:space="preserve"> </t>
        </is>
      </c>
      <c r="C98" s="3" t="inlineStr">
        <is>
          <t xml:space="preserve"> </t>
        </is>
      </c>
    </row>
    <row r="99">
      <c r="A99" s="3" t="inlineStr">
        <is>
          <t>Interest Expense, Debt</t>
        </is>
      </c>
      <c r="B99" s="4" t="n">
        <v>49265</v>
      </c>
      <c r="C99" s="4" t="n">
        <v>45367</v>
      </c>
    </row>
    <row r="100">
      <c r="A100" s="3" t="inlineStr">
        <is>
          <t>Allowance for borrowed funds used during construction</t>
        </is>
      </c>
      <c r="B100" s="4" t="n">
        <v>-2699</v>
      </c>
      <c r="C100" s="4" t="n">
        <v>-1945</v>
      </c>
    </row>
    <row r="101">
      <c r="A101" s="3" t="inlineStr">
        <is>
          <t>TOTAL</t>
        </is>
      </c>
      <c r="B101" s="4" t="n">
        <v>46566</v>
      </c>
      <c r="C101" s="4" t="n">
        <v>43422</v>
      </c>
    </row>
    <row r="102">
      <c r="A102" s="3" t="inlineStr">
        <is>
          <t>Income (Loss) from Continuing Operations before Income Taxes, Noncontrolling Interest, Total</t>
        </is>
      </c>
      <c r="B102" s="4" t="n">
        <v>-42954</v>
      </c>
      <c r="C102" s="4" t="n">
        <v>69831</v>
      </c>
    </row>
    <row r="103">
      <c r="A103" s="3" t="inlineStr">
        <is>
          <t>Income taxes</t>
        </is>
      </c>
      <c r="B103" s="4" t="n">
        <v>-10674</v>
      </c>
      <c r="C103" s="4" t="n">
        <v>10434</v>
      </c>
    </row>
    <row r="104">
      <c r="A104" s="3" t="inlineStr">
        <is>
          <t>Consolidated net income</t>
        </is>
      </c>
      <c r="B104" s="4" t="n">
        <v>-32280</v>
      </c>
      <c r="C104" s="4" t="n">
        <v>59397</v>
      </c>
    </row>
    <row r="105">
      <c r="A105" s="3" t="inlineStr">
        <is>
          <t>Noncontrolling Interest in Net Income (Loss) Preferred Unit Holders, Redeemable</t>
        </is>
      </c>
      <c r="B105" s="4" t="n">
        <v>-1818</v>
      </c>
      <c r="C105" s="4" t="n">
        <v>-1629</v>
      </c>
    </row>
    <row r="106">
      <c r="A106" s="5" t="inlineStr">
        <is>
          <t>Earnings per average common share:</t>
        </is>
      </c>
      <c r="B106" s="3" t="inlineStr">
        <is>
          <t xml:space="preserve"> </t>
        </is>
      </c>
      <c r="C106" s="3" t="inlineStr">
        <is>
          <t xml:space="preserve"> </t>
        </is>
      </c>
    </row>
    <row r="107">
      <c r="A107" s="3" t="inlineStr">
        <is>
          <t>Net Income (Loss) Available to Common Stockholders, Basic, Total</t>
        </is>
      </c>
      <c r="B107" s="4" t="n">
        <v>-30462</v>
      </c>
      <c r="C107" s="4" t="n">
        <v>61026</v>
      </c>
    </row>
    <row r="108">
      <c r="A108" s="3" t="inlineStr">
        <is>
          <t>Entergy Arkansas [Member] | Electricity [Member]</t>
        </is>
      </c>
      <c r="B108" s="3" t="inlineStr">
        <is>
          <t xml:space="preserve"> </t>
        </is>
      </c>
      <c r="C108" s="3" t="inlineStr">
        <is>
          <t xml:space="preserve"> </t>
        </is>
      </c>
    </row>
    <row r="109">
      <c r="A109" s="5" t="inlineStr">
        <is>
          <t>Revenues [Abstract]</t>
        </is>
      </c>
      <c r="B109" s="3" t="inlineStr">
        <is>
          <t xml:space="preserve"> </t>
        </is>
      </c>
      <c r="C109" s="3" t="inlineStr">
        <is>
          <t xml:space="preserve"> </t>
        </is>
      </c>
    </row>
    <row r="110">
      <c r="A110" s="3" t="inlineStr">
        <is>
          <t>Revenue from Contract with Customer, Excluding Assessed Tax</t>
        </is>
      </c>
      <c r="B110" s="4" t="n">
        <v>622045</v>
      </c>
      <c r="C110" s="4" t="n">
        <v>582749</v>
      </c>
    </row>
    <row r="111">
      <c r="A111" s="3" t="inlineStr">
        <is>
          <t>Entergy Arkansas [Member] | Natural Gas, US Regulated [Member]</t>
        </is>
      </c>
      <c r="B111" s="3" t="inlineStr">
        <is>
          <t xml:space="preserve"> </t>
        </is>
      </c>
      <c r="C111" s="3" t="inlineStr">
        <is>
          <t xml:space="preserve"> </t>
        </is>
      </c>
    </row>
    <row r="112">
      <c r="A112" s="5" t="inlineStr">
        <is>
          <t>Revenues [Abstract]</t>
        </is>
      </c>
      <c r="B112" s="3" t="inlineStr">
        <is>
          <t xml:space="preserve"> </t>
        </is>
      </c>
      <c r="C112" s="3" t="inlineStr">
        <is>
          <t xml:space="preserve"> </t>
        </is>
      </c>
    </row>
    <row r="113">
      <c r="A113" s="3" t="inlineStr">
        <is>
          <t>Revenue from Contract with Customer, Excluding Assessed Tax</t>
        </is>
      </c>
      <c r="B113" s="4" t="n">
        <v>0</v>
      </c>
      <c r="C113" s="4" t="n">
        <v>0</v>
      </c>
    </row>
    <row r="114">
      <c r="A114" s="3" t="inlineStr">
        <is>
          <t>Entergy Louisiana [Member]</t>
        </is>
      </c>
      <c r="B114" s="3" t="inlineStr">
        <is>
          <t xml:space="preserve"> </t>
        </is>
      </c>
      <c r="C114" s="3" t="inlineStr">
        <is>
          <t xml:space="preserve"> </t>
        </is>
      </c>
    </row>
    <row r="115">
      <c r="A115" s="5" t="inlineStr">
        <is>
          <t>Revenues [Abstract]</t>
        </is>
      </c>
      <c r="B115" s="3" t="inlineStr">
        <is>
          <t xml:space="preserve"> </t>
        </is>
      </c>
      <c r="C115" s="3" t="inlineStr">
        <is>
          <t xml:space="preserve"> </t>
        </is>
      </c>
    </row>
    <row r="116">
      <c r="A116" s="3" t="inlineStr">
        <is>
          <t>Revenue from Contract with Customer, Excluding Assessed Tax</t>
        </is>
      </c>
      <c r="B116" s="4" t="n">
        <v>1202440</v>
      </c>
      <c r="C116" s="4" t="n">
        <v>1345208</v>
      </c>
    </row>
    <row r="117">
      <c r="A117" s="5" t="inlineStr">
        <is>
          <t>Operation and Maintenance:</t>
        </is>
      </c>
      <c r="B117" s="3" t="inlineStr">
        <is>
          <t xml:space="preserve"> </t>
        </is>
      </c>
      <c r="C117" s="3" t="inlineStr">
        <is>
          <t xml:space="preserve"> </t>
        </is>
      </c>
    </row>
    <row r="118">
      <c r="A118" s="3" t="inlineStr">
        <is>
          <t>Fuel, fuel-related expenses, and gas purchased for resale</t>
        </is>
      </c>
      <c r="B118" s="4" t="n">
        <v>240087</v>
      </c>
      <c r="C118" s="4" t="n">
        <v>375270</v>
      </c>
    </row>
    <row r="119">
      <c r="A119" s="3" t="inlineStr">
        <is>
          <t>Utilities Operating Expense, Purchased Power</t>
        </is>
      </c>
      <c r="B119" s="4" t="n">
        <v>200280</v>
      </c>
      <c r="C119" s="4" t="n">
        <v>194934</v>
      </c>
    </row>
    <row r="120">
      <c r="A120" s="3" t="inlineStr">
        <is>
          <t>Nuclear refueling outage expenses</t>
        </is>
      </c>
      <c r="B120" s="4" t="n">
        <v>17513</v>
      </c>
      <c r="C120" s="4" t="n">
        <v>15273</v>
      </c>
    </row>
    <row r="121">
      <c r="A121" s="3" t="inlineStr">
        <is>
          <t>Utilities Operating Expense, Maintenance, Operations, and Other Costs and Expenses</t>
        </is>
      </c>
      <c r="B121" s="4" t="n">
        <v>260979</v>
      </c>
      <c r="C121" s="4" t="n">
        <v>246371</v>
      </c>
    </row>
    <row r="122">
      <c r="A122" s="3" t="inlineStr">
        <is>
          <t>Decommissioning</t>
        </is>
      </c>
      <c r="B122" s="4" t="n">
        <v>19664</v>
      </c>
      <c r="C122" s="4" t="n">
        <v>18586</v>
      </c>
    </row>
    <row r="123">
      <c r="A123" s="3" t="inlineStr">
        <is>
          <t>Taxes, Other</t>
        </is>
      </c>
      <c r="B123" s="4" t="n">
        <v>69839</v>
      </c>
      <c r="C123" s="4" t="n">
        <v>63955</v>
      </c>
    </row>
    <row r="124">
      <c r="A124" s="3" t="inlineStr">
        <is>
          <t>Other Depreciation and Amortization</t>
        </is>
      </c>
      <c r="B124" s="4" t="n">
        <v>189544</v>
      </c>
      <c r="C124" s="4" t="n">
        <v>176095</v>
      </c>
    </row>
    <row r="125">
      <c r="A125" s="3" t="inlineStr">
        <is>
          <t>Other Regulatory Charges (Credits) - Net</t>
        </is>
      </c>
      <c r="B125" s="4" t="n">
        <v>-8354</v>
      </c>
      <c r="C125" s="4" t="n">
        <v>73996</v>
      </c>
    </row>
    <row r="126">
      <c r="A126" s="3" t="inlineStr">
        <is>
          <t>Costs and Expenses, Total</t>
        </is>
      </c>
      <c r="B126" s="4" t="n">
        <v>989552</v>
      </c>
      <c r="C126" s="4" t="n">
        <v>1164480</v>
      </c>
    </row>
    <row r="127">
      <c r="A127" s="3" t="inlineStr">
        <is>
          <t>OPERATING INCOME</t>
        </is>
      </c>
      <c r="B127" s="4" t="n">
        <v>212888</v>
      </c>
      <c r="C127" s="4" t="n">
        <v>180728</v>
      </c>
    </row>
    <row r="128">
      <c r="A128" s="5" t="inlineStr">
        <is>
          <t>OTHER INCOME</t>
        </is>
      </c>
      <c r="B128" s="3" t="inlineStr">
        <is>
          <t xml:space="preserve"> </t>
        </is>
      </c>
      <c r="C128" s="3" t="inlineStr">
        <is>
          <t xml:space="preserve"> </t>
        </is>
      </c>
    </row>
    <row r="129">
      <c r="A129" s="3" t="inlineStr">
        <is>
          <t>Allowance for equity funds used during construction</t>
        </is>
      </c>
      <c r="B129" s="4" t="n">
        <v>7285</v>
      </c>
      <c r="C129" s="4" t="n">
        <v>9061</v>
      </c>
    </row>
    <row r="130">
      <c r="A130" s="3" t="inlineStr">
        <is>
          <t>Investment Income, Net</t>
        </is>
      </c>
      <c r="B130" s="4" t="n">
        <v>62963</v>
      </c>
      <c r="C130" s="4" t="n">
        <v>28843</v>
      </c>
    </row>
    <row r="131">
      <c r="A131" s="3" t="inlineStr">
        <is>
          <t>Miscellaneous - net</t>
        </is>
      </c>
      <c r="B131" s="4" t="n">
        <v>-47175</v>
      </c>
      <c r="C131" s="4" t="n">
        <v>-48085</v>
      </c>
    </row>
    <row r="132">
      <c r="A132" s="3" t="inlineStr">
        <is>
          <t>TOTAL</t>
        </is>
      </c>
      <c r="B132" s="4" t="n">
        <v>103477</v>
      </c>
      <c r="C132" s="4" t="n">
        <v>45245</v>
      </c>
    </row>
    <row r="133">
      <c r="A133" s="5" t="inlineStr">
        <is>
          <t>INTEREST EXPENSE</t>
        </is>
      </c>
      <c r="B133" s="3" t="inlineStr">
        <is>
          <t xml:space="preserve"> </t>
        </is>
      </c>
      <c r="C133" s="3" t="inlineStr">
        <is>
          <t xml:space="preserve"> </t>
        </is>
      </c>
    </row>
    <row r="134">
      <c r="A134" s="3" t="inlineStr">
        <is>
          <t>Interest Expense, Debt</t>
        </is>
      </c>
      <c r="B134" s="4" t="n">
        <v>97195</v>
      </c>
      <c r="C134" s="4" t="n">
        <v>97171</v>
      </c>
    </row>
    <row r="135">
      <c r="A135" s="3" t="inlineStr">
        <is>
          <t>Allowance for borrowed funds used during construction</t>
        </is>
      </c>
      <c r="B135" s="4" t="n">
        <v>-2477</v>
      </c>
      <c r="C135" s="4" t="n">
        <v>-4393</v>
      </c>
    </row>
    <row r="136">
      <c r="A136" s="3" t="inlineStr">
        <is>
          <t>TOTAL</t>
        </is>
      </c>
      <c r="B136" s="4" t="n">
        <v>94718</v>
      </c>
      <c r="C136" s="4" t="n">
        <v>92778</v>
      </c>
    </row>
    <row r="137">
      <c r="A137" s="3" t="inlineStr">
        <is>
          <t>Income (Loss) from Continuing Operations before Income Taxes, Noncontrolling Interest, Total</t>
        </is>
      </c>
      <c r="B137" s="4" t="n">
        <v>221647</v>
      </c>
      <c r="C137" s="4" t="n">
        <v>133195</v>
      </c>
    </row>
    <row r="138">
      <c r="A138" s="3" t="inlineStr">
        <is>
          <t>Income taxes</t>
        </is>
      </c>
      <c r="B138" s="4" t="n">
        <v>38924</v>
      </c>
      <c r="C138" s="4" t="n">
        <v>-110829</v>
      </c>
    </row>
    <row r="139">
      <c r="A139" s="3" t="inlineStr">
        <is>
          <t>Consolidated net income</t>
        </is>
      </c>
      <c r="B139" s="4" t="n">
        <v>182723</v>
      </c>
      <c r="C139" s="4" t="n">
        <v>244024</v>
      </c>
    </row>
    <row r="140">
      <c r="A140" s="3" t="inlineStr">
        <is>
          <t>Noncontrolling Interest in Net Income (Loss) Preferred Unit Holders, Redeemable</t>
        </is>
      </c>
      <c r="B140" s="4" t="n">
        <v>795</v>
      </c>
      <c r="C140" s="4" t="n">
        <v>554</v>
      </c>
    </row>
    <row r="141">
      <c r="A141" s="5" t="inlineStr">
        <is>
          <t>Earnings per average common share:</t>
        </is>
      </c>
      <c r="B141" s="3" t="inlineStr">
        <is>
          <t xml:space="preserve"> </t>
        </is>
      </c>
      <c r="C141" s="3" t="inlineStr">
        <is>
          <t xml:space="preserve"> </t>
        </is>
      </c>
    </row>
    <row r="142">
      <c r="A142" s="3" t="inlineStr">
        <is>
          <t>Net Income (Loss) Available to Common Stockholders, Basic, Total</t>
        </is>
      </c>
      <c r="B142" s="4" t="n">
        <v>181928</v>
      </c>
      <c r="C142" s="4" t="n">
        <v>243470</v>
      </c>
    </row>
    <row r="143">
      <c r="A143" s="3" t="inlineStr">
        <is>
          <t>Entergy Louisiana [Member] | Affiliated Entity [Member]</t>
        </is>
      </c>
      <c r="B143" s="3" t="inlineStr">
        <is>
          <t xml:space="preserve"> </t>
        </is>
      </c>
      <c r="C143" s="3" t="inlineStr">
        <is>
          <t xml:space="preserve"> </t>
        </is>
      </c>
    </row>
    <row r="144">
      <c r="A144" s="5" t="inlineStr">
        <is>
          <t>OTHER INCOME</t>
        </is>
      </c>
      <c r="B144" s="3" t="inlineStr">
        <is>
          <t xml:space="preserve"> </t>
        </is>
      </c>
      <c r="C144" s="3" t="inlineStr">
        <is>
          <t xml:space="preserve"> </t>
        </is>
      </c>
    </row>
    <row r="145">
      <c r="A145" s="3" t="inlineStr">
        <is>
          <t>Investment Income, Net</t>
        </is>
      </c>
      <c r="B145" s="4" t="n">
        <v>80404</v>
      </c>
      <c r="C145" s="4" t="n">
        <v>55426</v>
      </c>
    </row>
    <row r="146">
      <c r="A146" s="3" t="inlineStr">
        <is>
          <t>Entergy Louisiana [Member] | Electricity [Member]</t>
        </is>
      </c>
      <c r="B146" s="3" t="inlineStr">
        <is>
          <t xml:space="preserve"> </t>
        </is>
      </c>
      <c r="C146" s="3" t="inlineStr">
        <is>
          <t xml:space="preserve"> </t>
        </is>
      </c>
    </row>
    <row r="147">
      <c r="A147" s="5" t="inlineStr">
        <is>
          <t>Revenues [Abstract]</t>
        </is>
      </c>
      <c r="B147" s="3" t="inlineStr">
        <is>
          <t xml:space="preserve"> </t>
        </is>
      </c>
      <c r="C147" s="3" t="inlineStr">
        <is>
          <t xml:space="preserve"> </t>
        </is>
      </c>
    </row>
    <row r="148">
      <c r="A148" s="3" t="inlineStr">
        <is>
          <t>Revenue from Contract with Customer, Excluding Assessed Tax</t>
        </is>
      </c>
      <c r="B148" s="4" t="n">
        <v>1172793</v>
      </c>
      <c r="C148" s="4" t="n">
        <v>1319752</v>
      </c>
    </row>
    <row r="149">
      <c r="A149" s="3" t="inlineStr">
        <is>
          <t>Entergy Louisiana [Member] | Natural Gas, US Regulated [Member]</t>
        </is>
      </c>
      <c r="B149" s="3" t="inlineStr">
        <is>
          <t xml:space="preserve"> </t>
        </is>
      </c>
      <c r="C149" s="3" t="inlineStr">
        <is>
          <t xml:space="preserve"> </t>
        </is>
      </c>
    </row>
    <row r="150">
      <c r="A150" s="5" t="inlineStr">
        <is>
          <t>Revenues [Abstract]</t>
        </is>
      </c>
      <c r="B150" s="3" t="inlineStr">
        <is>
          <t xml:space="preserve"> </t>
        </is>
      </c>
      <c r="C150" s="3" t="inlineStr">
        <is>
          <t xml:space="preserve"> </t>
        </is>
      </c>
    </row>
    <row r="151">
      <c r="A151" s="3" t="inlineStr">
        <is>
          <t>Revenue from Contract with Customer, Excluding Assessed Tax</t>
        </is>
      </c>
      <c r="B151" s="4" t="n">
        <v>29647</v>
      </c>
      <c r="C151" s="4" t="n">
        <v>25456</v>
      </c>
    </row>
    <row r="152">
      <c r="A152" s="3" t="inlineStr">
        <is>
          <t>Entergy New Orleans [Member]</t>
        </is>
      </c>
      <c r="B152" s="3" t="inlineStr">
        <is>
          <t xml:space="preserve"> </t>
        </is>
      </c>
      <c r="C152" s="3" t="inlineStr">
        <is>
          <t xml:space="preserve"> </t>
        </is>
      </c>
    </row>
    <row r="153">
      <c r="A153" s="5" t="inlineStr">
        <is>
          <t>Revenues [Abstract]</t>
        </is>
      </c>
      <c r="B153" s="3" t="inlineStr">
        <is>
          <t xml:space="preserve"> </t>
        </is>
      </c>
      <c r="C153" s="3" t="inlineStr">
        <is>
          <t xml:space="preserve"> </t>
        </is>
      </c>
    </row>
    <row r="154">
      <c r="A154" s="3" t="inlineStr">
        <is>
          <t>Revenue from Contract with Customer, Excluding Assessed Tax</t>
        </is>
      </c>
      <c r="B154" s="4" t="n">
        <v>192961</v>
      </c>
      <c r="C154" s="4" t="n">
        <v>208820</v>
      </c>
    </row>
    <row r="155">
      <c r="A155" s="5" t="inlineStr">
        <is>
          <t>Operation and Maintenance:</t>
        </is>
      </c>
      <c r="B155" s="3" t="inlineStr">
        <is>
          <t xml:space="preserve"> </t>
        </is>
      </c>
      <c r="C155" s="3" t="inlineStr">
        <is>
          <t xml:space="preserve"> </t>
        </is>
      </c>
    </row>
    <row r="156">
      <c r="A156" s="3" t="inlineStr">
        <is>
          <t>Fuel, fuel-related expenses, and gas purchased for resale</t>
        </is>
      </c>
      <c r="B156" s="4" t="n">
        <v>30825</v>
      </c>
      <c r="C156" s="4" t="n">
        <v>52024</v>
      </c>
    </row>
    <row r="157">
      <c r="A157" s="3" t="inlineStr">
        <is>
          <t>Utilities Operating Expense, Purchased Power</t>
        </is>
      </c>
      <c r="B157" s="4" t="n">
        <v>60382</v>
      </c>
      <c r="C157" s="4" t="n">
        <v>66620</v>
      </c>
    </row>
    <row r="158">
      <c r="A158" s="3" t="inlineStr">
        <is>
          <t>Utilities Operating Expense, Maintenance, Operations, and Other Costs and Expenses</t>
        </is>
      </c>
      <c r="B158" s="4" t="n">
        <v>43332</v>
      </c>
      <c r="C158" s="4" t="n">
        <v>33227</v>
      </c>
    </row>
    <row r="159">
      <c r="A159" s="3" t="inlineStr">
        <is>
          <t>Taxes, Other</t>
        </is>
      </c>
      <c r="B159" s="4" t="n">
        <v>15422</v>
      </c>
      <c r="C159" s="4" t="n">
        <v>16424</v>
      </c>
    </row>
    <row r="160">
      <c r="A160" s="3" t="inlineStr">
        <is>
          <t>Other Depreciation and Amortization</t>
        </is>
      </c>
      <c r="B160" s="4" t="n">
        <v>20914</v>
      </c>
      <c r="C160" s="4" t="n">
        <v>19575</v>
      </c>
    </row>
    <row r="161">
      <c r="A161" s="3" t="inlineStr">
        <is>
          <t>Other Regulatory Charges (Credits) - Net</t>
        </is>
      </c>
      <c r="B161" s="4" t="n">
        <v>81520</v>
      </c>
      <c r="C161" s="4" t="n">
        <v>-1101</v>
      </c>
    </row>
    <row r="162">
      <c r="A162" s="3" t="inlineStr">
        <is>
          <t>Costs and Expenses, Total</t>
        </is>
      </c>
      <c r="B162" s="4" t="n">
        <v>252395</v>
      </c>
      <c r="C162" s="4" t="n">
        <v>186769</v>
      </c>
    </row>
    <row r="163">
      <c r="A163" s="3" t="inlineStr">
        <is>
          <t>OPERATING INCOME</t>
        </is>
      </c>
      <c r="B163" s="4" t="n">
        <v>-59434</v>
      </c>
      <c r="C163" s="4" t="n">
        <v>22051</v>
      </c>
    </row>
    <row r="164">
      <c r="A164" s="5" t="inlineStr">
        <is>
          <t>OTHER INCOME</t>
        </is>
      </c>
      <c r="B164" s="3" t="inlineStr">
        <is>
          <t xml:space="preserve"> </t>
        </is>
      </c>
      <c r="C164" s="3" t="inlineStr">
        <is>
          <t xml:space="preserve"> </t>
        </is>
      </c>
    </row>
    <row r="165">
      <c r="A165" s="3" t="inlineStr">
        <is>
          <t>Allowance for equity funds used during construction</t>
        </is>
      </c>
      <c r="B165" s="4" t="n">
        <v>378</v>
      </c>
      <c r="C165" s="4" t="n">
        <v>450</v>
      </c>
    </row>
    <row r="166">
      <c r="A166" s="3" t="inlineStr">
        <is>
          <t>Investment Income, Net</t>
        </is>
      </c>
      <c r="B166" s="4" t="n">
        <v>141</v>
      </c>
      <c r="C166" s="4" t="n">
        <v>2051</v>
      </c>
    </row>
    <row r="167">
      <c r="A167" s="3" t="inlineStr">
        <is>
          <t>Miscellaneous - net</t>
        </is>
      </c>
      <c r="B167" s="4" t="n">
        <v>-29</v>
      </c>
      <c r="C167" s="4" t="n">
        <v>-227</v>
      </c>
    </row>
    <row r="168">
      <c r="A168" s="3" t="inlineStr">
        <is>
          <t>TOTAL</t>
        </is>
      </c>
      <c r="B168" s="4" t="n">
        <v>490</v>
      </c>
      <c r="C168" s="4" t="n">
        <v>2274</v>
      </c>
    </row>
    <row r="169">
      <c r="A169" s="5" t="inlineStr">
        <is>
          <t>INTEREST EXPENSE</t>
        </is>
      </c>
      <c r="B169" s="3" t="inlineStr">
        <is>
          <t xml:space="preserve"> </t>
        </is>
      </c>
      <c r="C169" s="3" t="inlineStr">
        <is>
          <t xml:space="preserve"> </t>
        </is>
      </c>
    </row>
    <row r="170">
      <c r="A170" s="3" t="inlineStr">
        <is>
          <t>Interest Expense, Debt</t>
        </is>
      </c>
      <c r="B170" s="4" t="n">
        <v>9526</v>
      </c>
      <c r="C170" s="4" t="n">
        <v>9619</v>
      </c>
    </row>
    <row r="171">
      <c r="A171" s="3" t="inlineStr">
        <is>
          <t>Allowance for borrowed funds used during construction</t>
        </is>
      </c>
      <c r="B171" s="4" t="n">
        <v>-157</v>
      </c>
      <c r="C171" s="4" t="n">
        <v>-219</v>
      </c>
    </row>
    <row r="172">
      <c r="A172" s="3" t="inlineStr">
        <is>
          <t>TOTAL</t>
        </is>
      </c>
      <c r="B172" s="4" t="n">
        <v>9369</v>
      </c>
      <c r="C172" s="4" t="n">
        <v>9400</v>
      </c>
    </row>
    <row r="173">
      <c r="A173" s="3" t="inlineStr">
        <is>
          <t>Income (Loss) from Continuing Operations before Income Taxes, Noncontrolling Interest, Total</t>
        </is>
      </c>
      <c r="B173" s="4" t="n">
        <v>-68313</v>
      </c>
      <c r="C173" s="4" t="n">
        <v>14925</v>
      </c>
    </row>
    <row r="174">
      <c r="A174" s="3" t="inlineStr">
        <is>
          <t>Income taxes</t>
        </is>
      </c>
      <c r="B174" s="4" t="n">
        <v>-19333</v>
      </c>
      <c r="C174" s="4" t="n">
        <v>4783</v>
      </c>
    </row>
    <row r="175">
      <c r="A175" s="3" t="inlineStr">
        <is>
          <t>Consolidated net income</t>
        </is>
      </c>
      <c r="B175" s="4" t="n">
        <v>-48980</v>
      </c>
      <c r="C175" s="4" t="n">
        <v>10142</v>
      </c>
    </row>
    <row r="176">
      <c r="A176" s="3" t="inlineStr">
        <is>
          <t>Entergy New Orleans [Member] | Electricity [Member]</t>
        </is>
      </c>
      <c r="B176" s="3" t="inlineStr">
        <is>
          <t xml:space="preserve"> </t>
        </is>
      </c>
      <c r="C176" s="3" t="inlineStr">
        <is>
          <t xml:space="preserve"> </t>
        </is>
      </c>
    </row>
    <row r="177">
      <c r="A177" s="5" t="inlineStr">
        <is>
          <t>Revenues [Abstract]</t>
        </is>
      </c>
      <c r="B177" s="3" t="inlineStr">
        <is>
          <t xml:space="preserve"> </t>
        </is>
      </c>
      <c r="C177" s="3" t="inlineStr">
        <is>
          <t xml:space="preserve"> </t>
        </is>
      </c>
    </row>
    <row r="178">
      <c r="A178" s="3" t="inlineStr">
        <is>
          <t>Revenue from Contract with Customer, Excluding Assessed Tax</t>
        </is>
      </c>
      <c r="B178" s="4" t="n">
        <v>156941</v>
      </c>
      <c r="C178" s="4" t="n">
        <v>169695</v>
      </c>
    </row>
    <row r="179">
      <c r="A179" s="3" t="inlineStr">
        <is>
          <t>Entergy New Orleans [Member] | Natural Gas, US Regulated [Member]</t>
        </is>
      </c>
      <c r="B179" s="3" t="inlineStr">
        <is>
          <t xml:space="preserve"> </t>
        </is>
      </c>
      <c r="C179" s="3" t="inlineStr">
        <is>
          <t xml:space="preserve"> </t>
        </is>
      </c>
    </row>
    <row r="180">
      <c r="A180" s="5" t="inlineStr">
        <is>
          <t>Revenues [Abstract]</t>
        </is>
      </c>
      <c r="B180" s="3" t="inlineStr">
        <is>
          <t xml:space="preserve"> </t>
        </is>
      </c>
      <c r="C180" s="3" t="inlineStr">
        <is>
          <t xml:space="preserve"> </t>
        </is>
      </c>
    </row>
    <row r="181">
      <c r="A181" s="3" t="inlineStr">
        <is>
          <t>Revenue from Contract with Customer, Excluding Assessed Tax</t>
        </is>
      </c>
      <c r="B181" s="4" t="n">
        <v>36020</v>
      </c>
      <c r="C181" s="4" t="n">
        <v>39125</v>
      </c>
    </row>
    <row r="182">
      <c r="A182" s="3" t="inlineStr">
        <is>
          <t>Entergy Texas [Member]</t>
        </is>
      </c>
      <c r="B182" s="3" t="inlineStr">
        <is>
          <t xml:space="preserve"> </t>
        </is>
      </c>
      <c r="C182" s="3" t="inlineStr">
        <is>
          <t xml:space="preserve"> </t>
        </is>
      </c>
    </row>
    <row r="183">
      <c r="A183" s="5" t="inlineStr">
        <is>
          <t>Revenues [Abstract]</t>
        </is>
      </c>
      <c r="B183" s="3" t="inlineStr">
        <is>
          <t xml:space="preserve"> </t>
        </is>
      </c>
      <c r="C183" s="3" t="inlineStr">
        <is>
          <t xml:space="preserve"> </t>
        </is>
      </c>
    </row>
    <row r="184">
      <c r="A184" s="3" t="inlineStr">
        <is>
          <t>Revenue from Contract with Customer, Excluding Assessed Tax</t>
        </is>
      </c>
      <c r="B184" s="4" t="n">
        <v>444491</v>
      </c>
      <c r="C184" s="4" t="n">
        <v>507506</v>
      </c>
    </row>
    <row r="185">
      <c r="A185" s="5" t="inlineStr">
        <is>
          <t>Operation and Maintenance:</t>
        </is>
      </c>
      <c r="B185" s="3" t="inlineStr">
        <is>
          <t xml:space="preserve"> </t>
        </is>
      </c>
      <c r="C185" s="3" t="inlineStr">
        <is>
          <t xml:space="preserve"> </t>
        </is>
      </c>
    </row>
    <row r="186">
      <c r="A186" s="3" t="inlineStr">
        <is>
          <t>Fuel, fuel-related expenses, and gas purchased for resale</t>
        </is>
      </c>
      <c r="B186" s="4" t="n">
        <v>96137</v>
      </c>
      <c r="C186" s="4" t="n">
        <v>167530</v>
      </c>
    </row>
    <row r="187">
      <c r="A187" s="3" t="inlineStr">
        <is>
          <t>Utilities Operating Expense, Purchased Power</t>
        </is>
      </c>
      <c r="B187" s="4" t="n">
        <v>94343</v>
      </c>
      <c r="C187" s="4" t="n">
        <v>107758</v>
      </c>
    </row>
    <row r="188">
      <c r="A188" s="3" t="inlineStr">
        <is>
          <t>Utilities Operating Expense, Maintenance, Operations, and Other Costs and Expenses</t>
        </is>
      </c>
      <c r="B188" s="4" t="n">
        <v>77960</v>
      </c>
      <c r="C188" s="4" t="n">
        <v>64430</v>
      </c>
    </row>
    <row r="189">
      <c r="A189" s="3" t="inlineStr">
        <is>
          <t>Taxes, Other</t>
        </is>
      </c>
      <c r="B189" s="4" t="n">
        <v>24567</v>
      </c>
      <c r="C189" s="4" t="n">
        <v>27996</v>
      </c>
    </row>
    <row r="190">
      <c r="A190" s="3" t="inlineStr">
        <is>
          <t>Other Depreciation and Amortization</t>
        </is>
      </c>
      <c r="B190" s="4" t="n">
        <v>89505</v>
      </c>
      <c r="C190" s="4" t="n">
        <v>59391</v>
      </c>
    </row>
    <row r="191">
      <c r="A191" s="3" t="inlineStr">
        <is>
          <t>Other Regulatory Charges (Credits) - Net</t>
        </is>
      </c>
      <c r="B191" s="4" t="n">
        <v>-975</v>
      </c>
      <c r="C191" s="4" t="n">
        <v>10924</v>
      </c>
    </row>
    <row r="192">
      <c r="A192" s="3" t="inlineStr">
        <is>
          <t>Costs and Expenses, Total</t>
        </is>
      </c>
      <c r="B192" s="4" t="n">
        <v>381537</v>
      </c>
      <c r="C192" s="4" t="n">
        <v>438029</v>
      </c>
    </row>
    <row r="193">
      <c r="A193" s="3" t="inlineStr">
        <is>
          <t>OPERATING INCOME</t>
        </is>
      </c>
      <c r="B193" s="4" t="n">
        <v>62954</v>
      </c>
      <c r="C193" s="4" t="n">
        <v>69477</v>
      </c>
    </row>
    <row r="194">
      <c r="A194" s="5" t="inlineStr">
        <is>
          <t>OTHER INCOME</t>
        </is>
      </c>
      <c r="B194" s="3" t="inlineStr">
        <is>
          <t xml:space="preserve"> </t>
        </is>
      </c>
      <c r="C194" s="3" t="inlineStr">
        <is>
          <t xml:space="preserve"> </t>
        </is>
      </c>
    </row>
    <row r="195">
      <c r="A195" s="3" t="inlineStr">
        <is>
          <t>Allowance for equity funds used during construction</t>
        </is>
      </c>
      <c r="B195" s="4" t="n">
        <v>9248</v>
      </c>
      <c r="C195" s="4" t="n">
        <v>5089</v>
      </c>
    </row>
    <row r="196">
      <c r="A196" s="3" t="inlineStr">
        <is>
          <t>Investment Income, Net</t>
        </is>
      </c>
      <c r="B196" s="4" t="n">
        <v>3904</v>
      </c>
      <c r="C196" s="4" t="n">
        <v>1417</v>
      </c>
    </row>
    <row r="197">
      <c r="A197" s="3" t="inlineStr">
        <is>
          <t>Miscellaneous - net</t>
        </is>
      </c>
      <c r="B197" s="4" t="n">
        <v>-2312</v>
      </c>
      <c r="C197" s="4" t="n">
        <v>439</v>
      </c>
    </row>
    <row r="198">
      <c r="A198" s="3" t="inlineStr">
        <is>
          <t>TOTAL</t>
        </is>
      </c>
      <c r="B198" s="4" t="n">
        <v>10840</v>
      </c>
      <c r="C198" s="4" t="n">
        <v>6945</v>
      </c>
    </row>
    <row r="199">
      <c r="A199" s="5" t="inlineStr">
        <is>
          <t>INTEREST EXPENSE</t>
        </is>
      </c>
      <c r="B199" s="3" t="inlineStr">
        <is>
          <t xml:space="preserve"> </t>
        </is>
      </c>
      <c r="C199" s="3" t="inlineStr">
        <is>
          <t xml:space="preserve"> </t>
        </is>
      </c>
    </row>
    <row r="200">
      <c r="A200" s="3" t="inlineStr">
        <is>
          <t>Interest Expense, Debt</t>
        </is>
      </c>
      <c r="B200" s="4" t="n">
        <v>31966</v>
      </c>
      <c r="C200" s="4" t="n">
        <v>26962</v>
      </c>
    </row>
    <row r="201">
      <c r="A201" s="3" t="inlineStr">
        <is>
          <t>Allowance for borrowed funds used during construction</t>
        </is>
      </c>
      <c r="B201" s="4" t="n">
        <v>-3602</v>
      </c>
      <c r="C201" s="4" t="n">
        <v>-1896</v>
      </c>
    </row>
    <row r="202">
      <c r="A202" s="3" t="inlineStr">
        <is>
          <t>TOTAL</t>
        </is>
      </c>
      <c r="B202" s="4" t="n">
        <v>28364</v>
      </c>
      <c r="C202" s="4" t="n">
        <v>25066</v>
      </c>
    </row>
    <row r="203">
      <c r="A203" s="3" t="inlineStr">
        <is>
          <t>Income (Loss) from Continuing Operations before Income Taxes, Noncontrolling Interest, Total</t>
        </is>
      </c>
      <c r="B203" s="4" t="n">
        <v>45430</v>
      </c>
      <c r="C203" s="4" t="n">
        <v>51356</v>
      </c>
    </row>
    <row r="204">
      <c r="A204" s="3" t="inlineStr">
        <is>
          <t>Income taxes</t>
        </is>
      </c>
      <c r="B204" s="4" t="n">
        <v>8686</v>
      </c>
      <c r="C204" s="4" t="n">
        <v>9683</v>
      </c>
    </row>
    <row r="205">
      <c r="A205" s="3" t="inlineStr">
        <is>
          <t>Consolidated net income</t>
        </is>
      </c>
      <c r="B205" s="4" t="n">
        <v>36744</v>
      </c>
      <c r="C205" s="4" t="n">
        <v>41673</v>
      </c>
    </row>
    <row r="206">
      <c r="A206" s="3" t="inlineStr">
        <is>
          <t>Noncontrolling Interest in Net Income (Loss) Preferred Unit Holders, Redeemable</t>
        </is>
      </c>
      <c r="B206" s="4" t="n">
        <v>518</v>
      </c>
      <c r="C206" s="4" t="n">
        <v>518</v>
      </c>
    </row>
    <row r="207">
      <c r="A207" s="5" t="inlineStr">
        <is>
          <t>Earnings per average common share:</t>
        </is>
      </c>
      <c r="B207" s="3" t="inlineStr">
        <is>
          <t xml:space="preserve"> </t>
        </is>
      </c>
      <c r="C207" s="3" t="inlineStr">
        <is>
          <t xml:space="preserve"> </t>
        </is>
      </c>
    </row>
    <row r="208">
      <c r="A208" s="3" t="inlineStr">
        <is>
          <t>Net Income (Loss) Available to Common Stockholders, Basic, Total</t>
        </is>
      </c>
      <c r="B208" s="4" t="n">
        <v>36226</v>
      </c>
      <c r="C208" s="4" t="n">
        <v>41155</v>
      </c>
    </row>
    <row r="209">
      <c r="A209" s="3" t="inlineStr">
        <is>
          <t>Entergy Texas [Member] | Electricity [Member]</t>
        </is>
      </c>
      <c r="B209" s="3" t="inlineStr">
        <is>
          <t xml:space="preserve"> </t>
        </is>
      </c>
      <c r="C209" s="3" t="inlineStr">
        <is>
          <t xml:space="preserve"> </t>
        </is>
      </c>
    </row>
    <row r="210">
      <c r="A210" s="5" t="inlineStr">
        <is>
          <t>Revenues [Abstract]</t>
        </is>
      </c>
      <c r="B210" s="3" t="inlineStr">
        <is>
          <t xml:space="preserve"> </t>
        </is>
      </c>
      <c r="C210" s="3" t="inlineStr">
        <is>
          <t xml:space="preserve"> </t>
        </is>
      </c>
    </row>
    <row r="211">
      <c r="A211" s="3" t="inlineStr">
        <is>
          <t>Revenue from Contract with Customer, Excluding Assessed Tax</t>
        </is>
      </c>
      <c r="B211" s="4" t="n">
        <v>444491</v>
      </c>
      <c r="C211" s="4" t="n">
        <v>507506</v>
      </c>
    </row>
    <row r="212">
      <c r="A212" s="3" t="inlineStr">
        <is>
          <t>Entergy Texas [Member] | Natural Gas, US Regulated [Member]</t>
        </is>
      </c>
      <c r="B212" s="3" t="inlineStr">
        <is>
          <t xml:space="preserve"> </t>
        </is>
      </c>
      <c r="C212" s="3" t="inlineStr">
        <is>
          <t xml:space="preserve"> </t>
        </is>
      </c>
    </row>
    <row r="213">
      <c r="A213" s="5" t="inlineStr">
        <is>
          <t>Revenues [Abstract]</t>
        </is>
      </c>
      <c r="B213" s="3" t="inlineStr">
        <is>
          <t xml:space="preserve"> </t>
        </is>
      </c>
      <c r="C213" s="3" t="inlineStr">
        <is>
          <t xml:space="preserve"> </t>
        </is>
      </c>
    </row>
    <row r="214">
      <c r="A214" s="3" t="inlineStr">
        <is>
          <t>Revenue from Contract with Customer, Excluding Assessed Tax</t>
        </is>
      </c>
      <c r="B214" s="4" t="n">
        <v>0</v>
      </c>
      <c r="C214" s="4" t="n">
        <v>0</v>
      </c>
    </row>
    <row r="215">
      <c r="A215" s="3" t="inlineStr">
        <is>
          <t>System Energy [Member]</t>
        </is>
      </c>
      <c r="B215" s="3" t="inlineStr">
        <is>
          <t xml:space="preserve"> </t>
        </is>
      </c>
      <c r="C215" s="3" t="inlineStr">
        <is>
          <t xml:space="preserve"> </t>
        </is>
      </c>
    </row>
    <row r="216">
      <c r="A216" s="5" t="inlineStr">
        <is>
          <t>Revenues [Abstract]</t>
        </is>
      </c>
      <c r="B216" s="3" t="inlineStr">
        <is>
          <t xml:space="preserve"> </t>
        </is>
      </c>
      <c r="C216" s="3" t="inlineStr">
        <is>
          <t xml:space="preserve"> </t>
        </is>
      </c>
    </row>
    <row r="217">
      <c r="A217" s="3" t="inlineStr">
        <is>
          <t>Revenue from Contract with Customer, Excluding Assessed Tax</t>
        </is>
      </c>
      <c r="B217" s="4" t="n">
        <v>152620</v>
      </c>
      <c r="C217" s="4" t="n">
        <v>171572</v>
      </c>
    </row>
    <row r="218">
      <c r="A218" s="5" t="inlineStr">
        <is>
          <t>Operation and Maintenance:</t>
        </is>
      </c>
      <c r="B218" s="3" t="inlineStr">
        <is>
          <t xml:space="preserve"> </t>
        </is>
      </c>
      <c r="C218" s="3" t="inlineStr">
        <is>
          <t xml:space="preserve"> </t>
        </is>
      </c>
    </row>
    <row r="219">
      <c r="A219" s="3" t="inlineStr">
        <is>
          <t>Fuel, fuel-related expenses, and gas purchased for resale</t>
        </is>
      </c>
      <c r="B219" s="4" t="n">
        <v>13117</v>
      </c>
      <c r="C219" s="4" t="n">
        <v>18847</v>
      </c>
    </row>
    <row r="220">
      <c r="A220" s="3" t="inlineStr">
        <is>
          <t>Nuclear refueling outage expenses</t>
        </is>
      </c>
      <c r="B220" s="4" t="n">
        <v>6661</v>
      </c>
      <c r="C220" s="4" t="n">
        <v>6619</v>
      </c>
    </row>
    <row r="221">
      <c r="A221" s="3" t="inlineStr">
        <is>
          <t>Utilities Operating Expense, Maintenance, Operations, and Other Costs and Expenses</t>
        </is>
      </c>
      <c r="B221" s="4" t="n">
        <v>51423</v>
      </c>
      <c r="C221" s="4" t="n">
        <v>50200</v>
      </c>
    </row>
    <row r="222">
      <c r="A222" s="3" t="inlineStr">
        <is>
          <t>Decommissioning</t>
        </is>
      </c>
      <c r="B222" s="4" t="n">
        <v>10707</v>
      </c>
      <c r="C222" s="4" t="n">
        <v>10287</v>
      </c>
    </row>
    <row r="223">
      <c r="A223" s="3" t="inlineStr">
        <is>
          <t>Taxes, Other</t>
        </is>
      </c>
      <c r="B223" s="4" t="n">
        <v>7209</v>
      </c>
      <c r="C223" s="4" t="n">
        <v>7282</v>
      </c>
    </row>
    <row r="224">
      <c r="A224" s="3" t="inlineStr">
        <is>
          <t>Other Depreciation and Amortization</t>
        </is>
      </c>
      <c r="B224" s="4" t="n">
        <v>29678</v>
      </c>
      <c r="C224" s="4" t="n">
        <v>37137</v>
      </c>
    </row>
    <row r="225">
      <c r="A225" s="3" t="inlineStr">
        <is>
          <t>Other Regulatory Charges (Credits) - Net</t>
        </is>
      </c>
      <c r="B225" s="4" t="n">
        <v>-4973</v>
      </c>
      <c r="C225" s="4" t="n">
        <v>-6459</v>
      </c>
    </row>
    <row r="226">
      <c r="A226" s="3" t="inlineStr">
        <is>
          <t>Costs and Expenses, Total</t>
        </is>
      </c>
      <c r="B226" s="4" t="n">
        <v>113822</v>
      </c>
      <c r="C226" s="4" t="n">
        <v>123913</v>
      </c>
    </row>
    <row r="227">
      <c r="A227" s="3" t="inlineStr">
        <is>
          <t>OPERATING INCOME</t>
        </is>
      </c>
      <c r="B227" s="4" t="n">
        <v>38798</v>
      </c>
      <c r="C227" s="4" t="n">
        <v>47659</v>
      </c>
    </row>
    <row r="228">
      <c r="A228" s="5" t="inlineStr">
        <is>
          <t>OTHER INCOME</t>
        </is>
      </c>
      <c r="B228" s="3" t="inlineStr">
        <is>
          <t xml:space="preserve"> </t>
        </is>
      </c>
      <c r="C228" s="3" t="inlineStr">
        <is>
          <t xml:space="preserve"> </t>
        </is>
      </c>
    </row>
    <row r="229">
      <c r="A229" s="3" t="inlineStr">
        <is>
          <t>Allowance for equity funds used during construction</t>
        </is>
      </c>
      <c r="B229" s="4" t="n">
        <v>2434</v>
      </c>
      <c r="C229" s="4" t="n">
        <v>1818</v>
      </c>
    </row>
    <row r="230">
      <c r="A230" s="3" t="inlineStr">
        <is>
          <t>Investment Income, Net</t>
        </is>
      </c>
      <c r="B230" s="4" t="n">
        <v>7973</v>
      </c>
      <c r="C230" s="4" t="n">
        <v>5764</v>
      </c>
    </row>
    <row r="231">
      <c r="A231" s="3" t="inlineStr">
        <is>
          <t>Miscellaneous - net</t>
        </is>
      </c>
      <c r="B231" s="4" t="n">
        <v>237</v>
      </c>
      <c r="C231" s="4" t="n">
        <v>-9078</v>
      </c>
    </row>
    <row r="232">
      <c r="A232" s="3" t="inlineStr">
        <is>
          <t>TOTAL</t>
        </is>
      </c>
      <c r="B232" s="4" t="n">
        <v>10644</v>
      </c>
      <c r="C232" s="4" t="n">
        <v>-1496</v>
      </c>
    </row>
    <row r="233">
      <c r="A233" s="5" t="inlineStr">
        <is>
          <t>INTEREST EXPENSE</t>
        </is>
      </c>
      <c r="B233" s="3" t="inlineStr">
        <is>
          <t xml:space="preserve"> </t>
        </is>
      </c>
      <c r="C233" s="3" t="inlineStr">
        <is>
          <t xml:space="preserve"> </t>
        </is>
      </c>
    </row>
    <row r="234">
      <c r="A234" s="3" t="inlineStr">
        <is>
          <t>Interest Expense, Debt</t>
        </is>
      </c>
      <c r="B234" s="4" t="n">
        <v>11171</v>
      </c>
      <c r="C234" s="4" t="n">
        <v>10491</v>
      </c>
    </row>
    <row r="235">
      <c r="A235" s="3" t="inlineStr">
        <is>
          <t>Allowance for borrowed funds used during construction</t>
        </is>
      </c>
      <c r="B235" s="4" t="n">
        <v>-859</v>
      </c>
      <c r="C235" s="4" t="n">
        <v>-355</v>
      </c>
    </row>
    <row r="236">
      <c r="A236" s="3" t="inlineStr">
        <is>
          <t>TOTAL</t>
        </is>
      </c>
      <c r="B236" s="4" t="n">
        <v>10312</v>
      </c>
      <c r="C236" s="4" t="n">
        <v>10136</v>
      </c>
    </row>
    <row r="237">
      <c r="A237" s="3" t="inlineStr">
        <is>
          <t>Income (Loss) from Continuing Operations before Income Taxes, Noncontrolling Interest, Total</t>
        </is>
      </c>
      <c r="B237" s="4" t="n">
        <v>39130</v>
      </c>
      <c r="C237" s="4" t="n">
        <v>36027</v>
      </c>
    </row>
    <row r="238">
      <c r="A238" s="3" t="inlineStr">
        <is>
          <t>Income taxes</t>
        </is>
      </c>
      <c r="B238" s="4" t="n">
        <v>8012</v>
      </c>
      <c r="C238" s="4" t="n">
        <v>8482</v>
      </c>
    </row>
    <row r="239">
      <c r="A239" s="3" t="inlineStr">
        <is>
          <t>Consolidated net income</t>
        </is>
      </c>
      <c r="B239" s="4" t="n">
        <v>31118</v>
      </c>
      <c r="C239" s="4" t="n">
        <v>27545</v>
      </c>
    </row>
    <row r="240">
      <c r="A240" s="5" t="inlineStr">
        <is>
          <t>Earnings per average common share:</t>
        </is>
      </c>
      <c r="B240" s="3" t="inlineStr">
        <is>
          <t xml:space="preserve"> </t>
        </is>
      </c>
      <c r="C240" s="3" t="inlineStr">
        <is>
          <t xml:space="preserve"> </t>
        </is>
      </c>
    </row>
    <row r="241">
      <c r="A241" s="3" t="inlineStr">
        <is>
          <t>Net Income (Loss) Available to Common Stockholders, Basic, Total</t>
        </is>
      </c>
      <c r="B241" s="6" t="n">
        <v>31118</v>
      </c>
      <c r="C241" s="6" t="n">
        <v>275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Text Block]</t>
        </is>
      </c>
      <c r="B3"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4 and 2023 were as follows: 2024 2023 (In Thousands) Utility: Residential $1,070,341 $1,041,460 Commercial 691,851 714,300 Industrial 748,957 863,723 Governmental 65,310 67,337 Total billed retail 2,576,459 2,686,820 Sales for resale (a) 79,003 107,947 Other electric revenues (b) 36,035 44,457 Revenues from contracts with customers 2,691,497 2,839,224 Other Utility revenues (c) 15,009 44,187 Electric revenues 2,706,506 2,883,411 Natural gas revenues 65,667 64,581 Other revenues (d) 22,455 33,067 Total operating revenues $2,794,628 $2,981,059 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4">
      <c r="A4" s="3" t="inlineStr">
        <is>
          <t>Entergy Arkansas [Member]</t>
        </is>
      </c>
      <c r="B4" s="3" t="inlineStr">
        <is>
          <t xml:space="preserve"> </t>
        </is>
      </c>
    </row>
    <row r="5">
      <c r="A5" s="3" t="inlineStr">
        <is>
          <t>Revenue from Contract with Customer [Text Block]</t>
        </is>
      </c>
      <c r="B5"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4 and 2023 were as follows: 2024 2023 (In Thousands) Utility: Residential $1,070,341 $1,041,460 Commercial 691,851 714,300 Industrial 748,957 863,723 Governmental 65,310 67,337 Total billed retail 2,576,459 2,686,820 Sales for resale (a) 79,003 107,947 Other electric revenues (b) 36,035 44,457 Revenues from contracts with customers 2,691,497 2,839,224 Other Utility revenues (c) 15,009 44,187 Electric revenues 2,706,506 2,883,411 Natural gas revenues 65,667 64,581 Other revenues (d) 22,455 33,067 Total operating revenues $2,794,628 $2,981,059 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6">
      <c r="A6" s="3" t="inlineStr">
        <is>
          <t>Entergy Louisiana [Member]</t>
        </is>
      </c>
      <c r="B6" s="3" t="inlineStr">
        <is>
          <t xml:space="preserve"> </t>
        </is>
      </c>
    </row>
    <row r="7">
      <c r="A7" s="3" t="inlineStr">
        <is>
          <t>Revenue from Contract with Customer [Text Block]</t>
        </is>
      </c>
      <c r="B7"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4 and 2023 were as follows: 2024 2023 (In Thousands) Utility: Residential $1,070,341 $1,041,460 Commercial 691,851 714,300 Industrial 748,957 863,723 Governmental 65,310 67,337 Total billed retail 2,576,459 2,686,820 Sales for resale (a) 79,003 107,947 Other electric revenues (b) 36,035 44,457 Revenues from contracts with customers 2,691,497 2,839,224 Other Utility revenues (c) 15,009 44,187 Electric revenues 2,706,506 2,883,411 Natural gas revenues 65,667 64,581 Other revenues (d) 22,455 33,067 Total operating revenues $2,794,628 $2,981,059 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8">
      <c r="A8" s="3" t="inlineStr">
        <is>
          <t>Entergy Mississippi [Member]</t>
        </is>
      </c>
      <c r="B8" s="3" t="inlineStr">
        <is>
          <t xml:space="preserve"> </t>
        </is>
      </c>
    </row>
    <row r="9">
      <c r="A9" s="3" t="inlineStr">
        <is>
          <t>Revenue from Contract with Customer [Text Block]</t>
        </is>
      </c>
      <c r="B9"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4 and 2023 were as follows: 2024 2023 (In Thousands) Utility: Residential $1,070,341 $1,041,460 Commercial 691,851 714,300 Industrial 748,957 863,723 Governmental 65,310 67,337 Total billed retail 2,576,459 2,686,820 Sales for resale (a) 79,003 107,947 Other electric revenues (b) 36,035 44,457 Revenues from contracts with customers 2,691,497 2,839,224 Other Utility revenues (c) 15,009 44,187 Electric revenues 2,706,506 2,883,411 Natural gas revenues 65,667 64,581 Other revenues (d) 22,455 33,067 Total operating revenues $2,794,628 $2,981,059 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10">
      <c r="A10" s="3" t="inlineStr">
        <is>
          <t>Entergy New Orleans [Member]</t>
        </is>
      </c>
      <c r="B10" s="3" t="inlineStr">
        <is>
          <t xml:space="preserve"> </t>
        </is>
      </c>
    </row>
    <row r="11">
      <c r="A11" s="3" t="inlineStr">
        <is>
          <t>Revenue from Contract with Customer [Text Block]</t>
        </is>
      </c>
      <c r="B11"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4 and 2023 were as follows: 2024 2023 (In Thousands) Utility: Residential $1,070,341 $1,041,460 Commercial 691,851 714,300 Industrial 748,957 863,723 Governmental 65,310 67,337 Total billed retail 2,576,459 2,686,820 Sales for resale (a) 79,003 107,947 Other electric revenues (b) 36,035 44,457 Revenues from contracts with customers 2,691,497 2,839,224 Other Utility revenues (c) 15,009 44,187 Electric revenues 2,706,506 2,883,411 Natural gas revenues 65,667 64,581 Other revenues (d) 22,455 33,067 Total operating revenues $2,794,628 $2,981,059 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12">
      <c r="A12" s="3" t="inlineStr">
        <is>
          <t>Entergy Texas [Member]</t>
        </is>
      </c>
      <c r="B12" s="3" t="inlineStr">
        <is>
          <t xml:space="preserve"> </t>
        </is>
      </c>
    </row>
    <row r="13">
      <c r="A13" s="3" t="inlineStr">
        <is>
          <t>Revenue from Contract with Customer [Text Block]</t>
        </is>
      </c>
      <c r="B13"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4 and 2023 were as follows: 2024 2023 (In Thousands) Utility: Residential $1,070,341 $1,041,460 Commercial 691,851 714,300 Industrial 748,957 863,723 Governmental 65,310 67,337 Total billed retail 2,576,459 2,686,820 Sales for resale (a) 79,003 107,947 Other electric revenues (b) 36,035 44,457 Revenues from contracts with customers 2,691,497 2,839,224 Other Utility revenues (c) 15,009 44,187 Electric revenues 2,706,506 2,883,411 Natural gas revenues 65,667 64,581 Other revenues (d) 22,455 33,067 Total operating revenues $2,794,628 $2,981,059 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row r="14">
      <c r="A14" s="3" t="inlineStr">
        <is>
          <t>System Energy [Member]</t>
        </is>
      </c>
      <c r="B14" s="3" t="inlineStr">
        <is>
          <t xml:space="preserve"> </t>
        </is>
      </c>
    </row>
    <row r="15">
      <c r="A15" s="3" t="inlineStr">
        <is>
          <t>Revenue from Contract with Customer [Text Block]</t>
        </is>
      </c>
      <c r="B15" s="3" t="inlineStr">
        <is>
          <t>REVENUE (Entergy Corporation, Entergy Arkansas, Entergy Louisiana, Entergy Mississippi, Entergy New Orleans, Entergy Texas, and System Energy) Operating Revenues See Note 19 to the financial statements in the Form 10-K for a discussion of revenue recognition. Entergy’s total revenues for the three months ended March 31, 2024 and 2023 were as follows: 2024 2023 (In Thousands) Utility: Residential $1,070,341 $1,041,460 Commercial 691,851 714,300 Industrial 748,957 863,723 Governmental 65,310 67,337 Total billed retail 2,576,459 2,686,820 Sales for resale (a) 79,003 107,947 Other electric revenues (b) 36,035 44,457 Revenues from contracts with customers 2,691,497 2,839,224 Other Utility revenues (c) 15,009 44,187 Electric revenues 2,706,506 2,883,411 Natural gas revenues 65,667 64,581 Other revenues (d) 22,455 33,067 Total operating revenues $2,794,628 $2,981,059 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 Allowance for doubtful accounts The allowance for doubtful accounts reflects Entergy’s best estimate of expected losses on its accounts receivable balances. Due to the essential nature of utility services, Entergy has historically experienced a low rate of default on its accounts receivables. 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he allowance is calculated as the historical rate of customer write-offs multiplied by the current accounts receivable balance, taking into account the length of time the receivable balances have been outstanding. The rate of customer write-offs has historically experienced minimal variation, although general economic conditions can affect the rate of customer write-offs. Management monitors the current condition of individual customer accounts to manage collections and ensure bad debt expense is recorded in a timely mann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3 Months Ended</t>
        </is>
      </c>
    </row>
    <row r="2">
      <c r="B2" s="2" t="inlineStr">
        <is>
          <t>Mar. 31, 2024</t>
        </is>
      </c>
    </row>
    <row r="3">
      <c r="A3" s="3" t="inlineStr">
        <is>
          <t>Asset Retirement Obligation Disclosure [Text Block]</t>
        </is>
      </c>
      <c r="B3"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is an update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t>
        </is>
      </c>
    </row>
    <row r="4">
      <c r="A4" s="3" t="inlineStr">
        <is>
          <t>Entergy Arkansas [Member]</t>
        </is>
      </c>
      <c r="B4" s="3" t="inlineStr">
        <is>
          <t xml:space="preserve"> </t>
        </is>
      </c>
    </row>
    <row r="5">
      <c r="A5" s="3" t="inlineStr">
        <is>
          <t>Asset Retirement Obligation Disclosure [Text Block]</t>
        </is>
      </c>
      <c r="B5"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is an update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t>
        </is>
      </c>
    </row>
    <row r="6">
      <c r="A6" s="3" t="inlineStr">
        <is>
          <t>Entergy Louisiana [Member]</t>
        </is>
      </c>
      <c r="B6" s="3" t="inlineStr">
        <is>
          <t xml:space="preserve"> </t>
        </is>
      </c>
    </row>
    <row r="7">
      <c r="A7" s="3" t="inlineStr">
        <is>
          <t>Asset Retirement Obligation Disclosure [Text Block]</t>
        </is>
      </c>
      <c r="B7"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is an update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t>
        </is>
      </c>
    </row>
    <row r="8">
      <c r="A8" s="3" t="inlineStr">
        <is>
          <t>Entergy Mississippi [Member]</t>
        </is>
      </c>
      <c r="B8" s="3" t="inlineStr">
        <is>
          <t xml:space="preserve"> </t>
        </is>
      </c>
    </row>
    <row r="9">
      <c r="A9" s="3" t="inlineStr">
        <is>
          <t>Asset Retirement Obligation Disclosure [Text Block]</t>
        </is>
      </c>
      <c r="B9"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is an update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t>
        </is>
      </c>
    </row>
    <row r="10">
      <c r="A10" s="3" t="inlineStr">
        <is>
          <t>Entergy New Orleans [Member]</t>
        </is>
      </c>
      <c r="B10" s="3" t="inlineStr">
        <is>
          <t xml:space="preserve"> </t>
        </is>
      </c>
    </row>
    <row r="11">
      <c r="A11" s="3" t="inlineStr">
        <is>
          <t>Asset Retirement Obligation Disclosure [Text Block]</t>
        </is>
      </c>
      <c r="B11"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is an update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t>
        </is>
      </c>
    </row>
    <row r="12">
      <c r="A12" s="3" t="inlineStr">
        <is>
          <t>Entergy Texas [Member]</t>
        </is>
      </c>
      <c r="B12" s="3" t="inlineStr">
        <is>
          <t xml:space="preserve"> </t>
        </is>
      </c>
    </row>
    <row r="13">
      <c r="A13" s="3" t="inlineStr">
        <is>
          <t>Asset Retirement Obligation Disclosure [Text Block]</t>
        </is>
      </c>
      <c r="B13"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is an update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t>
        </is>
      </c>
    </row>
    <row r="14">
      <c r="A14" s="3" t="inlineStr">
        <is>
          <t>System Energy [Member]</t>
        </is>
      </c>
      <c r="B14" s="3" t="inlineStr">
        <is>
          <t xml:space="preserve"> </t>
        </is>
      </c>
    </row>
    <row r="15">
      <c r="A15" s="3" t="inlineStr">
        <is>
          <t>Asset Retirement Obligation Disclosure [Text Block]</t>
        </is>
      </c>
      <c r="B15" s="3" t="inlineStr">
        <is>
          <t>ASSET RETIREMENT OBLIGATIONS (Entergy Corporation, Entergy Arkansas, Entergy Louisiana, Entergy Mississippi, Entergy New Orleans, Entergy Texas, and System Energy) See Note 9 to the financial statements in the Form 10-K for a discussion of asset retirement obligations. The following is an update to that discussion. Nuclear Plant Decommissioning In first quarter 2024, Entergy Arkansas recorded a revision to its estimated decommissioning cost liabilities for ANO 1 and 2 as a result of a revised decommissioning cost study. The revised estimates resulted in a $14.4 million decrease in its decommissioning cost liabilities, along with corresponding decreases in the related asset retirement cost assets that will be depreciated over the remaining useful lives of the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3 Months Ended</t>
        </is>
      </c>
    </row>
    <row r="2">
      <c r="B2" s="2" t="inlineStr">
        <is>
          <t>Mar. 31, 2024</t>
        </is>
      </c>
    </row>
    <row r="3">
      <c r="A3" s="5" t="inlineStr">
        <is>
          <t>Asset Acquisition [Line Items]</t>
        </is>
      </c>
      <c r="B3" s="3" t="inlineStr">
        <is>
          <t xml:space="preserve"> </t>
        </is>
      </c>
    </row>
    <row r="4">
      <c r="A4" s="3" t="inlineStr">
        <is>
          <t>Asset Acquisition [Text Block]</t>
        </is>
      </c>
      <c r="B4" s="3" t="inlineStr">
        <is>
          <t>ACQUISITIONS (Entergy Corporation and Entergy Arkansas) Acquisitions Walnut Bend Solar In June 2020, Entergy Arkansas signed an agreement for the purchase of an approximately 100 MW to-be-constructed solar photovoltaic energy facility, Walnut Bend Solar facility, to be sited on approximately 1,000 acres in Lee County, Arkansas. Acquisition of the Walnut Bend Solar facility was initially approved by the APSC in July 2021. The agreement was amended by the parties in February 2023 and the revised agreement was approved by the APSC in July 2023. In February 2024, Entergy Arkansas made an initial payment of approximately $170 million to acquire the facility. The project will achieve commercial operation once testing is completed and the project has achieved substantial completion. Entergy Arkansas currently expects the project to achieve commercial operation in second quarter 2024, at which time a substantial completion payment of approximately $20 million is expected.</t>
        </is>
      </c>
    </row>
    <row r="5">
      <c r="A5" s="3" t="inlineStr">
        <is>
          <t>Entergy Arkansas [Member]</t>
        </is>
      </c>
      <c r="B5" s="3" t="inlineStr">
        <is>
          <t xml:space="preserve"> </t>
        </is>
      </c>
    </row>
    <row r="6">
      <c r="A6" s="5" t="inlineStr">
        <is>
          <t>Asset Acquisition [Line Items]</t>
        </is>
      </c>
      <c r="B6" s="3" t="inlineStr">
        <is>
          <t xml:space="preserve"> </t>
        </is>
      </c>
    </row>
    <row r="7">
      <c r="A7" s="3" t="inlineStr">
        <is>
          <t>Asset Acquisition [Text Block]</t>
        </is>
      </c>
      <c r="B7" s="3" t="inlineStr">
        <is>
          <t>ACQUISITIONS (Entergy Corporation and Entergy Arkansas) Acquisitions Walnut Bend Solar In June 2020, Entergy Arkansas signed an agreement for the purchase of an approximately 100 MW to-be-constructed solar photovoltaic energy facility, Walnut Bend Solar facility, to be sited on approximately 1,000 acres in Lee County, Arkansas. Acquisition of the Walnut Bend Solar facility was initially approved by the APSC in July 2021. The agreement was amended by the parties in February 2023 and the revised agreement was approved by the APSC in July 2023. In February 2024, Entergy Arkansas made an initial payment of approximately $170 million to acquire the facility. The project will achieve commercial operation once testing is completed and the project has achieved substantial completion. Entergy Arkansas currently expects the project to achieve commercial operation in second quarter 2024, at which time a substantial completion payment of approximately $20 million is expec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 shares</t>
        </is>
      </c>
    </row>
    <row r="3">
      <c r="A3" s="5" t="inlineStr">
        <is>
          <t>Trading Arrangements, by Individual</t>
        </is>
      </c>
      <c r="B3" s="3" t="inlineStr">
        <is>
          <t xml:space="preserve"> </t>
        </is>
      </c>
    </row>
    <row r="4">
      <c r="A4" s="3" t="inlineStr">
        <is>
          <t>Non-Rule 10b5-1 Arrangement Adopted</t>
        </is>
      </c>
      <c r="B4" s="3" t="inlineStr">
        <is>
          <t>false</t>
        </is>
      </c>
    </row>
    <row r="5">
      <c r="A5" s="3" t="inlineStr">
        <is>
          <t>Rule 10b5-1 Arrangement Terminated</t>
        </is>
      </c>
      <c r="B5" s="3" t="inlineStr">
        <is>
          <t>false</t>
        </is>
      </c>
    </row>
    <row r="6">
      <c r="A6" s="3" t="inlineStr">
        <is>
          <t>Non-Rule 10b5-1 Arrangement Terminated</t>
        </is>
      </c>
      <c r="B6" s="3" t="inlineStr">
        <is>
          <t>false</t>
        </is>
      </c>
    </row>
    <row r="7">
      <c r="A7" s="3" t="inlineStr">
        <is>
          <t>Haley Fisackerly [Member]</t>
        </is>
      </c>
      <c r="B7" s="3" t="inlineStr">
        <is>
          <t xml:space="preserve"> </t>
        </is>
      </c>
    </row>
    <row r="8">
      <c r="A8" s="5" t="inlineStr">
        <is>
          <t>Trading Arrangements, by Individual</t>
        </is>
      </c>
      <c r="B8" s="3" t="inlineStr">
        <is>
          <t xml:space="preserve"> </t>
        </is>
      </c>
    </row>
    <row r="9">
      <c r="A9" s="3" t="inlineStr">
        <is>
          <t>Material Terms of Trading Arrangement</t>
        </is>
      </c>
      <c r="B9" s="3" t="inlineStr">
        <is>
          <t>On March 6, 2024, Haley Fisackerly, Chairman of the Board, President, and Chief Executive Officer of Entergy Mississippi, adopted a Rule 10b5-1 trading arrangement that is intended to satisfy the affirmative defense of Rule 10b5-1(c) for the sale of up to 1,000 shares of Entergy’s common stock. The first date that sale of any shares permitted to be sold under the trading arrangement can occur is June 5, 2024. Subsequent sales under the trading arrangement may occur on a regular basis until December 31, 2024.</t>
        </is>
      </c>
    </row>
    <row r="10">
      <c r="A10" s="3" t="inlineStr">
        <is>
          <t>Name</t>
        </is>
      </c>
      <c r="B10" s="3" t="inlineStr">
        <is>
          <t>Haley Fisackerly</t>
        </is>
      </c>
    </row>
    <row r="11">
      <c r="A11" s="3" t="inlineStr">
        <is>
          <t>Title</t>
        </is>
      </c>
      <c r="B11" s="3" t="inlineStr">
        <is>
          <t>Chairman of the Board, President, and Chief Executive Officer of Entergy Mississippi</t>
        </is>
      </c>
    </row>
    <row r="12">
      <c r="A12" s="3" t="inlineStr">
        <is>
          <t>Rule 10b5-1 Arrangement Adopted</t>
        </is>
      </c>
      <c r="B12" s="3" t="inlineStr">
        <is>
          <t>true</t>
        </is>
      </c>
    </row>
    <row r="13">
      <c r="A13" s="3" t="inlineStr">
        <is>
          <t>Adoption Date</t>
        </is>
      </c>
      <c r="B13" s="3" t="inlineStr">
        <is>
          <t>March 6, 2024</t>
        </is>
      </c>
    </row>
    <row r="14">
      <c r="A14" s="3" t="inlineStr">
        <is>
          <t>Aggregate Available</t>
        </is>
      </c>
      <c r="B14" s="4" t="n">
        <v>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Schedule of Earnings Per Share, Basic and Diluted [Table Text Block]</t>
        </is>
      </c>
      <c r="B3" s="3" t="inlineStr">
        <is>
          <t>The following table presents Entergy’s basic and diluted earnings per share calculations included on the consolidated income statements: For the Three Months Ended March 31, 2024 2023 (Dollars In Thousands, Except Per Share Data; Shares in Millions) $/share $/share Consolidated net income $76,536 $312,299 Less: Preferred dividend requirements of subsidiaries and noncontrolling interests 1,255 1,364 Net income attributable to Entergy Corporation $75,281 $310,935 Basic shares and earnings per average common share 213.1 $0.35 211.4 $1.47 Average dilutive effect of: Stock options 0.3 — 0.3 — Other equity plans 0.5 — 0.4 — Equity forwards — — — — Diluted shares and earnings per average common shares 213.9 $0.35 212.1 $1.47 The number of stock options not included in the calculation of diluted common shares outstanding due to their antidilutive effect was 1,141,259 options for the three months ended March 31, 2024 and 1,181,919 options for the three months ended March 31, 2023.</t>
        </is>
      </c>
    </row>
    <row r="4">
      <c r="A4" s="3" t="inlineStr">
        <is>
          <t>Schedule of Accumulated Other Comprehensive Income (Loss) [Table Text Block]</t>
        </is>
      </c>
      <c r="B4" s="3" t="inlineStr">
        <is>
          <t>The following table presents changes in accumulated other comprehensive income (loss) for Entergy for the three months ended March 31, 2024 and 2023: Pension and Other Postretirement Benefit Plans 2024 2023 (In Thousands) Beginning balance, January 1, ($162,460) ($191,754) Amounts reclassified from accumulated other comprehensive income (loss) (3,668) 2,027 Net other comprehensive income (loss) for the period (3,668) 2,027 Ending balance, March 31, ($166,128) ($189,727)</t>
        </is>
      </c>
    </row>
    <row r="5">
      <c r="A5" s="3" t="inlineStr">
        <is>
          <t>Reclassification out of Accumulated Other Comprehensive Income [Table Text Block]</t>
        </is>
      </c>
      <c r="B5" s="3" t="inlineStr">
        <is>
          <t>Total reclassifications out of accumulated other comprehensive income (loss) (AOCI) for Entergy for the three months ended March 31, 2024 and 2023 are as follows: Amounts reclassified Income Statement Location 2024 2023 (In Thousands) Pension and other postretirement benefit plans Amortization of prior-service credit $3,473 $3,397 (a) Amortization of net gain 1,397 1,661 (a) Settlement loss — (7,816) (a) Total amortization and settlement loss 4,870 (2,758) Income taxes (1,202) 731 Income taxes Total amortization and settlement loss (net of tax) $3,668 ($2,027) Total reclassifications for the period (net of tax) $3,668 ($2,027) (a) These accumulated other comprehensive income (loss) components are included in the computation of net periodic pension and other postretirement cost. See Note 6 to the financial statements herein for additional details.</t>
        </is>
      </c>
    </row>
    <row r="6">
      <c r="A6" s="3" t="inlineStr">
        <is>
          <t>Entergy Louisiana [Member]</t>
        </is>
      </c>
      <c r="B6" s="3" t="inlineStr">
        <is>
          <t xml:space="preserve"> </t>
        </is>
      </c>
    </row>
    <row r="7">
      <c r="A7" s="3" t="inlineStr">
        <is>
          <t>Schedule of Accumulated Other Comprehensive Income (Loss) [Table Text Block]</t>
        </is>
      </c>
      <c r="B7" s="3" t="inlineStr">
        <is>
          <t xml:space="preserve">The following table presents changes in accumulated other comprehensive income (loss) for Entergy Louisiana for the three months ended March 31, 2024 and 2023: Pension and Other Postretirement Benefit Plans 2024 2023 (In Thousands) Beginning balance, January 1, $54,798 $55,370 Amounts reclassified from accumulated other comprehensive income (loss) (2,024) (786) Net other comprehensive income (loss) for the period (2,024) (786) Ending balance, March 31, $52,774 $54,584 </t>
        </is>
      </c>
    </row>
    <row r="8">
      <c r="A8" s="3" t="inlineStr">
        <is>
          <t>Reclassification out of Accumulated Other Comprehensive Income [Table Text Block]</t>
        </is>
      </c>
      <c r="B8" s="3" t="inlineStr">
        <is>
          <t>Total reclassifications out of accumulated other comprehensive income (loss) (AOCI) for Entergy Louisiana for the three months ended March 31, 2024 and 2023 are as follows: Amounts reclassified Income Statement Location 2024 2023 (In Thousands) Pension and other postretirement benefit plans Amortization of prior-service credit $1,136 $951 (a) Amortization of gain 1,634 1,565 (a) Settlement loss — (1,440) (a) Total amortization and settlement loss 2,770 1,076 Income taxes (746) (290) Income taxes Total amortization and settlement loss (net of tax) 2,024 786 Total reclassifications for the period (net of tax) $2,024 $786 (a) These accumulated other comprehensive income (loss) components are included in the computation of net periodic pension and other postretirement cost. See Note 6 to the financial statements herein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Revolving Credit Facilities, Lines Of Credit, Short-Term Borrowings, And Long-Term Debt (Tables)</t>
        </is>
      </c>
      <c r="B1" s="2" t="inlineStr">
        <is>
          <t>3 Months Ended</t>
        </is>
      </c>
    </row>
    <row r="2">
      <c r="B2" s="2" t="inlineStr">
        <is>
          <t>Mar. 31, 2024</t>
        </is>
      </c>
    </row>
    <row r="3">
      <c r="A3" s="3" t="inlineStr">
        <is>
          <t>Schedule of Line of Credit Facilities [Table Text Block]</t>
        </is>
      </c>
      <c r="B3" s="3" t="inlineStr">
        <is>
          <t>The following is a summary of the amounts outstanding and capacity available under the credit facility as of March 31, 2024. Capacity Borrowings Letters Capacity (In Millions) $3,500 $— $4 $3,496</t>
        </is>
      </c>
    </row>
    <row r="4">
      <c r="A4" s="3" t="inlineStr">
        <is>
          <t>Schedule of Long-Term Debt Instruments [Table Text Block]</t>
        </is>
      </c>
      <c r="B4" s="3" t="inlineStr">
        <is>
          <t>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5">
      <c r="A5" s="3" t="inlineStr">
        <is>
          <t>Entergy Arkansas [Member]</t>
        </is>
      </c>
      <c r="B5" s="3" t="inlineStr">
        <is>
          <t xml:space="preserve"> </t>
        </is>
      </c>
    </row>
    <row r="6">
      <c r="A6" s="3" t="inlineStr">
        <is>
          <t>Schedule of Line of Credit Facilities [Table Text Block]</t>
        </is>
      </c>
      <c r="B6" s="3" t="inlineStr">
        <is>
          <t>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t>
        </is>
      </c>
    </row>
    <row r="7">
      <c r="A7" s="3" t="inlineStr">
        <is>
          <t>Schedule of uncommitted standby letter of credit facilities [Table Text Block]</t>
        </is>
      </c>
      <c r="B7" s="3" t="inlineStr">
        <is>
          <t>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t>
        </is>
      </c>
    </row>
    <row r="8">
      <c r="A8" s="3" t="inlineStr">
        <is>
          <t>Schedule of Short-Term Debt [Table Text Block]</t>
        </is>
      </c>
      <c r="B8" s="3" t="inlineStr">
        <is>
          <t>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t>
        </is>
      </c>
    </row>
    <row r="9">
      <c r="A9" s="3" t="inlineStr">
        <is>
          <t>Schedule of nuclear fuel company VIE credit facilities [Table Text Block]</t>
        </is>
      </c>
      <c r="B9" s="3" t="inlineStr">
        <is>
          <t>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10">
      <c r="A10" s="3" t="inlineStr">
        <is>
          <t>Schedule of nuclear fuel company VIE notes payable [Table Text Block]</t>
        </is>
      </c>
      <c r="B10" s="3" t="inlineStr">
        <is>
          <t>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t>
        </is>
      </c>
    </row>
    <row r="11">
      <c r="A11" s="3" t="inlineStr">
        <is>
          <t>Schedule of Long-Term Debt Instruments [Table Text Block]</t>
        </is>
      </c>
      <c r="B11" s="3" t="inlineStr">
        <is>
          <t>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2">
      <c r="A12" s="3" t="inlineStr">
        <is>
          <t>Entergy Louisiana [Member]</t>
        </is>
      </c>
      <c r="B12" s="3" t="inlineStr">
        <is>
          <t xml:space="preserve"> </t>
        </is>
      </c>
    </row>
    <row r="13">
      <c r="A13" s="3" t="inlineStr">
        <is>
          <t>Schedule of Line of Credit Facilities [Table Text Block]</t>
        </is>
      </c>
      <c r="B13" s="3" t="inlineStr">
        <is>
          <t>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t>
        </is>
      </c>
    </row>
    <row r="14">
      <c r="A14" s="3" t="inlineStr">
        <is>
          <t>Schedule of uncommitted standby letter of credit facilities [Table Text Block]</t>
        </is>
      </c>
      <c r="B14" s="3" t="inlineStr">
        <is>
          <t>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t>
        </is>
      </c>
    </row>
    <row r="15">
      <c r="A15" s="3" t="inlineStr">
        <is>
          <t>Schedule of Short-Term Debt [Table Text Block]</t>
        </is>
      </c>
      <c r="B15" s="3" t="inlineStr">
        <is>
          <t>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t>
        </is>
      </c>
    </row>
    <row r="16">
      <c r="A16" s="3" t="inlineStr">
        <is>
          <t>Schedule of nuclear fuel company VIE credit facilities [Table Text Block]</t>
        </is>
      </c>
      <c r="B16" s="3" t="inlineStr">
        <is>
          <t>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17">
      <c r="A17" s="3" t="inlineStr">
        <is>
          <t>Schedule of nuclear fuel company VIE notes payable [Table Text Block]</t>
        </is>
      </c>
      <c r="B17" s="3" t="inlineStr">
        <is>
          <t>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t>
        </is>
      </c>
    </row>
    <row r="18">
      <c r="A18" s="3" t="inlineStr">
        <is>
          <t>Schedule of Long-Term Debt Instruments [Table Text Block]</t>
        </is>
      </c>
      <c r="B18" s="3" t="inlineStr">
        <is>
          <t>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19">
      <c r="A19" s="3" t="inlineStr">
        <is>
          <t>Entergy Mississippi [Member]</t>
        </is>
      </c>
      <c r="B19" s="3" t="inlineStr">
        <is>
          <t xml:space="preserve"> </t>
        </is>
      </c>
    </row>
    <row r="20">
      <c r="A20" s="3" t="inlineStr">
        <is>
          <t>Schedule of Line of Credit Facilities [Table Text Block]</t>
        </is>
      </c>
      <c r="B20" s="3" t="inlineStr">
        <is>
          <t>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t>
        </is>
      </c>
    </row>
    <row r="21">
      <c r="A21" s="3" t="inlineStr">
        <is>
          <t>Schedule of uncommitted standby letter of credit facilities [Table Text Block]</t>
        </is>
      </c>
      <c r="B21" s="3" t="inlineStr">
        <is>
          <t>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t>
        </is>
      </c>
    </row>
    <row r="22">
      <c r="A22" s="3" t="inlineStr">
        <is>
          <t>Schedule of Short-Term Debt [Table Text Block]</t>
        </is>
      </c>
      <c r="B22" s="3" t="inlineStr">
        <is>
          <t>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t>
        </is>
      </c>
    </row>
    <row r="23">
      <c r="A23" s="3" t="inlineStr">
        <is>
          <t>Schedule of Long-Term Debt Instruments [Table Text Block]</t>
        </is>
      </c>
      <c r="B23" s="3" t="inlineStr">
        <is>
          <t>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24">
      <c r="A24" s="3" t="inlineStr">
        <is>
          <t>Entergy New Orleans [Member]</t>
        </is>
      </c>
      <c r="B24" s="3" t="inlineStr">
        <is>
          <t xml:space="preserve"> </t>
        </is>
      </c>
    </row>
    <row r="25">
      <c r="A25" s="3" t="inlineStr">
        <is>
          <t>Schedule of Line of Credit Facilities [Table Text Block]</t>
        </is>
      </c>
      <c r="B25" s="3" t="inlineStr">
        <is>
          <t>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t>
        </is>
      </c>
    </row>
    <row r="26">
      <c r="A26" s="3" t="inlineStr">
        <is>
          <t>Schedule of uncommitted standby letter of credit facilities [Table Text Block]</t>
        </is>
      </c>
      <c r="B26" s="3" t="inlineStr">
        <is>
          <t>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t>
        </is>
      </c>
    </row>
    <row r="27">
      <c r="A27" s="3" t="inlineStr">
        <is>
          <t>Schedule of Short-Term Debt [Table Text Block]</t>
        </is>
      </c>
      <c r="B27" s="3" t="inlineStr">
        <is>
          <t>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t>
        </is>
      </c>
    </row>
    <row r="28">
      <c r="A28" s="3" t="inlineStr">
        <is>
          <t>Schedule of Long-Term Debt Instruments [Table Text Block]</t>
        </is>
      </c>
      <c r="B28" s="3" t="inlineStr">
        <is>
          <t>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29">
      <c r="A29" s="3" t="inlineStr">
        <is>
          <t>Entergy Texas [Member]</t>
        </is>
      </c>
      <c r="B29" s="3" t="inlineStr">
        <is>
          <t xml:space="preserve"> </t>
        </is>
      </c>
    </row>
    <row r="30">
      <c r="A30" s="3" t="inlineStr">
        <is>
          <t>Schedule of Line of Credit Facilities [Table Text Block]</t>
        </is>
      </c>
      <c r="B30" s="3" t="inlineStr">
        <is>
          <t>Entergy Arkansas, Entergy Louisiana, Entergy Mississippi, Entergy New Orleans, and Entergy Texas each had credit facilities available as of March 31, 2024 as follows: Company Expiration Amount of Interest Rate Amount Drawn Letters of Credit Entergy Arkansas April 2024 (d) $25 million (b) 7.27% $— $— Entergy Arkansas June 2028 $150 million (c) 6.55% $— $— Entergy Louisiana June 2028 $350 million (c) 6.68% $— $— Entergy Mississippi July 2025 $150 million 6.55% $100 million $— Entergy New Orleans June 2024 $25 million (c) 7.05% $— $— Entergy Texas June 2028 $150 million (c) 6.68% $— $1.1 million (a) The interest rate is the estimated interest rate as of March 31, 2024 that would have been applied to outstanding borrowings under the facility. (b) Borrowings under this Entergy Arkansas credit facility may be secured by a security interest in its accounts receivable at Entergy Arkansas’s option. (c) The credit facility includes fronting commitments for the issuance of letters of credit against a portion of the borrowing capacity of the facility as follows: $5 million for Entergy Arkansas; $15 million for Entergy Louisiana; $10 million for Entergy New Orleans; and $30 million for Entergy Texas. (d) In April 2024, Entergy Arkansas renewed and extended the expiration of the credit facility to April 2026.</t>
        </is>
      </c>
    </row>
    <row r="31">
      <c r="A31" s="3" t="inlineStr">
        <is>
          <t>Schedule of uncommitted standby letter of credit facilities [Table Text Block]</t>
        </is>
      </c>
      <c r="B31" s="3" t="inlineStr">
        <is>
          <t>The following is a summary of the uncommitted standby letter of credit facilities as of March 31, 2024: Company Amount of Letter of Credit Fee Letters of Credit Entergy Arkansas $25 million 0.78% $2.1 million Entergy Louisiana $125 million 0.78% $11.8 million Entergy Mississippi $65 million 0.78% $27.6 million Entergy New Orleans $15 million 1.625% $0.5 million Entergy Texas $80 million 1.250% $76.5 million (a) As of March 31, 2024, letters of credit posted with MISO covered financial transmission rights exposure of $0.6 million for Entergy Arkansas, $0.5 million for Entergy Louisiana, $0.5 million for Entergy Mississippi, and $0.2 million for Entergy Texas. See Note 8 to the financial statements herein for discussion of financial transmission rights. (b) As of March 31, 2024, the letters of credit issued for Entergy Mississippi include $17.4 million in MISO letters of credit and $10.2 million in non-MISO letters of credit outstanding under this facility.</t>
        </is>
      </c>
    </row>
    <row r="32">
      <c r="A32" s="3" t="inlineStr">
        <is>
          <t>Schedule of Short-Term Debt [Table Text Block]</t>
        </is>
      </c>
      <c r="B32" s="3" t="inlineStr">
        <is>
          <t>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t>
        </is>
      </c>
    </row>
    <row r="33">
      <c r="A33" s="3" t="inlineStr">
        <is>
          <t>Schedule of Long-Term Debt Instruments [Table Text Block]</t>
        </is>
      </c>
      <c r="B33" s="3" t="inlineStr">
        <is>
          <t>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row r="34">
      <c r="A34" s="3" t="inlineStr">
        <is>
          <t>System Energy [Member]</t>
        </is>
      </c>
      <c r="B34" s="3" t="inlineStr">
        <is>
          <t xml:space="preserve"> </t>
        </is>
      </c>
    </row>
    <row r="35">
      <c r="A35" s="3" t="inlineStr">
        <is>
          <t>Schedule of Short-Term Debt [Table Text Block]</t>
        </is>
      </c>
      <c r="B35" s="3" t="inlineStr">
        <is>
          <t>The following are the FERC-authorized limits for short-term borrowings and the outstanding short-term borrowings as of March 31, 2024 (aggregating both internal and external short-term borrowings) for the Registrant Subsidiaries: Authorized Borrowings (In Millions) Entergy Arkansas $250 $— Entergy Louisiana $450 $— Entergy Mississippi $200 $56 Entergy New Orleans $150 $50 Entergy Texas $200 $— System Energy $200 $—</t>
        </is>
      </c>
    </row>
    <row r="36">
      <c r="A36" s="3" t="inlineStr">
        <is>
          <t>Schedule of nuclear fuel company VIE credit facilities [Table Text Block]</t>
        </is>
      </c>
      <c r="B36" s="3" t="inlineStr">
        <is>
          <t>To finance the acquisition and ownership of nuclear fuel, the nuclear fuel company VIEs have credit facilities and three of the four VIEs also issue commercial paper, details of which follow as of March 31, 2024: Company Expiration Amount Weighted- Amount (Dollars in Millions) Entergy Arkansas VIE June 2025 $80 6.44% $— Entergy Louisiana River Bend VIE June 2025 $105 6.44% $38.9 Entergy Louisiana Waterford VIE June 2025 $105 6.44% $31.2 System Energy VIE June 2025 $120 6.43% $113.2 (a) Includes letter of credit fees and bank fronting fees on commercial paper issuances by the nuclear fuel company VIEs for Entergy Arkansas, Entergy Louisiana, and System Energy. The nuclear fuel company VIE for Entergy Louisiana River Bend does not issue commercial paper, but borrows directly on its bank credit facility.</t>
        </is>
      </c>
    </row>
    <row r="37">
      <c r="A37" s="3" t="inlineStr">
        <is>
          <t>Schedule of nuclear fuel company VIE notes payable [Table Text Block]</t>
        </is>
      </c>
      <c r="B37" s="3" t="inlineStr">
        <is>
          <t>The nuclear fuel company VIEs had notes payable that were included in debt on the respective balance sheets as of March 31, 2024 as follows: Company Description Amount Entergy Arkansas VIE 1.84% Series N due July 2026 $90 million Entergy Arkansas VIE 5.54% Series O due May 2029 $70 million Entergy Louisiana River Bend VIE 2.51% Series V due June 2027 $70 million Entergy Louisiana Waterford VIE 5.94% Series J due September 2026 $70 million System Energy VIE 2.05% Series K due September 2027 $90 million</t>
        </is>
      </c>
    </row>
    <row r="38">
      <c r="A38" s="3" t="inlineStr">
        <is>
          <t>Schedule of Long-Term Debt Instruments [Table Text Block]</t>
        </is>
      </c>
      <c r="B38" s="3" t="inlineStr">
        <is>
          <t>The book value and the fair value of long-term debt for Entergy and the Registrant Subsidiaries as of March 31, 2024 were as follows: Book Value Fair Value (In Thousands) Entergy $26,486,511 $23,696,386 Entergy Arkansas $4,675,636 $4,111,424 Entergy Louisiana $10,602,315 $9,552,049 Entergy Mississippi $2,329,695 $2,036,859 Entergy New Orleans $677,554 $644,862 Entergy Texas $3,225,444 $2,873,952 System Energy $830,998 $797,623 (a) Fair values were classified as Level 2 in the fair value hierarchy discussed in Note 8 to the financial statements herein. The book value and the fair value of long-term debt for Entergy and the Registrant Subsidiaries as of December 31, 2023 were as follows: Book Value Fair Value (In Thousands) Entergy $25,107,896 $22,489,174 Entergy Arkansas $4,673,080 $4,166,941 Entergy Louisiana $9,420,689 $8,414,512 Entergy Mississippi $2,229,510 $1,969,334 Entergy New Orleans $677,450 $602,716 Entergy Texas $3,225,092 $2,936,130 System Energy $738,459 $696,168 (a) Fair values were classified as Level 2 in the fair value hierarchy discussed in Note 8 to the financial statements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Employee Stock Option</t>
        </is>
      </c>
      <c r="B3" s="3" t="inlineStr">
        <is>
          <t xml:space="preserve"> </t>
        </is>
      </c>
    </row>
    <row r="4">
      <c r="A4" s="5" t="inlineStr">
        <is>
          <t>Share-Based Payment Arrangement, Expensed and Capitalized, Amount [Line Items]</t>
        </is>
      </c>
      <c r="B4" s="3" t="inlineStr">
        <is>
          <t xml:space="preserve"> </t>
        </is>
      </c>
    </row>
    <row r="5">
      <c r="A5" s="3" t="inlineStr">
        <is>
          <t>Share-Based Payment Arrangement, Expensed and Capitalized, Amount [Table Text Block]</t>
        </is>
      </c>
      <c r="B5" s="3" t="inlineStr">
        <is>
          <t xml:space="preserve">The following table includes financial information for stock options for the three months ended March 31, 2024 and 2023: 2024 2023 (In Millions) Compensation expense included in Entergy’s consolidated net income $1.1 $1.1 Tax benefit recognized in Entergy’s consolidated net income $0.3 $0.3 Compensation cost capitalized as part of fixed assets and materials and supplies $0.5 $0.5 </t>
        </is>
      </c>
    </row>
    <row r="6">
      <c r="A6" s="3" t="inlineStr">
        <is>
          <t>Other Equity Awards [Member]</t>
        </is>
      </c>
      <c r="B6" s="3" t="inlineStr">
        <is>
          <t xml:space="preserve"> </t>
        </is>
      </c>
    </row>
    <row r="7">
      <c r="A7" s="5" t="inlineStr">
        <is>
          <t>Share-Based Payment Arrangement, Expensed and Capitalized, Amount [Line Items]</t>
        </is>
      </c>
      <c r="B7" s="3" t="inlineStr">
        <is>
          <t xml:space="preserve"> </t>
        </is>
      </c>
    </row>
    <row r="8">
      <c r="A8" s="3" t="inlineStr">
        <is>
          <t>Share-Based Payment Arrangement, Expensed and Capitalized, Amount [Table Text Block]</t>
        </is>
      </c>
      <c r="B8" s="3" t="inlineStr">
        <is>
          <t xml:space="preserve">The following table includes financial information for other outstanding equity awards for the three months ended March 31, 2024 and 2023: 2024 2023 (In Millions) Compensation expense included in Entergy’s consolidated net income $9.9 $7.7 Tax benefit recognized in Entergy’s consolidated net income $2.5 $2.0 Compensation cost capitalized as part of fixed assets and materials and supplies $4.5 $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80" customWidth="1" min="2" max="2"/>
  </cols>
  <sheetData>
    <row r="1">
      <c r="A1" s="1" t="inlineStr">
        <is>
          <t>Retirement And Other Postretirement Benefits (Tables)</t>
        </is>
      </c>
      <c r="B1" s="2" t="inlineStr">
        <is>
          <t>3 Months Ended</t>
        </is>
      </c>
    </row>
    <row r="2">
      <c r="B2" s="2" t="inlineStr">
        <is>
          <t>Mar. 31, 2024</t>
        </is>
      </c>
    </row>
    <row r="3">
      <c r="A3" s="5" t="inlineStr">
        <is>
          <t>Defined Benefit Plan Disclosure [Line Items]</t>
        </is>
      </c>
      <c r="B3" s="3" t="inlineStr">
        <is>
          <t xml:space="preserve"> </t>
        </is>
      </c>
    </row>
    <row r="4">
      <c r="A4" s="3" t="inlineStr">
        <is>
          <t>Schedule of Net Benefit Costs [Table Text Block]</t>
        </is>
      </c>
      <c r="B4" s="3" t="inlineStr">
        <is>
          <t xml:space="preserve">Entergy’s qualified pension costs, including amounts capitalized, for the three months ended March 31, 2024 and 2023, included the following components: 2024 2023 (In Thousands) Service cost - benefits earned during the period $23,376 $25,678 Interest cost on projected benefit obligation 70,626 75,701 Expected return on assets (95,980) (98,133) Recognized net loss 15,120 22,347 Settlement charges — 138,427 Net pension cost $13,142 $164,020 </t>
        </is>
      </c>
    </row>
    <row r="5">
      <c r="A5" s="3" t="inlineStr">
        <is>
          <t>Schedule of reclassifications out of accumulated other comprehensive income [Table Text Block]</t>
        </is>
      </c>
      <c r="B5" s="3" t="inlineStr">
        <is>
          <t xml:space="preserve">Entergy and Entergy Louisiana reclassified the following costs out of accumulated other comprehensive income (loss) (before taxes and including amounts capitalized) for the three months ended March 31, 2024 and 2023: 2024 Qualified Other Non-Qualified Total (In Thousands) Entergy Amortization of prior service (cost) credit $— $3,513 ($40) $3,473 Amortization of net gain (loss) (1,138) 2,615 (80) 1,397 ($1,138) $6,128 ($120) $4,870 Entergy Louisiana Amortization of prior service credit $— $1,136 $— $1,136 Amortization of net gain (loss) (104) 1,738 — 1,634 ($104) $2,874 $— $2,770 2023 Qualified Other Non-Qualified Total (In Thousands) Entergy Amortization of prior service (cost) credit $— $3,510 ($113) $3,397 Amortization of net gain (loss) (1,040) 2,898 (197) 1,661 Settlement loss (6,647) — (1,169) (7,816) ($7,687) $6,408 ($1,479) ($2,758) Entergy Louisiana Amortization of prior service credit $— $951 $— $951 Amortization of net gain (loss) (199) 1,764 — 1,565 Settlement loss (1,440) — — (1,440) ($1,639) $2,715 $— $1,076 </t>
        </is>
      </c>
    </row>
    <row r="6">
      <c r="A6" s="3" t="inlineStr">
        <is>
          <t>Other Postretirement Benefits Plan [Member]</t>
        </is>
      </c>
      <c r="B6" s="3" t="inlineStr">
        <is>
          <t xml:space="preserve"> </t>
        </is>
      </c>
    </row>
    <row r="7">
      <c r="A7" s="5" t="inlineStr">
        <is>
          <t>Defined Benefit Plan Disclosure [Line Items]</t>
        </is>
      </c>
      <c r="B7" s="3" t="inlineStr">
        <is>
          <t xml:space="preserve"> </t>
        </is>
      </c>
    </row>
    <row r="8">
      <c r="A8" s="3" t="inlineStr">
        <is>
          <t>Schedule of Net Benefit Costs [Table Text Block]</t>
        </is>
      </c>
      <c r="B8" s="3" t="inlineStr">
        <is>
          <t>Entergy’s other postretirement benefits income, including amounts capitalized, for the three months ended March 31, 2024 and 2023, included the following components: 2024 2023 (In Thousands) Service cost - benefits earned during the period $3,126 $3,664 Interest cost on accumulated postretirement benefit obligation (APBO) 9,852 10,568 Expected return on assets (10,569) (9,183) Amortization of prior service credit (5,720) (5,640) Recognized net gain (2,761) (2,862) Net other postretirement benefits income ($6,072) ($3,453)</t>
        </is>
      </c>
    </row>
    <row r="9">
      <c r="A9" s="3" t="inlineStr">
        <is>
          <t>Entergy Arkansas [Member]</t>
        </is>
      </c>
      <c r="B9" s="3" t="inlineStr">
        <is>
          <t xml:space="preserve"> </t>
        </is>
      </c>
    </row>
    <row r="10">
      <c r="A10" s="5" t="inlineStr">
        <is>
          <t>Defined Benefit Plan Disclosure [Line Items]</t>
        </is>
      </c>
      <c r="B10" s="3" t="inlineStr">
        <is>
          <t xml:space="preserve"> </t>
        </is>
      </c>
    </row>
    <row r="11">
      <c r="A11" s="3" t="inlineStr">
        <is>
          <t>Schedule of Net Benefit Costs [Table Text Block]</t>
        </is>
      </c>
      <c r="B11" s="3" t="inlineStr">
        <is>
          <t xml:space="preserve">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t>
        </is>
      </c>
    </row>
    <row r="12">
      <c r="A12" s="3" t="inlineStr">
        <is>
          <t>Schedule of Expected Benefit Payments [Table Text Block]</t>
        </is>
      </c>
      <c r="B12"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13">
      <c r="A13" s="3" t="inlineStr">
        <is>
          <t>Entergy Arkansas [Member] | Other Postretirement Benefits Plan [Member]</t>
        </is>
      </c>
      <c r="B13" s="3" t="inlineStr">
        <is>
          <t xml:space="preserve"> </t>
        </is>
      </c>
    </row>
    <row r="14">
      <c r="A14" s="5" t="inlineStr">
        <is>
          <t>Defined Benefit Plan Disclosure [Line Items]</t>
        </is>
      </c>
      <c r="B14" s="3" t="inlineStr">
        <is>
          <t xml:space="preserve"> </t>
        </is>
      </c>
    </row>
    <row r="15">
      <c r="A15" s="3" t="inlineStr">
        <is>
          <t>Schedule of Net Benefit Costs [Table Text Block]</t>
        </is>
      </c>
      <c r="B15" s="3" t="inlineStr">
        <is>
          <t>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t>
        </is>
      </c>
    </row>
    <row r="16">
      <c r="A16" s="3" t="inlineStr">
        <is>
          <t>Entergy Arkansas [Member] | Non Qualified Pension Plans [Member]</t>
        </is>
      </c>
      <c r="B16" s="3" t="inlineStr">
        <is>
          <t xml:space="preserve"> </t>
        </is>
      </c>
    </row>
    <row r="17">
      <c r="A17" s="5" t="inlineStr">
        <is>
          <t>Defined Benefit Plan Disclosure [Line Items]</t>
        </is>
      </c>
      <c r="B17" s="3" t="inlineStr">
        <is>
          <t xml:space="preserve"> </t>
        </is>
      </c>
    </row>
    <row r="18">
      <c r="A18" s="3" t="inlineStr">
        <is>
          <t>Schedule of Net Benefit Costs [Table Text Block]</t>
        </is>
      </c>
      <c r="B18" s="3" t="inlineStr">
        <is>
          <t xml:space="preserve">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t>
        </is>
      </c>
    </row>
    <row r="19">
      <c r="A19" s="3" t="inlineStr">
        <is>
          <t>Entergy Louisiana [Member]</t>
        </is>
      </c>
      <c r="B19" s="3" t="inlineStr">
        <is>
          <t xml:space="preserve"> </t>
        </is>
      </c>
    </row>
    <row r="20">
      <c r="A20" s="5" t="inlineStr">
        <is>
          <t>Defined Benefit Plan Disclosure [Line Items]</t>
        </is>
      </c>
      <c r="B20" s="3" t="inlineStr">
        <is>
          <t xml:space="preserve"> </t>
        </is>
      </c>
    </row>
    <row r="21">
      <c r="A21" s="3" t="inlineStr">
        <is>
          <t>Schedule of Net Benefit Costs [Table Text Block]</t>
        </is>
      </c>
      <c r="B21" s="3" t="inlineStr">
        <is>
          <t xml:space="preserve">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t>
        </is>
      </c>
    </row>
    <row r="22">
      <c r="A22" s="3" t="inlineStr">
        <is>
          <t>Schedule of reclassifications out of accumulated other comprehensive income [Table Text Block]</t>
        </is>
      </c>
      <c r="B22" s="3" t="inlineStr">
        <is>
          <t xml:space="preserve">Entergy and Entergy Louisiana reclassified the following costs out of accumulated other comprehensive income (loss) (before taxes and including amounts capitalized) for the three months ended March 31, 2024 and 2023: 2024 Qualified Other Non-Qualified Total (In Thousands) Entergy Amortization of prior service (cost) credit $— $3,513 ($40) $3,473 Amortization of net gain (loss) (1,138) 2,615 (80) 1,397 ($1,138) $6,128 ($120) $4,870 Entergy Louisiana Amortization of prior service credit $— $1,136 $— $1,136 Amortization of net gain (loss) (104) 1,738 — 1,634 ($104) $2,874 $— $2,770 2023 Qualified Other Non-Qualified Total (In Thousands) Entergy Amortization of prior service (cost) credit $— $3,510 ($113) $3,397 Amortization of net gain (loss) (1,040) 2,898 (197) 1,661 Settlement loss (6,647) — (1,169) (7,816) ($7,687) $6,408 ($1,479) ($2,758) Entergy Louisiana Amortization of prior service credit $— $951 $— $951 Amortization of net gain (loss) (199) 1,764 — 1,565 Settlement loss (1,440) — — (1,440) ($1,639) $2,715 $— $1,076 </t>
        </is>
      </c>
    </row>
    <row r="23">
      <c r="A23" s="3" t="inlineStr">
        <is>
          <t>Schedule of Expected Benefit Payments [Table Text Block]</t>
        </is>
      </c>
      <c r="B2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24">
      <c r="A24" s="3" t="inlineStr">
        <is>
          <t>Entergy Louisiana [Member] | Other Postretirement Benefits Plan [Member]</t>
        </is>
      </c>
      <c r="B24" s="3" t="inlineStr">
        <is>
          <t xml:space="preserve"> </t>
        </is>
      </c>
    </row>
    <row r="25">
      <c r="A25" s="5" t="inlineStr">
        <is>
          <t>Defined Benefit Plan Disclosure [Line Items]</t>
        </is>
      </c>
      <c r="B25" s="3" t="inlineStr">
        <is>
          <t xml:space="preserve"> </t>
        </is>
      </c>
    </row>
    <row r="26">
      <c r="A26" s="3" t="inlineStr">
        <is>
          <t>Schedule of Net Benefit Costs [Table Text Block]</t>
        </is>
      </c>
      <c r="B26" s="3" t="inlineStr">
        <is>
          <t>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t>
        </is>
      </c>
    </row>
    <row r="27">
      <c r="A27" s="3" t="inlineStr">
        <is>
          <t>Entergy Louisiana [Member] | Non Qualified Pension Plans [Member]</t>
        </is>
      </c>
      <c r="B27" s="3" t="inlineStr">
        <is>
          <t xml:space="preserve"> </t>
        </is>
      </c>
    </row>
    <row r="28">
      <c r="A28" s="5" t="inlineStr">
        <is>
          <t>Defined Benefit Plan Disclosure [Line Items]</t>
        </is>
      </c>
      <c r="B28" s="3" t="inlineStr">
        <is>
          <t xml:space="preserve"> </t>
        </is>
      </c>
    </row>
    <row r="29">
      <c r="A29" s="3" t="inlineStr">
        <is>
          <t>Schedule of Net Benefit Costs [Table Text Block]</t>
        </is>
      </c>
      <c r="B29" s="3" t="inlineStr">
        <is>
          <t xml:space="preserve">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t>
        </is>
      </c>
    </row>
    <row r="30">
      <c r="A30" s="3" t="inlineStr">
        <is>
          <t>Entergy Mississippi [Member]</t>
        </is>
      </c>
      <c r="B30" s="3" t="inlineStr">
        <is>
          <t xml:space="preserve"> </t>
        </is>
      </c>
    </row>
    <row r="31">
      <c r="A31" s="5" t="inlineStr">
        <is>
          <t>Defined Benefit Plan Disclosure [Line Items]</t>
        </is>
      </c>
      <c r="B31" s="3" t="inlineStr">
        <is>
          <t xml:space="preserve"> </t>
        </is>
      </c>
    </row>
    <row r="32">
      <c r="A32" s="3" t="inlineStr">
        <is>
          <t>Schedule of Net Benefit Costs [Table Text Block]</t>
        </is>
      </c>
      <c r="B32" s="3" t="inlineStr">
        <is>
          <t xml:space="preserve">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t>
        </is>
      </c>
    </row>
    <row r="33">
      <c r="A33" s="3" t="inlineStr">
        <is>
          <t>Schedule of Expected Benefit Payments [Table Text Block]</t>
        </is>
      </c>
      <c r="B3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34">
      <c r="A34" s="3" t="inlineStr">
        <is>
          <t>Entergy Mississippi [Member] | Other Postretirement Benefits Plan [Member]</t>
        </is>
      </c>
      <c r="B34" s="3" t="inlineStr">
        <is>
          <t xml:space="preserve"> </t>
        </is>
      </c>
    </row>
    <row r="35">
      <c r="A35" s="5" t="inlineStr">
        <is>
          <t>Defined Benefit Plan Disclosure [Line Items]</t>
        </is>
      </c>
      <c r="B35" s="3" t="inlineStr">
        <is>
          <t xml:space="preserve"> </t>
        </is>
      </c>
    </row>
    <row r="36">
      <c r="A36" s="3" t="inlineStr">
        <is>
          <t>Schedule of Net Benefit Costs [Table Text Block]</t>
        </is>
      </c>
      <c r="B36" s="3" t="inlineStr">
        <is>
          <t>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t>
        </is>
      </c>
    </row>
    <row r="37">
      <c r="A37" s="3" t="inlineStr">
        <is>
          <t>Entergy Mississippi [Member] | Non Qualified Pension Plans [Member]</t>
        </is>
      </c>
      <c r="B37" s="3" t="inlineStr">
        <is>
          <t xml:space="preserve"> </t>
        </is>
      </c>
    </row>
    <row r="38">
      <c r="A38" s="5" t="inlineStr">
        <is>
          <t>Defined Benefit Plan Disclosure [Line Items]</t>
        </is>
      </c>
      <c r="B38" s="3" t="inlineStr">
        <is>
          <t xml:space="preserve"> </t>
        </is>
      </c>
    </row>
    <row r="39">
      <c r="A39" s="3" t="inlineStr">
        <is>
          <t>Schedule of Net Benefit Costs [Table Text Block]</t>
        </is>
      </c>
      <c r="B39" s="3" t="inlineStr">
        <is>
          <t xml:space="preserve">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t>
        </is>
      </c>
    </row>
    <row r="40">
      <c r="A40" s="3" t="inlineStr">
        <is>
          <t>Entergy New Orleans [Member]</t>
        </is>
      </c>
      <c r="B40" s="3" t="inlineStr">
        <is>
          <t xml:space="preserve"> </t>
        </is>
      </c>
    </row>
    <row r="41">
      <c r="A41" s="5" t="inlineStr">
        <is>
          <t>Defined Benefit Plan Disclosure [Line Items]</t>
        </is>
      </c>
      <c r="B41" s="3" t="inlineStr">
        <is>
          <t xml:space="preserve"> </t>
        </is>
      </c>
    </row>
    <row r="42">
      <c r="A42" s="3" t="inlineStr">
        <is>
          <t>Schedule of Net Benefit Costs [Table Text Block]</t>
        </is>
      </c>
      <c r="B42" s="3" t="inlineStr">
        <is>
          <t xml:space="preserve">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t>
        </is>
      </c>
    </row>
    <row r="43">
      <c r="A43" s="3" t="inlineStr">
        <is>
          <t>Schedule of Expected Benefit Payments [Table Text Block]</t>
        </is>
      </c>
      <c r="B4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44">
      <c r="A44" s="3" t="inlineStr">
        <is>
          <t>Entergy New Orleans [Member] | Other Postretirement Benefits Plan [Member]</t>
        </is>
      </c>
      <c r="B44" s="3" t="inlineStr">
        <is>
          <t xml:space="preserve"> </t>
        </is>
      </c>
    </row>
    <row r="45">
      <c r="A45" s="5" t="inlineStr">
        <is>
          <t>Defined Benefit Plan Disclosure [Line Items]</t>
        </is>
      </c>
      <c r="B45" s="3" t="inlineStr">
        <is>
          <t xml:space="preserve"> </t>
        </is>
      </c>
    </row>
    <row r="46">
      <c r="A46" s="3" t="inlineStr">
        <is>
          <t>Schedule of Net Benefit Costs [Table Text Block]</t>
        </is>
      </c>
      <c r="B46" s="3" t="inlineStr">
        <is>
          <t>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t>
        </is>
      </c>
    </row>
    <row r="47">
      <c r="A47" s="3" t="inlineStr">
        <is>
          <t>Entergy New Orleans [Member] | Non Qualified Pension Plans [Member]</t>
        </is>
      </c>
      <c r="B47" s="3" t="inlineStr">
        <is>
          <t xml:space="preserve"> </t>
        </is>
      </c>
    </row>
    <row r="48">
      <c r="A48" s="5" t="inlineStr">
        <is>
          <t>Defined Benefit Plan Disclosure [Line Items]</t>
        </is>
      </c>
      <c r="B48" s="3" t="inlineStr">
        <is>
          <t xml:space="preserve"> </t>
        </is>
      </c>
    </row>
    <row r="49">
      <c r="A49" s="3" t="inlineStr">
        <is>
          <t>Schedule of Net Benefit Costs [Table Text Block]</t>
        </is>
      </c>
      <c r="B49" s="3" t="inlineStr">
        <is>
          <t xml:space="preserve">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t>
        </is>
      </c>
    </row>
    <row r="50">
      <c r="A50" s="3" t="inlineStr">
        <is>
          <t>Entergy Texas [Member]</t>
        </is>
      </c>
      <c r="B50" s="3" t="inlineStr">
        <is>
          <t xml:space="preserve"> </t>
        </is>
      </c>
    </row>
    <row r="51">
      <c r="A51" s="5" t="inlineStr">
        <is>
          <t>Defined Benefit Plan Disclosure [Line Items]</t>
        </is>
      </c>
      <c r="B51" s="3" t="inlineStr">
        <is>
          <t xml:space="preserve"> </t>
        </is>
      </c>
    </row>
    <row r="52">
      <c r="A52" s="3" t="inlineStr">
        <is>
          <t>Schedule of Net Benefit Costs [Table Text Block]</t>
        </is>
      </c>
      <c r="B52" s="3" t="inlineStr">
        <is>
          <t xml:space="preserve">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t>
        </is>
      </c>
    </row>
    <row r="53">
      <c r="A53" s="3" t="inlineStr">
        <is>
          <t>Schedule of Expected Benefit Payments [Table Text Block]</t>
        </is>
      </c>
      <c r="B5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54">
      <c r="A54" s="3" t="inlineStr">
        <is>
          <t>Entergy Texas [Member] | Other Postretirement Benefits Plan [Member]</t>
        </is>
      </c>
      <c r="B54" s="3" t="inlineStr">
        <is>
          <t xml:space="preserve"> </t>
        </is>
      </c>
    </row>
    <row r="55">
      <c r="A55" s="5" t="inlineStr">
        <is>
          <t>Defined Benefit Plan Disclosure [Line Items]</t>
        </is>
      </c>
      <c r="B55" s="3" t="inlineStr">
        <is>
          <t xml:space="preserve"> </t>
        </is>
      </c>
    </row>
    <row r="56">
      <c r="A56" s="3" t="inlineStr">
        <is>
          <t>Schedule of Net Benefit Costs [Table Text Block]</t>
        </is>
      </c>
      <c r="B56" s="3" t="inlineStr">
        <is>
          <t>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t>
        </is>
      </c>
    </row>
    <row r="57">
      <c r="A57" s="3" t="inlineStr">
        <is>
          <t>Entergy Texas [Member] | Non Qualified Pension Plans [Member]</t>
        </is>
      </c>
      <c r="B57" s="3" t="inlineStr">
        <is>
          <t xml:space="preserve"> </t>
        </is>
      </c>
    </row>
    <row r="58">
      <c r="A58" s="5" t="inlineStr">
        <is>
          <t>Defined Benefit Plan Disclosure [Line Items]</t>
        </is>
      </c>
      <c r="B58" s="3" t="inlineStr">
        <is>
          <t xml:space="preserve"> </t>
        </is>
      </c>
    </row>
    <row r="59">
      <c r="A59" s="3" t="inlineStr">
        <is>
          <t>Schedule of Net Benefit Costs [Table Text Block]</t>
        </is>
      </c>
      <c r="B59" s="3" t="inlineStr">
        <is>
          <t xml:space="preserve">The Registrant Subsidiaries recognized the following pension cost for their current and former employees for their non-qualified pension plans for the three months ended March 31, 2024 and 2023: Entergy Entergy Entergy Entergy Entergy (In Thousands) 2024 $68 $51 $83 $31 $62 2023 $450 $27 $552 $33 $63 </t>
        </is>
      </c>
    </row>
    <row r="60">
      <c r="A60" s="3" t="inlineStr">
        <is>
          <t>System Energy [Member]</t>
        </is>
      </c>
      <c r="B60" s="3" t="inlineStr">
        <is>
          <t xml:space="preserve"> </t>
        </is>
      </c>
    </row>
    <row r="61">
      <c r="A61" s="5" t="inlineStr">
        <is>
          <t>Defined Benefit Plan Disclosure [Line Items]</t>
        </is>
      </c>
      <c r="B61" s="3" t="inlineStr">
        <is>
          <t xml:space="preserve"> </t>
        </is>
      </c>
    </row>
    <row r="62">
      <c r="A62" s="3" t="inlineStr">
        <is>
          <t>Schedule of Net Benefit Costs [Table Text Block]</t>
        </is>
      </c>
      <c r="B62" s="3" t="inlineStr">
        <is>
          <t xml:space="preserve">The Registrant Subsidiaries’ qualified pension costs, including amounts capitalized, for their current and former employees for the three months ended March 31, 2024 and 2023, included the following components: 2024 Entergy Entergy Entergy Entergy Entergy System (In Thousands) Service cost - benefits earned during the period $4,099 $5,551 $1,284 $440 $961 $1,384 Interest cost on projected benefit obligation 13,217 13,961 3,521 1,569 2,831 3,391 Expected return on assets (18,155) (19,447) (5,113) (2,204) (4,077) (4,648) Recognized net loss 5,746 2,602 1,140 470 393 1,165 Net pension cost $4,907 $2,667 $832 $275 $108 $1,292 2023 Entergy Entergy Entergy Entergy Entergy System (In Thousands) Service cost - benefits earned during the period $4,749 $6,280 $1,482 $491 $1,107 $1,467 Interest cost on projected benefit obligation 14,280 15,379 3,930 1,715 3,242 3,528 Expected return on assets (18,076) (19,233) (4,884) (2,267) (4,152) (4,538) Recognized net loss 6,969 4,964 1,765 513 990 1,461 Settlement charges 22,174 35,999 11,655 1,693 9,678 4,799 Net pension cost $30,096 $43,389 $13,948 $2,145 $10,865 $6,717 </t>
        </is>
      </c>
    </row>
    <row r="63">
      <c r="A63" s="3" t="inlineStr">
        <is>
          <t>Schedule of Expected Benefit Payments [Table Text Block]</t>
        </is>
      </c>
      <c r="B63" s="3" t="inlineStr">
        <is>
          <t xml:space="preserve">Based on current assumptions, the Registrant Subsidiaries expect to contribute the following to qualified pension plans for their current and former employees in 2024: Entergy Entergy Entergy Entergy Entergy System (In Thousands) Expected 2024 pension contributions $55,112 $48,401 $14,980 $4,931 $8,272 $16,650 Pension contributions made through March 2024 $12,008 $10,349 $4,660 $355 $1,292 $3,338 Remaining estimated pension contributions to be made in 2024 $43,104 $38,052 $10,320 $4,576 $6,980 $13,312 </t>
        </is>
      </c>
    </row>
    <row r="64">
      <c r="A64" s="3" t="inlineStr">
        <is>
          <t>System Energy [Member] | Other Postretirement Benefits Plan [Member]</t>
        </is>
      </c>
      <c r="B64" s="3" t="inlineStr">
        <is>
          <t xml:space="preserve"> </t>
        </is>
      </c>
    </row>
    <row r="65">
      <c r="A65" s="5" t="inlineStr">
        <is>
          <t>Defined Benefit Plan Disclosure [Line Items]</t>
        </is>
      </c>
      <c r="B65" s="3" t="inlineStr">
        <is>
          <t xml:space="preserve"> </t>
        </is>
      </c>
    </row>
    <row r="66">
      <c r="A66" s="3" t="inlineStr">
        <is>
          <t>Schedule of Net Benefit Costs [Table Text Block]</t>
        </is>
      </c>
      <c r="B66" s="3" t="inlineStr">
        <is>
          <t>The Registrant Subsidiaries’ other postretirement benefits cost (income), including amounts capitalized, for their current and former employees for the three months ended March 31, 2024 and 2023, included the following components: 2024 Entergy Entergy Entergy Entergy Entergy System (In Thousands) Service cost - benefits earned during the period $642 $700 $184 $51 $168 $175 Interest cost on APBO 1,833 1,999 486 253 603 398 Expected return on assets (4,384) — (1,372) (1,479) (2,539) (728) Amortization of prior service cost/(credit) 524 (1,136) (239) (229) (1,093) (73) Recognized net (gain)/loss — (1,738) 15 19 148 — Net other postretirement benefits income ($1,385) ($175) ($926) ($1,385) ($2,713) ($228) 2023 Entergy Entergy Entergy Entergy Entergy System (In Thousands) Service cost - benefits earned during the period $741 $845 $220 $59 $202 $189 Interest cost on APBO 2,001 2,233 543 290 649 432 Expected return on assets (3,778) — (1,179) (1,316) (2,194) (634) Amortization of prior service cost/(credit) 524 (951) (239) (229) (1,093) (73) Recognized net (gain)/loss 43 (1,764) 21 117 229 — Net other postretirement benefits (income)/cost ($469) $363 ($634) ($1,079) ($2,207) ($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Entergy Corporation [Member]</t>
        </is>
      </c>
      <c r="B3" s="3" t="inlineStr">
        <is>
          <t xml:space="preserve"> </t>
        </is>
      </c>
    </row>
    <row r="4">
      <c r="A4" s="3" t="inlineStr">
        <is>
          <t>Schedule of Segment Reporting Information, by Segment [Table Text Block]</t>
        </is>
      </c>
      <c r="B4" s="3" t="inlineStr">
        <is>
          <t>Entergy’s segment financial information for the first quarters of 2024 and 2023 was as follows: Utility Parent &amp; Other Eliminations Consolidated (In Thousands) 2024 Operating revenues $2,772,173 $22,476 ($21) $2,794,628 Income taxes $34,548 ($13,554) $— $20,994 Consolidated net income (loss) $195,980 ($39,883) ($79,561) $76,536 Total assets as of March 31, 2024 $65,760,486 $892,773 ($5,023,403) $61,629,856 2023 Operating revenues $2,947,992 $33,070 ($3) $2,981,059 Income taxes ($66,126) ($12,849) $— ($78,975) Consolidated net income (loss) $398,167 ($30,394) ($55,474) $312,299 Total assets as of December 31, 2023 $63,887,038 $836,598 ($5,020,240) $59,703,396 Eliminations are primarily intersegment activity. All of Entergy’s goodwill is related to the Utility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Risk Management And Fair Values (Tables)</t>
        </is>
      </c>
      <c r="B1" s="2" t="inlineStr">
        <is>
          <t>3 Months Ended</t>
        </is>
      </c>
    </row>
    <row r="2">
      <c r="B2" s="2" t="inlineStr">
        <is>
          <t>Mar. 31, 2024</t>
        </is>
      </c>
    </row>
    <row r="3">
      <c r="A3" s="3" t="inlineStr">
        <is>
          <t>Schedule of Derivatives Instruments Statements of Financial Performance and Financial Position, Location [Table Text Block]</t>
        </is>
      </c>
      <c r="B3" s="3" t="inlineStr">
        <is>
          <t>The fair values of Entergy’s derivative instruments not designated as hedging instruments on the consolidated balance sheets as of March 31, 2024 and December 31, 2023 are shown in the table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In Millions) 2024 Assets: Financial transmission rights Prepayments and other $9 $— $ 9 Liabilities: Natural gas swaps and options Other current liabilities $6 $— $ 6 2023 Assets: Financial transmission rights Prepayments and other $21 $— $ 21 Liabilities: Natural gas swaps and options Other current liabilities $11 $— $ 11 (a) Represents the gross amounts of recognized assets/liabilities (b) Represents the netting of fair value balances with the same counterparty (c) Represents the net amounts of assets/liabilities presented on the Entergy Corporation and Subsidiaries’ Consolidated Balance Sheets (d) Excludes letters of credit in the amount of $2 million posted as of March 31, 2024 and December 31, 2023</t>
        </is>
      </c>
    </row>
    <row r="4">
      <c r="A4" s="3" t="inlineStr">
        <is>
          <t>Derivatives Not Designated as Hedging Instruments [Table Text Block]</t>
        </is>
      </c>
      <c r="B4" s="3" t="inlineStr">
        <is>
          <t>The effects of Entergy’s derivative instruments not designated as hedging instruments on the consolidated income statements for the three months ended March 31, 2024 and 2023 are as follows: Instrument Income Statement Amount of gain (loss) (In Millions) 2024 Natural gas swaps and options Fuel, fuel-related expenses, and gas purchased for resale (a) ($6) Financial transmission rights Purchased power expense (b) $ 53 2023 Natural gas swaps and options Fuel, fuel-related expenses, and gas purchased for resale (a) ($37) Financial transmission rights Purchased power expense (b) $ 16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5">
      <c r="A5" s="3" t="inlineStr">
        <is>
          <t>Schedule of Fair Value, Assets and Liabilities Measured on Recurring Basis [Table Text Block]</t>
        </is>
      </c>
      <c r="B5" s="3" t="inlineStr">
        <is>
          <t>The following tables set forth, by level within the fair value hierarchy, Entergy’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2024 Level 1 Level 2 Level 3 Total (In Millions) Assets: Temporary cash investments $1,230 $— $— $1,230 Decommissioning trust funds (a): Equity securities 135 — — 135 Debt securities 613 1,148 — 1,761 Common trusts (b) 3,270 Securitization recovery trust account 17 — — 17 Storm reserve escrow accounts 328 — — 328 Financial transmission rights — — 9 9 $2,323 $1,148 $9 $6,750 Liabilities: Gas hedge contracts $6 $— $— $6 2023 Level 1 Level 2 Level 3 Total (In Millions) Assets: Temporary cash investments $61 $— $— $61 Decommissioning trust funds (a): Equity securities 24 — — 24 Debt securities 611 1,159 — 1,770 Common trusts (b) 3,070 Securitization recovery trust account 8 — — 8 Storm reserve escrow accounts 323 — — 323 Financial transmission rights — — 21 21 $1,027 $1,159 $21 $5,277 Liabilities: Gas hedge contracts $11 $— $— $11 (a) The decommissioning trust funds hold equity and fixed income securities. Equity securities are invested to approximate the returns of major market indices. Fixed income securities are held in various governmental and corporate securities. See Note 9 to the financial statements herein for additional information on the investment portfolios. (b) Common trust funds are not publicly quoted and are valued by the fund administrators using net asset value as a practical expedient. Accordingly, these funds are not assigned a level in the fair value table. The fund administrator of these investments allows daily trading at the net asset value and trades settle at a later date.</t>
        </is>
      </c>
    </row>
    <row r="6">
      <c r="A6" s="3" t="inlineStr">
        <is>
          <t>Schedule of Fair Value, Assets And Liabilities Measured On Recurring Basis, Unobservable Input Reconciliation [Table Text Block]</t>
        </is>
      </c>
      <c r="B6" s="3" t="inlineStr">
        <is>
          <t xml:space="preserve">The following table sets forth a reconciliation of changes in the net assets for the fair value of financial transmission rights classified as Level 3 in the fair value hierarchy for the three months ended March 31, 2024 and 2023: 2024 2023 (In Millions) Balance as of January 1, $21 $19 Total gains (losses) for the period Included as a regulatory liability/asset 41 4 Settlements (53) (16) Balance as of March 31, $9 $7 </t>
        </is>
      </c>
    </row>
    <row r="7">
      <c r="A7" s="3" t="inlineStr">
        <is>
          <t>Entergy Arkansas [Member]</t>
        </is>
      </c>
      <c r="B7" s="3" t="inlineStr">
        <is>
          <t xml:space="preserve"> </t>
        </is>
      </c>
    </row>
    <row r="8">
      <c r="A8" s="3" t="inlineStr">
        <is>
          <t>Schedule of Derivatives Instruments Statements of Financial Performance and Financial Position, Location [Table Text Block]</t>
        </is>
      </c>
      <c r="B8" s="3" t="inlineStr">
        <is>
          <t>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9">
      <c r="A9" s="3" t="inlineStr">
        <is>
          <t>Derivatives Not Designated as Hedging Instruments [Table Text Block]</t>
        </is>
      </c>
      <c r="B9" s="3" t="inlineStr">
        <is>
          <t>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0">
      <c r="A10" s="3" t="inlineStr">
        <is>
          <t>Schedule of Fair Value, Assets and Liabilities Measured on Recurring Basis [Table Text Block]</t>
        </is>
      </c>
      <c r="B10" s="3" t="inlineStr">
        <is>
          <t xml:space="preserve">The following tables set forth, by level within the fair value hierarchy, the Registrant Subsidiaries’ assets and liabilities that are accounted for at fair value on a recurring basis as of March 31, 2024 and December 31, 2023. The assessment of the significance of a particular input to a fair value measurement requires judgment and may affect placement within the fair value hierarchy levels. Entergy Arkansas 2024 Level 1 Level 2 Level 3 Total (In Millions) Assets: Temporary cash investments $32.9 $— $— $32.9 Decommissioning trust funds (a): Equity securities 88.1 — — 88.1 Debt securities 137.7 361.1 — 498.8 Common trusts (b) 915.0 Financial transmission rights — — 2.8 2.8 $258.7 $361.1 $2.8 $1,537.6 2023 Level 1 Level 2 Level 3 Total (In Millions) Assets: Temporary cash investments $3.1 $— $— $3.1 Decommissioning trust funds (a): Equity securities 6.4 — — 6.4 Debt securities 129.9 367.0 — 496.9 Common trusts (b) 910.7 Financial transmission rights — — 6.0 6.0 $139.4 $367.0 $6.0 $1,423.1 </t>
        </is>
      </c>
    </row>
    <row r="11">
      <c r="A11" s="3" t="inlineStr">
        <is>
          <t>Schedule of Fair Value, Assets And Liabilities Measured On Recurring Basis, Unobservable Input Reconciliation [Table Text Block]</t>
        </is>
      </c>
      <c r="B11" s="3" t="inlineStr">
        <is>
          <t>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12">
      <c r="A12" s="3" t="inlineStr">
        <is>
          <t>Entergy Louisiana [Member]</t>
        </is>
      </c>
      <c r="B12" s="3" t="inlineStr">
        <is>
          <t xml:space="preserve"> </t>
        </is>
      </c>
    </row>
    <row r="13">
      <c r="A13" s="3" t="inlineStr">
        <is>
          <t>Schedule of Derivatives Instruments Statements of Financial Performance and Financial Position, Location [Table Text Block]</t>
        </is>
      </c>
      <c r="B13" s="3" t="inlineStr">
        <is>
          <t>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14">
      <c r="A14" s="3" t="inlineStr">
        <is>
          <t>Derivatives Not Designated as Hedging Instruments [Table Text Block]</t>
        </is>
      </c>
      <c r="B14" s="3" t="inlineStr">
        <is>
          <t>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15">
      <c r="A15" s="3" t="inlineStr">
        <is>
          <t>Schedule of Fair Value, Assets and Liabilities Measured on Recurring Basis [Table Text Block]</t>
        </is>
      </c>
      <c r="B15" s="3" t="inlineStr">
        <is>
          <t xml:space="preserve">Entergy Louisiana 2024 Level 1 Level 2 Level 3 Total (In Millions) Assets: Temporary cash investments $772.8 $— $— $772.8 Decommissioning trust funds (a): Equity securities 43.0 — — 43.0 Debt securities 269.4 511.0 — 780.4 Common trusts (b) 1,416.2 Storm reserve escrow account 247.1 — — 247.1 Financial transmission rights — — 4.1 4.1 $1,332.3 $511.0 $4.1 $3,263.6 2023 Level 1 Level 2 Level 3 Total (In Millions) Assets: Temporary cash investments $0.5 $— $— $0.5 Decommissioning trust funds (a): Equity securities 14.6 — — 14.6 Debt securities 271.7 516.4 — 788.1 Common trusts (b) 1,304.7 Storm reserve escrow account 243.8 — — 243.8 Financial transmission rights — — 9.8 9.8 $530.6 $516.4 $9.8 $2,361.5 Liabilities: Gas hedge contracts $0.4 $— $— $0.4 </t>
        </is>
      </c>
    </row>
    <row r="16">
      <c r="A16" s="3" t="inlineStr">
        <is>
          <t>Schedule of Fair Value, Assets And Liabilities Measured On Recurring Basis, Unobservable Input Reconciliation [Table Text Block]</t>
        </is>
      </c>
      <c r="B16" s="3" t="inlineStr">
        <is>
          <t>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17">
      <c r="A17" s="3" t="inlineStr">
        <is>
          <t>Entergy Mississippi [Member]</t>
        </is>
      </c>
      <c r="B17" s="3" t="inlineStr">
        <is>
          <t xml:space="preserve"> </t>
        </is>
      </c>
    </row>
    <row r="18">
      <c r="A18" s="3" t="inlineStr">
        <is>
          <t>Schedule of Derivatives Instruments Statements of Financial Performance and Financial Position, Location [Table Text Block]</t>
        </is>
      </c>
      <c r="B18" s="3" t="inlineStr">
        <is>
          <t>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19">
      <c r="A19" s="3" t="inlineStr">
        <is>
          <t>Derivatives Not Designated as Hedging Instruments [Table Text Block]</t>
        </is>
      </c>
      <c r="B19" s="3" t="inlineStr">
        <is>
          <t>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0">
      <c r="A20" s="3" t="inlineStr">
        <is>
          <t>Schedule of Fair Value, Assets and Liabilities Measured on Recurring Basis [Table Text Block]</t>
        </is>
      </c>
      <c r="B20" s="3" t="inlineStr">
        <is>
          <t xml:space="preserve">Entergy Mississippi 2024 Level 1 Level 2 Level 3 Total (In Millions) Assets: Temporary cash investments $2.1 $— $— $2.1 Storm reserve escrow account 0.7 — — 0.7 Financial transmission rights — — 0.6 0.6 $2.8 $— $0.6 $3.4 Liabilities: Gas hedge contracts $6.5 $— $— $6.5 2023 Level 1 Level 2 Level 3 Total (In Millions) Assets: Temporary cash investments $6.6 $— $— $6.6 Storm reserve escrow account 0.7 — — 0.7 Financial transmission rights — — 1.4 1.4 $7.3 $— $1.4 $8.7 Liabilities: Gas hedge contracts $10.1 $— $— $10.1 </t>
        </is>
      </c>
    </row>
    <row r="21">
      <c r="A21" s="3" t="inlineStr">
        <is>
          <t>Schedule of Fair Value, Assets And Liabilities Measured On Recurring Basis, Unobservable Input Reconciliation [Table Text Block]</t>
        </is>
      </c>
      <c r="B21" s="3" t="inlineStr">
        <is>
          <t>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22">
      <c r="A22" s="3" t="inlineStr">
        <is>
          <t>Entergy New Orleans [Member]</t>
        </is>
      </c>
      <c r="B22" s="3" t="inlineStr">
        <is>
          <t xml:space="preserve"> </t>
        </is>
      </c>
    </row>
    <row r="23">
      <c r="A23" s="3" t="inlineStr">
        <is>
          <t>Schedule of Derivatives Instruments Statements of Financial Performance and Financial Position, Location [Table Text Block]</t>
        </is>
      </c>
      <c r="B23" s="3" t="inlineStr">
        <is>
          <t>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24">
      <c r="A24" s="3" t="inlineStr">
        <is>
          <t>Derivatives Not Designated as Hedging Instruments [Table Text Block]</t>
        </is>
      </c>
      <c r="B24" s="3" t="inlineStr">
        <is>
          <t>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25">
      <c r="A25" s="3" t="inlineStr">
        <is>
          <t>Schedule of Fair Value, Assets and Liabilities Measured on Recurring Basis [Table Text Block]</t>
        </is>
      </c>
      <c r="B25" s="3" t="inlineStr">
        <is>
          <t xml:space="preserve">Entergy New Orleans 2024 Level 1 Level 2 Level 3 Total (In Millions) Assets: Securitization recovery trust account $5.4 $— $— $5.4 Storm reserve escrow account 80.6 — — 80.6 Financial transmission rights — — 0.5 0.5 $86.0 $— $0.5 $86.5 2023 Level 1 Level 2 Level 3 Total (In Millions) Assets: Securitization recovery trust account $2.4 $— $— $2.4 Storm reserve escrow account 78.7 — — 78.7 Financial transmission rights — — 1.1 1.1 $81.1 $— $1.1 $82.2 Liabilities: Gas hedge contracts $0.6 $— $— $0.6 </t>
        </is>
      </c>
    </row>
    <row r="26">
      <c r="A26" s="3" t="inlineStr">
        <is>
          <t>Schedule of Fair Value, Assets And Liabilities Measured On Recurring Basis, Unobservable Input Reconciliation [Table Text Block]</t>
        </is>
      </c>
      <c r="B26" s="3" t="inlineStr">
        <is>
          <t>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27">
      <c r="A27" s="3" t="inlineStr">
        <is>
          <t>Entergy Texas [Member]</t>
        </is>
      </c>
      <c r="B27" s="3" t="inlineStr">
        <is>
          <t xml:space="preserve"> </t>
        </is>
      </c>
    </row>
    <row r="28">
      <c r="A28" s="3" t="inlineStr">
        <is>
          <t>Schedule of Derivatives Instruments Statements of Financial Performance and Financial Position, Location [Table Text Block]</t>
        </is>
      </c>
      <c r="B28" s="3" t="inlineStr">
        <is>
          <t>The fair values of derivative instruments not designated as hedging instruments on the Registrant Subsidiaries’ balance sheets as of March 31, 2024 and December 31, 2023 are shown in the tables below. Certain investments, including those not designated as hedging instruments, are subject to master netting agreements and are presented in the balance sheet on a net basis in accordance with accounting guidance for derivatives and hedging. Instrument Balance Sheet Location Gross Fair Value (a) Offsetting Position (b) Net Fair Value (c) (d) Registrant (In Millions) 2024 Assets: Financial transmission rights Prepayments and other $2.8 $— $ 2.8 Entergy Arkansas Financial transmission rights Prepayments and other $4.1 $— $ 4.1 Entergy Louisiana Financial transmission rights Prepayments and other $0.6 $— $ 0.6 Entergy Mississippi Financial transmission rights Prepayments and other $0.5 $— $ 0.5 Entergy New Orleans Financial transmission rights Prepayments and other $1.2 $— $ 1.2 Entergy Texas Liabilities: Natural gas swaps Other current liabilities $6.5 $— $ 6.5 Entergy Mississippi Instrument Balance Sheet Location Gross Fair Value (a) Offsetting Position (b) Net Fair Value (c) (d) Registrant (In Millions) 2023 Assets: Financial transmission rights Prepayments and other $6.0 $— $ 6.0 Entergy Arkansas Financial transmission rights Prepayments and other $9.8 $— $ 9.8 Entergy Louisiana Financial transmission rights Prepayments and other $1.4 $— $ 1.4 Entergy Mississippi Financial transmission rights Prepayments and other $1.1 $— $ 1.1 Entergy New Orleans Financial transmission rights Prepayments and other $2.7 ($0.3) $ 2.4 Entergy Texas Liabilities: Natural gas swaps and options Other current liabilities $0.4 $— $ 0.4 Entergy Louisiana Natural gas swaps Other current liabilities $10.1 $— $ 10.1 Entergy Mississippi Natural gas swaps Other current liabilities $0.6 $— $ 0.6 Entergy New Orleans (a) Represents the gross amounts of recognized assets/liabilities (b) Represents the netting of fair value balances with the same counterparty (c) Represents the net amounts of assets/liabilities presented on the Registrant Subsidiaries’ balance sheets (d) As of March 31, 2024, letters of credit posted with MISO covered financial transmission rights exposure of $0.6 million for Entergy Arkansas, $0.5 million for Entergy Louisiana, $0.5 million for Entergy Mississippi, and $0.2 million for Entergy Texas. As of December 31, 2023, letters of credit posted with MISO covered financial transmission rights exposure of $1.2 million for Entergy Arkansas, $0.5 million for Entergy Louisiana, $0.3 million for Entergy Mississippi, and $0.1 million for Entergy Texas.</t>
        </is>
      </c>
    </row>
    <row r="29">
      <c r="A29" s="3" t="inlineStr">
        <is>
          <t>Derivatives Not Designated as Hedging Instruments [Table Text Block]</t>
        </is>
      </c>
      <c r="B29" s="3" t="inlineStr">
        <is>
          <t>The effects of derivative instruments not designated as hedging instruments on the Registrant Subsidiaries’ income statements for the three months ended March 31, 2024 and 2023 are as follows: Instrument Income Statement Location Amount of gain Registrant (In Millions) 2024 Natural gas swaps Fuel, fuel-related expenses, and gas purchased for resale $ 5.2 (a) Entergy Mississippi Natural gas swaps Fuel, fuel-related expenses, and gas purchased for resale $ 0.5 (a) Entergy New Orleans Financial transmission rights Purchased power expense $ 26.9 (b) Entergy Arkansas Financial transmission rights Purchased power expense $ 16.2 (b) Entergy Louisiana Financial transmission rights Purchased power expense $ 1.1 (b) Entergy Mississippi Financial transmission rights Purchased power expense $ 1.1 (b) Entergy New Orleans Financial transmission rights Purchased power expense $ 7.5 (b) Entergy Texas 2023 Natural gas swaps and options Fuel, fuel-related expenses, and gas purchased for resale ($6.6) (a) Entergy Louisiana Natural gas swaps Fuel, fuel-related expenses, and gas purchased for resale ($28.6) (a) Entergy Mississippi Natural gas swaps Fuel, fuel-related expenses, and gas purchased for resale ($2.2) (a) Entergy New Orleans Financial transmission rights Purchased power expense $ 3.9 (b) Entergy Arkansas Financial transmission rights Purchased power expense $ 8.8 (b) Entergy Louisiana Financial transmission rights Purchased power expense $ 1.5 (b) Entergy Mississippi Financial transmission rights Purchased power expense $ 0.9 (b) Entergy New Orleans Financial transmission rights Purchased power expense $ 0.7 (b) Entergy Texas (a) Due to regulatory treatment, the natural gas swaps and options are marked-to-market through fuel, fuel-related expenses, and gas purchased for resale and then such amounts are simultaneously reversed and recorded as an offsetting regulatory asset or liability. The gains or losses recorded as fuel expenses when the swaps and options are settled are recovered or refunded through fuel cost recovery mechanisms. (b) Due to regulatory treatment, the changes in the estimated fair value of financial transmission rights for the Utility operating companies are recorded through purchased power expense and then such amounts are simultaneously reversed and recorded as an offsetting regulatory asset or liability. The gains or losses recorded as purchased power expense when the financial transmission rights for the Utility operating companies are settled are recovered or refunded through fuel cost recovery mechanisms.</t>
        </is>
      </c>
    </row>
    <row r="30">
      <c r="A30" s="3" t="inlineStr">
        <is>
          <t>Schedule of Fair Value, Assets and Liabilities Measured on Recurring Basis [Table Text Block]</t>
        </is>
      </c>
      <c r="B30" s="3" t="inlineStr">
        <is>
          <t xml:space="preserve">Entergy Texas 2024 Level 1 Level 2 Level 3 Total (In Millions) Assets : Temporary cash investments $177.9 $— $— $177.9 Securitization recovery trust account 11.2 — — 11.2 Financial transmission rights — — 1.2 1.2 $189.1 $— $1.2 $190.3 2023 Level 1 Level 2 Level 3 Total (In Millions) Assets : Temporary cash investments $20.5 $— $— $20.5 Securitization recovery trust account 5.2 — — 5.2 Financial transmission rights — — 2.4 2.4 $25.7 $— $2.4 $28.1 </t>
        </is>
      </c>
    </row>
    <row r="31">
      <c r="A31" s="3" t="inlineStr">
        <is>
          <t>Schedule of Fair Value, Assets And Liabilities Measured On Recurring Basis, Unobservable Input Reconciliation [Table Text Block]</t>
        </is>
      </c>
      <c r="B31" s="3" t="inlineStr">
        <is>
          <t>The following table sets forth a reconciliation of changes in the net assets for the fair value of derivatives classified as Level 3 in the fair value hierarchy for the three months ended March 31, 2024. Entergy Entergy Entergy Entergy Entergy (In Millions) Balance as of January 1, $6.0 $9.8 $1.4 $1.1 $2.4 Gains (losses) included as a regulatory liability/asset 23.7 10.5 0.3 0.5 6.3 Settlements (26.9) (16.2) (1.1) (1.1) (7.5) Balance as of March 31, $2.8 $4.1 $0.6 $0.5 $1.2 The following table sets forth a reconciliation of changes in the net assets (liabilities) for the fair value of derivatives classified as Level 3 in the fair value hierarchy for the three months ended March 31, 2023. Entergy Entergy Entergy Entergy Entergy (In Millions) Balance as of January 1, $10.3 $7.3 $0.6 $0.8 $0.1 Gains (losses) included as a regulatory liability/asset (2.4) 4.0 1.1 0.4 0.5 Settlements (3.9) (8.8) (1.5) (0.9) (0.7) Balance as of March 31, $4.0 $2.5 $0.2 $0.3 ($0.1)</t>
        </is>
      </c>
    </row>
    <row r="32">
      <c r="A32" s="3" t="inlineStr">
        <is>
          <t>System Energy [Member]</t>
        </is>
      </c>
      <c r="B32" s="3" t="inlineStr">
        <is>
          <t xml:space="preserve"> </t>
        </is>
      </c>
    </row>
    <row r="33">
      <c r="A33" s="3" t="inlineStr">
        <is>
          <t>Schedule of Fair Value, Assets and Liabilities Measured on Recurring Basis [Table Text Block]</t>
        </is>
      </c>
      <c r="B33" s="3" t="inlineStr">
        <is>
          <t xml:space="preserve">System Energy 2024 Level 1 Level 2 Level 3 Total (In Millions) Assets: Temporary cash investments $111.4 $— $— $111.4 Decommissioning trust funds (a): Equity securities 3.7 — — 3.7 Debt securities 205.8 275.7 — 481.5 Common trusts (b) 939.0 $320.9 $275.7 $— $1,535.6 2023 Level 1 Level 2 Level 3 Total (In Millions) Assets: Decommissioning trust funds (a): Equity securities $2.7 $— $— $2.7 Debt securities 209.5 275.7 — 485.2 Common trusts (b) 854.4 $212.2 $275.7 $— $1,3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5" t="inlineStr">
        <is>
          <t>OPERATING ACTIVITIES</t>
        </is>
      </c>
      <c r="B3" s="3" t="inlineStr">
        <is>
          <t xml:space="preserve"> </t>
        </is>
      </c>
      <c r="C3" s="3" t="inlineStr">
        <is>
          <t xml:space="preserve"> </t>
        </is>
      </c>
    </row>
    <row r="4">
      <c r="A4" s="3" t="inlineStr">
        <is>
          <t>Consolidated net income</t>
        </is>
      </c>
      <c r="B4" s="6" t="n">
        <v>76536</v>
      </c>
      <c r="C4" s="6" t="n">
        <v>312299</v>
      </c>
    </row>
    <row r="5">
      <c r="A5" s="5" t="inlineStr">
        <is>
          <t>Adjustments to reconcile consolidated net income to net cash flow provided by operating activities:</t>
        </is>
      </c>
      <c r="B5" s="3" t="inlineStr">
        <is>
          <t xml:space="preserve"> </t>
        </is>
      </c>
      <c r="C5" s="3" t="inlineStr">
        <is>
          <t xml:space="preserve"> </t>
        </is>
      </c>
    </row>
    <row r="6">
      <c r="A6" s="3" t="inlineStr">
        <is>
          <t>Depreciation, amortization, and decommissioning, including nuclear fuel amortization</t>
        </is>
      </c>
      <c r="B6" s="4" t="n">
        <v>600412</v>
      </c>
      <c r="C6" s="4" t="n">
        <v>553224</v>
      </c>
    </row>
    <row r="7">
      <c r="A7" s="3" t="inlineStr">
        <is>
          <t>Deferred income taxes, investment tax credits, and non-current taxes accrued</t>
        </is>
      </c>
      <c r="B7" s="4" t="n">
        <v>-20656</v>
      </c>
      <c r="C7" s="4" t="n">
        <v>-98244</v>
      </c>
    </row>
    <row r="8">
      <c r="A8" s="3" t="inlineStr">
        <is>
          <t>Asset Impairment Charges</t>
        </is>
      </c>
      <c r="B8" s="4" t="n">
        <v>131775</v>
      </c>
      <c r="C8" s="4" t="n">
        <v>0</v>
      </c>
    </row>
    <row r="9">
      <c r="A9" s="5" t="inlineStr">
        <is>
          <t>Changes in working capital:</t>
        </is>
      </c>
      <c r="B9" s="3" t="inlineStr">
        <is>
          <t xml:space="preserve"> </t>
        </is>
      </c>
      <c r="C9" s="3" t="inlineStr">
        <is>
          <t xml:space="preserve"> </t>
        </is>
      </c>
    </row>
    <row r="10">
      <c r="A10" s="3" t="inlineStr">
        <is>
          <t>Receivables</t>
        </is>
      </c>
      <c r="B10" s="4" t="n">
        <v>107921</v>
      </c>
      <c r="C10" s="4" t="n">
        <v>272533</v>
      </c>
    </row>
    <row r="11">
      <c r="A11" s="3" t="inlineStr">
        <is>
          <t>Fuel inventory</t>
        </is>
      </c>
      <c r="B11" s="4" t="n">
        <v>5387</v>
      </c>
      <c r="C11" s="4" t="n">
        <v>-29484</v>
      </c>
    </row>
    <row r="12">
      <c r="A12" s="3" t="inlineStr">
        <is>
          <t>Accounts payable</t>
        </is>
      </c>
      <c r="B12" s="4" t="n">
        <v>-287418</v>
      </c>
      <c r="C12" s="4" t="n">
        <v>-339963</v>
      </c>
    </row>
    <row r="13">
      <c r="A13" s="3" t="inlineStr">
        <is>
          <t>Taxes accrued</t>
        </is>
      </c>
      <c r="B13" s="4" t="n">
        <v>-64085</v>
      </c>
      <c r="C13" s="4" t="n">
        <v>-66717</v>
      </c>
    </row>
    <row r="14">
      <c r="A14" s="3" t="inlineStr">
        <is>
          <t>Interest accrued</t>
        </is>
      </c>
      <c r="B14" s="4" t="n">
        <v>29615</v>
      </c>
      <c r="C14" s="4" t="n">
        <v>30627</v>
      </c>
    </row>
    <row r="15">
      <c r="A15" s="3" t="inlineStr">
        <is>
          <t>Deferred fuel costs</t>
        </is>
      </c>
      <c r="B15" s="4" t="n">
        <v>92685</v>
      </c>
      <c r="C15" s="4" t="n">
        <v>442598</v>
      </c>
    </row>
    <row r="16">
      <c r="A16" s="3" t="inlineStr">
        <is>
          <t>Other working capital accounts</t>
        </is>
      </c>
      <c r="B16" s="4" t="n">
        <v>-73315</v>
      </c>
      <c r="C16" s="4" t="n">
        <v>-67971</v>
      </c>
    </row>
    <row r="17">
      <c r="A17" s="3" t="inlineStr">
        <is>
          <t>Changes in provisions for estimated losses</t>
        </is>
      </c>
      <c r="B17" s="4" t="n">
        <v>9283</v>
      </c>
      <c r="C17" s="4" t="n">
        <v>25</v>
      </c>
    </row>
    <row r="18">
      <c r="A18" s="3" t="inlineStr">
        <is>
          <t>Changes in regulatory assets</t>
        </is>
      </c>
      <c r="B18" s="4" t="n">
        <v>237098</v>
      </c>
      <c r="C18" s="4" t="n">
        <v>542694</v>
      </c>
    </row>
    <row r="19">
      <c r="A19" s="3" t="inlineStr">
        <is>
          <t>Increase (Decrease) in Regulatory Liabilities</t>
        </is>
      </c>
      <c r="B19" s="4" t="n">
        <v>205587</v>
      </c>
      <c r="C19" s="4" t="n">
        <v>136685</v>
      </c>
    </row>
    <row r="20">
      <c r="A20" s="3" t="inlineStr">
        <is>
          <t>Effect of securitization on regulatory asset</t>
        </is>
      </c>
      <c r="B20" s="4" t="n">
        <v>0</v>
      </c>
      <c r="C20" s="4" t="n">
        <v>-491150</v>
      </c>
    </row>
    <row r="21">
      <c r="A21" s="3" t="inlineStr">
        <is>
          <t>Changes in pension and other postretirement funded status</t>
        </is>
      </c>
      <c r="B21" s="4" t="n">
        <v>-76343</v>
      </c>
      <c r="C21" s="4" t="n">
        <v>-64088</v>
      </c>
    </row>
    <row r="22">
      <c r="A22" s="3" t="inlineStr">
        <is>
          <t>Other Operating Activities, Cash Flow Statement</t>
        </is>
      </c>
      <c r="B22" s="4" t="n">
        <v>-453390</v>
      </c>
      <c r="C22" s="4" t="n">
        <v>-173525</v>
      </c>
    </row>
    <row r="23">
      <c r="A23" s="3" t="inlineStr">
        <is>
          <t>Net cash flow provided by operating activities</t>
        </is>
      </c>
      <c r="B23" s="4" t="n">
        <v>521092</v>
      </c>
      <c r="C23" s="4" t="n">
        <v>959543</v>
      </c>
    </row>
    <row r="24">
      <c r="A24" s="5" t="inlineStr">
        <is>
          <t>INVESTING ACTIVITIES</t>
        </is>
      </c>
      <c r="B24" s="3" t="inlineStr">
        <is>
          <t xml:space="preserve"> </t>
        </is>
      </c>
      <c r="C24" s="3" t="inlineStr">
        <is>
          <t xml:space="preserve"> </t>
        </is>
      </c>
    </row>
    <row r="25">
      <c r="A25" s="3" t="inlineStr">
        <is>
          <t>Construction/capital expenditures</t>
        </is>
      </c>
      <c r="B25" s="4" t="n">
        <v>-961152</v>
      </c>
      <c r="C25" s="4" t="n">
        <v>-1175657</v>
      </c>
    </row>
    <row r="26">
      <c r="A26" s="3" t="inlineStr">
        <is>
          <t>Allowance for equity funds used during construction</t>
        </is>
      </c>
      <c r="B26" s="4" t="n">
        <v>26794</v>
      </c>
      <c r="C26" s="4" t="n">
        <v>23146</v>
      </c>
    </row>
    <row r="27">
      <c r="A27" s="3" t="inlineStr">
        <is>
          <t>Nuclear fuel purchases</t>
        </is>
      </c>
      <c r="B27" s="4" t="n">
        <v>-133315</v>
      </c>
      <c r="C27" s="4" t="n">
        <v>-90809</v>
      </c>
    </row>
    <row r="28">
      <c r="A28" s="3" t="inlineStr">
        <is>
          <t>Payments for Nuclear Fuel</t>
        </is>
      </c>
      <c r="B28" s="4" t="n">
        <v>-133315</v>
      </c>
      <c r="C28" s="4" t="n">
        <v>-90809</v>
      </c>
    </row>
    <row r="29">
      <c r="A29" s="3" t="inlineStr">
        <is>
          <t>Payments to storm reserve escrow accounts</t>
        </is>
      </c>
      <c r="B29" s="4" t="n">
        <v>-5269</v>
      </c>
      <c r="C29" s="4" t="n">
        <v>-4196</v>
      </c>
    </row>
    <row r="30">
      <c r="A30" s="3" t="inlineStr">
        <is>
          <t>Increase in other investments</t>
        </is>
      </c>
      <c r="B30" s="4" t="n">
        <v>-1562</v>
      </c>
      <c r="C30" s="4" t="n">
        <v>-3462</v>
      </c>
    </row>
    <row r="31">
      <c r="A31" s="3" t="inlineStr">
        <is>
          <t>Proceeds from nuclear decommissioning trust fund sales</t>
        </is>
      </c>
      <c r="B31" s="4" t="n">
        <v>489417</v>
      </c>
      <c r="C31" s="4" t="n">
        <v>204128</v>
      </c>
    </row>
    <row r="32">
      <c r="A32" s="3" t="inlineStr">
        <is>
          <t>Investment in nuclear decommissioning trust funds</t>
        </is>
      </c>
      <c r="B32" s="4" t="n">
        <v>-521237</v>
      </c>
      <c r="C32" s="4" t="n">
        <v>-232837</v>
      </c>
    </row>
    <row r="33">
      <c r="A33" s="3" t="inlineStr">
        <is>
          <t>Changes in securitization account</t>
        </is>
      </c>
      <c r="B33" s="4" t="n">
        <v>-8934</v>
      </c>
      <c r="C33" s="4" t="n">
        <v>-3904</v>
      </c>
    </row>
    <row r="34">
      <c r="A34" s="3" t="inlineStr">
        <is>
          <t>Net cash flow used in investing activities</t>
        </is>
      </c>
      <c r="B34" s="4" t="n">
        <v>-1287872</v>
      </c>
      <c r="C34" s="4" t="n">
        <v>-1283591</v>
      </c>
    </row>
    <row r="35">
      <c r="A35" s="3" t="inlineStr">
        <is>
          <t>Payments for (Proceeds from) Other Investing Activities</t>
        </is>
      </c>
      <c r="B35" s="4" t="n">
        <v>1562</v>
      </c>
      <c r="C35" s="4" t="n">
        <v>3462</v>
      </c>
    </row>
    <row r="36">
      <c r="A36" s="5" t="inlineStr">
        <is>
          <t>Proceeds from the issuance of:</t>
        </is>
      </c>
      <c r="B36" s="3" t="inlineStr">
        <is>
          <t xml:space="preserve"> </t>
        </is>
      </c>
      <c r="C36" s="3" t="inlineStr">
        <is>
          <t xml:space="preserve"> </t>
        </is>
      </c>
    </row>
    <row r="37">
      <c r="A37" s="3" t="inlineStr">
        <is>
          <t>Proceeds from Issuance of Long-Term Debt</t>
        </is>
      </c>
      <c r="B37" s="4" t="n">
        <v>-2206338</v>
      </c>
      <c r="C37" s="4" t="n">
        <v>-1614522</v>
      </c>
    </row>
    <row r="38">
      <c r="A38" s="3" t="inlineStr">
        <is>
          <t>Proceeds from Sale of Treasury Stock</t>
        </is>
      </c>
      <c r="B38" s="4" t="n">
        <v>6759</v>
      </c>
      <c r="C38" s="4" t="n">
        <v>4017</v>
      </c>
    </row>
    <row r="39">
      <c r="A39" s="3" t="inlineStr">
        <is>
          <t>Retirement of long-term debt</t>
        </is>
      </c>
      <c r="B39" s="4" t="n">
        <v>-835740</v>
      </c>
      <c r="C39" s="4" t="n">
        <v>-834530</v>
      </c>
    </row>
    <row r="40">
      <c r="A40" s="3" t="inlineStr">
        <is>
          <t>Proceeds received by storm trusts related to securitization</t>
        </is>
      </c>
      <c r="B40" s="4" t="n">
        <v>0</v>
      </c>
      <c r="C40" s="4" t="n">
        <v>1457676</v>
      </c>
    </row>
    <row r="41">
      <c r="A41" s="5" t="inlineStr">
        <is>
          <t>Dividends paid:</t>
        </is>
      </c>
      <c r="B41" s="3" t="inlineStr">
        <is>
          <t xml:space="preserve"> </t>
        </is>
      </c>
      <c r="C41" s="3" t="inlineStr">
        <is>
          <t xml:space="preserve"> </t>
        </is>
      </c>
    </row>
    <row r="42">
      <c r="A42" s="3" t="inlineStr">
        <is>
          <t>Common stock</t>
        </is>
      </c>
      <c r="B42" s="4" t="n">
        <v>-240959</v>
      </c>
      <c r="C42" s="4" t="n">
        <v>-226194</v>
      </c>
    </row>
    <row r="43">
      <c r="A43" s="3" t="inlineStr">
        <is>
          <t>Payments of Ordinary Dividends, Preferred Stock and Preference Stock</t>
        </is>
      </c>
      <c r="B43" s="4" t="n">
        <v>4580</v>
      </c>
      <c r="C43" s="4" t="n">
        <v>4580</v>
      </c>
    </row>
    <row r="44">
      <c r="A44" s="3" t="inlineStr">
        <is>
          <t>Proceeds from (Payments for) Other Financing Activities</t>
        </is>
      </c>
      <c r="B44" s="4" t="n">
        <v>21940</v>
      </c>
      <c r="C44" s="4" t="n">
        <v>21490</v>
      </c>
    </row>
    <row r="45">
      <c r="A45" s="3" t="inlineStr">
        <is>
          <t>Net cash flow provided by financing activities</t>
        </is>
      </c>
      <c r="B45" s="4" t="n">
        <v>1929091</v>
      </c>
      <c r="C45" s="4" t="n">
        <v>2070396</v>
      </c>
    </row>
    <row r="46">
      <c r="A46" s="3" t="inlineStr">
        <is>
          <t>Cash, Cash Equivalents, Restricted Cash, and Restricted Cash Equivalents, Period Increase (Decrease), Including Exchange Rate Effect, Total</t>
        </is>
      </c>
      <c r="B46" s="4" t="n">
        <v>1162311</v>
      </c>
      <c r="C46" s="4" t="n">
        <v>1746348</v>
      </c>
    </row>
    <row r="47">
      <c r="A47" s="3" t="inlineStr">
        <is>
          <t>Cash, Cash Equivalents, Restricted Cash, and Restricted Cash Equivalents</t>
        </is>
      </c>
      <c r="B47" s="4" t="n">
        <v>1294859</v>
      </c>
      <c r="C47" s="4" t="n">
        <v>1970512</v>
      </c>
    </row>
    <row r="48">
      <c r="A48" s="5" t="inlineStr">
        <is>
          <t>Cash Paid Received During Period For [Abstract]</t>
        </is>
      </c>
      <c r="B48" s="3" t="inlineStr">
        <is>
          <t xml:space="preserve"> </t>
        </is>
      </c>
      <c r="C48" s="3" t="inlineStr">
        <is>
          <t xml:space="preserve"> </t>
        </is>
      </c>
    </row>
    <row r="49">
      <c r="A49" s="3" t="inlineStr">
        <is>
          <t>Interest - net of amount capitalized</t>
        </is>
      </c>
      <c r="B49" s="4" t="n">
        <v>237931</v>
      </c>
      <c r="C49" s="4" t="n">
        <v>215082</v>
      </c>
    </row>
    <row r="50">
      <c r="A50" s="3" t="inlineStr">
        <is>
          <t>Income taxes</t>
        </is>
      </c>
      <c r="B50" s="4" t="n">
        <v>-316</v>
      </c>
      <c r="C50" s="4" t="n">
        <v>-5352</v>
      </c>
    </row>
    <row r="51">
      <c r="A51" s="3" t="inlineStr">
        <is>
          <t>Proceeds from (Repayments of) Short-Term Debt</t>
        </is>
      </c>
      <c r="B51" s="4" t="n">
        <v>775333</v>
      </c>
      <c r="C51" s="4" t="n">
        <v>37995</v>
      </c>
    </row>
    <row r="52">
      <c r="A52" s="3" t="inlineStr">
        <is>
          <t>Payments to Acquire Productive Assets</t>
        </is>
      </c>
      <c r="B52" s="4" t="n">
        <v>-172614</v>
      </c>
      <c r="C52" s="4" t="n">
        <v>0</v>
      </c>
    </row>
    <row r="53">
      <c r="A53" s="3" t="inlineStr">
        <is>
          <t>Capital Expenditures Incurred but Not yet Paid</t>
        </is>
      </c>
      <c r="B53" s="4" t="n">
        <v>509046</v>
      </c>
      <c r="C53" s="4" t="n">
        <v>428459</v>
      </c>
    </row>
    <row r="54">
      <c r="A54" s="3" t="inlineStr">
        <is>
          <t>Entergy Arkansas [Member]</t>
        </is>
      </c>
      <c r="B54" s="3" t="inlineStr">
        <is>
          <t xml:space="preserve"> </t>
        </is>
      </c>
      <c r="C54" s="3" t="inlineStr">
        <is>
          <t xml:space="preserve"> </t>
        </is>
      </c>
    </row>
    <row r="55">
      <c r="A55" s="5" t="inlineStr">
        <is>
          <t>OPERATING ACTIVITIES</t>
        </is>
      </c>
      <c r="B55" s="3" t="inlineStr">
        <is>
          <t xml:space="preserve"> </t>
        </is>
      </c>
      <c r="C55" s="3" t="inlineStr">
        <is>
          <t xml:space="preserve"> </t>
        </is>
      </c>
    </row>
    <row r="56">
      <c r="A56" s="3" t="inlineStr">
        <is>
          <t>Consolidated net income</t>
        </is>
      </c>
      <c r="B56" s="4" t="n">
        <v>-32280</v>
      </c>
      <c r="C56" s="4" t="n">
        <v>59397</v>
      </c>
    </row>
    <row r="57">
      <c r="A57" s="5" t="inlineStr">
        <is>
          <t>Adjustments to reconcile consolidated net income to net cash flow provided by operating activities:</t>
        </is>
      </c>
      <c r="B57" s="3" t="inlineStr">
        <is>
          <t xml:space="preserve"> </t>
        </is>
      </c>
      <c r="C57" s="3" t="inlineStr">
        <is>
          <t xml:space="preserve"> </t>
        </is>
      </c>
    </row>
    <row r="58">
      <c r="A58" s="3" t="inlineStr">
        <is>
          <t>Depreciation, amortization, and decommissioning, including nuclear fuel amortization</t>
        </is>
      </c>
      <c r="B58" s="4" t="n">
        <v>144309</v>
      </c>
      <c r="C58" s="4" t="n">
        <v>134779</v>
      </c>
    </row>
    <row r="59">
      <c r="A59" s="3" t="inlineStr">
        <is>
          <t>Deferred income taxes, investment tax credits, and non-current taxes accrued</t>
        </is>
      </c>
      <c r="B59" s="4" t="n">
        <v>8754</v>
      </c>
      <c r="C59" s="4" t="n">
        <v>15495</v>
      </c>
    </row>
    <row r="60">
      <c r="A60" s="3" t="inlineStr">
        <is>
          <t>Asset Impairment Charges</t>
        </is>
      </c>
      <c r="B60" s="4" t="n">
        <v>131775</v>
      </c>
      <c r="C60" s="4" t="n">
        <v>0</v>
      </c>
    </row>
    <row r="61">
      <c r="A61" s="5" t="inlineStr">
        <is>
          <t>Changes in working capital:</t>
        </is>
      </c>
      <c r="B61" s="3" t="inlineStr">
        <is>
          <t xml:space="preserve"> </t>
        </is>
      </c>
      <c r="C61" s="3" t="inlineStr">
        <is>
          <t xml:space="preserve"> </t>
        </is>
      </c>
    </row>
    <row r="62">
      <c r="A62" s="3" t="inlineStr">
        <is>
          <t>Receivables</t>
        </is>
      </c>
      <c r="B62" s="4" t="n">
        <v>27640</v>
      </c>
      <c r="C62" s="4" t="n">
        <v>57003</v>
      </c>
    </row>
    <row r="63">
      <c r="A63" s="3" t="inlineStr">
        <is>
          <t>Fuel inventory</t>
        </is>
      </c>
      <c r="B63" s="4" t="n">
        <v>-289</v>
      </c>
      <c r="C63" s="4" t="n">
        <v>-15255</v>
      </c>
    </row>
    <row r="64">
      <c r="A64" s="3" t="inlineStr">
        <is>
          <t>Accounts payable</t>
        </is>
      </c>
      <c r="B64" s="4" t="n">
        <v>-36137</v>
      </c>
      <c r="C64" s="4" t="n">
        <v>-58227</v>
      </c>
    </row>
    <row r="65">
      <c r="A65" s="3" t="inlineStr">
        <is>
          <t>Taxes accrued</t>
        </is>
      </c>
      <c r="B65" s="4" t="n">
        <v>4735</v>
      </c>
      <c r="C65" s="4" t="n">
        <v>10647</v>
      </c>
    </row>
    <row r="66">
      <c r="A66" s="3" t="inlineStr">
        <is>
          <t>Interest accrued</t>
        </is>
      </c>
      <c r="B66" s="4" t="n">
        <v>16868</v>
      </c>
      <c r="C66" s="4" t="n">
        <v>35905</v>
      </c>
    </row>
    <row r="67">
      <c r="A67" s="3" t="inlineStr">
        <is>
          <t>Deferred fuel costs</t>
        </is>
      </c>
      <c r="B67" s="4" t="n">
        <v>18179</v>
      </c>
      <c r="C67" s="4" t="n">
        <v>87581</v>
      </c>
    </row>
    <row r="68">
      <c r="A68" s="3" t="inlineStr">
        <is>
          <t>Other working capital accounts</t>
        </is>
      </c>
      <c r="B68" s="4" t="n">
        <v>13059</v>
      </c>
      <c r="C68" s="4" t="n">
        <v>-3948</v>
      </c>
    </row>
    <row r="69">
      <c r="A69" s="3" t="inlineStr">
        <is>
          <t>Changes in provisions for estimated losses</t>
        </is>
      </c>
      <c r="B69" s="4" t="n">
        <v>4387</v>
      </c>
      <c r="C69" s="4" t="n">
        <v>-6600</v>
      </c>
    </row>
    <row r="70">
      <c r="A70" s="3" t="inlineStr">
        <is>
          <t>Changes in regulatory assets</t>
        </is>
      </c>
      <c r="B70" s="4" t="n">
        <v>197825</v>
      </c>
      <c r="C70" s="4" t="n">
        <v>-27001</v>
      </c>
    </row>
    <row r="71">
      <c r="A71" s="3" t="inlineStr">
        <is>
          <t>Increase (Decrease) in Regulatory Liabilities</t>
        </is>
      </c>
      <c r="B71" s="4" t="n">
        <v>21357</v>
      </c>
      <c r="C71" s="4" t="n">
        <v>45201</v>
      </c>
    </row>
    <row r="72">
      <c r="A72" s="3" t="inlineStr">
        <is>
          <t>Changes in pension and other postretirement funded status</t>
        </is>
      </c>
      <c r="B72" s="4" t="n">
        <v>-15541</v>
      </c>
      <c r="C72" s="4" t="n">
        <v>-7998</v>
      </c>
    </row>
    <row r="73">
      <c r="A73" s="3" t="inlineStr">
        <is>
          <t>Other Operating Activities, Cash Flow Statement</t>
        </is>
      </c>
      <c r="B73" s="4" t="n">
        <v>-217390</v>
      </c>
      <c r="C73" s="4" t="n">
        <v>-52942</v>
      </c>
    </row>
    <row r="74">
      <c r="A74" s="3" t="inlineStr">
        <is>
          <t>Net cash flow provided by operating activities</t>
        </is>
      </c>
      <c r="B74" s="4" t="n">
        <v>287251</v>
      </c>
      <c r="C74" s="4" t="n">
        <v>274037</v>
      </c>
    </row>
    <row r="75">
      <c r="A75" s="5" t="inlineStr">
        <is>
          <t>INVESTING ACTIVITIES</t>
        </is>
      </c>
      <c r="B75" s="3" t="inlineStr">
        <is>
          <t xml:space="preserve"> </t>
        </is>
      </c>
      <c r="C75" s="3" t="inlineStr">
        <is>
          <t xml:space="preserve"> </t>
        </is>
      </c>
    </row>
    <row r="76">
      <c r="A76" s="3" t="inlineStr">
        <is>
          <t>Construction/capital expenditures</t>
        </is>
      </c>
      <c r="B76" s="4" t="n">
        <v>-180227</v>
      </c>
      <c r="C76" s="4" t="n">
        <v>-255248</v>
      </c>
    </row>
    <row r="77">
      <c r="A77" s="3" t="inlineStr">
        <is>
          <t>Allowance for equity funds used during construction</t>
        </is>
      </c>
      <c r="B77" s="4" t="n">
        <v>5532</v>
      </c>
      <c r="C77" s="4" t="n">
        <v>4843</v>
      </c>
    </row>
    <row r="78">
      <c r="A78" s="3" t="inlineStr">
        <is>
          <t>Nuclear fuel purchases</t>
        </is>
      </c>
      <c r="B78" s="4" t="n">
        <v>-44445</v>
      </c>
      <c r="C78" s="4" t="n">
        <v>-55974</v>
      </c>
    </row>
    <row r="79">
      <c r="A79" s="3" t="inlineStr">
        <is>
          <t>Payments for Nuclear Fuel</t>
        </is>
      </c>
      <c r="B79" s="4" t="n">
        <v>-44445</v>
      </c>
      <c r="C79" s="4" t="n">
        <v>-55974</v>
      </c>
    </row>
    <row r="80">
      <c r="A80" s="3" t="inlineStr">
        <is>
          <t>Proceeds from Nuclear Fuel</t>
        </is>
      </c>
      <c r="B80" s="4" t="n">
        <v>33213</v>
      </c>
      <c r="C80" s="4" t="n">
        <v>17549</v>
      </c>
    </row>
    <row r="81">
      <c r="A81" s="3" t="inlineStr">
        <is>
          <t>Change in money pool receivable - net</t>
        </is>
      </c>
      <c r="B81" s="4" t="n">
        <v>-8505</v>
      </c>
      <c r="C81" s="4" t="n">
        <v>-11035</v>
      </c>
    </row>
    <row r="82">
      <c r="A82" s="3" t="inlineStr">
        <is>
          <t>Increase in other investments</t>
        </is>
      </c>
      <c r="B82" s="4" t="n">
        <v>30</v>
      </c>
      <c r="C82" s="4" t="n">
        <v>-17</v>
      </c>
    </row>
    <row r="83">
      <c r="A83" s="3" t="inlineStr">
        <is>
          <t>Proceeds from nuclear decommissioning trust fund sales</t>
        </is>
      </c>
      <c r="B83" s="4" t="n">
        <v>204049</v>
      </c>
      <c r="C83" s="4" t="n">
        <v>32798</v>
      </c>
    </row>
    <row r="84">
      <c r="A84" s="3" t="inlineStr">
        <is>
          <t>Investment in nuclear decommissioning trust funds</t>
        </is>
      </c>
      <c r="B84" s="4" t="n">
        <v>-211342</v>
      </c>
      <c r="C84" s="4" t="n">
        <v>-38948</v>
      </c>
    </row>
    <row r="85">
      <c r="A85" s="3" t="inlineStr">
        <is>
          <t>Net cash flow used in investing activities</t>
        </is>
      </c>
      <c r="B85" s="4" t="n">
        <v>-371389</v>
      </c>
      <c r="C85" s="4" t="n">
        <v>-306032</v>
      </c>
    </row>
    <row r="86">
      <c r="A86" s="3" t="inlineStr">
        <is>
          <t>Payments for (Proceeds from) Other Investing Activities</t>
        </is>
      </c>
      <c r="B86" s="4" t="n">
        <v>-30</v>
      </c>
      <c r="C86" s="4" t="n">
        <v>17</v>
      </c>
    </row>
    <row r="87">
      <c r="A87" s="5" t="inlineStr">
        <is>
          <t>Proceeds from the issuance of:</t>
        </is>
      </c>
      <c r="B87" s="3" t="inlineStr">
        <is>
          <t xml:space="preserve"> </t>
        </is>
      </c>
      <c r="C87" s="3" t="inlineStr">
        <is>
          <t xml:space="preserve"> </t>
        </is>
      </c>
    </row>
    <row r="88">
      <c r="A88" s="3" t="inlineStr">
        <is>
          <t>Proceeds from Issuance of Long-Term Debt</t>
        </is>
      </c>
      <c r="B88" s="4" t="n">
        <v>-179937</v>
      </c>
      <c r="C88" s="4" t="n">
        <v>-514206</v>
      </c>
    </row>
    <row r="89">
      <c r="A89" s="3" t="inlineStr">
        <is>
          <t>Retirement of long-term debt</t>
        </is>
      </c>
      <c r="B89" s="4" t="n">
        <v>-180405</v>
      </c>
      <c r="C89" s="4" t="n">
        <v>-62505</v>
      </c>
    </row>
    <row r="90">
      <c r="A90" s="3" t="inlineStr">
        <is>
          <t>Proceeds from Contributions from Parent</t>
        </is>
      </c>
      <c r="B90" s="4" t="n">
        <v>275000</v>
      </c>
      <c r="C90" s="4" t="n">
        <v>0</v>
      </c>
    </row>
    <row r="91">
      <c r="A91" s="3" t="inlineStr">
        <is>
          <t>Change in money pool payable - net</t>
        </is>
      </c>
      <c r="B91" s="4" t="n">
        <v>-145385</v>
      </c>
      <c r="C91" s="4" t="n">
        <v>-180795</v>
      </c>
    </row>
    <row r="92">
      <c r="A92" s="5" t="inlineStr">
        <is>
          <t>Dividends paid:</t>
        </is>
      </c>
      <c r="B92" s="3" t="inlineStr">
        <is>
          <t xml:space="preserve"> </t>
        </is>
      </c>
      <c r="C92" s="3" t="inlineStr">
        <is>
          <t xml:space="preserve"> </t>
        </is>
      </c>
    </row>
    <row r="93">
      <c r="A93" s="3" t="inlineStr">
        <is>
          <t>Common stock</t>
        </is>
      </c>
      <c r="B93" s="4" t="n">
        <v>0</v>
      </c>
      <c r="C93" s="4" t="n">
        <v>-80000</v>
      </c>
    </row>
    <row r="94">
      <c r="A94" s="3" t="inlineStr">
        <is>
          <t>Proceeds from (Payments for) Other Financing Activities</t>
        </is>
      </c>
      <c r="B94" s="4" t="n">
        <v>-3074</v>
      </c>
      <c r="C94" s="4" t="n">
        <v>-4604</v>
      </c>
    </row>
    <row r="95">
      <c r="A95" s="3" t="inlineStr">
        <is>
          <t>Net cash flow provided by financing activities</t>
        </is>
      </c>
      <c r="B95" s="4" t="n">
        <v>126073</v>
      </c>
      <c r="C95" s="4" t="n">
        <v>186302</v>
      </c>
    </row>
    <row r="96">
      <c r="A96" s="3" t="inlineStr">
        <is>
          <t>Cash, Cash Equivalents, Restricted Cash, and Restricted Cash Equivalents, Period Increase (Decrease), Including Exchange Rate Effect, Total</t>
        </is>
      </c>
      <c r="B96" s="4" t="n">
        <v>41935</v>
      </c>
      <c r="C96" s="4" t="n">
        <v>154307</v>
      </c>
    </row>
    <row r="97">
      <c r="A97" s="3" t="inlineStr">
        <is>
          <t>Cash, Cash Equivalents, Restricted Cash, and Restricted Cash Equivalents</t>
        </is>
      </c>
      <c r="B97" s="4" t="n">
        <v>45567</v>
      </c>
      <c r="C97" s="4" t="n">
        <v>159585</v>
      </c>
    </row>
    <row r="98">
      <c r="A98" s="5" t="inlineStr">
        <is>
          <t>Cash Paid Received During Period For [Abstract]</t>
        </is>
      </c>
      <c r="B98" s="3" t="inlineStr">
        <is>
          <t xml:space="preserve"> </t>
        </is>
      </c>
      <c r="C98" s="3" t="inlineStr">
        <is>
          <t xml:space="preserve"> </t>
        </is>
      </c>
    </row>
    <row r="99">
      <c r="A99" s="3" t="inlineStr">
        <is>
          <t>Interest - net of amount capitalized</t>
        </is>
      </c>
      <c r="B99" s="4" t="n">
        <v>31793</v>
      </c>
      <c r="C99" s="4" t="n">
        <v>8823</v>
      </c>
    </row>
    <row r="100">
      <c r="A100" s="3" t="inlineStr">
        <is>
          <t>Payments to Acquire Productive Assets</t>
        </is>
      </c>
      <c r="B100" s="4" t="n">
        <v>-169694</v>
      </c>
      <c r="C100" s="4" t="n">
        <v>0</v>
      </c>
    </row>
    <row r="101">
      <c r="A101" s="3" t="inlineStr">
        <is>
          <t>Capital Expenditures Incurred but Not yet Paid</t>
        </is>
      </c>
      <c r="B101" s="4" t="n">
        <v>35791</v>
      </c>
      <c r="C101" s="4" t="n">
        <v>64396</v>
      </c>
    </row>
    <row r="102">
      <c r="A102" s="3" t="inlineStr">
        <is>
          <t>Entergy Louisiana [Member]</t>
        </is>
      </c>
      <c r="B102" s="3" t="inlineStr">
        <is>
          <t xml:space="preserve"> </t>
        </is>
      </c>
      <c r="C102" s="3" t="inlineStr">
        <is>
          <t xml:space="preserve"> </t>
        </is>
      </c>
    </row>
    <row r="103">
      <c r="A103" s="5" t="inlineStr">
        <is>
          <t>OPERATING ACTIVITIES</t>
        </is>
      </c>
      <c r="B103" s="3" t="inlineStr">
        <is>
          <t xml:space="preserve"> </t>
        </is>
      </c>
      <c r="C103" s="3" t="inlineStr">
        <is>
          <t xml:space="preserve"> </t>
        </is>
      </c>
    </row>
    <row r="104">
      <c r="A104" s="3" t="inlineStr">
        <is>
          <t>Consolidated net income</t>
        </is>
      </c>
      <c r="B104" s="4" t="n">
        <v>182723</v>
      </c>
      <c r="C104" s="4" t="n">
        <v>244024</v>
      </c>
    </row>
    <row r="105">
      <c r="A105" s="5" t="inlineStr">
        <is>
          <t>Adjustments to reconcile consolidated net income to net cash flow provided by operating activities:</t>
        </is>
      </c>
      <c r="B105" s="3" t="inlineStr">
        <is>
          <t xml:space="preserve"> </t>
        </is>
      </c>
      <c r="C105" s="3" t="inlineStr">
        <is>
          <t xml:space="preserve"> </t>
        </is>
      </c>
    </row>
    <row r="106">
      <c r="A106" s="3" t="inlineStr">
        <is>
          <t>Depreciation, amortization, and decommissioning, including nuclear fuel amortization</t>
        </is>
      </c>
      <c r="B106" s="4" t="n">
        <v>226874</v>
      </c>
      <c r="C106" s="4" t="n">
        <v>210138</v>
      </c>
    </row>
    <row r="107">
      <c r="A107" s="3" t="inlineStr">
        <is>
          <t>Deferred income taxes, investment tax credits, and non-current taxes accrued</t>
        </is>
      </c>
      <c r="B107" s="4" t="n">
        <v>126334</v>
      </c>
      <c r="C107" s="4" t="n">
        <v>-70518</v>
      </c>
    </row>
    <row r="108">
      <c r="A108" s="5" t="inlineStr">
        <is>
          <t>Changes in working capital:</t>
        </is>
      </c>
      <c r="B108" s="3" t="inlineStr">
        <is>
          <t xml:space="preserve"> </t>
        </is>
      </c>
      <c r="C108" s="3" t="inlineStr">
        <is>
          <t xml:space="preserve"> </t>
        </is>
      </c>
    </row>
    <row r="109">
      <c r="A109" s="3" t="inlineStr">
        <is>
          <t>Receivables</t>
        </is>
      </c>
      <c r="B109" s="4" t="n">
        <v>39860</v>
      </c>
      <c r="C109" s="4" t="n">
        <v>119726</v>
      </c>
    </row>
    <row r="110">
      <c r="A110" s="3" t="inlineStr">
        <is>
          <t>Fuel inventory</t>
        </is>
      </c>
      <c r="B110" s="4" t="n">
        <v>4236</v>
      </c>
      <c r="C110" s="4" t="n">
        <v>-4489</v>
      </c>
    </row>
    <row r="111">
      <c r="A111" s="3" t="inlineStr">
        <is>
          <t>Accounts payable</t>
        </is>
      </c>
      <c r="B111" s="4" t="n">
        <v>-109430</v>
      </c>
      <c r="C111" s="4" t="n">
        <v>-127171</v>
      </c>
    </row>
    <row r="112">
      <c r="A112" s="3" t="inlineStr">
        <is>
          <t>Taxes accrued</t>
        </is>
      </c>
      <c r="B112" s="4" t="n">
        <v>-26684</v>
      </c>
      <c r="C112" s="4" t="n">
        <v>11627</v>
      </c>
    </row>
    <row r="113">
      <c r="A113" s="3" t="inlineStr">
        <is>
          <t>Interest accrued</t>
        </is>
      </c>
      <c r="B113" s="4" t="n">
        <v>-9995</v>
      </c>
      <c r="C113" s="4" t="n">
        <v>-12730</v>
      </c>
    </row>
    <row r="114">
      <c r="A114" s="3" t="inlineStr">
        <is>
          <t>Deferred fuel costs</t>
        </is>
      </c>
      <c r="B114" s="4" t="n">
        <v>6940</v>
      </c>
      <c r="C114" s="4" t="n">
        <v>173809</v>
      </c>
    </row>
    <row r="115">
      <c r="A115" s="3" t="inlineStr">
        <is>
          <t>Other working capital accounts</t>
        </is>
      </c>
      <c r="B115" s="4" t="n">
        <v>-101798</v>
      </c>
      <c r="C115" s="4" t="n">
        <v>-99650</v>
      </c>
    </row>
    <row r="116">
      <c r="A116" s="3" t="inlineStr">
        <is>
          <t>Changes in provisions for estimated losses</t>
        </is>
      </c>
      <c r="B116" s="4" t="n">
        <v>5497</v>
      </c>
      <c r="C116" s="4" t="n">
        <v>2050</v>
      </c>
    </row>
    <row r="117">
      <c r="A117" s="3" t="inlineStr">
        <is>
          <t>Changes in regulatory assets</t>
        </is>
      </c>
      <c r="B117" s="4" t="n">
        <v>11834</v>
      </c>
      <c r="C117" s="4" t="n">
        <v>492055</v>
      </c>
    </row>
    <row r="118">
      <c r="A118" s="3" t="inlineStr">
        <is>
          <t>Increase (Decrease) in Regulatory Liabilities</t>
        </is>
      </c>
      <c r="B118" s="4" t="n">
        <v>51414</v>
      </c>
      <c r="C118" s="4" t="n">
        <v>155296</v>
      </c>
    </row>
    <row r="119">
      <c r="A119" s="3" t="inlineStr">
        <is>
          <t>Effect of securitization on regulatory asset</t>
        </is>
      </c>
      <c r="B119" s="4" t="n">
        <v>0</v>
      </c>
      <c r="C119" s="4" t="n">
        <v>-491150</v>
      </c>
    </row>
    <row r="120">
      <c r="A120" s="3" t="inlineStr">
        <is>
          <t>Changes in pension and other postretirement funded status</t>
        </is>
      </c>
      <c r="B120" s="4" t="n">
        <v>-12466</v>
      </c>
      <c r="C120" s="4" t="n">
        <v>-3556</v>
      </c>
    </row>
    <row r="121">
      <c r="A121" s="3" t="inlineStr">
        <is>
          <t>Other Operating Activities, Cash Flow Statement</t>
        </is>
      </c>
      <c r="B121" s="4" t="n">
        <v>-90503</v>
      </c>
      <c r="C121" s="4" t="n">
        <v>-59700</v>
      </c>
    </row>
    <row r="122">
      <c r="A122" s="3" t="inlineStr">
        <is>
          <t>Net cash flow provided by operating activities</t>
        </is>
      </c>
      <c r="B122" s="4" t="n">
        <v>304836</v>
      </c>
      <c r="C122" s="4" t="n">
        <v>539761</v>
      </c>
    </row>
    <row r="123">
      <c r="A123" s="5" t="inlineStr">
        <is>
          <t>INVESTING ACTIVITIES</t>
        </is>
      </c>
      <c r="B123" s="3" t="inlineStr">
        <is>
          <t xml:space="preserve"> </t>
        </is>
      </c>
      <c r="C123" s="3" t="inlineStr">
        <is>
          <t xml:space="preserve"> </t>
        </is>
      </c>
    </row>
    <row r="124">
      <c r="A124" s="3" t="inlineStr">
        <is>
          <t>Construction/capital expenditures</t>
        </is>
      </c>
      <c r="B124" s="4" t="n">
        <v>-327980</v>
      </c>
      <c r="C124" s="4" t="n">
        <v>-484581</v>
      </c>
    </row>
    <row r="125">
      <c r="A125" s="3" t="inlineStr">
        <is>
          <t>Allowance for equity funds used during construction</t>
        </is>
      </c>
      <c r="B125" s="4" t="n">
        <v>7285</v>
      </c>
      <c r="C125" s="4" t="n">
        <v>9061</v>
      </c>
    </row>
    <row r="126">
      <c r="A126" s="3" t="inlineStr">
        <is>
          <t>Nuclear fuel purchases</t>
        </is>
      </c>
      <c r="B126" s="4" t="n">
        <v>-48914</v>
      </c>
      <c r="C126" s="4" t="n">
        <v>-72003</v>
      </c>
    </row>
    <row r="127">
      <c r="A127" s="3" t="inlineStr">
        <is>
          <t>Payments for Nuclear Fuel</t>
        </is>
      </c>
      <c r="B127" s="4" t="n">
        <v>-48914</v>
      </c>
      <c r="C127" s="4" t="n">
        <v>-72003</v>
      </c>
    </row>
    <row r="128">
      <c r="A128" s="3" t="inlineStr">
        <is>
          <t>Proceeds from Nuclear Fuel</t>
        </is>
      </c>
      <c r="B128" s="4" t="n">
        <v>38790</v>
      </c>
      <c r="C128" s="4" t="n">
        <v>16637</v>
      </c>
    </row>
    <row r="129">
      <c r="A129" s="3" t="inlineStr">
        <is>
          <t>Change in money pool receivable - net</t>
        </is>
      </c>
      <c r="B129" s="4" t="n">
        <v>-218098</v>
      </c>
      <c r="C129" s="4" t="n">
        <v>-77354</v>
      </c>
    </row>
    <row r="130">
      <c r="A130" s="3" t="inlineStr">
        <is>
          <t>Payments to storm reserve escrow accounts</t>
        </is>
      </c>
      <c r="B130" s="4" t="n">
        <v>-3299</v>
      </c>
      <c r="C130" s="4" t="n">
        <v>-3037</v>
      </c>
    </row>
    <row r="131">
      <c r="A131" s="3" t="inlineStr">
        <is>
          <t>Payments to Acquire Interest in Subsidiaries and Affiliates</t>
        </is>
      </c>
      <c r="B131" s="4" t="n">
        <v>0</v>
      </c>
      <c r="C131" s="4" t="n">
        <v>1457676</v>
      </c>
    </row>
    <row r="132">
      <c r="A132" s="3" t="inlineStr">
        <is>
          <t>Redemption of preferred membership interests of affiliate</t>
        </is>
      </c>
      <c r="B132" s="4" t="n">
        <v>85027</v>
      </c>
      <c r="C132" s="4" t="n">
        <v>46643</v>
      </c>
    </row>
    <row r="133">
      <c r="A133" s="3" t="inlineStr">
        <is>
          <t>Increase in other investments</t>
        </is>
      </c>
      <c r="B133" s="4" t="n">
        <v>35</v>
      </c>
      <c r="C133" s="4" t="n">
        <v>-18</v>
      </c>
    </row>
    <row r="134">
      <c r="A134" s="3" t="inlineStr">
        <is>
          <t>Proceeds from nuclear decommissioning trust fund sales</t>
        </is>
      </c>
      <c r="B134" s="4" t="n">
        <v>149334</v>
      </c>
      <c r="C134" s="4" t="n">
        <v>111263</v>
      </c>
    </row>
    <row r="135">
      <c r="A135" s="3" t="inlineStr">
        <is>
          <t>Investment in nuclear decommissioning trust funds</t>
        </is>
      </c>
      <c r="B135" s="4" t="n">
        <v>-166123</v>
      </c>
      <c r="C135" s="4" t="n">
        <v>-127338</v>
      </c>
    </row>
    <row r="136">
      <c r="A136" s="3" t="inlineStr">
        <is>
          <t>Net cash flow used in investing activities</t>
        </is>
      </c>
      <c r="B136" s="4" t="n">
        <v>-483943</v>
      </c>
      <c r="C136" s="4" t="n">
        <v>-2038403</v>
      </c>
    </row>
    <row r="137">
      <c r="A137" s="3" t="inlineStr">
        <is>
          <t>Payments for (Proceeds from) Other Investing Activities</t>
        </is>
      </c>
      <c r="B137" s="4" t="n">
        <v>-35</v>
      </c>
      <c r="C137" s="4" t="n">
        <v>18</v>
      </c>
    </row>
    <row r="138">
      <c r="A138" s="5" t="inlineStr">
        <is>
          <t>Proceeds from the issuance of:</t>
        </is>
      </c>
      <c r="B138" s="3" t="inlineStr">
        <is>
          <t xml:space="preserve"> </t>
        </is>
      </c>
      <c r="C138" s="3" t="inlineStr">
        <is>
          <t xml:space="preserve"> </t>
        </is>
      </c>
    </row>
    <row r="139">
      <c r="A139" s="3" t="inlineStr">
        <is>
          <t>Proceeds from Issuance of Long-Term Debt</t>
        </is>
      </c>
      <c r="B139" s="4" t="n">
        <v>-1693150</v>
      </c>
      <c r="C139" s="4" t="n">
        <v>-526764</v>
      </c>
    </row>
    <row r="140">
      <c r="A140" s="3" t="inlineStr">
        <is>
          <t>Retirement of long-term debt</t>
        </is>
      </c>
      <c r="B140" s="4" t="n">
        <v>-513009</v>
      </c>
      <c r="C140" s="4" t="n">
        <v>-540008</v>
      </c>
    </row>
    <row r="141">
      <c r="A141" s="3" t="inlineStr">
        <is>
          <t>Proceeds from Contributions from Parent</t>
        </is>
      </c>
      <c r="B141" s="4" t="n">
        <v>0</v>
      </c>
      <c r="C141" s="4" t="n">
        <v>1457676</v>
      </c>
    </row>
    <row r="142">
      <c r="A142" s="3" t="inlineStr">
        <is>
          <t>Proceeds received by storm trusts related to securitization</t>
        </is>
      </c>
      <c r="B142" s="4" t="n">
        <v>0</v>
      </c>
      <c r="C142" s="4" t="n">
        <v>1457676</v>
      </c>
    </row>
    <row r="143">
      <c r="A143" s="3" t="inlineStr">
        <is>
          <t>Change in money pool payable - net</t>
        </is>
      </c>
      <c r="B143" s="4" t="n">
        <v>-156166</v>
      </c>
      <c r="C143" s="4" t="n">
        <v>-226114</v>
      </c>
    </row>
    <row r="144">
      <c r="A144" s="5" t="inlineStr">
        <is>
          <t>Dividends paid:</t>
        </is>
      </c>
      <c r="B144" s="3" t="inlineStr">
        <is>
          <t xml:space="preserve"> </t>
        </is>
      </c>
      <c r="C144" s="3" t="inlineStr">
        <is>
          <t xml:space="preserve"> </t>
        </is>
      </c>
    </row>
    <row r="145">
      <c r="A145" s="3" t="inlineStr">
        <is>
          <t>Common stock</t>
        </is>
      </c>
      <c r="B145" s="4" t="n">
        <v>-97500</v>
      </c>
      <c r="C145" s="4" t="n">
        <v>-160250</v>
      </c>
    </row>
    <row r="146">
      <c r="A146" s="3" t="inlineStr">
        <is>
          <t>Proceeds from (Payments for) Other Financing Activities</t>
        </is>
      </c>
      <c r="B146" s="4" t="n">
        <v>23059</v>
      </c>
      <c r="C146" s="4" t="n">
        <v>6137</v>
      </c>
    </row>
    <row r="147">
      <c r="A147" s="3" t="inlineStr">
        <is>
          <t>Net cash flow provided by financing activities</t>
        </is>
      </c>
      <c r="B147" s="4" t="n">
        <v>949534</v>
      </c>
      <c r="C147" s="4" t="n">
        <v>2521881</v>
      </c>
    </row>
    <row r="148">
      <c r="A148" s="3" t="inlineStr">
        <is>
          <t>Cash, Cash Equivalents, Restricted Cash, and Restricted Cash Equivalents, Period Increase (Decrease), Including Exchange Rate Effect, Total</t>
        </is>
      </c>
      <c r="B148" s="4" t="n">
        <v>770427</v>
      </c>
      <c r="C148" s="4" t="n">
        <v>1023239</v>
      </c>
    </row>
    <row r="149">
      <c r="A149" s="3" t="inlineStr">
        <is>
          <t>Cash, Cash Equivalents, Restricted Cash, and Restricted Cash Equivalents</t>
        </is>
      </c>
      <c r="B149" s="4" t="n">
        <v>773199</v>
      </c>
      <c r="C149" s="4" t="n">
        <v>1079852</v>
      </c>
    </row>
    <row r="150">
      <c r="A150" s="5" t="inlineStr">
        <is>
          <t>Cash Paid Received During Period For [Abstract]</t>
        </is>
      </c>
      <c r="B150" s="3" t="inlineStr">
        <is>
          <t xml:space="preserve"> </t>
        </is>
      </c>
      <c r="C150" s="3" t="inlineStr">
        <is>
          <t xml:space="preserve"> </t>
        </is>
      </c>
    </row>
    <row r="151">
      <c r="A151" s="3" t="inlineStr">
        <is>
          <t>Interest - net of amount capitalized</t>
        </is>
      </c>
      <c r="B151" s="4" t="n">
        <v>105176</v>
      </c>
      <c r="C151" s="4" t="n">
        <v>107408</v>
      </c>
    </row>
    <row r="152">
      <c r="A152" s="3" t="inlineStr">
        <is>
          <t>Income taxes</t>
        </is>
      </c>
      <c r="B152" s="4" t="n">
        <v>0</v>
      </c>
      <c r="C152" s="4" t="n">
        <v>-6037</v>
      </c>
    </row>
    <row r="153">
      <c r="A153" s="3" t="inlineStr">
        <is>
          <t>Capital Expenditures Incurred but Not yet Paid</t>
        </is>
      </c>
      <c r="B153" s="4" t="n">
        <v>84035</v>
      </c>
      <c r="C153" s="4" t="n">
        <v>119635</v>
      </c>
    </row>
    <row r="154">
      <c r="A154" s="3" t="inlineStr">
        <is>
          <t>Entergy Mississippi [Member]</t>
        </is>
      </c>
      <c r="B154" s="3" t="inlineStr">
        <is>
          <t xml:space="preserve"> </t>
        </is>
      </c>
      <c r="C154" s="3" t="inlineStr">
        <is>
          <t xml:space="preserve"> </t>
        </is>
      </c>
    </row>
    <row r="155">
      <c r="A155" s="5" t="inlineStr">
        <is>
          <t>OPERATING ACTIVITIES</t>
        </is>
      </c>
      <c r="B155" s="3" t="inlineStr">
        <is>
          <t xml:space="preserve"> </t>
        </is>
      </c>
      <c r="C155" s="3" t="inlineStr">
        <is>
          <t xml:space="preserve"> </t>
        </is>
      </c>
    </row>
    <row r="156">
      <c r="A156" s="3" t="inlineStr">
        <is>
          <t>Consolidated net income</t>
        </is>
      </c>
      <c r="B156" s="4" t="n">
        <v>27432</v>
      </c>
      <c r="C156" s="4" t="n">
        <v>20940</v>
      </c>
    </row>
    <row r="157">
      <c r="A157" s="5" t="inlineStr">
        <is>
          <t>Adjustments to reconcile consolidated net income to net cash flow provided by operating activities:</t>
        </is>
      </c>
      <c r="B157" s="3" t="inlineStr">
        <is>
          <t xml:space="preserve"> </t>
        </is>
      </c>
      <c r="C157" s="3" t="inlineStr">
        <is>
          <t xml:space="preserve"> </t>
        </is>
      </c>
    </row>
    <row r="158">
      <c r="A158" s="3" t="inlineStr">
        <is>
          <t>Depreciation, amortization, and decommissioning, including nuclear fuel amortization</t>
        </is>
      </c>
      <c r="B158" s="4" t="n">
        <v>65917</v>
      </c>
      <c r="C158" s="4" t="n">
        <v>64029</v>
      </c>
    </row>
    <row r="159">
      <c r="A159" s="3" t="inlineStr">
        <is>
          <t>Deferred income taxes, investment tax credits, and non-current taxes accrued</t>
        </is>
      </c>
      <c r="B159" s="4" t="n">
        <v>-9162</v>
      </c>
      <c r="C159" s="4" t="n">
        <v>8142</v>
      </c>
    </row>
    <row r="160">
      <c r="A160" s="5" t="inlineStr">
        <is>
          <t>Changes in working capital:</t>
        </is>
      </c>
      <c r="B160" s="3" t="inlineStr">
        <is>
          <t xml:space="preserve"> </t>
        </is>
      </c>
      <c r="C160" s="3" t="inlineStr">
        <is>
          <t xml:space="preserve"> </t>
        </is>
      </c>
    </row>
    <row r="161">
      <c r="A161" s="3" t="inlineStr">
        <is>
          <t>Receivables</t>
        </is>
      </c>
      <c r="B161" s="4" t="n">
        <v>36151</v>
      </c>
      <c r="C161" s="4" t="n">
        <v>36802</v>
      </c>
    </row>
    <row r="162">
      <c r="A162" s="3" t="inlineStr">
        <is>
          <t>Fuel inventory</t>
        </is>
      </c>
      <c r="B162" s="4" t="n">
        <v>-1012</v>
      </c>
      <c r="C162" s="4" t="n">
        <v>-3014</v>
      </c>
    </row>
    <row r="163">
      <c r="A163" s="3" t="inlineStr">
        <is>
          <t>Accounts payable</t>
        </is>
      </c>
      <c r="B163" s="4" t="n">
        <v>-15691</v>
      </c>
      <c r="C163" s="4" t="n">
        <v>-33508</v>
      </c>
    </row>
    <row r="164">
      <c r="A164" s="3" t="inlineStr">
        <is>
          <t>Taxes accrued</t>
        </is>
      </c>
      <c r="B164" s="4" t="n">
        <v>-75046</v>
      </c>
      <c r="C164" s="4" t="n">
        <v>-80166</v>
      </c>
    </row>
    <row r="165">
      <c r="A165" s="3" t="inlineStr">
        <is>
          <t>Interest accrued</t>
        </is>
      </c>
      <c r="B165" s="4" t="n">
        <v>5960</v>
      </c>
      <c r="C165" s="4" t="n">
        <v>11078</v>
      </c>
    </row>
    <row r="166">
      <c r="A166" s="3" t="inlineStr">
        <is>
          <t>Deferred fuel costs</t>
        </is>
      </c>
      <c r="B166" s="4" t="n">
        <v>28337</v>
      </c>
      <c r="C166" s="4" t="n">
        <v>67005</v>
      </c>
    </row>
    <row r="167">
      <c r="A167" s="3" t="inlineStr">
        <is>
          <t>Other working capital accounts</t>
        </is>
      </c>
      <c r="B167" s="4" t="n">
        <v>-6853</v>
      </c>
      <c r="C167" s="4" t="n">
        <v>-9515</v>
      </c>
    </row>
    <row r="168">
      <c r="A168" s="3" t="inlineStr">
        <is>
          <t>Changes in provisions for estimated losses</t>
        </is>
      </c>
      <c r="B168" s="4" t="n">
        <v>-977</v>
      </c>
      <c r="C168" s="4" t="n">
        <v>1900</v>
      </c>
    </row>
    <row r="169">
      <c r="A169" s="3" t="inlineStr">
        <is>
          <t>Changes in regulatory assets</t>
        </is>
      </c>
      <c r="B169" s="4" t="n">
        <v>-3166</v>
      </c>
      <c r="C169" s="4" t="n">
        <v>1020</v>
      </c>
    </row>
    <row r="170">
      <c r="A170" s="3" t="inlineStr">
        <is>
          <t>Increase (Decrease) in Regulatory Liabilities</t>
        </is>
      </c>
      <c r="B170" s="4" t="n">
        <v>-2701</v>
      </c>
      <c r="C170" s="4" t="n">
        <v>-44487</v>
      </c>
    </row>
    <row r="171">
      <c r="A171" s="3" t="inlineStr">
        <is>
          <t>Changes in pension and other postretirement funded status</t>
        </is>
      </c>
      <c r="B171" s="4" t="n">
        <v>-6014</v>
      </c>
      <c r="C171" s="4" t="n">
        <v>-4062</v>
      </c>
    </row>
    <row r="172">
      <c r="A172" s="3" t="inlineStr">
        <is>
          <t>Other Operating Activities, Cash Flow Statement</t>
        </is>
      </c>
      <c r="B172" s="4" t="n">
        <v>-8774</v>
      </c>
      <c r="C172" s="4" t="n">
        <v>697</v>
      </c>
    </row>
    <row r="173">
      <c r="A173" s="3" t="inlineStr">
        <is>
          <t>Net cash flow provided by operating activities</t>
        </is>
      </c>
      <c r="B173" s="4" t="n">
        <v>34401</v>
      </c>
      <c r="C173" s="4" t="n">
        <v>36861</v>
      </c>
    </row>
    <row r="174">
      <c r="A174" s="5" t="inlineStr">
        <is>
          <t>INVESTING ACTIVITIES</t>
        </is>
      </c>
      <c r="B174" s="3" t="inlineStr">
        <is>
          <t xml:space="preserve"> </t>
        </is>
      </c>
      <c r="C174" s="3" t="inlineStr">
        <is>
          <t xml:space="preserve"> </t>
        </is>
      </c>
    </row>
    <row r="175">
      <c r="A175" s="3" t="inlineStr">
        <is>
          <t>Construction/capital expenditures</t>
        </is>
      </c>
      <c r="B175" s="4" t="n">
        <v>-114260</v>
      </c>
      <c r="C175" s="4" t="n">
        <v>-138760</v>
      </c>
    </row>
    <row r="176">
      <c r="A176" s="3" t="inlineStr">
        <is>
          <t>Allowance for equity funds used during construction</t>
        </is>
      </c>
      <c r="B176" s="4" t="n">
        <v>1918</v>
      </c>
      <c r="C176" s="4" t="n">
        <v>1884</v>
      </c>
    </row>
    <row r="177">
      <c r="A177" s="3" t="inlineStr">
        <is>
          <t>Change in money pool receivable - net</t>
        </is>
      </c>
      <c r="B177" s="4" t="n">
        <v>0</v>
      </c>
      <c r="C177" s="4" t="n">
        <v>25381</v>
      </c>
    </row>
    <row r="178">
      <c r="A178" s="3" t="inlineStr">
        <is>
          <t>Increase in other investments</t>
        </is>
      </c>
      <c r="B178" s="4" t="n">
        <v>-94</v>
      </c>
      <c r="C178" s="4" t="n">
        <v>-347</v>
      </c>
    </row>
    <row r="179">
      <c r="A179" s="3" t="inlineStr">
        <is>
          <t>Net cash flow used in investing activities</t>
        </is>
      </c>
      <c r="B179" s="4" t="n">
        <v>-112436</v>
      </c>
      <c r="C179" s="4" t="n">
        <v>-111842</v>
      </c>
    </row>
    <row r="180">
      <c r="A180" s="3" t="inlineStr">
        <is>
          <t>Payments for (Proceeds from) Other Investing Activities</t>
        </is>
      </c>
      <c r="B180" s="4" t="n">
        <v>94</v>
      </c>
      <c r="C180" s="4" t="n">
        <v>347</v>
      </c>
    </row>
    <row r="181">
      <c r="A181" s="5" t="inlineStr">
        <is>
          <t>Proceeds from the issuance of:</t>
        </is>
      </c>
      <c r="B181" s="3" t="inlineStr">
        <is>
          <t xml:space="preserve"> </t>
        </is>
      </c>
      <c r="C181" s="3" t="inlineStr">
        <is>
          <t xml:space="preserve"> </t>
        </is>
      </c>
    </row>
    <row r="182">
      <c r="A182" s="3" t="inlineStr">
        <is>
          <t>Proceeds from Issuance of Long-Term Debt</t>
        </is>
      </c>
      <c r="B182" s="4" t="n">
        <v>-99860</v>
      </c>
      <c r="C182" s="4" t="n">
        <v>-99916</v>
      </c>
    </row>
    <row r="183">
      <c r="A183" s="3" t="inlineStr">
        <is>
          <t>Change in money pool payable - net</t>
        </is>
      </c>
      <c r="B183" s="4" t="n">
        <v>-17549</v>
      </c>
      <c r="C183" s="4" t="n">
        <v>0</v>
      </c>
    </row>
    <row r="184">
      <c r="A184" s="5" t="inlineStr">
        <is>
          <t>Dividends paid:</t>
        </is>
      </c>
      <c r="B184" s="3" t="inlineStr">
        <is>
          <t xml:space="preserve"> </t>
        </is>
      </c>
      <c r="C184" s="3" t="inlineStr">
        <is>
          <t xml:space="preserve"> </t>
        </is>
      </c>
    </row>
    <row r="185">
      <c r="A185" s="3" t="inlineStr">
        <is>
          <t>Common stock</t>
        </is>
      </c>
      <c r="B185" s="4" t="n">
        <v>0</v>
      </c>
      <c r="C185" s="4" t="n">
        <v>-12500</v>
      </c>
    </row>
    <row r="186">
      <c r="A186" s="3" t="inlineStr">
        <is>
          <t>Proceeds from (Payments for) Other Financing Activities</t>
        </is>
      </c>
      <c r="B186" s="4" t="n">
        <v>-8781</v>
      </c>
      <c r="C186" s="4" t="n">
        <v>6738</v>
      </c>
    </row>
    <row r="187">
      <c r="A187" s="3" t="inlineStr">
        <is>
          <t>Net cash flow provided by financing activities</t>
        </is>
      </c>
      <c r="B187" s="4" t="n">
        <v>73530</v>
      </c>
      <c r="C187" s="4" t="n">
        <v>94154</v>
      </c>
    </row>
    <row r="188">
      <c r="A188" s="3" t="inlineStr">
        <is>
          <t>Cash, Cash Equivalents, Restricted Cash, and Restricted Cash Equivalents, Period Increase (Decrease), Including Exchange Rate Effect, Total</t>
        </is>
      </c>
      <c r="B188" s="4" t="n">
        <v>-4505</v>
      </c>
      <c r="C188" s="4" t="n">
        <v>19173</v>
      </c>
    </row>
    <row r="189">
      <c r="A189" s="3" t="inlineStr">
        <is>
          <t>Cash, Cash Equivalents, Restricted Cash, and Restricted Cash Equivalents</t>
        </is>
      </c>
      <c r="B189" s="4" t="n">
        <v>2125</v>
      </c>
      <c r="C189" s="4" t="n">
        <v>36152</v>
      </c>
    </row>
    <row r="190">
      <c r="A190" s="5" t="inlineStr">
        <is>
          <t>Cash Paid Received During Period For [Abstract]</t>
        </is>
      </c>
      <c r="B190" s="3" t="inlineStr">
        <is>
          <t xml:space="preserve"> </t>
        </is>
      </c>
      <c r="C190" s="3" t="inlineStr">
        <is>
          <t xml:space="preserve"> </t>
        </is>
      </c>
    </row>
    <row r="191">
      <c r="A191" s="3" t="inlineStr">
        <is>
          <t>Interest - net of amount capitalized</t>
        </is>
      </c>
      <c r="B191" s="4" t="n">
        <v>19838</v>
      </c>
      <c r="C191" s="4" t="n">
        <v>12211</v>
      </c>
    </row>
    <row r="192">
      <c r="A192" s="3" t="inlineStr">
        <is>
          <t>Income taxes</t>
        </is>
      </c>
      <c r="B192" s="4" t="n">
        <v>2353</v>
      </c>
      <c r="C192" s="4" t="n">
        <v>0</v>
      </c>
    </row>
    <row r="193">
      <c r="A193" s="3" t="inlineStr">
        <is>
          <t>Capital Expenditures Incurred but Not yet Paid</t>
        </is>
      </c>
      <c r="B193" s="4" t="n">
        <v>43943</v>
      </c>
      <c r="C193" s="4" t="n">
        <v>57649</v>
      </c>
    </row>
    <row r="194">
      <c r="A194" s="3" t="inlineStr">
        <is>
          <t>Entergy New Orleans [Member]</t>
        </is>
      </c>
      <c r="B194" s="3" t="inlineStr">
        <is>
          <t xml:space="preserve"> </t>
        </is>
      </c>
      <c r="C194" s="3" t="inlineStr">
        <is>
          <t xml:space="preserve"> </t>
        </is>
      </c>
    </row>
    <row r="195">
      <c r="A195" s="5" t="inlineStr">
        <is>
          <t>OPERATING ACTIVITIES</t>
        </is>
      </c>
      <c r="B195" s="3" t="inlineStr">
        <is>
          <t xml:space="preserve"> </t>
        </is>
      </c>
      <c r="C195" s="3" t="inlineStr">
        <is>
          <t xml:space="preserve"> </t>
        </is>
      </c>
    </row>
    <row r="196">
      <c r="A196" s="3" t="inlineStr">
        <is>
          <t>Consolidated net income</t>
        </is>
      </c>
      <c r="B196" s="4" t="n">
        <v>-48980</v>
      </c>
      <c r="C196" s="4" t="n">
        <v>10142</v>
      </c>
    </row>
    <row r="197">
      <c r="A197" s="5" t="inlineStr">
        <is>
          <t>Adjustments to reconcile consolidated net income to net cash flow provided by operating activities:</t>
        </is>
      </c>
      <c r="B197" s="3" t="inlineStr">
        <is>
          <t xml:space="preserve"> </t>
        </is>
      </c>
      <c r="C197" s="3" t="inlineStr">
        <is>
          <t xml:space="preserve"> </t>
        </is>
      </c>
    </row>
    <row r="198">
      <c r="A198" s="3" t="inlineStr">
        <is>
          <t>Depreciation, amortization, and decommissioning, including nuclear fuel amortization</t>
        </is>
      </c>
      <c r="B198" s="4" t="n">
        <v>20914</v>
      </c>
      <c r="C198" s="4" t="n">
        <v>19575</v>
      </c>
    </row>
    <row r="199">
      <c r="A199" s="3" t="inlineStr">
        <is>
          <t>Deferred income taxes, investment tax credits, and non-current taxes accrued</t>
        </is>
      </c>
      <c r="B199" s="4" t="n">
        <v>-25534</v>
      </c>
      <c r="C199" s="4" t="n">
        <v>5147</v>
      </c>
    </row>
    <row r="200">
      <c r="A200" s="5" t="inlineStr">
        <is>
          <t>Changes in working capital:</t>
        </is>
      </c>
      <c r="B200" s="3" t="inlineStr">
        <is>
          <t xml:space="preserve"> </t>
        </is>
      </c>
      <c r="C200" s="3" t="inlineStr">
        <is>
          <t xml:space="preserve"> </t>
        </is>
      </c>
    </row>
    <row r="201">
      <c r="A201" s="3" t="inlineStr">
        <is>
          <t>Receivables</t>
        </is>
      </c>
      <c r="B201" s="4" t="n">
        <v>-89009</v>
      </c>
      <c r="C201" s="4" t="n">
        <v>26040</v>
      </c>
    </row>
    <row r="202">
      <c r="A202" s="3" t="inlineStr">
        <is>
          <t>Fuel inventory</t>
        </is>
      </c>
      <c r="B202" s="4" t="n">
        <v>638</v>
      </c>
      <c r="C202" s="4" t="n">
        <v>2920</v>
      </c>
    </row>
    <row r="203">
      <c r="A203" s="3" t="inlineStr">
        <is>
          <t>Accounts payable</t>
        </is>
      </c>
      <c r="B203" s="4" t="n">
        <v>-19282</v>
      </c>
      <c r="C203" s="4" t="n">
        <v>-14313</v>
      </c>
    </row>
    <row r="204">
      <c r="A204" s="3" t="inlineStr">
        <is>
          <t>Taxes accrued</t>
        </is>
      </c>
      <c r="B204" s="4" t="n">
        <v>8632</v>
      </c>
      <c r="C204" s="4" t="n">
        <v>1687</v>
      </c>
    </row>
    <row r="205">
      <c r="A205" s="3" t="inlineStr">
        <is>
          <t>Interest accrued</t>
        </is>
      </c>
      <c r="B205" s="4" t="n">
        <v>1132</v>
      </c>
      <c r="C205" s="4" t="n">
        <v>-361</v>
      </c>
    </row>
    <row r="206">
      <c r="A206" s="3" t="inlineStr">
        <is>
          <t>Deferred fuel costs</t>
        </is>
      </c>
      <c r="B206" s="4" t="n">
        <v>369</v>
      </c>
      <c r="C206" s="4" t="n">
        <v>6965</v>
      </c>
    </row>
    <row r="207">
      <c r="A207" s="3" t="inlineStr">
        <is>
          <t>Other working capital accounts</t>
        </is>
      </c>
      <c r="B207" s="4" t="n">
        <v>-10924</v>
      </c>
      <c r="C207" s="4" t="n">
        <v>-12303</v>
      </c>
    </row>
    <row r="208">
      <c r="A208" s="3" t="inlineStr">
        <is>
          <t>Changes in provisions for estimated losses</t>
        </is>
      </c>
      <c r="B208" s="4" t="n">
        <v>1758</v>
      </c>
      <c r="C208" s="4" t="n">
        <v>1645</v>
      </c>
    </row>
    <row r="209">
      <c r="A209" s="3" t="inlineStr">
        <is>
          <t>Changes in regulatory assets</t>
        </is>
      </c>
      <c r="B209" s="4" t="n">
        <v>9257</v>
      </c>
      <c r="C209" s="4" t="n">
        <v>2267</v>
      </c>
    </row>
    <row r="210">
      <c r="A210" s="3" t="inlineStr">
        <is>
          <t>Increase (Decrease) in Regulatory Liabilities</t>
        </is>
      </c>
      <c r="B210" s="4" t="n">
        <v>166532</v>
      </c>
      <c r="C210" s="4" t="n">
        <v>31170</v>
      </c>
    </row>
    <row r="211">
      <c r="A211" s="3" t="inlineStr">
        <is>
          <t>Changes in pension and other postretirement funded status</t>
        </is>
      </c>
      <c r="B211" s="4" t="n">
        <v>-1896</v>
      </c>
      <c r="C211" s="4" t="n">
        <v>-1113</v>
      </c>
    </row>
    <row r="212">
      <c r="A212" s="3" t="inlineStr">
        <is>
          <t>Other Operating Activities, Cash Flow Statement</t>
        </is>
      </c>
      <c r="B212" s="4" t="n">
        <v>-4468</v>
      </c>
      <c r="C212" s="4" t="n">
        <v>-7890</v>
      </c>
    </row>
    <row r="213">
      <c r="A213" s="3" t="inlineStr">
        <is>
          <t>Net cash flow provided by operating activities</t>
        </is>
      </c>
      <c r="B213" s="4" t="n">
        <v>9139</v>
      </c>
      <c r="C213" s="4" t="n">
        <v>71578</v>
      </c>
    </row>
    <row r="214">
      <c r="A214" s="5" t="inlineStr">
        <is>
          <t>INVESTING ACTIVITIES</t>
        </is>
      </c>
      <c r="B214" s="3" t="inlineStr">
        <is>
          <t xml:space="preserve"> </t>
        </is>
      </c>
      <c r="C214" s="3" t="inlineStr">
        <is>
          <t xml:space="preserve"> </t>
        </is>
      </c>
    </row>
    <row r="215">
      <c r="A215" s="3" t="inlineStr">
        <is>
          <t>Construction/capital expenditures</t>
        </is>
      </c>
      <c r="B215" s="4" t="n">
        <v>-32418</v>
      </c>
      <c r="C215" s="4" t="n">
        <v>-46098</v>
      </c>
    </row>
    <row r="216">
      <c r="A216" s="3" t="inlineStr">
        <is>
          <t>Allowance for equity funds used during construction</t>
        </is>
      </c>
      <c r="B216" s="4" t="n">
        <v>378</v>
      </c>
      <c r="C216" s="4" t="n">
        <v>450</v>
      </c>
    </row>
    <row r="217">
      <c r="A217" s="3" t="inlineStr">
        <is>
          <t>Change in money pool receivable - net</t>
        </is>
      </c>
      <c r="B217" s="4" t="n">
        <v>0</v>
      </c>
      <c r="C217" s="4" t="n">
        <v>134670</v>
      </c>
    </row>
    <row r="218">
      <c r="A218" s="3" t="inlineStr">
        <is>
          <t>Payments to storm reserve escrow accounts</t>
        </is>
      </c>
      <c r="B218" s="4" t="n">
        <v>-1877</v>
      </c>
      <c r="C218" s="4" t="n">
        <v>-811</v>
      </c>
    </row>
    <row r="219">
      <c r="A219" s="3" t="inlineStr">
        <is>
          <t>Changes in securitization account</t>
        </is>
      </c>
      <c r="B219" s="4" t="n">
        <v>-2976</v>
      </c>
      <c r="C219" s="4" t="n">
        <v>-3055</v>
      </c>
    </row>
    <row r="220">
      <c r="A220" s="3" t="inlineStr">
        <is>
          <t>Net cash flow used in investing activities</t>
        </is>
      </c>
      <c r="B220" s="4" t="n">
        <v>-36893</v>
      </c>
      <c r="C220" s="4" t="n">
        <v>85156</v>
      </c>
    </row>
    <row r="221">
      <c r="A221" s="5" t="inlineStr">
        <is>
          <t>Proceeds from the issuance of:</t>
        </is>
      </c>
      <c r="B221" s="3" t="inlineStr">
        <is>
          <t xml:space="preserve"> </t>
        </is>
      </c>
      <c r="C221" s="3" t="inlineStr">
        <is>
          <t xml:space="preserve"> </t>
        </is>
      </c>
    </row>
    <row r="222">
      <c r="A222" s="3" t="inlineStr">
        <is>
          <t>Change in money pool payable - net</t>
        </is>
      </c>
      <c r="B222" s="4" t="n">
        <v>28125</v>
      </c>
      <c r="C222" s="4" t="n">
        <v>0</v>
      </c>
    </row>
    <row r="223">
      <c r="A223" s="5" t="inlineStr">
        <is>
          <t>Dividends paid:</t>
        </is>
      </c>
      <c r="B223" s="3" t="inlineStr">
        <is>
          <t xml:space="preserve"> </t>
        </is>
      </c>
      <c r="C223" s="3" t="inlineStr">
        <is>
          <t xml:space="preserve"> </t>
        </is>
      </c>
    </row>
    <row r="224">
      <c r="A224" s="3" t="inlineStr">
        <is>
          <t>Proceeds from (Payments for) Other Financing Activities</t>
        </is>
      </c>
      <c r="B224" s="4" t="n">
        <v>-371</v>
      </c>
      <c r="C224" s="4" t="n">
        <v>-312</v>
      </c>
    </row>
    <row r="225">
      <c r="A225" s="3" t="inlineStr">
        <is>
          <t>Net cash flow provided by financing activities</t>
        </is>
      </c>
      <c r="B225" s="4" t="n">
        <v>27754</v>
      </c>
      <c r="C225" s="4" t="n">
        <v>14688</v>
      </c>
    </row>
    <row r="226">
      <c r="A226" s="3" t="inlineStr">
        <is>
          <t>Proceeds from Contribution in Aid of Construction</t>
        </is>
      </c>
      <c r="B226" s="4" t="n">
        <v>0</v>
      </c>
      <c r="C226" s="4" t="n">
        <v>15000</v>
      </c>
    </row>
    <row r="227">
      <c r="A227" s="3" t="inlineStr">
        <is>
          <t>Cash, Cash Equivalents, Restricted Cash, and Restricted Cash Equivalents, Period Increase (Decrease), Including Exchange Rate Effect, Total</t>
        </is>
      </c>
      <c r="B227" s="4" t="n">
        <v>0</v>
      </c>
      <c r="C227" s="4" t="n">
        <v>171422</v>
      </c>
    </row>
    <row r="228">
      <c r="A228" s="3" t="inlineStr">
        <is>
          <t>Cash, Cash Equivalents, Restricted Cash, and Restricted Cash Equivalents</t>
        </is>
      </c>
      <c r="B228" s="4" t="n">
        <v>26</v>
      </c>
      <c r="C228" s="4" t="n">
        <v>175886</v>
      </c>
    </row>
    <row r="229">
      <c r="A229" s="5" t="inlineStr">
        <is>
          <t>Cash Paid Received During Period For [Abstract]</t>
        </is>
      </c>
      <c r="B229" s="3" t="inlineStr">
        <is>
          <t xml:space="preserve"> </t>
        </is>
      </c>
      <c r="C229" s="3" t="inlineStr">
        <is>
          <t xml:space="preserve"> </t>
        </is>
      </c>
    </row>
    <row r="230">
      <c r="A230" s="3" t="inlineStr">
        <is>
          <t>Interest - net of amount capitalized</t>
        </is>
      </c>
      <c r="B230" s="4" t="n">
        <v>8047</v>
      </c>
      <c r="C230" s="4" t="n">
        <v>9630</v>
      </c>
    </row>
    <row r="231">
      <c r="A231" s="3" t="inlineStr">
        <is>
          <t>Capital Expenditures Incurred but Not yet Paid</t>
        </is>
      </c>
      <c r="B231" s="4" t="n">
        <v>4941</v>
      </c>
      <c r="C231" s="4" t="n">
        <v>5707</v>
      </c>
    </row>
    <row r="232">
      <c r="A232" s="3" t="inlineStr">
        <is>
          <t>Entergy Texas [Member]</t>
        </is>
      </c>
      <c r="B232" s="3" t="inlineStr">
        <is>
          <t xml:space="preserve"> </t>
        </is>
      </c>
      <c r="C232" s="3" t="inlineStr">
        <is>
          <t xml:space="preserve"> </t>
        </is>
      </c>
    </row>
    <row r="233">
      <c r="A233" s="5" t="inlineStr">
        <is>
          <t>OPERATING ACTIVITIES</t>
        </is>
      </c>
      <c r="B233" s="3" t="inlineStr">
        <is>
          <t xml:space="preserve"> </t>
        </is>
      </c>
      <c r="C233" s="3" t="inlineStr">
        <is>
          <t xml:space="preserve"> </t>
        </is>
      </c>
    </row>
    <row r="234">
      <c r="A234" s="3" t="inlineStr">
        <is>
          <t>Consolidated net income</t>
        </is>
      </c>
      <c r="B234" s="4" t="n">
        <v>36744</v>
      </c>
      <c r="C234" s="4" t="n">
        <v>41673</v>
      </c>
    </row>
    <row r="235">
      <c r="A235" s="5" t="inlineStr">
        <is>
          <t>Adjustments to reconcile consolidated net income to net cash flow provided by operating activities:</t>
        </is>
      </c>
      <c r="B235" s="3" t="inlineStr">
        <is>
          <t xml:space="preserve"> </t>
        </is>
      </c>
      <c r="C235" s="3" t="inlineStr">
        <is>
          <t xml:space="preserve"> </t>
        </is>
      </c>
    </row>
    <row r="236">
      <c r="A236" s="3" t="inlineStr">
        <is>
          <t>Depreciation, amortization, and decommissioning, including nuclear fuel amortization</t>
        </is>
      </c>
      <c r="B236" s="4" t="n">
        <v>89505</v>
      </c>
      <c r="C236" s="4" t="n">
        <v>59391</v>
      </c>
    </row>
    <row r="237">
      <c r="A237" s="3" t="inlineStr">
        <is>
          <t>Deferred income taxes, investment tax credits, and non-current taxes accrued</t>
        </is>
      </c>
      <c r="B237" s="4" t="n">
        <v>1438</v>
      </c>
      <c r="C237" s="4" t="n">
        <v>-6536</v>
      </c>
    </row>
    <row r="238">
      <c r="A238" s="5" t="inlineStr">
        <is>
          <t>Changes in working capital:</t>
        </is>
      </c>
      <c r="B238" s="3" t="inlineStr">
        <is>
          <t xml:space="preserve"> </t>
        </is>
      </c>
      <c r="C238" s="3" t="inlineStr">
        <is>
          <t xml:space="preserve"> </t>
        </is>
      </c>
    </row>
    <row r="239">
      <c r="A239" s="3" t="inlineStr">
        <is>
          <t>Receivables</t>
        </is>
      </c>
      <c r="B239" s="4" t="n">
        <v>13059</v>
      </c>
      <c r="C239" s="4" t="n">
        <v>63210</v>
      </c>
    </row>
    <row r="240">
      <c r="A240" s="3" t="inlineStr">
        <is>
          <t>Fuel inventory</t>
        </is>
      </c>
      <c r="B240" s="4" t="n">
        <v>1009</v>
      </c>
      <c r="C240" s="4" t="n">
        <v>-8445</v>
      </c>
    </row>
    <row r="241">
      <c r="A241" s="3" t="inlineStr">
        <is>
          <t>Accounts payable</t>
        </is>
      </c>
      <c r="B241" s="4" t="n">
        <v>-17830</v>
      </c>
      <c r="C241" s="4" t="n">
        <v>-44804</v>
      </c>
    </row>
    <row r="242">
      <c r="A242" s="3" t="inlineStr">
        <is>
          <t>Taxes accrued</t>
        </is>
      </c>
      <c r="B242" s="4" t="n">
        <v>-28917</v>
      </c>
      <c r="C242" s="4" t="n">
        <v>-21586</v>
      </c>
    </row>
    <row r="243">
      <c r="A243" s="3" t="inlineStr">
        <is>
          <t>Interest accrued</t>
        </is>
      </c>
      <c r="B243" s="4" t="n">
        <v>5287</v>
      </c>
      <c r="C243" s="4" t="n">
        <v>-12656</v>
      </c>
    </row>
    <row r="244">
      <c r="A244" s="3" t="inlineStr">
        <is>
          <t>Deferred fuel costs</t>
        </is>
      </c>
      <c r="B244" s="4" t="n">
        <v>38863</v>
      </c>
      <c r="C244" s="4" t="n">
        <v>107238</v>
      </c>
    </row>
    <row r="245">
      <c r="A245" s="3" t="inlineStr">
        <is>
          <t>Other working capital accounts</t>
        </is>
      </c>
      <c r="B245" s="4" t="n">
        <v>-11186</v>
      </c>
      <c r="C245" s="4" t="n">
        <v>9245</v>
      </c>
    </row>
    <row r="246">
      <c r="A246" s="3" t="inlineStr">
        <is>
          <t>Changes in provisions for estimated losses</t>
        </is>
      </c>
      <c r="B246" s="4" t="n">
        <v>-1358</v>
      </c>
      <c r="C246" s="4" t="n">
        <v>522</v>
      </c>
    </row>
    <row r="247">
      <c r="A247" s="3" t="inlineStr">
        <is>
          <t>Changes in regulatory assets</t>
        </is>
      </c>
      <c r="B247" s="4" t="n">
        <v>24181</v>
      </c>
      <c r="C247" s="4" t="n">
        <v>21535</v>
      </c>
    </row>
    <row r="248">
      <c r="A248" s="3" t="inlineStr">
        <is>
          <t>Increase (Decrease) in Regulatory Liabilities</t>
        </is>
      </c>
      <c r="B248" s="4" t="n">
        <v>-7959</v>
      </c>
      <c r="C248" s="4" t="n">
        <v>-3283</v>
      </c>
    </row>
    <row r="249">
      <c r="A249" s="3" t="inlineStr">
        <is>
          <t>Changes in pension and other postretirement funded status</t>
        </is>
      </c>
      <c r="B249" s="4" t="n">
        <v>-4648</v>
      </c>
      <c r="C249" s="4" t="n">
        <v>-1960</v>
      </c>
    </row>
    <row r="250">
      <c r="A250" s="3" t="inlineStr">
        <is>
          <t>Other Operating Activities, Cash Flow Statement</t>
        </is>
      </c>
      <c r="B250" s="4" t="n">
        <v>-27281</v>
      </c>
      <c r="C250" s="4" t="n">
        <v>-5442</v>
      </c>
    </row>
    <row r="251">
      <c r="A251" s="3" t="inlineStr">
        <is>
          <t>Net cash flow provided by operating activities</t>
        </is>
      </c>
      <c r="B251" s="4" t="n">
        <v>110907</v>
      </c>
      <c r="C251" s="4" t="n">
        <v>198102</v>
      </c>
    </row>
    <row r="252">
      <c r="A252" s="5" t="inlineStr">
        <is>
          <t>INVESTING ACTIVITIES</t>
        </is>
      </c>
      <c r="B252" s="3" t="inlineStr">
        <is>
          <t xml:space="preserve"> </t>
        </is>
      </c>
      <c r="C252" s="3" t="inlineStr">
        <is>
          <t xml:space="preserve"> </t>
        </is>
      </c>
    </row>
    <row r="253">
      <c r="A253" s="3" t="inlineStr">
        <is>
          <t>Construction/capital expenditures</t>
        </is>
      </c>
      <c r="B253" s="4" t="n">
        <v>-235625</v>
      </c>
      <c r="C253" s="4" t="n">
        <v>-205191</v>
      </c>
    </row>
    <row r="254">
      <c r="A254" s="3" t="inlineStr">
        <is>
          <t>Allowance for equity funds used during construction</t>
        </is>
      </c>
      <c r="B254" s="4" t="n">
        <v>9248</v>
      </c>
      <c r="C254" s="4" t="n">
        <v>5089</v>
      </c>
    </row>
    <row r="255">
      <c r="A255" s="3" t="inlineStr">
        <is>
          <t>Change in money pool receivable - net</t>
        </is>
      </c>
      <c r="B255" s="4" t="n">
        <v>267638</v>
      </c>
      <c r="C255" s="4" t="n">
        <v>92932</v>
      </c>
    </row>
    <row r="256">
      <c r="A256" s="3" t="inlineStr">
        <is>
          <t>Increase in other investments</t>
        </is>
      </c>
      <c r="B256" s="4" t="n">
        <v>-1000</v>
      </c>
      <c r="C256" s="4" t="n">
        <v>0</v>
      </c>
    </row>
    <row r="257">
      <c r="A257" s="3" t="inlineStr">
        <is>
          <t>Changes in securitization account</t>
        </is>
      </c>
      <c r="B257" s="4" t="n">
        <v>-5958</v>
      </c>
      <c r="C257" s="4" t="n">
        <v>-849</v>
      </c>
    </row>
    <row r="258">
      <c r="A258" s="3" t="inlineStr">
        <is>
          <t>Net cash flow used in investing activities</t>
        </is>
      </c>
      <c r="B258" s="4" t="n">
        <v>34303</v>
      </c>
      <c r="C258" s="4" t="n">
        <v>-108019</v>
      </c>
    </row>
    <row r="259">
      <c r="A259" s="3" t="inlineStr">
        <is>
          <t>Payments for (Proceeds from) Other Investing Activities</t>
        </is>
      </c>
      <c r="B259" s="4" t="n">
        <v>1000</v>
      </c>
      <c r="C259" s="4" t="n">
        <v>0</v>
      </c>
    </row>
    <row r="260">
      <c r="A260" s="5" t="inlineStr">
        <is>
          <t>Dividends paid:</t>
        </is>
      </c>
      <c r="B260" s="3" t="inlineStr">
        <is>
          <t xml:space="preserve"> </t>
        </is>
      </c>
      <c r="C260" s="3" t="inlineStr">
        <is>
          <t xml:space="preserve"> </t>
        </is>
      </c>
    </row>
    <row r="261">
      <c r="A261" s="3" t="inlineStr">
        <is>
          <t>Payments of Ordinary Dividends, Preferred Stock and Preference Stock</t>
        </is>
      </c>
      <c r="B261" s="4" t="n">
        <v>518</v>
      </c>
      <c r="C261" s="4" t="n">
        <v>518</v>
      </c>
    </row>
    <row r="262">
      <c r="A262" s="3" t="inlineStr">
        <is>
          <t>Proceeds from (Payments for) Other Financing Activities</t>
        </is>
      </c>
      <c r="B262" s="4" t="n">
        <v>11258</v>
      </c>
      <c r="C262" s="4" t="n">
        <v>-898</v>
      </c>
    </row>
    <row r="263">
      <c r="A263" s="3" t="inlineStr">
        <is>
          <t>Net cash flow provided by financing activities</t>
        </is>
      </c>
      <c r="B263" s="4" t="n">
        <v>10740</v>
      </c>
      <c r="C263" s="4" t="n">
        <v>-1416</v>
      </c>
    </row>
    <row r="264">
      <c r="A264" s="3" t="inlineStr">
        <is>
          <t>Cash, Cash Equivalents, Restricted Cash, and Restricted Cash Equivalents, Period Increase (Decrease), Including Exchange Rate Effect, Total</t>
        </is>
      </c>
      <c r="B264" s="4" t="n">
        <v>155950</v>
      </c>
      <c r="C264" s="4" t="n">
        <v>88667</v>
      </c>
    </row>
    <row r="265">
      <c r="A265" s="3" t="inlineStr">
        <is>
          <t>Cash, Cash Equivalents, Restricted Cash, and Restricted Cash Equivalents</t>
        </is>
      </c>
      <c r="B265" s="4" t="n">
        <v>177936</v>
      </c>
      <c r="C265" s="4" t="n">
        <v>92164</v>
      </c>
    </row>
    <row r="266">
      <c r="A266" s="5" t="inlineStr">
        <is>
          <t>Cash Paid Received During Period For [Abstract]</t>
        </is>
      </c>
      <c r="B266" s="3" t="inlineStr">
        <is>
          <t xml:space="preserve"> </t>
        </is>
      </c>
      <c r="C266" s="3" t="inlineStr">
        <is>
          <t xml:space="preserve"> </t>
        </is>
      </c>
    </row>
    <row r="267">
      <c r="A267" s="3" t="inlineStr">
        <is>
          <t>Interest - net of amount capitalized</t>
        </is>
      </c>
      <c r="B267" s="4" t="n">
        <v>25940</v>
      </c>
      <c r="C267" s="4" t="n">
        <v>38923</v>
      </c>
    </row>
    <row r="268">
      <c r="A268" s="3" t="inlineStr">
        <is>
          <t>Income taxes</t>
        </is>
      </c>
      <c r="B268" s="4" t="n">
        <v>2447</v>
      </c>
      <c r="C268" s="4" t="n">
        <v>0</v>
      </c>
    </row>
    <row r="269">
      <c r="A269" s="3" t="inlineStr">
        <is>
          <t>Capital Expenditures Incurred but Not yet Paid</t>
        </is>
      </c>
      <c r="B269" s="4" t="n">
        <v>276548</v>
      </c>
      <c r="C269" s="4" t="n">
        <v>104805</v>
      </c>
    </row>
    <row r="270">
      <c r="A270" s="3" t="inlineStr">
        <is>
          <t>System Energy [Member]</t>
        </is>
      </c>
      <c r="B270" s="3" t="inlineStr">
        <is>
          <t xml:space="preserve"> </t>
        </is>
      </c>
      <c r="C270" s="3" t="inlineStr">
        <is>
          <t xml:space="preserve"> </t>
        </is>
      </c>
    </row>
    <row r="271">
      <c r="A271" s="5" t="inlineStr">
        <is>
          <t>OPERATING ACTIVITIES</t>
        </is>
      </c>
      <c r="B271" s="3" t="inlineStr">
        <is>
          <t xml:space="preserve"> </t>
        </is>
      </c>
      <c r="C271" s="3" t="inlineStr">
        <is>
          <t xml:space="preserve"> </t>
        </is>
      </c>
    </row>
    <row r="272">
      <c r="A272" s="3" t="inlineStr">
        <is>
          <t>Consolidated net income</t>
        </is>
      </c>
      <c r="B272" s="4" t="n">
        <v>31118</v>
      </c>
      <c r="C272" s="4" t="n">
        <v>27545</v>
      </c>
    </row>
    <row r="273">
      <c r="A273" s="5" t="inlineStr">
        <is>
          <t>Adjustments to reconcile consolidated net income to net cash flow provided by operating activities:</t>
        </is>
      </c>
      <c r="B273" s="3" t="inlineStr">
        <is>
          <t xml:space="preserve"> </t>
        </is>
      </c>
      <c r="C273" s="3" t="inlineStr">
        <is>
          <t xml:space="preserve"> </t>
        </is>
      </c>
    </row>
    <row r="274">
      <c r="A274" s="3" t="inlineStr">
        <is>
          <t>Depreciation, amortization, and decommissioning, including nuclear fuel amortization</t>
        </is>
      </c>
      <c r="B274" s="4" t="n">
        <v>51714</v>
      </c>
      <c r="C274" s="4" t="n">
        <v>63793</v>
      </c>
    </row>
    <row r="275">
      <c r="A275" s="3" t="inlineStr">
        <is>
          <t>Deferred income taxes, investment tax credits, and non-current taxes accrued</t>
        </is>
      </c>
      <c r="B275" s="4" t="n">
        <v>11452</v>
      </c>
      <c r="C275" s="4" t="n">
        <v>10801</v>
      </c>
    </row>
    <row r="276">
      <c r="A276" s="5" t="inlineStr">
        <is>
          <t>Changes in working capital:</t>
        </is>
      </c>
      <c r="B276" s="3" t="inlineStr">
        <is>
          <t xml:space="preserve"> </t>
        </is>
      </c>
      <c r="C276" s="3" t="inlineStr">
        <is>
          <t xml:space="preserve"> </t>
        </is>
      </c>
    </row>
    <row r="277">
      <c r="A277" s="3" t="inlineStr">
        <is>
          <t>Receivables</t>
        </is>
      </c>
      <c r="B277" s="4" t="n">
        <v>8832</v>
      </c>
      <c r="C277" s="4" t="n">
        <v>-8198</v>
      </c>
    </row>
    <row r="278">
      <c r="A278" s="3" t="inlineStr">
        <is>
          <t>Accounts payable</t>
        </is>
      </c>
      <c r="B278" s="4" t="n">
        <v>116460</v>
      </c>
      <c r="C278" s="4" t="n">
        <v>-21866</v>
      </c>
    </row>
    <row r="279">
      <c r="A279" s="3" t="inlineStr">
        <is>
          <t>Taxes accrued</t>
        </is>
      </c>
      <c r="B279" s="4" t="n">
        <v>-14091</v>
      </c>
      <c r="C279" s="4" t="n">
        <v>-15836</v>
      </c>
    </row>
    <row r="280">
      <c r="A280" s="3" t="inlineStr">
        <is>
          <t>Interest accrued</t>
        </is>
      </c>
      <c r="B280" s="4" t="n">
        <v>883</v>
      </c>
      <c r="C280" s="4" t="n">
        <v>-58</v>
      </c>
    </row>
    <row r="281">
      <c r="A281" s="3" t="inlineStr">
        <is>
          <t>Other working capital accounts</t>
        </is>
      </c>
      <c r="B281" s="4" t="n">
        <v>-25431</v>
      </c>
      <c r="C281" s="4" t="n">
        <v>2837</v>
      </c>
    </row>
    <row r="282">
      <c r="A282" s="3" t="inlineStr">
        <is>
          <t>Changes in regulatory assets</t>
        </is>
      </c>
      <c r="B282" s="4" t="n">
        <v>-5358</v>
      </c>
      <c r="C282" s="4" t="n">
        <v>-3247</v>
      </c>
    </row>
    <row r="283">
      <c r="A283" s="3" t="inlineStr">
        <is>
          <t>Increase (Decrease) in Regulatory Liabilities</t>
        </is>
      </c>
      <c r="B283" s="4" t="n">
        <v>-23057</v>
      </c>
      <c r="C283" s="4" t="n">
        <v>-47212</v>
      </c>
    </row>
    <row r="284">
      <c r="A284" s="3" t="inlineStr">
        <is>
          <t>Changes in pension and other postretirement funded status</t>
        </is>
      </c>
      <c r="B284" s="4" t="n">
        <v>-3806</v>
      </c>
      <c r="C284" s="4" t="n">
        <v>-1652</v>
      </c>
    </row>
    <row r="285">
      <c r="A285" s="3" t="inlineStr">
        <is>
          <t>Other Operating Activities, Cash Flow Statement</t>
        </is>
      </c>
      <c r="B285" s="4" t="n">
        <v>-78377</v>
      </c>
      <c r="C285" s="4" t="n">
        <v>-39746</v>
      </c>
    </row>
    <row r="286">
      <c r="A286" s="3" t="inlineStr">
        <is>
          <t>Net cash flow provided by operating activities</t>
        </is>
      </c>
      <c r="B286" s="4" t="n">
        <v>70339</v>
      </c>
      <c r="C286" s="4" t="n">
        <v>-32839</v>
      </c>
    </row>
    <row r="287">
      <c r="A287" s="5" t="inlineStr">
        <is>
          <t>INVESTING ACTIVITIES</t>
        </is>
      </c>
      <c r="B287" s="3" t="inlineStr">
        <is>
          <t xml:space="preserve"> </t>
        </is>
      </c>
      <c r="C287" s="3" t="inlineStr">
        <is>
          <t xml:space="preserve"> </t>
        </is>
      </c>
    </row>
    <row r="288">
      <c r="A288" s="3" t="inlineStr">
        <is>
          <t>Construction/capital expenditures</t>
        </is>
      </c>
      <c r="B288" s="4" t="n">
        <v>-39563</v>
      </c>
      <c r="C288" s="4" t="n">
        <v>-26472</v>
      </c>
    </row>
    <row r="289">
      <c r="A289" s="3" t="inlineStr">
        <is>
          <t>Allowance for equity funds used during construction</t>
        </is>
      </c>
      <c r="B289" s="4" t="n">
        <v>2434</v>
      </c>
      <c r="C289" s="4" t="n">
        <v>1818</v>
      </c>
    </row>
    <row r="290">
      <c r="A290" s="3" t="inlineStr">
        <is>
          <t>Nuclear fuel purchases</t>
        </is>
      </c>
      <c r="B290" s="4" t="n">
        <v>-111959</v>
      </c>
      <c r="C290" s="4" t="n">
        <v>-21994</v>
      </c>
    </row>
    <row r="291">
      <c r="A291" s="3" t="inlineStr">
        <is>
          <t>Payments for Nuclear Fuel</t>
        </is>
      </c>
      <c r="B291" s="4" t="n">
        <v>-111959</v>
      </c>
      <c r="C291" s="4" t="n">
        <v>-21994</v>
      </c>
    </row>
    <row r="292">
      <c r="A292" s="3" t="inlineStr">
        <is>
          <t>Proceeds from Nuclear Fuel</t>
        </is>
      </c>
      <c r="B292" s="4" t="n">
        <v>0</v>
      </c>
      <c r="C292" s="4" t="n">
        <v>24976</v>
      </c>
    </row>
    <row r="293">
      <c r="A293" s="3" t="inlineStr">
        <is>
          <t>Change in money pool receivable - net</t>
        </is>
      </c>
      <c r="B293" s="4" t="n">
        <v>-31456</v>
      </c>
      <c r="C293" s="4" t="n">
        <v>76391</v>
      </c>
    </row>
    <row r="294">
      <c r="A294" s="3" t="inlineStr">
        <is>
          <t>Increase in other investments</t>
        </is>
      </c>
      <c r="B294" s="4" t="n">
        <v>23</v>
      </c>
      <c r="C294" s="4" t="n">
        <v>-4</v>
      </c>
    </row>
    <row r="295">
      <c r="A295" s="3" t="inlineStr">
        <is>
          <t>Proceeds from nuclear decommissioning trust fund sales</t>
        </is>
      </c>
      <c r="B295" s="4" t="n">
        <v>136035</v>
      </c>
      <c r="C295" s="4" t="n">
        <v>60067</v>
      </c>
    </row>
    <row r="296">
      <c r="A296" s="3" t="inlineStr">
        <is>
          <t>Investment in nuclear decommissioning trust funds</t>
        </is>
      </c>
      <c r="B296" s="4" t="n">
        <v>-143773</v>
      </c>
      <c r="C296" s="4" t="n">
        <v>-66551</v>
      </c>
    </row>
    <row r="297">
      <c r="A297" s="3" t="inlineStr">
        <is>
          <t>Net cash flow used in investing activities</t>
        </is>
      </c>
      <c r="B297" s="4" t="n">
        <v>-188259</v>
      </c>
      <c r="C297" s="4" t="n">
        <v>48231</v>
      </c>
    </row>
    <row r="298">
      <c r="A298" s="3" t="inlineStr">
        <is>
          <t>Payments for (Proceeds from) Other Investing Activities</t>
        </is>
      </c>
      <c r="B298" s="4" t="n">
        <v>-23</v>
      </c>
      <c r="C298" s="4" t="n">
        <v>4</v>
      </c>
    </row>
    <row r="299">
      <c r="A299" s="5" t="inlineStr">
        <is>
          <t>Proceeds from the issuance of:</t>
        </is>
      </c>
      <c r="B299" s="3" t="inlineStr">
        <is>
          <t xml:space="preserve"> </t>
        </is>
      </c>
      <c r="C299" s="3" t="inlineStr">
        <is>
          <t xml:space="preserve"> </t>
        </is>
      </c>
    </row>
    <row r="300">
      <c r="A300" s="3" t="inlineStr">
        <is>
          <t>Proceeds from Issuance of Long-Term Debt</t>
        </is>
      </c>
      <c r="B300" s="4" t="n">
        <v>-233933</v>
      </c>
      <c r="C300" s="4" t="n">
        <v>-473687</v>
      </c>
    </row>
    <row r="301">
      <c r="A301" s="3" t="inlineStr">
        <is>
          <t>Retirement of long-term debt</t>
        </is>
      </c>
      <c r="B301" s="4" t="n">
        <v>-142326</v>
      </c>
      <c r="C301" s="4" t="n">
        <v>-232016</v>
      </c>
    </row>
    <row r="302">
      <c r="A302" s="3" t="inlineStr">
        <is>
          <t>Proceeds from Contributions from Parent</t>
        </is>
      </c>
      <c r="B302" s="4" t="n">
        <v>150000</v>
      </c>
      <c r="C302" s="4" t="n">
        <v>0</v>
      </c>
    </row>
    <row r="303">
      <c r="A303" s="3" t="inlineStr">
        <is>
          <t>Change in money pool payable - net</t>
        </is>
      </c>
      <c r="B303" s="4" t="n">
        <v>-12246</v>
      </c>
      <c r="C303" s="4" t="n">
        <v>0</v>
      </c>
    </row>
    <row r="304">
      <c r="A304" s="5" t="inlineStr">
        <is>
          <t>Dividends paid:</t>
        </is>
      </c>
      <c r="B304" s="3" t="inlineStr">
        <is>
          <t xml:space="preserve"> </t>
        </is>
      </c>
      <c r="C304" s="3" t="inlineStr">
        <is>
          <t xml:space="preserve"> </t>
        </is>
      </c>
    </row>
    <row r="305">
      <c r="A305" s="3" t="inlineStr">
        <is>
          <t>Net cash flow provided by financing activities</t>
        </is>
      </c>
      <c r="B305" s="4" t="n">
        <v>229361</v>
      </c>
      <c r="C305" s="4" t="n">
        <v>241671</v>
      </c>
    </row>
    <row r="306">
      <c r="A306" s="3" t="inlineStr">
        <is>
          <t>Cash, Cash Equivalents, Restricted Cash, and Restricted Cash Equivalents, Period Increase (Decrease), Including Exchange Rate Effect, Total</t>
        </is>
      </c>
      <c r="B306" s="4" t="n">
        <v>111441</v>
      </c>
      <c r="C306" s="4" t="n">
        <v>257063</v>
      </c>
    </row>
    <row r="307">
      <c r="A307" s="3" t="inlineStr">
        <is>
          <t>Cash, Cash Equivalents, Restricted Cash, and Restricted Cash Equivalents</t>
        </is>
      </c>
      <c r="B307" s="4" t="n">
        <v>111501</v>
      </c>
      <c r="C307" s="4" t="n">
        <v>260003</v>
      </c>
    </row>
    <row r="308">
      <c r="A308" s="5" t="inlineStr">
        <is>
          <t>Cash Paid Received During Period For [Abstract]</t>
        </is>
      </c>
      <c r="B308" s="3" t="inlineStr">
        <is>
          <t xml:space="preserve"> </t>
        </is>
      </c>
      <c r="C308" s="3" t="inlineStr">
        <is>
          <t xml:space="preserve"> </t>
        </is>
      </c>
    </row>
    <row r="309">
      <c r="A309" s="3" t="inlineStr">
        <is>
          <t>Interest - net of amount capitalized</t>
        </is>
      </c>
      <c r="B309" s="4" t="n">
        <v>10357</v>
      </c>
      <c r="C309" s="4" t="n">
        <v>11304</v>
      </c>
    </row>
    <row r="310">
      <c r="A310" s="3" t="inlineStr">
        <is>
          <t>Income taxes</t>
        </is>
      </c>
      <c r="B310" s="4" t="n">
        <v>-2326</v>
      </c>
      <c r="C310" s="4" t="n">
        <v>0</v>
      </c>
    </row>
    <row r="311">
      <c r="A311" s="3" t="inlineStr">
        <is>
          <t>Capital Expenditures Incurred but Not yet Paid</t>
        </is>
      </c>
      <c r="B311" s="6" t="n">
        <v>48856</v>
      </c>
      <c r="C311" s="6" t="n">
        <v>3660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commissioning Trust Funds (Tables)</t>
        </is>
      </c>
      <c r="B1" s="2" t="inlineStr">
        <is>
          <t>3 Months Ended</t>
        </is>
      </c>
    </row>
    <row r="2">
      <c r="B2" s="2" t="inlineStr">
        <is>
          <t>Mar. 31, 2024</t>
        </is>
      </c>
    </row>
    <row r="3">
      <c r="A3" s="3" t="inlineStr">
        <is>
          <t>Schedule of Available-for-Sale Securities Reconciliation [Table Text Block]</t>
        </is>
      </c>
      <c r="B3" s="3" t="inlineStr">
        <is>
          <t xml:space="preserve">The available-for-sale securities held as of March 31, 2024 and December 31, 2023 are summarized as follows: Fair Total Total (In Millions) 2024 Debt Securities $1,761 $10 $142 2023 Debt Securities $1,770 $19 $134 </t>
        </is>
      </c>
    </row>
    <row r="4">
      <c r="A4" s="3" t="inlineStr">
        <is>
          <t>Debt Securities, Available-for-Sale, Unrealized Loss Position, Fair Value [Table Text Block]</t>
        </is>
      </c>
      <c r="B4" s="3" t="inlineStr">
        <is>
          <t xml:space="preserve">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335 $5 $134 $6 More than 12 months 995 137 999 128 Total $1,330 $142 $1,133 $134 </t>
        </is>
      </c>
    </row>
    <row r="5">
      <c r="A5" s="3" t="inlineStr">
        <is>
          <t>Investments Classified by Contractual Maturity Date [Table Text Block]</t>
        </is>
      </c>
      <c r="B5" s="3" t="inlineStr">
        <is>
          <t xml:space="preserve">The fair value of available-for-sale debt securities, summarized by contractual maturities, as of March 31, 2024 and December 31, 2023 are as follows: 2024 2023 (In Millions) Less than 1 year $71 $82 1 year - 5 years 503 517 5 years - 10 years 526 504 10 years - 15 years 132 121 15 years - 20 years 168 179 20 years+ 361 367 Total $1,761 $1,770 </t>
        </is>
      </c>
    </row>
    <row r="6">
      <c r="A6" s="3" t="inlineStr">
        <is>
          <t>Entergy Arkansas [Member]</t>
        </is>
      </c>
      <c r="B6" s="3" t="inlineStr">
        <is>
          <t xml:space="preserve"> </t>
        </is>
      </c>
    </row>
    <row r="7">
      <c r="A7" s="3" t="inlineStr">
        <is>
          <t>Schedule of Available-for-Sale Securities Reconciliation [Table Text Block]</t>
        </is>
      </c>
      <c r="B7" s="3" t="inlineStr">
        <is>
          <t xml:space="preserve">The available-for-sale securities held as of March 31, 2024 and December 31, 2023 are summarized as follows: Fair Total Total (In Millions) 2024 Debt Securities $498.8 $1.4 $57.5 2023 Debt Securities $496.9 $2.4 $53.6 </t>
        </is>
      </c>
    </row>
    <row r="8">
      <c r="A8" s="3" t="inlineStr">
        <is>
          <t>Debt Securities, Available-for-Sale, Unrealized Loss Position, Fair Value [Table Text Block]</t>
        </is>
      </c>
      <c r="B8" s="3" t="inlineStr">
        <is>
          <t xml:space="preserve">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50.1 $0.8 $22.5 $0.4 More than 12 months 392.5 56.7 403.4 53.2 Total $442.6 $57.5 $425.9 $53.6 </t>
        </is>
      </c>
    </row>
    <row r="9">
      <c r="A9" s="3" t="inlineStr">
        <is>
          <t>Investments Classified by Contractual Maturity Date [Table Text Block]</t>
        </is>
      </c>
      <c r="B9" s="3" t="inlineStr">
        <is>
          <t xml:space="preserve">The fair value of available-for-sale debt securities, summarized by contractual maturities, as of March 31, 2024 and December 31, 2023 are as follows: 2024 2023 (In Millions) Less than 1 year $39.7 $45.3 1 year - 5 years 133.9 132.2 5 years - 10 years 206.8 205.7 10 years - 15 years 40.1 39.9 15 years - 20 years 53.9 49.6 20 years+ 24.4 24.2 Total $498.8 $496.9 </t>
        </is>
      </c>
    </row>
    <row r="10">
      <c r="A10" s="3" t="inlineStr">
        <is>
          <t>Entergy Louisiana [Member]</t>
        </is>
      </c>
      <c r="B10" s="3" t="inlineStr">
        <is>
          <t xml:space="preserve"> </t>
        </is>
      </c>
    </row>
    <row r="11">
      <c r="A11" s="3" t="inlineStr">
        <is>
          <t>Schedule of Available-for-Sale Securities Reconciliation [Table Text Block]</t>
        </is>
      </c>
      <c r="B11" s="3" t="inlineStr">
        <is>
          <t xml:space="preserve">The available-for-sale securities held as of March 31, 2024 and December 31, 2023 are summarized as follows: Fair Total Total (In Millions) 2024 Debt Securities $780.4 $5.9 $40.3 2023 Debt Securities $788.1 $11.7 $37.4 </t>
        </is>
      </c>
    </row>
    <row r="12">
      <c r="A12" s="3" t="inlineStr">
        <is>
          <t>Debt Securities, Available-for-Sale, Unrealized Loss Position, Fair Value [Table Text Block]</t>
        </is>
      </c>
      <c r="B12" s="3" t="inlineStr">
        <is>
          <t xml:space="preserve">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58.3 $2.6 $69.8 $0.9 More than 12 months 360.6 37.7 356.1 36.5 Total $518.9 $40.3 $425.9 $37.4 </t>
        </is>
      </c>
    </row>
    <row r="13">
      <c r="A13" s="3" t="inlineStr">
        <is>
          <t>Investments Classified by Contractual Maturity Date [Table Text Block]</t>
        </is>
      </c>
      <c r="B13" s="3" t="inlineStr">
        <is>
          <t xml:space="preserve">The fair value of available-for-sale debt securities, summarized by contractual maturities, as of March 31, 2024 and December 31, 2023 are as follows: 2024 2023 (In Millions) Less than 1 year $26.8 $31.4 1 year - 5 years 172.7 181.6 5 years - 10 years 181.7 170.0 10 years - 15 years 80.8 70.2 15 years - 20 years 76.0 90.2 20 years+ 242.4 244.7 Total $780.4 $788.1 </t>
        </is>
      </c>
    </row>
    <row r="14">
      <c r="A14" s="3" t="inlineStr">
        <is>
          <t>System Energy [Member]</t>
        </is>
      </c>
      <c r="B14" s="3" t="inlineStr">
        <is>
          <t xml:space="preserve"> </t>
        </is>
      </c>
    </row>
    <row r="15">
      <c r="A15" s="3" t="inlineStr">
        <is>
          <t>Schedule of Available-for-Sale Securities Reconciliation [Table Text Block]</t>
        </is>
      </c>
      <c r="B15" s="3" t="inlineStr">
        <is>
          <t xml:space="preserve">The available-for-sale securities held as of March 31, 2024 and December 31, 2023 are summarized as follows: Fair Total Total (In Millions) 2024 Debt Securities $481.5 $2.7 $44.6 2023 Debt Securities $485.2 $4.5 $42.5 </t>
        </is>
      </c>
    </row>
    <row r="16">
      <c r="A16" s="3" t="inlineStr">
        <is>
          <t>Debt Securities, Available-for-Sale, Unrealized Loss Position, Fair Value [Table Text Block]</t>
        </is>
      </c>
      <c r="B16" s="3" t="inlineStr">
        <is>
          <t xml:space="preserve">The fair value and gross unrealized losses of available-for-sale debt securities, summarized by length of time that the securities had been in a continuous loss position, were as follows as of March 31, 2024 and December 31, 2023: March 31, 2024 December 31, 2023 Fair Gross Fair Gross (In Millions) Less than 12 months $126.4 $1.8 $42.1 $4.5 More than 12 months 242.0 42.8 239.1 38.0 Total $368.4 $44.6 $281.2 $42.5 </t>
        </is>
      </c>
    </row>
    <row r="17">
      <c r="A17" s="3" t="inlineStr">
        <is>
          <t>Investments Classified by Contractual Maturity Date [Table Text Block]</t>
        </is>
      </c>
      <c r="B17" s="3" t="inlineStr">
        <is>
          <t xml:space="preserve">The fair value of available-for-sale debt securities, summarized by contractual maturities, as of March 31, 2024 and December 31, 2023 are as follows: 2024 2023 (In Millions) Less than 1 year $4.1 $5.3 1 year - 5 years 196.6 203.4 5 years - 10 years 137.1 128.6 10 years - 15 years 11.5 10.7 15 years - 20 years 37.9 38.8 20 years+ 94.3 98.4 Total $481.5 $48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4</t>
        </is>
      </c>
    </row>
    <row r="3">
      <c r="A3" s="3" t="inlineStr">
        <is>
          <t>Disaggregation of Revenue [Table Text Block]</t>
        </is>
      </c>
      <c r="B3" s="3" t="inlineStr">
        <is>
          <t xml:space="preserve">Entergy’s total revenues for the three months ended March 31, 2024 and 2023 were as follows: 2024 2023 (In Thousands) Utility: Residential $1,070,341 $1,041,460 Commercial 691,851 714,300 Industrial 748,957 863,723 Governmental 65,310 67,337 Total billed retail 2,576,459 2,686,820 Sales for resale (a) 79,003 107,947 Other electric revenues (b) 36,035 44,457 Revenues from contracts with customers 2,691,497 2,839,224 Other Utility revenues (c) 15,009 44,187 Electric revenues 2,706,506 2,883,411 Natural gas revenues 65,667 64,581 Other revenues (d) 22,455 33,067 Total operating revenues $2,794,628 $2,981,059 </t>
        </is>
      </c>
    </row>
    <row r="4">
      <c r="A4" s="3" t="inlineStr">
        <is>
          <t>Allowance for Doubtful Accounts [Table Text Block]</t>
        </is>
      </c>
      <c r="B4" s="3" t="inlineStr">
        <is>
          <t xml:space="preserve">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
        </is>
      </c>
    </row>
    <row r="5">
      <c r="A5" s="3" t="inlineStr">
        <is>
          <t>Entergy Arkansas [Member]</t>
        </is>
      </c>
      <c r="B5" s="3" t="inlineStr">
        <is>
          <t xml:space="preserve"> </t>
        </is>
      </c>
    </row>
    <row r="6">
      <c r="A6" s="3" t="inlineStr">
        <is>
          <t>Disaggregation of Revenue [Table Text Block]</t>
        </is>
      </c>
      <c r="B6" s="3" t="inlineStr">
        <is>
          <t>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7">
      <c r="A7" s="3" t="inlineStr">
        <is>
          <t>Allowance for Doubtful Accounts [Table Text Block]</t>
        </is>
      </c>
      <c r="B7" s="3" t="inlineStr">
        <is>
          <t xml:space="preserve">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
        </is>
      </c>
    </row>
    <row r="8">
      <c r="A8" s="3" t="inlineStr">
        <is>
          <t>Entergy Louisiana [Member]</t>
        </is>
      </c>
      <c r="B8" s="3" t="inlineStr">
        <is>
          <t xml:space="preserve"> </t>
        </is>
      </c>
    </row>
    <row r="9">
      <c r="A9" s="3" t="inlineStr">
        <is>
          <t>Disaggregation of Revenue [Table Text Block]</t>
        </is>
      </c>
      <c r="B9" s="3" t="inlineStr">
        <is>
          <t>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0">
      <c r="A10" s="3" t="inlineStr">
        <is>
          <t>Allowance for Doubtful Accounts [Table Text Block]</t>
        </is>
      </c>
      <c r="B10" s="3" t="inlineStr">
        <is>
          <t xml:space="preserve">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
        </is>
      </c>
    </row>
    <row r="11">
      <c r="A11" s="3" t="inlineStr">
        <is>
          <t>Entergy Mississippi [Member]</t>
        </is>
      </c>
      <c r="B11" s="3" t="inlineStr">
        <is>
          <t xml:space="preserve"> </t>
        </is>
      </c>
    </row>
    <row r="12">
      <c r="A12" s="3" t="inlineStr">
        <is>
          <t>Disaggregation of Revenue [Table Text Block]</t>
        </is>
      </c>
      <c r="B12" s="3" t="inlineStr">
        <is>
          <t>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3">
      <c r="A13" s="3" t="inlineStr">
        <is>
          <t>Allowance for Doubtful Accounts [Table Text Block]</t>
        </is>
      </c>
      <c r="B13" s="3" t="inlineStr">
        <is>
          <t xml:space="preserve">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
        </is>
      </c>
    </row>
    <row r="14">
      <c r="A14" s="3" t="inlineStr">
        <is>
          <t>Entergy New Orleans [Member]</t>
        </is>
      </c>
      <c r="B14" s="3" t="inlineStr">
        <is>
          <t xml:space="preserve"> </t>
        </is>
      </c>
    </row>
    <row r="15">
      <c r="A15" s="3" t="inlineStr">
        <is>
          <t>Disaggregation of Revenue [Table Text Block]</t>
        </is>
      </c>
      <c r="B15" s="3" t="inlineStr">
        <is>
          <t>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6">
      <c r="A16" s="3" t="inlineStr">
        <is>
          <t>Allowance for Doubtful Accounts [Table Text Block]</t>
        </is>
      </c>
      <c r="B16" s="3" t="inlineStr">
        <is>
          <t xml:space="preserve">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
        </is>
      </c>
    </row>
    <row r="17">
      <c r="A17" s="3" t="inlineStr">
        <is>
          <t>Entergy Texas [Member]</t>
        </is>
      </c>
      <c r="B17" s="3" t="inlineStr">
        <is>
          <t xml:space="preserve"> </t>
        </is>
      </c>
    </row>
    <row r="18">
      <c r="A18" s="3" t="inlineStr">
        <is>
          <t>Disaggregation of Revenue [Table Text Block]</t>
        </is>
      </c>
      <c r="B18" s="3" t="inlineStr">
        <is>
          <t>The Utility operating companies’ total revenues for the three months ended March 31, 2024 and 2023 were as follows: 2024 Entergy Entergy Entergy Entergy Entergy (In Thousands) Residential $275,753 $345,027 $178,617 $67,677 $203,267 Commercial 141,307 256,696 132,318 53,226 108,304 Industrial 149,407 421,597 46,427 6,977 124,549 Governmental 4,698 21,821 13,330 18,354 7,107 Total billed retail 571,165 1,045,141 370,692 146,234 443,227 Sales for resale (a) 38,965 82,728 47,932 12,500 1,907 Other electric revenues (b) 9,342 37,945 (6,202) (3,219) (488) Revenues from contracts with customers 619,472 1,165,814 412,422 155,515 444,646 Other revenues (c) 2,573 6,979 2,434 1,426 (155) Electric revenues 622,045 1,172,793 414,856 156,941 444,491 Natural gas revenues — 29,647 — 36,020 — Total operating revenues $622,045 $1,202,440 $414,856 $192,961 $444,491 2023 Entergy Entergy Entergy Entergy Entergy (In Thousands) Residential $239,499 $360,647 $169,389 $63,566 $208,359 Commercial 125,336 278,178 133,676 54,069 123,041 Industrial 131,237 509,904 51,415 7,413 163,754 Governmental 4,660 23,074 13,883 17,798 7,922 Total billed retail 500,732 1,171,803 368,363 142,846 503,076 Sales for resale (a) 66,018 83,237 38,743 24,910 2,445 Other electric revenues (b) 13,718 26,567 2,874 417 2,224 Revenues from contracts with customers 580,468 1,281,607 409,980 168,173 507,745 Other revenues (c) 2,281 38,145 2,448 1,522 (239) Electric revenues 582,749 1,319,752 412,428 169,695 507,506 Natural gas revenues — 25,456 — 39,125 — Total operating revenues $582,749 $1,345,208 $412,428 $208,820 $507,506 (a) Sales for resale includes day-ahead sales of energy in a market administered by an ISO. These sales represent financially binding commitments for the sale of physical energy the next day. These sales are adjusted to actual power generated and delivered in the real time market. Given the short duration of these transactions, Entergy does not consider them to be derivatives subject to fair value adjustments and includes them as part of customer revenues. (b) Other electric revenues consist primarily of transmission and ancillary services provided to participants of an ISO-administered market and unbilled revenue. (c) Other Utility revenues include the equity component of carrying costs related to securitization, occasional sales of inventory, alternative revenue programs, provisions for revenue subject to refund, and late fees. (d) Other revenues include the sale of electric power and capacity to wholesale customers, day-ahead sales of energy in a market administered by an ISO, and operation and management services fees.</t>
        </is>
      </c>
    </row>
    <row r="19">
      <c r="A19" s="3" t="inlineStr">
        <is>
          <t>Allowance for Doubtful Accounts [Table Text Block]</t>
        </is>
      </c>
      <c r="B19" s="3" t="inlineStr">
        <is>
          <t xml:space="preserve">The following tables set forth a reconciliation of changes in the allowance for doubtful accounts for the three months ended March 31, 2024 and 2023. Entergy Entergy Entergy Entergy Entergy Entergy (In Millions) Balance as of December 31, 2023 $25.9 $7.2 $6.1 $3.3 $7.8 $1.5 Provisions 9.3 2.9 2.3 1.5 0.7 1.9 Write-offs (28.5) (6.6) (8.4) (5.0) (5.0) (3.5) Recoveries 15.2 3.0 4.6 3.3 3.1 1.2 Balance as of March 31, 2024 $21.9 $6.5 $4.6 $3.1 $6.6 $1.1 Entergy Entergy Entergy Entergy Entergy Entergy (In Millions) Balance as of December 31, 2022 $30.9 $6.5 $7.6 $2.5 $11.9 $2.4 Provisions 6.1 1.3 4.0 0.7 (1.1) 1.2 Write-offs (34.4) (9.4) (15.1) (1.7) (3.4) (4.8) Recoveries 20.7 6.9 9.2 0.7 0.9 3.0 Balance as of March 31, 2023 $23.3 $5.3 $5.7 $2.2 $8.3 $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cols>
    <col width="80" customWidth="1" min="1" max="1"/>
    <col width="14" customWidth="1" min="2" max="2"/>
    <col width="15" customWidth="1" min="3" max="3"/>
    <col width="22"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22" customWidth="1" min="12" max="12"/>
    <col width="14" customWidth="1" min="13" max="13"/>
    <col width="22" customWidth="1" min="14" max="14"/>
    <col width="22" customWidth="1" min="15" max="15"/>
    <col width="22" customWidth="1" min="16" max="16"/>
    <col width="14" customWidth="1" min="17" max="17"/>
    <col width="22" customWidth="1" min="18" max="18"/>
    <col width="22" customWidth="1" min="19" max="19"/>
    <col width="22" customWidth="1" min="20" max="20"/>
    <col width="22" customWidth="1" min="21" max="21"/>
    <col width="22" customWidth="1" min="22" max="22"/>
  </cols>
  <sheetData>
    <row r="1">
      <c r="A1" s="1" t="inlineStr">
        <is>
          <t>Rate And Regulatory Matters (Narrative) (Details)</t>
        </is>
      </c>
      <c r="C1" s="2" t="inlineStr">
        <is>
          <t>1 Months Ended</t>
        </is>
      </c>
      <c r="R1" s="2" t="inlineStr">
        <is>
          <t>3 Months Ended</t>
        </is>
      </c>
      <c r="T1" s="2" t="inlineStr">
        <is>
          <t>12 Months Ended</t>
        </is>
      </c>
    </row>
    <row r="2">
      <c r="B2" s="2" t="inlineStr">
        <is>
          <t>Nov. 01, 2023</t>
        </is>
      </c>
      <c r="C2" s="2" t="inlineStr">
        <is>
          <t>Jun. 30, 2024</t>
        </is>
      </c>
      <c r="D2" s="2" t="inlineStr">
        <is>
          <t>Apr. 30, 2024 USD ($)</t>
        </is>
      </c>
      <c r="E2" s="2" t="inlineStr">
        <is>
          <t>Mar. 31, 2024 USD ($)</t>
        </is>
      </c>
      <c r="F2" s="2" t="inlineStr">
        <is>
          <t>Feb. 29, 2024 USD ($)</t>
        </is>
      </c>
      <c r="G2" s="2" t="inlineStr">
        <is>
          <t>Dec. 31, 2023 USD ($)</t>
        </is>
      </c>
      <c r="H2" s="2" t="inlineStr">
        <is>
          <t>Oct. 31, 2023 USD ($)</t>
        </is>
      </c>
      <c r="I2" s="2" t="inlineStr">
        <is>
          <t>May 31, 2023 USD ($)</t>
        </is>
      </c>
      <c r="J2" s="2" t="inlineStr">
        <is>
          <t>Jan. 31, 2023 USD ($)</t>
        </is>
      </c>
      <c r="K2" s="2" t="inlineStr">
        <is>
          <t>Dec. 31, 2022 USD ($)</t>
        </is>
      </c>
      <c r="L2" s="2" t="inlineStr">
        <is>
          <t>Nov. 30, 2022 USD ($)</t>
        </is>
      </c>
      <c r="M2" s="2" t="inlineStr">
        <is>
          <t>Mar. 31, 2021</t>
        </is>
      </c>
      <c r="N2" s="2" t="inlineStr">
        <is>
          <t>Dec. 31, 2020 USD ($)</t>
        </is>
      </c>
      <c r="O2" s="2" t="inlineStr">
        <is>
          <t>Jul. 31, 2020 USD ($)</t>
        </is>
      </c>
      <c r="P2" s="2" t="inlineStr">
        <is>
          <t>Dec. 31, 2018 USD ($)</t>
        </is>
      </c>
      <c r="Q2" s="2" t="inlineStr">
        <is>
          <t>Dec. 31, 1988</t>
        </is>
      </c>
      <c r="R2" s="2" t="inlineStr">
        <is>
          <t>Mar. 31, 2024 USD ($)</t>
        </is>
      </c>
      <c r="S2" s="2" t="inlineStr">
        <is>
          <t>Mar. 31, 2023 USD ($)</t>
        </is>
      </c>
      <c r="T2" s="2" t="inlineStr">
        <is>
          <t>Mar. 31, 2025 USD ($)</t>
        </is>
      </c>
      <c r="U2" s="2" t="inlineStr">
        <is>
          <t>Mar. 31, 2024 USD ($)</t>
        </is>
      </c>
      <c r="V2" s="2" t="inlineStr">
        <is>
          <t>Jun. 30, 2022 USD ($)</t>
        </is>
      </c>
    </row>
    <row r="3">
      <c r="A3" s="3" t="inlineStr">
        <is>
          <t>Proceeds from Issuance of Long-Term 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6" t="n">
        <v>2206338000</v>
      </c>
      <c r="S3" s="6" t="n">
        <v>1614522000</v>
      </c>
      <c r="T3" s="3" t="inlineStr">
        <is>
          <t xml:space="preserve"> </t>
        </is>
      </c>
      <c r="U3" s="3" t="inlineStr">
        <is>
          <t xml:space="preserve"> </t>
        </is>
      </c>
      <c r="V3" s="3" t="inlineStr">
        <is>
          <t xml:space="preserve"> </t>
        </is>
      </c>
    </row>
    <row r="4">
      <c r="A4" s="3" t="inlineStr">
        <is>
          <t>Regulatory Asset, Noncurrent</t>
        </is>
      </c>
      <c r="B4" s="3" t="inlineStr">
        <is>
          <t xml:space="preserve"> </t>
        </is>
      </c>
      <c r="C4" s="3" t="inlineStr">
        <is>
          <t xml:space="preserve"> </t>
        </is>
      </c>
      <c r="D4" s="3" t="inlineStr">
        <is>
          <t xml:space="preserve"> </t>
        </is>
      </c>
      <c r="E4" s="6" t="n">
        <v>5432306000</v>
      </c>
      <c r="F4" s="3" t="inlineStr">
        <is>
          <t xml:space="preserve"> </t>
        </is>
      </c>
      <c r="G4" s="6" t="n">
        <v>5669404000</v>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4" t="n">
        <v>5432306000</v>
      </c>
      <c r="S4" s="3" t="inlineStr">
        <is>
          <t xml:space="preserve"> </t>
        </is>
      </c>
      <c r="T4" s="3" t="inlineStr">
        <is>
          <t xml:space="preserve"> </t>
        </is>
      </c>
      <c r="U4" s="6" t="n">
        <v>5432306000</v>
      </c>
      <c r="V4" s="3" t="inlineStr">
        <is>
          <t xml:space="preserve"> </t>
        </is>
      </c>
    </row>
    <row r="5">
      <c r="A5" s="3" t="inlineStr">
        <is>
          <t>Replacement Reserve Escrow</t>
        </is>
      </c>
      <c r="B5" s="3" t="inlineStr">
        <is>
          <t xml:space="preserve"> </t>
        </is>
      </c>
      <c r="C5" s="3" t="inlineStr">
        <is>
          <t xml:space="preserve"> </t>
        </is>
      </c>
      <c r="D5" s="3" t="inlineStr">
        <is>
          <t xml:space="preserve"> </t>
        </is>
      </c>
      <c r="E5" s="4" t="n">
        <v>328000000</v>
      </c>
      <c r="F5" s="3" t="inlineStr">
        <is>
          <t xml:space="preserve"> </t>
        </is>
      </c>
      <c r="G5" s="4" t="n">
        <v>323000000</v>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4" t="n">
        <v>328000000</v>
      </c>
      <c r="S5" s="3" t="inlineStr">
        <is>
          <t xml:space="preserve"> </t>
        </is>
      </c>
      <c r="T5" s="3" t="inlineStr">
        <is>
          <t xml:space="preserve"> </t>
        </is>
      </c>
      <c r="U5" s="4" t="n">
        <v>328000000</v>
      </c>
      <c r="V5" s="3" t="inlineStr">
        <is>
          <t xml:space="preserve"> </t>
        </is>
      </c>
    </row>
    <row r="6">
      <c r="A6" s="3" t="inlineStr">
        <is>
          <t>Asset Impairment Charg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4" t="n">
        <v>131775000</v>
      </c>
      <c r="S6" s="4" t="n">
        <v>0</v>
      </c>
      <c r="T6" s="3" t="inlineStr">
        <is>
          <t xml:space="preserve"> </t>
        </is>
      </c>
      <c r="U6" s="3" t="inlineStr">
        <is>
          <t xml:space="preserve"> </t>
        </is>
      </c>
      <c r="V6" s="3" t="inlineStr">
        <is>
          <t xml:space="preserve"> </t>
        </is>
      </c>
    </row>
    <row r="7">
      <c r="A7" s="3" t="inlineStr">
        <is>
          <t>Regulatory Liability, Noncurrent</t>
        </is>
      </c>
      <c r="B7" s="3" t="inlineStr">
        <is>
          <t xml:space="preserve"> </t>
        </is>
      </c>
      <c r="C7" s="3" t="inlineStr">
        <is>
          <t xml:space="preserve"> </t>
        </is>
      </c>
      <c r="D7" s="3" t="inlineStr">
        <is>
          <t xml:space="preserve"> </t>
        </is>
      </c>
      <c r="E7" s="4" t="n">
        <v>3334360000</v>
      </c>
      <c r="F7" s="3" t="inlineStr">
        <is>
          <t xml:space="preserve"> </t>
        </is>
      </c>
      <c r="G7" s="4" t="n">
        <v>3116926000</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4" t="n">
        <v>3334360000</v>
      </c>
      <c r="S7" s="3" t="inlineStr">
        <is>
          <t xml:space="preserve"> </t>
        </is>
      </c>
      <c r="T7" s="3" t="inlineStr">
        <is>
          <t xml:space="preserve"> </t>
        </is>
      </c>
      <c r="U7" s="4" t="n">
        <v>3334360000</v>
      </c>
      <c r="V7" s="3" t="inlineStr">
        <is>
          <t xml:space="preserve"> </t>
        </is>
      </c>
    </row>
    <row r="8">
      <c r="A8" s="3" t="inlineStr">
        <is>
          <t>Accounts Payable, Current</t>
        </is>
      </c>
      <c r="B8" s="3" t="inlineStr">
        <is>
          <t xml:space="preserve"> </t>
        </is>
      </c>
      <c r="C8" s="3" t="inlineStr">
        <is>
          <t xml:space="preserve"> </t>
        </is>
      </c>
      <c r="D8" s="3" t="inlineStr">
        <is>
          <t xml:space="preserve"> </t>
        </is>
      </c>
      <c r="E8" s="4" t="n">
        <v>1187454000</v>
      </c>
      <c r="F8" s="3" t="inlineStr">
        <is>
          <t xml:space="preserve"> </t>
        </is>
      </c>
      <c r="G8" s="4" t="n">
        <v>1566745000</v>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4" t="n">
        <v>1187454000</v>
      </c>
      <c r="S8" s="3" t="inlineStr">
        <is>
          <t xml:space="preserve"> </t>
        </is>
      </c>
      <c r="T8" s="3" t="inlineStr">
        <is>
          <t xml:space="preserve"> </t>
        </is>
      </c>
      <c r="U8" s="4" t="n">
        <v>1187454000</v>
      </c>
      <c r="V8" s="3" t="inlineStr">
        <is>
          <t xml:space="preserve"> </t>
        </is>
      </c>
    </row>
    <row r="9">
      <c r="A9" s="3" t="inlineStr">
        <is>
          <t>Entergy Louisian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Proceeds from Issuance of Long-Term Deb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4" t="n">
        <v>1693150000</v>
      </c>
      <c r="S10" s="4" t="n">
        <v>526764000</v>
      </c>
      <c r="T10" s="3" t="inlineStr">
        <is>
          <t xml:space="preserve"> </t>
        </is>
      </c>
      <c r="U10" s="3" t="inlineStr">
        <is>
          <t xml:space="preserve"> </t>
        </is>
      </c>
      <c r="V10" s="3" t="inlineStr">
        <is>
          <t xml:space="preserve"> </t>
        </is>
      </c>
    </row>
    <row r="11">
      <c r="A11" s="3" t="inlineStr">
        <is>
          <t>Regulatory Asset, Noncurrent</t>
        </is>
      </c>
      <c r="B11" s="3" t="inlineStr">
        <is>
          <t xml:space="preserve"> </t>
        </is>
      </c>
      <c r="C11" s="3" t="inlineStr">
        <is>
          <t xml:space="preserve"> </t>
        </is>
      </c>
      <c r="D11" s="3" t="inlineStr">
        <is>
          <t xml:space="preserve"> </t>
        </is>
      </c>
      <c r="E11" s="4" t="n">
        <v>1637018000</v>
      </c>
      <c r="F11" s="3" t="inlineStr">
        <is>
          <t xml:space="preserve"> </t>
        </is>
      </c>
      <c r="G11" s="4" t="n">
        <v>164885200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4" t="n">
        <v>1637018000</v>
      </c>
      <c r="S11" s="3" t="inlineStr">
        <is>
          <t xml:space="preserve"> </t>
        </is>
      </c>
      <c r="T11" s="3" t="inlineStr">
        <is>
          <t xml:space="preserve"> </t>
        </is>
      </c>
      <c r="U11" s="4" t="n">
        <v>1637018000</v>
      </c>
      <c r="V11" s="3" t="inlineStr">
        <is>
          <t xml:space="preserve"> </t>
        </is>
      </c>
    </row>
    <row r="12">
      <c r="A12" s="3" t="inlineStr">
        <is>
          <t>Replacement Reserve Escrow</t>
        </is>
      </c>
      <c r="B12" s="3" t="inlineStr">
        <is>
          <t xml:space="preserve"> </t>
        </is>
      </c>
      <c r="C12" s="3" t="inlineStr">
        <is>
          <t xml:space="preserve"> </t>
        </is>
      </c>
      <c r="D12" s="3" t="inlineStr">
        <is>
          <t xml:space="preserve"> </t>
        </is>
      </c>
      <c r="E12" s="4" t="n">
        <v>247100000</v>
      </c>
      <c r="F12" s="3" t="inlineStr">
        <is>
          <t xml:space="preserve"> </t>
        </is>
      </c>
      <c r="G12" s="4" t="n">
        <v>243800000</v>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4" t="n">
        <v>247100000</v>
      </c>
      <c r="S12" s="3" t="inlineStr">
        <is>
          <t xml:space="preserve"> </t>
        </is>
      </c>
      <c r="T12" s="3" t="inlineStr">
        <is>
          <t xml:space="preserve"> </t>
        </is>
      </c>
      <c r="U12" s="4" t="n">
        <v>247100000</v>
      </c>
      <c r="V12" s="3" t="inlineStr">
        <is>
          <t xml:space="preserve"> </t>
        </is>
      </c>
    </row>
    <row r="13">
      <c r="A13" s="3" t="inlineStr">
        <is>
          <t>Regulatory Liability, Noncurrent</t>
        </is>
      </c>
      <c r="B13" s="3" t="inlineStr">
        <is>
          <t xml:space="preserve"> </t>
        </is>
      </c>
      <c r="C13" s="3" t="inlineStr">
        <is>
          <t xml:space="preserve"> </t>
        </is>
      </c>
      <c r="D13" s="3" t="inlineStr">
        <is>
          <t xml:space="preserve"> </t>
        </is>
      </c>
      <c r="E13" s="4" t="n">
        <v>1458606000</v>
      </c>
      <c r="F13" s="3" t="inlineStr">
        <is>
          <t xml:space="preserve"> </t>
        </is>
      </c>
      <c r="G13" s="4" t="n">
        <v>1407689000</v>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4" t="n">
        <v>1458606000</v>
      </c>
      <c r="S13" s="3" t="inlineStr">
        <is>
          <t xml:space="preserve"> </t>
        </is>
      </c>
      <c r="T13" s="3" t="inlineStr">
        <is>
          <t xml:space="preserve"> </t>
        </is>
      </c>
      <c r="U13" s="4" t="n">
        <v>1458606000</v>
      </c>
      <c r="V13" s="3" t="inlineStr">
        <is>
          <t xml:space="preserve"> </t>
        </is>
      </c>
    </row>
    <row r="14">
      <c r="A14" s="3" t="inlineStr">
        <is>
          <t>Accounts Payable, Current</t>
        </is>
      </c>
      <c r="B14" s="3" t="inlineStr">
        <is>
          <t xml:space="preserve"> </t>
        </is>
      </c>
      <c r="C14" s="3" t="inlineStr">
        <is>
          <t xml:space="preserve"> </t>
        </is>
      </c>
      <c r="D14" s="3" t="inlineStr">
        <is>
          <t xml:space="preserve"> </t>
        </is>
      </c>
      <c r="E14" s="4" t="n">
        <v>348340000</v>
      </c>
      <c r="F14" s="3" t="inlineStr">
        <is>
          <t xml:space="preserve"> </t>
        </is>
      </c>
      <c r="G14" s="4" t="n">
        <v>467414000</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4" t="n">
        <v>348340000</v>
      </c>
      <c r="S14" s="3" t="inlineStr">
        <is>
          <t xml:space="preserve"> </t>
        </is>
      </c>
      <c r="T14" s="3" t="inlineStr">
        <is>
          <t xml:space="preserve"> </t>
        </is>
      </c>
      <c r="U14" s="4" t="n">
        <v>348340000</v>
      </c>
      <c r="V14" s="3" t="inlineStr">
        <is>
          <t xml:space="preserve"> </t>
        </is>
      </c>
    </row>
    <row r="15">
      <c r="A15" s="3" t="inlineStr">
        <is>
          <t>Entergy Mississippi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Proceeds from Issuance of Long-Term 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4" t="n">
        <v>99860000</v>
      </c>
      <c r="S16" s="4" t="n">
        <v>99916000</v>
      </c>
      <c r="T16" s="3" t="inlineStr">
        <is>
          <t xml:space="preserve"> </t>
        </is>
      </c>
      <c r="U16" s="3" t="inlineStr">
        <is>
          <t xml:space="preserve"> </t>
        </is>
      </c>
      <c r="V16" s="3" t="inlineStr">
        <is>
          <t xml:space="preserve"> </t>
        </is>
      </c>
    </row>
    <row r="17">
      <c r="A17" s="3" t="inlineStr">
        <is>
          <t>Regulatory Asset, Noncurrent</t>
        </is>
      </c>
      <c r="B17" s="3" t="inlineStr">
        <is>
          <t xml:space="preserve"> </t>
        </is>
      </c>
      <c r="C17" s="3" t="inlineStr">
        <is>
          <t xml:space="preserve"> </t>
        </is>
      </c>
      <c r="D17" s="3" t="inlineStr">
        <is>
          <t xml:space="preserve"> </t>
        </is>
      </c>
      <c r="E17" s="4" t="n">
        <v>582242000</v>
      </c>
      <c r="F17" s="3" t="inlineStr">
        <is>
          <t xml:space="preserve"> </t>
        </is>
      </c>
      <c r="G17" s="4" t="n">
        <v>579076000</v>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4" t="n">
        <v>582242000</v>
      </c>
      <c r="S17" s="3" t="inlineStr">
        <is>
          <t xml:space="preserve"> </t>
        </is>
      </c>
      <c r="T17" s="3" t="inlineStr">
        <is>
          <t xml:space="preserve"> </t>
        </is>
      </c>
      <c r="U17" s="4" t="n">
        <v>582242000</v>
      </c>
      <c r="V17" s="3" t="inlineStr">
        <is>
          <t xml:space="preserve"> </t>
        </is>
      </c>
    </row>
    <row r="18">
      <c r="A18" s="3" t="inlineStr">
        <is>
          <t>Replacement Reserve Escrow</t>
        </is>
      </c>
      <c r="B18" s="3" t="inlineStr">
        <is>
          <t xml:space="preserve"> </t>
        </is>
      </c>
      <c r="C18" s="3" t="inlineStr">
        <is>
          <t xml:space="preserve"> </t>
        </is>
      </c>
      <c r="D18" s="3" t="inlineStr">
        <is>
          <t xml:space="preserve"> </t>
        </is>
      </c>
      <c r="E18" s="4" t="n">
        <v>700000</v>
      </c>
      <c r="F18" s="3" t="inlineStr">
        <is>
          <t xml:space="preserve"> </t>
        </is>
      </c>
      <c r="G18" s="4" t="n">
        <v>700000</v>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4" t="n">
        <v>700000</v>
      </c>
      <c r="S18" s="3" t="inlineStr">
        <is>
          <t xml:space="preserve"> </t>
        </is>
      </c>
      <c r="T18" s="3" t="inlineStr">
        <is>
          <t xml:space="preserve"> </t>
        </is>
      </c>
      <c r="U18" s="4" t="n">
        <v>700000</v>
      </c>
      <c r="V18" s="3" t="inlineStr">
        <is>
          <t xml:space="preserve"> </t>
        </is>
      </c>
    </row>
    <row r="19">
      <c r="A19" s="3" t="inlineStr">
        <is>
          <t>Monthly storm damage provis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4" t="n">
        <v>1750000</v>
      </c>
      <c r="S19" s="3" t="inlineStr">
        <is>
          <t xml:space="preserve"> </t>
        </is>
      </c>
      <c r="T19" s="3" t="inlineStr">
        <is>
          <t xml:space="preserve"> </t>
        </is>
      </c>
      <c r="U19" s="3" t="inlineStr">
        <is>
          <t xml:space="preserve"> </t>
        </is>
      </c>
      <c r="V19" s="3" t="inlineStr">
        <is>
          <t xml:space="preserve"> </t>
        </is>
      </c>
    </row>
    <row r="20">
      <c r="A20" s="3" t="inlineStr">
        <is>
          <t>Storm Damage Provision Balance</t>
        </is>
      </c>
      <c r="B20" s="3" t="inlineStr">
        <is>
          <t xml:space="preserve"> </t>
        </is>
      </c>
      <c r="C20" s="3" t="inlineStr">
        <is>
          <t xml:space="preserve"> </t>
        </is>
      </c>
      <c r="D20" s="3" t="inlineStr">
        <is>
          <t xml:space="preserve"> </t>
        </is>
      </c>
      <c r="E20" s="4" t="n">
        <v>15000000</v>
      </c>
      <c r="F20" s="3" t="inlineStr">
        <is>
          <t xml:space="preserve"> </t>
        </is>
      </c>
      <c r="G20" s="4" t="n">
        <v>15000000</v>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4" t="n">
        <v>15000000</v>
      </c>
      <c r="S20" s="3" t="inlineStr">
        <is>
          <t xml:space="preserve"> </t>
        </is>
      </c>
      <c r="T20" s="3" t="inlineStr">
        <is>
          <t xml:space="preserve"> </t>
        </is>
      </c>
      <c r="U20" s="4" t="n">
        <v>15000000</v>
      </c>
      <c r="V20" s="3" t="inlineStr">
        <is>
          <t xml:space="preserve"> </t>
        </is>
      </c>
    </row>
    <row r="21">
      <c r="A21" s="3" t="inlineStr">
        <is>
          <t>Storm damage provision balance at which collections will resum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4" t="n">
        <v>10000000</v>
      </c>
      <c r="S21" s="3" t="inlineStr">
        <is>
          <t xml:space="preserve"> </t>
        </is>
      </c>
      <c r="T21" s="3" t="inlineStr">
        <is>
          <t xml:space="preserve"> </t>
        </is>
      </c>
      <c r="U21" s="3" t="inlineStr">
        <is>
          <t xml:space="preserve"> </t>
        </is>
      </c>
      <c r="V21" s="3" t="inlineStr">
        <is>
          <t xml:space="preserve"> </t>
        </is>
      </c>
    </row>
    <row r="22">
      <c r="A22" s="3" t="inlineStr">
        <is>
          <t>Disbursement from storm reserve rescrow</t>
        </is>
      </c>
      <c r="B22" s="3" t="inlineStr">
        <is>
          <t xml:space="preserve"> </t>
        </is>
      </c>
      <c r="C22" s="3" t="inlineStr">
        <is>
          <t xml:space="preserve"> </t>
        </is>
      </c>
      <c r="D22" s="3" t="inlineStr">
        <is>
          <t xml:space="preserve"> </t>
        </is>
      </c>
      <c r="E22" s="3" t="inlineStr">
        <is>
          <t xml:space="preserve"> </t>
        </is>
      </c>
      <c r="F22" s="3" t="inlineStr">
        <is>
          <t xml:space="preserve"> </t>
        </is>
      </c>
      <c r="G22" s="4" t="n">
        <v>34500000</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Regulatory Liability, Noncurrent</t>
        </is>
      </c>
      <c r="B23" s="3" t="inlineStr">
        <is>
          <t xml:space="preserve"> </t>
        </is>
      </c>
      <c r="C23" s="3" t="inlineStr">
        <is>
          <t xml:space="preserve"> </t>
        </is>
      </c>
      <c r="D23" s="3" t="inlineStr">
        <is>
          <t xml:space="preserve"> </t>
        </is>
      </c>
      <c r="E23" s="4" t="n">
        <v>33652000</v>
      </c>
      <c r="F23" s="3" t="inlineStr">
        <is>
          <t xml:space="preserve"> </t>
        </is>
      </c>
      <c r="G23" s="4" t="n">
        <v>33696000</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4" t="n">
        <v>33652000</v>
      </c>
      <c r="S23" s="3" t="inlineStr">
        <is>
          <t xml:space="preserve"> </t>
        </is>
      </c>
      <c r="T23" s="3" t="inlineStr">
        <is>
          <t xml:space="preserve"> </t>
        </is>
      </c>
      <c r="U23" s="4" t="n">
        <v>33652000</v>
      </c>
      <c r="V23" s="3" t="inlineStr">
        <is>
          <t xml:space="preserve"> </t>
        </is>
      </c>
    </row>
    <row r="24">
      <c r="A24" s="3" t="inlineStr">
        <is>
          <t>Accounts Payable, Current</t>
        </is>
      </c>
      <c r="B24" s="3" t="inlineStr">
        <is>
          <t xml:space="preserve"> </t>
        </is>
      </c>
      <c r="C24" s="3" t="inlineStr">
        <is>
          <t xml:space="preserve"> </t>
        </is>
      </c>
      <c r="D24" s="3" t="inlineStr">
        <is>
          <t xml:space="preserve"> </t>
        </is>
      </c>
      <c r="E24" s="4" t="n">
        <v>119163000</v>
      </c>
      <c r="F24" s="3" t="inlineStr">
        <is>
          <t xml:space="preserve"> </t>
        </is>
      </c>
      <c r="G24" s="4" t="n">
        <v>92659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4" t="n">
        <v>119163000</v>
      </c>
      <c r="S24" s="3" t="inlineStr">
        <is>
          <t xml:space="preserve"> </t>
        </is>
      </c>
      <c r="T24" s="3" t="inlineStr">
        <is>
          <t xml:space="preserve"> </t>
        </is>
      </c>
      <c r="U24" s="4" t="n">
        <v>119163000</v>
      </c>
      <c r="V24" s="3" t="inlineStr">
        <is>
          <t xml:space="preserve"> </t>
        </is>
      </c>
    </row>
    <row r="25">
      <c r="A25" s="3" t="inlineStr">
        <is>
          <t>Entergy New Orlean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Regulatory Asset, Noncurrent</t>
        </is>
      </c>
      <c r="B26" s="3" t="inlineStr">
        <is>
          <t xml:space="preserve"> </t>
        </is>
      </c>
      <c r="C26" s="3" t="inlineStr">
        <is>
          <t xml:space="preserve"> </t>
        </is>
      </c>
      <c r="D26" s="3" t="inlineStr">
        <is>
          <t xml:space="preserve"> </t>
        </is>
      </c>
      <c r="E26" s="4" t="n">
        <v>173110000</v>
      </c>
      <c r="F26" s="3" t="inlineStr">
        <is>
          <t xml:space="preserve"> </t>
        </is>
      </c>
      <c r="G26" s="4" t="n">
        <v>182367000</v>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4" t="n">
        <v>173110000</v>
      </c>
      <c r="S26" s="3" t="inlineStr">
        <is>
          <t xml:space="preserve"> </t>
        </is>
      </c>
      <c r="T26" s="3" t="inlineStr">
        <is>
          <t xml:space="preserve"> </t>
        </is>
      </c>
      <c r="U26" s="4" t="n">
        <v>173110000</v>
      </c>
      <c r="V26" s="3" t="inlineStr">
        <is>
          <t xml:space="preserve"> </t>
        </is>
      </c>
    </row>
    <row r="27">
      <c r="A27" s="3" t="inlineStr">
        <is>
          <t>Replacement Reserve Escrow</t>
        </is>
      </c>
      <c r="B27" s="3" t="inlineStr">
        <is>
          <t xml:space="preserve"> </t>
        </is>
      </c>
      <c r="C27" s="3" t="inlineStr">
        <is>
          <t xml:space="preserve"> </t>
        </is>
      </c>
      <c r="D27" s="3" t="inlineStr">
        <is>
          <t xml:space="preserve"> </t>
        </is>
      </c>
      <c r="E27" s="4" t="n">
        <v>80600000</v>
      </c>
      <c r="F27" s="3" t="inlineStr">
        <is>
          <t xml:space="preserve"> </t>
        </is>
      </c>
      <c r="G27" s="4" t="n">
        <v>78700000</v>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4" t="n">
        <v>80600000</v>
      </c>
      <c r="S27" s="3" t="inlineStr">
        <is>
          <t xml:space="preserve"> </t>
        </is>
      </c>
      <c r="T27" s="3" t="inlineStr">
        <is>
          <t xml:space="preserve"> </t>
        </is>
      </c>
      <c r="U27" s="4" t="n">
        <v>80600000</v>
      </c>
      <c r="V27" s="3" t="inlineStr">
        <is>
          <t xml:space="preserve"> </t>
        </is>
      </c>
    </row>
    <row r="28">
      <c r="A28" s="3" t="inlineStr">
        <is>
          <t>Regulatory Liability, Noncurrent</t>
        </is>
      </c>
      <c r="B28" s="3" t="inlineStr">
        <is>
          <t xml:space="preserve"> </t>
        </is>
      </c>
      <c r="C28" s="3" t="inlineStr">
        <is>
          <t xml:space="preserve"> </t>
        </is>
      </c>
      <c r="D28" s="3" t="inlineStr">
        <is>
          <t xml:space="preserve"> </t>
        </is>
      </c>
      <c r="E28" s="4" t="n">
        <v>257873000</v>
      </c>
      <c r="F28" s="3" t="inlineStr">
        <is>
          <t xml:space="preserve"> </t>
        </is>
      </c>
      <c r="G28" s="4" t="n">
        <v>90434000</v>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4" t="n">
        <v>257873000</v>
      </c>
      <c r="S28" s="3" t="inlineStr">
        <is>
          <t xml:space="preserve"> </t>
        </is>
      </c>
      <c r="T28" s="3" t="inlineStr">
        <is>
          <t xml:space="preserve"> </t>
        </is>
      </c>
      <c r="U28" s="4" t="n">
        <v>257873000</v>
      </c>
      <c r="V28" s="3" t="inlineStr">
        <is>
          <t xml:space="preserve"> </t>
        </is>
      </c>
    </row>
    <row r="29">
      <c r="A29" s="3" t="inlineStr">
        <is>
          <t>Accounts Payable, Current</t>
        </is>
      </c>
      <c r="B29" s="3" t="inlineStr">
        <is>
          <t xml:space="preserve"> </t>
        </is>
      </c>
      <c r="C29" s="3" t="inlineStr">
        <is>
          <t xml:space="preserve"> </t>
        </is>
      </c>
      <c r="D29" s="3" t="inlineStr">
        <is>
          <t xml:space="preserve"> </t>
        </is>
      </c>
      <c r="E29" s="4" t="n">
        <v>31667000</v>
      </c>
      <c r="F29" s="3" t="inlineStr">
        <is>
          <t xml:space="preserve"> </t>
        </is>
      </c>
      <c r="G29" s="4" t="n">
        <v>39813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4" t="n">
        <v>31667000</v>
      </c>
      <c r="S29" s="3" t="inlineStr">
        <is>
          <t xml:space="preserve"> </t>
        </is>
      </c>
      <c r="T29" s="3" t="inlineStr">
        <is>
          <t xml:space="preserve"> </t>
        </is>
      </c>
      <c r="U29" s="4" t="n">
        <v>31667000</v>
      </c>
      <c r="V29" s="3" t="inlineStr">
        <is>
          <t xml:space="preserve"> </t>
        </is>
      </c>
    </row>
    <row r="30">
      <c r="A30" s="3" t="inlineStr">
        <is>
          <t>Entergy Texa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3" t="inlineStr">
        <is>
          <t>Regulatory Asset, Noncurrent</t>
        </is>
      </c>
      <c r="B31" s="3" t="inlineStr">
        <is>
          <t xml:space="preserve"> </t>
        </is>
      </c>
      <c r="C31" s="3" t="inlineStr">
        <is>
          <t xml:space="preserve"> </t>
        </is>
      </c>
      <c r="D31" s="3" t="inlineStr">
        <is>
          <t xml:space="preserve"> </t>
        </is>
      </c>
      <c r="E31" s="4" t="n">
        <v>572425000</v>
      </c>
      <c r="F31" s="3" t="inlineStr">
        <is>
          <t xml:space="preserve"> </t>
        </is>
      </c>
      <c r="G31" s="4" t="n">
        <v>5966060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4" t="n">
        <v>572425000</v>
      </c>
      <c r="S31" s="3" t="inlineStr">
        <is>
          <t xml:space="preserve"> </t>
        </is>
      </c>
      <c r="T31" s="3" t="inlineStr">
        <is>
          <t xml:space="preserve"> </t>
        </is>
      </c>
      <c r="U31" s="4" t="n">
        <v>572425000</v>
      </c>
      <c r="V31" s="3" t="inlineStr">
        <is>
          <t xml:space="preserve"> </t>
        </is>
      </c>
    </row>
    <row r="32">
      <c r="A32" s="3" t="inlineStr">
        <is>
          <t>Regulatory Liability, Noncurrent</t>
        </is>
      </c>
      <c r="B32" s="3" t="inlineStr">
        <is>
          <t xml:space="preserve"> </t>
        </is>
      </c>
      <c r="C32" s="3" t="inlineStr">
        <is>
          <t xml:space="preserve"> </t>
        </is>
      </c>
      <c r="D32" s="3" t="inlineStr">
        <is>
          <t xml:space="preserve"> </t>
        </is>
      </c>
      <c r="E32" s="4" t="n">
        <v>41579000</v>
      </c>
      <c r="F32" s="3" t="inlineStr">
        <is>
          <t xml:space="preserve"> </t>
        </is>
      </c>
      <c r="G32" s="4" t="n">
        <v>43013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4" t="n">
        <v>41579000</v>
      </c>
      <c r="S32" s="3" t="inlineStr">
        <is>
          <t xml:space="preserve"> </t>
        </is>
      </c>
      <c r="T32" s="3" t="inlineStr">
        <is>
          <t xml:space="preserve"> </t>
        </is>
      </c>
      <c r="U32" s="4" t="n">
        <v>41579000</v>
      </c>
      <c r="V32" s="3" t="inlineStr">
        <is>
          <t xml:space="preserve"> </t>
        </is>
      </c>
    </row>
    <row r="33">
      <c r="A33" s="3" t="inlineStr">
        <is>
          <t>Accounts Payable, Current</t>
        </is>
      </c>
      <c r="B33" s="3" t="inlineStr">
        <is>
          <t xml:space="preserve"> </t>
        </is>
      </c>
      <c r="C33" s="3" t="inlineStr">
        <is>
          <t xml:space="preserve"> </t>
        </is>
      </c>
      <c r="D33" s="3" t="inlineStr">
        <is>
          <t xml:space="preserve"> </t>
        </is>
      </c>
      <c r="E33" s="4" t="n">
        <v>173694000</v>
      </c>
      <c r="F33" s="3" t="inlineStr">
        <is>
          <t xml:space="preserve"> </t>
        </is>
      </c>
      <c r="G33" s="4" t="n">
        <v>19570300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4" t="n">
        <v>173694000</v>
      </c>
      <c r="S33" s="3" t="inlineStr">
        <is>
          <t xml:space="preserve"> </t>
        </is>
      </c>
      <c r="T33" s="3" t="inlineStr">
        <is>
          <t xml:space="preserve"> </t>
        </is>
      </c>
      <c r="U33" s="4" t="n">
        <v>173694000</v>
      </c>
      <c r="V33" s="3" t="inlineStr">
        <is>
          <t xml:space="preserve"> </t>
        </is>
      </c>
    </row>
    <row r="34">
      <c r="A34" s="3" t="inlineStr">
        <is>
          <t>Entergy Arkansa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Proceeds from Issuance of Long-Term Deb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4" t="n">
        <v>179937000</v>
      </c>
      <c r="S35" s="4" t="n">
        <v>514206000</v>
      </c>
      <c r="T35" s="3" t="inlineStr">
        <is>
          <t xml:space="preserve"> </t>
        </is>
      </c>
      <c r="U35" s="3" t="inlineStr">
        <is>
          <t xml:space="preserve"> </t>
        </is>
      </c>
      <c r="V35" s="3" t="inlineStr">
        <is>
          <t xml:space="preserve"> </t>
        </is>
      </c>
    </row>
    <row r="36">
      <c r="A36" s="3" t="inlineStr">
        <is>
          <t>Regulatory Asset, Noncurrent</t>
        </is>
      </c>
      <c r="B36" s="3" t="inlineStr">
        <is>
          <t xml:space="preserve"> </t>
        </is>
      </c>
      <c r="C36" s="3" t="inlineStr">
        <is>
          <t xml:space="preserve"> </t>
        </is>
      </c>
      <c r="D36" s="3" t="inlineStr">
        <is>
          <t xml:space="preserve"> </t>
        </is>
      </c>
      <c r="E36" s="4" t="n">
        <v>1687536000</v>
      </c>
      <c r="F36" s="3" t="inlineStr">
        <is>
          <t xml:space="preserve"> </t>
        </is>
      </c>
      <c r="G36" s="4" t="n">
        <v>18853610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4" t="n">
        <v>1687536000</v>
      </c>
      <c r="S36" s="3" t="inlineStr">
        <is>
          <t xml:space="preserve"> </t>
        </is>
      </c>
      <c r="T36" s="3" t="inlineStr">
        <is>
          <t xml:space="preserve"> </t>
        </is>
      </c>
      <c r="U36" s="4" t="n">
        <v>1687536000</v>
      </c>
      <c r="V36" s="3" t="inlineStr">
        <is>
          <t xml:space="preserve"> </t>
        </is>
      </c>
    </row>
    <row r="37">
      <c r="A37" s="3" t="inlineStr">
        <is>
          <t>Payments for Legal Settle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6" t="n">
        <v>135000000</v>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3" t="inlineStr">
        <is>
          <t>Refund to customers, plus interest, associated with recalculated bandwidth remed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6" t="n">
        <v>13700000</v>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row>
    <row r="39">
      <c r="A39" s="3" t="inlineStr">
        <is>
          <t>Asset Impairment Charg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4" t="n">
        <v>131775000</v>
      </c>
      <c r="S39" s="4" t="n">
        <v>0</v>
      </c>
      <c r="T39" s="3" t="inlineStr">
        <is>
          <t xml:space="preserve"> </t>
        </is>
      </c>
      <c r="U39" s="3" t="inlineStr">
        <is>
          <t xml:space="preserve"> </t>
        </is>
      </c>
      <c r="V39" s="3" t="inlineStr">
        <is>
          <t xml:space="preserve"> </t>
        </is>
      </c>
    </row>
    <row r="40">
      <c r="A40" s="3" t="inlineStr">
        <is>
          <t>Regulatory Liability, Noncurrent</t>
        </is>
      </c>
      <c r="B40" s="3" t="inlineStr">
        <is>
          <t xml:space="preserve"> </t>
        </is>
      </c>
      <c r="C40" s="3" t="inlineStr">
        <is>
          <t xml:space="preserve"> </t>
        </is>
      </c>
      <c r="D40" s="3" t="inlineStr">
        <is>
          <t xml:space="preserve"> </t>
        </is>
      </c>
      <c r="E40" s="4" t="n">
        <v>782564000</v>
      </c>
      <c r="F40" s="3" t="inlineStr">
        <is>
          <t xml:space="preserve"> </t>
        </is>
      </c>
      <c r="G40" s="4" t="n">
        <v>759181000</v>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4" t="n">
        <v>782564000</v>
      </c>
      <c r="S40" s="3" t="inlineStr">
        <is>
          <t xml:space="preserve"> </t>
        </is>
      </c>
      <c r="T40" s="3" t="inlineStr">
        <is>
          <t xml:space="preserve"> </t>
        </is>
      </c>
      <c r="U40" s="4" t="n">
        <v>782564000</v>
      </c>
      <c r="V40" s="3" t="inlineStr">
        <is>
          <t xml:space="preserve"> </t>
        </is>
      </c>
    </row>
    <row r="41">
      <c r="A41" s="3" t="inlineStr">
        <is>
          <t>Accounts Payable, Current</t>
        </is>
      </c>
      <c r="B41" s="3" t="inlineStr">
        <is>
          <t xml:space="preserve"> </t>
        </is>
      </c>
      <c r="C41" s="3" t="inlineStr">
        <is>
          <t xml:space="preserve"> </t>
        </is>
      </c>
      <c r="D41" s="3" t="inlineStr">
        <is>
          <t xml:space="preserve"> </t>
        </is>
      </c>
      <c r="E41" s="4" t="n">
        <v>195003000</v>
      </c>
      <c r="F41" s="3" t="inlineStr">
        <is>
          <t xml:space="preserve"> </t>
        </is>
      </c>
      <c r="G41" s="4" t="n">
        <v>215502000</v>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4" t="n">
        <v>195003000</v>
      </c>
      <c r="S41" s="3" t="inlineStr">
        <is>
          <t xml:space="preserve"> </t>
        </is>
      </c>
      <c r="T41" s="3" t="inlineStr">
        <is>
          <t xml:space="preserve"> </t>
        </is>
      </c>
      <c r="U41" s="4" t="n">
        <v>195003000</v>
      </c>
      <c r="V41" s="3" t="inlineStr">
        <is>
          <t xml:space="preserve"> </t>
        </is>
      </c>
    </row>
    <row r="42">
      <c r="A42" s="3" t="inlineStr">
        <is>
          <t>Entergy Arkansas [Member] | Opportunity Sal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3" t="inlineStr">
        <is>
          <t>Regulatory Asset, Noncurrent</t>
        </is>
      </c>
      <c r="B43" s="3" t="inlineStr">
        <is>
          <t xml:space="preserve"> </t>
        </is>
      </c>
      <c r="C43" s="3" t="inlineStr">
        <is>
          <t xml:space="preserve"> </t>
        </is>
      </c>
      <c r="D43" s="3" t="inlineStr">
        <is>
          <t xml:space="preserve"> </t>
        </is>
      </c>
      <c r="E43" s="3" t="inlineStr">
        <is>
          <t xml:space="preserve"> </t>
        </is>
      </c>
      <c r="F43" s="3" t="inlineStr">
        <is>
          <t xml:space="preserve"> </t>
        </is>
      </c>
      <c r="G43" s="4" t="n">
        <v>131800000</v>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Asset Impairment Charg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4" t="n">
        <v>131800000</v>
      </c>
      <c r="S44" s="3" t="inlineStr">
        <is>
          <t xml:space="preserve"> </t>
        </is>
      </c>
      <c r="T44" s="3" t="inlineStr">
        <is>
          <t xml:space="preserve"> </t>
        </is>
      </c>
      <c r="U44" s="3" t="inlineStr">
        <is>
          <t xml:space="preserve"> </t>
        </is>
      </c>
      <c r="V44" s="3" t="inlineStr">
        <is>
          <t xml:space="preserve"> </t>
        </is>
      </c>
    </row>
    <row r="45">
      <c r="A45" s="3" t="inlineStr">
        <is>
          <t>Asset Impairment Charges, net of tax</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4" t="n">
        <v>99100000</v>
      </c>
      <c r="S45" s="3" t="inlineStr">
        <is>
          <t xml:space="preserve"> </t>
        </is>
      </c>
      <c r="T45" s="3" t="inlineStr">
        <is>
          <t xml:space="preserve"> </t>
        </is>
      </c>
      <c r="U45" s="3" t="inlineStr">
        <is>
          <t xml:space="preserve"> </t>
        </is>
      </c>
      <c r="V45" s="3" t="inlineStr">
        <is>
          <t xml:space="preserve"> </t>
        </is>
      </c>
    </row>
    <row r="46">
      <c r="A46" s="3" t="inlineStr">
        <is>
          <t>System Energy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Proceeds from Issuance of Long-Term 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4" t="n">
        <v>233933000</v>
      </c>
      <c r="S47" s="6" t="n">
        <v>473687000</v>
      </c>
      <c r="T47" s="3" t="inlineStr">
        <is>
          <t xml:space="preserve"> </t>
        </is>
      </c>
      <c r="U47" s="3" t="inlineStr">
        <is>
          <t xml:space="preserve"> </t>
        </is>
      </c>
      <c r="V47" s="3" t="inlineStr">
        <is>
          <t xml:space="preserve"> </t>
        </is>
      </c>
    </row>
    <row r="48">
      <c r="A48" s="3" t="inlineStr">
        <is>
          <t>Regulatory Asset, Noncurrent</t>
        </is>
      </c>
      <c r="B48" s="3" t="inlineStr">
        <is>
          <t xml:space="preserve"> </t>
        </is>
      </c>
      <c r="C48" s="3" t="inlineStr">
        <is>
          <t xml:space="preserve"> </t>
        </is>
      </c>
      <c r="D48" s="3" t="inlineStr">
        <is>
          <t xml:space="preserve"> </t>
        </is>
      </c>
      <c r="E48" s="4" t="n">
        <v>451718000</v>
      </c>
      <c r="F48" s="3" t="inlineStr">
        <is>
          <t xml:space="preserve"> </t>
        </is>
      </c>
      <c r="G48" s="4" t="n">
        <v>446360000</v>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4" t="n">
        <v>451718000</v>
      </c>
      <c r="S48" s="3" t="inlineStr">
        <is>
          <t xml:space="preserve"> </t>
        </is>
      </c>
      <c r="T48" s="3" t="inlineStr">
        <is>
          <t xml:space="preserve"> </t>
        </is>
      </c>
      <c r="U48" s="4" t="n">
        <v>451718000</v>
      </c>
      <c r="V48" s="3" t="inlineStr">
        <is>
          <t xml:space="preserve"> </t>
        </is>
      </c>
    </row>
    <row r="49">
      <c r="A49" s="3" t="inlineStr">
        <is>
          <t>Regulatory Liability, Noncurrent</t>
        </is>
      </c>
      <c r="B49" s="3" t="inlineStr">
        <is>
          <t xml:space="preserve"> </t>
        </is>
      </c>
      <c r="C49" s="3" t="inlineStr">
        <is>
          <t xml:space="preserve"> </t>
        </is>
      </c>
      <c r="D49" s="3" t="inlineStr">
        <is>
          <t xml:space="preserve"> </t>
        </is>
      </c>
      <c r="E49" s="4" t="n">
        <v>760084000</v>
      </c>
      <c r="F49" s="3" t="inlineStr">
        <is>
          <t xml:space="preserve"> </t>
        </is>
      </c>
      <c r="G49" s="4" t="n">
        <v>782912000</v>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4" t="n">
        <v>760084000</v>
      </c>
      <c r="S49" s="3" t="inlineStr">
        <is>
          <t xml:space="preserve"> </t>
        </is>
      </c>
      <c r="T49" s="3" t="inlineStr">
        <is>
          <t xml:space="preserve"> </t>
        </is>
      </c>
      <c r="U49" s="4" t="n">
        <v>760084000</v>
      </c>
      <c r="V49" s="3" t="inlineStr">
        <is>
          <t xml:space="preserve"> </t>
        </is>
      </c>
    </row>
    <row r="50">
      <c r="A50" s="3" t="inlineStr">
        <is>
          <t>Accounts Payable, Current</t>
        </is>
      </c>
      <c r="B50" s="3" t="inlineStr">
        <is>
          <t xml:space="preserve"> </t>
        </is>
      </c>
      <c r="C50" s="3" t="inlineStr">
        <is>
          <t xml:space="preserve"> </t>
        </is>
      </c>
      <c r="D50" s="3" t="inlineStr">
        <is>
          <t xml:space="preserve"> </t>
        </is>
      </c>
      <c r="E50" s="4" t="n">
        <v>85273000</v>
      </c>
      <c r="F50" s="3" t="inlineStr">
        <is>
          <t xml:space="preserve"> </t>
        </is>
      </c>
      <c r="G50" s="4" t="n">
        <v>73580000</v>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4" t="n">
        <v>85273000</v>
      </c>
      <c r="S50" s="3" t="inlineStr">
        <is>
          <t xml:space="preserve"> </t>
        </is>
      </c>
      <c r="T50" s="3" t="inlineStr">
        <is>
          <t xml:space="preserve"> </t>
        </is>
      </c>
      <c r="U50" s="4" t="n">
        <v>85273000</v>
      </c>
      <c r="V50" s="3" t="inlineStr">
        <is>
          <t xml:space="preserve"> </t>
        </is>
      </c>
    </row>
    <row r="51">
      <c r="A51" s="3" t="inlineStr">
        <is>
          <t>Regulatory Liability related to potential settlement refund</t>
        </is>
      </c>
      <c r="B51" s="3" t="inlineStr">
        <is>
          <t xml:space="preserve"> </t>
        </is>
      </c>
      <c r="C51" s="3" t="inlineStr">
        <is>
          <t xml:space="preserve"> </t>
        </is>
      </c>
      <c r="D51" s="3" t="inlineStr">
        <is>
          <t xml:space="preserve"> </t>
        </is>
      </c>
      <c r="E51" s="4" t="n">
        <v>80000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4" t="n">
        <v>80000000</v>
      </c>
      <c r="S51" s="3" t="inlineStr">
        <is>
          <t xml:space="preserve"> </t>
        </is>
      </c>
      <c r="T51" s="3" t="inlineStr">
        <is>
          <t xml:space="preserve"> </t>
        </is>
      </c>
      <c r="U51" s="4" t="n">
        <v>80000000</v>
      </c>
      <c r="V51" s="3" t="inlineStr">
        <is>
          <t xml:space="preserve"> </t>
        </is>
      </c>
    </row>
    <row r="52">
      <c r="A52" s="3" t="inlineStr">
        <is>
          <t>System Energy [Member] | Subsequent Event [Member] | Grand Gulf [Member] | Entergy New Orleans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Public Utilities, Approved Return on Equity, Percentage</t>
        </is>
      </c>
      <c r="B53" s="3" t="inlineStr">
        <is>
          <t xml:space="preserve"> </t>
        </is>
      </c>
      <c r="C53" s="8" t="n">
        <v>0.0965</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row>
    <row r="54">
      <c r="A54" s="3" t="inlineStr">
        <is>
          <t>Public Utilities, Approved Equity Capital Structure, Percentage</t>
        </is>
      </c>
      <c r="B54" s="3" t="inlineStr">
        <is>
          <t xml:space="preserve"> </t>
        </is>
      </c>
      <c r="C54" s="9" t="n">
        <v>0.52</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3" t="inlineStr">
        <is>
          <t>Grand Gulf Sale-leaseback Renewal Complaint and Uncertain Tax Position Rate Base Issue [Member] | Entergy Louisiana [Member] | System Energy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3" t="inlineStr">
        <is>
          <t>Payments for Legal Settlemen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6" t="n">
        <v>18200000</v>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row>
    <row r="57">
      <c r="A57" s="3" t="inlineStr">
        <is>
          <t>Grand Gulf Sale-leaseback Renewal Complaint and Uncertain Tax Position Rate Base Issue [Member] | Entergy New Orleans [Member] | System Energy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3" t="inlineStr">
        <is>
          <t>Payments for Legal Settlement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22300000</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Grand Gulf Sale-leaseback Renewal Complaint and Uncertain Tax Position Rate Base Issue [Member] | System Energy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row>
    <row r="60">
      <c r="A60" s="3" t="inlineStr">
        <is>
          <t>Payments for Legal Settlemen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6" t="n">
        <v>103500000</v>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3" t="inlineStr">
        <is>
          <t>Disallowance of future sale-leaseback renewal costs recovery</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6" t="n">
        <v>11500000</v>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row>
    <row r="62">
      <c r="A62" s="3" t="inlineStr">
        <is>
          <t>Calculated refund of sale-leaseback renewal rental costs, including interes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4" t="n">
        <v>89800000</v>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row>
    <row r="63">
      <c r="A63" s="3" t="inlineStr">
        <is>
          <t>One-time accumulated deferred income tax credi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6" t="n">
        <v>25200000</v>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3" t="inlineStr">
        <is>
          <t>Calculated net refund for excess depreciation expens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6" t="n">
        <v>13700000</v>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3" t="inlineStr">
        <is>
          <t>Recalculated Payments for Legal Settlement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4" t="n">
        <v>35700000</v>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3" t="inlineStr">
        <is>
          <t>Recalculated proceeds from legal settlement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4" t="n">
        <v>67800000</v>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3" t="inlineStr">
        <is>
          <t>Grand Gulf Sale-leaseback Renewal Complaint and Uncertain Tax Position Rate Base Issue [Member] | System Energy [Member] | Entergy Arkansas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row>
    <row r="68">
      <c r="A68" s="3" t="inlineStr">
        <is>
          <t>Recalculated proceeds from legal settlemen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4" t="n">
        <v>27300000</v>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3" t="inlineStr">
        <is>
          <t>Grand Gulf Sale-leaseback Renewal Complaint and Uncertain Tax Position Rate Base Issue [Member] | System Energy [Member] | Grand Gulf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3" t="inlineStr">
        <is>
          <t>Variable Interest Entity, Qualitative or Quantitative Information, Ownership Percentag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8" t="n">
        <v>0.115</v>
      </c>
      <c r="R70" s="3" t="inlineStr">
        <is>
          <t xml:space="preserve"> </t>
        </is>
      </c>
      <c r="S70" s="3" t="inlineStr">
        <is>
          <t xml:space="preserve"> </t>
        </is>
      </c>
      <c r="T70" s="3" t="inlineStr">
        <is>
          <t xml:space="preserve"> </t>
        </is>
      </c>
      <c r="U70" s="3" t="inlineStr">
        <is>
          <t xml:space="preserve"> </t>
        </is>
      </c>
      <c r="V70" s="3" t="inlineStr">
        <is>
          <t xml:space="preserve"> </t>
        </is>
      </c>
    </row>
    <row r="71">
      <c r="A71" s="3" t="inlineStr">
        <is>
          <t>Unit Power Sales Agreement Complaint [Member] | System Energy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3" t="inlineStr">
        <is>
          <t>Potential settlement refund</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6" t="n">
        <v>18000000</v>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row>
    <row r="73">
      <c r="A73" s="3" t="inlineStr">
        <is>
          <t>FERC ALJ initial decision recommended refund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4" t="n">
        <v>69700000</v>
      </c>
      <c r="S73" s="3" t="inlineStr">
        <is>
          <t xml:space="preserve"> </t>
        </is>
      </c>
      <c r="T73" s="3" t="inlineStr">
        <is>
          <t xml:space="preserve"> </t>
        </is>
      </c>
      <c r="U73" s="3" t="inlineStr">
        <is>
          <t xml:space="preserve"> </t>
        </is>
      </c>
      <c r="V73" s="3" t="inlineStr">
        <is>
          <t xml:space="preserve"> </t>
        </is>
      </c>
    </row>
    <row r="74">
      <c r="A74" s="3" t="inlineStr">
        <is>
          <t>Interest component of FERC ALJ initial decision recommended refund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4" t="n">
        <v>94300000</v>
      </c>
      <c r="S74" s="3" t="inlineStr">
        <is>
          <t xml:space="preserve"> </t>
        </is>
      </c>
      <c r="T74" s="3" t="inlineStr">
        <is>
          <t xml:space="preserve"> </t>
        </is>
      </c>
      <c r="U74" s="3" t="inlineStr">
        <is>
          <t xml:space="preserve"> </t>
        </is>
      </c>
      <c r="V74" s="3" t="inlineStr">
        <is>
          <t xml:space="preserve"> </t>
        </is>
      </c>
    </row>
    <row r="75">
      <c r="A75" s="3" t="inlineStr">
        <is>
          <t>FERC ALJ initial decision modification to cash working capital allowanc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6" t="n">
        <v>36400000</v>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3" t="inlineStr">
        <is>
          <t>Return on Equity and Capital Structure Complaints [Member] | System Energy [Member]</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c r="A77" s="3" t="inlineStr">
        <is>
          <t>Earned return on equity</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8" t="n">
        <v>0.1094</v>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row>
    <row r="78">
      <c r="A78" s="3" t="inlineStr">
        <is>
          <t>Recommended adjustment to earned return on equity</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8" t="n">
        <v>0.09320000000000001</v>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row>
    <row r="79">
      <c r="A79" s="3" t="inlineStr">
        <is>
          <t>Return on equity complaint, estimated annual rate reduction</t>
        </is>
      </c>
      <c r="B79" s="3" t="inlineStr">
        <is>
          <t xml:space="preserve"> </t>
        </is>
      </c>
      <c r="C79" s="3" t="inlineStr">
        <is>
          <t xml:space="preserve"> </t>
        </is>
      </c>
      <c r="D79" s="3" t="inlineStr">
        <is>
          <t xml:space="preserve"> </t>
        </is>
      </c>
      <c r="E79" s="4" t="n">
        <v>14100000</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4" t="n">
        <v>14100000</v>
      </c>
      <c r="S79" s="3" t="inlineStr">
        <is>
          <t xml:space="preserve"> </t>
        </is>
      </c>
      <c r="T79" s="3" t="inlineStr">
        <is>
          <t xml:space="preserve"> </t>
        </is>
      </c>
      <c r="U79" s="4" t="n">
        <v>14100000</v>
      </c>
      <c r="V79" s="3" t="inlineStr">
        <is>
          <t xml:space="preserve"> </t>
        </is>
      </c>
    </row>
    <row r="80">
      <c r="A80" s="3" t="inlineStr">
        <is>
          <t>Estimated return on equity complaint refund</t>
        </is>
      </c>
      <c r="B80" s="3" t="inlineStr">
        <is>
          <t xml:space="preserve"> </t>
        </is>
      </c>
      <c r="C80" s="3" t="inlineStr">
        <is>
          <t xml:space="preserve"> </t>
        </is>
      </c>
      <c r="D80" s="3" t="inlineStr">
        <is>
          <t xml:space="preserve"> </t>
        </is>
      </c>
      <c r="E80" s="4" t="n">
        <v>24800000</v>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4" t="n">
        <v>24800000</v>
      </c>
      <c r="S80" s="3" t="inlineStr">
        <is>
          <t xml:space="preserve"> </t>
        </is>
      </c>
      <c r="T80" s="3" t="inlineStr">
        <is>
          <t xml:space="preserve"> </t>
        </is>
      </c>
      <c r="U80" s="4" t="n">
        <v>24800000</v>
      </c>
      <c r="V80" s="3" t="inlineStr">
        <is>
          <t xml:space="preserve"> </t>
        </is>
      </c>
    </row>
    <row r="81">
      <c r="A81" s="3" t="inlineStr">
        <is>
          <t>Return on Equity and Capital Structure Complaints [Member] | System Energy [Member] | Maximum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row>
    <row r="82">
      <c r="A82" s="3" t="inlineStr">
        <is>
          <t>ALJ recommended equity capital structure, percentage</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8" t="n">
        <v>0.4815</v>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row>
    <row r="83">
      <c r="A83" s="3" t="inlineStr">
        <is>
          <t>Energy Cost Recovery Rider [Member] | Entergy Arkansas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row>
    <row r="84">
      <c r="A84" s="3" t="inlineStr">
        <is>
          <t>Energy Cost Recovery Rider Rate Per kWh</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10" t="n">
        <v>0.01883</v>
      </c>
      <c r="V84" s="3" t="inlineStr">
        <is>
          <t xml:space="preserve"> </t>
        </is>
      </c>
    </row>
    <row r="85">
      <c r="A85" s="3" t="inlineStr">
        <is>
          <t>Adjustment to over-recovery balance</t>
        </is>
      </c>
      <c r="B85" s="3" t="inlineStr">
        <is>
          <t xml:space="preserve"> </t>
        </is>
      </c>
      <c r="C85" s="3" t="inlineStr">
        <is>
          <t xml:space="preserve"> </t>
        </is>
      </c>
      <c r="D85" s="3" t="inlineStr">
        <is>
          <t xml:space="preserve"> </t>
        </is>
      </c>
      <c r="E85" s="4" t="n">
        <v>43700000</v>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4" t="n">
        <v>43700000</v>
      </c>
      <c r="S85" s="3" t="inlineStr">
        <is>
          <t xml:space="preserve"> </t>
        </is>
      </c>
      <c r="T85" s="3" t="inlineStr">
        <is>
          <t xml:space="preserve"> </t>
        </is>
      </c>
      <c r="U85" s="4" t="n">
        <v>43700000</v>
      </c>
      <c r="V85" s="3" t="inlineStr">
        <is>
          <t xml:space="preserve"> </t>
        </is>
      </c>
    </row>
    <row r="86">
      <c r="A86" s="3" t="inlineStr">
        <is>
          <t>Credit for recovery attributed to net metering cost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4" t="n">
        <v>9000000</v>
      </c>
      <c r="S86" s="3" t="inlineStr">
        <is>
          <t xml:space="preserve"> </t>
        </is>
      </c>
      <c r="T86" s="3" t="inlineStr">
        <is>
          <t xml:space="preserve"> </t>
        </is>
      </c>
      <c r="U86" s="3" t="inlineStr">
        <is>
          <t xml:space="preserve"> </t>
        </is>
      </c>
      <c r="V86" s="3" t="inlineStr">
        <is>
          <t xml:space="preserve"> </t>
        </is>
      </c>
    </row>
    <row r="87">
      <c r="A87" s="3" t="inlineStr">
        <is>
          <t>Energy Cost Recovery Rider [Member] | Entergy Arkansas [Member] | Subsequent Event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row>
    <row r="88">
      <c r="A88" s="3" t="inlineStr">
        <is>
          <t>Energy Cost Recovery Rider Rate Per kWh</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11" t="n">
        <v>0.00882</v>
      </c>
      <c r="U88" s="3" t="inlineStr">
        <is>
          <t xml:space="preserve"> </t>
        </is>
      </c>
      <c r="V88" s="3" t="inlineStr">
        <is>
          <t xml:space="preserve"> </t>
        </is>
      </c>
    </row>
    <row r="89">
      <c r="A89" s="3" t="inlineStr">
        <is>
          <t>Requested Energy Cost Recovery Rider Rate Per kWh</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11" t="n">
        <v>0.00882</v>
      </c>
      <c r="U89" s="3" t="inlineStr">
        <is>
          <t xml:space="preserve"> </t>
        </is>
      </c>
      <c r="V89" s="3" t="inlineStr">
        <is>
          <t xml:space="preserve"> </t>
        </is>
      </c>
    </row>
    <row r="90">
      <c r="A90" s="3" t="inlineStr">
        <is>
          <t>2024 Formula Rate Plan Filing [Member] | Entergy Mississippi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c r="T90" s="3" t="inlineStr">
        <is>
          <t xml:space="preserve"> </t>
        </is>
      </c>
      <c r="U90" s="3" t="inlineStr">
        <is>
          <t xml:space="preserve"> </t>
        </is>
      </c>
      <c r="V90" s="3" t="inlineStr">
        <is>
          <t xml:space="preserve"> </t>
        </is>
      </c>
    </row>
    <row r="91">
      <c r="A91" s="3" t="inlineStr">
        <is>
          <t>Public Utilities, Requested Rate Increase (Decrease), Amount</t>
        </is>
      </c>
      <c r="B91" s="3" t="inlineStr">
        <is>
          <t xml:space="preserve"> </t>
        </is>
      </c>
      <c r="C91" s="3" t="inlineStr">
        <is>
          <t xml:space="preserve"> </t>
        </is>
      </c>
      <c r="D91" s="3" t="inlineStr">
        <is>
          <t xml:space="preserve"> </t>
        </is>
      </c>
      <c r="E91" s="6" t="n">
        <v>63400000</v>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c r="T91" s="3" t="inlineStr">
        <is>
          <t xml:space="preserve"> </t>
        </is>
      </c>
      <c r="U91" s="3" t="inlineStr">
        <is>
          <t xml:space="preserve"> </t>
        </is>
      </c>
      <c r="V91" s="3" t="inlineStr">
        <is>
          <t xml:space="preserve"> </t>
        </is>
      </c>
    </row>
    <row r="92">
      <c r="A92" s="3" t="inlineStr">
        <is>
          <t>Public Utilities, Requested Return on Equity, Percentage</t>
        </is>
      </c>
      <c r="B92" s="3" t="inlineStr">
        <is>
          <t xml:space="preserve"> </t>
        </is>
      </c>
      <c r="C92" s="3" t="inlineStr">
        <is>
          <t xml:space="preserve"> </t>
        </is>
      </c>
      <c r="D92" s="3" t="inlineStr">
        <is>
          <t xml:space="preserve"> </t>
        </is>
      </c>
      <c r="E92" s="8" t="n">
        <v>0.07099999999999999</v>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c r="T92" s="3" t="inlineStr">
        <is>
          <t xml:space="preserve"> </t>
        </is>
      </c>
      <c r="U92" s="3" t="inlineStr">
        <is>
          <t xml:space="preserve"> </t>
        </is>
      </c>
      <c r="V92" s="3" t="inlineStr">
        <is>
          <t xml:space="preserve"> </t>
        </is>
      </c>
    </row>
    <row r="93">
      <c r="A93" s="3" t="inlineStr">
        <is>
          <t>Annual depreciation expense increase</t>
        </is>
      </c>
      <c r="B93" s="3" t="inlineStr">
        <is>
          <t xml:space="preserve"> </t>
        </is>
      </c>
      <c r="C93" s="3" t="inlineStr">
        <is>
          <t xml:space="preserve"> </t>
        </is>
      </c>
      <c r="D93" s="3" t="inlineStr">
        <is>
          <t xml:space="preserve"> </t>
        </is>
      </c>
      <c r="E93" s="3" t="inlineStr">
        <is>
          <t xml:space="preserve"> </t>
        </is>
      </c>
      <c r="F93" s="6" t="n">
        <v>55200000</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row>
    <row r="94">
      <c r="A94" s="3" t="inlineStr">
        <is>
          <t>2024 Formula Rate Plan Filing [Member] | Entergy Mississippi [Member] | Maximum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row>
    <row r="95">
      <c r="A95" s="3" t="inlineStr">
        <is>
          <t>Cap on retail revenues in test year filing</t>
        </is>
      </c>
      <c r="B95" s="3" t="inlineStr">
        <is>
          <t xml:space="preserve"> </t>
        </is>
      </c>
      <c r="C95" s="3" t="inlineStr">
        <is>
          <t xml:space="preserve"> </t>
        </is>
      </c>
      <c r="D95" s="3" t="inlineStr">
        <is>
          <t xml:space="preserve"> </t>
        </is>
      </c>
      <c r="E95" s="12" t="n">
        <v>0.04</v>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row>
    <row r="96">
      <c r="A96" s="3" t="inlineStr">
        <is>
          <t>2024 Formula Rate Plan Filing [Member] | Entergy Mississippi [Member] | Subsequent Event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row>
    <row r="97">
      <c r="A97" s="3" t="inlineStr">
        <is>
          <t>Public Utilities, Interim Rate Increase (Decrease), Amount</t>
        </is>
      </c>
      <c r="B97" s="3" t="inlineStr">
        <is>
          <t xml:space="preserve"> </t>
        </is>
      </c>
      <c r="C97" s="3" t="inlineStr">
        <is>
          <t xml:space="preserve"> </t>
        </is>
      </c>
      <c r="D97" s="6" t="n">
        <v>32600000</v>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row>
    <row r="98">
      <c r="A98" s="3" t="inlineStr">
        <is>
          <t>2024 Formula Rate Plan Filing [Member] | Entergy Mississippi [Member] | Subsequent Event [Member] | Maximum [Member]</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3" t="inlineStr">
        <is>
          <t xml:space="preserve"> </t>
        </is>
      </c>
    </row>
    <row r="99">
      <c r="A99" s="3" t="inlineStr">
        <is>
          <t>Cap on retail revenues in look-back filing</t>
        </is>
      </c>
      <c r="B99" s="3" t="inlineStr">
        <is>
          <t xml:space="preserve"> </t>
        </is>
      </c>
      <c r="C99" s="3" t="inlineStr">
        <is>
          <t xml:space="preserve"> </t>
        </is>
      </c>
      <c r="D99" s="12" t="n">
        <v>0.02</v>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row>
    <row r="100">
      <c r="A100" s="3" t="inlineStr">
        <is>
          <t>2024 Formula Rate Plan Filing [Member] | Entergy New Orleans [Member] | Subsequent Event [Memb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row>
    <row r="101">
      <c r="A101" s="3" t="inlineStr">
        <is>
          <t>Public Utilities, Requested Rate Increase (Decrease), Amount</t>
        </is>
      </c>
      <c r="B101" s="3" t="inlineStr">
        <is>
          <t xml:space="preserve"> </t>
        </is>
      </c>
      <c r="C101" s="3" t="inlineStr">
        <is>
          <t xml:space="preserve"> </t>
        </is>
      </c>
      <c r="D101" s="6" t="n">
        <v>12600000</v>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row>
    <row r="102">
      <c r="A102" s="3" t="inlineStr">
        <is>
          <t>Public Utilities, Approved Return on Equity, Percentage</t>
        </is>
      </c>
      <c r="B102" s="3" t="inlineStr">
        <is>
          <t xml:space="preserve"> </t>
        </is>
      </c>
      <c r="C102" s="3" t="inlineStr">
        <is>
          <t xml:space="preserve"> </t>
        </is>
      </c>
      <c r="D102" s="8" t="n">
        <v>0.0935</v>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3" t="inlineStr">
        <is>
          <t xml:space="preserve"> </t>
        </is>
      </c>
      <c r="V102" s="3" t="inlineStr">
        <is>
          <t xml:space="preserve"> </t>
        </is>
      </c>
    </row>
    <row r="103">
      <c r="A103" s="3" t="inlineStr">
        <is>
          <t>2024 Formula Rate Plan Filing [Member] | Entergy New Orleans [Member] | Subsequent Event [Member] | Electricity [Memb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3" t="inlineStr">
        <is>
          <t xml:space="preserve"> </t>
        </is>
      </c>
    </row>
    <row r="104">
      <c r="A104" s="3" t="inlineStr">
        <is>
          <t>Public Utilities, Requested Rate Increase (Decrease), Amount</t>
        </is>
      </c>
      <c r="B104" s="3" t="inlineStr">
        <is>
          <t xml:space="preserve"> </t>
        </is>
      </c>
      <c r="C104" s="3" t="inlineStr">
        <is>
          <t xml:space="preserve"> </t>
        </is>
      </c>
      <c r="D104" s="6" t="n">
        <v>7000000</v>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3" t="inlineStr">
        <is>
          <t xml:space="preserve"> </t>
        </is>
      </c>
      <c r="V104" s="3" t="inlineStr">
        <is>
          <t xml:space="preserve"> </t>
        </is>
      </c>
    </row>
    <row r="105">
      <c r="A105" s="3" t="inlineStr">
        <is>
          <t>Earned return on equity</t>
        </is>
      </c>
      <c r="B105" s="3" t="inlineStr">
        <is>
          <t xml:space="preserve"> </t>
        </is>
      </c>
      <c r="C105" s="3" t="inlineStr">
        <is>
          <t xml:space="preserve"> </t>
        </is>
      </c>
      <c r="D105" s="8" t="n">
        <v>0.0866</v>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row>
    <row r="106">
      <c r="A106" s="3" t="inlineStr">
        <is>
          <t>2024 Formula Rate Plan Filing [Member] | Entergy New Orleans [Member] | Subsequent Event [Member] | Natural Gas, US Regulated [Member]</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row>
    <row r="107">
      <c r="A107" s="3" t="inlineStr">
        <is>
          <t>Public Utilities, Requested Rate Increase (Decrease), Amount</t>
        </is>
      </c>
      <c r="B107" s="3" t="inlineStr">
        <is>
          <t xml:space="preserve"> </t>
        </is>
      </c>
      <c r="C107" s="3" t="inlineStr">
        <is>
          <t xml:space="preserve"> </t>
        </is>
      </c>
      <c r="D107" s="6" t="n">
        <v>5600000</v>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row>
    <row r="108">
      <c r="A108" s="3" t="inlineStr">
        <is>
          <t>Earned return on equity</t>
        </is>
      </c>
      <c r="B108" s="3" t="inlineStr">
        <is>
          <t xml:space="preserve"> </t>
        </is>
      </c>
      <c r="C108" s="3" t="inlineStr">
        <is>
          <t xml:space="preserve"> </t>
        </is>
      </c>
      <c r="D108" s="8" t="n">
        <v>0.0587</v>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row>
    <row r="109">
      <c r="A109" s="3" t="inlineStr">
        <is>
          <t>System Energy Settlement with the City Council [Member] | Entergy New Orleans [Member] | Subsequent Event [Member]</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row>
    <row r="110">
      <c r="A110" s="3" t="inlineStr">
        <is>
          <t>Proceeds from Legal Settlements</t>
        </is>
      </c>
      <c r="B110" s="3" t="inlineStr">
        <is>
          <t xml:space="preserve"> </t>
        </is>
      </c>
      <c r="C110" s="3" t="inlineStr">
        <is>
          <t xml:space="preserve"> </t>
        </is>
      </c>
      <c r="D110" s="6" t="n">
        <v>18000000</v>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row>
    <row r="111">
      <c r="A111" s="3" t="inlineStr">
        <is>
          <t>Cumulative proceeds from legal settlements</t>
        </is>
      </c>
      <c r="B111" s="3" t="inlineStr">
        <is>
          <t xml:space="preserve"> </t>
        </is>
      </c>
      <c r="C111" s="3" t="inlineStr">
        <is>
          <t xml:space="preserve"> </t>
        </is>
      </c>
      <c r="D111" s="6" t="n">
        <v>116000000</v>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row>
    <row r="112">
      <c r="A112" s="3" t="inlineStr">
        <is>
          <t>System Energy Settlement with the City Council [Member] | System Energy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3" t="inlineStr">
        <is>
          <t xml:space="preserve"> </t>
        </is>
      </c>
      <c r="U112" s="3" t="inlineStr">
        <is>
          <t xml:space="preserve"> </t>
        </is>
      </c>
      <c r="V112" s="3" t="inlineStr">
        <is>
          <t xml:space="preserve"> </t>
        </is>
      </c>
    </row>
    <row r="113">
      <c r="A113" s="3" t="inlineStr">
        <is>
          <t>Regulatory liabilitity related to settlements and potential future refund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6" t="n">
        <v>588000000</v>
      </c>
    </row>
    <row r="114">
      <c r="A114" s="3" t="inlineStr">
        <is>
          <t>System Energy Settlement with the City Council [Member] | System Energy [Member] | Entergy New Orleans [Member] | Refund from System Energy settlement with the City Council [Member]</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row>
    <row r="115">
      <c r="A115" s="3" t="inlineStr">
        <is>
          <t>Accounts Payable, Current</t>
        </is>
      </c>
      <c r="B115" s="3" t="inlineStr">
        <is>
          <t xml:space="preserve"> </t>
        </is>
      </c>
      <c r="C115" s="3" t="inlineStr">
        <is>
          <t xml:space="preserve"> </t>
        </is>
      </c>
      <c r="D115" s="3" t="inlineStr">
        <is>
          <t xml:space="preserve"> </t>
        </is>
      </c>
      <c r="E115" s="6" t="n">
        <v>98000000</v>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6" t="n">
        <v>98000000</v>
      </c>
      <c r="S115" s="3" t="inlineStr">
        <is>
          <t xml:space="preserve"> </t>
        </is>
      </c>
      <c r="T115" s="3" t="inlineStr">
        <is>
          <t xml:space="preserve"> </t>
        </is>
      </c>
      <c r="U115" s="4" t="n">
        <v>98000000</v>
      </c>
      <c r="V115" s="3" t="inlineStr">
        <is>
          <t xml:space="preserve"> </t>
        </is>
      </c>
    </row>
    <row r="116">
      <c r="A116" s="3" t="inlineStr">
        <is>
          <t>System Energy Settlement with the City Council [Member] | Entergy Arkansas and and Entergy Mississippi [Member] | Grand Gulf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row>
    <row r="117">
      <c r="A117" s="3" t="inlineStr">
        <is>
          <t>Long-Term Contract for Purchase of Electric Power, Share of Plant Output Being Purchas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9" t="n">
        <v>0.85</v>
      </c>
      <c r="S117" s="3" t="inlineStr">
        <is>
          <t xml:space="preserve"> </t>
        </is>
      </c>
      <c r="T117" s="3" t="inlineStr">
        <is>
          <t xml:space="preserve"> </t>
        </is>
      </c>
      <c r="U117" s="3" t="inlineStr">
        <is>
          <t xml:space="preserve"> </t>
        </is>
      </c>
      <c r="V117" s="3" t="inlineStr">
        <is>
          <t xml:space="preserve"> </t>
        </is>
      </c>
    </row>
    <row r="118">
      <c r="A118" s="3" t="inlineStr">
        <is>
          <t>System Energy Settlement with the City Council [Member] | Entergy Arkansas and and Entergy Mississippi | Grand Gulf [Member]</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row>
    <row r="119">
      <c r="A119" s="3" t="inlineStr">
        <is>
          <t>Long-Term Contract for Purchase of Electric Power, Share of Plant Output Being Purchased</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9" t="n">
        <v>0.65</v>
      </c>
      <c r="S119" s="3" t="inlineStr">
        <is>
          <t xml:space="preserve"> </t>
        </is>
      </c>
      <c r="T119" s="3" t="inlineStr">
        <is>
          <t xml:space="preserve"> </t>
        </is>
      </c>
      <c r="U119" s="3" t="inlineStr">
        <is>
          <t xml:space="preserve"> </t>
        </is>
      </c>
      <c r="V119" s="3" t="inlineStr">
        <is>
          <t xml:space="preserve"> </t>
        </is>
      </c>
    </row>
    <row r="120">
      <c r="A120" s="3" t="inlineStr">
        <is>
          <t>Storm cost recovery combined dual cost filing [Member] | Entergy Mississippi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row>
    <row r="121">
      <c r="A121" s="3" t="inlineStr">
        <is>
          <t>Public Utilities, Requested Rate Increase (Decrease), Amount</t>
        </is>
      </c>
      <c r="B121" s="3" t="inlineStr">
        <is>
          <t xml:space="preserve"> </t>
        </is>
      </c>
      <c r="C121" s="3" t="inlineStr">
        <is>
          <t xml:space="preserve"> </t>
        </is>
      </c>
      <c r="D121" s="3" t="inlineStr">
        <is>
          <t xml:space="preserve"> </t>
        </is>
      </c>
      <c r="E121" s="4" t="n">
        <v>5200000</v>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row>
    <row r="122">
      <c r="A122" s="3" t="inlineStr">
        <is>
          <t>Storm Damage Provision Balance</t>
        </is>
      </c>
      <c r="B122" s="3" t="inlineStr">
        <is>
          <t xml:space="preserve"> </t>
        </is>
      </c>
      <c r="C122" s="3" t="inlineStr">
        <is>
          <t xml:space="preserve"> </t>
        </is>
      </c>
      <c r="D122" s="3" t="inlineStr">
        <is>
          <t xml:space="preserve"> </t>
        </is>
      </c>
      <c r="E122" s="4" t="n">
        <v>70000000</v>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 xml:space="preserve"> </t>
        </is>
      </c>
      <c r="O122" s="3" t="inlineStr">
        <is>
          <t xml:space="preserve"> </t>
        </is>
      </c>
      <c r="P122" s="3" t="inlineStr">
        <is>
          <t xml:space="preserve"> </t>
        </is>
      </c>
      <c r="Q122" s="3" t="inlineStr">
        <is>
          <t xml:space="preserve"> </t>
        </is>
      </c>
      <c r="R122" s="6" t="n">
        <v>70000000</v>
      </c>
      <c r="S122" s="3" t="inlineStr">
        <is>
          <t xml:space="preserve"> </t>
        </is>
      </c>
      <c r="T122" s="3" t="inlineStr">
        <is>
          <t xml:space="preserve"> </t>
        </is>
      </c>
      <c r="U122" s="4" t="n">
        <v>70000000</v>
      </c>
      <c r="V122" s="3" t="inlineStr">
        <is>
          <t xml:space="preserve"> </t>
        </is>
      </c>
    </row>
    <row r="123">
      <c r="A123" s="3" t="inlineStr">
        <is>
          <t>Storm damage provision balance at which collections will resume</t>
        </is>
      </c>
      <c r="B123" s="3" t="inlineStr">
        <is>
          <t xml:space="preserve"> </t>
        </is>
      </c>
      <c r="C123" s="3" t="inlineStr">
        <is>
          <t xml:space="preserve"> </t>
        </is>
      </c>
      <c r="D123" s="3" t="inlineStr">
        <is>
          <t xml:space="preserve"> </t>
        </is>
      </c>
      <c r="E123" s="4" t="n">
        <v>60000000</v>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3" t="inlineStr">
        <is>
          <t xml:space="preserve"> </t>
        </is>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3" t="inlineStr">
        <is>
          <t xml:space="preserve"> </t>
        </is>
      </c>
    </row>
    <row r="124">
      <c r="A124" s="3" t="inlineStr">
        <is>
          <t>Public Utilities, Requested Rate Increase (Decrease), Amended, Amount</t>
        </is>
      </c>
      <c r="B124" s="3" t="inlineStr">
        <is>
          <t xml:space="preserve"> </t>
        </is>
      </c>
      <c r="C124" s="3" t="inlineStr">
        <is>
          <t xml:space="preserve"> </t>
        </is>
      </c>
      <c r="D124" s="3" t="inlineStr">
        <is>
          <t xml:space="preserve"> </t>
        </is>
      </c>
      <c r="E124" s="4" t="n">
        <v>3500000</v>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row>
    <row r="125">
      <c r="A125" s="3" t="inlineStr">
        <is>
          <t>Storm cost recovery combined dual cost filing [Member] | Entergy Mississippi [Member] | Maximum [Member]</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3" t="inlineStr">
        <is>
          <t xml:space="preserve"> </t>
        </is>
      </c>
      <c r="V125" s="3" t="inlineStr">
        <is>
          <t xml:space="preserve"> </t>
        </is>
      </c>
    </row>
    <row r="126">
      <c r="A126" s="3" t="inlineStr">
        <is>
          <t>Storm Damage Provision Balance</t>
        </is>
      </c>
      <c r="B126" s="3" t="inlineStr">
        <is>
          <t xml:space="preserve"> </t>
        </is>
      </c>
      <c r="C126" s="3" t="inlineStr">
        <is>
          <t xml:space="preserve"> </t>
        </is>
      </c>
      <c r="D126" s="3" t="inlineStr">
        <is>
          <t xml:space="preserve"> </t>
        </is>
      </c>
      <c r="E126" s="4" t="n">
        <v>50000000</v>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4" t="n">
        <v>50000000</v>
      </c>
      <c r="S126" s="3" t="inlineStr">
        <is>
          <t xml:space="preserve"> </t>
        </is>
      </c>
      <c r="T126" s="3" t="inlineStr">
        <is>
          <t xml:space="preserve"> </t>
        </is>
      </c>
      <c r="U126" s="4" t="n">
        <v>50000000</v>
      </c>
      <c r="V126" s="3" t="inlineStr">
        <is>
          <t xml:space="preserve"> </t>
        </is>
      </c>
    </row>
    <row r="127">
      <c r="A127" s="3" t="inlineStr">
        <is>
          <t>Storm cost recovery combined dual cost filing [Member] | Entergy Mississippi [Member] | Minimum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row>
    <row r="128">
      <c r="A128" s="3" t="inlineStr">
        <is>
          <t>Storm Damage Provision Balance</t>
        </is>
      </c>
      <c r="B128" s="3" t="inlineStr">
        <is>
          <t xml:space="preserve"> </t>
        </is>
      </c>
      <c r="C128" s="3" t="inlineStr">
        <is>
          <t xml:space="preserve"> </t>
        </is>
      </c>
      <c r="D128" s="3" t="inlineStr">
        <is>
          <t xml:space="preserve"> </t>
        </is>
      </c>
      <c r="E128" s="6" t="n">
        <v>40000000</v>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6" t="n">
        <v>40000000</v>
      </c>
      <c r="S128" s="3" t="inlineStr">
        <is>
          <t xml:space="preserve"> </t>
        </is>
      </c>
      <c r="T128" s="3" t="inlineStr">
        <is>
          <t xml:space="preserve"> </t>
        </is>
      </c>
      <c r="U128" s="6" t="n">
        <v>40000000</v>
      </c>
      <c r="V128" s="3" t="inlineStr">
        <is>
          <t xml:space="preserve"> </t>
        </is>
      </c>
    </row>
    <row r="129">
      <c r="A129" s="3" t="inlineStr">
        <is>
          <t>System Energy Settlement with the APSC [Member] | Entergy Arkansas [Member]</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3" t="inlineStr">
        <is>
          <t xml:space="preserve"> </t>
        </is>
      </c>
      <c r="V129" s="3" t="inlineStr">
        <is>
          <t xml:space="preserve"> </t>
        </is>
      </c>
    </row>
    <row r="130">
      <c r="A130" s="3" t="inlineStr">
        <is>
          <t>Proceeds from Legal Settlement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4" t="n">
        <v>49500000</v>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row>
    <row r="131">
      <c r="A131" s="3" t="inlineStr">
        <is>
          <t>Cumulative proceeds from legal settlement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6" t="n">
        <v>142000000</v>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row>
    <row r="132">
      <c r="A132" s="3" t="inlineStr">
        <is>
          <t>System Energy Settlement with the APSC [Member] | System Energy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3" t="inlineStr">
        <is>
          <t xml:space="preserve"> </t>
        </is>
      </c>
      <c r="V132" s="3" t="inlineStr">
        <is>
          <t xml:space="preserve"> </t>
        </is>
      </c>
    </row>
    <row r="133">
      <c r="A133" s="3" t="inlineStr">
        <is>
          <t>Regulatory liabilitity related to settlements and potential future refund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6" t="n">
        <v>588000000</v>
      </c>
    </row>
    <row r="134">
      <c r="A134" s="3" t="inlineStr">
        <is>
          <t>System Energy Settlement with the APSC [Member] | System Energy [Member] | Entergy Arkansas [Member]</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row>
    <row r="135">
      <c r="A135" s="3" t="inlineStr">
        <is>
          <t>Public Utilities, Approved Return on Equity, Percentage</t>
        </is>
      </c>
      <c r="B135" s="8" t="n">
        <v>0.0965</v>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c r="T135" s="3" t="inlineStr">
        <is>
          <t xml:space="preserve"> </t>
        </is>
      </c>
      <c r="U135" s="3" t="inlineStr">
        <is>
          <t xml:space="preserve"> </t>
        </is>
      </c>
      <c r="V135" s="3" t="inlineStr">
        <is>
          <t xml:space="preserve"> </t>
        </is>
      </c>
    </row>
    <row r="136">
      <c r="A136" s="3" t="inlineStr">
        <is>
          <t>Public Utilities, Approved Equity Capital Structure, Percentage</t>
        </is>
      </c>
      <c r="B136" s="9" t="n">
        <v>0.52</v>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row>
    <row r="137">
      <c r="A137" s="3" t="inlineStr">
        <is>
          <t>System Energy Settlement with the APSC [Member] | System Energy [Member] | Entergy Arkansas [Member] | Refund from System Energy settlement with the APSC [Member]</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c r="T137" s="3" t="inlineStr">
        <is>
          <t xml:space="preserve"> </t>
        </is>
      </c>
      <c r="U137" s="3" t="inlineStr">
        <is>
          <t xml:space="preserve"> </t>
        </is>
      </c>
      <c r="V137" s="3" t="inlineStr">
        <is>
          <t xml:space="preserve"> </t>
        </is>
      </c>
    </row>
    <row r="138">
      <c r="A138" s="3" t="inlineStr">
        <is>
          <t>Accounts Payable, Current</t>
        </is>
      </c>
      <c r="B138" s="3" t="inlineStr">
        <is>
          <t xml:space="preserve"> </t>
        </is>
      </c>
      <c r="C138" s="3" t="inlineStr">
        <is>
          <t xml:space="preserve"> </t>
        </is>
      </c>
      <c r="D138" s="3" t="inlineStr">
        <is>
          <t xml:space="preserve"> </t>
        </is>
      </c>
      <c r="E138" s="3" t="inlineStr">
        <is>
          <t xml:space="preserve"> </t>
        </is>
      </c>
      <c r="F138" s="3" t="inlineStr">
        <is>
          <t xml:space="preserve"> </t>
        </is>
      </c>
      <c r="G138" s="6" t="n">
        <v>93000000</v>
      </c>
      <c r="H138" s="3" t="inlineStr">
        <is>
          <t xml:space="preserve"> </t>
        </is>
      </c>
      <c r="I138" s="3" t="inlineStr">
        <is>
          <t xml:space="preserve"> </t>
        </is>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row>
  </sheetData>
  <mergeCells count="4">
    <mergeCell ref="A1:A2"/>
    <mergeCell ref="C1:Q1"/>
    <mergeCell ref="R1:S1"/>
    <mergeCell ref="T1:U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Equity (Narrative) (Details) - USD ($) $ / shares in Units, $ in Thousands</t>
        </is>
      </c>
      <c r="E1" s="2" t="inlineStr">
        <is>
          <t>3 Months Ended</t>
        </is>
      </c>
    </row>
    <row r="2">
      <c r="B2" s="2" t="inlineStr">
        <is>
          <t>Apr. 08, 2024</t>
        </is>
      </c>
      <c r="C2" s="2" t="inlineStr">
        <is>
          <t>Mar. 26, 2024</t>
        </is>
      </c>
      <c r="D2" s="2" t="inlineStr">
        <is>
          <t>Mar. 11, 2024</t>
        </is>
      </c>
      <c r="E2" s="2" t="inlineStr">
        <is>
          <t>Mar. 31, 2024</t>
        </is>
      </c>
      <c r="F2" s="2" t="inlineStr">
        <is>
          <t>Mar. 31, 2023</t>
        </is>
      </c>
      <c r="G2" s="2" t="inlineStr">
        <is>
          <t>Dec. 31, 2023</t>
        </is>
      </c>
    </row>
    <row r="3">
      <c r="A3" s="3" t="inlineStr">
        <is>
          <t>Antidilutive Securities Excluded from Computation of Earnings Per Share, Amount</t>
        </is>
      </c>
      <c r="B3" s="3" t="inlineStr">
        <is>
          <t xml:space="preserve"> </t>
        </is>
      </c>
      <c r="C3" s="3" t="inlineStr">
        <is>
          <t xml:space="preserve"> </t>
        </is>
      </c>
      <c r="D3" s="3" t="inlineStr">
        <is>
          <t xml:space="preserve"> </t>
        </is>
      </c>
      <c r="E3" s="4" t="n">
        <v>1141259</v>
      </c>
      <c r="F3" s="4" t="n">
        <v>1181919</v>
      </c>
      <c r="G3" s="3" t="inlineStr">
        <is>
          <t xml:space="preserve"> </t>
        </is>
      </c>
    </row>
    <row r="4">
      <c r="A4" s="3" t="inlineStr">
        <is>
          <t>Stock Issued During Period, Shares, Treasury Stock Reissued</t>
        </is>
      </c>
      <c r="B4" s="3" t="inlineStr">
        <is>
          <t xml:space="preserve"> </t>
        </is>
      </c>
      <c r="C4" s="3" t="inlineStr">
        <is>
          <t xml:space="preserve"> </t>
        </is>
      </c>
      <c r="D4" s="3" t="inlineStr">
        <is>
          <t xml:space="preserve"> </t>
        </is>
      </c>
      <c r="E4" s="4" t="n">
        <v>30437</v>
      </c>
      <c r="F4" s="3" t="inlineStr">
        <is>
          <t xml:space="preserve"> </t>
        </is>
      </c>
      <c r="G4" s="3" t="inlineStr">
        <is>
          <t xml:space="preserve"> </t>
        </is>
      </c>
    </row>
    <row r="5">
      <c r="A5" s="3" t="inlineStr">
        <is>
          <t>Common Stock, Dividends, Per Share, Declared</t>
        </is>
      </c>
      <c r="B5" s="3" t="inlineStr">
        <is>
          <t xml:space="preserve"> </t>
        </is>
      </c>
      <c r="C5" s="3" t="inlineStr">
        <is>
          <t xml:space="preserve"> </t>
        </is>
      </c>
      <c r="D5" s="3" t="inlineStr">
        <is>
          <t xml:space="preserve"> </t>
        </is>
      </c>
      <c r="E5" s="7" t="n">
        <v>1.13</v>
      </c>
      <c r="F5" s="7" t="n">
        <v>1.07</v>
      </c>
      <c r="G5" s="3" t="inlineStr">
        <is>
          <t xml:space="preserve"> </t>
        </is>
      </c>
    </row>
    <row r="6">
      <c r="A6" s="3" t="inlineStr">
        <is>
          <t>Equity Distribution Program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Forward Contract Indexed to Equity, Settlement, Cash, Amount</t>
        </is>
      </c>
      <c r="B7" s="3" t="inlineStr">
        <is>
          <t xml:space="preserve"> </t>
        </is>
      </c>
      <c r="C7" s="3" t="inlineStr">
        <is>
          <t xml:space="preserve"> </t>
        </is>
      </c>
      <c r="D7" s="3" t="inlineStr">
        <is>
          <t xml:space="preserve"> </t>
        </is>
      </c>
      <c r="E7" s="6" t="n">
        <v>1600000</v>
      </c>
      <c r="F7" s="3" t="inlineStr">
        <is>
          <t xml:space="preserve"> </t>
        </is>
      </c>
      <c r="G7" s="3" t="inlineStr">
        <is>
          <t xml:space="preserve"> </t>
        </is>
      </c>
    </row>
    <row r="8">
      <c r="A8" s="3" t="inlineStr">
        <is>
          <t>Antidilutive Securities Excluded from Computation of Earnings Per Share, Amount</t>
        </is>
      </c>
      <c r="B8" s="3" t="inlineStr">
        <is>
          <t xml:space="preserve"> </t>
        </is>
      </c>
      <c r="C8" s="3" t="inlineStr">
        <is>
          <t xml:space="preserve"> </t>
        </is>
      </c>
      <c r="D8" s="3" t="inlineStr">
        <is>
          <t xml:space="preserve"> </t>
        </is>
      </c>
      <c r="E8" s="4" t="n">
        <v>1910255</v>
      </c>
      <c r="F8" s="3" t="inlineStr">
        <is>
          <t xml:space="preserve"> </t>
        </is>
      </c>
      <c r="G8" s="3" t="inlineStr">
        <is>
          <t xml:space="preserve"> </t>
        </is>
      </c>
    </row>
    <row r="9">
      <c r="A9" s="3" t="inlineStr">
        <is>
          <t>Forward Sale Agreement, Aggregate Compensation to Forward Sellers</t>
        </is>
      </c>
      <c r="B9" s="3" t="inlineStr">
        <is>
          <t xml:space="preserve"> </t>
        </is>
      </c>
      <c r="C9" s="6" t="n">
        <v>1200</v>
      </c>
      <c r="D9" s="6" t="n">
        <v>300</v>
      </c>
      <c r="E9" s="3" t="inlineStr">
        <is>
          <t xml:space="preserve"> </t>
        </is>
      </c>
      <c r="F9" s="3" t="inlineStr">
        <is>
          <t xml:space="preserve"> </t>
        </is>
      </c>
      <c r="G9" s="3" t="inlineStr">
        <is>
          <t xml:space="preserve"> </t>
        </is>
      </c>
    </row>
    <row r="10">
      <c r="A10" s="3" t="inlineStr">
        <is>
          <t>Equity Distribution Sales Agreement, Maximum Aggregate Gross Sales Price</t>
        </is>
      </c>
      <c r="B10" s="3" t="inlineStr">
        <is>
          <t xml:space="preserve"> </t>
        </is>
      </c>
      <c r="C10" s="3" t="inlineStr">
        <is>
          <t xml:space="preserve"> </t>
        </is>
      </c>
      <c r="D10" s="3" t="inlineStr">
        <is>
          <t xml:space="preserve"> </t>
        </is>
      </c>
      <c r="E10" s="6" t="n">
        <v>2000000</v>
      </c>
      <c r="F10" s="3" t="inlineStr">
        <is>
          <t xml:space="preserve"> </t>
        </is>
      </c>
      <c r="G10" s="3" t="inlineStr">
        <is>
          <t xml:space="preserve"> </t>
        </is>
      </c>
    </row>
    <row r="11">
      <c r="A11" s="3" t="inlineStr">
        <is>
          <t>Common Stock [Member] | Equity Distribution Program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Forward Contract Indexed to Equity, Settlement, Cash, Amount</t>
        </is>
      </c>
      <c r="B12" s="3" t="inlineStr">
        <is>
          <t xml:space="preserve"> </t>
        </is>
      </c>
      <c r="C12" s="6" t="n">
        <v>119200</v>
      </c>
      <c r="D12" s="6" t="n">
        <v>29300</v>
      </c>
      <c r="E12" s="3" t="inlineStr">
        <is>
          <t xml:space="preserve"> </t>
        </is>
      </c>
      <c r="F12" s="3" t="inlineStr">
        <is>
          <t xml:space="preserve"> </t>
        </is>
      </c>
      <c r="G12" s="3" t="inlineStr">
        <is>
          <t xml:space="preserve"> </t>
        </is>
      </c>
    </row>
    <row r="13">
      <c r="A13" s="3" t="inlineStr">
        <is>
          <t>Forward Contract Indexed to Issuer's Equity, Forward Rate Per Share</t>
        </is>
      </c>
      <c r="B13" s="3" t="inlineStr">
        <is>
          <t xml:space="preserve"> </t>
        </is>
      </c>
      <c r="C13" s="7" t="n">
        <v>101.74</v>
      </c>
      <c r="D13" s="7" t="n">
        <v>101.92</v>
      </c>
      <c r="E13" s="3" t="inlineStr">
        <is>
          <t xml:space="preserve"> </t>
        </is>
      </c>
      <c r="F13" s="3" t="inlineStr">
        <is>
          <t xml:space="preserve"> </t>
        </is>
      </c>
      <c r="G13" s="3" t="inlineStr">
        <is>
          <t xml:space="preserve"> </t>
        </is>
      </c>
    </row>
    <row r="14">
      <c r="A14" s="3" t="inlineStr">
        <is>
          <t>Forward Contract Indexed to Issuer's Equity, Indexed Shares</t>
        </is>
      </c>
      <c r="B14" s="3" t="inlineStr">
        <is>
          <t xml:space="preserve"> </t>
        </is>
      </c>
      <c r="C14" s="4" t="n">
        <v>1160415</v>
      </c>
      <c r="D14" s="4" t="n">
        <v>284922</v>
      </c>
      <c r="E14" s="3" t="inlineStr">
        <is>
          <t xml:space="preserve"> </t>
        </is>
      </c>
      <c r="F14" s="3" t="inlineStr">
        <is>
          <t xml:space="preserve"> </t>
        </is>
      </c>
      <c r="G14" s="3" t="inlineStr">
        <is>
          <t xml:space="preserve"> </t>
        </is>
      </c>
    </row>
    <row r="15">
      <c r="A15" s="3" t="inlineStr">
        <is>
          <t>Stock Issued During Period, Shares, New Issues</t>
        </is>
      </c>
      <c r="B15" s="3" t="inlineStr">
        <is>
          <t xml:space="preserve"> </t>
        </is>
      </c>
      <c r="C15" s="3" t="inlineStr">
        <is>
          <t xml:space="preserve"> </t>
        </is>
      </c>
      <c r="D15" s="3" t="inlineStr">
        <is>
          <t xml:space="preserve"> </t>
        </is>
      </c>
      <c r="E15" s="4" t="n">
        <v>0</v>
      </c>
      <c r="F15" s="4" t="n">
        <v>0</v>
      </c>
      <c r="G15" s="3" t="inlineStr">
        <is>
          <t xml:space="preserve"> </t>
        </is>
      </c>
    </row>
    <row r="16">
      <c r="A16" s="3" t="inlineStr">
        <is>
          <t>Entergy Louisiana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Members' Equity Attributable to Noncontrolling Interest</t>
        </is>
      </c>
      <c r="B17" s="3" t="inlineStr">
        <is>
          <t xml:space="preserve"> </t>
        </is>
      </c>
      <c r="C17" s="3" t="inlineStr">
        <is>
          <t xml:space="preserve"> </t>
        </is>
      </c>
      <c r="D17" s="3" t="inlineStr">
        <is>
          <t xml:space="preserve"> </t>
        </is>
      </c>
      <c r="E17" s="6" t="n">
        <v>45044</v>
      </c>
      <c r="F17" s="3" t="inlineStr">
        <is>
          <t xml:space="preserve"> </t>
        </is>
      </c>
      <c r="G17" s="6" t="n">
        <v>45107</v>
      </c>
    </row>
    <row r="18">
      <c r="A18" s="3" t="inlineStr">
        <is>
          <t>Subsequent Ev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Dividends, Per Share, Declared</t>
        </is>
      </c>
      <c r="B19" s="7" t="n">
        <v>1.13</v>
      </c>
      <c r="C19" s="3" t="inlineStr">
        <is>
          <t xml:space="preserve"> </t>
        </is>
      </c>
      <c r="D19" s="3" t="inlineStr">
        <is>
          <t xml:space="preserve"> </t>
        </is>
      </c>
      <c r="E19" s="3" t="inlineStr">
        <is>
          <t xml:space="preserve"> </t>
        </is>
      </c>
      <c r="F19" s="3" t="inlineStr">
        <is>
          <t xml:space="preserve"> </t>
        </is>
      </c>
      <c r="G19" s="3"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Earnings Per Share, Basic And Diluted) (Details) - USD ($) $ / shares in Units, $ in Thousands</t>
        </is>
      </c>
      <c r="B1" s="2" t="inlineStr">
        <is>
          <t>3 Months Ended</t>
        </is>
      </c>
    </row>
    <row r="2">
      <c r="B2" s="2" t="inlineStr">
        <is>
          <t>Mar. 31, 2024</t>
        </is>
      </c>
      <c r="C2" s="2" t="inlineStr">
        <is>
          <t>Mar. 31, 2023</t>
        </is>
      </c>
    </row>
    <row r="3">
      <c r="A3" s="3" t="inlineStr">
        <is>
          <t>Weighted Average Number of Shares Outstanding, Basic</t>
        </is>
      </c>
      <c r="B3" s="4" t="n">
        <v>213143719</v>
      </c>
      <c r="C3" s="4" t="n">
        <v>211350705</v>
      </c>
    </row>
    <row r="4">
      <c r="A4" s="3" t="inlineStr">
        <is>
          <t>Earnings Per Share, Basic</t>
        </is>
      </c>
      <c r="B4" s="7" t="n">
        <v>0.35</v>
      </c>
      <c r="C4" s="7" t="n">
        <v>1.47</v>
      </c>
    </row>
    <row r="5">
      <c r="A5" s="3" t="inlineStr">
        <is>
          <t>Weighted Average Number of Shares Outstanding, Diluted</t>
        </is>
      </c>
      <c r="B5" s="4" t="n">
        <v>213873128</v>
      </c>
      <c r="C5" s="4" t="n">
        <v>212146507</v>
      </c>
    </row>
    <row r="6">
      <c r="A6" s="3" t="inlineStr">
        <is>
          <t>Earnings Per Share, Diluted</t>
        </is>
      </c>
      <c r="B6" s="7" t="n">
        <v>0.35</v>
      </c>
      <c r="C6" s="7" t="n">
        <v>1.47</v>
      </c>
    </row>
    <row r="7">
      <c r="A7" s="3" t="inlineStr">
        <is>
          <t>Antidilutive Securities Excluded from Computation of Earnings Per Share, Amount</t>
        </is>
      </c>
      <c r="B7" s="4" t="n">
        <v>1141259</v>
      </c>
      <c r="C7" s="4" t="n">
        <v>1181919</v>
      </c>
    </row>
    <row r="8">
      <c r="A8" s="3" t="inlineStr">
        <is>
          <t>Net Income (Loss), Including Portion Attributable to Noncontrolling Interest</t>
        </is>
      </c>
      <c r="B8" s="6" t="n">
        <v>76536</v>
      </c>
      <c r="C8" s="6" t="n">
        <v>312299</v>
      </c>
    </row>
    <row r="9">
      <c r="A9" s="3" t="inlineStr">
        <is>
          <t>Noncontrolling Interest in Net Income (Loss) Preferred Unit Holders, Redeemable</t>
        </is>
      </c>
      <c r="B9" s="4" t="n">
        <v>1255</v>
      </c>
      <c r="C9" s="4" t="n">
        <v>1364</v>
      </c>
    </row>
    <row r="10">
      <c r="A10" s="3" t="inlineStr">
        <is>
          <t>Net Income (Loss) Available to Common Stockholders, Basic</t>
        </is>
      </c>
      <c r="B10" s="6" t="n">
        <v>75281</v>
      </c>
      <c r="C10" s="6" t="n">
        <v>310935</v>
      </c>
    </row>
    <row r="11">
      <c r="A11" s="3" t="inlineStr">
        <is>
          <t>Employee Stock Option</t>
        </is>
      </c>
      <c r="B11" s="3" t="inlineStr">
        <is>
          <t xml:space="preserve"> </t>
        </is>
      </c>
      <c r="C11" s="3" t="inlineStr">
        <is>
          <t xml:space="preserve"> </t>
        </is>
      </c>
    </row>
    <row r="12">
      <c r="A12" s="3" t="inlineStr">
        <is>
          <t>Incremental Common Shares Attributable to Dilutive Effect of Share-Based Payment Arrangements</t>
        </is>
      </c>
      <c r="B12" s="4" t="n">
        <v>300000</v>
      </c>
      <c r="C12" s="4" t="n">
        <v>300000</v>
      </c>
    </row>
    <row r="13">
      <c r="A13" s="3" t="inlineStr">
        <is>
          <t>Average Dilutive Effect Of Stock Options Per Share</t>
        </is>
      </c>
      <c r="B13" s="6" t="n">
        <v>0</v>
      </c>
      <c r="C13" s="6" t="n">
        <v>0</v>
      </c>
    </row>
    <row r="14">
      <c r="A14" s="3" t="inlineStr">
        <is>
          <t>Forward Contracts [Member]</t>
        </is>
      </c>
      <c r="B14" s="3" t="inlineStr">
        <is>
          <t xml:space="preserve"> </t>
        </is>
      </c>
      <c r="C14" s="3" t="inlineStr">
        <is>
          <t xml:space="preserve"> </t>
        </is>
      </c>
    </row>
    <row r="15">
      <c r="A15" s="3" t="inlineStr">
        <is>
          <t>Incremental Common Shares Attributable to Dilutive Effect of Equity Forward Agreements</t>
        </is>
      </c>
      <c r="B15" s="4" t="n">
        <v>0</v>
      </c>
      <c r="C15" s="4" t="n">
        <v>0</v>
      </c>
    </row>
    <row r="16">
      <c r="A16" s="3" t="inlineStr">
        <is>
          <t>Average Dilutive Effect Of Equity Forwards Per Share</t>
        </is>
      </c>
      <c r="B16" s="6" t="n">
        <v>0</v>
      </c>
      <c r="C16" s="6" t="n">
        <v>0</v>
      </c>
    </row>
    <row r="17">
      <c r="A17" s="3" t="inlineStr">
        <is>
          <t>Restricted Stock [Member]</t>
        </is>
      </c>
      <c r="B17" s="3" t="inlineStr">
        <is>
          <t xml:space="preserve"> </t>
        </is>
      </c>
      <c r="C17" s="3" t="inlineStr">
        <is>
          <t xml:space="preserve"> </t>
        </is>
      </c>
    </row>
    <row r="18">
      <c r="A18" s="3" t="inlineStr">
        <is>
          <t>Average Dilutive Effect Of Restricted Stock Shares</t>
        </is>
      </c>
      <c r="B18" s="4" t="n">
        <v>500000</v>
      </c>
      <c r="C18" s="4" t="n">
        <v>400000</v>
      </c>
    </row>
    <row r="19">
      <c r="A19" s="3" t="inlineStr">
        <is>
          <t>Average Dilutive Effect Of Restricted Stock Per Share</t>
        </is>
      </c>
      <c r="B19" s="6" t="n">
        <v>0</v>
      </c>
      <c r="C19"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Schedule of Accumulated Other Comprehensive Income (Loss)) (Details) - USD ($) $ in Thousands</t>
        </is>
      </c>
      <c r="B1" s="2" t="inlineStr">
        <is>
          <t>3 Months Ended</t>
        </is>
      </c>
    </row>
    <row r="2">
      <c r="B2" s="2" t="inlineStr">
        <is>
          <t>Mar. 31, 2024</t>
        </is>
      </c>
      <c r="C2" s="2" t="inlineStr">
        <is>
          <t>Mar. 31, 2023</t>
        </is>
      </c>
      <c r="D2" s="2" t="inlineStr">
        <is>
          <t>Dec. 31, 2023</t>
        </is>
      </c>
      <c r="E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Accumulated other comprehensive loss</t>
        </is>
      </c>
      <c r="B4" s="6" t="n">
        <v>-166128</v>
      </c>
      <c r="C4" s="3" t="inlineStr">
        <is>
          <t xml:space="preserve"> </t>
        </is>
      </c>
      <c r="D4" s="6" t="n">
        <v>-162460</v>
      </c>
      <c r="E4" s="3" t="inlineStr">
        <is>
          <t xml:space="preserve"> </t>
        </is>
      </c>
    </row>
    <row r="5">
      <c r="A5" s="3" t="inlineStr">
        <is>
          <t>Other Comprehensive Income (Loss), Net of Tax</t>
        </is>
      </c>
      <c r="B5" s="4" t="n">
        <v>-3668</v>
      </c>
      <c r="C5" s="6" t="n">
        <v>2027</v>
      </c>
      <c r="D5" s="3" t="inlineStr">
        <is>
          <t xml:space="preserve"> </t>
        </is>
      </c>
      <c r="E5" s="3" t="inlineStr">
        <is>
          <t xml:space="preserve"> </t>
        </is>
      </c>
    </row>
    <row r="6">
      <c r="A6" s="3" t="inlineStr">
        <is>
          <t>Accumulated Defined Benefit Plans Adjustment Attributable to Parent [Member]</t>
        </is>
      </c>
      <c r="B6" s="3" t="inlineStr">
        <is>
          <t xml:space="preserve"> </t>
        </is>
      </c>
      <c r="C6" s="3" t="inlineStr">
        <is>
          <t xml:space="preserve"> </t>
        </is>
      </c>
      <c r="D6" s="3" t="inlineStr">
        <is>
          <t xml:space="preserve"> </t>
        </is>
      </c>
      <c r="E6" s="3" t="inlineStr">
        <is>
          <t xml:space="preserve"> </t>
        </is>
      </c>
    </row>
    <row r="7">
      <c r="A7" s="5" t="inlineStr">
        <is>
          <t>Accumulated Other Comprehensive Income (Loss) [Line Items]</t>
        </is>
      </c>
      <c r="B7" s="3" t="inlineStr">
        <is>
          <t xml:space="preserve"> </t>
        </is>
      </c>
      <c r="C7" s="3" t="inlineStr">
        <is>
          <t xml:space="preserve"> </t>
        </is>
      </c>
      <c r="D7" s="3" t="inlineStr">
        <is>
          <t xml:space="preserve"> </t>
        </is>
      </c>
      <c r="E7" s="3" t="inlineStr">
        <is>
          <t xml:space="preserve"> </t>
        </is>
      </c>
    </row>
    <row r="8">
      <c r="A8" s="3" t="inlineStr">
        <is>
          <t>Accumulated other comprehensive loss</t>
        </is>
      </c>
      <c r="B8" s="4" t="n">
        <v>-166128</v>
      </c>
      <c r="C8" s="4" t="n">
        <v>-189727</v>
      </c>
      <c r="D8" s="4" t="n">
        <v>-162460</v>
      </c>
      <c r="E8" s="6" t="n">
        <v>-191754</v>
      </c>
    </row>
    <row r="9">
      <c r="A9" s="3" t="inlineStr">
        <is>
          <t>Reclassification from Accumulated Other Comprehensive Income, Current Period, Net of Tax</t>
        </is>
      </c>
      <c r="B9" s="4" t="n">
        <v>-3668</v>
      </c>
      <c r="C9" s="4" t="n">
        <v>2027</v>
      </c>
      <c r="D9" s="3" t="inlineStr">
        <is>
          <t xml:space="preserve"> </t>
        </is>
      </c>
      <c r="E9" s="3" t="inlineStr">
        <is>
          <t xml:space="preserve"> </t>
        </is>
      </c>
    </row>
    <row r="10">
      <c r="A10" s="3" t="inlineStr">
        <is>
          <t>Other Comprehensive Income (Loss), Net of Tax</t>
        </is>
      </c>
      <c r="B10" s="4" t="n">
        <v>-3668</v>
      </c>
      <c r="C10" s="4" t="n">
        <v>2027</v>
      </c>
      <c r="D10" s="3" t="inlineStr">
        <is>
          <t xml:space="preserve"> </t>
        </is>
      </c>
      <c r="E10" s="3" t="inlineStr">
        <is>
          <t xml:space="preserve"> </t>
        </is>
      </c>
    </row>
    <row r="11">
      <c r="A11" s="3" t="inlineStr">
        <is>
          <t>Entergy Louisiana [Member]</t>
        </is>
      </c>
      <c r="B11" s="3" t="inlineStr">
        <is>
          <t xml:space="preserve"> </t>
        </is>
      </c>
      <c r="C11" s="3" t="inlineStr">
        <is>
          <t xml:space="preserve"> </t>
        </is>
      </c>
      <c r="D11" s="3" t="inlineStr">
        <is>
          <t xml:space="preserve"> </t>
        </is>
      </c>
      <c r="E11" s="3" t="inlineStr">
        <is>
          <t xml:space="preserve"> </t>
        </is>
      </c>
    </row>
    <row r="12">
      <c r="A12" s="5" t="inlineStr">
        <is>
          <t>Accumulated Other Comprehensive Income (Loss) [Line Items]</t>
        </is>
      </c>
      <c r="B12" s="3" t="inlineStr">
        <is>
          <t xml:space="preserve"> </t>
        </is>
      </c>
      <c r="C12" s="3" t="inlineStr">
        <is>
          <t xml:space="preserve"> </t>
        </is>
      </c>
      <c r="D12" s="3" t="inlineStr">
        <is>
          <t xml:space="preserve"> </t>
        </is>
      </c>
      <c r="E12" s="3" t="inlineStr">
        <is>
          <t xml:space="preserve"> </t>
        </is>
      </c>
    </row>
    <row r="13">
      <c r="A13" s="3" t="inlineStr">
        <is>
          <t>Accumulated other comprehensive loss</t>
        </is>
      </c>
      <c r="B13" s="4" t="n">
        <v>52774</v>
      </c>
      <c r="C13" s="3" t="inlineStr">
        <is>
          <t xml:space="preserve"> </t>
        </is>
      </c>
      <c r="D13" s="4" t="n">
        <v>54798</v>
      </c>
      <c r="E13" s="3" t="inlineStr">
        <is>
          <t xml:space="preserve"> </t>
        </is>
      </c>
    </row>
    <row r="14">
      <c r="A14" s="3" t="inlineStr">
        <is>
          <t>Other Comprehensive Income (Loss), Net of Tax</t>
        </is>
      </c>
      <c r="B14" s="4" t="n">
        <v>-2024</v>
      </c>
      <c r="C14" s="4" t="n">
        <v>-786</v>
      </c>
      <c r="D14" s="3" t="inlineStr">
        <is>
          <t xml:space="preserve"> </t>
        </is>
      </c>
      <c r="E14" s="3" t="inlineStr">
        <is>
          <t xml:space="preserve"> </t>
        </is>
      </c>
    </row>
    <row r="15">
      <c r="A15" s="3" t="inlineStr">
        <is>
          <t>Entergy Louisiana [Member] | Accumulated Defined Benefit Plans Adjustment Attributable to Parent [Member]</t>
        </is>
      </c>
      <c r="B15" s="3" t="inlineStr">
        <is>
          <t xml:space="preserve"> </t>
        </is>
      </c>
      <c r="C15" s="3" t="inlineStr">
        <is>
          <t xml:space="preserve"> </t>
        </is>
      </c>
      <c r="D15" s="3" t="inlineStr">
        <is>
          <t xml:space="preserve"> </t>
        </is>
      </c>
      <c r="E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Accumulated other comprehensive loss</t>
        </is>
      </c>
      <c r="B17" s="4" t="n">
        <v>52774</v>
      </c>
      <c r="C17" s="4" t="n">
        <v>54584</v>
      </c>
      <c r="D17" s="6" t="n">
        <v>54798</v>
      </c>
      <c r="E17" s="6" t="n">
        <v>55370</v>
      </c>
    </row>
    <row r="18">
      <c r="A18" s="3" t="inlineStr">
        <is>
          <t>Reclassification from Accumulated Other Comprehensive Income, Current Period, Net of Tax</t>
        </is>
      </c>
      <c r="B18" s="4" t="n">
        <v>-2024</v>
      </c>
      <c r="C18" s="4" t="n">
        <v>-786</v>
      </c>
      <c r="D18" s="3" t="inlineStr">
        <is>
          <t xml:space="preserve"> </t>
        </is>
      </c>
      <c r="E18" s="3" t="inlineStr">
        <is>
          <t xml:space="preserve"> </t>
        </is>
      </c>
    </row>
    <row r="19">
      <c r="A19" s="3" t="inlineStr">
        <is>
          <t>Other Comprehensive Income (Loss), Net of Tax</t>
        </is>
      </c>
      <c r="B19" s="6" t="n">
        <v>-2024</v>
      </c>
      <c r="C19" s="6" t="n">
        <v>-786</v>
      </c>
      <c r="D19" s="3" t="inlineStr">
        <is>
          <t xml:space="preserve"> </t>
        </is>
      </c>
      <c r="E19" s="3"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chedule of Reclassification out of Accumulated Other Comprehensive Income) (Details) - USD ($) $ in Thousands</t>
        </is>
      </c>
      <c r="B1" s="2" t="inlineStr">
        <is>
          <t>3 Months Ended</t>
        </is>
      </c>
    </row>
    <row r="2">
      <c r="B2" s="2" t="inlineStr">
        <is>
          <t>Mar. 31, 2024</t>
        </is>
      </c>
      <c r="C2" s="2" t="inlineStr">
        <is>
          <t>Mar. 31, 2023</t>
        </is>
      </c>
    </row>
    <row r="3">
      <c r="A3" s="5" t="inlineStr">
        <is>
          <t>Reclassification Adjustment out of Accumulated Other Comprehensive Income [Line Items]</t>
        </is>
      </c>
      <c r="B3" s="3" t="inlineStr">
        <is>
          <t xml:space="preserve"> </t>
        </is>
      </c>
      <c r="C3" s="3" t="inlineStr">
        <is>
          <t xml:space="preserve"> </t>
        </is>
      </c>
    </row>
    <row r="4">
      <c r="A4" s="3" t="inlineStr">
        <is>
          <t>Other Nonoperating Income (Expense)</t>
        </is>
      </c>
      <c r="B4" s="6" t="n">
        <v>-50743</v>
      </c>
      <c r="C4" s="6" t="n">
        <v>-54452</v>
      </c>
    </row>
    <row r="5">
      <c r="A5" s="3" t="inlineStr">
        <is>
          <t>Income Tax Expense (Benefit)</t>
        </is>
      </c>
      <c r="B5" s="4" t="n">
        <v>-20994</v>
      </c>
      <c r="C5" s="4" t="n">
        <v>78975</v>
      </c>
    </row>
    <row r="6">
      <c r="A6" s="3" t="inlineStr">
        <is>
          <t>Consolidated net income</t>
        </is>
      </c>
      <c r="B6" s="4" t="n">
        <v>76536</v>
      </c>
      <c r="C6" s="4" t="n">
        <v>312299</v>
      </c>
    </row>
    <row r="7">
      <c r="A7" s="3" t="inlineStr">
        <is>
          <t>Reclassification out of Accumulated Other Comprehensive Income [Member]</t>
        </is>
      </c>
      <c r="B7" s="3" t="inlineStr">
        <is>
          <t xml:space="preserve"> </t>
        </is>
      </c>
      <c r="C7" s="3" t="inlineStr">
        <is>
          <t xml:space="preserve"> </t>
        </is>
      </c>
    </row>
    <row r="8">
      <c r="A8" s="5" t="inlineStr">
        <is>
          <t>Reclassification Adjustment out of Accumulated Other Comprehensive Income [Line Items]</t>
        </is>
      </c>
      <c r="B8" s="3" t="inlineStr">
        <is>
          <t xml:space="preserve"> </t>
        </is>
      </c>
      <c r="C8" s="3" t="inlineStr">
        <is>
          <t xml:space="preserve"> </t>
        </is>
      </c>
    </row>
    <row r="9">
      <c r="A9" s="3" t="inlineStr">
        <is>
          <t>Consolidated net income</t>
        </is>
      </c>
      <c r="B9" s="4" t="n">
        <v>3668</v>
      </c>
      <c r="C9" s="4" t="n">
        <v>-2027</v>
      </c>
    </row>
    <row r="10">
      <c r="A10" s="3" t="inlineStr">
        <is>
          <t>Reclassification out of Accumulated Other Comprehensive Income [Member] | Net Periodic Pension And Other Postretirement Benefit Costs [Member]</t>
        </is>
      </c>
      <c r="B10" s="3" t="inlineStr">
        <is>
          <t xml:space="preserve"> </t>
        </is>
      </c>
      <c r="C10" s="3" t="inlineStr">
        <is>
          <t xml:space="preserve"> </t>
        </is>
      </c>
    </row>
    <row r="11">
      <c r="A11" s="5" t="inlineStr">
        <is>
          <t>Reclassification Adjustment out of Accumulated Other Comprehensive Income [Line Items]</t>
        </is>
      </c>
      <c r="B11" s="3" t="inlineStr">
        <is>
          <t xml:space="preserve"> </t>
        </is>
      </c>
      <c r="C11" s="3" t="inlineStr">
        <is>
          <t xml:space="preserve"> </t>
        </is>
      </c>
    </row>
    <row r="12">
      <c r="A12" s="3" t="inlineStr">
        <is>
          <t>Defined Benefit Plan, Amortization of Prior Service Cost (Credit)</t>
        </is>
      </c>
      <c r="B12" s="4" t="n">
        <v>3473</v>
      </c>
      <c r="C12" s="4" t="n">
        <v>3397</v>
      </c>
    </row>
    <row r="13">
      <c r="A13" s="3" t="inlineStr">
        <is>
          <t>Defined Benefit Plan, Amortization of Gain (Loss)</t>
        </is>
      </c>
      <c r="B13" s="4" t="n">
        <v>1397</v>
      </c>
      <c r="C13" s="4" t="n">
        <v>1661</v>
      </c>
    </row>
    <row r="14">
      <c r="A14" s="3" t="inlineStr">
        <is>
          <t>Defined Benefit Plan, Net Periodic Benefit Cost (Credit), Gain (Loss) Due to Settlement</t>
        </is>
      </c>
      <c r="B14" s="4" t="n">
        <v>0</v>
      </c>
      <c r="C14" s="4" t="n">
        <v>-7816</v>
      </c>
    </row>
    <row r="15">
      <c r="A15" s="3" t="inlineStr">
        <is>
          <t>Income (Loss) from Continuing Operations before Equity Method Investments, Income Taxes, Noncontrolling Interest</t>
        </is>
      </c>
      <c r="B15" s="4" t="n">
        <v>4870</v>
      </c>
      <c r="C15" s="4" t="n">
        <v>-2758</v>
      </c>
    </row>
    <row r="16">
      <c r="A16" s="3" t="inlineStr">
        <is>
          <t>Income Tax Expense (Benefit)</t>
        </is>
      </c>
      <c r="B16" s="4" t="n">
        <v>-1202</v>
      </c>
      <c r="C16" s="4" t="n">
        <v>731</v>
      </c>
    </row>
    <row r="17">
      <c r="A17" s="3" t="inlineStr">
        <is>
          <t>Consolidated net income</t>
        </is>
      </c>
      <c r="B17" s="4" t="n">
        <v>3668</v>
      </c>
      <c r="C17" s="4" t="n">
        <v>-2027</v>
      </c>
    </row>
    <row r="18">
      <c r="A18" s="3" t="inlineStr">
        <is>
          <t>Entergy Louisiana [Member]</t>
        </is>
      </c>
      <c r="B18" s="3" t="inlineStr">
        <is>
          <t xml:space="preserve"> </t>
        </is>
      </c>
      <c r="C18" s="3" t="inlineStr">
        <is>
          <t xml:space="preserve"> </t>
        </is>
      </c>
    </row>
    <row r="19">
      <c r="A19" s="5" t="inlineStr">
        <is>
          <t>Reclassification Adjustment out of Accumulated Other Comprehensive Income [Line Items]</t>
        </is>
      </c>
      <c r="B19" s="3" t="inlineStr">
        <is>
          <t xml:space="preserve"> </t>
        </is>
      </c>
      <c r="C19" s="3" t="inlineStr">
        <is>
          <t xml:space="preserve"> </t>
        </is>
      </c>
    </row>
    <row r="20">
      <c r="A20" s="3" t="inlineStr">
        <is>
          <t>Other Nonoperating Income (Expense)</t>
        </is>
      </c>
      <c r="B20" s="4" t="n">
        <v>-47175</v>
      </c>
      <c r="C20" s="4" t="n">
        <v>-48085</v>
      </c>
    </row>
    <row r="21">
      <c r="A21" s="3" t="inlineStr">
        <is>
          <t>Income Tax Expense (Benefit)</t>
        </is>
      </c>
      <c r="B21" s="4" t="n">
        <v>-38924</v>
      </c>
      <c r="C21" s="4" t="n">
        <v>110829</v>
      </c>
    </row>
    <row r="22">
      <c r="A22" s="3" t="inlineStr">
        <is>
          <t>Consolidated net income</t>
        </is>
      </c>
      <c r="B22" s="4" t="n">
        <v>182723</v>
      </c>
      <c r="C22" s="4" t="n">
        <v>244024</v>
      </c>
    </row>
    <row r="23">
      <c r="A23" s="3" t="inlineStr">
        <is>
          <t>Entergy Louisiana [Member] | Reclassification out of Accumulated Other Comprehensive Income [Member] | Net Periodic Pension And Other Postretirement Benefit Costs [Member]</t>
        </is>
      </c>
      <c r="B23" s="3" t="inlineStr">
        <is>
          <t xml:space="preserve"> </t>
        </is>
      </c>
      <c r="C23" s="3" t="inlineStr">
        <is>
          <t xml:space="preserve"> </t>
        </is>
      </c>
    </row>
    <row r="24">
      <c r="A24" s="5" t="inlineStr">
        <is>
          <t>Reclassification Adjustment out of Accumulated Other Comprehensive Income [Line Items]</t>
        </is>
      </c>
      <c r="B24" s="3" t="inlineStr">
        <is>
          <t xml:space="preserve"> </t>
        </is>
      </c>
      <c r="C24" s="3" t="inlineStr">
        <is>
          <t xml:space="preserve"> </t>
        </is>
      </c>
    </row>
    <row r="25">
      <c r="A25" s="3" t="inlineStr">
        <is>
          <t>Defined Benefit Plan, Amortization of Prior Service Cost (Credit)</t>
        </is>
      </c>
      <c r="B25" s="4" t="n">
        <v>1136</v>
      </c>
      <c r="C25" s="4" t="n">
        <v>951</v>
      </c>
    </row>
    <row r="26">
      <c r="A26" s="3" t="inlineStr">
        <is>
          <t>Defined Benefit Plan, Amortization of Gain (Loss)</t>
        </is>
      </c>
      <c r="B26" s="4" t="n">
        <v>1634</v>
      </c>
      <c r="C26" s="4" t="n">
        <v>1565</v>
      </c>
    </row>
    <row r="27">
      <c r="A27" s="3" t="inlineStr">
        <is>
          <t>Defined Benefit Plan, Accumulated Benefit Obligation, (Increase) Decrease for Settlement and Curtailment</t>
        </is>
      </c>
      <c r="B27" s="4" t="n">
        <v>0</v>
      </c>
      <c r="C27" s="4" t="n">
        <v>-1440</v>
      </c>
    </row>
    <row r="28">
      <c r="A28" s="3" t="inlineStr">
        <is>
          <t>Income (Loss) from Continuing Operations before Equity Method Investments, Income Taxes, Noncontrolling Interest</t>
        </is>
      </c>
      <c r="B28" s="4" t="n">
        <v>2770</v>
      </c>
      <c r="C28" s="4" t="n">
        <v>1076</v>
      </c>
    </row>
    <row r="29">
      <c r="A29" s="3" t="inlineStr">
        <is>
          <t>Income Tax Expense (Benefit)</t>
        </is>
      </c>
      <c r="B29" s="4" t="n">
        <v>-746</v>
      </c>
      <c r="C29" s="4" t="n">
        <v>-290</v>
      </c>
    </row>
    <row r="30">
      <c r="A30" s="3" t="inlineStr">
        <is>
          <t>Consolidated net income</t>
        </is>
      </c>
      <c r="B30" s="6" t="n">
        <v>2024</v>
      </c>
      <c r="C30" s="6" t="n">
        <v>78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3" customWidth="1" min="7" max="7"/>
    <col width="14" customWidth="1" min="8" max="8"/>
  </cols>
  <sheetData>
    <row r="1">
      <c r="A1" s="1" t="inlineStr">
        <is>
          <t>Revolving Credit Facilities, Lines Of Credit, Short-Term Borrowings, And Long-Term Debt (Narrative) (Details) - USD ($) $ in Thousands</t>
        </is>
      </c>
      <c r="B1" s="2" t="inlineStr">
        <is>
          <t>1 Months Ended</t>
        </is>
      </c>
      <c r="D1" s="2" t="inlineStr">
        <is>
          <t>2 Months Ended</t>
        </is>
      </c>
      <c r="E1" s="2" t="inlineStr">
        <is>
          <t>3 Months Ended</t>
        </is>
      </c>
      <c r="F1" s="2" t="inlineStr">
        <is>
          <t>7 Months Ended</t>
        </is>
      </c>
    </row>
    <row r="2">
      <c r="B2" s="2" t="inlineStr">
        <is>
          <t>Apr. 30, 2024</t>
        </is>
      </c>
      <c r="C2" s="2" t="inlineStr">
        <is>
          <t>Mar. 31, 2024</t>
        </is>
      </c>
      <c r="D2" s="2" t="inlineStr">
        <is>
          <t>Jun. 30, 2024</t>
        </is>
      </c>
      <c r="E2" s="2" t="inlineStr">
        <is>
          <t>Mar. 31, 2024</t>
        </is>
      </c>
      <c r="F2" s="2" t="inlineStr">
        <is>
          <t>Oct. 31, 2024</t>
        </is>
      </c>
      <c r="G2" s="2" t="inlineStr">
        <is>
          <t>May 31, 2024</t>
        </is>
      </c>
      <c r="H2" s="2" t="inlineStr">
        <is>
          <t>Dec. 31, 2023</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etters of Credit Outstanding, Amount</t>
        </is>
      </c>
      <c r="B4" s="3" t="inlineStr">
        <is>
          <t xml:space="preserve"> </t>
        </is>
      </c>
      <c r="C4" s="6" t="n">
        <v>2000</v>
      </c>
      <c r="D4" s="3" t="inlineStr">
        <is>
          <t xml:space="preserve"> </t>
        </is>
      </c>
      <c r="E4" s="6" t="n">
        <v>2000</v>
      </c>
      <c r="F4" s="3" t="inlineStr">
        <is>
          <t xml:space="preserve"> </t>
        </is>
      </c>
      <c r="G4" s="3" t="inlineStr">
        <is>
          <t xml:space="preserve"> </t>
        </is>
      </c>
      <c r="H4" s="6" t="n">
        <v>2000</v>
      </c>
    </row>
    <row r="5">
      <c r="A5" s="3" t="inlineStr">
        <is>
          <t>Commercial Paper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Debt, Weighted Average Interest Rate</t>
        </is>
      </c>
      <c r="B7" s="3" t="inlineStr">
        <is>
          <t xml:space="preserve"> </t>
        </is>
      </c>
      <c r="C7" s="8" t="n">
        <v>0.0569</v>
      </c>
      <c r="D7" s="3" t="inlineStr">
        <is>
          <t xml:space="preserve"> </t>
        </is>
      </c>
      <c r="E7" s="8" t="n">
        <v>0.0569</v>
      </c>
      <c r="F7" s="3" t="inlineStr">
        <is>
          <t xml:space="preserve"> </t>
        </is>
      </c>
      <c r="G7" s="3" t="inlineStr">
        <is>
          <t xml:space="preserve"> </t>
        </is>
      </c>
      <c r="H7" s="3" t="inlineStr">
        <is>
          <t xml:space="preserve"> </t>
        </is>
      </c>
    </row>
    <row r="8">
      <c r="A8" s="3" t="inlineStr">
        <is>
          <t>Commercial Paper program limit</t>
        </is>
      </c>
      <c r="B8" s="3" t="inlineStr">
        <is>
          <t xml:space="preserve"> </t>
        </is>
      </c>
      <c r="C8" s="6" t="n">
        <v>2000000</v>
      </c>
      <c r="D8" s="3" t="inlineStr">
        <is>
          <t xml:space="preserve"> </t>
        </is>
      </c>
      <c r="E8" s="6" t="n">
        <v>2000000</v>
      </c>
      <c r="F8" s="3" t="inlineStr">
        <is>
          <t xml:space="preserve"> </t>
        </is>
      </c>
      <c r="G8" s="3" t="inlineStr">
        <is>
          <t xml:space="preserve"> </t>
        </is>
      </c>
      <c r="H8" s="3" t="inlineStr">
        <is>
          <t xml:space="preserve"> </t>
        </is>
      </c>
    </row>
    <row r="9">
      <c r="A9" s="3" t="inlineStr">
        <is>
          <t>Commercial Paper</t>
        </is>
      </c>
      <c r="B9" s="3" t="inlineStr">
        <is>
          <t xml:space="preserve"> </t>
        </is>
      </c>
      <c r="C9" s="4" t="n">
        <v>1913500</v>
      </c>
      <c r="D9" s="3" t="inlineStr">
        <is>
          <t xml:space="preserve"> </t>
        </is>
      </c>
      <c r="E9" s="4" t="n">
        <v>1913500</v>
      </c>
      <c r="F9" s="3" t="inlineStr">
        <is>
          <t xml:space="preserve"> </t>
        </is>
      </c>
      <c r="G9" s="3" t="inlineStr">
        <is>
          <t xml:space="preserve"> </t>
        </is>
      </c>
      <c r="H9" s="3" t="inlineStr">
        <is>
          <t xml:space="preserve"> </t>
        </is>
      </c>
    </row>
    <row r="10">
      <c r="A10" s="3" t="inlineStr">
        <is>
          <t>Entergy Arkansa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Authorized Short Term Borrowings</t>
        </is>
      </c>
      <c r="B12" s="3" t="inlineStr">
        <is>
          <t xml:space="preserve"> </t>
        </is>
      </c>
      <c r="C12" s="4" t="n">
        <v>250000</v>
      </c>
      <c r="D12" s="3" t="inlineStr">
        <is>
          <t xml:space="preserve"> </t>
        </is>
      </c>
      <c r="E12" s="4" t="n">
        <v>250000</v>
      </c>
      <c r="F12" s="3" t="inlineStr">
        <is>
          <t xml:space="preserve"> </t>
        </is>
      </c>
      <c r="G12" s="3" t="inlineStr">
        <is>
          <t xml:space="preserve"> </t>
        </is>
      </c>
      <c r="H12" s="3" t="inlineStr">
        <is>
          <t xml:space="preserve"> </t>
        </is>
      </c>
    </row>
    <row r="13">
      <c r="A13" s="3" t="inlineStr">
        <is>
          <t>Entergy Louisiana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Authorized Short Term Borrowings</t>
        </is>
      </c>
      <c r="B15" s="3" t="inlineStr">
        <is>
          <t xml:space="preserve"> </t>
        </is>
      </c>
      <c r="C15" s="4" t="n">
        <v>450000</v>
      </c>
      <c r="D15" s="3" t="inlineStr">
        <is>
          <t xml:space="preserve"> </t>
        </is>
      </c>
      <c r="E15" s="6" t="n">
        <v>450000</v>
      </c>
      <c r="F15" s="3" t="inlineStr">
        <is>
          <t xml:space="preserve"> </t>
        </is>
      </c>
      <c r="G15" s="3" t="inlineStr">
        <is>
          <t xml:space="preserve"> </t>
        </is>
      </c>
      <c r="H15" s="3" t="inlineStr">
        <is>
          <t xml:space="preserve"> </t>
        </is>
      </c>
    </row>
    <row r="16">
      <c r="A16" s="3" t="inlineStr">
        <is>
          <t>Entergy Louisiana [Member] | Mortgage Bonds 5.35% Series due March 2034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oceeds from Issuance of Debt</t>
        </is>
      </c>
      <c r="B18" s="3" t="inlineStr">
        <is>
          <t xml:space="preserve"> </t>
        </is>
      </c>
      <c r="C18" s="6" t="n">
        <v>5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Instrument, Interest Rate, Stated Percentage</t>
        </is>
      </c>
      <c r="B19" s="3" t="inlineStr">
        <is>
          <t xml:space="preserve"> </t>
        </is>
      </c>
      <c r="C19" s="8" t="n">
        <v>0.0535</v>
      </c>
      <c r="D19" s="3" t="inlineStr">
        <is>
          <t xml:space="preserve"> </t>
        </is>
      </c>
      <c r="E19" s="8" t="n">
        <v>0.0535</v>
      </c>
      <c r="F19" s="3" t="inlineStr">
        <is>
          <t xml:space="preserve"> </t>
        </is>
      </c>
      <c r="G19" s="3" t="inlineStr">
        <is>
          <t xml:space="preserve"> </t>
        </is>
      </c>
      <c r="H19" s="3" t="inlineStr">
        <is>
          <t xml:space="preserve"> </t>
        </is>
      </c>
    </row>
    <row r="20">
      <c r="A20" s="3" t="inlineStr">
        <is>
          <t>Entergy Louisiana [Member] | Mortgage Bonds 5.70% Series due March 2054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oceeds from Issuance of Debt</t>
        </is>
      </c>
      <c r="B22" s="3" t="inlineStr">
        <is>
          <t xml:space="preserve"> </t>
        </is>
      </c>
      <c r="C22" s="6" t="n">
        <v>700000</v>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Debt Instrument, Interest Rate, Stated Percentage</t>
        </is>
      </c>
      <c r="B23" s="3" t="inlineStr">
        <is>
          <t xml:space="preserve"> </t>
        </is>
      </c>
      <c r="C23" s="8" t="n">
        <v>0.057</v>
      </c>
      <c r="D23" s="3" t="inlineStr">
        <is>
          <t xml:space="preserve"> </t>
        </is>
      </c>
      <c r="E23" s="8" t="n">
        <v>0.057</v>
      </c>
      <c r="F23" s="3" t="inlineStr">
        <is>
          <t xml:space="preserve"> </t>
        </is>
      </c>
      <c r="G23" s="3" t="inlineStr">
        <is>
          <t xml:space="preserve"> </t>
        </is>
      </c>
      <c r="H23" s="3" t="inlineStr">
        <is>
          <t xml:space="preserve"> </t>
        </is>
      </c>
    </row>
    <row r="24">
      <c r="A24" s="3" t="inlineStr">
        <is>
          <t>Entergy Mississippi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Authorized Short Term Borrowings</t>
        </is>
      </c>
      <c r="B26" s="3" t="inlineStr">
        <is>
          <t xml:space="preserve"> </t>
        </is>
      </c>
      <c r="C26" s="6" t="n">
        <v>200000</v>
      </c>
      <c r="D26" s="3" t="inlineStr">
        <is>
          <t xml:space="preserve"> </t>
        </is>
      </c>
      <c r="E26" s="6" t="n">
        <v>200000</v>
      </c>
      <c r="F26" s="3" t="inlineStr">
        <is>
          <t xml:space="preserve"> </t>
        </is>
      </c>
      <c r="G26" s="3" t="inlineStr">
        <is>
          <t xml:space="preserve"> </t>
        </is>
      </c>
      <c r="H26" s="3" t="inlineStr">
        <is>
          <t xml:space="preserve"> </t>
        </is>
      </c>
    </row>
    <row r="27">
      <c r="A27" s="3" t="inlineStr">
        <is>
          <t>Entergy Texas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Authorized Short Term Borrowings</t>
        </is>
      </c>
      <c r="B29" s="3" t="inlineStr">
        <is>
          <t xml:space="preserve"> </t>
        </is>
      </c>
      <c r="C29" s="4" t="n">
        <v>200000</v>
      </c>
      <c r="D29" s="3" t="inlineStr">
        <is>
          <t xml:space="preserve"> </t>
        </is>
      </c>
      <c r="E29" s="4" t="n">
        <v>200000</v>
      </c>
      <c r="F29" s="3" t="inlineStr">
        <is>
          <t xml:space="preserve"> </t>
        </is>
      </c>
      <c r="G29" s="3" t="inlineStr">
        <is>
          <t xml:space="preserve"> </t>
        </is>
      </c>
      <c r="H29" s="3" t="inlineStr">
        <is>
          <t xml:space="preserve"> </t>
        </is>
      </c>
    </row>
    <row r="30">
      <c r="A30" s="3" t="inlineStr">
        <is>
          <t>System Energ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Authorized Short Term Borrowings</t>
        </is>
      </c>
      <c r="B32" s="3" t="inlineStr">
        <is>
          <t xml:space="preserve"> </t>
        </is>
      </c>
      <c r="C32" s="4" t="n">
        <v>200000</v>
      </c>
      <c r="D32" s="3" t="inlineStr">
        <is>
          <t xml:space="preserve"> </t>
        </is>
      </c>
      <c r="E32" s="4" t="n">
        <v>200000</v>
      </c>
      <c r="F32" s="3" t="inlineStr">
        <is>
          <t xml:space="preserve"> </t>
        </is>
      </c>
      <c r="G32" s="3" t="inlineStr">
        <is>
          <t xml:space="preserve"> </t>
        </is>
      </c>
      <c r="H32" s="3" t="inlineStr">
        <is>
          <t xml:space="preserve"> </t>
        </is>
      </c>
    </row>
    <row r="33">
      <c r="A33" s="3" t="inlineStr">
        <is>
          <t>Entergy New Orlean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Authorized Short Term Borrowings</t>
        </is>
      </c>
      <c r="B35" s="3" t="inlineStr">
        <is>
          <t xml:space="preserve"> </t>
        </is>
      </c>
      <c r="C35" s="4" t="n">
        <v>150000</v>
      </c>
      <c r="D35" s="3" t="inlineStr">
        <is>
          <t xml:space="preserve"> </t>
        </is>
      </c>
      <c r="E35" s="4" t="n">
        <v>150000</v>
      </c>
      <c r="F35" s="3" t="inlineStr">
        <is>
          <t xml:space="preserve"> </t>
        </is>
      </c>
      <c r="G35" s="3" t="inlineStr">
        <is>
          <t xml:space="preserve"> </t>
        </is>
      </c>
      <c r="H35" s="3" t="inlineStr">
        <is>
          <t xml:space="preserve"> </t>
        </is>
      </c>
    </row>
    <row r="36">
      <c r="A36" s="3" t="inlineStr">
        <is>
          <t>Notes Payable, Noncurrent</t>
        </is>
      </c>
      <c r="B36" s="3" t="inlineStr">
        <is>
          <t xml:space="preserve"> </t>
        </is>
      </c>
      <c r="C36" s="6" t="n">
        <v>7004</v>
      </c>
      <c r="D36" s="3" t="inlineStr">
        <is>
          <t xml:space="preserve"> </t>
        </is>
      </c>
      <c r="E36" s="6" t="n">
        <v>7004</v>
      </c>
      <c r="F36" s="3" t="inlineStr">
        <is>
          <t xml:space="preserve"> </t>
        </is>
      </c>
      <c r="G36" s="3" t="inlineStr">
        <is>
          <t xml:space="preserve"> </t>
        </is>
      </c>
      <c r="H36" s="6" t="n">
        <v>7004</v>
      </c>
    </row>
    <row r="37">
      <c r="A37" s="3" t="inlineStr">
        <is>
          <t>System Energy VI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5"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Line of Credit Facility, Unused Capacity, Commitment Fee Percentage</t>
        </is>
      </c>
      <c r="B39" s="3" t="inlineStr">
        <is>
          <t xml:space="preserve"> </t>
        </is>
      </c>
      <c r="C39" s="3" t="inlineStr">
        <is>
          <t xml:space="preserve"> </t>
        </is>
      </c>
      <c r="D39" s="3" t="inlineStr">
        <is>
          <t xml:space="preserve"> </t>
        </is>
      </c>
      <c r="E39" s="8" t="n">
        <v>0.001</v>
      </c>
      <c r="F39" s="3" t="inlineStr">
        <is>
          <t xml:space="preserve"> </t>
        </is>
      </c>
      <c r="G39" s="3" t="inlineStr">
        <is>
          <t xml:space="preserve"> </t>
        </is>
      </c>
      <c r="H39" s="3" t="inlineStr">
        <is>
          <t xml:space="preserve"> </t>
        </is>
      </c>
    </row>
    <row r="40">
      <c r="A40" s="3" t="inlineStr">
        <is>
          <t>Entergy Arkansas VI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Line of Credit Facility, Unused Capacity, Commitment Fee Percentage</t>
        </is>
      </c>
      <c r="B42" s="3" t="inlineStr">
        <is>
          <t xml:space="preserve"> </t>
        </is>
      </c>
      <c r="C42" s="3" t="inlineStr">
        <is>
          <t xml:space="preserve"> </t>
        </is>
      </c>
      <c r="D42" s="3" t="inlineStr">
        <is>
          <t xml:space="preserve"> </t>
        </is>
      </c>
      <c r="E42" s="8" t="n">
        <v>0.001</v>
      </c>
      <c r="F42" s="3" t="inlineStr">
        <is>
          <t xml:space="preserve"> </t>
        </is>
      </c>
      <c r="G42" s="3" t="inlineStr">
        <is>
          <t xml:space="preserve"> </t>
        </is>
      </c>
      <c r="H42" s="3" t="inlineStr">
        <is>
          <t xml:space="preserve"> </t>
        </is>
      </c>
    </row>
    <row r="43">
      <c r="A43" s="3" t="inlineStr">
        <is>
          <t>Entergy Louisiana Waterford VI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Line of Credit Facility, Unused Capacity, Commitment Fee Percentage</t>
        </is>
      </c>
      <c r="B45" s="3" t="inlineStr">
        <is>
          <t xml:space="preserve"> </t>
        </is>
      </c>
      <c r="C45" s="3" t="inlineStr">
        <is>
          <t xml:space="preserve"> </t>
        </is>
      </c>
      <c r="D45" s="3" t="inlineStr">
        <is>
          <t xml:space="preserve"> </t>
        </is>
      </c>
      <c r="E45" s="8" t="n">
        <v>0.001</v>
      </c>
      <c r="F45" s="3" t="inlineStr">
        <is>
          <t xml:space="preserve"> </t>
        </is>
      </c>
      <c r="G45" s="3" t="inlineStr">
        <is>
          <t xml:space="preserve"> </t>
        </is>
      </c>
      <c r="H45" s="3" t="inlineStr">
        <is>
          <t xml:space="preserve"> </t>
        </is>
      </c>
    </row>
    <row r="46">
      <c r="A46" s="3" t="inlineStr">
        <is>
          <t>Entergy Louisiana River Bend VIE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5"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Line of Credit Facility, Unused Capacity, Commitment Fee Percentage</t>
        </is>
      </c>
      <c r="B48" s="3" t="inlineStr">
        <is>
          <t xml:space="preserve"> </t>
        </is>
      </c>
      <c r="C48" s="3" t="inlineStr">
        <is>
          <t xml:space="preserve"> </t>
        </is>
      </c>
      <c r="D48" s="3" t="inlineStr">
        <is>
          <t xml:space="preserve"> </t>
        </is>
      </c>
      <c r="E48" s="8" t="n">
        <v>0.001</v>
      </c>
      <c r="F48" s="3" t="inlineStr">
        <is>
          <t xml:space="preserve"> </t>
        </is>
      </c>
      <c r="G48" s="3" t="inlineStr">
        <is>
          <t xml:space="preserve"> </t>
        </is>
      </c>
      <c r="H48" s="3" t="inlineStr">
        <is>
          <t xml:space="preserve"> </t>
        </is>
      </c>
    </row>
    <row r="49">
      <c r="A49" s="3" t="inlineStr">
        <is>
          <t>Maximum [Member] | Entergy Arkansa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5"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Line of Credit Facility, Commitment Fee Percentage</t>
        </is>
      </c>
      <c r="B51" s="3" t="inlineStr">
        <is>
          <t xml:space="preserve"> </t>
        </is>
      </c>
      <c r="C51" s="3" t="inlineStr">
        <is>
          <t xml:space="preserve"> </t>
        </is>
      </c>
      <c r="D51" s="3" t="inlineStr">
        <is>
          <t xml:space="preserve"> </t>
        </is>
      </c>
      <c r="E51" s="13" t="n">
        <v>0.00375</v>
      </c>
      <c r="F51" s="3" t="inlineStr">
        <is>
          <t xml:space="preserve"> </t>
        </is>
      </c>
      <c r="G51" s="3" t="inlineStr">
        <is>
          <t xml:space="preserve"> </t>
        </is>
      </c>
      <c r="H51" s="3" t="inlineStr">
        <is>
          <t xml:space="preserve"> </t>
        </is>
      </c>
    </row>
    <row r="52">
      <c r="A52" s="3" t="inlineStr">
        <is>
          <t>Ratio of Indebtedness to Net Capital</t>
        </is>
      </c>
      <c r="B52" s="3" t="inlineStr">
        <is>
          <t xml:space="preserve"> </t>
        </is>
      </c>
      <c r="C52" s="12" t="n">
        <v>0.65</v>
      </c>
      <c r="D52" s="3" t="inlineStr">
        <is>
          <t xml:space="preserve"> </t>
        </is>
      </c>
      <c r="E52" s="12" t="n">
        <v>0.65</v>
      </c>
      <c r="F52" s="3" t="inlineStr">
        <is>
          <t xml:space="preserve"> </t>
        </is>
      </c>
      <c r="G52" s="3" t="inlineStr">
        <is>
          <t xml:space="preserve"> </t>
        </is>
      </c>
      <c r="H52" s="3" t="inlineStr">
        <is>
          <t xml:space="preserve"> </t>
        </is>
      </c>
    </row>
    <row r="53">
      <c r="A53" s="3" t="inlineStr">
        <is>
          <t>Consolidated debt ratio of lessees total capitalization</t>
        </is>
      </c>
      <c r="B53" s="3" t="inlineStr">
        <is>
          <t xml:space="preserve"> </t>
        </is>
      </c>
      <c r="C53" s="3" t="inlineStr">
        <is>
          <t xml:space="preserve"> </t>
        </is>
      </c>
      <c r="D53" s="3" t="inlineStr">
        <is>
          <t xml:space="preserve"> </t>
        </is>
      </c>
      <c r="E53" s="9" t="n">
        <v>0.7</v>
      </c>
      <c r="F53" s="3" t="inlineStr">
        <is>
          <t xml:space="preserve"> </t>
        </is>
      </c>
      <c r="G53" s="3" t="inlineStr">
        <is>
          <t xml:space="preserve"> </t>
        </is>
      </c>
      <c r="H53" s="3" t="inlineStr">
        <is>
          <t xml:space="preserve"> </t>
        </is>
      </c>
    </row>
    <row r="54">
      <c r="A54" s="3" t="inlineStr">
        <is>
          <t>Maximum [Member] | Entergy Louisiana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5"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3" t="inlineStr">
        <is>
          <t>Line of Credit Facility, Commitment Fee Percentage</t>
        </is>
      </c>
      <c r="B56" s="3" t="inlineStr">
        <is>
          <t xml:space="preserve"> </t>
        </is>
      </c>
      <c r="C56" s="3" t="inlineStr">
        <is>
          <t xml:space="preserve"> </t>
        </is>
      </c>
      <c r="D56" s="3" t="inlineStr">
        <is>
          <t xml:space="preserve"> </t>
        </is>
      </c>
      <c r="E56" s="13" t="n">
        <v>0.00375</v>
      </c>
      <c r="F56" s="3" t="inlineStr">
        <is>
          <t xml:space="preserve"> </t>
        </is>
      </c>
      <c r="G56" s="3" t="inlineStr">
        <is>
          <t xml:space="preserve"> </t>
        </is>
      </c>
      <c r="H56" s="3" t="inlineStr">
        <is>
          <t xml:space="preserve"> </t>
        </is>
      </c>
    </row>
    <row r="57">
      <c r="A57" s="3" t="inlineStr">
        <is>
          <t>Ratio of Indebtedness to Net Capital</t>
        </is>
      </c>
      <c r="B57" s="3" t="inlineStr">
        <is>
          <t xml:space="preserve"> </t>
        </is>
      </c>
      <c r="C57" s="12" t="n">
        <v>0.65</v>
      </c>
      <c r="D57" s="3" t="inlineStr">
        <is>
          <t xml:space="preserve"> </t>
        </is>
      </c>
      <c r="E57" s="12" t="n">
        <v>0.65</v>
      </c>
      <c r="F57" s="3" t="inlineStr">
        <is>
          <t xml:space="preserve"> </t>
        </is>
      </c>
      <c r="G57" s="3" t="inlineStr">
        <is>
          <t xml:space="preserve"> </t>
        </is>
      </c>
      <c r="H57" s="3" t="inlineStr">
        <is>
          <t xml:space="preserve"> </t>
        </is>
      </c>
    </row>
    <row r="58">
      <c r="A58" s="3" t="inlineStr">
        <is>
          <t>Consolidated debt ratio of lessees total capitalization</t>
        </is>
      </c>
      <c r="B58" s="3" t="inlineStr">
        <is>
          <t xml:space="preserve"> </t>
        </is>
      </c>
      <c r="C58" s="3" t="inlineStr">
        <is>
          <t xml:space="preserve"> </t>
        </is>
      </c>
      <c r="D58" s="3" t="inlineStr">
        <is>
          <t xml:space="preserve"> </t>
        </is>
      </c>
      <c r="E58" s="9" t="n">
        <v>0.7</v>
      </c>
      <c r="F58" s="3" t="inlineStr">
        <is>
          <t xml:space="preserve"> </t>
        </is>
      </c>
      <c r="G58" s="3" t="inlineStr">
        <is>
          <t xml:space="preserve"> </t>
        </is>
      </c>
      <c r="H58" s="3" t="inlineStr">
        <is>
          <t xml:space="preserve"> </t>
        </is>
      </c>
    </row>
    <row r="59">
      <c r="A59" s="3" t="inlineStr">
        <is>
          <t>Maximum [Member] | Entergy Mississippi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5" t="inlineStr">
        <is>
          <t>Debt Instrument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3" t="inlineStr">
        <is>
          <t>Line of Credit Facility, Commitment Fee Percentage</t>
        </is>
      </c>
      <c r="B61" s="3" t="inlineStr">
        <is>
          <t xml:space="preserve"> </t>
        </is>
      </c>
      <c r="C61" s="3" t="inlineStr">
        <is>
          <t xml:space="preserve"> </t>
        </is>
      </c>
      <c r="D61" s="3" t="inlineStr">
        <is>
          <t xml:space="preserve"> </t>
        </is>
      </c>
      <c r="E61" s="13" t="n">
        <v>0.00375</v>
      </c>
      <c r="F61" s="3" t="inlineStr">
        <is>
          <t xml:space="preserve"> </t>
        </is>
      </c>
      <c r="G61" s="3" t="inlineStr">
        <is>
          <t xml:space="preserve"> </t>
        </is>
      </c>
      <c r="H61" s="3" t="inlineStr">
        <is>
          <t xml:space="preserve"> </t>
        </is>
      </c>
    </row>
    <row r="62">
      <c r="A62" s="3" t="inlineStr">
        <is>
          <t>Ratio of Indebtedness to Net Capital</t>
        </is>
      </c>
      <c r="B62" s="3" t="inlineStr">
        <is>
          <t xml:space="preserve"> </t>
        </is>
      </c>
      <c r="C62" s="12" t="n">
        <v>0.65</v>
      </c>
      <c r="D62" s="3" t="inlineStr">
        <is>
          <t xml:space="preserve"> </t>
        </is>
      </c>
      <c r="E62" s="12" t="n">
        <v>0.65</v>
      </c>
      <c r="F62" s="3" t="inlineStr">
        <is>
          <t xml:space="preserve"> </t>
        </is>
      </c>
      <c r="G62" s="3" t="inlineStr">
        <is>
          <t xml:space="preserve"> </t>
        </is>
      </c>
      <c r="H62" s="3" t="inlineStr">
        <is>
          <t xml:space="preserve"> </t>
        </is>
      </c>
    </row>
    <row r="63">
      <c r="A63" s="3" t="inlineStr">
        <is>
          <t>Maximum [Member] | Entergy Texas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row>
    <row r="64">
      <c r="A64" s="5"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3" t="inlineStr">
        <is>
          <t>Line of Credit Facility, Commitment Fee Percentage</t>
        </is>
      </c>
      <c r="B65" s="3" t="inlineStr">
        <is>
          <t xml:space="preserve"> </t>
        </is>
      </c>
      <c r="C65" s="3" t="inlineStr">
        <is>
          <t xml:space="preserve"> </t>
        </is>
      </c>
      <c r="D65" s="3" t="inlineStr">
        <is>
          <t xml:space="preserve"> </t>
        </is>
      </c>
      <c r="E65" s="13" t="n">
        <v>0.00375</v>
      </c>
      <c r="F65" s="3" t="inlineStr">
        <is>
          <t xml:space="preserve"> </t>
        </is>
      </c>
      <c r="G65" s="3" t="inlineStr">
        <is>
          <t xml:space="preserve"> </t>
        </is>
      </c>
      <c r="H65" s="3" t="inlineStr">
        <is>
          <t xml:space="preserve"> </t>
        </is>
      </c>
    </row>
    <row r="66">
      <c r="A66" s="3" t="inlineStr">
        <is>
          <t>Ratio of Indebtedness to Net Capital</t>
        </is>
      </c>
      <c r="B66" s="3" t="inlineStr">
        <is>
          <t xml:space="preserve"> </t>
        </is>
      </c>
      <c r="C66" s="12" t="n">
        <v>0.65</v>
      </c>
      <c r="D66" s="3" t="inlineStr">
        <is>
          <t xml:space="preserve"> </t>
        </is>
      </c>
      <c r="E66" s="12" t="n">
        <v>0.65</v>
      </c>
      <c r="F66" s="3" t="inlineStr">
        <is>
          <t xml:space="preserve"> </t>
        </is>
      </c>
      <c r="G66" s="3" t="inlineStr">
        <is>
          <t xml:space="preserve"> </t>
        </is>
      </c>
      <c r="H66" s="3" t="inlineStr">
        <is>
          <t xml:space="preserve"> </t>
        </is>
      </c>
    </row>
    <row r="67">
      <c r="A67" s="3" t="inlineStr">
        <is>
          <t>Maximum [Member] | System Energy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row>
    <row r="68">
      <c r="A68" s="5" t="inlineStr">
        <is>
          <t>Debt Instrument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3" t="inlineStr">
        <is>
          <t>Ratio of Indebtedness to Net Capital</t>
        </is>
      </c>
      <c r="B69" s="3" t="inlineStr">
        <is>
          <t xml:space="preserve"> </t>
        </is>
      </c>
      <c r="C69" s="12" t="n">
        <v>0.65</v>
      </c>
      <c r="D69" s="3" t="inlineStr">
        <is>
          <t xml:space="preserve"> </t>
        </is>
      </c>
      <c r="E69" s="12" t="n">
        <v>0.65</v>
      </c>
      <c r="F69" s="3" t="inlineStr">
        <is>
          <t xml:space="preserve"> </t>
        </is>
      </c>
      <c r="G69" s="3" t="inlineStr">
        <is>
          <t xml:space="preserve"> </t>
        </is>
      </c>
      <c r="H69" s="3" t="inlineStr">
        <is>
          <t xml:space="preserve"> </t>
        </is>
      </c>
    </row>
    <row r="70">
      <c r="A70" s="3" t="inlineStr">
        <is>
          <t>Consolidated debt ratio of lessees total capitalization</t>
        </is>
      </c>
      <c r="B70" s="3" t="inlineStr">
        <is>
          <t xml:space="preserve"> </t>
        </is>
      </c>
      <c r="C70" s="3" t="inlineStr">
        <is>
          <t xml:space="preserve"> </t>
        </is>
      </c>
      <c r="D70" s="3" t="inlineStr">
        <is>
          <t xml:space="preserve"> </t>
        </is>
      </c>
      <c r="E70" s="9" t="n">
        <v>0.7</v>
      </c>
      <c r="F70" s="3" t="inlineStr">
        <is>
          <t xml:space="preserve"> </t>
        </is>
      </c>
      <c r="G70" s="3" t="inlineStr">
        <is>
          <t xml:space="preserve"> </t>
        </is>
      </c>
      <c r="H70" s="3" t="inlineStr">
        <is>
          <t xml:space="preserve"> </t>
        </is>
      </c>
    </row>
    <row r="71">
      <c r="A71" s="3" t="inlineStr">
        <is>
          <t>Maximum [Member] | Entergy New Orleans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5"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Line of Credit Facility, Commitment Fee Percentage</t>
        </is>
      </c>
      <c r="B73" s="3" t="inlineStr">
        <is>
          <t xml:space="preserve"> </t>
        </is>
      </c>
      <c r="C73" s="3" t="inlineStr">
        <is>
          <t xml:space="preserve"> </t>
        </is>
      </c>
      <c r="D73" s="3" t="inlineStr">
        <is>
          <t xml:space="preserve"> </t>
        </is>
      </c>
      <c r="E73" s="13" t="n">
        <v>0.00375</v>
      </c>
      <c r="F73" s="3" t="inlineStr">
        <is>
          <t xml:space="preserve"> </t>
        </is>
      </c>
      <c r="G73" s="3" t="inlineStr">
        <is>
          <t xml:space="preserve"> </t>
        </is>
      </c>
      <c r="H73" s="3" t="inlineStr">
        <is>
          <t xml:space="preserve"> </t>
        </is>
      </c>
    </row>
    <row r="74">
      <c r="A74" s="3" t="inlineStr">
        <is>
          <t>Ratio of Indebtedness to Net Capital</t>
        </is>
      </c>
      <c r="B74" s="3" t="inlineStr">
        <is>
          <t xml:space="preserve"> </t>
        </is>
      </c>
      <c r="C74" s="12" t="n">
        <v>0.65</v>
      </c>
      <c r="D74" s="3" t="inlineStr">
        <is>
          <t xml:space="preserve"> </t>
        </is>
      </c>
      <c r="E74" s="12" t="n">
        <v>0.65</v>
      </c>
      <c r="F74" s="3" t="inlineStr">
        <is>
          <t xml:space="preserve"> </t>
        </is>
      </c>
      <c r="G74" s="3" t="inlineStr">
        <is>
          <t xml:space="preserve"> </t>
        </is>
      </c>
      <c r="H74" s="3" t="inlineStr">
        <is>
          <t xml:space="preserve"> </t>
        </is>
      </c>
    </row>
    <row r="75">
      <c r="A75" s="3" t="inlineStr">
        <is>
          <t>Minimum [Member] | Entergy Arkansa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5" t="inlineStr">
        <is>
          <t>Debt Instrument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Line of Credit Facility, Commitment Fee Percentage</t>
        </is>
      </c>
      <c r="B77" s="3" t="inlineStr">
        <is>
          <t xml:space="preserve"> </t>
        </is>
      </c>
      <c r="C77" s="3" t="inlineStr">
        <is>
          <t xml:space="preserve"> </t>
        </is>
      </c>
      <c r="D77" s="3" t="inlineStr">
        <is>
          <t xml:space="preserve"> </t>
        </is>
      </c>
      <c r="E77" s="13" t="n">
        <v>0.00075</v>
      </c>
      <c r="F77" s="3" t="inlineStr">
        <is>
          <t xml:space="preserve"> </t>
        </is>
      </c>
      <c r="G77" s="3" t="inlineStr">
        <is>
          <t xml:space="preserve"> </t>
        </is>
      </c>
      <c r="H77" s="3" t="inlineStr">
        <is>
          <t xml:space="preserve"> </t>
        </is>
      </c>
    </row>
    <row r="78">
      <c r="A78" s="3" t="inlineStr">
        <is>
          <t>Minimum [Member] | Entergy Louisiana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5"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Line of Credit Facility, Commitment Fee Percentage</t>
        </is>
      </c>
      <c r="B80" s="3" t="inlineStr">
        <is>
          <t xml:space="preserve"> </t>
        </is>
      </c>
      <c r="C80" s="3" t="inlineStr">
        <is>
          <t xml:space="preserve"> </t>
        </is>
      </c>
      <c r="D80" s="3" t="inlineStr">
        <is>
          <t xml:space="preserve"> </t>
        </is>
      </c>
      <c r="E80" s="13" t="n">
        <v>0.00075</v>
      </c>
      <c r="F80" s="3" t="inlineStr">
        <is>
          <t xml:space="preserve"> </t>
        </is>
      </c>
      <c r="G80" s="3" t="inlineStr">
        <is>
          <t xml:space="preserve"> </t>
        </is>
      </c>
      <c r="H80" s="3" t="inlineStr">
        <is>
          <t xml:space="preserve"> </t>
        </is>
      </c>
    </row>
    <row r="81">
      <c r="A81" s="3" t="inlineStr">
        <is>
          <t>Minimum [Member] | Entergy Mississippi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5"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Line of Credit Facility, Commitment Fee Percentage</t>
        </is>
      </c>
      <c r="B83" s="3" t="inlineStr">
        <is>
          <t xml:space="preserve"> </t>
        </is>
      </c>
      <c r="C83" s="3" t="inlineStr">
        <is>
          <t xml:space="preserve"> </t>
        </is>
      </c>
      <c r="D83" s="3" t="inlineStr">
        <is>
          <t xml:space="preserve"> </t>
        </is>
      </c>
      <c r="E83" s="13" t="n">
        <v>0.00075</v>
      </c>
      <c r="F83" s="3" t="inlineStr">
        <is>
          <t xml:space="preserve"> </t>
        </is>
      </c>
      <c r="G83" s="3" t="inlineStr">
        <is>
          <t xml:space="preserve"> </t>
        </is>
      </c>
      <c r="H83" s="3" t="inlineStr">
        <is>
          <t xml:space="preserve"> </t>
        </is>
      </c>
    </row>
    <row r="84">
      <c r="A84" s="3" t="inlineStr">
        <is>
          <t>Minimum [Member] | Entergy Texas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5"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Line of Credit Facility, Commitment Fee Percentage</t>
        </is>
      </c>
      <c r="B86" s="3" t="inlineStr">
        <is>
          <t xml:space="preserve"> </t>
        </is>
      </c>
      <c r="C86" s="3" t="inlineStr">
        <is>
          <t xml:space="preserve"> </t>
        </is>
      </c>
      <c r="D86" s="3" t="inlineStr">
        <is>
          <t xml:space="preserve"> </t>
        </is>
      </c>
      <c r="E86" s="13" t="n">
        <v>0.00075</v>
      </c>
      <c r="F86" s="3" t="inlineStr">
        <is>
          <t xml:space="preserve"> </t>
        </is>
      </c>
      <c r="G86" s="3" t="inlineStr">
        <is>
          <t xml:space="preserve"> </t>
        </is>
      </c>
      <c r="H86" s="3" t="inlineStr">
        <is>
          <t xml:space="preserve"> </t>
        </is>
      </c>
    </row>
    <row r="87">
      <c r="A87" s="3" t="inlineStr">
        <is>
          <t>Minimum [Member] | Entergy New Orleans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row>
    <row r="88">
      <c r="A88" s="5" t="inlineStr">
        <is>
          <t>Debt Instrument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3" t="inlineStr">
        <is>
          <t>Line of Credit Facility, Commitment Fee Percentage</t>
        </is>
      </c>
      <c r="B89" s="3" t="inlineStr">
        <is>
          <t xml:space="preserve"> </t>
        </is>
      </c>
      <c r="C89" s="3" t="inlineStr">
        <is>
          <t xml:space="preserve"> </t>
        </is>
      </c>
      <c r="D89" s="3" t="inlineStr">
        <is>
          <t xml:space="preserve"> </t>
        </is>
      </c>
      <c r="E89" s="13" t="n">
        <v>0.00075</v>
      </c>
      <c r="F89" s="3" t="inlineStr">
        <is>
          <t xml:space="preserve"> </t>
        </is>
      </c>
      <c r="G89" s="3" t="inlineStr">
        <is>
          <t xml:space="preserve"> </t>
        </is>
      </c>
      <c r="H89" s="3" t="inlineStr">
        <is>
          <t xml:space="preserve"> </t>
        </is>
      </c>
    </row>
    <row r="90">
      <c r="A90" s="3" t="inlineStr">
        <is>
          <t>Credit Facility of $350 Million [Member] | Entergy Louisiana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5" t="inlineStr">
        <is>
          <t>Debt Instrument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row>
    <row r="92">
      <c r="A92" s="3" t="inlineStr">
        <is>
          <t>Line of Credit Facility, Maximum Borrowing Capacity</t>
        </is>
      </c>
      <c r="B92" s="3" t="inlineStr">
        <is>
          <t xml:space="preserve"> </t>
        </is>
      </c>
      <c r="C92" s="6" t="n">
        <v>350000</v>
      </c>
      <c r="D92" s="3" t="inlineStr">
        <is>
          <t xml:space="preserve"> </t>
        </is>
      </c>
      <c r="E92" s="6" t="n">
        <v>350000</v>
      </c>
      <c r="F92" s="3" t="inlineStr">
        <is>
          <t xml:space="preserve"> </t>
        </is>
      </c>
      <c r="G92" s="3" t="inlineStr">
        <is>
          <t xml:space="preserve"> </t>
        </is>
      </c>
      <c r="H92" s="3" t="inlineStr">
        <is>
          <t xml:space="preserve"> </t>
        </is>
      </c>
    </row>
    <row r="93">
      <c r="A93" s="3" t="inlineStr">
        <is>
          <t>Subsequent Event [Member] | Entergy Louisiana [Member] | Mortgage Bonds 5.40% Series due November 2024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row>
    <row r="94">
      <c r="A94" s="5" t="inlineStr">
        <is>
          <t>Debt Instrument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row>
    <row r="95">
      <c r="A95" s="3" t="inlineStr">
        <is>
          <t>Debt Instrument, Interest Rate, Stated Percentage</t>
        </is>
      </c>
      <c r="B95" s="8" t="n">
        <v>0.054</v>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row>
    <row r="96">
      <c r="A96" s="3" t="inlineStr">
        <is>
          <t>Repayments of Debt</t>
        </is>
      </c>
      <c r="B96" s="6" t="n">
        <v>400000</v>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row>
    <row r="97">
      <c r="A97" s="3" t="inlineStr">
        <is>
          <t>Subsequent Event [Member] | Entergy Louisiana [Member] | Mortgage Bonds 0.95% Series due October 2024 [Member]</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row>
    <row r="98">
      <c r="A98" s="5" t="inlineStr">
        <is>
          <t>Debt Instrument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row>
    <row r="99">
      <c r="A99" s="3" t="inlineStr">
        <is>
          <t>Debt Instrument, Interest Rate, Stated Percentage</t>
        </is>
      </c>
      <c r="B99" s="3" t="inlineStr">
        <is>
          <t xml:space="preserve"> </t>
        </is>
      </c>
      <c r="C99" s="3" t="inlineStr">
        <is>
          <t xml:space="preserve"> </t>
        </is>
      </c>
      <c r="D99" s="3" t="inlineStr">
        <is>
          <t xml:space="preserve"> </t>
        </is>
      </c>
      <c r="E99" s="3" t="inlineStr">
        <is>
          <t xml:space="preserve"> </t>
        </is>
      </c>
      <c r="F99" s="8" t="n">
        <v>0.0095</v>
      </c>
      <c r="G99" s="3" t="inlineStr">
        <is>
          <t xml:space="preserve"> </t>
        </is>
      </c>
      <c r="H99" s="3" t="inlineStr">
        <is>
          <t xml:space="preserve"> </t>
        </is>
      </c>
    </row>
    <row r="100">
      <c r="A100" s="3" t="inlineStr">
        <is>
          <t>Repayments of Debt</t>
        </is>
      </c>
      <c r="B100" s="3" t="inlineStr">
        <is>
          <t xml:space="preserve"> </t>
        </is>
      </c>
      <c r="C100" s="3" t="inlineStr">
        <is>
          <t xml:space="preserve"> </t>
        </is>
      </c>
      <c r="D100" s="3" t="inlineStr">
        <is>
          <t xml:space="preserve"> </t>
        </is>
      </c>
      <c r="E100" s="3" t="inlineStr">
        <is>
          <t xml:space="preserve"> </t>
        </is>
      </c>
      <c r="F100" s="6" t="n">
        <v>1000000</v>
      </c>
      <c r="G100" s="3" t="inlineStr">
        <is>
          <t xml:space="preserve"> </t>
        </is>
      </c>
      <c r="H100" s="3" t="inlineStr">
        <is>
          <t xml:space="preserve"> </t>
        </is>
      </c>
    </row>
    <row r="101">
      <c r="A101" s="3" t="inlineStr">
        <is>
          <t>Subsequent Event [Member] | Entergy New Orleans [Member] | Total amount of mortgage bonds to be issued under bond purchase agreement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row>
    <row r="102">
      <c r="A102" s="5" t="inlineStr">
        <is>
          <t>Debt Instrument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row>
    <row r="103">
      <c r="A103" s="3" t="inlineStr">
        <is>
          <t>Debt Instrument, Face Amount</t>
        </is>
      </c>
      <c r="B103" s="6" t="n">
        <v>150000</v>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row>
    <row r="104">
      <c r="A104" s="3" t="inlineStr">
        <is>
          <t>Subsequent Event [Member] | Entergy New Orleans [Member] | Mortgage Bonds 6.25% Series due June 2029 [Memb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row>
    <row r="105">
      <c r="A105" s="5" t="inlineStr">
        <is>
          <t>Debt Instrument [Line Items]</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row>
    <row r="106">
      <c r="A106" s="3" t="inlineStr">
        <is>
          <t>Debt Instrument, Interest Rate, Stated Percentage</t>
        </is>
      </c>
      <c r="B106" s="3" t="inlineStr">
        <is>
          <t xml:space="preserve"> </t>
        </is>
      </c>
      <c r="C106" s="3" t="inlineStr">
        <is>
          <t xml:space="preserve"> </t>
        </is>
      </c>
      <c r="D106" s="3" t="inlineStr">
        <is>
          <t xml:space="preserve"> </t>
        </is>
      </c>
      <c r="E106" s="3" t="inlineStr">
        <is>
          <t xml:space="preserve"> </t>
        </is>
      </c>
      <c r="F106" s="3" t="inlineStr">
        <is>
          <t xml:space="preserve"> </t>
        </is>
      </c>
      <c r="G106" s="8" t="n">
        <v>0.0625</v>
      </c>
      <c r="H106" s="3" t="inlineStr">
        <is>
          <t xml:space="preserve"> </t>
        </is>
      </c>
    </row>
    <row r="107">
      <c r="A107" s="3" t="inlineStr">
        <is>
          <t>Debt Instrument, Face Amount</t>
        </is>
      </c>
      <c r="B107" s="3" t="inlineStr">
        <is>
          <t xml:space="preserve"> </t>
        </is>
      </c>
      <c r="C107" s="3" t="inlineStr">
        <is>
          <t xml:space="preserve"> </t>
        </is>
      </c>
      <c r="D107" s="3" t="inlineStr">
        <is>
          <t xml:space="preserve"> </t>
        </is>
      </c>
      <c r="E107" s="3" t="inlineStr">
        <is>
          <t xml:space="preserve"> </t>
        </is>
      </c>
      <c r="F107" s="3" t="inlineStr">
        <is>
          <t xml:space="preserve"> </t>
        </is>
      </c>
      <c r="G107" s="6" t="n">
        <v>35000</v>
      </c>
      <c r="H107" s="3" t="inlineStr">
        <is>
          <t xml:space="preserve"> </t>
        </is>
      </c>
    </row>
    <row r="108">
      <c r="A108" s="3" t="inlineStr">
        <is>
          <t>Subsequent Event [Member] | Entergy New Orleans [Member] | Mortgage Bonds 6.41% Series due June 2031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row>
    <row r="109">
      <c r="A109" s="5" t="inlineStr">
        <is>
          <t>Debt Instrument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row>
    <row r="110">
      <c r="A110" s="3" t="inlineStr">
        <is>
          <t>Debt Instrument, Interest Rate, Stated Percentage</t>
        </is>
      </c>
      <c r="B110" s="3" t="inlineStr">
        <is>
          <t xml:space="preserve"> </t>
        </is>
      </c>
      <c r="C110" s="3" t="inlineStr">
        <is>
          <t xml:space="preserve"> </t>
        </is>
      </c>
      <c r="D110" s="3" t="inlineStr">
        <is>
          <t xml:space="preserve"> </t>
        </is>
      </c>
      <c r="E110" s="3" t="inlineStr">
        <is>
          <t xml:space="preserve"> </t>
        </is>
      </c>
      <c r="F110" s="3" t="inlineStr">
        <is>
          <t xml:space="preserve"> </t>
        </is>
      </c>
      <c r="G110" s="8" t="n">
        <v>0.0641</v>
      </c>
      <c r="H110" s="3" t="inlineStr">
        <is>
          <t xml:space="preserve"> </t>
        </is>
      </c>
    </row>
    <row r="111">
      <c r="A111" s="3" t="inlineStr">
        <is>
          <t>Debt Instrument, Face Amount</t>
        </is>
      </c>
      <c r="B111" s="3" t="inlineStr">
        <is>
          <t xml:space="preserve"> </t>
        </is>
      </c>
      <c r="C111" s="3" t="inlineStr">
        <is>
          <t xml:space="preserve"> </t>
        </is>
      </c>
      <c r="D111" s="3" t="inlineStr">
        <is>
          <t xml:space="preserve"> </t>
        </is>
      </c>
      <c r="E111" s="3" t="inlineStr">
        <is>
          <t xml:space="preserve"> </t>
        </is>
      </c>
      <c r="F111" s="3" t="inlineStr">
        <is>
          <t xml:space="preserve"> </t>
        </is>
      </c>
      <c r="G111" s="6" t="n">
        <v>65000</v>
      </c>
      <c r="H111" s="3" t="inlineStr">
        <is>
          <t xml:space="preserve"> </t>
        </is>
      </c>
    </row>
    <row r="112">
      <c r="A112" s="3" t="inlineStr">
        <is>
          <t>Subsequent Event [Member] | Entergy New Orleans [Member] | Mortgage Bonds 6.54% Series due June 2034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row>
    <row r="113">
      <c r="A113" s="5" t="inlineStr">
        <is>
          <t>Debt Instrument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row>
    <row r="114">
      <c r="A114" s="3" t="inlineStr">
        <is>
          <t>Debt Instrument, Interest Rate, Stated Percentage</t>
        </is>
      </c>
      <c r="B114" s="3" t="inlineStr">
        <is>
          <t xml:space="preserve"> </t>
        </is>
      </c>
      <c r="C114" s="3" t="inlineStr">
        <is>
          <t xml:space="preserve"> </t>
        </is>
      </c>
      <c r="D114" s="3" t="inlineStr">
        <is>
          <t xml:space="preserve"> </t>
        </is>
      </c>
      <c r="E114" s="3" t="inlineStr">
        <is>
          <t xml:space="preserve"> </t>
        </is>
      </c>
      <c r="F114" s="3" t="inlineStr">
        <is>
          <t xml:space="preserve"> </t>
        </is>
      </c>
      <c r="G114" s="8" t="n">
        <v>0.0654</v>
      </c>
      <c r="H114" s="3" t="inlineStr">
        <is>
          <t xml:space="preserve"> </t>
        </is>
      </c>
    </row>
    <row r="115">
      <c r="A115" s="3" t="inlineStr">
        <is>
          <t>Debt Instrument, Face Amount</t>
        </is>
      </c>
      <c r="B115" s="3" t="inlineStr">
        <is>
          <t xml:space="preserve"> </t>
        </is>
      </c>
      <c r="C115" s="3" t="inlineStr">
        <is>
          <t xml:space="preserve"> </t>
        </is>
      </c>
      <c r="D115" s="3" t="inlineStr">
        <is>
          <t xml:space="preserve"> </t>
        </is>
      </c>
      <c r="E115" s="3" t="inlineStr">
        <is>
          <t xml:space="preserve"> </t>
        </is>
      </c>
      <c r="F115" s="3" t="inlineStr">
        <is>
          <t xml:space="preserve"> </t>
        </is>
      </c>
      <c r="G115" s="6" t="n">
        <v>50000</v>
      </c>
      <c r="H115" s="3" t="inlineStr">
        <is>
          <t xml:space="preserve"> </t>
        </is>
      </c>
    </row>
    <row r="116">
      <c r="A116" s="3" t="inlineStr">
        <is>
          <t>Subsequent Event [Member] | Entergy New Orleans [Member] | 6.25% Unsecured Term Loan due June 2024 [Member]</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row>
    <row r="117">
      <c r="A117" s="5" t="inlineStr">
        <is>
          <t>Debt Instrument [Line Item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row>
    <row r="118">
      <c r="A118" s="3" t="inlineStr">
        <is>
          <t>Repayments of Debt</t>
        </is>
      </c>
      <c r="B118" s="3" t="inlineStr">
        <is>
          <t xml:space="preserve"> </t>
        </is>
      </c>
      <c r="C118" s="3" t="inlineStr">
        <is>
          <t xml:space="preserve"> </t>
        </is>
      </c>
      <c r="D118" s="6" t="n">
        <v>85000</v>
      </c>
      <c r="E118" s="3" t="inlineStr">
        <is>
          <t xml:space="preserve"> </t>
        </is>
      </c>
      <c r="F118" s="3" t="inlineStr">
        <is>
          <t xml:space="preserve"> </t>
        </is>
      </c>
      <c r="G118" s="3" t="inlineStr">
        <is>
          <t xml:space="preserve"> </t>
        </is>
      </c>
      <c r="H118" s="3" t="inlineStr">
        <is>
          <t xml:space="preserve"> </t>
        </is>
      </c>
    </row>
    <row r="119">
      <c r="A119" s="3" t="inlineStr">
        <is>
          <t>Credit Facility of $3.5 Billion [Member]</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row>
    <row r="120">
      <c r="A120" s="5" t="inlineStr">
        <is>
          <t>Debt Instrument [Line Items]</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row>
    <row r="121">
      <c r="A121" s="3" t="inlineStr">
        <is>
          <t>Line of Credit Facility, Maximum Borrowing Capacity</t>
        </is>
      </c>
      <c r="B121" s="3" t="inlineStr">
        <is>
          <t xml:space="preserve"> </t>
        </is>
      </c>
      <c r="C121" s="4" t="n">
        <v>3500000</v>
      </c>
      <c r="D121" s="3" t="inlineStr">
        <is>
          <t xml:space="preserve"> </t>
        </is>
      </c>
      <c r="E121" s="4" t="n">
        <v>3500000</v>
      </c>
      <c r="F121" s="3" t="inlineStr">
        <is>
          <t xml:space="preserve"> </t>
        </is>
      </c>
      <c r="G121" s="3" t="inlineStr">
        <is>
          <t xml:space="preserve"> </t>
        </is>
      </c>
      <c r="H121" s="3" t="inlineStr">
        <is>
          <t xml:space="preserve"> </t>
        </is>
      </c>
    </row>
    <row r="122">
      <c r="A122" s="3" t="inlineStr">
        <is>
          <t>Letters of Credit Outstanding, Amount</t>
        </is>
      </c>
      <c r="B122" s="3" t="inlineStr">
        <is>
          <t xml:space="preserve"> </t>
        </is>
      </c>
      <c r="C122" s="4" t="n">
        <v>4000</v>
      </c>
      <c r="D122" s="3" t="inlineStr">
        <is>
          <t xml:space="preserve"> </t>
        </is>
      </c>
      <c r="E122" s="6" t="n">
        <v>4000</v>
      </c>
      <c r="F122" s="3" t="inlineStr">
        <is>
          <t xml:space="preserve"> </t>
        </is>
      </c>
      <c r="G122" s="3" t="inlineStr">
        <is>
          <t xml:space="preserve"> </t>
        </is>
      </c>
      <c r="H122" s="3" t="inlineStr">
        <is>
          <t xml:space="preserve"> </t>
        </is>
      </c>
    </row>
    <row r="123">
      <c r="A123" s="3" t="inlineStr">
        <is>
          <t>Line of Credit Facility, Commitment Fee Percentage</t>
        </is>
      </c>
      <c r="B123" s="3" t="inlineStr">
        <is>
          <t xml:space="preserve"> </t>
        </is>
      </c>
      <c r="C123" s="3" t="inlineStr">
        <is>
          <t xml:space="preserve"> </t>
        </is>
      </c>
      <c r="D123" s="3" t="inlineStr">
        <is>
          <t xml:space="preserve"> </t>
        </is>
      </c>
      <c r="E123" s="13" t="n">
        <v>0.00225</v>
      </c>
      <c r="F123" s="3" t="inlineStr">
        <is>
          <t xml:space="preserve"> </t>
        </is>
      </c>
      <c r="G123" s="3" t="inlineStr">
        <is>
          <t xml:space="preserve"> </t>
        </is>
      </c>
      <c r="H123" s="3" t="inlineStr">
        <is>
          <t xml:space="preserve"> </t>
        </is>
      </c>
    </row>
    <row r="124">
      <c r="A124" s="3" t="inlineStr">
        <is>
          <t>Long-Term Line of Credit</t>
        </is>
      </c>
      <c r="B124" s="3" t="inlineStr">
        <is>
          <t xml:space="preserve"> </t>
        </is>
      </c>
      <c r="C124" s="4" t="n">
        <v>0</v>
      </c>
      <c r="D124" s="3" t="inlineStr">
        <is>
          <t xml:space="preserve"> </t>
        </is>
      </c>
      <c r="E124" s="6" t="n">
        <v>0</v>
      </c>
      <c r="F124" s="3" t="inlineStr">
        <is>
          <t xml:space="preserve"> </t>
        </is>
      </c>
      <c r="G124" s="3" t="inlineStr">
        <is>
          <t xml:space="preserve"> </t>
        </is>
      </c>
      <c r="H124" s="3" t="inlineStr">
        <is>
          <t xml:space="preserve"> </t>
        </is>
      </c>
    </row>
    <row r="125">
      <c r="A125" s="3" t="inlineStr">
        <is>
          <t>Line of Credit Facility, Remaining Borrowing Capacity</t>
        </is>
      </c>
      <c r="B125" s="3" t="inlineStr">
        <is>
          <t xml:space="preserve"> </t>
        </is>
      </c>
      <c r="C125" s="4" t="n">
        <v>3496000</v>
      </c>
      <c r="D125" s="3" t="inlineStr">
        <is>
          <t xml:space="preserve"> </t>
        </is>
      </c>
      <c r="E125" s="4" t="n">
        <v>3496000</v>
      </c>
      <c r="F125" s="3" t="inlineStr">
        <is>
          <t xml:space="preserve"> </t>
        </is>
      </c>
      <c r="G125" s="3" t="inlineStr">
        <is>
          <t xml:space="preserve"> </t>
        </is>
      </c>
      <c r="H125" s="3" t="inlineStr">
        <is>
          <t xml:space="preserve"> </t>
        </is>
      </c>
    </row>
    <row r="126">
      <c r="A126" s="3" t="inlineStr">
        <is>
          <t>Amount of total borrowing capacity against which fronting commitments exist for the issuance of letters of credit</t>
        </is>
      </c>
      <c r="B126" s="3" t="inlineStr">
        <is>
          <t xml:space="preserve"> </t>
        </is>
      </c>
      <c r="C126" s="6" t="n">
        <v>20000</v>
      </c>
      <c r="D126" s="3" t="inlineStr">
        <is>
          <t xml:space="preserve"> </t>
        </is>
      </c>
      <c r="E126" s="6" t="n">
        <v>20000</v>
      </c>
      <c r="F126" s="3" t="inlineStr">
        <is>
          <t xml:space="preserve"> </t>
        </is>
      </c>
      <c r="G126" s="3" t="inlineStr">
        <is>
          <t xml:space="preserve"> </t>
        </is>
      </c>
      <c r="H126" s="3" t="inlineStr">
        <is>
          <t xml:space="preserve"> </t>
        </is>
      </c>
    </row>
    <row r="127">
      <c r="A127" s="3" t="inlineStr">
        <is>
          <t>Line of Credit Facility, Interest Rate at Period End</t>
        </is>
      </c>
      <c r="B127" s="3" t="inlineStr">
        <is>
          <t xml:space="preserve"> </t>
        </is>
      </c>
      <c r="C127" s="8" t="n">
        <v>0.0693</v>
      </c>
      <c r="D127" s="3" t="inlineStr">
        <is>
          <t xml:space="preserve"> </t>
        </is>
      </c>
      <c r="E127" s="8" t="n">
        <v>0.0693</v>
      </c>
      <c r="F127" s="3" t="inlineStr">
        <is>
          <t xml:space="preserve"> </t>
        </is>
      </c>
      <c r="G127" s="3" t="inlineStr">
        <is>
          <t xml:space="preserve"> </t>
        </is>
      </c>
      <c r="H127" s="3" t="inlineStr">
        <is>
          <t xml:space="preserve"> </t>
        </is>
      </c>
    </row>
    <row r="128">
      <c r="A128" s="3" t="inlineStr">
        <is>
          <t>Credit Facility of $3.5 Billion [Member] | Maximum [Member]</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row>
    <row r="129">
      <c r="A129" s="5" t="inlineStr">
        <is>
          <t>Debt Instrument [Line Item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row>
    <row r="130">
      <c r="A130" s="3" t="inlineStr">
        <is>
          <t>Ratio of Indebtedness to Net Capital</t>
        </is>
      </c>
      <c r="B130" s="3" t="inlineStr">
        <is>
          <t xml:space="preserve"> </t>
        </is>
      </c>
      <c r="C130" s="12" t="n">
        <v>0.65</v>
      </c>
      <c r="D130" s="3" t="inlineStr">
        <is>
          <t xml:space="preserve"> </t>
        </is>
      </c>
      <c r="E130" s="12" t="n">
        <v>0.65</v>
      </c>
      <c r="F130" s="3" t="inlineStr">
        <is>
          <t xml:space="preserve"> </t>
        </is>
      </c>
      <c r="G130" s="3" t="inlineStr">
        <is>
          <t xml:space="preserve"> </t>
        </is>
      </c>
      <c r="H130" s="3" t="inlineStr">
        <is>
          <t xml:space="preserve"> </t>
        </is>
      </c>
    </row>
    <row r="131">
      <c r="A131" s="3" t="inlineStr">
        <is>
          <t>Credit Facility of $139 Million [Member] | Entergy Nuclear Vermont Yankee [Member]</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row>
    <row r="132">
      <c r="A132" s="5" t="inlineStr">
        <is>
          <t>Debt Instrument [Line Item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row>
    <row r="133">
      <c r="A133" s="3" t="inlineStr">
        <is>
          <t>Line of Credit Facility, Maximum Borrowing Capacity</t>
        </is>
      </c>
      <c r="B133" s="3" t="inlineStr">
        <is>
          <t xml:space="preserve"> </t>
        </is>
      </c>
      <c r="C133" s="6" t="n">
        <v>139000</v>
      </c>
      <c r="D133" s="3" t="inlineStr">
        <is>
          <t xml:space="preserve"> </t>
        </is>
      </c>
      <c r="E133" s="6" t="n">
        <v>139000</v>
      </c>
      <c r="F133" s="3" t="inlineStr">
        <is>
          <t xml:space="preserve"> </t>
        </is>
      </c>
      <c r="G133" s="3" t="inlineStr">
        <is>
          <t xml:space="preserve"> </t>
        </is>
      </c>
      <c r="H133" s="3" t="inlineStr">
        <is>
          <t xml:space="preserve"> </t>
        </is>
      </c>
    </row>
    <row r="134">
      <c r="A134" s="3" t="inlineStr">
        <is>
          <t>Line of Credit Facility, Commitment Fee Percentage</t>
        </is>
      </c>
      <c r="B134" s="3" t="inlineStr">
        <is>
          <t xml:space="preserve"> </t>
        </is>
      </c>
      <c r="C134" s="3" t="inlineStr">
        <is>
          <t xml:space="preserve"> </t>
        </is>
      </c>
      <c r="D134" s="3" t="inlineStr">
        <is>
          <t xml:space="preserve"> </t>
        </is>
      </c>
      <c r="E134" s="8" t="n">
        <v>0.002</v>
      </c>
      <c r="F134" s="3" t="inlineStr">
        <is>
          <t xml:space="preserve"> </t>
        </is>
      </c>
      <c r="G134" s="3" t="inlineStr">
        <is>
          <t xml:space="preserve"> </t>
        </is>
      </c>
      <c r="H134" s="3" t="inlineStr">
        <is>
          <t xml:space="preserve"> </t>
        </is>
      </c>
    </row>
    <row r="135">
      <c r="A135" s="3" t="inlineStr">
        <is>
          <t>Long-Term Line of Credit</t>
        </is>
      </c>
      <c r="B135" s="3" t="inlineStr">
        <is>
          <t xml:space="preserve"> </t>
        </is>
      </c>
      <c r="C135" s="6" t="n">
        <v>139000</v>
      </c>
      <c r="D135" s="3" t="inlineStr">
        <is>
          <t xml:space="preserve"> </t>
        </is>
      </c>
      <c r="E135" s="6" t="n">
        <v>139000</v>
      </c>
      <c r="F135" s="3" t="inlineStr">
        <is>
          <t xml:space="preserve"> </t>
        </is>
      </c>
      <c r="G135" s="3" t="inlineStr">
        <is>
          <t xml:space="preserve"> </t>
        </is>
      </c>
      <c r="H135" s="3" t="inlineStr">
        <is>
          <t xml:space="preserve"> </t>
        </is>
      </c>
    </row>
    <row r="136">
      <c r="A136" s="3" t="inlineStr">
        <is>
          <t>Debt, Weighted Average Interest Rate</t>
        </is>
      </c>
      <c r="B136" s="3" t="inlineStr">
        <is>
          <t xml:space="preserve"> </t>
        </is>
      </c>
      <c r="C136" s="8" t="n">
        <v>0.0697</v>
      </c>
      <c r="D136" s="3" t="inlineStr">
        <is>
          <t xml:space="preserve"> </t>
        </is>
      </c>
      <c r="E136" s="8" t="n">
        <v>0.0697</v>
      </c>
      <c r="F136" s="3" t="inlineStr">
        <is>
          <t xml:space="preserve"> </t>
        </is>
      </c>
      <c r="G136" s="3" t="inlineStr">
        <is>
          <t xml:space="preserve"> </t>
        </is>
      </c>
      <c r="H136" s="3"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Lines Of Credit, Short-Term Borrowings, And Long-Term Debt (Schedule of Line of Credit Facilities) (Details) - USD ($) $ in Millions</t>
        </is>
      </c>
      <c r="B1" s="2" t="inlineStr">
        <is>
          <t>3 Months Ended</t>
        </is>
      </c>
    </row>
    <row r="2">
      <c r="B2" s="2" t="inlineStr">
        <is>
          <t>Mar. 31, 2024</t>
        </is>
      </c>
      <c r="C2" s="2" t="inlineStr">
        <is>
          <t>Dec. 31, 2023</t>
        </is>
      </c>
    </row>
    <row r="3">
      <c r="A3" s="3" t="inlineStr">
        <is>
          <t>Letters of Credit Outstanding, Amount</t>
        </is>
      </c>
      <c r="B3" s="6" t="n">
        <v>2</v>
      </c>
      <c r="C3" s="6" t="n">
        <v>2</v>
      </c>
    </row>
    <row r="4">
      <c r="A4" s="3" t="inlineStr">
        <is>
          <t>Credit Facility of $3.5 Billion [Member]</t>
        </is>
      </c>
      <c r="B4" s="3" t="inlineStr">
        <is>
          <t xml:space="preserve"> </t>
        </is>
      </c>
      <c r="C4" s="3" t="inlineStr">
        <is>
          <t xml:space="preserve"> </t>
        </is>
      </c>
    </row>
    <row r="5">
      <c r="A5" s="3" t="inlineStr">
        <is>
          <t>Line of Credit Facility, Maximum Borrowing Capacity</t>
        </is>
      </c>
      <c r="B5" s="4" t="n">
        <v>3500</v>
      </c>
      <c r="C5" s="3" t="inlineStr">
        <is>
          <t xml:space="preserve"> </t>
        </is>
      </c>
    </row>
    <row r="6">
      <c r="A6" s="3" t="inlineStr">
        <is>
          <t>Long-Term Line of Credit</t>
        </is>
      </c>
      <c r="B6" s="4" t="n">
        <v>0</v>
      </c>
      <c r="C6" s="3" t="inlineStr">
        <is>
          <t xml:space="preserve"> </t>
        </is>
      </c>
    </row>
    <row r="7">
      <c r="A7" s="3" t="inlineStr">
        <is>
          <t>Letters of Credit Outstanding, Amount</t>
        </is>
      </c>
      <c r="B7" s="6" t="n">
        <v>4</v>
      </c>
      <c r="C7" s="3" t="inlineStr">
        <is>
          <t xml:space="preserve"> </t>
        </is>
      </c>
    </row>
    <row r="8">
      <c r="A8" s="3" t="inlineStr">
        <is>
          <t>Line of Credit Facility, Interest Rate at Period End</t>
        </is>
      </c>
      <c r="B8" s="8" t="n">
        <v>0.0693</v>
      </c>
      <c r="C8" s="3" t="inlineStr">
        <is>
          <t xml:space="preserve"> </t>
        </is>
      </c>
    </row>
    <row r="9">
      <c r="A9" s="3" t="inlineStr">
        <is>
          <t>Amount of total borrowing capacity against which fronting commitments exist for the issuance of letters of credit</t>
        </is>
      </c>
      <c r="B9" s="6" t="n">
        <v>20</v>
      </c>
      <c r="C9" s="3" t="inlineStr">
        <is>
          <t xml:space="preserve"> </t>
        </is>
      </c>
    </row>
    <row r="10">
      <c r="A10" s="3" t="inlineStr">
        <is>
          <t>Line of Credit Facility, Commitment Fee Percentage</t>
        </is>
      </c>
      <c r="B10" s="13" t="n">
        <v>0.00225</v>
      </c>
      <c r="C10" s="3" t="inlineStr">
        <is>
          <t xml:space="preserve"> </t>
        </is>
      </c>
    </row>
    <row r="11">
      <c r="A11" s="3" t="inlineStr">
        <is>
          <t>Line of Credit Facility, Remaining Borrowing Capacity</t>
        </is>
      </c>
      <c r="B11" s="6" t="n">
        <v>3496</v>
      </c>
      <c r="C11" s="3" t="inlineStr">
        <is>
          <t xml:space="preserve"> </t>
        </is>
      </c>
    </row>
    <row r="12">
      <c r="A12" s="3" t="inlineStr">
        <is>
          <t>Entergy Arkansas [Member] | Credit Facility of $25 Million [Member]</t>
        </is>
      </c>
      <c r="B12" s="3" t="inlineStr">
        <is>
          <t xml:space="preserve"> </t>
        </is>
      </c>
      <c r="C12" s="3" t="inlineStr">
        <is>
          <t xml:space="preserve"> </t>
        </is>
      </c>
    </row>
    <row r="13">
      <c r="A13" s="3" t="inlineStr">
        <is>
          <t>Line of Credit Facility, Maximum Borrowing Capacity</t>
        </is>
      </c>
      <c r="B13" s="4" t="n">
        <v>25</v>
      </c>
      <c r="C13" s="3" t="inlineStr">
        <is>
          <t xml:space="preserve"> </t>
        </is>
      </c>
    </row>
    <row r="14">
      <c r="A14" s="3" t="inlineStr">
        <is>
          <t>Long-Term Line of Credit</t>
        </is>
      </c>
      <c r="B14" s="4" t="n">
        <v>0</v>
      </c>
      <c r="C14" s="3" t="inlineStr">
        <is>
          <t xml:space="preserve"> </t>
        </is>
      </c>
    </row>
    <row r="15">
      <c r="A15" s="3" t="inlineStr">
        <is>
          <t>Letters of Credit Outstanding, Amount</t>
        </is>
      </c>
      <c r="B15" s="6" t="n">
        <v>0</v>
      </c>
      <c r="C15" s="3" t="inlineStr">
        <is>
          <t xml:space="preserve"> </t>
        </is>
      </c>
    </row>
    <row r="16">
      <c r="A16" s="3" t="inlineStr">
        <is>
          <t>Line of Credit Facility, Interest Rate at Period End</t>
        </is>
      </c>
      <c r="B16" s="8" t="n">
        <v>0.0727</v>
      </c>
      <c r="C16" s="3" t="inlineStr">
        <is>
          <t xml:space="preserve"> </t>
        </is>
      </c>
    </row>
    <row r="17">
      <c r="A17" s="3" t="inlineStr">
        <is>
          <t>Entergy Arkansas [Member] | Credit Facility of $150 Million [Member]</t>
        </is>
      </c>
      <c r="B17" s="3" t="inlineStr">
        <is>
          <t xml:space="preserve"> </t>
        </is>
      </c>
      <c r="C17" s="3" t="inlineStr">
        <is>
          <t xml:space="preserve"> </t>
        </is>
      </c>
    </row>
    <row r="18">
      <c r="A18" s="3" t="inlineStr">
        <is>
          <t>Line of Credit Facility, Maximum Borrowing Capacity</t>
        </is>
      </c>
      <c r="B18" s="6" t="n">
        <v>150</v>
      </c>
      <c r="C18" s="3" t="inlineStr">
        <is>
          <t xml:space="preserve"> </t>
        </is>
      </c>
    </row>
    <row r="19">
      <c r="A19" s="3" t="inlineStr">
        <is>
          <t>Long-Term Line of Credit</t>
        </is>
      </c>
      <c r="B19" s="4" t="n">
        <v>0</v>
      </c>
      <c r="C19" s="3" t="inlineStr">
        <is>
          <t xml:space="preserve"> </t>
        </is>
      </c>
    </row>
    <row r="20">
      <c r="A20" s="3" t="inlineStr">
        <is>
          <t>Letters of Credit Outstanding, Amount</t>
        </is>
      </c>
      <c r="B20" s="6" t="n">
        <v>0</v>
      </c>
      <c r="C20" s="3" t="inlineStr">
        <is>
          <t xml:space="preserve"> </t>
        </is>
      </c>
    </row>
    <row r="21">
      <c r="A21" s="3" t="inlineStr">
        <is>
          <t>Line of Credit Facility, Interest Rate at Period End</t>
        </is>
      </c>
      <c r="B21" s="8" t="n">
        <v>0.0655</v>
      </c>
      <c r="C21" s="3" t="inlineStr">
        <is>
          <t xml:space="preserve"> </t>
        </is>
      </c>
    </row>
    <row r="22">
      <c r="A22" s="3" t="inlineStr">
        <is>
          <t>Amount of total borrowing capacity against which fronting commitments exist for the issuance of letters of credit</t>
        </is>
      </c>
      <c r="B22" s="6" t="n">
        <v>5</v>
      </c>
      <c r="C22" s="3" t="inlineStr">
        <is>
          <t xml:space="preserve"> </t>
        </is>
      </c>
    </row>
    <row r="23">
      <c r="A23" s="3" t="inlineStr">
        <is>
          <t>Entergy Louisiana [Member] | Credit Facility of $350 Million [Member]</t>
        </is>
      </c>
      <c r="B23" s="3" t="inlineStr">
        <is>
          <t xml:space="preserve"> </t>
        </is>
      </c>
      <c r="C23" s="3" t="inlineStr">
        <is>
          <t xml:space="preserve"> </t>
        </is>
      </c>
    </row>
    <row r="24">
      <c r="A24" s="3" t="inlineStr">
        <is>
          <t>Line of Credit Facility, Maximum Borrowing Capacity</t>
        </is>
      </c>
      <c r="B24" s="4" t="n">
        <v>350</v>
      </c>
      <c r="C24" s="3" t="inlineStr">
        <is>
          <t xml:space="preserve"> </t>
        </is>
      </c>
    </row>
    <row r="25">
      <c r="A25" s="3" t="inlineStr">
        <is>
          <t>Long-Term Line of Credit</t>
        </is>
      </c>
      <c r="B25" s="4" t="n">
        <v>0</v>
      </c>
      <c r="C25" s="3" t="inlineStr">
        <is>
          <t xml:space="preserve"> </t>
        </is>
      </c>
    </row>
    <row r="26">
      <c r="A26" s="3" t="inlineStr">
        <is>
          <t>Letters of Credit Outstanding, Amount</t>
        </is>
      </c>
      <c r="B26" s="6" t="n">
        <v>0</v>
      </c>
      <c r="C26" s="3" t="inlineStr">
        <is>
          <t xml:space="preserve"> </t>
        </is>
      </c>
    </row>
    <row r="27">
      <c r="A27" s="3" t="inlineStr">
        <is>
          <t>Line of Credit Facility, Interest Rate at Period End</t>
        </is>
      </c>
      <c r="B27" s="8" t="n">
        <v>0.0668</v>
      </c>
      <c r="C27" s="3" t="inlineStr">
        <is>
          <t xml:space="preserve"> </t>
        </is>
      </c>
    </row>
    <row r="28">
      <c r="A28" s="3" t="inlineStr">
        <is>
          <t>Amount of total borrowing capacity against which fronting commitments exist for the issuance of letters of credit</t>
        </is>
      </c>
      <c r="B28" s="6" t="n">
        <v>15</v>
      </c>
      <c r="C28" s="3" t="inlineStr">
        <is>
          <t xml:space="preserve"> </t>
        </is>
      </c>
    </row>
    <row r="29">
      <c r="A29" s="3" t="inlineStr">
        <is>
          <t>Entergy Louisiana [Member] | Credit Facility of $350 Million [Member]</t>
        </is>
      </c>
      <c r="B29" s="3" t="inlineStr">
        <is>
          <t xml:space="preserve"> </t>
        </is>
      </c>
      <c r="C29" s="3" t="inlineStr">
        <is>
          <t xml:space="preserve"> </t>
        </is>
      </c>
    </row>
    <row r="30">
      <c r="A30" s="3" t="inlineStr">
        <is>
          <t>Line of Credit Facility, Maximum Borrowing Capacity</t>
        </is>
      </c>
      <c r="B30" s="4" t="n">
        <v>350</v>
      </c>
      <c r="C30" s="3" t="inlineStr">
        <is>
          <t xml:space="preserve"> </t>
        </is>
      </c>
    </row>
    <row r="31">
      <c r="A31" s="3" t="inlineStr">
        <is>
          <t>Entergy Mississippi [Member] | Credit Facility of $150 Million [Member]</t>
        </is>
      </c>
      <c r="B31" s="3" t="inlineStr">
        <is>
          <t xml:space="preserve"> </t>
        </is>
      </c>
      <c r="C31" s="3" t="inlineStr">
        <is>
          <t xml:space="preserve"> </t>
        </is>
      </c>
    </row>
    <row r="32">
      <c r="A32" s="3" t="inlineStr">
        <is>
          <t>Line of Credit Facility, Maximum Borrowing Capacity</t>
        </is>
      </c>
      <c r="B32" s="6" t="n">
        <v>150</v>
      </c>
      <c r="C32" s="3" t="inlineStr">
        <is>
          <t xml:space="preserve"> </t>
        </is>
      </c>
    </row>
    <row r="33">
      <c r="A33" s="3" t="inlineStr">
        <is>
          <t>Line of Credit Facility, Interest Rate During Period</t>
        </is>
      </c>
      <c r="B33" s="8" t="n">
        <v>0.0655</v>
      </c>
      <c r="C33" s="3" t="inlineStr">
        <is>
          <t xml:space="preserve"> </t>
        </is>
      </c>
    </row>
    <row r="34">
      <c r="A34" s="3" t="inlineStr">
        <is>
          <t>Long-Term Line of Credit</t>
        </is>
      </c>
      <c r="B34" s="6" t="n">
        <v>100</v>
      </c>
      <c r="C34" s="3" t="inlineStr">
        <is>
          <t xml:space="preserve"> </t>
        </is>
      </c>
    </row>
    <row r="35">
      <c r="A35" s="3" t="inlineStr">
        <is>
          <t>Letters of Credit Outstanding, Amount</t>
        </is>
      </c>
      <c r="B35" s="4" t="n">
        <v>0</v>
      </c>
      <c r="C35" s="3" t="inlineStr">
        <is>
          <t xml:space="preserve"> </t>
        </is>
      </c>
    </row>
    <row r="36">
      <c r="A36" s="3" t="inlineStr">
        <is>
          <t>Entergy New Orleans [Member] | Credit Facility of $25 Million [Member]</t>
        </is>
      </c>
      <c r="B36" s="3" t="inlineStr">
        <is>
          <t xml:space="preserve"> </t>
        </is>
      </c>
      <c r="C36" s="3" t="inlineStr">
        <is>
          <t xml:space="preserve"> </t>
        </is>
      </c>
    </row>
    <row r="37">
      <c r="A37" s="3" t="inlineStr">
        <is>
          <t>Line of Credit Facility, Maximum Borrowing Capacity</t>
        </is>
      </c>
      <c r="B37" s="4" t="n">
        <v>25</v>
      </c>
      <c r="C37" s="3" t="inlineStr">
        <is>
          <t xml:space="preserve"> </t>
        </is>
      </c>
    </row>
    <row r="38">
      <c r="A38" s="3" t="inlineStr">
        <is>
          <t>Long-Term Line of Credit</t>
        </is>
      </c>
      <c r="B38" s="4" t="n">
        <v>0</v>
      </c>
      <c r="C38" s="3" t="inlineStr">
        <is>
          <t xml:space="preserve"> </t>
        </is>
      </c>
    </row>
    <row r="39">
      <c r="A39" s="3" t="inlineStr">
        <is>
          <t>Letters of Credit Outstanding, Amount</t>
        </is>
      </c>
      <c r="B39" s="6" t="n">
        <v>0</v>
      </c>
      <c r="C39" s="3" t="inlineStr">
        <is>
          <t xml:space="preserve"> </t>
        </is>
      </c>
    </row>
    <row r="40">
      <c r="A40" s="3" t="inlineStr">
        <is>
          <t>Line of Credit Facility, Interest Rate at Period End</t>
        </is>
      </c>
      <c r="B40" s="8" t="n">
        <v>0.07049999999999999</v>
      </c>
      <c r="C40" s="3" t="inlineStr">
        <is>
          <t xml:space="preserve"> </t>
        </is>
      </c>
    </row>
    <row r="41">
      <c r="A41" s="3" t="inlineStr">
        <is>
          <t>Amount of total borrowing capacity against which fronting commitments exist for the issuance of letters of credit</t>
        </is>
      </c>
      <c r="B41" s="6" t="n">
        <v>10</v>
      </c>
      <c r="C41" s="3" t="inlineStr">
        <is>
          <t xml:space="preserve"> </t>
        </is>
      </c>
    </row>
    <row r="42">
      <c r="A42" s="3" t="inlineStr">
        <is>
          <t>Entergy Texas [Member] | Credit Facility of $150 Million [Member]</t>
        </is>
      </c>
      <c r="B42" s="3" t="inlineStr">
        <is>
          <t xml:space="preserve"> </t>
        </is>
      </c>
      <c r="C42" s="3" t="inlineStr">
        <is>
          <t xml:space="preserve"> </t>
        </is>
      </c>
    </row>
    <row r="43">
      <c r="A43" s="3" t="inlineStr">
        <is>
          <t>Line of Credit Facility, Maximum Borrowing Capacity</t>
        </is>
      </c>
      <c r="B43" s="4" t="n">
        <v>150</v>
      </c>
      <c r="C43" s="3" t="inlineStr">
        <is>
          <t xml:space="preserve"> </t>
        </is>
      </c>
    </row>
    <row r="44">
      <c r="A44" s="3" t="inlineStr">
        <is>
          <t>Long-Term Line of Credit</t>
        </is>
      </c>
      <c r="B44" s="4" t="n">
        <v>0</v>
      </c>
      <c r="C44" s="3" t="inlineStr">
        <is>
          <t xml:space="preserve"> </t>
        </is>
      </c>
    </row>
    <row r="45">
      <c r="A45" s="3" t="inlineStr">
        <is>
          <t>Letters of Credit Outstanding, Amount</t>
        </is>
      </c>
      <c r="B45" s="14" t="n">
        <v>1.1</v>
      </c>
      <c r="C45" s="3" t="inlineStr">
        <is>
          <t xml:space="preserve"> </t>
        </is>
      </c>
    </row>
    <row r="46">
      <c r="A46" s="3" t="inlineStr">
        <is>
          <t>Line of Credit Facility, Interest Rate at Period End</t>
        </is>
      </c>
      <c r="B46" s="8" t="n">
        <v>0.0668</v>
      </c>
      <c r="C46" s="3" t="inlineStr">
        <is>
          <t xml:space="preserve"> </t>
        </is>
      </c>
    </row>
    <row r="47">
      <c r="A47" s="3" t="inlineStr">
        <is>
          <t>Amount of total borrowing capacity against which fronting commitments exist for the issuance of letters of credit</t>
        </is>
      </c>
      <c r="B47" s="6" t="n">
        <v>30</v>
      </c>
      <c r="C47" s="3" t="inlineStr">
        <is>
          <t xml:space="preserve"> </t>
        </is>
      </c>
    </row>
    <row r="48">
      <c r="A48" s="3" t="inlineStr">
        <is>
          <t>Maximum [Member] | Entergy Arkansas [Member]</t>
        </is>
      </c>
      <c r="B48" s="3" t="inlineStr">
        <is>
          <t xml:space="preserve"> </t>
        </is>
      </c>
      <c r="C48" s="3" t="inlineStr">
        <is>
          <t xml:space="preserve"> </t>
        </is>
      </c>
    </row>
    <row r="49">
      <c r="A49" s="3" t="inlineStr">
        <is>
          <t>Line of Credit Facility, Commitment Fee Percentage</t>
        </is>
      </c>
      <c r="B49" s="13" t="n">
        <v>0.00375</v>
      </c>
      <c r="C49" s="3" t="inlineStr">
        <is>
          <t xml:space="preserve"> </t>
        </is>
      </c>
    </row>
    <row r="50">
      <c r="A50" s="3" t="inlineStr">
        <is>
          <t>Maximum [Member] | Entergy Louisiana [Member]</t>
        </is>
      </c>
      <c r="B50" s="3" t="inlineStr">
        <is>
          <t xml:space="preserve"> </t>
        </is>
      </c>
      <c r="C50" s="3" t="inlineStr">
        <is>
          <t xml:space="preserve"> </t>
        </is>
      </c>
    </row>
    <row r="51">
      <c r="A51" s="3" t="inlineStr">
        <is>
          <t>Line of Credit Facility, Commitment Fee Percentage</t>
        </is>
      </c>
      <c r="B51" s="13" t="n">
        <v>0.00375</v>
      </c>
      <c r="C51" s="3" t="inlineStr">
        <is>
          <t xml:space="preserve"> </t>
        </is>
      </c>
    </row>
    <row r="52">
      <c r="A52" s="3" t="inlineStr">
        <is>
          <t>Maximum [Member] | Entergy Mississippi [Member]</t>
        </is>
      </c>
      <c r="B52" s="3" t="inlineStr">
        <is>
          <t xml:space="preserve"> </t>
        </is>
      </c>
      <c r="C52" s="3" t="inlineStr">
        <is>
          <t xml:space="preserve"> </t>
        </is>
      </c>
    </row>
    <row r="53">
      <c r="A53" s="3" t="inlineStr">
        <is>
          <t>Line of Credit Facility, Commitment Fee Percentage</t>
        </is>
      </c>
      <c r="B53" s="13" t="n">
        <v>0.00375</v>
      </c>
      <c r="C53" s="3" t="inlineStr">
        <is>
          <t xml:space="preserve"> </t>
        </is>
      </c>
    </row>
    <row r="54">
      <c r="A54" s="3" t="inlineStr">
        <is>
          <t>Maximum [Member] | Entergy New Orleans [Member]</t>
        </is>
      </c>
      <c r="B54" s="3" t="inlineStr">
        <is>
          <t xml:space="preserve"> </t>
        </is>
      </c>
      <c r="C54" s="3" t="inlineStr">
        <is>
          <t xml:space="preserve"> </t>
        </is>
      </c>
    </row>
    <row r="55">
      <c r="A55" s="3" t="inlineStr">
        <is>
          <t>Line of Credit Facility, Commitment Fee Percentage</t>
        </is>
      </c>
      <c r="B55" s="13" t="n">
        <v>0.00375</v>
      </c>
      <c r="C55" s="3" t="inlineStr">
        <is>
          <t xml:space="preserve"> </t>
        </is>
      </c>
    </row>
    <row r="56">
      <c r="A56" s="3" t="inlineStr">
        <is>
          <t>Maximum [Member] | Entergy Texas [Member]</t>
        </is>
      </c>
      <c r="B56" s="3" t="inlineStr">
        <is>
          <t xml:space="preserve"> </t>
        </is>
      </c>
      <c r="C56" s="3" t="inlineStr">
        <is>
          <t xml:space="preserve"> </t>
        </is>
      </c>
    </row>
    <row r="57">
      <c r="A57" s="3" t="inlineStr">
        <is>
          <t>Line of Credit Facility, Commitment Fee Percentage</t>
        </is>
      </c>
      <c r="B57" s="13" t="n">
        <v>0.00375</v>
      </c>
      <c r="C57" s="3" t="inlineStr">
        <is>
          <t xml:space="preserve"> </t>
        </is>
      </c>
    </row>
    <row r="58">
      <c r="A58" s="3" t="inlineStr">
        <is>
          <t>Minimum [Member] | Entergy Arkansas [Member]</t>
        </is>
      </c>
      <c r="B58" s="3" t="inlineStr">
        <is>
          <t xml:space="preserve"> </t>
        </is>
      </c>
      <c r="C58" s="3" t="inlineStr">
        <is>
          <t xml:space="preserve"> </t>
        </is>
      </c>
    </row>
    <row r="59">
      <c r="A59" s="3" t="inlineStr">
        <is>
          <t>Line of Credit Facility, Commitment Fee Percentage</t>
        </is>
      </c>
      <c r="B59" s="13" t="n">
        <v>0.00075</v>
      </c>
      <c r="C59" s="3" t="inlineStr">
        <is>
          <t xml:space="preserve"> </t>
        </is>
      </c>
    </row>
    <row r="60">
      <c r="A60" s="3" t="inlineStr">
        <is>
          <t>Minimum [Member] | Entergy Louisiana [Member]</t>
        </is>
      </c>
      <c r="B60" s="3" t="inlineStr">
        <is>
          <t xml:space="preserve"> </t>
        </is>
      </c>
      <c r="C60" s="3" t="inlineStr">
        <is>
          <t xml:space="preserve"> </t>
        </is>
      </c>
    </row>
    <row r="61">
      <c r="A61" s="3" t="inlineStr">
        <is>
          <t>Line of Credit Facility, Commitment Fee Percentage</t>
        </is>
      </c>
      <c r="B61" s="13" t="n">
        <v>0.00075</v>
      </c>
      <c r="C61" s="3" t="inlineStr">
        <is>
          <t xml:space="preserve"> </t>
        </is>
      </c>
    </row>
    <row r="62">
      <c r="A62" s="3" t="inlineStr">
        <is>
          <t>Minimum [Member] | Entergy Mississippi [Member]</t>
        </is>
      </c>
      <c r="B62" s="3" t="inlineStr">
        <is>
          <t xml:space="preserve"> </t>
        </is>
      </c>
      <c r="C62" s="3" t="inlineStr">
        <is>
          <t xml:space="preserve"> </t>
        </is>
      </c>
    </row>
    <row r="63">
      <c r="A63" s="3" t="inlineStr">
        <is>
          <t>Line of Credit Facility, Commitment Fee Percentage</t>
        </is>
      </c>
      <c r="B63" s="13" t="n">
        <v>0.00075</v>
      </c>
      <c r="C63" s="3" t="inlineStr">
        <is>
          <t xml:space="preserve"> </t>
        </is>
      </c>
    </row>
    <row r="64">
      <c r="A64" s="3" t="inlineStr">
        <is>
          <t>Minimum [Member] | Entergy New Orleans [Member]</t>
        </is>
      </c>
      <c r="B64" s="3" t="inlineStr">
        <is>
          <t xml:space="preserve"> </t>
        </is>
      </c>
      <c r="C64" s="3" t="inlineStr">
        <is>
          <t xml:space="preserve"> </t>
        </is>
      </c>
    </row>
    <row r="65">
      <c r="A65" s="3" t="inlineStr">
        <is>
          <t>Line of Credit Facility, Commitment Fee Percentage</t>
        </is>
      </c>
      <c r="B65" s="13" t="n">
        <v>0.00075</v>
      </c>
      <c r="C65" s="3" t="inlineStr">
        <is>
          <t xml:space="preserve"> </t>
        </is>
      </c>
    </row>
    <row r="66">
      <c r="A66" s="3" t="inlineStr">
        <is>
          <t>Minimum [Member] | Entergy Texas [Member]</t>
        </is>
      </c>
      <c r="B66" s="3" t="inlineStr">
        <is>
          <t xml:space="preserve"> </t>
        </is>
      </c>
      <c r="C66" s="3" t="inlineStr">
        <is>
          <t xml:space="preserve"> </t>
        </is>
      </c>
    </row>
    <row r="67">
      <c r="A67" s="3" t="inlineStr">
        <is>
          <t>Line of Credit Facility, Commitment Fee Percentage</t>
        </is>
      </c>
      <c r="B67" s="13" t="n">
        <v>0.00075</v>
      </c>
      <c r="C67"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Short-Term Debt) (Details) $ in Millions</t>
        </is>
      </c>
      <c r="B1" s="2" t="inlineStr">
        <is>
          <t>Mar. 31, 2024 USD ($)</t>
        </is>
      </c>
    </row>
    <row r="2">
      <c r="A2" s="3" t="inlineStr">
        <is>
          <t>Entergy Arkansas [Member]</t>
        </is>
      </c>
      <c r="B2" s="3" t="inlineStr">
        <is>
          <t xml:space="preserve"> </t>
        </is>
      </c>
    </row>
    <row r="3">
      <c r="A3" s="5" t="inlineStr">
        <is>
          <t>Short Term Borrowings And The Outstanding Short Term Borrowings Abstract</t>
        </is>
      </c>
      <c r="B3" s="3" t="inlineStr">
        <is>
          <t xml:space="preserve"> </t>
        </is>
      </c>
    </row>
    <row r="4">
      <c r="A4" s="3" t="inlineStr">
        <is>
          <t>Authorized Short Term Borrowings</t>
        </is>
      </c>
      <c r="B4" s="6" t="n">
        <v>250</v>
      </c>
    </row>
    <row r="5">
      <c r="A5" s="3" t="inlineStr">
        <is>
          <t>Short term borrowings, outstanding</t>
        </is>
      </c>
      <c r="B5" s="4" t="n">
        <v>0</v>
      </c>
    </row>
    <row r="6">
      <c r="A6" s="3" t="inlineStr">
        <is>
          <t>Entergy Louisiana [Member]</t>
        </is>
      </c>
      <c r="B6" s="3" t="inlineStr">
        <is>
          <t xml:space="preserve"> </t>
        </is>
      </c>
    </row>
    <row r="7">
      <c r="A7" s="5" t="inlineStr">
        <is>
          <t>Short Term Borrowings And The Outstanding Short Term Borrowings Abstract</t>
        </is>
      </c>
      <c r="B7" s="3" t="inlineStr">
        <is>
          <t xml:space="preserve"> </t>
        </is>
      </c>
    </row>
    <row r="8">
      <c r="A8" s="3" t="inlineStr">
        <is>
          <t>Authorized Short Term Borrowings</t>
        </is>
      </c>
      <c r="B8" s="4" t="n">
        <v>450</v>
      </c>
    </row>
    <row r="9">
      <c r="A9" s="3" t="inlineStr">
        <is>
          <t>Short term borrowings, outstanding</t>
        </is>
      </c>
      <c r="B9" s="4" t="n">
        <v>0</v>
      </c>
    </row>
    <row r="10">
      <c r="A10" s="3" t="inlineStr">
        <is>
          <t>Entergy Mississippi [Member]</t>
        </is>
      </c>
      <c r="B10" s="3" t="inlineStr">
        <is>
          <t xml:space="preserve"> </t>
        </is>
      </c>
    </row>
    <row r="11">
      <c r="A11" s="5" t="inlineStr">
        <is>
          <t>Short Term Borrowings And The Outstanding Short Term Borrowings Abstract</t>
        </is>
      </c>
      <c r="B11" s="3" t="inlineStr">
        <is>
          <t xml:space="preserve"> </t>
        </is>
      </c>
    </row>
    <row r="12">
      <c r="A12" s="3" t="inlineStr">
        <is>
          <t>Authorized Short Term Borrowings</t>
        </is>
      </c>
      <c r="B12" s="4" t="n">
        <v>200</v>
      </c>
    </row>
    <row r="13">
      <c r="A13" s="3" t="inlineStr">
        <is>
          <t>Short term borrowings, outstanding</t>
        </is>
      </c>
      <c r="B13" s="4" t="n">
        <v>56</v>
      </c>
    </row>
    <row r="14">
      <c r="A14" s="3" t="inlineStr">
        <is>
          <t>Entergy New Orleans [Member]</t>
        </is>
      </c>
      <c r="B14" s="3" t="inlineStr">
        <is>
          <t xml:space="preserve"> </t>
        </is>
      </c>
    </row>
    <row r="15">
      <c r="A15" s="5" t="inlineStr">
        <is>
          <t>Short Term Borrowings And The Outstanding Short Term Borrowings Abstract</t>
        </is>
      </c>
      <c r="B15" s="3" t="inlineStr">
        <is>
          <t xml:space="preserve"> </t>
        </is>
      </c>
    </row>
    <row r="16">
      <c r="A16" s="3" t="inlineStr">
        <is>
          <t>Authorized Short Term Borrowings</t>
        </is>
      </c>
      <c r="B16" s="4" t="n">
        <v>150</v>
      </c>
    </row>
    <row r="17">
      <c r="A17" s="3" t="inlineStr">
        <is>
          <t>Short term borrowings, outstanding</t>
        </is>
      </c>
      <c r="B17" s="4" t="n">
        <v>50</v>
      </c>
    </row>
    <row r="18">
      <c r="A18" s="3" t="inlineStr">
        <is>
          <t>Entergy Texas [Member]</t>
        </is>
      </c>
      <c r="B18" s="3" t="inlineStr">
        <is>
          <t xml:space="preserve"> </t>
        </is>
      </c>
    </row>
    <row r="19">
      <c r="A19" s="5" t="inlineStr">
        <is>
          <t>Short Term Borrowings And The Outstanding Short Term Borrowings Abstract</t>
        </is>
      </c>
      <c r="B19" s="3" t="inlineStr">
        <is>
          <t xml:space="preserve"> </t>
        </is>
      </c>
    </row>
    <row r="20">
      <c r="A20" s="3" t="inlineStr">
        <is>
          <t>Authorized Short Term Borrowings</t>
        </is>
      </c>
      <c r="B20" s="4" t="n">
        <v>200</v>
      </c>
    </row>
    <row r="21">
      <c r="A21" s="3" t="inlineStr">
        <is>
          <t>Short term borrowings, outstanding</t>
        </is>
      </c>
      <c r="B21" s="4" t="n">
        <v>0</v>
      </c>
    </row>
    <row r="22">
      <c r="A22" s="3" t="inlineStr">
        <is>
          <t>System Energy [Member]</t>
        </is>
      </c>
      <c r="B22" s="3" t="inlineStr">
        <is>
          <t xml:space="preserve"> </t>
        </is>
      </c>
    </row>
    <row r="23">
      <c r="A23" s="5" t="inlineStr">
        <is>
          <t>Short Term Borrowings And The Outstanding Short Term Borrowings Abstract</t>
        </is>
      </c>
      <c r="B23" s="3" t="inlineStr">
        <is>
          <t xml:space="preserve"> </t>
        </is>
      </c>
    </row>
    <row r="24">
      <c r="A24" s="3" t="inlineStr">
        <is>
          <t>Authorized Short Term Borrowings</t>
        </is>
      </c>
      <c r="B24" s="4" t="n">
        <v>200</v>
      </c>
    </row>
    <row r="25">
      <c r="A25" s="3" t="inlineStr">
        <is>
          <t>Short term borrowings, outstanding</t>
        </is>
      </c>
      <c r="B25"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5" t="inlineStr">
        <is>
          <t>Cash and cash equivalents:</t>
        </is>
      </c>
      <c r="B2" s="3" t="inlineStr">
        <is>
          <t xml:space="preserve"> </t>
        </is>
      </c>
      <c r="C2" s="3" t="inlineStr">
        <is>
          <t xml:space="preserve"> </t>
        </is>
      </c>
    </row>
    <row r="3">
      <c r="A3" s="3" t="inlineStr">
        <is>
          <t>Cash</t>
        </is>
      </c>
      <c r="B3" s="6" t="n">
        <v>64949</v>
      </c>
      <c r="C3" s="6" t="n">
        <v>71609</v>
      </c>
    </row>
    <row r="4">
      <c r="A4" s="3" t="inlineStr">
        <is>
          <t>Temporary cash investments</t>
        </is>
      </c>
      <c r="B4" s="4" t="n">
        <v>1229910</v>
      </c>
      <c r="C4" s="4" t="n">
        <v>60939</v>
      </c>
    </row>
    <row r="5">
      <c r="A5" s="3" t="inlineStr">
        <is>
          <t>Total cash and cash equivalents</t>
        </is>
      </c>
      <c r="B5" s="4" t="n">
        <v>1294859</v>
      </c>
      <c r="C5" s="4" t="n">
        <v>132548</v>
      </c>
    </row>
    <row r="6">
      <c r="A6" s="3" t="inlineStr">
        <is>
          <t>Restricted Cash and Cash Equivalents, Current</t>
        </is>
      </c>
      <c r="B6" s="4" t="n">
        <v>17000</v>
      </c>
      <c r="C6" s="3" t="inlineStr">
        <is>
          <t xml:space="preserve"> </t>
        </is>
      </c>
    </row>
    <row r="7">
      <c r="A7" s="5" t="inlineStr">
        <is>
          <t>Accounts receivable:</t>
        </is>
      </c>
      <c r="B7" s="3" t="inlineStr">
        <is>
          <t xml:space="preserve"> </t>
        </is>
      </c>
      <c r="C7" s="3" t="inlineStr">
        <is>
          <t xml:space="preserve"> </t>
        </is>
      </c>
    </row>
    <row r="8">
      <c r="A8" s="3" t="inlineStr">
        <is>
          <t>Customer</t>
        </is>
      </c>
      <c r="B8" s="4" t="n">
        <v>670812</v>
      </c>
      <c r="C8" s="4" t="n">
        <v>699411</v>
      </c>
    </row>
    <row r="9">
      <c r="A9" s="3" t="inlineStr">
        <is>
          <t>Allowance for doubtful accounts</t>
        </is>
      </c>
      <c r="B9" s="4" t="n">
        <v>-21889</v>
      </c>
      <c r="C9" s="4" t="n">
        <v>-25905</v>
      </c>
    </row>
    <row r="10">
      <c r="A10" s="3" t="inlineStr">
        <is>
          <t>Other</t>
        </is>
      </c>
      <c r="B10" s="4" t="n">
        <v>209929</v>
      </c>
      <c r="C10" s="4" t="n">
        <v>225334</v>
      </c>
    </row>
    <row r="11">
      <c r="A11" s="3" t="inlineStr">
        <is>
          <t>Accrued unbilled revenues</t>
        </is>
      </c>
      <c r="B11" s="4" t="n">
        <v>426682</v>
      </c>
      <c r="C11" s="4" t="n">
        <v>494615</v>
      </c>
    </row>
    <row r="12">
      <c r="A12" s="3" t="inlineStr">
        <is>
          <t>Total accounts receivable</t>
        </is>
      </c>
      <c r="B12" s="4" t="n">
        <v>1285534</v>
      </c>
      <c r="C12" s="4" t="n">
        <v>1393455</v>
      </c>
    </row>
    <row r="13">
      <c r="A13" s="3" t="inlineStr">
        <is>
          <t>Deferred Fuel Cost</t>
        </is>
      </c>
      <c r="B13" s="4" t="n">
        <v>123796</v>
      </c>
      <c r="C13" s="4" t="n">
        <v>169967</v>
      </c>
    </row>
    <row r="14">
      <c r="A14" s="3" t="inlineStr">
        <is>
          <t>Fuel inventory - at average cost</t>
        </is>
      </c>
      <c r="B14" s="4" t="n">
        <v>187412</v>
      </c>
      <c r="C14" s="4" t="n">
        <v>192799</v>
      </c>
    </row>
    <row r="15">
      <c r="A15" s="3" t="inlineStr">
        <is>
          <t>Public Utilities, Inventory</t>
        </is>
      </c>
      <c r="B15" s="4" t="n">
        <v>1495201</v>
      </c>
      <c r="C15" s="4" t="n">
        <v>1418969</v>
      </c>
    </row>
    <row r="16">
      <c r="A16" s="3" t="inlineStr">
        <is>
          <t>Prepaid Expense and Other Assets, Current</t>
        </is>
      </c>
      <c r="B16" s="4" t="n">
        <v>231163</v>
      </c>
      <c r="C16" s="4" t="n">
        <v>213016</v>
      </c>
    </row>
    <row r="17">
      <c r="A17" s="3" t="inlineStr">
        <is>
          <t>Deferred nuclear refueling outage costs</t>
        </is>
      </c>
      <c r="B17" s="4" t="n">
        <v>139801</v>
      </c>
      <c r="C17" s="4" t="n">
        <v>140115</v>
      </c>
    </row>
    <row r="18">
      <c r="A18" s="3" t="inlineStr">
        <is>
          <t>TOTAL</t>
        </is>
      </c>
      <c r="B18" s="4" t="n">
        <v>4757766</v>
      </c>
      <c r="C18" s="4" t="n">
        <v>3660869</v>
      </c>
    </row>
    <row r="19">
      <c r="A19" s="5" t="inlineStr">
        <is>
          <t>OTHER PROPERTY AND INVESTMENTS</t>
        </is>
      </c>
      <c r="B19" s="3" t="inlineStr">
        <is>
          <t xml:space="preserve"> </t>
        </is>
      </c>
      <c r="C19" s="3" t="inlineStr">
        <is>
          <t xml:space="preserve"> </t>
        </is>
      </c>
    </row>
    <row r="20">
      <c r="A20" s="3" t="inlineStr">
        <is>
          <t>Decommissioning trust funds</t>
        </is>
      </c>
      <c r="B20" s="4" t="n">
        <v>5165779</v>
      </c>
      <c r="C20" s="4" t="n">
        <v>4863710</v>
      </c>
    </row>
    <row r="21">
      <c r="A21" s="3" t="inlineStr">
        <is>
          <t>Non-utility property - at cost (less accumulated depreciation)</t>
        </is>
      </c>
      <c r="B21" s="4" t="n">
        <v>417730</v>
      </c>
      <c r="C21" s="4" t="n">
        <v>418546</v>
      </c>
    </row>
    <row r="22">
      <c r="A22" s="3" t="inlineStr">
        <is>
          <t>Storm Reserve Escrow Account</t>
        </is>
      </c>
      <c r="B22" s="4" t="n">
        <v>328475</v>
      </c>
      <c r="C22" s="4" t="n">
        <v>323206</v>
      </c>
    </row>
    <row r="23">
      <c r="A23" s="3" t="inlineStr">
        <is>
          <t>Other</t>
        </is>
      </c>
      <c r="B23" s="4" t="n">
        <v>70281</v>
      </c>
      <c r="C23" s="4" t="n">
        <v>69494</v>
      </c>
    </row>
    <row r="24">
      <c r="A24" s="3" t="inlineStr">
        <is>
          <t>TOTAL</t>
        </is>
      </c>
      <c r="B24" s="4" t="n">
        <v>5982265</v>
      </c>
      <c r="C24" s="4" t="n">
        <v>5674956</v>
      </c>
    </row>
    <row r="25">
      <c r="A25" s="5" t="inlineStr">
        <is>
          <t>PROPERTY, PLANT, AND EQUIPMENT</t>
        </is>
      </c>
      <c r="B25" s="3" t="inlineStr">
        <is>
          <t xml:space="preserve"> </t>
        </is>
      </c>
      <c r="C25" s="3" t="inlineStr">
        <is>
          <t xml:space="preserve"> </t>
        </is>
      </c>
    </row>
    <row r="26">
      <c r="A26" s="3" t="inlineStr">
        <is>
          <t>Electric</t>
        </is>
      </c>
      <c r="B26" s="4" t="n">
        <v>67626345</v>
      </c>
      <c r="C26" s="4" t="n">
        <v>66850474</v>
      </c>
    </row>
    <row r="27">
      <c r="A27" s="3" t="inlineStr">
        <is>
          <t>Natural gas</t>
        </is>
      </c>
      <c r="B27" s="4" t="n">
        <v>724113</v>
      </c>
      <c r="C27" s="4" t="n">
        <v>717503</v>
      </c>
    </row>
    <row r="28">
      <c r="A28" s="3" t="inlineStr">
        <is>
          <t>Construction work in progress</t>
        </is>
      </c>
      <c r="B28" s="4" t="n">
        <v>2281938</v>
      </c>
      <c r="C28" s="4" t="n">
        <v>2109703</v>
      </c>
    </row>
    <row r="29">
      <c r="A29" s="3" t="inlineStr">
        <is>
          <t>Nuclear fuel</t>
        </is>
      </c>
      <c r="B29" s="4" t="n">
        <v>707034</v>
      </c>
      <c r="C29" s="4" t="n">
        <v>707852</v>
      </c>
    </row>
    <row r="30">
      <c r="A30" s="3" t="inlineStr">
        <is>
          <t>TOTAL PROPERTY, PLANT, AND EQUIPMENT</t>
        </is>
      </c>
      <c r="B30" s="4" t="n">
        <v>71339430</v>
      </c>
      <c r="C30" s="4" t="n">
        <v>70385532</v>
      </c>
    </row>
    <row r="31">
      <c r="A31" s="3" t="inlineStr">
        <is>
          <t>Less - accumulated depreciation and amortization</t>
        </is>
      </c>
      <c r="B31" s="4" t="n">
        <v>26837531</v>
      </c>
      <c r="C31" s="4" t="n">
        <v>26551203</v>
      </c>
    </row>
    <row r="32">
      <c r="A32" s="3" t="inlineStr">
        <is>
          <t>PROPERTY, PLANT, AND EQUIPMENT - NET</t>
        </is>
      </c>
      <c r="B32" s="4" t="n">
        <v>44501899</v>
      </c>
      <c r="C32" s="4" t="n">
        <v>43834329</v>
      </c>
    </row>
    <row r="33">
      <c r="A33" s="5" t="inlineStr">
        <is>
          <t>Regulatory assets:</t>
        </is>
      </c>
      <c r="B33" s="3" t="inlineStr">
        <is>
          <t xml:space="preserve"> </t>
        </is>
      </c>
      <c r="C33" s="3" t="inlineStr">
        <is>
          <t xml:space="preserve"> </t>
        </is>
      </c>
    </row>
    <row r="34">
      <c r="A34" s="3" t="inlineStr">
        <is>
          <t>Regulatory Asset, Noncurrent</t>
        </is>
      </c>
      <c r="B34" s="4" t="n">
        <v>5432306</v>
      </c>
      <c r="C34" s="4" t="n">
        <v>5669404</v>
      </c>
    </row>
    <row r="35">
      <c r="A35" s="3" t="inlineStr">
        <is>
          <t>Deferred Fuel Cost, Noncurrent</t>
        </is>
      </c>
      <c r="B35" s="4" t="n">
        <v>172201</v>
      </c>
      <c r="C35" s="4" t="n">
        <v>172201</v>
      </c>
    </row>
    <row r="36">
      <c r="A36" s="3" t="inlineStr">
        <is>
          <t>Goodwill</t>
        </is>
      </c>
      <c r="B36" s="4" t="n">
        <v>374099</v>
      </c>
      <c r="C36" s="4" t="n">
        <v>374099</v>
      </c>
    </row>
    <row r="37">
      <c r="A37" s="3" t="inlineStr">
        <is>
          <t>Deferred Income Tax Assets, Net</t>
        </is>
      </c>
      <c r="B37" s="4" t="n">
        <v>13622</v>
      </c>
      <c r="C37" s="4" t="n">
        <v>16367</v>
      </c>
    </row>
    <row r="38">
      <c r="A38" s="3" t="inlineStr">
        <is>
          <t>Other</t>
        </is>
      </c>
      <c r="B38" s="4" t="n">
        <v>395698</v>
      </c>
      <c r="C38" s="4" t="n">
        <v>301171</v>
      </c>
    </row>
    <row r="39">
      <c r="A39" s="3" t="inlineStr">
        <is>
          <t>Deferred Costs and Other Assets</t>
        </is>
      </c>
      <c r="B39" s="4" t="n">
        <v>6387926</v>
      </c>
      <c r="C39" s="4" t="n">
        <v>6533242</v>
      </c>
    </row>
    <row r="40">
      <c r="A40" s="3" t="inlineStr">
        <is>
          <t>TOTAL ASSETS</t>
        </is>
      </c>
      <c r="B40" s="4" t="n">
        <v>61629856</v>
      </c>
      <c r="C40" s="4" t="n">
        <v>59703396</v>
      </c>
    </row>
    <row r="41">
      <c r="A41" s="5" t="inlineStr">
        <is>
          <t>CURRENT LIABILITIES</t>
        </is>
      </c>
      <c r="B41" s="3" t="inlineStr">
        <is>
          <t xml:space="preserve"> </t>
        </is>
      </c>
      <c r="C41" s="3" t="inlineStr">
        <is>
          <t xml:space="preserve"> </t>
        </is>
      </c>
    </row>
    <row r="42">
      <c r="A42" s="3" t="inlineStr">
        <is>
          <t>Currently maturing long-term debt</t>
        </is>
      </c>
      <c r="B42" s="4" t="n">
        <v>2177072</v>
      </c>
      <c r="C42" s="4" t="n">
        <v>2099057</v>
      </c>
    </row>
    <row r="43">
      <c r="A43" s="3" t="inlineStr">
        <is>
          <t>Short-Term Debt</t>
        </is>
      </c>
      <c r="B43" s="4" t="n">
        <v>1913504</v>
      </c>
      <c r="C43" s="4" t="n">
        <v>1138171</v>
      </c>
    </row>
    <row r="44">
      <c r="A44" s="3" t="inlineStr">
        <is>
          <t>Accounts payable</t>
        </is>
      </c>
      <c r="B44" s="4" t="n">
        <v>1187454</v>
      </c>
      <c r="C44" s="4" t="n">
        <v>1566745</v>
      </c>
    </row>
    <row r="45">
      <c r="A45" s="3" t="inlineStr">
        <is>
          <t>Contract with Customer, Liability, Current</t>
        </is>
      </c>
      <c r="B45" s="4" t="n">
        <v>455707</v>
      </c>
      <c r="C45" s="4" t="n">
        <v>446146</v>
      </c>
    </row>
    <row r="46">
      <c r="A46" s="3" t="inlineStr">
        <is>
          <t>Taxes Payable, Current</t>
        </is>
      </c>
      <c r="B46" s="4" t="n">
        <v>370128</v>
      </c>
      <c r="C46" s="4" t="n">
        <v>434213</v>
      </c>
    </row>
    <row r="47">
      <c r="A47" s="3" t="inlineStr">
        <is>
          <t>Interest accrued</t>
        </is>
      </c>
      <c r="B47" s="4" t="n">
        <v>243812</v>
      </c>
      <c r="C47" s="4" t="n">
        <v>214197</v>
      </c>
    </row>
    <row r="48">
      <c r="A48" s="3" t="inlineStr">
        <is>
          <t>Deferred fuel costs</t>
        </is>
      </c>
      <c r="B48" s="4" t="n">
        <v>265442</v>
      </c>
      <c r="C48" s="4" t="n">
        <v>218927</v>
      </c>
    </row>
    <row r="49">
      <c r="A49" s="3" t="inlineStr">
        <is>
          <t>Pension and other postretirement liabilities</t>
        </is>
      </c>
      <c r="B49" s="4" t="n">
        <v>57390</v>
      </c>
      <c r="C49" s="4" t="n">
        <v>59508</v>
      </c>
    </row>
    <row r="50">
      <c r="A50" s="3" t="inlineStr">
        <is>
          <t>Other</t>
        </is>
      </c>
      <c r="B50" s="4" t="n">
        <v>214018</v>
      </c>
      <c r="C50" s="4" t="n">
        <v>219528</v>
      </c>
    </row>
    <row r="51">
      <c r="A51" s="3" t="inlineStr">
        <is>
          <t>TOTAL</t>
        </is>
      </c>
      <c r="B51" s="4" t="n">
        <v>6884527</v>
      </c>
      <c r="C51" s="4" t="n">
        <v>6396492</v>
      </c>
    </row>
    <row r="52">
      <c r="A52" s="5" t="inlineStr">
        <is>
          <t>NON-CURRENT LIABILITIES</t>
        </is>
      </c>
      <c r="B52" s="3" t="inlineStr">
        <is>
          <t xml:space="preserve"> </t>
        </is>
      </c>
      <c r="C52" s="3" t="inlineStr">
        <is>
          <t xml:space="preserve"> </t>
        </is>
      </c>
    </row>
    <row r="53">
      <c r="A53" s="3" t="inlineStr">
        <is>
          <t>Deferred Income Tax Liabilities, Net</t>
        </is>
      </c>
      <c r="B53" s="4" t="n">
        <v>4236410</v>
      </c>
      <c r="C53" s="4" t="n">
        <v>4245982</v>
      </c>
    </row>
    <row r="54">
      <c r="A54" s="3" t="inlineStr">
        <is>
          <t>Accumulated deferred investment tax credits</t>
        </is>
      </c>
      <c r="B54" s="4" t="n">
        <v>201910</v>
      </c>
      <c r="C54" s="4" t="n">
        <v>205973</v>
      </c>
    </row>
    <row r="55">
      <c r="A55" s="3" t="inlineStr">
        <is>
          <t>Regulatory Liability For Income Taxes - Net</t>
        </is>
      </c>
      <c r="B55" s="4" t="n">
        <v>1021395</v>
      </c>
      <c r="C55" s="4" t="n">
        <v>1033242</v>
      </c>
    </row>
    <row r="56">
      <c r="A56" s="3" t="inlineStr">
        <is>
          <t>Other regulatory liabilities</t>
        </is>
      </c>
      <c r="B56" s="4" t="n">
        <v>3334360</v>
      </c>
      <c r="C56" s="4" t="n">
        <v>3116926</v>
      </c>
    </row>
    <row r="57">
      <c r="A57" s="3" t="inlineStr">
        <is>
          <t>Decommissioning and asset retirement cost liabilities</t>
        </is>
      </c>
      <c r="B57" s="4" t="n">
        <v>4575811</v>
      </c>
      <c r="C57" s="4" t="n">
        <v>4505782</v>
      </c>
    </row>
    <row r="58">
      <c r="A58" s="3" t="inlineStr">
        <is>
          <t>Loss Contingency Accrual</t>
        </is>
      </c>
      <c r="B58" s="4" t="n">
        <v>471853</v>
      </c>
      <c r="C58" s="4" t="n">
        <v>462570</v>
      </c>
    </row>
    <row r="59">
      <c r="A59" s="3" t="inlineStr">
        <is>
          <t>Pension and other postretirement liabilities</t>
        </is>
      </c>
      <c r="B59" s="4" t="n">
        <v>574188</v>
      </c>
      <c r="C59" s="4" t="n">
        <v>648413</v>
      </c>
    </row>
    <row r="60">
      <c r="A60" s="3" t="inlineStr">
        <is>
          <t>Long-Term Debt, Excluding Current Maturities</t>
        </is>
      </c>
      <c r="B60" s="4" t="n">
        <v>24309439</v>
      </c>
      <c r="C60" s="4" t="n">
        <v>23008839</v>
      </c>
    </row>
    <row r="61">
      <c r="A61" s="3" t="inlineStr">
        <is>
          <t>Deferred Credits and Other Liabilities</t>
        </is>
      </c>
      <c r="B61" s="4" t="n">
        <v>1226187</v>
      </c>
      <c r="C61" s="4" t="n">
        <v>1116661</v>
      </c>
    </row>
    <row r="62">
      <c r="A62" s="3" t="inlineStr">
        <is>
          <t>TOTAL</t>
        </is>
      </c>
      <c r="B62" s="4" t="n">
        <v>39951553</v>
      </c>
      <c r="C62" s="4" t="n">
        <v>38344388</v>
      </c>
    </row>
    <row r="63">
      <c r="A63" s="3" t="inlineStr">
        <is>
          <t>Commitments and Contingencies</t>
        </is>
      </c>
      <c r="B63" s="3" t="inlineStr">
        <is>
          <t xml:space="preserve"> </t>
        </is>
      </c>
      <c r="C63" s="3" t="inlineStr">
        <is>
          <t xml:space="preserve"> </t>
        </is>
      </c>
    </row>
    <row r="64">
      <c r="A64" s="3" t="inlineStr">
        <is>
          <t>Subsidiaries’ preferred stock without sinking fund</t>
        </is>
      </c>
      <c r="B64" s="6" t="n">
        <v>219410</v>
      </c>
      <c r="C64" s="6" t="n">
        <v>219410</v>
      </c>
    </row>
    <row r="65">
      <c r="A65" s="3" t="inlineStr">
        <is>
          <t>Preferred Stock, No Par Value</t>
        </is>
      </c>
      <c r="B65" s="6" t="n">
        <v>0</v>
      </c>
      <c r="C65" s="6" t="n">
        <v>0</v>
      </c>
    </row>
    <row r="66">
      <c r="A66" s="3" t="inlineStr">
        <is>
          <t>Preferred Stock, Value, Issued</t>
        </is>
      </c>
      <c r="B66" s="6" t="n">
        <v>0</v>
      </c>
      <c r="C66" s="6" t="n">
        <v>0</v>
      </c>
    </row>
    <row r="67">
      <c r="A67" s="5" t="inlineStr">
        <is>
          <t>Common Shareholders Equity [Abstract]</t>
        </is>
      </c>
      <c r="B67" s="3" t="inlineStr">
        <is>
          <t xml:space="preserve"> </t>
        </is>
      </c>
      <c r="C67" s="3" t="inlineStr">
        <is>
          <t xml:space="preserve"> </t>
        </is>
      </c>
    </row>
    <row r="68">
      <c r="A68" s="3" t="inlineStr">
        <is>
          <t>Common Stock, Value, Issued</t>
        </is>
      </c>
      <c r="B68" s="4" t="n">
        <v>2810</v>
      </c>
      <c r="C68" s="4" t="n">
        <v>2810</v>
      </c>
    </row>
    <row r="69">
      <c r="A69" s="3" t="inlineStr">
        <is>
          <t>Additional Paid in Capital, Common Stock</t>
        </is>
      </c>
      <c r="B69" s="4" t="n">
        <v>7769569</v>
      </c>
      <c r="C69" s="4" t="n">
        <v>7795411</v>
      </c>
    </row>
    <row r="70">
      <c r="A70" s="3" t="inlineStr">
        <is>
          <t>Accumulated other comprehensive loss</t>
        </is>
      </c>
      <c r="B70" s="4" t="n">
        <v>-166128</v>
      </c>
      <c r="C70" s="4" t="n">
        <v>-162460</v>
      </c>
    </row>
    <row r="71">
      <c r="A71" s="3" t="inlineStr">
        <is>
          <t>Treasury Stock, Value</t>
        </is>
      </c>
      <c r="B71" s="4" t="n">
        <v>4922617</v>
      </c>
      <c r="C71" s="4" t="n">
        <v>4953498</v>
      </c>
    </row>
    <row r="72">
      <c r="A72" s="3" t="inlineStr">
        <is>
          <t>TOTAL</t>
        </is>
      </c>
      <c r="B72" s="4" t="n">
        <v>14458340</v>
      </c>
      <c r="C72" s="4" t="n">
        <v>14622647</v>
      </c>
    </row>
    <row r="73">
      <c r="A73" s="3" t="inlineStr">
        <is>
          <t>Equity, Attributable to Noncontrolling Interest</t>
        </is>
      </c>
      <c r="B73" s="4" t="n">
        <v>116026</v>
      </c>
      <c r="C73" s="4" t="n">
        <v>120459</v>
      </c>
    </row>
    <row r="74">
      <c r="A74" s="3" t="inlineStr">
        <is>
          <t>Retained Earnings (Accumulated Deficit)</t>
        </is>
      </c>
      <c r="B74" s="4" t="n">
        <v>11774706</v>
      </c>
      <c r="C74" s="4" t="n">
        <v>11940384</v>
      </c>
    </row>
    <row r="75">
      <c r="A75" s="3" t="inlineStr">
        <is>
          <t>TOTAL</t>
        </is>
      </c>
      <c r="B75" s="4" t="n">
        <v>14574366</v>
      </c>
      <c r="C75" s="4" t="n">
        <v>14743106</v>
      </c>
    </row>
    <row r="76">
      <c r="A76" s="3" t="inlineStr">
        <is>
          <t>TOTAL LIABILITIES AND EQUITY</t>
        </is>
      </c>
      <c r="B76" s="4" t="n">
        <v>61629856</v>
      </c>
      <c r="C76" s="4" t="n">
        <v>59703396</v>
      </c>
    </row>
    <row r="77">
      <c r="A77" s="3" t="inlineStr">
        <is>
          <t>Entergy Arkansas [Member]</t>
        </is>
      </c>
      <c r="B77" s="3" t="inlineStr">
        <is>
          <t xml:space="preserve"> </t>
        </is>
      </c>
      <c r="C77" s="3" t="inlineStr">
        <is>
          <t xml:space="preserve"> </t>
        </is>
      </c>
    </row>
    <row r="78">
      <c r="A78" s="5" t="inlineStr">
        <is>
          <t>Cash and cash equivalents:</t>
        </is>
      </c>
      <c r="B78" s="3" t="inlineStr">
        <is>
          <t xml:space="preserve"> </t>
        </is>
      </c>
      <c r="C78" s="3" t="inlineStr">
        <is>
          <t xml:space="preserve"> </t>
        </is>
      </c>
    </row>
    <row r="79">
      <c r="A79" s="3" t="inlineStr">
        <is>
          <t>Cash</t>
        </is>
      </c>
      <c r="B79" s="4" t="n">
        <v>12713</v>
      </c>
      <c r="C79" s="4" t="n">
        <v>520</v>
      </c>
    </row>
    <row r="80">
      <c r="A80" s="3" t="inlineStr">
        <is>
          <t>Temporary cash investments</t>
        </is>
      </c>
      <c r="B80" s="4" t="n">
        <v>32854</v>
      </c>
      <c r="C80" s="4" t="n">
        <v>3112</v>
      </c>
    </row>
    <row r="81">
      <c r="A81" s="3" t="inlineStr">
        <is>
          <t>Total cash and cash equivalents</t>
        </is>
      </c>
      <c r="B81" s="4" t="n">
        <v>45567</v>
      </c>
      <c r="C81" s="4" t="n">
        <v>3632</v>
      </c>
    </row>
    <row r="82">
      <c r="A82" s="5" t="inlineStr">
        <is>
          <t>Accounts receivable:</t>
        </is>
      </c>
      <c r="B82" s="3" t="inlineStr">
        <is>
          <t xml:space="preserve"> </t>
        </is>
      </c>
      <c r="C82" s="3" t="inlineStr">
        <is>
          <t xml:space="preserve"> </t>
        </is>
      </c>
    </row>
    <row r="83">
      <c r="A83" s="3" t="inlineStr">
        <is>
          <t>Customer</t>
        </is>
      </c>
      <c r="B83" s="4" t="n">
        <v>159501</v>
      </c>
      <c r="C83" s="4" t="n">
        <v>157520</v>
      </c>
    </row>
    <row r="84">
      <c r="A84" s="3" t="inlineStr">
        <is>
          <t>Allowance for doubtful accounts</t>
        </is>
      </c>
      <c r="B84" s="4" t="n">
        <v>-6522</v>
      </c>
      <c r="C84" s="4" t="n">
        <v>-7182</v>
      </c>
    </row>
    <row r="85">
      <c r="A85" s="3" t="inlineStr">
        <is>
          <t>Other</t>
        </is>
      </c>
      <c r="B85" s="4" t="n">
        <v>85474</v>
      </c>
      <c r="C85" s="4" t="n">
        <v>89532</v>
      </c>
    </row>
    <row r="86">
      <c r="A86" s="3" t="inlineStr">
        <is>
          <t>Accrued unbilled revenues</t>
        </is>
      </c>
      <c r="B86" s="4" t="n">
        <v>91459</v>
      </c>
      <c r="C86" s="4" t="n">
        <v>117119</v>
      </c>
    </row>
    <row r="87">
      <c r="A87" s="3" t="inlineStr">
        <is>
          <t>Total accounts receivable</t>
        </is>
      </c>
      <c r="B87" s="4" t="n">
        <v>462526</v>
      </c>
      <c r="C87" s="4" t="n">
        <v>481661</v>
      </c>
    </row>
    <row r="88">
      <c r="A88" s="3" t="inlineStr">
        <is>
          <t>Fuel inventory - at average cost</t>
        </is>
      </c>
      <c r="B88" s="4" t="n">
        <v>57784</v>
      </c>
      <c r="C88" s="4" t="n">
        <v>57495</v>
      </c>
    </row>
    <row r="89">
      <c r="A89" s="3" t="inlineStr">
        <is>
          <t>Public Utilities, Inventory</t>
        </is>
      </c>
      <c r="B89" s="4" t="n">
        <v>374295</v>
      </c>
      <c r="C89" s="4" t="n">
        <v>358302</v>
      </c>
    </row>
    <row r="90">
      <c r="A90" s="3" t="inlineStr">
        <is>
          <t>Prepaid Expense and Other Assets, Current</t>
        </is>
      </c>
      <c r="B90" s="4" t="n">
        <v>24412</v>
      </c>
      <c r="C90" s="4" t="n">
        <v>40866</v>
      </c>
    </row>
    <row r="91">
      <c r="A91" s="3" t="inlineStr">
        <is>
          <t>Deferred nuclear refueling outage costs</t>
        </is>
      </c>
      <c r="B91" s="4" t="n">
        <v>24996</v>
      </c>
      <c r="C91" s="4" t="n">
        <v>35463</v>
      </c>
    </row>
    <row r="92">
      <c r="A92" s="3" t="inlineStr">
        <is>
          <t>TOTAL</t>
        </is>
      </c>
      <c r="B92" s="4" t="n">
        <v>989580</v>
      </c>
      <c r="C92" s="4" t="n">
        <v>977419</v>
      </c>
    </row>
    <row r="93">
      <c r="A93" s="5" t="inlineStr">
        <is>
          <t>OTHER PROPERTY AND INVESTMENTS</t>
        </is>
      </c>
      <c r="B93" s="3" t="inlineStr">
        <is>
          <t xml:space="preserve"> </t>
        </is>
      </c>
      <c r="C93" s="3" t="inlineStr">
        <is>
          <t xml:space="preserve"> </t>
        </is>
      </c>
    </row>
    <row r="94">
      <c r="A94" s="3" t="inlineStr">
        <is>
          <t>Decommissioning trust funds</t>
        </is>
      </c>
      <c r="B94" s="4" t="n">
        <v>1501909</v>
      </c>
      <c r="C94" s="4" t="n">
        <v>1414009</v>
      </c>
    </row>
    <row r="95">
      <c r="A95" s="3" t="inlineStr">
        <is>
          <t>Other</t>
        </is>
      </c>
      <c r="B95" s="4" t="n">
        <v>800</v>
      </c>
      <c r="C95" s="4" t="n">
        <v>801</v>
      </c>
    </row>
    <row r="96">
      <c r="A96" s="3" t="inlineStr">
        <is>
          <t>TOTAL</t>
        </is>
      </c>
      <c r="B96" s="4" t="n">
        <v>1502709</v>
      </c>
      <c r="C96" s="4" t="n">
        <v>1414810</v>
      </c>
    </row>
    <row r="97">
      <c r="A97" s="5" t="inlineStr">
        <is>
          <t>PROPERTY, PLANT, AND EQUIPMENT</t>
        </is>
      </c>
      <c r="B97" s="3" t="inlineStr">
        <is>
          <t xml:space="preserve"> </t>
        </is>
      </c>
      <c r="C97" s="3" t="inlineStr">
        <is>
          <t xml:space="preserve"> </t>
        </is>
      </c>
    </row>
    <row r="98">
      <c r="A98" s="3" t="inlineStr">
        <is>
          <t>Electric</t>
        </is>
      </c>
      <c r="B98" s="4" t="n">
        <v>14971311</v>
      </c>
      <c r="C98" s="4" t="n">
        <v>14821814</v>
      </c>
    </row>
    <row r="99">
      <c r="A99" s="3" t="inlineStr">
        <is>
          <t>Construction work in progress</t>
        </is>
      </c>
      <c r="B99" s="4" t="n">
        <v>488814</v>
      </c>
      <c r="C99" s="4" t="n">
        <v>340601</v>
      </c>
    </row>
    <row r="100">
      <c r="A100" s="3" t="inlineStr">
        <is>
          <t>Nuclear fuel</t>
        </is>
      </c>
      <c r="B100" s="4" t="n">
        <v>184962</v>
      </c>
      <c r="C100" s="4" t="n">
        <v>213722</v>
      </c>
    </row>
    <row r="101">
      <c r="A101" s="3" t="inlineStr">
        <is>
          <t>TOTAL PROPERTY, PLANT, AND EQUIPMENT</t>
        </is>
      </c>
      <c r="B101" s="4" t="n">
        <v>15645087</v>
      </c>
      <c r="C101" s="4" t="n">
        <v>15376137</v>
      </c>
    </row>
    <row r="102">
      <c r="A102" s="3" t="inlineStr">
        <is>
          <t>Less - accumulated depreciation and amortization</t>
        </is>
      </c>
      <c r="B102" s="4" t="n">
        <v>6066097</v>
      </c>
      <c r="C102" s="4" t="n">
        <v>6002203</v>
      </c>
    </row>
    <row r="103">
      <c r="A103" s="3" t="inlineStr">
        <is>
          <t>PROPERTY, PLANT, AND EQUIPMENT - NET</t>
        </is>
      </c>
      <c r="B103" s="4" t="n">
        <v>9578990</v>
      </c>
      <c r="C103" s="4" t="n">
        <v>9373934</v>
      </c>
    </row>
    <row r="104">
      <c r="A104" s="5" t="inlineStr">
        <is>
          <t>Regulatory assets:</t>
        </is>
      </c>
      <c r="B104" s="3" t="inlineStr">
        <is>
          <t xml:space="preserve"> </t>
        </is>
      </c>
      <c r="C104" s="3" t="inlineStr">
        <is>
          <t xml:space="preserve"> </t>
        </is>
      </c>
    </row>
    <row r="105">
      <c r="A105" s="3" t="inlineStr">
        <is>
          <t>Regulatory Asset, Noncurrent</t>
        </is>
      </c>
      <c r="B105" s="4" t="n">
        <v>1687536</v>
      </c>
      <c r="C105" s="4" t="n">
        <v>1885361</v>
      </c>
    </row>
    <row r="106">
      <c r="A106" s="3" t="inlineStr">
        <is>
          <t>Other</t>
        </is>
      </c>
      <c r="B106" s="4" t="n">
        <v>147166</v>
      </c>
      <c r="C106" s="4" t="n">
        <v>21334</v>
      </c>
    </row>
    <row r="107">
      <c r="A107" s="3" t="inlineStr">
        <is>
          <t>Deferred Costs and Other Assets</t>
        </is>
      </c>
      <c r="B107" s="4" t="n">
        <v>1834702</v>
      </c>
      <c r="C107" s="4" t="n">
        <v>1906695</v>
      </c>
    </row>
    <row r="108">
      <c r="A108" s="3" t="inlineStr">
        <is>
          <t>TOTAL ASSETS</t>
        </is>
      </c>
      <c r="B108" s="4" t="n">
        <v>13905981</v>
      </c>
      <c r="C108" s="4" t="n">
        <v>13672858</v>
      </c>
    </row>
    <row r="109">
      <c r="A109" s="5" t="inlineStr">
        <is>
          <t>CURRENT LIABILITIES</t>
        </is>
      </c>
      <c r="B109" s="3" t="inlineStr">
        <is>
          <t xml:space="preserve"> </t>
        </is>
      </c>
      <c r="C109" s="3" t="inlineStr">
        <is>
          <t xml:space="preserve"> </t>
        </is>
      </c>
    </row>
    <row r="110">
      <c r="A110" s="3" t="inlineStr">
        <is>
          <t>Currently maturing long-term debt</t>
        </is>
      </c>
      <c r="B110" s="4" t="n">
        <v>375000</v>
      </c>
      <c r="C110" s="4" t="n">
        <v>375000</v>
      </c>
    </row>
    <row r="111">
      <c r="A111" s="3" t="inlineStr">
        <is>
          <t>Accounts Payable</t>
        </is>
      </c>
      <c r="B111" s="4" t="n">
        <v>50607</v>
      </c>
      <c r="C111" s="4" t="n">
        <v>225344</v>
      </c>
    </row>
    <row r="112">
      <c r="A112" s="3" t="inlineStr">
        <is>
          <t>Accounts payable</t>
        </is>
      </c>
      <c r="B112" s="4" t="n">
        <v>195003</v>
      </c>
      <c r="C112" s="4" t="n">
        <v>215502</v>
      </c>
    </row>
    <row r="113">
      <c r="A113" s="3" t="inlineStr">
        <is>
          <t>Contract with Customer, Liability, Current</t>
        </is>
      </c>
      <c r="B113" s="4" t="n">
        <v>118498</v>
      </c>
      <c r="C113" s="4" t="n">
        <v>113186</v>
      </c>
    </row>
    <row r="114">
      <c r="A114" s="3" t="inlineStr">
        <is>
          <t>Taxes Payable, Current</t>
        </is>
      </c>
      <c r="B114" s="4" t="n">
        <v>109886</v>
      </c>
      <c r="C114" s="4" t="n">
        <v>105151</v>
      </c>
    </row>
    <row r="115">
      <c r="A115" s="3" t="inlineStr">
        <is>
          <t>Interest accrued</t>
        </is>
      </c>
      <c r="B115" s="4" t="n">
        <v>52238</v>
      </c>
      <c r="C115" s="4" t="n">
        <v>35370</v>
      </c>
    </row>
    <row r="116">
      <c r="A116" s="3" t="inlineStr">
        <is>
          <t>Deferred fuel costs</t>
        </is>
      </c>
      <c r="B116" s="4" t="n">
        <v>106461</v>
      </c>
      <c r="C116" s="4" t="n">
        <v>88282</v>
      </c>
    </row>
    <row r="117">
      <c r="A117" s="3" t="inlineStr">
        <is>
          <t>Other</t>
        </is>
      </c>
      <c r="B117" s="4" t="n">
        <v>52388</v>
      </c>
      <c r="C117" s="4" t="n">
        <v>55683</v>
      </c>
    </row>
    <row r="118">
      <c r="A118" s="3" t="inlineStr">
        <is>
          <t>TOTAL</t>
        </is>
      </c>
      <c r="B118" s="4" t="n">
        <v>1060081</v>
      </c>
      <c r="C118" s="4" t="n">
        <v>1213518</v>
      </c>
    </row>
    <row r="119">
      <c r="A119" s="5" t="inlineStr">
        <is>
          <t>NON-CURRENT LIABILITIES</t>
        </is>
      </c>
      <c r="B119" s="3" t="inlineStr">
        <is>
          <t xml:space="preserve"> </t>
        </is>
      </c>
      <c r="C119" s="3" t="inlineStr">
        <is>
          <t xml:space="preserve"> </t>
        </is>
      </c>
    </row>
    <row r="120">
      <c r="A120" s="3" t="inlineStr">
        <is>
          <t>Deferred Income Tax Liabilities, Net</t>
        </is>
      </c>
      <c r="B120" s="4" t="n">
        <v>1440879</v>
      </c>
      <c r="C120" s="4" t="n">
        <v>1437053</v>
      </c>
    </row>
    <row r="121">
      <c r="A121" s="3" t="inlineStr">
        <is>
          <t>Accumulated deferred investment tax credits</t>
        </is>
      </c>
      <c r="B121" s="4" t="n">
        <v>26970</v>
      </c>
      <c r="C121" s="4" t="n">
        <v>27270</v>
      </c>
    </row>
    <row r="122">
      <c r="A122" s="3" t="inlineStr">
        <is>
          <t>Regulatory Liability For Income Taxes - Net</t>
        </is>
      </c>
      <c r="B122" s="4" t="n">
        <v>390470</v>
      </c>
      <c r="C122" s="4" t="n">
        <v>392496</v>
      </c>
    </row>
    <row r="123">
      <c r="A123" s="3" t="inlineStr">
        <is>
          <t>Other regulatory liabilities</t>
        </is>
      </c>
      <c r="B123" s="4" t="n">
        <v>782564</v>
      </c>
      <c r="C123" s="4" t="n">
        <v>759181</v>
      </c>
    </row>
    <row r="124">
      <c r="A124" s="3" t="inlineStr">
        <is>
          <t>Decommissioning and asset retirement cost liabilities</t>
        </is>
      </c>
      <c r="B124" s="4" t="n">
        <v>1568620</v>
      </c>
      <c r="C124" s="4" t="n">
        <v>1560057</v>
      </c>
    </row>
    <row r="125">
      <c r="A125" s="3" t="inlineStr">
        <is>
          <t>Loss Contingency Accrual</t>
        </is>
      </c>
      <c r="B125" s="4" t="n">
        <v>63346</v>
      </c>
      <c r="C125" s="4" t="n">
        <v>58959</v>
      </c>
    </row>
    <row r="126">
      <c r="A126" s="3" t="inlineStr">
        <is>
          <t>Pension and other postretirement liabilities</t>
        </is>
      </c>
      <c r="B126" s="4" t="n">
        <v>114843</v>
      </c>
      <c r="C126" s="4" t="n">
        <v>8901</v>
      </c>
    </row>
    <row r="127">
      <c r="A127" s="3" t="inlineStr">
        <is>
          <t>Long-Term Debt, Excluding Current Maturities</t>
        </is>
      </c>
      <c r="B127" s="4" t="n">
        <v>4300636</v>
      </c>
      <c r="C127" s="4" t="n">
        <v>4298080</v>
      </c>
    </row>
    <row r="128">
      <c r="A128" s="3" t="inlineStr">
        <is>
          <t>Deferred Credits and Other Liabilities</t>
        </is>
      </c>
      <c r="B128" s="4" t="n">
        <v>154432</v>
      </c>
      <c r="C128" s="4" t="n">
        <v>156673</v>
      </c>
    </row>
    <row r="129">
      <c r="A129" s="3" t="inlineStr">
        <is>
          <t>TOTAL</t>
        </is>
      </c>
      <c r="B129" s="4" t="n">
        <v>8842760</v>
      </c>
      <c r="C129" s="4" t="n">
        <v>8698670</v>
      </c>
    </row>
    <row r="130">
      <c r="A130" s="3" t="inlineStr">
        <is>
          <t>Commitments and Contingencies</t>
        </is>
      </c>
      <c r="B130" s="3" t="inlineStr">
        <is>
          <t xml:space="preserve"> </t>
        </is>
      </c>
      <c r="C130" s="3" t="inlineStr">
        <is>
          <t xml:space="preserve"> </t>
        </is>
      </c>
    </row>
    <row r="131">
      <c r="A131" s="5" t="inlineStr">
        <is>
          <t>Common Shareholders Equity [Abstract]</t>
        </is>
      </c>
      <c r="B131" s="3" t="inlineStr">
        <is>
          <t xml:space="preserve"> </t>
        </is>
      </c>
      <c r="C131" s="3" t="inlineStr">
        <is>
          <t xml:space="preserve"> </t>
        </is>
      </c>
    </row>
    <row r="132">
      <c r="A132" s="3" t="inlineStr">
        <is>
          <t>Members' Equity</t>
        </is>
      </c>
      <c r="B132" s="4" t="n">
        <v>3983609</v>
      </c>
      <c r="C132" s="4" t="n">
        <v>3739071</v>
      </c>
    </row>
    <row r="133">
      <c r="A133" s="3" t="inlineStr">
        <is>
          <t>Members' Equity Attributable to Noncontrolling Interest</t>
        </is>
      </c>
      <c r="B133" s="4" t="n">
        <v>19531</v>
      </c>
      <c r="C133" s="4" t="n">
        <v>21599</v>
      </c>
    </row>
    <row r="134">
      <c r="A134" s="3" t="inlineStr">
        <is>
          <t>TOTAL</t>
        </is>
      </c>
      <c r="B134" s="4" t="n">
        <v>4003140</v>
      </c>
      <c r="C134" s="4" t="n">
        <v>3760670</v>
      </c>
    </row>
    <row r="135">
      <c r="A135" s="3" t="inlineStr">
        <is>
          <t>TOTAL LIABILITIES AND EQUITY</t>
        </is>
      </c>
      <c r="B135" s="4" t="n">
        <v>13905981</v>
      </c>
      <c r="C135" s="4" t="n">
        <v>13672858</v>
      </c>
    </row>
    <row r="136">
      <c r="A136" s="3" t="inlineStr">
        <is>
          <t>Entergy Arkansas [Member] | Affiliated Entity [Member]</t>
        </is>
      </c>
      <c r="B136" s="3" t="inlineStr">
        <is>
          <t xml:space="preserve"> </t>
        </is>
      </c>
      <c r="C136" s="3" t="inlineStr">
        <is>
          <t xml:space="preserve"> </t>
        </is>
      </c>
    </row>
    <row r="137">
      <c r="A137" s="5" t="inlineStr">
        <is>
          <t>Accounts receivable:</t>
        </is>
      </c>
      <c r="B137" s="3" t="inlineStr">
        <is>
          <t xml:space="preserve"> </t>
        </is>
      </c>
      <c r="C137" s="3" t="inlineStr">
        <is>
          <t xml:space="preserve"> </t>
        </is>
      </c>
    </row>
    <row r="138">
      <c r="A138" s="3" t="inlineStr">
        <is>
          <t>Customer</t>
        </is>
      </c>
      <c r="B138" s="4" t="n">
        <v>132614</v>
      </c>
      <c r="C138" s="4" t="n">
        <v>124672</v>
      </c>
    </row>
    <row r="139">
      <c r="A139" s="3" t="inlineStr">
        <is>
          <t>Entergy Louisiana [Member]</t>
        </is>
      </c>
      <c r="B139" s="3" t="inlineStr">
        <is>
          <t xml:space="preserve"> </t>
        </is>
      </c>
      <c r="C139" s="3" t="inlineStr">
        <is>
          <t xml:space="preserve"> </t>
        </is>
      </c>
    </row>
    <row r="140">
      <c r="A140" s="5" t="inlineStr">
        <is>
          <t>Cash and cash equivalents:</t>
        </is>
      </c>
      <c r="B140" s="3" t="inlineStr">
        <is>
          <t xml:space="preserve"> </t>
        </is>
      </c>
      <c r="C140" s="3" t="inlineStr">
        <is>
          <t xml:space="preserve"> </t>
        </is>
      </c>
    </row>
    <row r="141">
      <c r="A141" s="3" t="inlineStr">
        <is>
          <t>Cash</t>
        </is>
      </c>
      <c r="B141" s="4" t="n">
        <v>407</v>
      </c>
      <c r="C141" s="4" t="n">
        <v>2255</v>
      </c>
    </row>
    <row r="142">
      <c r="A142" s="3" t="inlineStr">
        <is>
          <t>Temporary cash investments</t>
        </is>
      </c>
      <c r="B142" s="4" t="n">
        <v>772792</v>
      </c>
      <c r="C142" s="4" t="n">
        <v>517</v>
      </c>
    </row>
    <row r="143">
      <c r="A143" s="3" t="inlineStr">
        <is>
          <t>Total cash and cash equivalents</t>
        </is>
      </c>
      <c r="B143" s="4" t="n">
        <v>773199</v>
      </c>
      <c r="C143" s="4" t="n">
        <v>2772</v>
      </c>
    </row>
    <row r="144">
      <c r="A144" s="5" t="inlineStr">
        <is>
          <t>Accounts receivable:</t>
        </is>
      </c>
      <c r="B144" s="3" t="inlineStr">
        <is>
          <t xml:space="preserve"> </t>
        </is>
      </c>
      <c r="C144" s="3" t="inlineStr">
        <is>
          <t xml:space="preserve"> </t>
        </is>
      </c>
    </row>
    <row r="145">
      <c r="A145" s="3" t="inlineStr">
        <is>
          <t>Customer</t>
        </is>
      </c>
      <c r="B145" s="4" t="n">
        <v>253020</v>
      </c>
      <c r="C145" s="4" t="n">
        <v>264776</v>
      </c>
    </row>
    <row r="146">
      <c r="A146" s="3" t="inlineStr">
        <is>
          <t>Allowance for doubtful accounts</t>
        </is>
      </c>
      <c r="B146" s="4" t="n">
        <v>-4639</v>
      </c>
      <c r="C146" s="4" t="n">
        <v>-6156</v>
      </c>
    </row>
    <row r="147">
      <c r="A147" s="3" t="inlineStr">
        <is>
          <t>Other</t>
        </is>
      </c>
      <c r="B147" s="4" t="n">
        <v>64545</v>
      </c>
      <c r="C147" s="4" t="n">
        <v>74685</v>
      </c>
    </row>
    <row r="148">
      <c r="A148" s="3" t="inlineStr">
        <is>
          <t>Accrued unbilled revenues</t>
        </is>
      </c>
      <c r="B148" s="4" t="n">
        <v>197708</v>
      </c>
      <c r="C148" s="4" t="n">
        <v>202173</v>
      </c>
    </row>
    <row r="149">
      <c r="A149" s="3" t="inlineStr">
        <is>
          <t>Total accounts receivable</t>
        </is>
      </c>
      <c r="B149" s="4" t="n">
        <v>796008</v>
      </c>
      <c r="C149" s="4" t="n">
        <v>617770</v>
      </c>
    </row>
    <row r="150">
      <c r="A150" s="3" t="inlineStr">
        <is>
          <t>Deferred Fuel Cost</t>
        </is>
      </c>
      <c r="B150" s="4" t="n">
        <v>17860</v>
      </c>
      <c r="C150" s="4" t="n">
        <v>24800</v>
      </c>
    </row>
    <row r="151">
      <c r="A151" s="3" t="inlineStr">
        <is>
          <t>Fuel inventory - at average cost</t>
        </is>
      </c>
      <c r="B151" s="4" t="n">
        <v>53582</v>
      </c>
      <c r="C151" s="4" t="n">
        <v>57818</v>
      </c>
    </row>
    <row r="152">
      <c r="A152" s="3" t="inlineStr">
        <is>
          <t>Public Utilities, Inventory</t>
        </is>
      </c>
      <c r="B152" s="4" t="n">
        <v>681893</v>
      </c>
      <c r="C152" s="4" t="n">
        <v>652180</v>
      </c>
    </row>
    <row r="153">
      <c r="A153" s="3" t="inlineStr">
        <is>
          <t>Prepaid Expense and Other Assets, Current</t>
        </is>
      </c>
      <c r="B153" s="4" t="n">
        <v>152695</v>
      </c>
      <c r="C153" s="4" t="n">
        <v>71613</v>
      </c>
    </row>
    <row r="154">
      <c r="A154" s="3" t="inlineStr">
        <is>
          <t>Deferred nuclear refueling outage costs</t>
        </is>
      </c>
      <c r="B154" s="4" t="n">
        <v>86339</v>
      </c>
      <c r="C154" s="4" t="n">
        <v>96047</v>
      </c>
    </row>
    <row r="155">
      <c r="A155" s="3" t="inlineStr">
        <is>
          <t>TOTAL</t>
        </is>
      </c>
      <c r="B155" s="4" t="n">
        <v>2561576</v>
      </c>
      <c r="C155" s="4" t="n">
        <v>1523000</v>
      </c>
    </row>
    <row r="156">
      <c r="A156" s="5" t="inlineStr">
        <is>
          <t>OTHER PROPERTY AND INVESTMENTS</t>
        </is>
      </c>
      <c r="B156" s="3" t="inlineStr">
        <is>
          <t xml:space="preserve"> </t>
        </is>
      </c>
      <c r="C156" s="3" t="inlineStr">
        <is>
          <t xml:space="preserve"> </t>
        </is>
      </c>
    </row>
    <row r="157">
      <c r="A157" s="3" t="inlineStr">
        <is>
          <t>Decommissioning trust funds</t>
        </is>
      </c>
      <c r="B157" s="4" t="n">
        <v>2239614</v>
      </c>
      <c r="C157" s="4" t="n">
        <v>2107384</v>
      </c>
    </row>
    <row r="158">
      <c r="A158" s="3" t="inlineStr">
        <is>
          <t>Non-utility property - at cost (less accumulated depreciation)</t>
        </is>
      </c>
      <c r="B158" s="4" t="n">
        <v>403281</v>
      </c>
      <c r="C158" s="4" t="n">
        <v>404043</v>
      </c>
    </row>
    <row r="159">
      <c r="A159" s="3" t="inlineStr">
        <is>
          <t>Storm Reserve Escrow Account</t>
        </is>
      </c>
      <c r="B159" s="4" t="n">
        <v>247118</v>
      </c>
      <c r="C159" s="4" t="n">
        <v>243819</v>
      </c>
    </row>
    <row r="160">
      <c r="A160" s="3" t="inlineStr">
        <is>
          <t>Other</t>
        </is>
      </c>
      <c r="B160" s="4" t="n">
        <v>9448</v>
      </c>
      <c r="C160" s="4" t="n">
        <v>9367</v>
      </c>
    </row>
    <row r="161">
      <c r="A161" s="3" t="inlineStr">
        <is>
          <t>TOTAL</t>
        </is>
      </c>
      <c r="B161" s="4" t="n">
        <v>7310679</v>
      </c>
      <c r="C161" s="4" t="n">
        <v>7260858</v>
      </c>
    </row>
    <row r="162">
      <c r="A162" s="5" t="inlineStr">
        <is>
          <t>PROPERTY, PLANT, AND EQUIPMENT</t>
        </is>
      </c>
      <c r="B162" s="3" t="inlineStr">
        <is>
          <t xml:space="preserve"> </t>
        </is>
      </c>
      <c r="C162" s="3" t="inlineStr">
        <is>
          <t xml:space="preserve"> </t>
        </is>
      </c>
    </row>
    <row r="163">
      <c r="A163" s="3" t="inlineStr">
        <is>
          <t>Electric</t>
        </is>
      </c>
      <c r="B163" s="4" t="n">
        <v>28168201</v>
      </c>
      <c r="C163" s="4" t="n">
        <v>27800467</v>
      </c>
    </row>
    <row r="164">
      <c r="A164" s="3" t="inlineStr">
        <is>
          <t>Natural gas</t>
        </is>
      </c>
      <c r="B164" s="4" t="n">
        <v>319273</v>
      </c>
      <c r="C164" s="4" t="n">
        <v>315658</v>
      </c>
    </row>
    <row r="165">
      <c r="A165" s="3" t="inlineStr">
        <is>
          <t>Construction work in progress</t>
        </is>
      </c>
      <c r="B165" s="4" t="n">
        <v>439770</v>
      </c>
      <c r="C165" s="4" t="n">
        <v>592803</v>
      </c>
    </row>
    <row r="166">
      <c r="A166" s="3" t="inlineStr">
        <is>
          <t>Nuclear fuel</t>
        </is>
      </c>
      <c r="B166" s="4" t="n">
        <v>288150</v>
      </c>
      <c r="C166" s="4" t="n">
        <v>333472</v>
      </c>
    </row>
    <row r="167">
      <c r="A167" s="3" t="inlineStr">
        <is>
          <t>TOTAL PROPERTY, PLANT, AND EQUIPMENT</t>
        </is>
      </c>
      <c r="B167" s="4" t="n">
        <v>29215394</v>
      </c>
      <c r="C167" s="4" t="n">
        <v>29042400</v>
      </c>
    </row>
    <row r="168">
      <c r="A168" s="3" t="inlineStr">
        <is>
          <t>Less - accumulated depreciation and amortization</t>
        </is>
      </c>
      <c r="B168" s="4" t="n">
        <v>10668272</v>
      </c>
      <c r="C168" s="4" t="n">
        <v>10570707</v>
      </c>
    </row>
    <row r="169">
      <c r="A169" s="3" t="inlineStr">
        <is>
          <t>PROPERTY, PLANT, AND EQUIPMENT - NET</t>
        </is>
      </c>
      <c r="B169" s="4" t="n">
        <v>18547122</v>
      </c>
      <c r="C169" s="4" t="n">
        <v>18471693</v>
      </c>
    </row>
    <row r="170">
      <c r="A170" s="5" t="inlineStr">
        <is>
          <t>Regulatory assets:</t>
        </is>
      </c>
      <c r="B170" s="3" t="inlineStr">
        <is>
          <t xml:space="preserve"> </t>
        </is>
      </c>
      <c r="C170" s="3" t="inlineStr">
        <is>
          <t xml:space="preserve"> </t>
        </is>
      </c>
    </row>
    <row r="171">
      <c r="A171" s="3" t="inlineStr">
        <is>
          <t>Regulatory Asset, Noncurrent</t>
        </is>
      </c>
      <c r="B171" s="4" t="n">
        <v>1637018</v>
      </c>
      <c r="C171" s="4" t="n">
        <v>1648852</v>
      </c>
    </row>
    <row r="172">
      <c r="A172" s="3" t="inlineStr">
        <is>
          <t>Deferred Fuel Cost, Noncurrent</t>
        </is>
      </c>
      <c r="B172" s="4" t="n">
        <v>168122</v>
      </c>
      <c r="C172" s="4" t="n">
        <v>168122</v>
      </c>
    </row>
    <row r="173">
      <c r="A173" s="3" t="inlineStr">
        <is>
          <t>Other</t>
        </is>
      </c>
      <c r="B173" s="4" t="n">
        <v>51577</v>
      </c>
      <c r="C173" s="4" t="n">
        <v>36945</v>
      </c>
    </row>
    <row r="174">
      <c r="A174" s="3" t="inlineStr">
        <is>
          <t>Deferred Costs and Other Assets</t>
        </is>
      </c>
      <c r="B174" s="4" t="n">
        <v>1856717</v>
      </c>
      <c r="C174" s="4" t="n">
        <v>1853919</v>
      </c>
    </row>
    <row r="175">
      <c r="A175" s="3" t="inlineStr">
        <is>
          <t>TOTAL ASSETS</t>
        </is>
      </c>
      <c r="B175" s="4" t="n">
        <v>30276094</v>
      </c>
      <c r="C175" s="4" t="n">
        <v>29109470</v>
      </c>
    </row>
    <row r="176">
      <c r="A176" s="5" t="inlineStr">
        <is>
          <t>CURRENT LIABILITIES</t>
        </is>
      </c>
      <c r="B176" s="3" t="inlineStr">
        <is>
          <t xml:space="preserve"> </t>
        </is>
      </c>
      <c r="C176" s="3" t="inlineStr">
        <is>
          <t xml:space="preserve"> </t>
        </is>
      </c>
    </row>
    <row r="177">
      <c r="A177" s="3" t="inlineStr">
        <is>
          <t>Currently maturing long-term debt</t>
        </is>
      </c>
      <c r="B177" s="4" t="n">
        <v>1400000</v>
      </c>
      <c r="C177" s="4" t="n">
        <v>1400000</v>
      </c>
    </row>
    <row r="178">
      <c r="A178" s="3" t="inlineStr">
        <is>
          <t>Accounts Payable</t>
        </is>
      </c>
      <c r="B178" s="4" t="n">
        <v>81390</v>
      </c>
      <c r="C178" s="4" t="n">
        <v>283016</v>
      </c>
    </row>
    <row r="179">
      <c r="A179" s="3" t="inlineStr">
        <is>
          <t>Accounts payable</t>
        </is>
      </c>
      <c r="B179" s="4" t="n">
        <v>348340</v>
      </c>
      <c r="C179" s="4" t="n">
        <v>467414</v>
      </c>
    </row>
    <row r="180">
      <c r="A180" s="3" t="inlineStr">
        <is>
          <t>Contract with Customer, Liability, Current</t>
        </is>
      </c>
      <c r="B180" s="4" t="n">
        <v>170276</v>
      </c>
      <c r="C180" s="4" t="n">
        <v>167905</v>
      </c>
    </row>
    <row r="181">
      <c r="A181" s="3" t="inlineStr">
        <is>
          <t>Taxes Payable, Current</t>
        </is>
      </c>
      <c r="B181" s="4" t="n">
        <v>39779</v>
      </c>
      <c r="C181" s="4" t="n">
        <v>66463</v>
      </c>
    </row>
    <row r="182">
      <c r="A182" s="3" t="inlineStr">
        <is>
          <t>Interest accrued</t>
        </is>
      </c>
      <c r="B182" s="4" t="n">
        <v>81661</v>
      </c>
      <c r="C182" s="4" t="n">
        <v>91656</v>
      </c>
    </row>
    <row r="183">
      <c r="A183" s="3" t="inlineStr">
        <is>
          <t>Other</t>
        </is>
      </c>
      <c r="B183" s="4" t="n">
        <v>81512</v>
      </c>
      <c r="C183" s="4" t="n">
        <v>87468</v>
      </c>
    </row>
    <row r="184">
      <c r="A184" s="3" t="inlineStr">
        <is>
          <t>TOTAL</t>
        </is>
      </c>
      <c r="B184" s="4" t="n">
        <v>2202958</v>
      </c>
      <c r="C184" s="4" t="n">
        <v>2563922</v>
      </c>
    </row>
    <row r="185">
      <c r="A185" s="5" t="inlineStr">
        <is>
          <t>NON-CURRENT LIABILITIES</t>
        </is>
      </c>
      <c r="B185" s="3" t="inlineStr">
        <is>
          <t xml:space="preserve"> </t>
        </is>
      </c>
      <c r="C185" s="3" t="inlineStr">
        <is>
          <t xml:space="preserve"> </t>
        </is>
      </c>
    </row>
    <row r="186">
      <c r="A186" s="3" t="inlineStr">
        <is>
          <t>Deferred Income Tax Liabilities, Net</t>
        </is>
      </c>
      <c r="B186" s="4" t="n">
        <v>2504203</v>
      </c>
      <c r="C186" s="4" t="n">
        <v>2391442</v>
      </c>
    </row>
    <row r="187">
      <c r="A187" s="3" t="inlineStr">
        <is>
          <t>Accumulated deferred investment tax credits</t>
        </is>
      </c>
      <c r="B187" s="4" t="n">
        <v>92101</v>
      </c>
      <c r="C187" s="4" t="n">
        <v>93242</v>
      </c>
    </row>
    <row r="188">
      <c r="A188" s="3" t="inlineStr">
        <is>
          <t>Regulatory Liability For Income Taxes - Net</t>
        </is>
      </c>
      <c r="B188" s="4" t="n">
        <v>194251</v>
      </c>
      <c r="C188" s="4" t="n">
        <v>193754</v>
      </c>
    </row>
    <row r="189">
      <c r="A189" s="3" t="inlineStr">
        <is>
          <t>Other regulatory liabilities</t>
        </is>
      </c>
      <c r="B189" s="4" t="n">
        <v>1458606</v>
      </c>
      <c r="C189" s="4" t="n">
        <v>1407689</v>
      </c>
    </row>
    <row r="190">
      <c r="A190" s="3" t="inlineStr">
        <is>
          <t>Decommissioning and asset retirement cost liabilities</t>
        </is>
      </c>
      <c r="B190" s="4" t="n">
        <v>1871637</v>
      </c>
      <c r="C190" s="4" t="n">
        <v>1836240</v>
      </c>
    </row>
    <row r="191">
      <c r="A191" s="3" t="inlineStr">
        <is>
          <t>Loss Contingency Accrual</t>
        </is>
      </c>
      <c r="B191" s="4" t="n">
        <v>269366</v>
      </c>
      <c r="C191" s="4" t="n">
        <v>263869</v>
      </c>
    </row>
    <row r="192">
      <c r="A192" s="3" t="inlineStr">
        <is>
          <t>Pension and other postretirement liabilities</t>
        </is>
      </c>
      <c r="B192" s="4" t="n">
        <v>259631</v>
      </c>
      <c r="C192" s="4" t="n">
        <v>271928</v>
      </c>
    </row>
    <row r="193">
      <c r="A193" s="3" t="inlineStr">
        <is>
          <t>Long-Term Debt, Excluding Current Maturities</t>
        </is>
      </c>
      <c r="B193" s="4" t="n">
        <v>9202315</v>
      </c>
      <c r="C193" s="4" t="n">
        <v>8020689</v>
      </c>
    </row>
    <row r="194">
      <c r="A194" s="3" t="inlineStr">
        <is>
          <t>Deferred Credits and Other Liabilities</t>
        </is>
      </c>
      <c r="B194" s="4" t="n">
        <v>564233</v>
      </c>
      <c r="C194" s="4" t="n">
        <v>493176</v>
      </c>
    </row>
    <row r="195">
      <c r="A195" s="3" t="inlineStr">
        <is>
          <t>TOTAL</t>
        </is>
      </c>
      <c r="B195" s="4" t="n">
        <v>16416343</v>
      </c>
      <c r="C195" s="4" t="n">
        <v>14972029</v>
      </c>
    </row>
    <row r="196">
      <c r="A196" s="3" t="inlineStr">
        <is>
          <t>Commitments and Contingencies</t>
        </is>
      </c>
      <c r="B196" s="3" t="inlineStr">
        <is>
          <t xml:space="preserve"> </t>
        </is>
      </c>
      <c r="C196" s="3" t="inlineStr">
        <is>
          <t xml:space="preserve"> </t>
        </is>
      </c>
    </row>
    <row r="197">
      <c r="A197" s="5" t="inlineStr">
        <is>
          <t>Common Shareholders Equity [Abstract]</t>
        </is>
      </c>
      <c r="B197" s="3" t="inlineStr">
        <is>
          <t xml:space="preserve"> </t>
        </is>
      </c>
      <c r="C197" s="3" t="inlineStr">
        <is>
          <t xml:space="preserve"> </t>
        </is>
      </c>
    </row>
    <row r="198">
      <c r="A198" s="3" t="inlineStr">
        <is>
          <t>Accumulated other comprehensive loss</t>
        </is>
      </c>
      <c r="B198" s="4" t="n">
        <v>52774</v>
      </c>
      <c r="C198" s="4" t="n">
        <v>54798</v>
      </c>
    </row>
    <row r="199">
      <c r="A199" s="3" t="inlineStr">
        <is>
          <t>Members' Equity</t>
        </is>
      </c>
      <c r="B199" s="4" t="n">
        <v>11558975</v>
      </c>
      <c r="C199" s="4" t="n">
        <v>11473614</v>
      </c>
    </row>
    <row r="200">
      <c r="A200" s="3" t="inlineStr">
        <is>
          <t>Members' Equity Attributable to Noncontrolling Interest</t>
        </is>
      </c>
      <c r="B200" s="4" t="n">
        <v>45044</v>
      </c>
      <c r="C200" s="4" t="n">
        <v>45107</v>
      </c>
    </row>
    <row r="201">
      <c r="A201" s="3" t="inlineStr">
        <is>
          <t>TOTAL</t>
        </is>
      </c>
      <c r="B201" s="4" t="n">
        <v>11656793</v>
      </c>
      <c r="C201" s="4" t="n">
        <v>11573519</v>
      </c>
    </row>
    <row r="202">
      <c r="A202" s="3" t="inlineStr">
        <is>
          <t>TOTAL LIABILITIES AND EQUITY</t>
        </is>
      </c>
      <c r="B202" s="4" t="n">
        <v>30276094</v>
      </c>
      <c r="C202" s="4" t="n">
        <v>29109470</v>
      </c>
    </row>
    <row r="203">
      <c r="A203" s="3" t="inlineStr">
        <is>
          <t>Entergy Louisiana [Member] | Affiliated Entity [Member]</t>
        </is>
      </c>
      <c r="B203" s="3" t="inlineStr">
        <is>
          <t xml:space="preserve"> </t>
        </is>
      </c>
      <c r="C203" s="3" t="inlineStr">
        <is>
          <t xml:space="preserve"> </t>
        </is>
      </c>
    </row>
    <row r="204">
      <c r="A204" s="5" t="inlineStr">
        <is>
          <t>Accounts receivable:</t>
        </is>
      </c>
      <c r="B204" s="3" t="inlineStr">
        <is>
          <t xml:space="preserve"> </t>
        </is>
      </c>
      <c r="C204" s="3" t="inlineStr">
        <is>
          <t xml:space="preserve"> </t>
        </is>
      </c>
    </row>
    <row r="205">
      <c r="A205" s="3" t="inlineStr">
        <is>
          <t>Customer</t>
        </is>
      </c>
      <c r="B205" s="4" t="n">
        <v>285374</v>
      </c>
      <c r="C205" s="4" t="n">
        <v>82292</v>
      </c>
    </row>
    <row r="206">
      <c r="A206" s="3" t="inlineStr">
        <is>
          <t>Investment Owned, Fair Value</t>
        </is>
      </c>
      <c r="B206" s="4" t="n">
        <v>4411218</v>
      </c>
      <c r="C206" s="4" t="n">
        <v>4496245</v>
      </c>
    </row>
    <row r="207">
      <c r="A207" s="3" t="inlineStr">
        <is>
          <t>Entergy Mississippi [Member]</t>
        </is>
      </c>
      <c r="B207" s="3" t="inlineStr">
        <is>
          <t xml:space="preserve"> </t>
        </is>
      </c>
      <c r="C207" s="3" t="inlineStr">
        <is>
          <t xml:space="preserve"> </t>
        </is>
      </c>
    </row>
    <row r="208">
      <c r="A208" s="5" t="inlineStr">
        <is>
          <t>Cash and cash equivalents:</t>
        </is>
      </c>
      <c r="B208" s="3" t="inlineStr">
        <is>
          <t xml:space="preserve"> </t>
        </is>
      </c>
      <c r="C208" s="3" t="inlineStr">
        <is>
          <t xml:space="preserve"> </t>
        </is>
      </c>
    </row>
    <row r="209">
      <c r="A209" s="3" t="inlineStr">
        <is>
          <t>Cash</t>
        </is>
      </c>
      <c r="B209" s="4" t="n">
        <v>28</v>
      </c>
      <c r="C209" s="4" t="n">
        <v>30</v>
      </c>
    </row>
    <row r="210">
      <c r="A210" s="3" t="inlineStr">
        <is>
          <t>Temporary cash investments</t>
        </is>
      </c>
      <c r="B210" s="4" t="n">
        <v>2097</v>
      </c>
      <c r="C210" s="4" t="n">
        <v>6600</v>
      </c>
    </row>
    <row r="211">
      <c r="A211" s="3" t="inlineStr">
        <is>
          <t>Total cash and cash equivalents</t>
        </is>
      </c>
      <c r="B211" s="4" t="n">
        <v>2125</v>
      </c>
      <c r="C211" s="4" t="n">
        <v>6630</v>
      </c>
    </row>
    <row r="212">
      <c r="A212" s="5" t="inlineStr">
        <is>
          <t>Accounts receivable:</t>
        </is>
      </c>
      <c r="B212" s="3" t="inlineStr">
        <is>
          <t xml:space="preserve"> </t>
        </is>
      </c>
      <c r="C212" s="3" t="inlineStr">
        <is>
          <t xml:space="preserve"> </t>
        </is>
      </c>
    </row>
    <row r="213">
      <c r="A213" s="3" t="inlineStr">
        <is>
          <t>Customer</t>
        </is>
      </c>
      <c r="B213" s="4" t="n">
        <v>107254</v>
      </c>
      <c r="C213" s="4" t="n">
        <v>121389</v>
      </c>
    </row>
    <row r="214">
      <c r="A214" s="3" t="inlineStr">
        <is>
          <t>Allowance for doubtful accounts</t>
        </is>
      </c>
      <c r="B214" s="4" t="n">
        <v>-3064</v>
      </c>
      <c r="C214" s="4" t="n">
        <v>-3312</v>
      </c>
    </row>
    <row r="215">
      <c r="A215" s="3" t="inlineStr">
        <is>
          <t>Other</t>
        </is>
      </c>
      <c r="B215" s="4" t="n">
        <v>17246</v>
      </c>
      <c r="C215" s="4" t="n">
        <v>17697</v>
      </c>
    </row>
    <row r="216">
      <c r="A216" s="3" t="inlineStr">
        <is>
          <t>Accrued unbilled revenues</t>
        </is>
      </c>
      <c r="B216" s="4" t="n">
        <v>50522</v>
      </c>
      <c r="C216" s="4" t="n">
        <v>71465</v>
      </c>
    </row>
    <row r="217">
      <c r="A217" s="3" t="inlineStr">
        <is>
          <t>Total accounts receivable</t>
        </is>
      </c>
      <c r="B217" s="4" t="n">
        <v>176085</v>
      </c>
      <c r="C217" s="4" t="n">
        <v>212236</v>
      </c>
    </row>
    <row r="218">
      <c r="A218" s="3" t="inlineStr">
        <is>
          <t>Fuel inventory - at average cost</t>
        </is>
      </c>
      <c r="B218" s="4" t="n">
        <v>17208</v>
      </c>
      <c r="C218" s="4" t="n">
        <v>16196</v>
      </c>
    </row>
    <row r="219">
      <c r="A219" s="3" t="inlineStr">
        <is>
          <t>Public Utilities, Inventory</t>
        </is>
      </c>
      <c r="B219" s="4" t="n">
        <v>101096</v>
      </c>
      <c r="C219" s="4" t="n">
        <v>95526</v>
      </c>
    </row>
    <row r="220">
      <c r="A220" s="3" t="inlineStr">
        <is>
          <t>Prepaid Expense and Other Assets, Current</t>
        </is>
      </c>
      <c r="B220" s="4" t="n">
        <v>11054</v>
      </c>
      <c r="C220" s="4" t="n">
        <v>12740</v>
      </c>
    </row>
    <row r="221">
      <c r="A221" s="3" t="inlineStr">
        <is>
          <t>TOTAL</t>
        </is>
      </c>
      <c r="B221" s="4" t="n">
        <v>307568</v>
      </c>
      <c r="C221" s="4" t="n">
        <v>343328</v>
      </c>
    </row>
    <row r="222">
      <c r="A222" s="5" t="inlineStr">
        <is>
          <t>OTHER PROPERTY AND INVESTMENTS</t>
        </is>
      </c>
      <c r="B222" s="3" t="inlineStr">
        <is>
          <t xml:space="preserve"> </t>
        </is>
      </c>
      <c r="C222" s="3" t="inlineStr">
        <is>
          <t xml:space="preserve"> </t>
        </is>
      </c>
    </row>
    <row r="223">
      <c r="A223" s="3" t="inlineStr">
        <is>
          <t>Non-utility property - at cost (less accumulated depreciation)</t>
        </is>
      </c>
      <c r="B223" s="4" t="n">
        <v>4493</v>
      </c>
      <c r="C223" s="4" t="n">
        <v>4497</v>
      </c>
    </row>
    <row r="224">
      <c r="A224" s="3" t="inlineStr">
        <is>
          <t>Storm Reserve Escrow Account</t>
        </is>
      </c>
      <c r="B224" s="4" t="n">
        <v>749</v>
      </c>
      <c r="C224" s="4" t="n">
        <v>656</v>
      </c>
    </row>
    <row r="225">
      <c r="A225" s="3" t="inlineStr">
        <is>
          <t>TOTAL</t>
        </is>
      </c>
      <c r="B225" s="4" t="n">
        <v>5242</v>
      </c>
      <c r="C225" s="4" t="n">
        <v>5153</v>
      </c>
    </row>
    <row r="226">
      <c r="A226" s="5" t="inlineStr">
        <is>
          <t>PROPERTY, PLANT, AND EQUIPMENT</t>
        </is>
      </c>
      <c r="B226" s="3" t="inlineStr">
        <is>
          <t xml:space="preserve"> </t>
        </is>
      </c>
      <c r="C226" s="3" t="inlineStr">
        <is>
          <t xml:space="preserve"> </t>
        </is>
      </c>
    </row>
    <row r="227">
      <c r="A227" s="3" t="inlineStr">
        <is>
          <t>Electric</t>
        </is>
      </c>
      <c r="B227" s="4" t="n">
        <v>7526466</v>
      </c>
      <c r="C227" s="4" t="n">
        <v>7455145</v>
      </c>
    </row>
    <row r="228">
      <c r="A228" s="3" t="inlineStr">
        <is>
          <t>Construction work in progress</t>
        </is>
      </c>
      <c r="B228" s="4" t="n">
        <v>201824</v>
      </c>
      <c r="C228" s="4" t="n">
        <v>139635</v>
      </c>
    </row>
    <row r="229">
      <c r="A229" s="3" t="inlineStr">
        <is>
          <t>TOTAL PROPERTY, PLANT, AND EQUIPMENT</t>
        </is>
      </c>
      <c r="B229" s="4" t="n">
        <v>7728290</v>
      </c>
      <c r="C229" s="4" t="n">
        <v>7594780</v>
      </c>
    </row>
    <row r="230">
      <c r="A230" s="3" t="inlineStr">
        <is>
          <t>Less - accumulated depreciation and amortization</t>
        </is>
      </c>
      <c r="B230" s="4" t="n">
        <v>2386782</v>
      </c>
      <c r="C230" s="4" t="n">
        <v>2346327</v>
      </c>
    </row>
    <row r="231">
      <c r="A231" s="3" t="inlineStr">
        <is>
          <t>PROPERTY, PLANT, AND EQUIPMENT - NET</t>
        </is>
      </c>
      <c r="B231" s="4" t="n">
        <v>5341508</v>
      </c>
      <c r="C231" s="4" t="n">
        <v>5248453</v>
      </c>
    </row>
    <row r="232">
      <c r="A232" s="5" t="inlineStr">
        <is>
          <t>Regulatory assets:</t>
        </is>
      </c>
      <c r="B232" s="3" t="inlineStr">
        <is>
          <t xml:space="preserve"> </t>
        </is>
      </c>
      <c r="C232" s="3" t="inlineStr">
        <is>
          <t xml:space="preserve"> </t>
        </is>
      </c>
    </row>
    <row r="233">
      <c r="A233" s="3" t="inlineStr">
        <is>
          <t>Regulatory Asset, Noncurrent</t>
        </is>
      </c>
      <c r="B233" s="4" t="n">
        <v>582242</v>
      </c>
      <c r="C233" s="4" t="n">
        <v>579076</v>
      </c>
    </row>
    <row r="234">
      <c r="A234" s="3" t="inlineStr">
        <is>
          <t>Other</t>
        </is>
      </c>
      <c r="B234" s="4" t="n">
        <v>75918</v>
      </c>
      <c r="C234" s="4" t="n">
        <v>51996</v>
      </c>
    </row>
    <row r="235">
      <c r="A235" s="3" t="inlineStr">
        <is>
          <t>Deferred Costs and Other Assets</t>
        </is>
      </c>
      <c r="B235" s="4" t="n">
        <v>658160</v>
      </c>
      <c r="C235" s="4" t="n">
        <v>631072</v>
      </c>
    </row>
    <row r="236">
      <c r="A236" s="3" t="inlineStr">
        <is>
          <t>TOTAL ASSETS</t>
        </is>
      </c>
      <c r="B236" s="4" t="n">
        <v>6312478</v>
      </c>
      <c r="C236" s="4" t="n">
        <v>6228006</v>
      </c>
    </row>
    <row r="237">
      <c r="A237" s="5" t="inlineStr">
        <is>
          <t>CURRENT LIABILITIES</t>
        </is>
      </c>
      <c r="B237" s="3" t="inlineStr">
        <is>
          <t xml:space="preserve"> </t>
        </is>
      </c>
      <c r="C237" s="3" t="inlineStr">
        <is>
          <t xml:space="preserve"> </t>
        </is>
      </c>
    </row>
    <row r="238">
      <c r="A238" s="3" t="inlineStr">
        <is>
          <t>Currently maturing long-term debt</t>
        </is>
      </c>
      <c r="B238" s="4" t="n">
        <v>100000</v>
      </c>
      <c r="C238" s="4" t="n">
        <v>100000</v>
      </c>
    </row>
    <row r="239">
      <c r="A239" s="3" t="inlineStr">
        <is>
          <t>Accounts Payable</t>
        </is>
      </c>
      <c r="B239" s="4" t="n">
        <v>101428</v>
      </c>
      <c r="C239" s="4" t="n">
        <v>133571</v>
      </c>
    </row>
    <row r="240">
      <c r="A240" s="3" t="inlineStr">
        <is>
          <t>Accounts payable</t>
        </is>
      </c>
      <c r="B240" s="4" t="n">
        <v>119163</v>
      </c>
      <c r="C240" s="4" t="n">
        <v>92659</v>
      </c>
    </row>
    <row r="241">
      <c r="A241" s="3" t="inlineStr">
        <is>
          <t>Contract with Customer, Liability, Current</t>
        </is>
      </c>
      <c r="B241" s="4" t="n">
        <v>93532</v>
      </c>
      <c r="C241" s="4" t="n">
        <v>92637</v>
      </c>
    </row>
    <row r="242">
      <c r="A242" s="3" t="inlineStr">
        <is>
          <t>Taxes Payable, Current</t>
        </is>
      </c>
      <c r="B242" s="4" t="n">
        <v>40088</v>
      </c>
      <c r="C242" s="4" t="n">
        <v>115134</v>
      </c>
    </row>
    <row r="243">
      <c r="A243" s="3" t="inlineStr">
        <is>
          <t>Interest accrued</t>
        </is>
      </c>
      <c r="B243" s="4" t="n">
        <v>27497</v>
      </c>
      <c r="C243" s="4" t="n">
        <v>21537</v>
      </c>
    </row>
    <row r="244">
      <c r="A244" s="3" t="inlineStr">
        <is>
          <t>Deferred fuel costs</t>
        </is>
      </c>
      <c r="B244" s="4" t="n">
        <v>158982</v>
      </c>
      <c r="C244" s="4" t="n">
        <v>130645</v>
      </c>
    </row>
    <row r="245">
      <c r="A245" s="3" t="inlineStr">
        <is>
          <t>Other</t>
        </is>
      </c>
      <c r="B245" s="4" t="n">
        <v>22725</v>
      </c>
      <c r="C245" s="4" t="n">
        <v>26463</v>
      </c>
    </row>
    <row r="246">
      <c r="A246" s="3" t="inlineStr">
        <is>
          <t>TOTAL</t>
        </is>
      </c>
      <c r="B246" s="4" t="n">
        <v>663415</v>
      </c>
      <c r="C246" s="4" t="n">
        <v>712646</v>
      </c>
    </row>
    <row r="247">
      <c r="A247" s="5" t="inlineStr">
        <is>
          <t>NON-CURRENT LIABILITIES</t>
        </is>
      </c>
      <c r="B247" s="3" t="inlineStr">
        <is>
          <t xml:space="preserve"> </t>
        </is>
      </c>
      <c r="C247" s="3" t="inlineStr">
        <is>
          <t xml:space="preserve"> </t>
        </is>
      </c>
    </row>
    <row r="248">
      <c r="A248" s="3" t="inlineStr">
        <is>
          <t>Deferred Income Tax Liabilities, Net</t>
        </is>
      </c>
      <c r="B248" s="4" t="n">
        <v>811729</v>
      </c>
      <c r="C248" s="4" t="n">
        <v>821744</v>
      </c>
    </row>
    <row r="249">
      <c r="A249" s="3" t="inlineStr">
        <is>
          <t>Accumulated deferred investment tax credits</t>
        </is>
      </c>
      <c r="B249" s="4" t="n">
        <v>13479</v>
      </c>
      <c r="C249" s="4" t="n">
        <v>13811</v>
      </c>
    </row>
    <row r="250">
      <c r="A250" s="3" t="inlineStr">
        <is>
          <t>Regulatory Liability For Income Taxes - Net</t>
        </is>
      </c>
      <c r="B250" s="4" t="n">
        <v>186057</v>
      </c>
      <c r="C250" s="4" t="n">
        <v>188714</v>
      </c>
    </row>
    <row r="251">
      <c r="A251" s="3" t="inlineStr">
        <is>
          <t>Other regulatory liabilities</t>
        </is>
      </c>
      <c r="B251" s="4" t="n">
        <v>33652</v>
      </c>
      <c r="C251" s="4" t="n">
        <v>33696</v>
      </c>
    </row>
    <row r="252">
      <c r="A252" s="3" t="inlineStr">
        <is>
          <t>Decommissioning and asset retirement cost liabilities</t>
        </is>
      </c>
      <c r="B252" s="4" t="n">
        <v>19644</v>
      </c>
      <c r="C252" s="4" t="n">
        <v>8229</v>
      </c>
    </row>
    <row r="253">
      <c r="A253" s="3" t="inlineStr">
        <is>
          <t>Loss Contingency Accrual</t>
        </is>
      </c>
      <c r="B253" s="4" t="n">
        <v>38504</v>
      </c>
      <c r="C253" s="4" t="n">
        <v>39481</v>
      </c>
    </row>
    <row r="254">
      <c r="A254" s="3" t="inlineStr">
        <is>
          <t>Long-Term Debt, Excluding Current Maturities</t>
        </is>
      </c>
      <c r="B254" s="4" t="n">
        <v>2229695</v>
      </c>
      <c r="C254" s="4" t="n">
        <v>2129510</v>
      </c>
    </row>
    <row r="255">
      <c r="A255" s="3" t="inlineStr">
        <is>
          <t>Deferred Credits and Other Liabilities</t>
        </is>
      </c>
      <c r="B255" s="4" t="n">
        <v>80657</v>
      </c>
      <c r="C255" s="4" t="n">
        <v>71961</v>
      </c>
    </row>
    <row r="256">
      <c r="A256" s="3" t="inlineStr">
        <is>
          <t>TOTAL</t>
        </is>
      </c>
      <c r="B256" s="4" t="n">
        <v>3413417</v>
      </c>
      <c r="C256" s="4" t="n">
        <v>3307146</v>
      </c>
    </row>
    <row r="257">
      <c r="A257" s="3" t="inlineStr">
        <is>
          <t>Commitments and Contingencies</t>
        </is>
      </c>
      <c r="B257" s="3" t="inlineStr">
        <is>
          <t xml:space="preserve"> </t>
        </is>
      </c>
      <c r="C257" s="3" t="inlineStr">
        <is>
          <t xml:space="preserve"> </t>
        </is>
      </c>
    </row>
    <row r="258">
      <c r="A258" s="5" t="inlineStr">
        <is>
          <t>Common Shareholders Equity [Abstract]</t>
        </is>
      </c>
      <c r="B258" s="3" t="inlineStr">
        <is>
          <t xml:space="preserve"> </t>
        </is>
      </c>
      <c r="C258" s="3" t="inlineStr">
        <is>
          <t xml:space="preserve"> </t>
        </is>
      </c>
    </row>
    <row r="259">
      <c r="A259" s="3" t="inlineStr">
        <is>
          <t>Members' Equity</t>
        </is>
      </c>
      <c r="B259" s="4" t="n">
        <v>2219195</v>
      </c>
      <c r="C259" s="4" t="n">
        <v>2189461</v>
      </c>
    </row>
    <row r="260">
      <c r="A260" s="3" t="inlineStr">
        <is>
          <t>Members' Equity Attributable to Noncontrolling Interest</t>
        </is>
      </c>
      <c r="B260" s="4" t="n">
        <v>16451</v>
      </c>
      <c r="C260" s="4" t="n">
        <v>18753</v>
      </c>
    </row>
    <row r="261">
      <c r="A261" s="3" t="inlineStr">
        <is>
          <t>TOTAL</t>
        </is>
      </c>
      <c r="B261" s="4" t="n">
        <v>2235646</v>
      </c>
      <c r="C261" s="4" t="n">
        <v>2208214</v>
      </c>
    </row>
    <row r="262">
      <c r="A262" s="3" t="inlineStr">
        <is>
          <t>TOTAL LIABILITIES AND EQUITY</t>
        </is>
      </c>
      <c r="B262" s="4" t="n">
        <v>6312478</v>
      </c>
      <c r="C262" s="4" t="n">
        <v>6228006</v>
      </c>
    </row>
    <row r="263">
      <c r="A263" s="3" t="inlineStr">
        <is>
          <t>Entergy Mississippi [Member] | Affiliated Entity [Member]</t>
        </is>
      </c>
      <c r="B263" s="3" t="inlineStr">
        <is>
          <t xml:space="preserve"> </t>
        </is>
      </c>
      <c r="C263" s="3" t="inlineStr">
        <is>
          <t xml:space="preserve"> </t>
        </is>
      </c>
    </row>
    <row r="264">
      <c r="A264" s="5" t="inlineStr">
        <is>
          <t>Accounts receivable:</t>
        </is>
      </c>
      <c r="B264" s="3" t="inlineStr">
        <is>
          <t xml:space="preserve"> </t>
        </is>
      </c>
      <c r="C264" s="3" t="inlineStr">
        <is>
          <t xml:space="preserve"> </t>
        </is>
      </c>
    </row>
    <row r="265">
      <c r="A265" s="3" t="inlineStr">
        <is>
          <t>Customer</t>
        </is>
      </c>
      <c r="B265" s="4" t="n">
        <v>4127</v>
      </c>
      <c r="C265" s="4" t="n">
        <v>4997</v>
      </c>
    </row>
    <row r="266">
      <c r="A266" s="3" t="inlineStr">
        <is>
          <t>Entergy New Orleans [Member]</t>
        </is>
      </c>
      <c r="B266" s="3" t="inlineStr">
        <is>
          <t xml:space="preserve"> </t>
        </is>
      </c>
      <c r="C266" s="3" t="inlineStr">
        <is>
          <t xml:space="preserve"> </t>
        </is>
      </c>
    </row>
    <row r="267">
      <c r="A267" s="5" t="inlineStr">
        <is>
          <t>Cash and cash equivalents:</t>
        </is>
      </c>
      <c r="B267" s="3" t="inlineStr">
        <is>
          <t xml:space="preserve"> </t>
        </is>
      </c>
      <c r="C267" s="3" t="inlineStr">
        <is>
          <t xml:space="preserve"> </t>
        </is>
      </c>
    </row>
    <row r="268">
      <c r="A268" s="3" t="inlineStr">
        <is>
          <t>Total cash and cash equivalents</t>
        </is>
      </c>
      <c r="B268" s="4" t="n">
        <v>26</v>
      </c>
      <c r="C268" s="4" t="n">
        <v>26</v>
      </c>
    </row>
    <row r="269">
      <c r="A269" s="3" t="inlineStr">
        <is>
          <t>Restricted Cash and Cash Equivalents, Current</t>
        </is>
      </c>
      <c r="B269" s="4" t="n">
        <v>5402</v>
      </c>
      <c r="C269" s="4" t="n">
        <v>2426</v>
      </c>
    </row>
    <row r="270">
      <c r="A270" s="5" t="inlineStr">
        <is>
          <t>Accounts receivable:</t>
        </is>
      </c>
      <c r="B270" s="3" t="inlineStr">
        <is>
          <t xml:space="preserve"> </t>
        </is>
      </c>
      <c r="C270" s="3" t="inlineStr">
        <is>
          <t xml:space="preserve"> </t>
        </is>
      </c>
    </row>
    <row r="271">
      <c r="A271" s="3" t="inlineStr">
        <is>
          <t>Customer</t>
        </is>
      </c>
      <c r="B271" s="4" t="n">
        <v>64955</v>
      </c>
      <c r="C271" s="4" t="n">
        <v>67258</v>
      </c>
    </row>
    <row r="272">
      <c r="A272" s="3" t="inlineStr">
        <is>
          <t>Allowance for doubtful accounts</t>
        </is>
      </c>
      <c r="B272" s="4" t="n">
        <v>-6564</v>
      </c>
      <c r="C272" s="4" t="n">
        <v>-7770</v>
      </c>
    </row>
    <row r="273">
      <c r="A273" s="3" t="inlineStr">
        <is>
          <t>Other</t>
        </is>
      </c>
      <c r="B273" s="4" t="n">
        <v>4484</v>
      </c>
      <c r="C273" s="4" t="n">
        <v>5270</v>
      </c>
    </row>
    <row r="274">
      <c r="A274" s="3" t="inlineStr">
        <is>
          <t>Accrued unbilled revenues</t>
        </is>
      </c>
      <c r="B274" s="4" t="n">
        <v>24333</v>
      </c>
      <c r="C274" s="4" t="n">
        <v>31087</v>
      </c>
    </row>
    <row r="275">
      <c r="A275" s="3" t="inlineStr">
        <is>
          <t>Total accounts receivable</t>
        </is>
      </c>
      <c r="B275" s="4" t="n">
        <v>186511</v>
      </c>
      <c r="C275" s="4" t="n">
        <v>97502</v>
      </c>
    </row>
    <row r="276">
      <c r="A276" s="3" t="inlineStr">
        <is>
          <t>Deferred Fuel Cost</t>
        </is>
      </c>
      <c r="B276" s="4" t="n">
        <v>5779</v>
      </c>
      <c r="C276" s="4" t="n">
        <v>6148</v>
      </c>
    </row>
    <row r="277">
      <c r="A277" s="3" t="inlineStr">
        <is>
          <t>Fuel inventory - at average cost</t>
        </is>
      </c>
      <c r="B277" s="4" t="n">
        <v>2660</v>
      </c>
      <c r="C277" s="4" t="n">
        <v>3298</v>
      </c>
    </row>
    <row r="278">
      <c r="A278" s="3" t="inlineStr">
        <is>
          <t>Public Utilities, Inventory</t>
        </is>
      </c>
      <c r="B278" s="4" t="n">
        <v>30479</v>
      </c>
      <c r="C278" s="4" t="n">
        <v>30019</v>
      </c>
    </row>
    <row r="279">
      <c r="A279" s="3" t="inlineStr">
        <is>
          <t>Prepaid Expense and Other Assets, Current</t>
        </is>
      </c>
      <c r="B279" s="4" t="n">
        <v>21476</v>
      </c>
      <c r="C279" s="4" t="n">
        <v>11482</v>
      </c>
    </row>
    <row r="280">
      <c r="A280" s="3" t="inlineStr">
        <is>
          <t>TOTAL</t>
        </is>
      </c>
      <c r="B280" s="4" t="n">
        <v>252333</v>
      </c>
      <c r="C280" s="4" t="n">
        <v>152475</v>
      </c>
    </row>
    <row r="281">
      <c r="A281" s="5" t="inlineStr">
        <is>
          <t>OTHER PROPERTY AND INVESTMENTS</t>
        </is>
      </c>
      <c r="B281" s="3" t="inlineStr">
        <is>
          <t xml:space="preserve"> </t>
        </is>
      </c>
      <c r="C281" s="3" t="inlineStr">
        <is>
          <t xml:space="preserve"> </t>
        </is>
      </c>
    </row>
    <row r="282">
      <c r="A282" s="3" t="inlineStr">
        <is>
          <t>Non-utility property - at cost (less accumulated depreciation)</t>
        </is>
      </c>
      <c r="B282" s="4" t="n">
        <v>832</v>
      </c>
      <c r="C282" s="4" t="n">
        <v>832</v>
      </c>
    </row>
    <row r="283">
      <c r="A283" s="3" t="inlineStr">
        <is>
          <t>Storm Reserve Escrow Account</t>
        </is>
      </c>
      <c r="B283" s="4" t="n">
        <v>80609</v>
      </c>
      <c r="C283" s="4" t="n">
        <v>78731</v>
      </c>
    </row>
    <row r="284">
      <c r="A284" s="3" t="inlineStr">
        <is>
          <t>TOTAL</t>
        </is>
      </c>
      <c r="B284" s="4" t="n">
        <v>81441</v>
      </c>
      <c r="C284" s="4" t="n">
        <v>79563</v>
      </c>
    </row>
    <row r="285">
      <c r="A285" s="5" t="inlineStr">
        <is>
          <t>PROPERTY, PLANT, AND EQUIPMENT</t>
        </is>
      </c>
      <c r="B285" s="3" t="inlineStr">
        <is>
          <t xml:space="preserve"> </t>
        </is>
      </c>
      <c r="C285" s="3" t="inlineStr">
        <is>
          <t xml:space="preserve"> </t>
        </is>
      </c>
    </row>
    <row r="286">
      <c r="A286" s="3" t="inlineStr">
        <is>
          <t>Electric</t>
        </is>
      </c>
      <c r="B286" s="4" t="n">
        <v>2060223</v>
      </c>
      <c r="C286" s="4" t="n">
        <v>2046928</v>
      </c>
    </row>
    <row r="287">
      <c r="A287" s="3" t="inlineStr">
        <is>
          <t>Natural gas</t>
        </is>
      </c>
      <c r="B287" s="4" t="n">
        <v>404839</v>
      </c>
      <c r="C287" s="4" t="n">
        <v>401846</v>
      </c>
    </row>
    <row r="288">
      <c r="A288" s="3" t="inlineStr">
        <is>
          <t>Construction work in progress</t>
        </is>
      </c>
      <c r="B288" s="4" t="n">
        <v>30622</v>
      </c>
      <c r="C288" s="4" t="n">
        <v>25424</v>
      </c>
    </row>
    <row r="289">
      <c r="A289" s="3" t="inlineStr">
        <is>
          <t>TOTAL PROPERTY, PLANT, AND EQUIPMENT</t>
        </is>
      </c>
      <c r="B289" s="4" t="n">
        <v>2495684</v>
      </c>
      <c r="C289" s="4" t="n">
        <v>2474198</v>
      </c>
    </row>
    <row r="290">
      <c r="A290" s="3" t="inlineStr">
        <is>
          <t>Less - accumulated depreciation and amortization</t>
        </is>
      </c>
      <c r="B290" s="4" t="n">
        <v>866798</v>
      </c>
      <c r="C290" s="4" t="n">
        <v>858672</v>
      </c>
    </row>
    <row r="291">
      <c r="A291" s="3" t="inlineStr">
        <is>
          <t>PROPERTY, PLANT, AND EQUIPMENT - NET</t>
        </is>
      </c>
      <c r="B291" s="4" t="n">
        <v>1628886</v>
      </c>
      <c r="C291" s="4" t="n">
        <v>1615526</v>
      </c>
    </row>
    <row r="292">
      <c r="A292" s="5" t="inlineStr">
        <is>
          <t>Regulatory assets:</t>
        </is>
      </c>
      <c r="B292" s="3" t="inlineStr">
        <is>
          <t xml:space="preserve"> </t>
        </is>
      </c>
      <c r="C292" s="3" t="inlineStr">
        <is>
          <t xml:space="preserve"> </t>
        </is>
      </c>
    </row>
    <row r="293">
      <c r="A293" s="3" t="inlineStr">
        <is>
          <t>Regulatory Asset, Noncurrent</t>
        </is>
      </c>
      <c r="B293" s="4" t="n">
        <v>173110</v>
      </c>
      <c r="C293" s="4" t="n">
        <v>182367</v>
      </c>
    </row>
    <row r="294">
      <c r="A294" s="3" t="inlineStr">
        <is>
          <t>Deferred Fuel Cost, Noncurrent</t>
        </is>
      </c>
      <c r="B294" s="4" t="n">
        <v>4080</v>
      </c>
      <c r="C294" s="4" t="n">
        <v>4080</v>
      </c>
    </row>
    <row r="295">
      <c r="A295" s="3" t="inlineStr">
        <is>
          <t>Other</t>
        </is>
      </c>
      <c r="B295" s="4" t="n">
        <v>84305</v>
      </c>
      <c r="C295" s="4" t="n">
        <v>63964</v>
      </c>
    </row>
    <row r="296">
      <c r="A296" s="3" t="inlineStr">
        <is>
          <t>Deferred Costs and Other Assets</t>
        </is>
      </c>
      <c r="B296" s="4" t="n">
        <v>261495</v>
      </c>
      <c r="C296" s="4" t="n">
        <v>250411</v>
      </c>
    </row>
    <row r="297">
      <c r="A297" s="3" t="inlineStr">
        <is>
          <t>TOTAL ASSETS</t>
        </is>
      </c>
      <c r="B297" s="4" t="n">
        <v>2224155</v>
      </c>
      <c r="C297" s="4" t="n">
        <v>2097975</v>
      </c>
    </row>
    <row r="298">
      <c r="A298" s="5" t="inlineStr">
        <is>
          <t>CURRENT LIABILITIES</t>
        </is>
      </c>
      <c r="B298" s="3" t="inlineStr">
        <is>
          <t xml:space="preserve"> </t>
        </is>
      </c>
      <c r="C298" s="3" t="inlineStr">
        <is>
          <t xml:space="preserve"> </t>
        </is>
      </c>
    </row>
    <row r="299">
      <c r="A299" s="3" t="inlineStr">
        <is>
          <t>Currently maturing long-term debt</t>
        </is>
      </c>
      <c r="B299" s="4" t="n">
        <v>163000</v>
      </c>
      <c r="C299" s="4" t="n">
        <v>85000</v>
      </c>
    </row>
    <row r="300">
      <c r="A300" s="3" t="inlineStr">
        <is>
          <t>Accounts Payable</t>
        </is>
      </c>
      <c r="B300" s="4" t="n">
        <v>91598</v>
      </c>
      <c r="C300" s="4" t="n">
        <v>76736</v>
      </c>
    </row>
    <row r="301">
      <c r="A301" s="3" t="inlineStr">
        <is>
          <t>Accounts payable</t>
        </is>
      </c>
      <c r="B301" s="4" t="n">
        <v>31667</v>
      </c>
      <c r="C301" s="4" t="n">
        <v>39813</v>
      </c>
    </row>
    <row r="302">
      <c r="A302" s="3" t="inlineStr">
        <is>
          <t>Contract with Customer, Liability, Current</t>
        </is>
      </c>
      <c r="B302" s="4" t="n">
        <v>32705</v>
      </c>
      <c r="C302" s="4" t="n">
        <v>32420</v>
      </c>
    </row>
    <row r="303">
      <c r="A303" s="3" t="inlineStr">
        <is>
          <t>Taxes Payable, Current</t>
        </is>
      </c>
      <c r="B303" s="4" t="n">
        <v>7058</v>
      </c>
      <c r="C303" s="4" t="n">
        <v>0</v>
      </c>
    </row>
    <row r="304">
      <c r="A304" s="3" t="inlineStr">
        <is>
          <t>Interest accrued</t>
        </is>
      </c>
      <c r="B304" s="4" t="n">
        <v>9666</v>
      </c>
      <c r="C304" s="4" t="n">
        <v>8534</v>
      </c>
    </row>
    <row r="305">
      <c r="A305" s="3" t="inlineStr">
        <is>
          <t>Other</t>
        </is>
      </c>
      <c r="B305" s="4" t="n">
        <v>8565</v>
      </c>
      <c r="C305" s="4" t="n">
        <v>8953</v>
      </c>
    </row>
    <row r="306">
      <c r="A306" s="3" t="inlineStr">
        <is>
          <t>TOTAL</t>
        </is>
      </c>
      <c r="B306" s="4" t="n">
        <v>345534</v>
      </c>
      <c r="C306" s="4" t="n">
        <v>252731</v>
      </c>
    </row>
    <row r="307">
      <c r="A307" s="5" t="inlineStr">
        <is>
          <t>NON-CURRENT LIABILITIES</t>
        </is>
      </c>
      <c r="B307" s="3" t="inlineStr">
        <is>
          <t xml:space="preserve"> </t>
        </is>
      </c>
      <c r="C307" s="3" t="inlineStr">
        <is>
          <t xml:space="preserve"> </t>
        </is>
      </c>
    </row>
    <row r="308">
      <c r="A308" s="3" t="inlineStr">
        <is>
          <t>Deferred Income Tax Liabilities, Net</t>
        </is>
      </c>
      <c r="B308" s="4" t="n">
        <v>169742</v>
      </c>
      <c r="C308" s="4" t="n">
        <v>195615</v>
      </c>
    </row>
    <row r="309">
      <c r="A309" s="3" t="inlineStr">
        <is>
          <t>Accumulated deferred investment tax credits</t>
        </is>
      </c>
      <c r="B309" s="4" t="n">
        <v>15699</v>
      </c>
      <c r="C309" s="4" t="n">
        <v>16457</v>
      </c>
    </row>
    <row r="310">
      <c r="A310" s="3" t="inlineStr">
        <is>
          <t>Regulatory Liability For Income Taxes - Net</t>
        </is>
      </c>
      <c r="B310" s="4" t="n">
        <v>35154</v>
      </c>
      <c r="C310" s="4" t="n">
        <v>36061</v>
      </c>
    </row>
    <row r="311">
      <c r="A311" s="3" t="inlineStr">
        <is>
          <t>Other regulatory liabilities</t>
        </is>
      </c>
      <c r="B311" s="4" t="n">
        <v>257873</v>
      </c>
      <c r="C311" s="4" t="n">
        <v>90434</v>
      </c>
    </row>
    <row r="312">
      <c r="A312" s="3" t="inlineStr">
        <is>
          <t>Loss Contingency Accrual</t>
        </is>
      </c>
      <c r="B312" s="4" t="n">
        <v>89882</v>
      </c>
      <c r="C312" s="4" t="n">
        <v>88124</v>
      </c>
    </row>
    <row r="313">
      <c r="A313" s="3" t="inlineStr">
        <is>
          <t>Long-Term Debt, Excluding Current Maturities</t>
        </is>
      </c>
      <c r="B313" s="4" t="n">
        <v>506275</v>
      </c>
      <c r="C313" s="4" t="n">
        <v>584171</v>
      </c>
    </row>
    <row r="314">
      <c r="A314" s="3" t="inlineStr">
        <is>
          <t>Deferred Credits and Other Liabilities</t>
        </is>
      </c>
      <c r="B314" s="4" t="n">
        <v>39218</v>
      </c>
      <c r="C314" s="4" t="n">
        <v>20624</v>
      </c>
    </row>
    <row r="315">
      <c r="A315" s="3" t="inlineStr">
        <is>
          <t>TOTAL</t>
        </is>
      </c>
      <c r="B315" s="4" t="n">
        <v>1120847</v>
      </c>
      <c r="C315" s="4" t="n">
        <v>1038490</v>
      </c>
    </row>
    <row r="316">
      <c r="A316" s="3" t="inlineStr">
        <is>
          <t>Commitments and Contingencies</t>
        </is>
      </c>
      <c r="B316" s="3" t="inlineStr">
        <is>
          <t xml:space="preserve"> </t>
        </is>
      </c>
      <c r="C316" s="3" t="inlineStr">
        <is>
          <t xml:space="preserve"> </t>
        </is>
      </c>
    </row>
    <row r="317">
      <c r="A317" s="5" t="inlineStr">
        <is>
          <t>Common Shareholders Equity [Abstract]</t>
        </is>
      </c>
      <c r="B317" s="3" t="inlineStr">
        <is>
          <t xml:space="preserve"> </t>
        </is>
      </c>
      <c r="C317" s="3" t="inlineStr">
        <is>
          <t xml:space="preserve"> </t>
        </is>
      </c>
    </row>
    <row r="318">
      <c r="A318" s="3" t="inlineStr">
        <is>
          <t>Members' Equity</t>
        </is>
      </c>
      <c r="B318" s="4" t="n">
        <v>757774</v>
      </c>
      <c r="C318" s="4" t="n">
        <v>806754</v>
      </c>
    </row>
    <row r="319">
      <c r="A319" s="3" t="inlineStr">
        <is>
          <t>TOTAL</t>
        </is>
      </c>
      <c r="B319" s="4" t="n">
        <v>757774</v>
      </c>
      <c r="C319" s="4" t="n">
        <v>806754</v>
      </c>
    </row>
    <row r="320">
      <c r="A320" s="3" t="inlineStr">
        <is>
          <t>TOTAL LIABILITIES AND EQUITY</t>
        </is>
      </c>
      <c r="B320" s="4" t="n">
        <v>2224155</v>
      </c>
      <c r="C320" s="4" t="n">
        <v>2097975</v>
      </c>
    </row>
    <row r="321">
      <c r="A321" s="3" t="inlineStr">
        <is>
          <t>Notes Payable, Current</t>
        </is>
      </c>
      <c r="B321" s="4" t="n">
        <v>1275</v>
      </c>
      <c r="C321" s="4" t="n">
        <v>1275</v>
      </c>
    </row>
    <row r="322">
      <c r="A322" s="3" t="inlineStr">
        <is>
          <t>Notes Payable, Noncurrent</t>
        </is>
      </c>
      <c r="B322" s="4" t="n">
        <v>7004</v>
      </c>
      <c r="C322" s="4" t="n">
        <v>7004</v>
      </c>
    </row>
    <row r="323">
      <c r="A323" s="3" t="inlineStr">
        <is>
          <t>Entergy New Orleans [Member] | Affiliated Entity [Member]</t>
        </is>
      </c>
      <c r="B323" s="3" t="inlineStr">
        <is>
          <t xml:space="preserve"> </t>
        </is>
      </c>
      <c r="C323" s="3" t="inlineStr">
        <is>
          <t xml:space="preserve"> </t>
        </is>
      </c>
    </row>
    <row r="324">
      <c r="A324" s="5" t="inlineStr">
        <is>
          <t>Accounts receivable:</t>
        </is>
      </c>
      <c r="B324" s="3" t="inlineStr">
        <is>
          <t xml:space="preserve"> </t>
        </is>
      </c>
      <c r="C324" s="3" t="inlineStr">
        <is>
          <t xml:space="preserve"> </t>
        </is>
      </c>
    </row>
    <row r="325">
      <c r="A325" s="3" t="inlineStr">
        <is>
          <t>Customer</t>
        </is>
      </c>
      <c r="B325" s="4" t="n">
        <v>99303</v>
      </c>
      <c r="C325" s="4" t="n">
        <v>1657</v>
      </c>
    </row>
    <row r="326">
      <c r="A326" s="3" t="inlineStr">
        <is>
          <t>Entergy Texas [Member]</t>
        </is>
      </c>
      <c r="B326" s="3" t="inlineStr">
        <is>
          <t xml:space="preserve"> </t>
        </is>
      </c>
      <c r="C326" s="3" t="inlineStr">
        <is>
          <t xml:space="preserve"> </t>
        </is>
      </c>
    </row>
    <row r="327">
      <c r="A327" s="5" t="inlineStr">
        <is>
          <t>Cash and cash equivalents:</t>
        </is>
      </c>
      <c r="B327" s="3" t="inlineStr">
        <is>
          <t xml:space="preserve"> </t>
        </is>
      </c>
      <c r="C327" s="3" t="inlineStr">
        <is>
          <t xml:space="preserve"> </t>
        </is>
      </c>
    </row>
    <row r="328">
      <c r="A328" s="3" t="inlineStr">
        <is>
          <t>Cash</t>
        </is>
      </c>
      <c r="B328" s="4" t="n">
        <v>26</v>
      </c>
      <c r="C328" s="4" t="n">
        <v>1497</v>
      </c>
    </row>
    <row r="329">
      <c r="A329" s="3" t="inlineStr">
        <is>
          <t>Temporary cash investments</t>
        </is>
      </c>
      <c r="B329" s="4" t="n">
        <v>177910</v>
      </c>
      <c r="C329" s="4" t="n">
        <v>20489</v>
      </c>
    </row>
    <row r="330">
      <c r="A330" s="3" t="inlineStr">
        <is>
          <t>Total cash and cash equivalents</t>
        </is>
      </c>
      <c r="B330" s="4" t="n">
        <v>177936</v>
      </c>
      <c r="C330" s="4" t="n">
        <v>21986</v>
      </c>
    </row>
    <row r="331">
      <c r="A331" s="3" t="inlineStr">
        <is>
          <t>Restricted Cash and Cash Equivalents, Current</t>
        </is>
      </c>
      <c r="B331" s="4" t="n">
        <v>11153</v>
      </c>
      <c r="C331" s="4" t="n">
        <v>5195</v>
      </c>
    </row>
    <row r="332">
      <c r="A332" s="5" t="inlineStr">
        <is>
          <t>Accounts receivable:</t>
        </is>
      </c>
      <c r="B332" s="3" t="inlineStr">
        <is>
          <t xml:space="preserve"> </t>
        </is>
      </c>
      <c r="C332" s="3" t="inlineStr">
        <is>
          <t xml:space="preserve"> </t>
        </is>
      </c>
    </row>
    <row r="333">
      <c r="A333" s="3" t="inlineStr">
        <is>
          <t>Customer</t>
        </is>
      </c>
      <c r="B333" s="4" t="n">
        <v>86081</v>
      </c>
      <c r="C333" s="4" t="n">
        <v>88468</v>
      </c>
    </row>
    <row r="334">
      <c r="A334" s="3" t="inlineStr">
        <is>
          <t>Allowance for doubtful accounts</t>
        </is>
      </c>
      <c r="B334" s="4" t="n">
        <v>-1100</v>
      </c>
      <c r="C334" s="4" t="n">
        <v>-1484</v>
      </c>
    </row>
    <row r="335">
      <c r="A335" s="3" t="inlineStr">
        <is>
          <t>Other</t>
        </is>
      </c>
      <c r="B335" s="4" t="n">
        <v>28833</v>
      </c>
      <c r="C335" s="4" t="n">
        <v>24416</v>
      </c>
    </row>
    <row r="336">
      <c r="A336" s="3" t="inlineStr">
        <is>
          <t>Accrued unbilled revenues</t>
        </is>
      </c>
      <c r="B336" s="4" t="n">
        <v>62662</v>
      </c>
      <c r="C336" s="4" t="n">
        <v>72771</v>
      </c>
    </row>
    <row r="337">
      <c r="A337" s="3" t="inlineStr">
        <is>
          <t>Total accounts receivable</t>
        </is>
      </c>
      <c r="B337" s="4" t="n">
        <v>233415</v>
      </c>
      <c r="C337" s="4" t="n">
        <v>514112</v>
      </c>
    </row>
    <row r="338">
      <c r="A338" s="3" t="inlineStr">
        <is>
          <t>Deferred Fuel Cost</t>
        </is>
      </c>
      <c r="B338" s="4" t="n">
        <v>100156</v>
      </c>
      <c r="C338" s="4" t="n">
        <v>139019</v>
      </c>
    </row>
    <row r="339">
      <c r="A339" s="3" t="inlineStr">
        <is>
          <t>Fuel inventory - at average cost</t>
        </is>
      </c>
      <c r="B339" s="4" t="n">
        <v>49838</v>
      </c>
      <c r="C339" s="4" t="n">
        <v>50847</v>
      </c>
    </row>
    <row r="340">
      <c r="A340" s="3" t="inlineStr">
        <is>
          <t>Public Utilities, Inventory</t>
        </is>
      </c>
      <c r="B340" s="4" t="n">
        <v>144081</v>
      </c>
      <c r="C340" s="4" t="n">
        <v>123020</v>
      </c>
    </row>
    <row r="341">
      <c r="A341" s="3" t="inlineStr">
        <is>
          <t>Prepaid Expense and Other Assets, Current</t>
        </is>
      </c>
      <c r="B341" s="4" t="n">
        <v>31522</v>
      </c>
      <c r="C341" s="4" t="n">
        <v>35232</v>
      </c>
    </row>
    <row r="342">
      <c r="A342" s="3" t="inlineStr">
        <is>
          <t>TOTAL</t>
        </is>
      </c>
      <c r="B342" s="4" t="n">
        <v>748101</v>
      </c>
      <c r="C342" s="4" t="n">
        <v>889411</v>
      </c>
    </row>
    <row r="343">
      <c r="A343" s="5" t="inlineStr">
        <is>
          <t>OTHER PROPERTY AND INVESTMENTS</t>
        </is>
      </c>
      <c r="B343" s="3" t="inlineStr">
        <is>
          <t xml:space="preserve"> </t>
        </is>
      </c>
      <c r="C343" s="3" t="inlineStr">
        <is>
          <t xml:space="preserve"> </t>
        </is>
      </c>
    </row>
    <row r="344">
      <c r="A344" s="3" t="inlineStr">
        <is>
          <t>Non-utility property - at cost (less accumulated depreciation)</t>
        </is>
      </c>
      <c r="B344" s="4" t="n">
        <v>376</v>
      </c>
      <c r="C344" s="4" t="n">
        <v>376</v>
      </c>
    </row>
    <row r="345">
      <c r="A345" s="3" t="inlineStr">
        <is>
          <t>Other</t>
        </is>
      </c>
      <c r="B345" s="4" t="n">
        <v>15117</v>
      </c>
      <c r="C345" s="4" t="n">
        <v>15068</v>
      </c>
    </row>
    <row r="346">
      <c r="A346" s="3" t="inlineStr">
        <is>
          <t>TOTAL</t>
        </is>
      </c>
      <c r="B346" s="4" t="n">
        <v>15663</v>
      </c>
      <c r="C346" s="4" t="n">
        <v>15658</v>
      </c>
    </row>
    <row r="347">
      <c r="A347" s="5" t="inlineStr">
        <is>
          <t>PROPERTY, PLANT, AND EQUIPMENT</t>
        </is>
      </c>
      <c r="B347" s="3" t="inlineStr">
        <is>
          <t xml:space="preserve"> </t>
        </is>
      </c>
      <c r="C347" s="3" t="inlineStr">
        <is>
          <t xml:space="preserve"> </t>
        </is>
      </c>
    </row>
    <row r="348">
      <c r="A348" s="3" t="inlineStr">
        <is>
          <t>Electric</t>
        </is>
      </c>
      <c r="B348" s="4" t="n">
        <v>8003032</v>
      </c>
      <c r="C348" s="4" t="n">
        <v>7931340</v>
      </c>
    </row>
    <row r="349">
      <c r="A349" s="3" t="inlineStr">
        <is>
          <t>Construction work in progress</t>
        </is>
      </c>
      <c r="B349" s="4" t="n">
        <v>1022362</v>
      </c>
      <c r="C349" s="4" t="n">
        <v>857707</v>
      </c>
    </row>
    <row r="350">
      <c r="A350" s="3" t="inlineStr">
        <is>
          <t>TOTAL PROPERTY, PLANT, AND EQUIPMENT</t>
        </is>
      </c>
      <c r="B350" s="4" t="n">
        <v>9025394</v>
      </c>
      <c r="C350" s="4" t="n">
        <v>8789047</v>
      </c>
    </row>
    <row r="351">
      <c r="A351" s="3" t="inlineStr">
        <is>
          <t>Less - accumulated depreciation and amortization</t>
        </is>
      </c>
      <c r="B351" s="4" t="n">
        <v>2414265</v>
      </c>
      <c r="C351" s="4" t="n">
        <v>2363919</v>
      </c>
    </row>
    <row r="352">
      <c r="A352" s="3" t="inlineStr">
        <is>
          <t>PROPERTY, PLANT, AND EQUIPMENT - NET</t>
        </is>
      </c>
      <c r="B352" s="4" t="n">
        <v>6611129</v>
      </c>
      <c r="C352" s="4" t="n">
        <v>6425128</v>
      </c>
    </row>
    <row r="353">
      <c r="A353" s="5" t="inlineStr">
        <is>
          <t>Regulatory assets:</t>
        </is>
      </c>
      <c r="B353" s="3" t="inlineStr">
        <is>
          <t xml:space="preserve"> </t>
        </is>
      </c>
      <c r="C353" s="3" t="inlineStr">
        <is>
          <t xml:space="preserve"> </t>
        </is>
      </c>
    </row>
    <row r="354">
      <c r="A354" s="3" t="inlineStr">
        <is>
          <t>Regulatory Asset, Noncurrent</t>
        </is>
      </c>
      <c r="B354" s="4" t="n">
        <v>572425</v>
      </c>
      <c r="C354" s="4" t="n">
        <v>596606</v>
      </c>
    </row>
    <row r="355">
      <c r="A355" s="3" t="inlineStr">
        <is>
          <t>Other</t>
        </is>
      </c>
      <c r="B355" s="4" t="n">
        <v>158880</v>
      </c>
      <c r="C355" s="4" t="n">
        <v>129769</v>
      </c>
    </row>
    <row r="356">
      <c r="A356" s="3" t="inlineStr">
        <is>
          <t>Deferred Costs and Other Assets</t>
        </is>
      </c>
      <c r="B356" s="4" t="n">
        <v>731305</v>
      </c>
      <c r="C356" s="4" t="n">
        <v>726375</v>
      </c>
    </row>
    <row r="357">
      <c r="A357" s="3" t="inlineStr">
        <is>
          <t>TOTAL ASSETS</t>
        </is>
      </c>
      <c r="B357" s="4" t="n">
        <v>8106198</v>
      </c>
      <c r="C357" s="4" t="n">
        <v>8056572</v>
      </c>
    </row>
    <row r="358">
      <c r="A358" s="5" t="inlineStr">
        <is>
          <t>CURRENT LIABILITIES</t>
        </is>
      </c>
      <c r="B358" s="3" t="inlineStr">
        <is>
          <t xml:space="preserve"> </t>
        </is>
      </c>
      <c r="C358" s="3" t="inlineStr">
        <is>
          <t xml:space="preserve"> </t>
        </is>
      </c>
    </row>
    <row r="359">
      <c r="A359" s="3" t="inlineStr">
        <is>
          <t>Accounts Payable</t>
        </is>
      </c>
      <c r="B359" s="4" t="n">
        <v>55706</v>
      </c>
      <c r="C359" s="4" t="n">
        <v>74423</v>
      </c>
    </row>
    <row r="360">
      <c r="A360" s="3" t="inlineStr">
        <is>
          <t>Accounts payable</t>
        </is>
      </c>
      <c r="B360" s="4" t="n">
        <v>173694</v>
      </c>
      <c r="C360" s="4" t="n">
        <v>195703</v>
      </c>
    </row>
    <row r="361">
      <c r="A361" s="3" t="inlineStr">
        <is>
          <t>Contract with Customer, Liability, Current</t>
        </is>
      </c>
      <c r="B361" s="4" t="n">
        <v>40695</v>
      </c>
      <c r="C361" s="4" t="n">
        <v>39999</v>
      </c>
    </row>
    <row r="362">
      <c r="A362" s="3" t="inlineStr">
        <is>
          <t>Taxes Payable, Current</t>
        </is>
      </c>
      <c r="B362" s="4" t="n">
        <v>49970</v>
      </c>
      <c r="C362" s="4" t="n">
        <v>78887</v>
      </c>
    </row>
    <row r="363">
      <c r="A363" s="3" t="inlineStr">
        <is>
          <t>Interest accrued</t>
        </is>
      </c>
      <c r="B363" s="4" t="n">
        <v>36572</v>
      </c>
      <c r="C363" s="4" t="n">
        <v>31285</v>
      </c>
    </row>
    <row r="364">
      <c r="A364" s="3" t="inlineStr">
        <is>
          <t>Other</t>
        </is>
      </c>
      <c r="B364" s="4" t="n">
        <v>20985</v>
      </c>
      <c r="C364" s="4" t="n">
        <v>16237</v>
      </c>
    </row>
    <row r="365">
      <c r="A365" s="3" t="inlineStr">
        <is>
          <t>TOTAL</t>
        </is>
      </c>
      <c r="B365" s="4" t="n">
        <v>377622</v>
      </c>
      <c r="C365" s="4" t="n">
        <v>436534</v>
      </c>
    </row>
    <row r="366">
      <c r="A366" s="5" t="inlineStr">
        <is>
          <t>NON-CURRENT LIABILITIES</t>
        </is>
      </c>
      <c r="B366" s="3" t="inlineStr">
        <is>
          <t xml:space="preserve"> </t>
        </is>
      </c>
      <c r="C366" s="3" t="inlineStr">
        <is>
          <t xml:space="preserve"> </t>
        </is>
      </c>
    </row>
    <row r="367">
      <c r="A367" s="3" t="inlineStr">
        <is>
          <t>Deferred Income Tax Liabilities, Net</t>
        </is>
      </c>
      <c r="B367" s="4" t="n">
        <v>818667</v>
      </c>
      <c r="C367" s="4" t="n">
        <v>814905</v>
      </c>
    </row>
    <row r="368">
      <c r="A368" s="3" t="inlineStr">
        <is>
          <t>Accumulated deferred investment tax credits</t>
        </is>
      </c>
      <c r="B368" s="4" t="n">
        <v>7776</v>
      </c>
      <c r="C368" s="4" t="n">
        <v>7963</v>
      </c>
    </row>
    <row r="369">
      <c r="A369" s="3" t="inlineStr">
        <is>
          <t>Regulatory Liability For Income Taxes - Net</t>
        </is>
      </c>
      <c r="B369" s="4" t="n">
        <v>108234</v>
      </c>
      <c r="C369" s="4" t="n">
        <v>114759</v>
      </c>
    </row>
    <row r="370">
      <c r="A370" s="3" t="inlineStr">
        <is>
          <t>Other regulatory liabilities</t>
        </is>
      </c>
      <c r="B370" s="4" t="n">
        <v>41579</v>
      </c>
      <c r="C370" s="4" t="n">
        <v>43013</v>
      </c>
    </row>
    <row r="371">
      <c r="A371" s="3" t="inlineStr">
        <is>
          <t>Decommissioning and asset retirement cost liabilities</t>
        </is>
      </c>
      <c r="B371" s="4" t="n">
        <v>15598</v>
      </c>
      <c r="C371" s="4" t="n">
        <v>11743</v>
      </c>
    </row>
    <row r="372">
      <c r="A372" s="3" t="inlineStr">
        <is>
          <t>Loss Contingency Accrual</t>
        </is>
      </c>
      <c r="B372" s="4" t="n">
        <v>8122</v>
      </c>
      <c r="C372" s="4" t="n">
        <v>9480</v>
      </c>
    </row>
    <row r="373">
      <c r="A373" s="3" t="inlineStr">
        <is>
          <t>Long-Term Debt, Excluding Current Maturities</t>
        </is>
      </c>
      <c r="B373" s="4" t="n">
        <v>3225444</v>
      </c>
      <c r="C373" s="4" t="n">
        <v>3225092</v>
      </c>
    </row>
    <row r="374">
      <c r="A374" s="3" t="inlineStr">
        <is>
          <t>Deferred Credits and Other Liabilities</t>
        </is>
      </c>
      <c r="B374" s="4" t="n">
        <v>348268</v>
      </c>
      <c r="C374" s="4" t="n">
        <v>274421</v>
      </c>
    </row>
    <row r="375">
      <c r="A375" s="3" t="inlineStr">
        <is>
          <t>TOTAL</t>
        </is>
      </c>
      <c r="B375" s="4" t="n">
        <v>4573688</v>
      </c>
      <c r="C375" s="4" t="n">
        <v>4501376</v>
      </c>
    </row>
    <row r="376">
      <c r="A376" s="3" t="inlineStr">
        <is>
          <t>Commitments and Contingencies</t>
        </is>
      </c>
      <c r="B376" s="3" t="inlineStr">
        <is>
          <t xml:space="preserve"> </t>
        </is>
      </c>
      <c r="C376" s="3" t="inlineStr">
        <is>
          <t xml:space="preserve"> </t>
        </is>
      </c>
    </row>
    <row r="377">
      <c r="A377" s="3" t="inlineStr">
        <is>
          <t>Common Stock, No Par Value</t>
        </is>
      </c>
      <c r="B377" s="6" t="n">
        <v>0</v>
      </c>
      <c r="C377" s="6" t="n">
        <v>0</v>
      </c>
    </row>
    <row r="378">
      <c r="A378" s="3" t="inlineStr">
        <is>
          <t>Common Stock, Shares, Outstanding</t>
        </is>
      </c>
      <c r="B378" s="4" t="n">
        <v>46525000</v>
      </c>
      <c r="C378" s="4" t="n">
        <v>46525000</v>
      </c>
    </row>
    <row r="379">
      <c r="A379" s="5" t="inlineStr">
        <is>
          <t>Common Shareholders Equity [Abstract]</t>
        </is>
      </c>
      <c r="B379" s="3" t="inlineStr">
        <is>
          <t xml:space="preserve"> </t>
        </is>
      </c>
      <c r="C379" s="3" t="inlineStr">
        <is>
          <t xml:space="preserve"> </t>
        </is>
      </c>
    </row>
    <row r="380">
      <c r="A380" s="3" t="inlineStr">
        <is>
          <t>Common Stock, Value, Issued</t>
        </is>
      </c>
      <c r="B380" s="6" t="n">
        <v>49452</v>
      </c>
      <c r="C380" s="6" t="n">
        <v>49452</v>
      </c>
    </row>
    <row r="381">
      <c r="A381" s="3" t="inlineStr">
        <is>
          <t>Additional Paid in Capital, Common Stock</t>
        </is>
      </c>
      <c r="B381" s="4" t="n">
        <v>1200125</v>
      </c>
      <c r="C381" s="4" t="n">
        <v>1200125</v>
      </c>
    </row>
    <row r="382">
      <c r="A382" s="3" t="inlineStr">
        <is>
          <t>TOTAL</t>
        </is>
      </c>
      <c r="B382" s="4" t="n">
        <v>3116138</v>
      </c>
      <c r="C382" s="4" t="n">
        <v>3079912</v>
      </c>
    </row>
    <row r="383">
      <c r="A383" s="3" t="inlineStr">
        <is>
          <t>Equity, Attributable to Noncontrolling Interest</t>
        </is>
      </c>
      <c r="B383" s="4" t="n">
        <v>38750</v>
      </c>
      <c r="C383" s="4" t="n">
        <v>38750</v>
      </c>
    </row>
    <row r="384">
      <c r="A384" s="3" t="inlineStr">
        <is>
          <t>Retained Earnings (Accumulated Deficit)</t>
        </is>
      </c>
      <c r="B384" s="4" t="n">
        <v>1866561</v>
      </c>
      <c r="C384" s="4" t="n">
        <v>1830335</v>
      </c>
    </row>
    <row r="385">
      <c r="A385" s="3" t="inlineStr">
        <is>
          <t>TOTAL</t>
        </is>
      </c>
      <c r="B385" s="4" t="n">
        <v>3154888</v>
      </c>
      <c r="C385" s="4" t="n">
        <v>3118662</v>
      </c>
    </row>
    <row r="386">
      <c r="A386" s="3" t="inlineStr">
        <is>
          <t>TOTAL LIABILITIES AND EQUITY</t>
        </is>
      </c>
      <c r="B386" s="4" t="n">
        <v>8106198</v>
      </c>
      <c r="C386" s="4" t="n">
        <v>8056572</v>
      </c>
    </row>
    <row r="387">
      <c r="A387" s="3" t="inlineStr">
        <is>
          <t>Entergy Texas [Member] | Affiliated Entity [Member]</t>
        </is>
      </c>
      <c r="B387" s="3" t="inlineStr">
        <is>
          <t xml:space="preserve"> </t>
        </is>
      </c>
      <c r="C387" s="3" t="inlineStr">
        <is>
          <t xml:space="preserve"> </t>
        </is>
      </c>
    </row>
    <row r="388">
      <c r="A388" s="5" t="inlineStr">
        <is>
          <t>Accounts receivable:</t>
        </is>
      </c>
      <c r="B388" s="3" t="inlineStr">
        <is>
          <t xml:space="preserve"> </t>
        </is>
      </c>
      <c r="C388" s="3" t="inlineStr">
        <is>
          <t xml:space="preserve"> </t>
        </is>
      </c>
    </row>
    <row r="389">
      <c r="A389" s="3" t="inlineStr">
        <is>
          <t>Customer</t>
        </is>
      </c>
      <c r="B389" s="4" t="n">
        <v>56939</v>
      </c>
      <c r="C389" s="4" t="n">
        <v>329941</v>
      </c>
    </row>
    <row r="390">
      <c r="A390" s="3" t="inlineStr">
        <is>
          <t>Investment Owned, Fair Value</t>
        </is>
      </c>
      <c r="B390" s="4" t="n">
        <v>170</v>
      </c>
      <c r="C390" s="4" t="n">
        <v>214</v>
      </c>
    </row>
    <row r="391">
      <c r="A391" s="3" t="inlineStr">
        <is>
          <t>System Energy [Member]</t>
        </is>
      </c>
      <c r="B391" s="3" t="inlineStr">
        <is>
          <t xml:space="preserve"> </t>
        </is>
      </c>
      <c r="C391" s="3" t="inlineStr">
        <is>
          <t xml:space="preserve"> </t>
        </is>
      </c>
    </row>
    <row r="392">
      <c r="A392" s="5" t="inlineStr">
        <is>
          <t>Cash and cash equivalents:</t>
        </is>
      </c>
      <c r="B392" s="3" t="inlineStr">
        <is>
          <t xml:space="preserve"> </t>
        </is>
      </c>
      <c r="C392" s="3" t="inlineStr">
        <is>
          <t xml:space="preserve"> </t>
        </is>
      </c>
    </row>
    <row r="393">
      <c r="A393" s="3" t="inlineStr">
        <is>
          <t>Cash</t>
        </is>
      </c>
      <c r="B393" s="4" t="n">
        <v>117</v>
      </c>
      <c r="C393" s="4" t="n">
        <v>60</v>
      </c>
    </row>
    <row r="394">
      <c r="A394" s="3" t="inlineStr">
        <is>
          <t>Temporary cash investments</t>
        </is>
      </c>
      <c r="B394" s="4" t="n">
        <v>111384</v>
      </c>
      <c r="C394" s="4" t="n">
        <v>0</v>
      </c>
    </row>
    <row r="395">
      <c r="A395" s="3" t="inlineStr">
        <is>
          <t>Total cash and cash equivalents</t>
        </is>
      </c>
      <c r="B395" s="4" t="n">
        <v>111501</v>
      </c>
      <c r="C395" s="4" t="n">
        <v>60</v>
      </c>
    </row>
    <row r="396">
      <c r="A396" s="5" t="inlineStr">
        <is>
          <t>Accounts receivable:</t>
        </is>
      </c>
      <c r="B396" s="3" t="inlineStr">
        <is>
          <t xml:space="preserve"> </t>
        </is>
      </c>
      <c r="C396" s="3" t="inlineStr">
        <is>
          <t xml:space="preserve"> </t>
        </is>
      </c>
    </row>
    <row r="397">
      <c r="A397" s="3" t="inlineStr">
        <is>
          <t>Customer</t>
        </is>
      </c>
      <c r="B397" s="4" t="n">
        <v>74348</v>
      </c>
      <c r="C397" s="4" t="n">
        <v>54544</v>
      </c>
    </row>
    <row r="398">
      <c r="A398" s="3" t="inlineStr">
        <is>
          <t>Other</t>
        </is>
      </c>
      <c r="B398" s="4" t="n">
        <v>9681</v>
      </c>
      <c r="C398" s="4" t="n">
        <v>6861</v>
      </c>
    </row>
    <row r="399">
      <c r="A399" s="3" t="inlineStr">
        <is>
          <t>Total accounts receivable</t>
        </is>
      </c>
      <c r="B399" s="4" t="n">
        <v>84029</v>
      </c>
      <c r="C399" s="4" t="n">
        <v>61405</v>
      </c>
    </row>
    <row r="400">
      <c r="A400" s="3" t="inlineStr">
        <is>
          <t>Public Utilities, Inventory</t>
        </is>
      </c>
      <c r="B400" s="4" t="n">
        <v>158916</v>
      </c>
      <c r="C400" s="4" t="n">
        <v>155565</v>
      </c>
    </row>
    <row r="401">
      <c r="A401" s="3" t="inlineStr">
        <is>
          <t>Prepaid Expense and Other Assets, Current</t>
        </is>
      </c>
      <c r="B401" s="4" t="n">
        <v>8696</v>
      </c>
      <c r="C401" s="4" t="n">
        <v>3373</v>
      </c>
    </row>
    <row r="402">
      <c r="A402" s="3" t="inlineStr">
        <is>
          <t>Deferred nuclear refueling outage costs</t>
        </is>
      </c>
      <c r="B402" s="4" t="n">
        <v>28466</v>
      </c>
      <c r="C402" s="4" t="n">
        <v>8603</v>
      </c>
    </row>
    <row r="403">
      <c r="A403" s="3" t="inlineStr">
        <is>
          <t>TOTAL</t>
        </is>
      </c>
      <c r="B403" s="4" t="n">
        <v>391608</v>
      </c>
      <c r="C403" s="4" t="n">
        <v>229006</v>
      </c>
    </row>
    <row r="404">
      <c r="A404" s="5" t="inlineStr">
        <is>
          <t>OTHER PROPERTY AND INVESTMENTS</t>
        </is>
      </c>
      <c r="B404" s="3" t="inlineStr">
        <is>
          <t xml:space="preserve"> </t>
        </is>
      </c>
      <c r="C404" s="3" t="inlineStr">
        <is>
          <t xml:space="preserve"> </t>
        </is>
      </c>
    </row>
    <row r="405">
      <c r="A405" s="3" t="inlineStr">
        <is>
          <t>Decommissioning trust funds</t>
        </is>
      </c>
      <c r="B405" s="4" t="n">
        <v>1424256</v>
      </c>
      <c r="C405" s="4" t="n">
        <v>1342317</v>
      </c>
    </row>
    <row r="406">
      <c r="A406" s="3" t="inlineStr">
        <is>
          <t>TOTAL</t>
        </is>
      </c>
      <c r="B406" s="4" t="n">
        <v>1424256</v>
      </c>
      <c r="C406" s="4" t="n">
        <v>1342317</v>
      </c>
    </row>
    <row r="407">
      <c r="A407" s="5" t="inlineStr">
        <is>
          <t>PROPERTY, PLANT, AND EQUIPMENT</t>
        </is>
      </c>
      <c r="B407" s="3" t="inlineStr">
        <is>
          <t xml:space="preserve"> </t>
        </is>
      </c>
      <c r="C407" s="3" t="inlineStr">
        <is>
          <t xml:space="preserve"> </t>
        </is>
      </c>
    </row>
    <row r="408">
      <c r="A408" s="3" t="inlineStr">
        <is>
          <t>Electric</t>
        </is>
      </c>
      <c r="B408" s="4" t="n">
        <v>5590516</v>
      </c>
      <c r="C408" s="4" t="n">
        <v>5495728</v>
      </c>
    </row>
    <row r="409">
      <c r="A409" s="3" t="inlineStr">
        <is>
          <t>Construction work in progress</t>
        </is>
      </c>
      <c r="B409" s="4" t="n">
        <v>77429</v>
      </c>
      <c r="C409" s="4" t="n">
        <v>130866</v>
      </c>
    </row>
    <row r="410">
      <c r="A410" s="3" t="inlineStr">
        <is>
          <t>Nuclear fuel</t>
        </is>
      </c>
      <c r="B410" s="4" t="n">
        <v>233919</v>
      </c>
      <c r="C410" s="4" t="n">
        <v>160655</v>
      </c>
    </row>
    <row r="411">
      <c r="A411" s="3" t="inlineStr">
        <is>
          <t>TOTAL PROPERTY, PLANT, AND EQUIPMENT</t>
        </is>
      </c>
      <c r="B411" s="4" t="n">
        <v>5901864</v>
      </c>
      <c r="C411" s="4" t="n">
        <v>5787249</v>
      </c>
    </row>
    <row r="412">
      <c r="A412" s="3" t="inlineStr">
        <is>
          <t>Less - accumulated depreciation and amortization</t>
        </is>
      </c>
      <c r="B412" s="4" t="n">
        <v>3502472</v>
      </c>
      <c r="C412" s="4" t="n">
        <v>3493299</v>
      </c>
    </row>
    <row r="413">
      <c r="A413" s="3" t="inlineStr">
        <is>
          <t>PROPERTY, PLANT, AND EQUIPMENT - NET</t>
        </is>
      </c>
      <c r="B413" s="4" t="n">
        <v>2399392</v>
      </c>
      <c r="C413" s="4" t="n">
        <v>2293950</v>
      </c>
    </row>
    <row r="414">
      <c r="A414" s="5" t="inlineStr">
        <is>
          <t>Regulatory assets:</t>
        </is>
      </c>
      <c r="B414" s="3" t="inlineStr">
        <is>
          <t xml:space="preserve"> </t>
        </is>
      </c>
      <c r="C414" s="3" t="inlineStr">
        <is>
          <t xml:space="preserve"> </t>
        </is>
      </c>
    </row>
    <row r="415">
      <c r="A415" s="3" t="inlineStr">
        <is>
          <t>Regulatory Asset, Noncurrent</t>
        </is>
      </c>
      <c r="B415" s="4" t="n">
        <v>451718</v>
      </c>
      <c r="C415" s="4" t="n">
        <v>446360</v>
      </c>
    </row>
    <row r="416">
      <c r="A416" s="3" t="inlineStr">
        <is>
          <t>Other</t>
        </is>
      </c>
      <c r="B416" s="4" t="n">
        <v>12966</v>
      </c>
      <c r="C416" s="4" t="n">
        <v>730</v>
      </c>
    </row>
    <row r="417">
      <c r="A417" s="3" t="inlineStr">
        <is>
          <t>Deferred Costs and Other Assets</t>
        </is>
      </c>
      <c r="B417" s="4" t="n">
        <v>464684</v>
      </c>
      <c r="C417" s="4" t="n">
        <v>447090</v>
      </c>
    </row>
    <row r="418">
      <c r="A418" s="3" t="inlineStr">
        <is>
          <t>TOTAL ASSETS</t>
        </is>
      </c>
      <c r="B418" s="4" t="n">
        <v>4679940</v>
      </c>
      <c r="C418" s="4" t="n">
        <v>4312363</v>
      </c>
    </row>
    <row r="419">
      <c r="A419" s="5" t="inlineStr">
        <is>
          <t>CURRENT LIABILITIES</t>
        </is>
      </c>
      <c r="B419" s="3" t="inlineStr">
        <is>
          <t xml:space="preserve"> </t>
        </is>
      </c>
      <c r="C419" s="3" t="inlineStr">
        <is>
          <t xml:space="preserve"> </t>
        </is>
      </c>
    </row>
    <row r="420">
      <c r="A420" s="3" t="inlineStr">
        <is>
          <t>Currently maturing long-term debt</t>
        </is>
      </c>
      <c r="B420" s="4" t="n">
        <v>72</v>
      </c>
      <c r="C420" s="4" t="n">
        <v>57</v>
      </c>
    </row>
    <row r="421">
      <c r="A421" s="3" t="inlineStr">
        <is>
          <t>Accounts Payable</t>
        </is>
      </c>
      <c r="B421" s="4" t="n">
        <v>209617</v>
      </c>
      <c r="C421" s="4" t="n">
        <v>118523</v>
      </c>
    </row>
    <row r="422">
      <c r="A422" s="3" t="inlineStr">
        <is>
          <t>Accounts payable</t>
        </is>
      </c>
      <c r="B422" s="4" t="n">
        <v>85273</v>
      </c>
      <c r="C422" s="4" t="n">
        <v>73580</v>
      </c>
    </row>
    <row r="423">
      <c r="A423" s="3" t="inlineStr">
        <is>
          <t>Taxes Payable, Current</t>
        </is>
      </c>
      <c r="B423" s="4" t="n">
        <v>13310</v>
      </c>
      <c r="C423" s="4" t="n">
        <v>27401</v>
      </c>
    </row>
    <row r="424">
      <c r="A424" s="3" t="inlineStr">
        <is>
          <t>Interest accrued</t>
        </is>
      </c>
      <c r="B424" s="4" t="n">
        <v>13837</v>
      </c>
      <c r="C424" s="4" t="n">
        <v>12954</v>
      </c>
    </row>
    <row r="425">
      <c r="A425" s="3" t="inlineStr">
        <is>
          <t>Other</t>
        </is>
      </c>
      <c r="B425" s="4" t="n">
        <v>4353</v>
      </c>
      <c r="C425" s="4" t="n">
        <v>4354</v>
      </c>
    </row>
    <row r="426">
      <c r="A426" s="3" t="inlineStr">
        <is>
          <t>TOTAL</t>
        </is>
      </c>
      <c r="B426" s="4" t="n">
        <v>326462</v>
      </c>
      <c r="C426" s="4" t="n">
        <v>236869</v>
      </c>
    </row>
    <row r="427">
      <c r="A427" s="5" t="inlineStr">
        <is>
          <t>NON-CURRENT LIABILITIES</t>
        </is>
      </c>
      <c r="B427" s="3" t="inlineStr">
        <is>
          <t xml:space="preserve"> </t>
        </is>
      </c>
      <c r="C427" s="3" t="inlineStr">
        <is>
          <t xml:space="preserve"> </t>
        </is>
      </c>
    </row>
    <row r="428">
      <c r="A428" s="3" t="inlineStr">
        <is>
          <t>Deferred Income Tax Liabilities, Net</t>
        </is>
      </c>
      <c r="B428" s="4" t="n">
        <v>417081</v>
      </c>
      <c r="C428" s="4" t="n">
        <v>405744</v>
      </c>
    </row>
    <row r="429">
      <c r="A429" s="3" t="inlineStr">
        <is>
          <t>Accumulated deferred investment tax credits</t>
        </is>
      </c>
      <c r="B429" s="4" t="n">
        <v>45648</v>
      </c>
      <c r="C429" s="4" t="n">
        <v>46960</v>
      </c>
    </row>
    <row r="430">
      <c r="A430" s="3" t="inlineStr">
        <is>
          <t>Regulatory Liability For Income Taxes - Net</t>
        </is>
      </c>
      <c r="B430" s="4" t="n">
        <v>107229</v>
      </c>
      <c r="C430" s="4" t="n">
        <v>107458</v>
      </c>
    </row>
    <row r="431">
      <c r="A431" s="3" t="inlineStr">
        <is>
          <t>Other regulatory liabilities</t>
        </is>
      </c>
      <c r="B431" s="4" t="n">
        <v>760084</v>
      </c>
      <c r="C431" s="4" t="n">
        <v>782912</v>
      </c>
    </row>
    <row r="432">
      <c r="A432" s="3" t="inlineStr">
        <is>
          <t>Decommissioning and asset retirement cost liabilities</t>
        </is>
      </c>
      <c r="B432" s="4" t="n">
        <v>1094941</v>
      </c>
      <c r="C432" s="4" t="n">
        <v>1084234</v>
      </c>
    </row>
    <row r="433">
      <c r="A433" s="3" t="inlineStr">
        <is>
          <t>Pension and other postretirement liabilities</t>
        </is>
      </c>
      <c r="B433" s="4" t="n">
        <v>27904</v>
      </c>
      <c r="C433" s="4" t="n">
        <v>19491</v>
      </c>
    </row>
    <row r="434">
      <c r="A434" s="3" t="inlineStr">
        <is>
          <t>Long-Term Debt, Excluding Current Maturities</t>
        </is>
      </c>
      <c r="B434" s="4" t="n">
        <v>830926</v>
      </c>
      <c r="C434" s="4" t="n">
        <v>738402</v>
      </c>
    </row>
    <row r="435">
      <c r="A435" s="3" t="inlineStr">
        <is>
          <t>Deferred Credits and Other Liabilities</t>
        </is>
      </c>
      <c r="B435" s="4" t="n">
        <v>8</v>
      </c>
      <c r="C435" s="4" t="n">
        <v>1754</v>
      </c>
    </row>
    <row r="436">
      <c r="A436" s="3" t="inlineStr">
        <is>
          <t>TOTAL</t>
        </is>
      </c>
      <c r="B436" s="4" t="n">
        <v>3283821</v>
      </c>
      <c r="C436" s="4" t="n">
        <v>3186955</v>
      </c>
    </row>
    <row r="437">
      <c r="A437" s="3" t="inlineStr">
        <is>
          <t>Commitments and Contingencies</t>
        </is>
      </c>
      <c r="B437" s="3" t="inlineStr">
        <is>
          <t xml:space="preserve"> </t>
        </is>
      </c>
      <c r="C437" s="3" t="inlineStr">
        <is>
          <t xml:space="preserve"> </t>
        </is>
      </c>
    </row>
    <row r="438">
      <c r="A438" s="3" t="inlineStr">
        <is>
          <t>Common Stock, Shares, Outstanding</t>
        </is>
      </c>
      <c r="B438" s="4" t="n">
        <v>789350</v>
      </c>
      <c r="C438" s="4" t="n">
        <v>789350</v>
      </c>
    </row>
    <row r="439">
      <c r="A439" s="5" t="inlineStr">
        <is>
          <t>Common Shareholders Equity [Abstract]</t>
        </is>
      </c>
      <c r="B439" s="3" t="inlineStr">
        <is>
          <t xml:space="preserve"> </t>
        </is>
      </c>
      <c r="C439" s="3" t="inlineStr">
        <is>
          <t xml:space="preserve"> </t>
        </is>
      </c>
    </row>
    <row r="440">
      <c r="A440" s="3" t="inlineStr">
        <is>
          <t>Common Stock, Value, Issued</t>
        </is>
      </c>
      <c r="B440" s="6" t="n">
        <v>1066850</v>
      </c>
      <c r="C440" s="6" t="n">
        <v>916850</v>
      </c>
    </row>
    <row r="441">
      <c r="A441" s="3" t="inlineStr">
        <is>
          <t>Retained Earnings (Accumulated Deficit)</t>
        </is>
      </c>
      <c r="B441" s="4" t="n">
        <v>2807</v>
      </c>
      <c r="C441" s="4" t="n">
        <v>-28311</v>
      </c>
    </row>
    <row r="442">
      <c r="A442" s="3" t="inlineStr">
        <is>
          <t>TOTAL</t>
        </is>
      </c>
      <c r="B442" s="4" t="n">
        <v>1069657</v>
      </c>
      <c r="C442" s="4" t="n">
        <v>888539</v>
      </c>
    </row>
    <row r="443">
      <c r="A443" s="3" t="inlineStr">
        <is>
          <t>TOTAL LIABILITIES AND EQUITY</t>
        </is>
      </c>
      <c r="B443" s="6" t="n">
        <v>4679940</v>
      </c>
      <c r="C443" s="6" t="n">
        <v>43123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nuclear fuel company VIE credit facilities) (Details) $ in Millions</t>
        </is>
      </c>
      <c r="B1" s="2" t="inlineStr">
        <is>
          <t>3 Months Ended</t>
        </is>
      </c>
    </row>
    <row r="2">
      <c r="B2" s="2" t="inlineStr">
        <is>
          <t>Mar. 31, 2024 USD ($)</t>
        </is>
      </c>
    </row>
    <row r="3">
      <c r="A3" s="3" t="inlineStr">
        <is>
          <t>Entergy Arkansas VIE [Member]</t>
        </is>
      </c>
      <c r="B3" s="3" t="inlineStr">
        <is>
          <t xml:space="preserve"> </t>
        </is>
      </c>
    </row>
    <row r="4">
      <c r="A4" s="5" t="inlineStr">
        <is>
          <t>Schedule of nuclear fuel company VIE credit facilities [Abstract]</t>
        </is>
      </c>
      <c r="B4" s="3" t="inlineStr">
        <is>
          <t xml:space="preserve"> </t>
        </is>
      </c>
    </row>
    <row r="5">
      <c r="A5" s="3" t="inlineStr">
        <is>
          <t>Line of Credit Facility, Unused Capacity, Commitment Fee Percentage</t>
        </is>
      </c>
      <c r="B5" s="8" t="n">
        <v>0.001</v>
      </c>
    </row>
    <row r="6">
      <c r="A6" s="3" t="inlineStr">
        <is>
          <t>Entergy Arkansas VIE [Member] | Credit Facility of $80 Million [Member]</t>
        </is>
      </c>
      <c r="B6" s="3" t="inlineStr">
        <is>
          <t xml:space="preserve"> </t>
        </is>
      </c>
    </row>
    <row r="7">
      <c r="A7" s="5" t="inlineStr">
        <is>
          <t>Schedule of nuclear fuel company VIE credit facilities [Abstract]</t>
        </is>
      </c>
      <c r="B7" s="3" t="inlineStr">
        <is>
          <t xml:space="preserve"> </t>
        </is>
      </c>
    </row>
    <row r="8">
      <c r="A8" s="3" t="inlineStr">
        <is>
          <t>Line of Credit Facility, Current Borrowing Capacity</t>
        </is>
      </c>
      <c r="B8" s="6" t="n">
        <v>80</v>
      </c>
    </row>
    <row r="9">
      <c r="A9" s="3" t="inlineStr">
        <is>
          <t>Line of Credit Facility, Interest Rate During Period</t>
        </is>
      </c>
      <c r="B9" s="8" t="n">
        <v>0.0644</v>
      </c>
    </row>
    <row r="10">
      <c r="A10" s="3" t="inlineStr">
        <is>
          <t>Long-Term Line of Credit</t>
        </is>
      </c>
      <c r="B10" s="6" t="n">
        <v>0</v>
      </c>
    </row>
    <row r="11">
      <c r="A11" s="3" t="inlineStr">
        <is>
          <t>System Energy VIE [Member]</t>
        </is>
      </c>
      <c r="B11" s="3" t="inlineStr">
        <is>
          <t xml:space="preserve"> </t>
        </is>
      </c>
    </row>
    <row r="12">
      <c r="A12" s="5" t="inlineStr">
        <is>
          <t>Schedule of nuclear fuel company VIE credit facilities [Abstract]</t>
        </is>
      </c>
      <c r="B12" s="3" t="inlineStr">
        <is>
          <t xml:space="preserve"> </t>
        </is>
      </c>
    </row>
    <row r="13">
      <c r="A13" s="3" t="inlineStr">
        <is>
          <t>Line of Credit Facility, Unused Capacity, Commitment Fee Percentage</t>
        </is>
      </c>
      <c r="B13" s="8" t="n">
        <v>0.001</v>
      </c>
    </row>
    <row r="14">
      <c r="A14" s="3" t="inlineStr">
        <is>
          <t>System Energy VIE [Member] | Credit Facility of $120 Million [Member]</t>
        </is>
      </c>
      <c r="B14" s="3" t="inlineStr">
        <is>
          <t xml:space="preserve"> </t>
        </is>
      </c>
    </row>
    <row r="15">
      <c r="A15" s="5" t="inlineStr">
        <is>
          <t>Schedule of nuclear fuel company VIE credit facilities [Abstract]</t>
        </is>
      </c>
      <c r="B15" s="3" t="inlineStr">
        <is>
          <t xml:space="preserve"> </t>
        </is>
      </c>
    </row>
    <row r="16">
      <c r="A16" s="3" t="inlineStr">
        <is>
          <t>Line of Credit Facility, Current Borrowing Capacity</t>
        </is>
      </c>
      <c r="B16" s="6" t="n">
        <v>120</v>
      </c>
    </row>
    <row r="17">
      <c r="A17" s="3" t="inlineStr">
        <is>
          <t>Line of Credit Facility, Interest Rate During Period</t>
        </is>
      </c>
      <c r="B17" s="8" t="n">
        <v>0.0643</v>
      </c>
    </row>
    <row r="18">
      <c r="A18" s="3" t="inlineStr">
        <is>
          <t>Long-Term Line of Credit</t>
        </is>
      </c>
      <c r="B18" s="14" t="n">
        <v>113.2</v>
      </c>
    </row>
    <row r="19">
      <c r="A19" s="3" t="inlineStr">
        <is>
          <t>Entergy Louisiana River Bend VIE [Member]</t>
        </is>
      </c>
      <c r="B19" s="3" t="inlineStr">
        <is>
          <t xml:space="preserve"> </t>
        </is>
      </c>
    </row>
    <row r="20">
      <c r="A20" s="5" t="inlineStr">
        <is>
          <t>Schedule of nuclear fuel company VIE credit facilities [Abstract]</t>
        </is>
      </c>
      <c r="B20" s="3" t="inlineStr">
        <is>
          <t xml:space="preserve"> </t>
        </is>
      </c>
    </row>
    <row r="21">
      <c r="A21" s="3" t="inlineStr">
        <is>
          <t>Line of Credit Facility, Unused Capacity, Commitment Fee Percentage</t>
        </is>
      </c>
      <c r="B21" s="8" t="n">
        <v>0.001</v>
      </c>
    </row>
    <row r="22">
      <c r="A22" s="3" t="inlineStr">
        <is>
          <t>Entergy Louisiana River Bend VIE [Member] | Credit Facility of $105 Million [Member]</t>
        </is>
      </c>
      <c r="B22" s="3" t="inlineStr">
        <is>
          <t xml:space="preserve"> </t>
        </is>
      </c>
    </row>
    <row r="23">
      <c r="A23" s="5" t="inlineStr">
        <is>
          <t>Schedule of nuclear fuel company VIE credit facilities [Abstract]</t>
        </is>
      </c>
      <c r="B23" s="3" t="inlineStr">
        <is>
          <t xml:space="preserve"> </t>
        </is>
      </c>
    </row>
    <row r="24">
      <c r="A24" s="3" t="inlineStr">
        <is>
          <t>Line of Credit Facility, Current Borrowing Capacity</t>
        </is>
      </c>
      <c r="B24" s="6" t="n">
        <v>105</v>
      </c>
    </row>
    <row r="25">
      <c r="A25" s="3" t="inlineStr">
        <is>
          <t>Line of Credit Facility, Interest Rate During Period</t>
        </is>
      </c>
      <c r="B25" s="8" t="n">
        <v>0.0644</v>
      </c>
    </row>
    <row r="26">
      <c r="A26" s="3" t="inlineStr">
        <is>
          <t>Long-Term Line of Credit</t>
        </is>
      </c>
      <c r="B26" s="14" t="n">
        <v>38.9</v>
      </c>
    </row>
    <row r="27">
      <c r="A27" s="3" t="inlineStr">
        <is>
          <t>Entergy Louisiana Waterford VIE [Member]</t>
        </is>
      </c>
      <c r="B27" s="3" t="inlineStr">
        <is>
          <t xml:space="preserve"> </t>
        </is>
      </c>
    </row>
    <row r="28">
      <c r="A28" s="5" t="inlineStr">
        <is>
          <t>Schedule of nuclear fuel company VIE credit facilities [Abstract]</t>
        </is>
      </c>
      <c r="B28" s="3" t="inlineStr">
        <is>
          <t xml:space="preserve"> </t>
        </is>
      </c>
    </row>
    <row r="29">
      <c r="A29" s="3" t="inlineStr">
        <is>
          <t>Line of Credit Facility, Unused Capacity, Commitment Fee Percentage</t>
        </is>
      </c>
      <c r="B29" s="8" t="n">
        <v>0.001</v>
      </c>
    </row>
    <row r="30">
      <c r="A30" s="3" t="inlineStr">
        <is>
          <t>Entergy Louisiana Waterford VIE [Member] | Credit Facility of $105 Million [Member]</t>
        </is>
      </c>
      <c r="B30" s="3" t="inlineStr">
        <is>
          <t xml:space="preserve"> </t>
        </is>
      </c>
    </row>
    <row r="31">
      <c r="A31" s="5" t="inlineStr">
        <is>
          <t>Schedule of nuclear fuel company VIE credit facilities [Abstract]</t>
        </is>
      </c>
      <c r="B31" s="3" t="inlineStr">
        <is>
          <t xml:space="preserve"> </t>
        </is>
      </c>
    </row>
    <row r="32">
      <c r="A32" s="3" t="inlineStr">
        <is>
          <t>Line of Credit Facility, Current Borrowing Capacity</t>
        </is>
      </c>
      <c r="B32" s="6" t="n">
        <v>105</v>
      </c>
    </row>
    <row r="33">
      <c r="A33" s="3" t="inlineStr">
        <is>
          <t>Line of Credit Facility, Interest Rate During Period</t>
        </is>
      </c>
      <c r="B33" s="8" t="n">
        <v>0.0644</v>
      </c>
    </row>
    <row r="34">
      <c r="A34" s="3" t="inlineStr">
        <is>
          <t>Long-Term Line of Credit</t>
        </is>
      </c>
      <c r="B34" s="14" t="n">
        <v>3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evolving Credit Facilities, Lines Of Credit, Short-Term Borrowings, And Long-Term Debt (Schedule of nuclear fuel company VIE notes payable) (Details) $ in Millions</t>
        </is>
      </c>
      <c r="B1" s="2" t="inlineStr">
        <is>
          <t>Mar. 31, 2024 USD ($)</t>
        </is>
      </c>
    </row>
    <row r="2">
      <c r="A2" s="3" t="inlineStr">
        <is>
          <t>VIE Notes Payable, 5.54% Series O due May 2029 [Member] | Entergy Arkansas VIE [Member]</t>
        </is>
      </c>
      <c r="B2" s="3" t="inlineStr">
        <is>
          <t xml:space="preserve"> </t>
        </is>
      </c>
    </row>
    <row r="3">
      <c r="A3" s="5" t="inlineStr">
        <is>
          <t>Notes Payable, Noncurrent [Abstract]</t>
        </is>
      </c>
      <c r="B3" s="3" t="inlineStr">
        <is>
          <t xml:space="preserve"> </t>
        </is>
      </c>
    </row>
    <row r="4">
      <c r="A4" s="3" t="inlineStr">
        <is>
          <t>Debt Instrument, Interest Rate, Stated Percentage</t>
        </is>
      </c>
      <c r="B4" s="8" t="n">
        <v>0.0554</v>
      </c>
    </row>
    <row r="5">
      <c r="A5" s="3" t="inlineStr">
        <is>
          <t>Notes Payable, Noncurrent</t>
        </is>
      </c>
      <c r="B5" s="6" t="n">
        <v>70</v>
      </c>
    </row>
    <row r="6">
      <c r="A6" s="3" t="inlineStr">
        <is>
          <t>VIE Notes Payable, 1.84% Series N due July 2026 [Member] | Entergy Arkansas VIE [Member]</t>
        </is>
      </c>
      <c r="B6" s="3" t="inlineStr">
        <is>
          <t xml:space="preserve"> </t>
        </is>
      </c>
    </row>
    <row r="7">
      <c r="A7" s="5" t="inlineStr">
        <is>
          <t>Notes Payable, Noncurrent [Abstract]</t>
        </is>
      </c>
      <c r="B7" s="3" t="inlineStr">
        <is>
          <t xml:space="preserve"> </t>
        </is>
      </c>
    </row>
    <row r="8">
      <c r="A8" s="3" t="inlineStr">
        <is>
          <t>Debt Instrument, Interest Rate, Stated Percentage</t>
        </is>
      </c>
      <c r="B8" s="8" t="n">
        <v>0.0184</v>
      </c>
    </row>
    <row r="9">
      <c r="A9" s="3" t="inlineStr">
        <is>
          <t>Notes Payable, Noncurrent</t>
        </is>
      </c>
      <c r="B9" s="6" t="n">
        <v>90</v>
      </c>
    </row>
    <row r="10">
      <c r="A10" s="3" t="inlineStr">
        <is>
          <t>VIE Notes Payable, 2.51% Series V Due June 2027 [Member] | Entergy Louisiana River Bend VIE [Member]</t>
        </is>
      </c>
      <c r="B10" s="3" t="inlineStr">
        <is>
          <t xml:space="preserve"> </t>
        </is>
      </c>
    </row>
    <row r="11">
      <c r="A11" s="5" t="inlineStr">
        <is>
          <t>Notes Payable, Noncurrent [Abstract]</t>
        </is>
      </c>
      <c r="B11" s="3" t="inlineStr">
        <is>
          <t xml:space="preserve"> </t>
        </is>
      </c>
    </row>
    <row r="12">
      <c r="A12" s="3" t="inlineStr">
        <is>
          <t>Debt Instrument, Interest Rate, Stated Percentage</t>
        </is>
      </c>
      <c r="B12" s="8" t="n">
        <v>0.0251</v>
      </c>
    </row>
    <row r="13">
      <c r="A13" s="3" t="inlineStr">
        <is>
          <t>Notes Payable, Noncurrent</t>
        </is>
      </c>
      <c r="B13" s="6" t="n">
        <v>70</v>
      </c>
    </row>
    <row r="14">
      <c r="A14" s="3" t="inlineStr">
        <is>
          <t>VIE Notes Payable, 5.94% Series J due September 2026 [Member] | Entergy Louisiana Waterford VIE [Member]</t>
        </is>
      </c>
      <c r="B14" s="3" t="inlineStr">
        <is>
          <t xml:space="preserve"> </t>
        </is>
      </c>
    </row>
    <row r="15">
      <c r="A15" s="5" t="inlineStr">
        <is>
          <t>Notes Payable, Noncurrent [Abstract]</t>
        </is>
      </c>
      <c r="B15" s="3" t="inlineStr">
        <is>
          <t xml:space="preserve"> </t>
        </is>
      </c>
    </row>
    <row r="16">
      <c r="A16" s="3" t="inlineStr">
        <is>
          <t>Debt Instrument, Interest Rate, Stated Percentage</t>
        </is>
      </c>
      <c r="B16" s="8" t="n">
        <v>0.0594</v>
      </c>
    </row>
    <row r="17">
      <c r="A17" s="3" t="inlineStr">
        <is>
          <t>Notes Payable, Noncurrent</t>
        </is>
      </c>
      <c r="B17" s="6" t="n">
        <v>70</v>
      </c>
    </row>
    <row r="18">
      <c r="A18" s="3" t="inlineStr">
        <is>
          <t>VIE Notes Payable, 2.05% Series K due September 2027 [Member] | System Energy VIE [Member]</t>
        </is>
      </c>
      <c r="B18" s="3" t="inlineStr">
        <is>
          <t xml:space="preserve"> </t>
        </is>
      </c>
    </row>
    <row r="19">
      <c r="A19" s="5" t="inlineStr">
        <is>
          <t>Notes Payable, Noncurrent [Abstract]</t>
        </is>
      </c>
      <c r="B19" s="3" t="inlineStr">
        <is>
          <t xml:space="preserve"> </t>
        </is>
      </c>
    </row>
    <row r="20">
      <c r="A20" s="3" t="inlineStr">
        <is>
          <t>Debt Instrument, Interest Rate, Stated Percentage</t>
        </is>
      </c>
      <c r="B20" s="8" t="n">
        <v>0.0205</v>
      </c>
    </row>
    <row r="21">
      <c r="A21" s="3" t="inlineStr">
        <is>
          <t>Notes Payable, Noncurrent</t>
        </is>
      </c>
      <c r="B21" s="6" t="n">
        <v>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ies, Lines Of Credit, Short-Term Borrowings, And Long-Term Debt (Schedule of Long-Term Debt Instruments) (Details) - USD ($) $ in Thousands</t>
        </is>
      </c>
      <c r="B1" s="2" t="inlineStr">
        <is>
          <t>Mar. 31, 2024</t>
        </is>
      </c>
      <c r="C1" s="2" t="inlineStr">
        <is>
          <t>Dec. 31, 2023</t>
        </is>
      </c>
    </row>
    <row r="2">
      <c r="A2" s="3" t="inlineStr">
        <is>
          <t>Long-Term Debt, Fair Value</t>
        </is>
      </c>
      <c r="B2" s="6" t="n">
        <v>23696386</v>
      </c>
      <c r="C2" s="6" t="n">
        <v>22489174</v>
      </c>
    </row>
    <row r="3">
      <c r="A3" s="3" t="inlineStr">
        <is>
          <t>Long-Term Debt</t>
        </is>
      </c>
      <c r="B3" s="4" t="n">
        <v>26486511</v>
      </c>
      <c r="C3" s="4" t="n">
        <v>25107896</v>
      </c>
    </row>
    <row r="4">
      <c r="A4" s="3" t="inlineStr">
        <is>
          <t>Entergy Arkansas [Member]</t>
        </is>
      </c>
      <c r="B4" s="3" t="inlineStr">
        <is>
          <t xml:space="preserve"> </t>
        </is>
      </c>
      <c r="C4" s="3" t="inlineStr">
        <is>
          <t xml:space="preserve"> </t>
        </is>
      </c>
    </row>
    <row r="5">
      <c r="A5" s="3" t="inlineStr">
        <is>
          <t>Long-Term Debt, Fair Value</t>
        </is>
      </c>
      <c r="B5" s="4" t="n">
        <v>4111424</v>
      </c>
      <c r="C5" s="4" t="n">
        <v>4166941</v>
      </c>
    </row>
    <row r="6">
      <c r="A6" s="3" t="inlineStr">
        <is>
          <t>Long-Term Debt</t>
        </is>
      </c>
      <c r="B6" s="4" t="n">
        <v>4675636</v>
      </c>
      <c r="C6" s="4" t="n">
        <v>4673080</v>
      </c>
    </row>
    <row r="7">
      <c r="A7" s="3" t="inlineStr">
        <is>
          <t>Entergy Louisiana [Member]</t>
        </is>
      </c>
      <c r="B7" s="3" t="inlineStr">
        <is>
          <t xml:space="preserve"> </t>
        </is>
      </c>
      <c r="C7" s="3" t="inlineStr">
        <is>
          <t xml:space="preserve"> </t>
        </is>
      </c>
    </row>
    <row r="8">
      <c r="A8" s="3" t="inlineStr">
        <is>
          <t>Long-Term Debt, Fair Value</t>
        </is>
      </c>
      <c r="B8" s="4" t="n">
        <v>9552049</v>
      </c>
      <c r="C8" s="4" t="n">
        <v>8414512</v>
      </c>
    </row>
    <row r="9">
      <c r="A9" s="3" t="inlineStr">
        <is>
          <t>Long-Term Debt</t>
        </is>
      </c>
      <c r="B9" s="4" t="n">
        <v>10602315</v>
      </c>
      <c r="C9" s="4" t="n">
        <v>9420689</v>
      </c>
    </row>
    <row r="10">
      <c r="A10" s="3" t="inlineStr">
        <is>
          <t>Entergy Mississippi [Member]</t>
        </is>
      </c>
      <c r="B10" s="3" t="inlineStr">
        <is>
          <t xml:space="preserve"> </t>
        </is>
      </c>
      <c r="C10" s="3" t="inlineStr">
        <is>
          <t xml:space="preserve"> </t>
        </is>
      </c>
    </row>
    <row r="11">
      <c r="A11" s="3" t="inlineStr">
        <is>
          <t>Long-Term Debt, Fair Value</t>
        </is>
      </c>
      <c r="B11" s="4" t="n">
        <v>2036859</v>
      </c>
      <c r="C11" s="4" t="n">
        <v>1969334</v>
      </c>
    </row>
    <row r="12">
      <c r="A12" s="3" t="inlineStr">
        <is>
          <t>Long-Term Debt</t>
        </is>
      </c>
      <c r="B12" s="4" t="n">
        <v>2329695</v>
      </c>
      <c r="C12" s="4" t="n">
        <v>2229510</v>
      </c>
    </row>
    <row r="13">
      <c r="A13" s="3" t="inlineStr">
        <is>
          <t>Entergy New Orleans [Member]</t>
        </is>
      </c>
      <c r="B13" s="3" t="inlineStr">
        <is>
          <t xml:space="preserve"> </t>
        </is>
      </c>
      <c r="C13" s="3" t="inlineStr">
        <is>
          <t xml:space="preserve"> </t>
        </is>
      </c>
    </row>
    <row r="14">
      <c r="A14" s="3" t="inlineStr">
        <is>
          <t>Long-Term Debt, Fair Value</t>
        </is>
      </c>
      <c r="B14" s="4" t="n">
        <v>644862</v>
      </c>
      <c r="C14" s="4" t="n">
        <v>602716</v>
      </c>
    </row>
    <row r="15">
      <c r="A15" s="3" t="inlineStr">
        <is>
          <t>Long-Term Debt</t>
        </is>
      </c>
      <c r="B15" s="4" t="n">
        <v>677554</v>
      </c>
      <c r="C15" s="4" t="n">
        <v>677450</v>
      </c>
    </row>
    <row r="16">
      <c r="A16" s="3" t="inlineStr">
        <is>
          <t>Entergy Texas [Member]</t>
        </is>
      </c>
      <c r="B16" s="3" t="inlineStr">
        <is>
          <t xml:space="preserve"> </t>
        </is>
      </c>
      <c r="C16" s="3" t="inlineStr">
        <is>
          <t xml:space="preserve"> </t>
        </is>
      </c>
    </row>
    <row r="17">
      <c r="A17" s="3" t="inlineStr">
        <is>
          <t>Long-Term Debt, Fair Value</t>
        </is>
      </c>
      <c r="B17" s="4" t="n">
        <v>2873952</v>
      </c>
      <c r="C17" s="4" t="n">
        <v>2936130</v>
      </c>
    </row>
    <row r="18">
      <c r="A18" s="3" t="inlineStr">
        <is>
          <t>Long-Term Debt</t>
        </is>
      </c>
      <c r="B18" s="4" t="n">
        <v>3225444</v>
      </c>
      <c r="C18" s="4" t="n">
        <v>3225092</v>
      </c>
    </row>
    <row r="19">
      <c r="A19" s="3" t="inlineStr">
        <is>
          <t>System Energy [Member]</t>
        </is>
      </c>
      <c r="B19" s="3" t="inlineStr">
        <is>
          <t xml:space="preserve"> </t>
        </is>
      </c>
      <c r="C19" s="3" t="inlineStr">
        <is>
          <t xml:space="preserve"> </t>
        </is>
      </c>
    </row>
    <row r="20">
      <c r="A20" s="3" t="inlineStr">
        <is>
          <t>Long-Term Debt, Fair Value</t>
        </is>
      </c>
      <c r="B20" s="4" t="n">
        <v>797623</v>
      </c>
      <c r="C20" s="4" t="n">
        <v>696168</v>
      </c>
    </row>
    <row r="21">
      <c r="A21" s="3" t="inlineStr">
        <is>
          <t>Long-Term Debt</t>
        </is>
      </c>
      <c r="B21" s="6" t="n">
        <v>830998</v>
      </c>
      <c r="C21" s="6" t="n">
        <v>7384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Credit Facilities, Lines Of Credit, Short-Term Borrowings, And Long-Term Debt (Schedule of uncommitted standby letter of credit facilities) (Details) - USD ($) $ in Millions</t>
        </is>
      </c>
      <c r="B1" s="2" t="inlineStr">
        <is>
          <t>3 Months Ended</t>
        </is>
      </c>
    </row>
    <row r="2">
      <c r="B2" s="2" t="inlineStr">
        <is>
          <t>Mar. 31, 2024</t>
        </is>
      </c>
      <c r="C2" s="2" t="inlineStr">
        <is>
          <t>Dec. 31, 2023</t>
        </is>
      </c>
    </row>
    <row r="3">
      <c r="A3" s="3" t="inlineStr">
        <is>
          <t>Letters of Credit Outstanding, Amount</t>
        </is>
      </c>
      <c r="B3" s="6" t="n">
        <v>2</v>
      </c>
      <c r="C3" s="6" t="n">
        <v>2</v>
      </c>
    </row>
    <row r="4">
      <c r="A4" s="3" t="inlineStr">
        <is>
          <t>Credit Facility of $25 Million [Member] | Entergy Arkansas [Member]</t>
        </is>
      </c>
      <c r="B4" s="3" t="inlineStr">
        <is>
          <t xml:space="preserve"> </t>
        </is>
      </c>
      <c r="C4" s="3" t="inlineStr">
        <is>
          <t xml:space="preserve"> </t>
        </is>
      </c>
    </row>
    <row r="5">
      <c r="A5" s="3" t="inlineStr">
        <is>
          <t>Line of Credit Facility, Maximum Borrowing Capacity</t>
        </is>
      </c>
      <c r="B5" s="4" t="n">
        <v>25</v>
      </c>
      <c r="C5" s="3" t="inlineStr">
        <is>
          <t xml:space="preserve"> </t>
        </is>
      </c>
    </row>
    <row r="6">
      <c r="A6" s="3" t="inlineStr">
        <is>
          <t>Letters of Credit Outstanding, Amount</t>
        </is>
      </c>
      <c r="B6" s="4" t="n">
        <v>0</v>
      </c>
      <c r="C6" s="3" t="inlineStr">
        <is>
          <t xml:space="preserve"> </t>
        </is>
      </c>
    </row>
    <row r="7">
      <c r="A7" s="3" t="inlineStr">
        <is>
          <t>Credit Facility of $25 Million [Member] | Entergy New Orleans [Member]</t>
        </is>
      </c>
      <c r="B7" s="3" t="inlineStr">
        <is>
          <t xml:space="preserve"> </t>
        </is>
      </c>
      <c r="C7" s="3" t="inlineStr">
        <is>
          <t xml:space="preserve"> </t>
        </is>
      </c>
    </row>
    <row r="8">
      <c r="A8" s="3" t="inlineStr">
        <is>
          <t>Line of Credit Facility, Maximum Borrowing Capacity</t>
        </is>
      </c>
      <c r="B8" s="4" t="n">
        <v>25</v>
      </c>
      <c r="C8" s="3" t="inlineStr">
        <is>
          <t xml:space="preserve"> </t>
        </is>
      </c>
    </row>
    <row r="9">
      <c r="A9" s="3" t="inlineStr">
        <is>
          <t>Letters of Credit Outstanding, Amount</t>
        </is>
      </c>
      <c r="B9" s="4" t="n">
        <v>0</v>
      </c>
      <c r="C9" s="3" t="inlineStr">
        <is>
          <t xml:space="preserve"> </t>
        </is>
      </c>
    </row>
    <row r="10">
      <c r="A10" s="3" t="inlineStr">
        <is>
          <t>Uncommitted Credit Facility of $25 Million [Member] | Entergy Arkansas [Member]</t>
        </is>
      </c>
      <c r="B10" s="3" t="inlineStr">
        <is>
          <t xml:space="preserve"> </t>
        </is>
      </c>
      <c r="C10" s="3" t="inlineStr">
        <is>
          <t xml:space="preserve"> </t>
        </is>
      </c>
    </row>
    <row r="11">
      <c r="A11" s="3" t="inlineStr">
        <is>
          <t>Line of Credit Facility, Maximum Borrowing Capacity</t>
        </is>
      </c>
      <c r="B11" s="6" t="n">
        <v>25</v>
      </c>
      <c r="C11" s="3" t="inlineStr">
        <is>
          <t xml:space="preserve"> </t>
        </is>
      </c>
    </row>
    <row r="12">
      <c r="A12" s="3" t="inlineStr">
        <is>
          <t>Line of Credit Facility, Commitment Fee Percentage</t>
        </is>
      </c>
      <c r="B12" s="8" t="n">
        <v>0.0078</v>
      </c>
      <c r="C12" s="3" t="inlineStr">
        <is>
          <t xml:space="preserve"> </t>
        </is>
      </c>
    </row>
    <row r="13">
      <c r="A13" s="3" t="inlineStr">
        <is>
          <t>Letters of Credit Outstanding, Amount</t>
        </is>
      </c>
      <c r="B13" s="14" t="n">
        <v>2.1</v>
      </c>
      <c r="C13" s="3" t="inlineStr">
        <is>
          <t xml:space="preserve"> </t>
        </is>
      </c>
    </row>
    <row r="14">
      <c r="A14" s="3" t="inlineStr">
        <is>
          <t>Uncommitted Credit Facility of $125 Million [Member] | Entergy Louisiana [Member]</t>
        </is>
      </c>
      <c r="B14" s="3" t="inlineStr">
        <is>
          <t xml:space="preserve"> </t>
        </is>
      </c>
      <c r="C14" s="3" t="inlineStr">
        <is>
          <t xml:space="preserve"> </t>
        </is>
      </c>
    </row>
    <row r="15">
      <c r="A15" s="3" t="inlineStr">
        <is>
          <t>Line of Credit Facility, Maximum Borrowing Capacity</t>
        </is>
      </c>
      <c r="B15" s="6" t="n">
        <v>125</v>
      </c>
      <c r="C15" s="3" t="inlineStr">
        <is>
          <t xml:space="preserve"> </t>
        </is>
      </c>
    </row>
    <row r="16">
      <c r="A16" s="3" t="inlineStr">
        <is>
          <t>Line of Credit Facility, Commitment Fee Percentage</t>
        </is>
      </c>
      <c r="B16" s="8" t="n">
        <v>0.0078</v>
      </c>
      <c r="C16" s="3" t="inlineStr">
        <is>
          <t xml:space="preserve"> </t>
        </is>
      </c>
    </row>
    <row r="17">
      <c r="A17" s="3" t="inlineStr">
        <is>
          <t>Letters of Credit Outstanding, Amount</t>
        </is>
      </c>
      <c r="B17" s="14" t="n">
        <v>11.8</v>
      </c>
      <c r="C17" s="3" t="inlineStr">
        <is>
          <t xml:space="preserve"> </t>
        </is>
      </c>
    </row>
    <row r="18">
      <c r="A18" s="3" t="inlineStr">
        <is>
          <t>Uncommitted Credit Facility of $65 Million [Member] | Entergy Mississippi [Member]</t>
        </is>
      </c>
      <c r="B18" s="3" t="inlineStr">
        <is>
          <t xml:space="preserve"> </t>
        </is>
      </c>
      <c r="C18" s="3" t="inlineStr">
        <is>
          <t xml:space="preserve"> </t>
        </is>
      </c>
    </row>
    <row r="19">
      <c r="A19" s="3" t="inlineStr">
        <is>
          <t>Line of Credit Facility, Maximum Borrowing Capacity</t>
        </is>
      </c>
      <c r="B19" s="6" t="n">
        <v>65</v>
      </c>
      <c r="C19" s="3" t="inlineStr">
        <is>
          <t xml:space="preserve"> </t>
        </is>
      </c>
    </row>
    <row r="20">
      <c r="A20" s="3" t="inlineStr">
        <is>
          <t>Line of Credit Facility, Commitment Fee Percentage</t>
        </is>
      </c>
      <c r="B20" s="8" t="n">
        <v>0.0078</v>
      </c>
      <c r="C20" s="3" t="inlineStr">
        <is>
          <t xml:space="preserve"> </t>
        </is>
      </c>
    </row>
    <row r="21">
      <c r="A21" s="3" t="inlineStr">
        <is>
          <t>Letters of Credit Outstanding, Amount</t>
        </is>
      </c>
      <c r="B21" s="14" t="n">
        <v>27.6</v>
      </c>
      <c r="C21" s="3" t="inlineStr">
        <is>
          <t xml:space="preserve"> </t>
        </is>
      </c>
    </row>
    <row r="22">
      <c r="A22" s="3" t="inlineStr">
        <is>
          <t>Uncommitted Credit Facility of $65 Million [Member] | Entergy Mississippi [Member] | MISO [Member]</t>
        </is>
      </c>
      <c r="B22" s="3" t="inlineStr">
        <is>
          <t xml:space="preserve"> </t>
        </is>
      </c>
      <c r="C22" s="3" t="inlineStr">
        <is>
          <t xml:space="preserve"> </t>
        </is>
      </c>
    </row>
    <row r="23">
      <c r="A23" s="3" t="inlineStr">
        <is>
          <t>Letters of Credit Outstanding, Amount</t>
        </is>
      </c>
      <c r="B23" s="15" t="n">
        <v>17.4</v>
      </c>
      <c r="C23" s="3" t="inlineStr">
        <is>
          <t xml:space="preserve"> </t>
        </is>
      </c>
    </row>
    <row r="24">
      <c r="A24" s="3" t="inlineStr">
        <is>
          <t>Uncommitted Credit Facility of $65 Million [Member] | Entergy Mississippi [Member] | Non-MISO [Member]</t>
        </is>
      </c>
      <c r="B24" s="3" t="inlineStr">
        <is>
          <t xml:space="preserve"> </t>
        </is>
      </c>
      <c r="C24" s="3" t="inlineStr">
        <is>
          <t xml:space="preserve"> </t>
        </is>
      </c>
    </row>
    <row r="25">
      <c r="A25" s="3" t="inlineStr">
        <is>
          <t>Letters of Credit Outstanding, Amount</t>
        </is>
      </c>
      <c r="B25" s="15" t="n">
        <v>10.2</v>
      </c>
      <c r="C25" s="3" t="inlineStr">
        <is>
          <t xml:space="preserve"> </t>
        </is>
      </c>
    </row>
    <row r="26">
      <c r="A26" s="3" t="inlineStr">
        <is>
          <t>Uncommitted Credit Facility of $15 Million [Member] | Entergy New Orleans [Member]</t>
        </is>
      </c>
      <c r="B26" s="3" t="inlineStr">
        <is>
          <t xml:space="preserve"> </t>
        </is>
      </c>
      <c r="C26" s="3" t="inlineStr">
        <is>
          <t xml:space="preserve"> </t>
        </is>
      </c>
    </row>
    <row r="27">
      <c r="A27" s="3" t="inlineStr">
        <is>
          <t>Line of Credit Facility, Maximum Borrowing Capacity</t>
        </is>
      </c>
      <c r="B27" s="6" t="n">
        <v>15</v>
      </c>
      <c r="C27" s="3" t="inlineStr">
        <is>
          <t xml:space="preserve"> </t>
        </is>
      </c>
    </row>
    <row r="28">
      <c r="A28" s="3" t="inlineStr">
        <is>
          <t>Line of Credit Facility, Commitment Fee Percentage</t>
        </is>
      </c>
      <c r="B28" s="13" t="n">
        <v>0.01625</v>
      </c>
      <c r="C28" s="3" t="inlineStr">
        <is>
          <t xml:space="preserve"> </t>
        </is>
      </c>
    </row>
    <row r="29">
      <c r="A29" s="3" t="inlineStr">
        <is>
          <t>Letters of Credit Outstanding, Amount</t>
        </is>
      </c>
      <c r="B29" s="14" t="n">
        <v>0.5</v>
      </c>
      <c r="C29" s="3" t="inlineStr">
        <is>
          <t xml:space="preserve"> </t>
        </is>
      </c>
    </row>
    <row r="30">
      <c r="A30" s="3" t="inlineStr">
        <is>
          <t>Uncommitted Credit Facility of $80 Million [Member] | Entergy Texas [Member]</t>
        </is>
      </c>
      <c r="B30" s="3" t="inlineStr">
        <is>
          <t xml:space="preserve"> </t>
        </is>
      </c>
      <c r="C30" s="3" t="inlineStr">
        <is>
          <t xml:space="preserve"> </t>
        </is>
      </c>
    </row>
    <row r="31">
      <c r="A31" s="3" t="inlineStr">
        <is>
          <t>Line of Credit Facility, Maximum Borrowing Capacity</t>
        </is>
      </c>
      <c r="B31" s="6" t="n">
        <v>80</v>
      </c>
      <c r="C31" s="3" t="inlineStr">
        <is>
          <t xml:space="preserve"> </t>
        </is>
      </c>
    </row>
    <row r="32">
      <c r="A32" s="3" t="inlineStr">
        <is>
          <t>Line of Credit Facility, Commitment Fee Percentage</t>
        </is>
      </c>
      <c r="B32" s="8" t="n">
        <v>0.0125</v>
      </c>
      <c r="C32" s="3" t="inlineStr">
        <is>
          <t xml:space="preserve"> </t>
        </is>
      </c>
    </row>
    <row r="33">
      <c r="A33" s="3" t="inlineStr">
        <is>
          <t>Letters of Credit Outstanding, Amount</t>
        </is>
      </c>
      <c r="B33" s="14" t="n">
        <v>76.5</v>
      </c>
      <c r="C33" s="3" t="inlineStr">
        <is>
          <t xml:space="preserve"> </t>
        </is>
      </c>
    </row>
    <row r="34">
      <c r="A34" s="3" t="inlineStr">
        <is>
          <t>Minimum [Member] | Entergy Arkansas [Member]</t>
        </is>
      </c>
      <c r="B34" s="3" t="inlineStr">
        <is>
          <t xml:space="preserve"> </t>
        </is>
      </c>
      <c r="C34" s="3" t="inlineStr">
        <is>
          <t xml:space="preserve"> </t>
        </is>
      </c>
    </row>
    <row r="35">
      <c r="A35" s="3" t="inlineStr">
        <is>
          <t>Line of Credit Facility, Commitment Fee Percentage</t>
        </is>
      </c>
      <c r="B35" s="13" t="n">
        <v>0.00075</v>
      </c>
      <c r="C35" s="3" t="inlineStr">
        <is>
          <t xml:space="preserve"> </t>
        </is>
      </c>
    </row>
    <row r="36">
      <c r="A36" s="3" t="inlineStr">
        <is>
          <t>Minimum [Member] | Entergy Mississippi [Member]</t>
        </is>
      </c>
      <c r="B36" s="3" t="inlineStr">
        <is>
          <t xml:space="preserve"> </t>
        </is>
      </c>
      <c r="C36" s="3" t="inlineStr">
        <is>
          <t xml:space="preserve"> </t>
        </is>
      </c>
    </row>
    <row r="37">
      <c r="A37" s="3" t="inlineStr">
        <is>
          <t>Line of Credit Facility, Commitment Fee Percentage</t>
        </is>
      </c>
      <c r="B37" s="13" t="n">
        <v>0.00075</v>
      </c>
      <c r="C37" s="3" t="inlineStr">
        <is>
          <t xml:space="preserve"> </t>
        </is>
      </c>
    </row>
    <row r="38">
      <c r="A38" s="3" t="inlineStr">
        <is>
          <t>Minimum [Member] | Entergy Louisiana [Member]</t>
        </is>
      </c>
      <c r="B38" s="3" t="inlineStr">
        <is>
          <t xml:space="preserve"> </t>
        </is>
      </c>
      <c r="C38" s="3" t="inlineStr">
        <is>
          <t xml:space="preserve"> </t>
        </is>
      </c>
    </row>
    <row r="39">
      <c r="A39" s="3" t="inlineStr">
        <is>
          <t>Line of Credit Facility, Commitment Fee Percentage</t>
        </is>
      </c>
      <c r="B39" s="13" t="n">
        <v>0.00075</v>
      </c>
      <c r="C39" s="3" t="inlineStr">
        <is>
          <t xml:space="preserve"> </t>
        </is>
      </c>
    </row>
    <row r="40">
      <c r="A40" s="3" t="inlineStr">
        <is>
          <t>Minimum [Member] | Entergy New Orleans [Member]</t>
        </is>
      </c>
      <c r="B40" s="3" t="inlineStr">
        <is>
          <t xml:space="preserve"> </t>
        </is>
      </c>
      <c r="C40" s="3" t="inlineStr">
        <is>
          <t xml:space="preserve"> </t>
        </is>
      </c>
    </row>
    <row r="41">
      <c r="A41" s="3" t="inlineStr">
        <is>
          <t>Line of Credit Facility, Commitment Fee Percentage</t>
        </is>
      </c>
      <c r="B41" s="13" t="n">
        <v>0.00075</v>
      </c>
      <c r="C41" s="3" t="inlineStr">
        <is>
          <t xml:space="preserve"> </t>
        </is>
      </c>
    </row>
    <row r="42">
      <c r="A42" s="3" t="inlineStr">
        <is>
          <t>Minimum [Member] | Entergy Texas [Member]</t>
        </is>
      </c>
      <c r="B42" s="3" t="inlineStr">
        <is>
          <t xml:space="preserve"> </t>
        </is>
      </c>
      <c r="C42" s="3" t="inlineStr">
        <is>
          <t xml:space="preserve"> </t>
        </is>
      </c>
    </row>
    <row r="43">
      <c r="A43" s="3" t="inlineStr">
        <is>
          <t>Line of Credit Facility, Commitment Fee Percentage</t>
        </is>
      </c>
      <c r="B43" s="13" t="n">
        <v>0.00075</v>
      </c>
      <c r="C43" s="3" t="inlineStr">
        <is>
          <t xml:space="preserve"> </t>
        </is>
      </c>
    </row>
    <row r="44">
      <c r="A44" s="3" t="inlineStr">
        <is>
          <t>Maximum [Member] | Entergy Arkansas [Member]</t>
        </is>
      </c>
      <c r="B44" s="3" t="inlineStr">
        <is>
          <t xml:space="preserve"> </t>
        </is>
      </c>
      <c r="C44" s="3" t="inlineStr">
        <is>
          <t xml:space="preserve"> </t>
        </is>
      </c>
    </row>
    <row r="45">
      <c r="A45" s="3" t="inlineStr">
        <is>
          <t>Line of Credit Facility, Commitment Fee Percentage</t>
        </is>
      </c>
      <c r="B45" s="13" t="n">
        <v>0.00375</v>
      </c>
      <c r="C45" s="3" t="inlineStr">
        <is>
          <t xml:space="preserve"> </t>
        </is>
      </c>
    </row>
    <row r="46">
      <c r="A46" s="3" t="inlineStr">
        <is>
          <t>Maximum [Member] | Entergy Mississippi [Member]</t>
        </is>
      </c>
      <c r="B46" s="3" t="inlineStr">
        <is>
          <t xml:space="preserve"> </t>
        </is>
      </c>
      <c r="C46" s="3" t="inlineStr">
        <is>
          <t xml:space="preserve"> </t>
        </is>
      </c>
    </row>
    <row r="47">
      <c r="A47" s="3" t="inlineStr">
        <is>
          <t>Line of Credit Facility, Commitment Fee Percentage</t>
        </is>
      </c>
      <c r="B47" s="13" t="n">
        <v>0.00375</v>
      </c>
      <c r="C47" s="3" t="inlineStr">
        <is>
          <t xml:space="preserve"> </t>
        </is>
      </c>
    </row>
    <row r="48">
      <c r="A48" s="3" t="inlineStr">
        <is>
          <t>Maximum [Member] | Entergy Louisiana [Member]</t>
        </is>
      </c>
      <c r="B48" s="3" t="inlineStr">
        <is>
          <t xml:space="preserve"> </t>
        </is>
      </c>
      <c r="C48" s="3" t="inlineStr">
        <is>
          <t xml:space="preserve"> </t>
        </is>
      </c>
    </row>
    <row r="49">
      <c r="A49" s="3" t="inlineStr">
        <is>
          <t>Line of Credit Facility, Commitment Fee Percentage</t>
        </is>
      </c>
      <c r="B49" s="13" t="n">
        <v>0.00375</v>
      </c>
      <c r="C49" s="3" t="inlineStr">
        <is>
          <t xml:space="preserve"> </t>
        </is>
      </c>
    </row>
    <row r="50">
      <c r="A50" s="3" t="inlineStr">
        <is>
          <t>Maximum [Member] | Entergy New Orleans [Member]</t>
        </is>
      </c>
      <c r="B50" s="3" t="inlineStr">
        <is>
          <t xml:space="preserve"> </t>
        </is>
      </c>
      <c r="C50" s="3" t="inlineStr">
        <is>
          <t xml:space="preserve"> </t>
        </is>
      </c>
    </row>
    <row r="51">
      <c r="A51" s="3" t="inlineStr">
        <is>
          <t>Line of Credit Facility, Commitment Fee Percentage</t>
        </is>
      </c>
      <c r="B51" s="13" t="n">
        <v>0.00375</v>
      </c>
      <c r="C51" s="3" t="inlineStr">
        <is>
          <t xml:space="preserve"> </t>
        </is>
      </c>
    </row>
    <row r="52">
      <c r="A52" s="3" t="inlineStr">
        <is>
          <t>Maximum [Member] | Entergy Texas [Member]</t>
        </is>
      </c>
      <c r="B52" s="3" t="inlineStr">
        <is>
          <t xml:space="preserve"> </t>
        </is>
      </c>
      <c r="C52" s="3" t="inlineStr">
        <is>
          <t xml:space="preserve"> </t>
        </is>
      </c>
    </row>
    <row r="53">
      <c r="A53" s="3" t="inlineStr">
        <is>
          <t>Line of Credit Facility, Commitment Fee Percentage</t>
        </is>
      </c>
      <c r="B53" s="13" t="n">
        <v>0.00375</v>
      </c>
      <c r="C53"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tock Based Compensation (Narrative) (Details) - USD ($)</t>
        </is>
      </c>
      <c r="C1" s="2" t="inlineStr">
        <is>
          <t>3 Months Ended</t>
        </is>
      </c>
    </row>
    <row r="2">
      <c r="B2" s="2" t="inlineStr">
        <is>
          <t>Jan. 25, 2024</t>
        </is>
      </c>
      <c r="C2" s="2" t="inlineStr">
        <is>
          <t>Mar. 31, 2024</t>
        </is>
      </c>
    </row>
    <row r="3">
      <c r="A3" s="3" t="inlineStr">
        <is>
          <t>Employee Stock Option | 2019 Omnibus Incentive Plan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Share-Based Compensation Arrangement by Share-Based Payment Award, Options, Grants in Period, Net of Forfeitures</t>
        </is>
      </c>
      <c r="B5" s="3" t="inlineStr">
        <is>
          <t xml:space="preserve"> </t>
        </is>
      </c>
      <c r="C5" s="4" t="n">
        <v>352199</v>
      </c>
    </row>
    <row r="6">
      <c r="A6" s="3" t="inlineStr">
        <is>
          <t>Share-Based Compensation Arrangement by Share-Based Payment Award, Options, Grants in Period, Weighted Average Grant Date Fair Value</t>
        </is>
      </c>
      <c r="B6" s="3" t="inlineStr">
        <is>
          <t xml:space="preserve"> </t>
        </is>
      </c>
      <c r="C6" s="7" t="n">
        <v>18.61</v>
      </c>
    </row>
    <row r="7">
      <c r="A7" s="3" t="inlineStr">
        <is>
          <t>Share-Based Compensation Arrangement by Share-Based Payment Award, Options, Outstanding, Number</t>
        </is>
      </c>
      <c r="B7" s="3" t="inlineStr">
        <is>
          <t xml:space="preserve"> </t>
        </is>
      </c>
      <c r="C7" s="4" t="n">
        <v>3155183</v>
      </c>
    </row>
    <row r="8">
      <c r="A8" s="3" t="inlineStr">
        <is>
          <t>Share-Based Compensation Arrangement by Share-Based Payment Award, Options, Outstanding, Weighted Average Exercise Price</t>
        </is>
      </c>
      <c r="B8" s="3" t="inlineStr">
        <is>
          <t xml:space="preserve"> </t>
        </is>
      </c>
      <c r="C8" s="7" t="n">
        <v>97.98</v>
      </c>
    </row>
    <row r="9">
      <c r="A9" s="3" t="inlineStr">
        <is>
          <t>Share-Based Compensation Arrangement by Share-Based Payment Award, Options, Vested and Expected to Vest, Outstanding, Aggregate Intrinsic Value</t>
        </is>
      </c>
      <c r="B9" s="3" t="inlineStr">
        <is>
          <t xml:space="preserve"> </t>
        </is>
      </c>
      <c r="C9" s="6" t="n">
        <v>38800000</v>
      </c>
    </row>
    <row r="10">
      <c r="A10" s="3" t="inlineStr">
        <is>
          <t>Restricted Stock [Member] | 2019 Omnibus Incentive Plan [Member]</t>
        </is>
      </c>
      <c r="B10" s="3" t="inlineStr">
        <is>
          <t xml:space="preserve"> </t>
        </is>
      </c>
      <c r="C10" s="3" t="inlineStr">
        <is>
          <t xml:space="preserve"> </t>
        </is>
      </c>
    </row>
    <row r="11">
      <c r="A11" s="5" t="inlineStr">
        <is>
          <t>Share-Based Compensation Arrangement by Share-Based Payment Award [Line Items]</t>
        </is>
      </c>
      <c r="B11" s="3" t="inlineStr">
        <is>
          <t xml:space="preserve"> </t>
        </is>
      </c>
      <c r="C11" s="3" t="inlineStr">
        <is>
          <t xml:space="preserve"> </t>
        </is>
      </c>
    </row>
    <row r="12">
      <c r="A12" s="3" t="inlineStr">
        <is>
          <t>Share-Based Compensation Arrangement by Share-Based Payment Award, Options, Grants in Period, Net of Forfeitures</t>
        </is>
      </c>
      <c r="B12" s="4" t="n">
        <v>409947</v>
      </c>
      <c r="C12" s="3" t="inlineStr">
        <is>
          <t xml:space="preserve"> </t>
        </is>
      </c>
    </row>
    <row r="13">
      <c r="A13" s="3" t="inlineStr">
        <is>
          <t>Share-Based Compensation Arrangement by Share-Based Payment Award, Equity Instruments Other than Options, Grants in Period, Weighted Average Grant Date Fair Value</t>
        </is>
      </c>
      <c r="B13" s="7" t="n">
        <v>99.08</v>
      </c>
      <c r="C13" s="3" t="inlineStr">
        <is>
          <t xml:space="preserve"> </t>
        </is>
      </c>
    </row>
    <row r="14">
      <c r="A14" s="3" t="inlineStr">
        <is>
          <t>Long Term Performance Unit [Member] | 2019 Omnibus Incentive Plan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Share-Based Compensation Arrangement by Share-Based Payment Award, Options, Grants in Period, Net of Forfeitures</t>
        </is>
      </c>
      <c r="B16" s="4" t="n">
        <v>158176</v>
      </c>
      <c r="C16" s="3" t="inlineStr">
        <is>
          <t xml:space="preserve"> </t>
        </is>
      </c>
    </row>
    <row r="17">
      <c r="A17" s="3" t="inlineStr">
        <is>
          <t>Percent of performance measure based on relative total shareholder return</t>
        </is>
      </c>
      <c r="B17" s="9" t="n">
        <v>0.8</v>
      </c>
      <c r="C17" s="9" t="n">
        <v>0.8</v>
      </c>
    </row>
    <row r="18">
      <c r="A18" s="3" t="inlineStr">
        <is>
          <t>Percent of performance measure based on environmental achievement measure</t>
        </is>
      </c>
      <c r="B18" s="9" t="n">
        <v>0.2</v>
      </c>
      <c r="C18" s="9" t="n">
        <v>0.2</v>
      </c>
    </row>
    <row r="19">
      <c r="A19" s="3" t="inlineStr">
        <is>
          <t>Long Term Performance Unit [Member] | Performance measure based on relative total shareholder return [Member]</t>
        </is>
      </c>
      <c r="B19" s="3" t="inlineStr">
        <is>
          <t xml:space="preserve"> </t>
        </is>
      </c>
      <c r="C19" s="3" t="inlineStr">
        <is>
          <t xml:space="preserve"> </t>
        </is>
      </c>
    </row>
    <row r="20">
      <c r="A20" s="5" t="inlineStr">
        <is>
          <t>Share-Based Compensation Arrangement by Share-Based Payment Award [Line Items]</t>
        </is>
      </c>
      <c r="B20" s="3" t="inlineStr">
        <is>
          <t xml:space="preserve"> </t>
        </is>
      </c>
      <c r="C20" s="3" t="inlineStr">
        <is>
          <t xml:space="preserve"> </t>
        </is>
      </c>
    </row>
    <row r="21">
      <c r="A21" s="3" t="inlineStr">
        <is>
          <t>Share-Based Compensation Arrangement by Share-Based Payment Award, Equity Instruments Other than Options, Grants in Period, Weighted Average Grant Date Fair Value</t>
        </is>
      </c>
      <c r="B21" s="7" t="n">
        <v>124.65</v>
      </c>
      <c r="C21" s="3" t="inlineStr">
        <is>
          <t xml:space="preserve"> </t>
        </is>
      </c>
    </row>
    <row r="22">
      <c r="A22" s="3" t="inlineStr">
        <is>
          <t>Long Term Performance Unit [Member] | Performance measure based on the environmental achievement measure [Member]</t>
        </is>
      </c>
      <c r="B22" s="3" t="inlineStr">
        <is>
          <t xml:space="preserve"> </t>
        </is>
      </c>
      <c r="C22" s="3" t="inlineStr">
        <is>
          <t xml:space="preserve"> </t>
        </is>
      </c>
    </row>
    <row r="23">
      <c r="A23" s="5" t="inlineStr">
        <is>
          <t>Share-Based Compensation Arrangement by Share-Based Payment Award [Line Items]</t>
        </is>
      </c>
      <c r="B23" s="3" t="inlineStr">
        <is>
          <t xml:space="preserve"> </t>
        </is>
      </c>
      <c r="C23" s="3" t="inlineStr">
        <is>
          <t xml:space="preserve"> </t>
        </is>
      </c>
    </row>
    <row r="24">
      <c r="A24" s="3" t="inlineStr">
        <is>
          <t>Share-Based Compensation Arrangement by Share-Based Payment Award, Equity Instruments Other than Options, Grants in Period, Weighted Average Grant Date Fair Value</t>
        </is>
      </c>
      <c r="B24" s="7" t="n">
        <v>99.08</v>
      </c>
      <c r="C24" s="3"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chedule of Share-Based Payment Arrangement, Expensed and Capitalized, Amount) (Details) - USD ($) $ in Millions</t>
        </is>
      </c>
      <c r="B1" s="2" t="inlineStr">
        <is>
          <t>3 Months Ended</t>
        </is>
      </c>
    </row>
    <row r="2">
      <c r="B2" s="2" t="inlineStr">
        <is>
          <t>Mar. 31, 2024</t>
        </is>
      </c>
      <c r="C2" s="2" t="inlineStr">
        <is>
          <t>Mar. 31, 2023</t>
        </is>
      </c>
    </row>
    <row r="3">
      <c r="A3" s="3" t="inlineStr">
        <is>
          <t>Employee Stock Option</t>
        </is>
      </c>
      <c r="B3" s="3" t="inlineStr">
        <is>
          <t xml:space="preserve"> </t>
        </is>
      </c>
      <c r="C3" s="3" t="inlineStr">
        <is>
          <t xml:space="preserve"> </t>
        </is>
      </c>
    </row>
    <row r="4">
      <c r="A4" s="5" t="inlineStr">
        <is>
          <t>Share-Based Payment Arrangement, Additional Disclosure [Abstract]</t>
        </is>
      </c>
      <c r="B4" s="3" t="inlineStr">
        <is>
          <t xml:space="preserve"> </t>
        </is>
      </c>
      <c r="C4" s="3" t="inlineStr">
        <is>
          <t xml:space="preserve"> </t>
        </is>
      </c>
    </row>
    <row r="5">
      <c r="A5" s="3" t="inlineStr">
        <is>
          <t>Share-Based Payment Arrangement, Expense</t>
        </is>
      </c>
      <c r="B5" s="14" t="n">
        <v>1.1</v>
      </c>
      <c r="C5" s="14" t="n">
        <v>1.1</v>
      </c>
    </row>
    <row r="6">
      <c r="A6" s="3" t="inlineStr">
        <is>
          <t>Share-Based Payment Arrangement, Expense, Tax Benefit</t>
        </is>
      </c>
      <c r="B6" s="15" t="n">
        <v>0.3</v>
      </c>
      <c r="C6" s="15" t="n">
        <v>0.3</v>
      </c>
    </row>
    <row r="7">
      <c r="A7" s="3" t="inlineStr">
        <is>
          <t>Share-Based Payment Arrangement, Amount Capitalized</t>
        </is>
      </c>
      <c r="B7" s="15" t="n">
        <v>0.5</v>
      </c>
      <c r="C7" s="15" t="n">
        <v>0.5</v>
      </c>
    </row>
    <row r="8">
      <c r="A8" s="3" t="inlineStr">
        <is>
          <t>Other Equity Awards [Member]</t>
        </is>
      </c>
      <c r="B8" s="3" t="inlineStr">
        <is>
          <t xml:space="preserve"> </t>
        </is>
      </c>
      <c r="C8" s="3" t="inlineStr">
        <is>
          <t xml:space="preserve"> </t>
        </is>
      </c>
    </row>
    <row r="9">
      <c r="A9" s="5" t="inlineStr">
        <is>
          <t>Share-Based Payment Arrangement, Additional Disclosure [Abstract]</t>
        </is>
      </c>
      <c r="B9" s="3" t="inlineStr">
        <is>
          <t xml:space="preserve"> </t>
        </is>
      </c>
      <c r="C9" s="3" t="inlineStr">
        <is>
          <t xml:space="preserve"> </t>
        </is>
      </c>
    </row>
    <row r="10">
      <c r="A10" s="3" t="inlineStr">
        <is>
          <t>Share-Based Payment Arrangement, Expense</t>
        </is>
      </c>
      <c r="B10" s="15" t="n">
        <v>9.9</v>
      </c>
      <c r="C10" s="15" t="n">
        <v>7.7</v>
      </c>
    </row>
    <row r="11">
      <c r="A11" s="3" t="inlineStr">
        <is>
          <t>Share-Based Payment Arrangement, Expense, Tax Benefit</t>
        </is>
      </c>
      <c r="B11" s="15" t="n">
        <v>2.5</v>
      </c>
      <c r="C11" s="4" t="n">
        <v>2</v>
      </c>
    </row>
    <row r="12">
      <c r="A12" s="3" t="inlineStr">
        <is>
          <t>Share-Based Payment Arrangement, Amount Capitalized</t>
        </is>
      </c>
      <c r="B12" s="14" t="n">
        <v>4.5</v>
      </c>
      <c r="C12" s="14" t="n">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Postretirement Benefits (Narrative) (Details) - USD ($)</t>
        </is>
      </c>
      <c r="B1" s="2" t="inlineStr">
        <is>
          <t>3 Months Ended</t>
        </is>
      </c>
    </row>
    <row r="2">
      <c r="B2" s="2" t="inlineStr">
        <is>
          <t>Mar. 31, 2024</t>
        </is>
      </c>
      <c r="C2" s="2" t="inlineStr">
        <is>
          <t>Mar. 31, 2023</t>
        </is>
      </c>
    </row>
    <row r="3">
      <c r="A3" s="3" t="inlineStr">
        <is>
          <t>Entergy Arkansas [Member]</t>
        </is>
      </c>
      <c r="B3" s="3" t="inlineStr">
        <is>
          <t xml:space="preserve"> </t>
        </is>
      </c>
      <c r="C3" s="3" t="inlineStr">
        <is>
          <t xml:space="preserve"> </t>
        </is>
      </c>
    </row>
    <row r="4">
      <c r="A4" s="5" t="inlineStr">
        <is>
          <t>Defined Benefit Plan, Change in Fair Value of Plan Assets [Roll Forward]</t>
        </is>
      </c>
      <c r="B4" s="3" t="inlineStr">
        <is>
          <t xml:space="preserve"> </t>
        </is>
      </c>
      <c r="C4" s="3" t="inlineStr">
        <is>
          <t xml:space="preserve"> </t>
        </is>
      </c>
    </row>
    <row r="5">
      <c r="A5" s="3" t="inlineStr">
        <is>
          <t>Defined Benefit Plan, Expected Future Employer Contributions, Remainder of Fiscal Year</t>
        </is>
      </c>
      <c r="B5" s="6" t="n">
        <v>43104000</v>
      </c>
      <c r="C5" s="3" t="inlineStr">
        <is>
          <t xml:space="preserve"> </t>
        </is>
      </c>
    </row>
    <row r="6">
      <c r="A6" s="3" t="inlineStr">
        <is>
          <t>Defined Benefit Plan, Plan Assets, Contributions by Employer</t>
        </is>
      </c>
      <c r="B6" s="4" t="n">
        <v>12008000</v>
      </c>
      <c r="C6" s="3" t="inlineStr">
        <is>
          <t xml:space="preserve"> </t>
        </is>
      </c>
    </row>
    <row r="7">
      <c r="A7" s="3" t="inlineStr">
        <is>
          <t>Entergy Louisiana [Member]</t>
        </is>
      </c>
      <c r="B7" s="3" t="inlineStr">
        <is>
          <t xml:space="preserve"> </t>
        </is>
      </c>
      <c r="C7" s="3" t="inlineStr">
        <is>
          <t xml:space="preserve"> </t>
        </is>
      </c>
    </row>
    <row r="8">
      <c r="A8" s="5" t="inlineStr">
        <is>
          <t>Defined Benefit Plan, Change in Fair Value of Plan Assets [Roll Forward]</t>
        </is>
      </c>
      <c r="B8" s="3" t="inlineStr">
        <is>
          <t xml:space="preserve"> </t>
        </is>
      </c>
      <c r="C8" s="3" t="inlineStr">
        <is>
          <t xml:space="preserve"> </t>
        </is>
      </c>
    </row>
    <row r="9">
      <c r="A9" s="3" t="inlineStr">
        <is>
          <t>Defined Benefit Plan, Expected Future Employer Contributions, Remainder of Fiscal Year</t>
        </is>
      </c>
      <c r="B9" s="4" t="n">
        <v>38052000</v>
      </c>
      <c r="C9" s="3" t="inlineStr">
        <is>
          <t xml:space="preserve"> </t>
        </is>
      </c>
    </row>
    <row r="10">
      <c r="A10" s="3" t="inlineStr">
        <is>
          <t>Defined Benefit Plan, Plan Assets, Contributions by Employer</t>
        </is>
      </c>
      <c r="B10" s="4" t="n">
        <v>10349000</v>
      </c>
      <c r="C10" s="3" t="inlineStr">
        <is>
          <t xml:space="preserve"> </t>
        </is>
      </c>
    </row>
    <row r="11">
      <c r="A11" s="3" t="inlineStr">
        <is>
          <t>Entergy Mississippi [Member]</t>
        </is>
      </c>
      <c r="B11" s="3" t="inlineStr">
        <is>
          <t xml:space="preserve"> </t>
        </is>
      </c>
      <c r="C11" s="3" t="inlineStr">
        <is>
          <t xml:space="preserve"> </t>
        </is>
      </c>
    </row>
    <row r="12">
      <c r="A12" s="5" t="inlineStr">
        <is>
          <t>Defined Benefit Plan, Change in Fair Value of Plan Assets [Roll Forward]</t>
        </is>
      </c>
      <c r="B12" s="3" t="inlineStr">
        <is>
          <t xml:space="preserve"> </t>
        </is>
      </c>
      <c r="C12" s="3" t="inlineStr">
        <is>
          <t xml:space="preserve"> </t>
        </is>
      </c>
    </row>
    <row r="13">
      <c r="A13" s="3" t="inlineStr">
        <is>
          <t>Defined Benefit Plan, Expected Future Employer Contributions, Remainder of Fiscal Year</t>
        </is>
      </c>
      <c r="B13" s="4" t="n">
        <v>10320000</v>
      </c>
      <c r="C13" s="3" t="inlineStr">
        <is>
          <t xml:space="preserve"> </t>
        </is>
      </c>
    </row>
    <row r="14">
      <c r="A14" s="3" t="inlineStr">
        <is>
          <t>Defined Benefit Plan, Plan Assets, Contributions by Employer</t>
        </is>
      </c>
      <c r="B14" s="4" t="n">
        <v>4660000</v>
      </c>
      <c r="C14" s="3" t="inlineStr">
        <is>
          <t xml:space="preserve"> </t>
        </is>
      </c>
    </row>
    <row r="15">
      <c r="A15" s="3" t="inlineStr">
        <is>
          <t>Entergy New Orleans [Member]</t>
        </is>
      </c>
      <c r="B15" s="3" t="inlineStr">
        <is>
          <t xml:space="preserve"> </t>
        </is>
      </c>
      <c r="C15" s="3" t="inlineStr">
        <is>
          <t xml:space="preserve"> </t>
        </is>
      </c>
    </row>
    <row r="16">
      <c r="A16" s="5" t="inlineStr">
        <is>
          <t>Defined Benefit Plan, Change in Fair Value of Plan Assets [Roll Forward]</t>
        </is>
      </c>
      <c r="B16" s="3" t="inlineStr">
        <is>
          <t xml:space="preserve"> </t>
        </is>
      </c>
      <c r="C16" s="3" t="inlineStr">
        <is>
          <t xml:space="preserve"> </t>
        </is>
      </c>
    </row>
    <row r="17">
      <c r="A17" s="3" t="inlineStr">
        <is>
          <t>Defined Benefit Plan, Expected Future Employer Contributions, Remainder of Fiscal Year</t>
        </is>
      </c>
      <c r="B17" s="4" t="n">
        <v>4576000</v>
      </c>
      <c r="C17" s="3" t="inlineStr">
        <is>
          <t xml:space="preserve"> </t>
        </is>
      </c>
    </row>
    <row r="18">
      <c r="A18" s="3" t="inlineStr">
        <is>
          <t>Defined Benefit Plan, Plan Assets, Contributions by Employer</t>
        </is>
      </c>
      <c r="B18" s="4" t="n">
        <v>355000</v>
      </c>
      <c r="C18" s="3" t="inlineStr">
        <is>
          <t xml:space="preserve"> </t>
        </is>
      </c>
    </row>
    <row r="19">
      <c r="A19" s="3" t="inlineStr">
        <is>
          <t>Entergy Texas [Member]</t>
        </is>
      </c>
      <c r="B19" s="3" t="inlineStr">
        <is>
          <t xml:space="preserve"> </t>
        </is>
      </c>
      <c r="C19" s="3" t="inlineStr">
        <is>
          <t xml:space="preserve"> </t>
        </is>
      </c>
    </row>
    <row r="20">
      <c r="A20" s="5" t="inlineStr">
        <is>
          <t>Defined Benefit Plan, Change in Fair Value of Plan Assets [Roll Forward]</t>
        </is>
      </c>
      <c r="B20" s="3" t="inlineStr">
        <is>
          <t xml:space="preserve"> </t>
        </is>
      </c>
      <c r="C20" s="3" t="inlineStr">
        <is>
          <t xml:space="preserve"> </t>
        </is>
      </c>
    </row>
    <row r="21">
      <c r="A21" s="3" t="inlineStr">
        <is>
          <t>Defined Benefit Plan, Expected Future Employer Contributions, Remainder of Fiscal Year</t>
        </is>
      </c>
      <c r="B21" s="4" t="n">
        <v>6980000</v>
      </c>
      <c r="C21" s="3" t="inlineStr">
        <is>
          <t xml:space="preserve"> </t>
        </is>
      </c>
    </row>
    <row r="22">
      <c r="A22" s="3" t="inlineStr">
        <is>
          <t>Defined Benefit Plan, Plan Assets, Contributions by Employer</t>
        </is>
      </c>
      <c r="B22" s="4" t="n">
        <v>1292000</v>
      </c>
      <c r="C22" s="3" t="inlineStr">
        <is>
          <t xml:space="preserve"> </t>
        </is>
      </c>
    </row>
    <row r="23">
      <c r="A23" s="3" t="inlineStr">
        <is>
          <t>System Energy [Member]</t>
        </is>
      </c>
      <c r="B23" s="3" t="inlineStr">
        <is>
          <t xml:space="preserve"> </t>
        </is>
      </c>
      <c r="C23" s="3" t="inlineStr">
        <is>
          <t xml:space="preserve"> </t>
        </is>
      </c>
    </row>
    <row r="24">
      <c r="A24" s="5" t="inlineStr">
        <is>
          <t>Defined Benefit Plan, Change in Fair Value of Plan Assets [Roll Forward]</t>
        </is>
      </c>
      <c r="B24" s="3" t="inlineStr">
        <is>
          <t xml:space="preserve"> </t>
        </is>
      </c>
      <c r="C24" s="3" t="inlineStr">
        <is>
          <t xml:space="preserve"> </t>
        </is>
      </c>
    </row>
    <row r="25">
      <c r="A25" s="3" t="inlineStr">
        <is>
          <t>Defined Benefit Plan, Expected Future Employer Contributions, Remainder of Fiscal Year</t>
        </is>
      </c>
      <c r="B25" s="4" t="n">
        <v>13312000</v>
      </c>
      <c r="C25" s="3" t="inlineStr">
        <is>
          <t xml:space="preserve"> </t>
        </is>
      </c>
    </row>
    <row r="26">
      <c r="A26" s="3" t="inlineStr">
        <is>
          <t>Defined Benefit Plan, Plan Assets, Contributions by Employer</t>
        </is>
      </c>
      <c r="B26" s="4" t="n">
        <v>3338000</v>
      </c>
      <c r="C26" s="3" t="inlineStr">
        <is>
          <t xml:space="preserve"> </t>
        </is>
      </c>
    </row>
    <row r="27">
      <c r="A27" s="3" t="inlineStr">
        <is>
          <t>Non Qualified Pension Plans [Member]</t>
        </is>
      </c>
      <c r="B27" s="3" t="inlineStr">
        <is>
          <t xml:space="preserve"> </t>
        </is>
      </c>
      <c r="C27" s="3" t="inlineStr">
        <is>
          <t xml:space="preserve"> </t>
        </is>
      </c>
    </row>
    <row r="28">
      <c r="A28" s="5" t="inlineStr">
        <is>
          <t>Defined Benefit Plan, Change in Fair Value of Plan Assets [Roll Forward]</t>
        </is>
      </c>
      <c r="B28" s="3" t="inlineStr">
        <is>
          <t xml:space="preserve"> </t>
        </is>
      </c>
      <c r="C28" s="3" t="inlineStr">
        <is>
          <t xml:space="preserve"> </t>
        </is>
      </c>
    </row>
    <row r="29">
      <c r="A29" s="3" t="inlineStr">
        <is>
          <t>Defined Benefit Plan, Net Periodic Benefit Cost (Credit)</t>
        </is>
      </c>
      <c r="B29" s="4" t="n">
        <v>2700000</v>
      </c>
      <c r="C29" s="6" t="n">
        <v>9200000</v>
      </c>
    </row>
    <row r="30">
      <c r="A30" s="3" t="inlineStr">
        <is>
          <t>Defined Benefit Plan, Plan Assets, Payment for Settlement</t>
        </is>
      </c>
      <c r="B30" s="4" t="n">
        <v>0</v>
      </c>
      <c r="C30" s="4" t="n">
        <v>4800000</v>
      </c>
    </row>
    <row r="31">
      <c r="A31" s="3" t="inlineStr">
        <is>
          <t>Non Qualified Pension Plans [Member] | Entergy Arkansas [Member]</t>
        </is>
      </c>
      <c r="B31" s="3" t="inlineStr">
        <is>
          <t xml:space="preserve"> </t>
        </is>
      </c>
      <c r="C31" s="3" t="inlineStr">
        <is>
          <t xml:space="preserve"> </t>
        </is>
      </c>
    </row>
    <row r="32">
      <c r="A32" s="5" t="inlineStr">
        <is>
          <t>Defined Benefit Plan, Change in Fair Value of Plan Assets [Roll Forward]</t>
        </is>
      </c>
      <c r="B32" s="3" t="inlineStr">
        <is>
          <t xml:space="preserve"> </t>
        </is>
      </c>
      <c r="C32" s="3" t="inlineStr">
        <is>
          <t xml:space="preserve"> </t>
        </is>
      </c>
    </row>
    <row r="33">
      <c r="A33" s="3" t="inlineStr">
        <is>
          <t>Defined Benefit Plan, Net Periodic Benefit Cost (Credit)</t>
        </is>
      </c>
      <c r="B33" s="4" t="n">
        <v>68000</v>
      </c>
      <c r="C33" s="4" t="n">
        <v>450000</v>
      </c>
    </row>
    <row r="34">
      <c r="A34" s="3" t="inlineStr">
        <is>
          <t>Defined Benefit Plan, Plan Assets, Payment for Settlement</t>
        </is>
      </c>
      <c r="B34" s="4" t="n">
        <v>0</v>
      </c>
      <c r="C34" s="4" t="n">
        <v>379000</v>
      </c>
    </row>
    <row r="35">
      <c r="A35" s="3" t="inlineStr">
        <is>
          <t>Non Qualified Pension Plans [Member] | Entergy Louisiana [Member]</t>
        </is>
      </c>
      <c r="B35" s="3" t="inlineStr">
        <is>
          <t xml:space="preserve"> </t>
        </is>
      </c>
      <c r="C35" s="3" t="inlineStr">
        <is>
          <t xml:space="preserve"> </t>
        </is>
      </c>
    </row>
    <row r="36">
      <c r="A36" s="5" t="inlineStr">
        <is>
          <t>Defined Benefit Plan, Change in Fair Value of Plan Assets [Roll Forward]</t>
        </is>
      </c>
      <c r="B36" s="3" t="inlineStr">
        <is>
          <t xml:space="preserve"> </t>
        </is>
      </c>
      <c r="C36" s="3" t="inlineStr">
        <is>
          <t xml:space="preserve"> </t>
        </is>
      </c>
    </row>
    <row r="37">
      <c r="A37" s="3" t="inlineStr">
        <is>
          <t>Defined Benefit Plan, Net Periodic Benefit Cost (Credit)</t>
        </is>
      </c>
      <c r="B37" s="4" t="n">
        <v>51000</v>
      </c>
      <c r="C37" s="4" t="n">
        <v>27000</v>
      </c>
    </row>
    <row r="38">
      <c r="A38" s="3" t="inlineStr">
        <is>
          <t>Defined Benefit Plan, Plan Assets, Payment for Settlement</t>
        </is>
      </c>
      <c r="B38" s="4" t="n">
        <v>0</v>
      </c>
      <c r="C38" s="3" t="inlineStr">
        <is>
          <t xml:space="preserve"> </t>
        </is>
      </c>
    </row>
    <row r="39">
      <c r="A39" s="3" t="inlineStr">
        <is>
          <t>Non Qualified Pension Plans [Member] | Entergy Mississippi [Member]</t>
        </is>
      </c>
      <c r="B39" s="3" t="inlineStr">
        <is>
          <t xml:space="preserve"> </t>
        </is>
      </c>
      <c r="C39" s="3" t="inlineStr">
        <is>
          <t xml:space="preserve"> </t>
        </is>
      </c>
    </row>
    <row r="40">
      <c r="A40" s="5" t="inlineStr">
        <is>
          <t>Defined Benefit Plan, Change in Fair Value of Plan Assets [Roll Forward]</t>
        </is>
      </c>
      <c r="B40" s="3" t="inlineStr">
        <is>
          <t xml:space="preserve"> </t>
        </is>
      </c>
      <c r="C40" s="3" t="inlineStr">
        <is>
          <t xml:space="preserve"> </t>
        </is>
      </c>
    </row>
    <row r="41">
      <c r="A41" s="3" t="inlineStr">
        <is>
          <t>Defined Benefit Plan, Net Periodic Benefit Cost (Credit)</t>
        </is>
      </c>
      <c r="B41" s="4" t="n">
        <v>83000</v>
      </c>
      <c r="C41" s="4" t="n">
        <v>552000</v>
      </c>
    </row>
    <row r="42">
      <c r="A42" s="3" t="inlineStr">
        <is>
          <t>Defined Benefit Plan, Plan Assets, Payment for Settlement</t>
        </is>
      </c>
      <c r="B42" s="4" t="n">
        <v>0</v>
      </c>
      <c r="C42" s="4" t="n">
        <v>453000</v>
      </c>
    </row>
    <row r="43">
      <c r="A43" s="3" t="inlineStr">
        <is>
          <t>Non Qualified Pension Plans [Member] | Entergy New Orleans [Member]</t>
        </is>
      </c>
      <c r="B43" s="3" t="inlineStr">
        <is>
          <t xml:space="preserve"> </t>
        </is>
      </c>
      <c r="C43" s="3" t="inlineStr">
        <is>
          <t xml:space="preserve"> </t>
        </is>
      </c>
    </row>
    <row r="44">
      <c r="A44" s="5" t="inlineStr">
        <is>
          <t>Defined Benefit Plan, Change in Fair Value of Plan Assets [Roll Forward]</t>
        </is>
      </c>
      <c r="B44" s="3" t="inlineStr">
        <is>
          <t xml:space="preserve"> </t>
        </is>
      </c>
      <c r="C44" s="3" t="inlineStr">
        <is>
          <t xml:space="preserve"> </t>
        </is>
      </c>
    </row>
    <row r="45">
      <c r="A45" s="3" t="inlineStr">
        <is>
          <t>Defined Benefit Plan, Net Periodic Benefit Cost (Credit)</t>
        </is>
      </c>
      <c r="B45" s="4" t="n">
        <v>31000</v>
      </c>
      <c r="C45" s="4" t="n">
        <v>33000</v>
      </c>
    </row>
    <row r="46">
      <c r="A46" s="3" t="inlineStr">
        <is>
          <t>Defined Benefit Plan, Plan Assets, Payment for Settlement</t>
        </is>
      </c>
      <c r="B46" s="4" t="n">
        <v>0</v>
      </c>
      <c r="C46" s="3" t="inlineStr">
        <is>
          <t xml:space="preserve"> </t>
        </is>
      </c>
    </row>
    <row r="47">
      <c r="A47" s="3" t="inlineStr">
        <is>
          <t>Non Qualified Pension Plans [Member] | Entergy Texas [Member]</t>
        </is>
      </c>
      <c r="B47" s="3" t="inlineStr">
        <is>
          <t xml:space="preserve"> </t>
        </is>
      </c>
      <c r="C47" s="3" t="inlineStr">
        <is>
          <t xml:space="preserve"> </t>
        </is>
      </c>
    </row>
    <row r="48">
      <c r="A48" s="5" t="inlineStr">
        <is>
          <t>Defined Benefit Plan, Change in Fair Value of Plan Assets [Roll Forward]</t>
        </is>
      </c>
      <c r="B48" s="3" t="inlineStr">
        <is>
          <t xml:space="preserve"> </t>
        </is>
      </c>
      <c r="C48" s="3" t="inlineStr">
        <is>
          <t xml:space="preserve"> </t>
        </is>
      </c>
    </row>
    <row r="49">
      <c r="A49" s="3" t="inlineStr">
        <is>
          <t>Defined Benefit Plan, Net Periodic Benefit Cost (Credit)</t>
        </is>
      </c>
      <c r="B49" s="4" t="n">
        <v>62000</v>
      </c>
      <c r="C49" s="6" t="n">
        <v>63000</v>
      </c>
    </row>
    <row r="50">
      <c r="A50" s="3" t="inlineStr">
        <is>
          <t>Defined Benefit Plan, Plan Assets, Payment for Settlement</t>
        </is>
      </c>
      <c r="B50" s="4" t="n">
        <v>0</v>
      </c>
      <c r="C50" s="3" t="inlineStr">
        <is>
          <t xml:space="preserve"> </t>
        </is>
      </c>
    </row>
    <row r="51">
      <c r="A51" s="3" t="inlineStr">
        <is>
          <t>Pension Plan [Member]</t>
        </is>
      </c>
      <c r="B51" s="3" t="inlineStr">
        <is>
          <t xml:space="preserve"> </t>
        </is>
      </c>
      <c r="C51" s="3" t="inlineStr">
        <is>
          <t xml:space="preserve"> </t>
        </is>
      </c>
    </row>
    <row r="52">
      <c r="A52" s="5" t="inlineStr">
        <is>
          <t>Defined Benefit Plan, Change in Fair Value of Plan Assets [Roll Forward]</t>
        </is>
      </c>
      <c r="B52" s="3" t="inlineStr">
        <is>
          <t xml:space="preserve"> </t>
        </is>
      </c>
      <c r="C52" s="3" t="inlineStr">
        <is>
          <t xml:space="preserve"> </t>
        </is>
      </c>
    </row>
    <row r="53">
      <c r="A53" s="3" t="inlineStr">
        <is>
          <t>Defined Benefit Plan, Plan Assets, Contributions by Employer</t>
        </is>
      </c>
      <c r="B53" s="4" t="n">
        <v>58000000</v>
      </c>
      <c r="C53" s="3" t="inlineStr">
        <is>
          <t xml:space="preserve"> </t>
        </is>
      </c>
    </row>
    <row r="54">
      <c r="A54" s="3" t="inlineStr">
        <is>
          <t>Defined Benefit Plan, Expected Future Employer Contributions, Next Fiscal Year</t>
        </is>
      </c>
      <c r="B54" s="6" t="n">
        <v>270000000</v>
      </c>
      <c r="C54"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Postretirement Benefits (Schedule of Net Benefit Costs) (Details) - USD ($) $ in Thousands</t>
        </is>
      </c>
      <c r="B1" s="2" t="inlineStr">
        <is>
          <t>3 Months Ended</t>
        </is>
      </c>
    </row>
    <row r="2">
      <c r="B2" s="2" t="inlineStr">
        <is>
          <t>Mar. 31, 2024</t>
        </is>
      </c>
      <c r="C2" s="2" t="inlineStr">
        <is>
          <t>Mar. 31, 2023</t>
        </is>
      </c>
    </row>
    <row r="3">
      <c r="A3" s="3" t="inlineStr">
        <is>
          <t>Other Postretirement Benefits Plan [Member]</t>
        </is>
      </c>
      <c r="B3" s="3" t="inlineStr">
        <is>
          <t xml:space="preserve"> </t>
        </is>
      </c>
      <c r="C3" s="3" t="inlineStr">
        <is>
          <t xml:space="preserve"> </t>
        </is>
      </c>
    </row>
    <row r="4">
      <c r="A4" s="5" t="inlineStr">
        <is>
          <t>Defined Benefit Plan Disclosure [Line Items]</t>
        </is>
      </c>
      <c r="B4" s="3" t="inlineStr">
        <is>
          <t xml:space="preserve"> </t>
        </is>
      </c>
      <c r="C4" s="3" t="inlineStr">
        <is>
          <t xml:space="preserve"> </t>
        </is>
      </c>
    </row>
    <row r="5">
      <c r="A5" s="3" t="inlineStr">
        <is>
          <t>Defined Benefit Plan, Service Cost</t>
        </is>
      </c>
      <c r="B5" s="6" t="n">
        <v>3126</v>
      </c>
      <c r="C5" s="6" t="n">
        <v>3664</v>
      </c>
    </row>
    <row r="6">
      <c r="A6" s="3" t="inlineStr">
        <is>
          <t>Defined Benefit Plan, Interest Cost</t>
        </is>
      </c>
      <c r="B6" s="4" t="n">
        <v>9852</v>
      </c>
      <c r="C6" s="4" t="n">
        <v>10568</v>
      </c>
    </row>
    <row r="7">
      <c r="A7" s="3" t="inlineStr">
        <is>
          <t>Defined Benefit Plan, Expected Return (Loss) on Plan Assets</t>
        </is>
      </c>
      <c r="B7" s="4" t="n">
        <v>-10569</v>
      </c>
      <c r="C7" s="4" t="n">
        <v>-9183</v>
      </c>
    </row>
    <row r="8">
      <c r="A8" s="3" t="inlineStr">
        <is>
          <t>Defined Benefit Plan, Amortization of Prior Service Cost (Credit)</t>
        </is>
      </c>
      <c r="B8" s="4" t="n">
        <v>-5720</v>
      </c>
      <c r="C8" s="4" t="n">
        <v>-5640</v>
      </c>
    </row>
    <row r="9">
      <c r="A9" s="3" t="inlineStr">
        <is>
          <t>Defined Benefit Plan, Amortization of Gain (Loss)</t>
        </is>
      </c>
      <c r="B9" s="4" t="n">
        <v>-2761</v>
      </c>
      <c r="C9" s="4" t="n">
        <v>-2862</v>
      </c>
    </row>
    <row r="10">
      <c r="A10" s="3" t="inlineStr">
        <is>
          <t>Defined Benefit Plan, Net Periodic Benefit Cost (Credit), Total</t>
        </is>
      </c>
      <c r="B10" s="4" t="n">
        <v>-6072</v>
      </c>
      <c r="C10" s="4" t="n">
        <v>-3453</v>
      </c>
    </row>
    <row r="11">
      <c r="A11" s="3" t="inlineStr">
        <is>
          <t>Other Postretirement Benefits Plan [Member] | Entergy Arkansas [Member]</t>
        </is>
      </c>
      <c r="B11" s="3" t="inlineStr">
        <is>
          <t xml:space="preserve"> </t>
        </is>
      </c>
      <c r="C11" s="3" t="inlineStr">
        <is>
          <t xml:space="preserve"> </t>
        </is>
      </c>
    </row>
    <row r="12">
      <c r="A12" s="5" t="inlineStr">
        <is>
          <t>Defined Benefit Plan Disclosure [Line Items]</t>
        </is>
      </c>
      <c r="B12" s="3" t="inlineStr">
        <is>
          <t xml:space="preserve"> </t>
        </is>
      </c>
      <c r="C12" s="3" t="inlineStr">
        <is>
          <t xml:space="preserve"> </t>
        </is>
      </c>
    </row>
    <row r="13">
      <c r="A13" s="3" t="inlineStr">
        <is>
          <t>Defined Benefit Plan, Service Cost</t>
        </is>
      </c>
      <c r="B13" s="4" t="n">
        <v>642</v>
      </c>
      <c r="C13" s="4" t="n">
        <v>741</v>
      </c>
    </row>
    <row r="14">
      <c r="A14" s="3" t="inlineStr">
        <is>
          <t>Defined Benefit Plan, Interest Cost</t>
        </is>
      </c>
      <c r="B14" s="4" t="n">
        <v>1833</v>
      </c>
      <c r="C14" s="4" t="n">
        <v>2001</v>
      </c>
    </row>
    <row r="15">
      <c r="A15" s="3" t="inlineStr">
        <is>
          <t>Defined Benefit Plan, Expected Return (Loss) on Plan Assets</t>
        </is>
      </c>
      <c r="B15" s="4" t="n">
        <v>-4384</v>
      </c>
      <c r="C15" s="4" t="n">
        <v>-3778</v>
      </c>
    </row>
    <row r="16">
      <c r="A16" s="3" t="inlineStr">
        <is>
          <t>Defined Benefit Plan, Amortization of Prior Service Cost (Credit)</t>
        </is>
      </c>
      <c r="B16" s="4" t="n">
        <v>524</v>
      </c>
      <c r="C16" s="4" t="n">
        <v>524</v>
      </c>
    </row>
    <row r="17">
      <c r="A17" s="3" t="inlineStr">
        <is>
          <t>Defined Benefit Plan, Amortization of Gain (Loss)</t>
        </is>
      </c>
      <c r="B17" s="4" t="n">
        <v>0</v>
      </c>
      <c r="C17" s="4" t="n">
        <v>43</v>
      </c>
    </row>
    <row r="18">
      <c r="A18" s="3" t="inlineStr">
        <is>
          <t>Defined Benefit Plan, Net Periodic Benefit Cost (Credit), Total</t>
        </is>
      </c>
      <c r="B18" s="4" t="n">
        <v>-1385</v>
      </c>
      <c r="C18" s="4" t="n">
        <v>-469</v>
      </c>
    </row>
    <row r="19">
      <c r="A19" s="3" t="inlineStr">
        <is>
          <t>Other Postretirement Benefits Plan [Member] | Entergy Louisiana [Member]</t>
        </is>
      </c>
      <c r="B19" s="3" t="inlineStr">
        <is>
          <t xml:space="preserve"> </t>
        </is>
      </c>
      <c r="C19" s="3" t="inlineStr">
        <is>
          <t xml:space="preserve"> </t>
        </is>
      </c>
    </row>
    <row r="20">
      <c r="A20" s="5" t="inlineStr">
        <is>
          <t>Defined Benefit Plan Disclosure [Line Items]</t>
        </is>
      </c>
      <c r="B20" s="3" t="inlineStr">
        <is>
          <t xml:space="preserve"> </t>
        </is>
      </c>
      <c r="C20" s="3" t="inlineStr">
        <is>
          <t xml:space="preserve"> </t>
        </is>
      </c>
    </row>
    <row r="21">
      <c r="A21" s="3" t="inlineStr">
        <is>
          <t>Defined Benefit Plan, Service Cost</t>
        </is>
      </c>
      <c r="B21" s="4" t="n">
        <v>700</v>
      </c>
      <c r="C21" s="4" t="n">
        <v>845</v>
      </c>
    </row>
    <row r="22">
      <c r="A22" s="3" t="inlineStr">
        <is>
          <t>Defined Benefit Plan, Interest Cost</t>
        </is>
      </c>
      <c r="B22" s="4" t="n">
        <v>1999</v>
      </c>
      <c r="C22" s="4" t="n">
        <v>2233</v>
      </c>
    </row>
    <row r="23">
      <c r="A23" s="3" t="inlineStr">
        <is>
          <t>Defined Benefit Plan, Expected Return (Loss) on Plan Assets</t>
        </is>
      </c>
      <c r="B23" s="4" t="n">
        <v>0</v>
      </c>
      <c r="C23" s="4" t="n">
        <v>0</v>
      </c>
    </row>
    <row r="24">
      <c r="A24" s="3" t="inlineStr">
        <is>
          <t>Defined Benefit Plan, Amortization of Prior Service Cost (Credit)</t>
        </is>
      </c>
      <c r="B24" s="4" t="n">
        <v>-1136</v>
      </c>
      <c r="C24" s="4" t="n">
        <v>-951</v>
      </c>
    </row>
    <row r="25">
      <c r="A25" s="3" t="inlineStr">
        <is>
          <t>Defined Benefit Plan, Amortization of Gain (Loss)</t>
        </is>
      </c>
      <c r="B25" s="4" t="n">
        <v>-1738</v>
      </c>
      <c r="C25" s="4" t="n">
        <v>-1764</v>
      </c>
    </row>
    <row r="26">
      <c r="A26" s="3" t="inlineStr">
        <is>
          <t>Defined Benefit Plan, Net Periodic Benefit Cost (Credit), Total</t>
        </is>
      </c>
      <c r="B26" s="4" t="n">
        <v>-175</v>
      </c>
      <c r="C26" s="4" t="n">
        <v>363</v>
      </c>
    </row>
    <row r="27">
      <c r="A27" s="3" t="inlineStr">
        <is>
          <t>Other Postretirement Benefits Plan [Member] | Entergy Mississippi [Member]</t>
        </is>
      </c>
      <c r="B27" s="3" t="inlineStr">
        <is>
          <t xml:space="preserve"> </t>
        </is>
      </c>
      <c r="C27" s="3" t="inlineStr">
        <is>
          <t xml:space="preserve"> </t>
        </is>
      </c>
    </row>
    <row r="28">
      <c r="A28" s="5" t="inlineStr">
        <is>
          <t>Defined Benefit Plan Disclosure [Line Items]</t>
        </is>
      </c>
      <c r="B28" s="3" t="inlineStr">
        <is>
          <t xml:space="preserve"> </t>
        </is>
      </c>
      <c r="C28" s="3" t="inlineStr">
        <is>
          <t xml:space="preserve"> </t>
        </is>
      </c>
    </row>
    <row r="29">
      <c r="A29" s="3" t="inlineStr">
        <is>
          <t>Defined Benefit Plan, Service Cost</t>
        </is>
      </c>
      <c r="B29" s="4" t="n">
        <v>184</v>
      </c>
      <c r="C29" s="4" t="n">
        <v>220</v>
      </c>
    </row>
    <row r="30">
      <c r="A30" s="3" t="inlineStr">
        <is>
          <t>Defined Benefit Plan, Interest Cost</t>
        </is>
      </c>
      <c r="B30" s="4" t="n">
        <v>486</v>
      </c>
      <c r="C30" s="4" t="n">
        <v>543</v>
      </c>
    </row>
    <row r="31">
      <c r="A31" s="3" t="inlineStr">
        <is>
          <t>Defined Benefit Plan, Expected Return (Loss) on Plan Assets</t>
        </is>
      </c>
      <c r="B31" s="4" t="n">
        <v>-1372</v>
      </c>
      <c r="C31" s="4" t="n">
        <v>-1179</v>
      </c>
    </row>
    <row r="32">
      <c r="A32" s="3" t="inlineStr">
        <is>
          <t>Defined Benefit Plan, Amortization of Prior Service Cost (Credit)</t>
        </is>
      </c>
      <c r="B32" s="4" t="n">
        <v>-239</v>
      </c>
      <c r="C32" s="4" t="n">
        <v>-239</v>
      </c>
    </row>
    <row r="33">
      <c r="A33" s="3" t="inlineStr">
        <is>
          <t>Defined Benefit Plan, Amortization of Gain (Loss)</t>
        </is>
      </c>
      <c r="B33" s="4" t="n">
        <v>15</v>
      </c>
      <c r="C33" s="4" t="n">
        <v>21</v>
      </c>
    </row>
    <row r="34">
      <c r="A34" s="3" t="inlineStr">
        <is>
          <t>Defined Benefit Plan, Net Periodic Benefit Cost (Credit), Total</t>
        </is>
      </c>
      <c r="B34" s="4" t="n">
        <v>-926</v>
      </c>
      <c r="C34" s="4" t="n">
        <v>-634</v>
      </c>
    </row>
    <row r="35">
      <c r="A35" s="3" t="inlineStr">
        <is>
          <t>Other Postretirement Benefits Plan [Member] | Entergy New Orleans [Member]</t>
        </is>
      </c>
      <c r="B35" s="3" t="inlineStr">
        <is>
          <t xml:space="preserve"> </t>
        </is>
      </c>
      <c r="C35" s="3" t="inlineStr">
        <is>
          <t xml:space="preserve"> </t>
        </is>
      </c>
    </row>
    <row r="36">
      <c r="A36" s="5" t="inlineStr">
        <is>
          <t>Defined Benefit Plan Disclosure [Line Items]</t>
        </is>
      </c>
      <c r="B36" s="3" t="inlineStr">
        <is>
          <t xml:space="preserve"> </t>
        </is>
      </c>
      <c r="C36" s="3" t="inlineStr">
        <is>
          <t xml:space="preserve"> </t>
        </is>
      </c>
    </row>
    <row r="37">
      <c r="A37" s="3" t="inlineStr">
        <is>
          <t>Defined Benefit Plan, Service Cost</t>
        </is>
      </c>
      <c r="B37" s="4" t="n">
        <v>51</v>
      </c>
      <c r="C37" s="4" t="n">
        <v>59</v>
      </c>
    </row>
    <row r="38">
      <c r="A38" s="3" t="inlineStr">
        <is>
          <t>Defined Benefit Plan, Interest Cost</t>
        </is>
      </c>
      <c r="B38" s="4" t="n">
        <v>253</v>
      </c>
      <c r="C38" s="4" t="n">
        <v>290</v>
      </c>
    </row>
    <row r="39">
      <c r="A39" s="3" t="inlineStr">
        <is>
          <t>Defined Benefit Plan, Expected Return (Loss) on Plan Assets</t>
        </is>
      </c>
      <c r="B39" s="4" t="n">
        <v>-1479</v>
      </c>
      <c r="C39" s="4" t="n">
        <v>-1316</v>
      </c>
    </row>
    <row r="40">
      <c r="A40" s="3" t="inlineStr">
        <is>
          <t>Defined Benefit Plan, Amortization of Prior Service Cost (Credit)</t>
        </is>
      </c>
      <c r="B40" s="4" t="n">
        <v>-229</v>
      </c>
      <c r="C40" s="4" t="n">
        <v>-229</v>
      </c>
    </row>
    <row r="41">
      <c r="A41" s="3" t="inlineStr">
        <is>
          <t>Defined Benefit Plan, Amortization of Gain (Loss)</t>
        </is>
      </c>
      <c r="B41" s="4" t="n">
        <v>19</v>
      </c>
      <c r="C41" s="4" t="n">
        <v>117</v>
      </c>
    </row>
    <row r="42">
      <c r="A42" s="3" t="inlineStr">
        <is>
          <t>Defined Benefit Plan, Net Periodic Benefit Cost (Credit), Total</t>
        </is>
      </c>
      <c r="B42" s="4" t="n">
        <v>-1385</v>
      </c>
      <c r="C42" s="4" t="n">
        <v>-1079</v>
      </c>
    </row>
    <row r="43">
      <c r="A43" s="3" t="inlineStr">
        <is>
          <t>Other Postretirement Benefits Plan [Member] | Entergy Texas [Member]</t>
        </is>
      </c>
      <c r="B43" s="3" t="inlineStr">
        <is>
          <t xml:space="preserve"> </t>
        </is>
      </c>
      <c r="C43" s="3" t="inlineStr">
        <is>
          <t xml:space="preserve"> </t>
        </is>
      </c>
    </row>
    <row r="44">
      <c r="A44" s="5" t="inlineStr">
        <is>
          <t>Defined Benefit Plan Disclosure [Line Items]</t>
        </is>
      </c>
      <c r="B44" s="3" t="inlineStr">
        <is>
          <t xml:space="preserve"> </t>
        </is>
      </c>
      <c r="C44" s="3" t="inlineStr">
        <is>
          <t xml:space="preserve"> </t>
        </is>
      </c>
    </row>
    <row r="45">
      <c r="A45" s="3" t="inlineStr">
        <is>
          <t>Defined Benefit Plan, Service Cost</t>
        </is>
      </c>
      <c r="B45" s="4" t="n">
        <v>168</v>
      </c>
      <c r="C45" s="4" t="n">
        <v>202</v>
      </c>
    </row>
    <row r="46">
      <c r="A46" s="3" t="inlineStr">
        <is>
          <t>Defined Benefit Plan, Interest Cost</t>
        </is>
      </c>
      <c r="B46" s="4" t="n">
        <v>603</v>
      </c>
      <c r="C46" s="4" t="n">
        <v>649</v>
      </c>
    </row>
    <row r="47">
      <c r="A47" s="3" t="inlineStr">
        <is>
          <t>Defined Benefit Plan, Expected Return (Loss) on Plan Assets</t>
        </is>
      </c>
      <c r="B47" s="4" t="n">
        <v>-2539</v>
      </c>
      <c r="C47" s="4" t="n">
        <v>-2194</v>
      </c>
    </row>
    <row r="48">
      <c r="A48" s="3" t="inlineStr">
        <is>
          <t>Defined Benefit Plan, Amortization of Prior Service Cost (Credit)</t>
        </is>
      </c>
      <c r="B48" s="4" t="n">
        <v>-1093</v>
      </c>
      <c r="C48" s="4" t="n">
        <v>-1093</v>
      </c>
    </row>
    <row r="49">
      <c r="A49" s="3" t="inlineStr">
        <is>
          <t>Defined Benefit Plan, Amortization of Gain (Loss)</t>
        </is>
      </c>
      <c r="B49" s="4" t="n">
        <v>148</v>
      </c>
      <c r="C49" s="4" t="n">
        <v>229</v>
      </c>
    </row>
    <row r="50">
      <c r="A50" s="3" t="inlineStr">
        <is>
          <t>Defined Benefit Plan, Net Periodic Benefit Cost (Credit), Total</t>
        </is>
      </c>
      <c r="B50" s="4" t="n">
        <v>-2713</v>
      </c>
      <c r="C50" s="4" t="n">
        <v>-2207</v>
      </c>
    </row>
    <row r="51">
      <c r="A51" s="3" t="inlineStr">
        <is>
          <t>Other Postretirement Benefits Plan [Member] | System Energy [Member]</t>
        </is>
      </c>
      <c r="B51" s="3" t="inlineStr">
        <is>
          <t xml:space="preserve"> </t>
        </is>
      </c>
      <c r="C51" s="3" t="inlineStr">
        <is>
          <t xml:space="preserve"> </t>
        </is>
      </c>
    </row>
    <row r="52">
      <c r="A52" s="5" t="inlineStr">
        <is>
          <t>Defined Benefit Plan Disclosure [Line Items]</t>
        </is>
      </c>
      <c r="B52" s="3" t="inlineStr">
        <is>
          <t xml:space="preserve"> </t>
        </is>
      </c>
      <c r="C52" s="3" t="inlineStr">
        <is>
          <t xml:space="preserve"> </t>
        </is>
      </c>
    </row>
    <row r="53">
      <c r="A53" s="3" t="inlineStr">
        <is>
          <t>Defined Benefit Plan, Service Cost</t>
        </is>
      </c>
      <c r="B53" s="4" t="n">
        <v>175</v>
      </c>
      <c r="C53" s="4" t="n">
        <v>189</v>
      </c>
    </row>
    <row r="54">
      <c r="A54" s="3" t="inlineStr">
        <is>
          <t>Defined Benefit Plan, Interest Cost</t>
        </is>
      </c>
      <c r="B54" s="4" t="n">
        <v>398</v>
      </c>
      <c r="C54" s="4" t="n">
        <v>432</v>
      </c>
    </row>
    <row r="55">
      <c r="A55" s="3" t="inlineStr">
        <is>
          <t>Defined Benefit Plan, Expected Return (Loss) on Plan Assets</t>
        </is>
      </c>
      <c r="B55" s="4" t="n">
        <v>-728</v>
      </c>
      <c r="C55" s="4" t="n">
        <v>-634</v>
      </c>
    </row>
    <row r="56">
      <c r="A56" s="3" t="inlineStr">
        <is>
          <t>Defined Benefit Plan, Amortization of Prior Service Cost (Credit)</t>
        </is>
      </c>
      <c r="B56" s="4" t="n">
        <v>-73</v>
      </c>
      <c r="C56" s="4" t="n">
        <v>-73</v>
      </c>
    </row>
    <row r="57">
      <c r="A57" s="3" t="inlineStr">
        <is>
          <t>Defined Benefit Plan, Amortization of Gain (Loss)</t>
        </is>
      </c>
      <c r="B57" s="4" t="n">
        <v>0</v>
      </c>
      <c r="C57" s="4" t="n">
        <v>0</v>
      </c>
    </row>
    <row r="58">
      <c r="A58" s="3" t="inlineStr">
        <is>
          <t>Defined Benefit Plan, Net Periodic Benefit Cost (Credit), Total</t>
        </is>
      </c>
      <c r="B58" s="4" t="n">
        <v>-228</v>
      </c>
      <c r="C58" s="4" t="n">
        <v>-86</v>
      </c>
    </row>
    <row r="59">
      <c r="A59" s="3" t="inlineStr">
        <is>
          <t>Non Qualified Pension Plans [Member]</t>
        </is>
      </c>
      <c r="B59" s="3" t="inlineStr">
        <is>
          <t xml:space="preserve"> </t>
        </is>
      </c>
      <c r="C59" s="3" t="inlineStr">
        <is>
          <t xml:space="preserve"> </t>
        </is>
      </c>
    </row>
    <row r="60">
      <c r="A60" s="5" t="inlineStr">
        <is>
          <t>Defined Benefit Plan Disclosure [Line Items]</t>
        </is>
      </c>
      <c r="B60" s="3" t="inlineStr">
        <is>
          <t xml:space="preserve"> </t>
        </is>
      </c>
      <c r="C60" s="3" t="inlineStr">
        <is>
          <t xml:space="preserve"> </t>
        </is>
      </c>
    </row>
    <row r="61">
      <c r="A61" s="3" t="inlineStr">
        <is>
          <t>Defined Benefit Plan, Net Periodic Benefit Cost (Credit), Total</t>
        </is>
      </c>
      <c r="B61" s="4" t="n">
        <v>2700</v>
      </c>
      <c r="C61" s="4" t="n">
        <v>9200</v>
      </c>
    </row>
    <row r="62">
      <c r="A62" s="3" t="inlineStr">
        <is>
          <t>Non Qualified Pension Plans [Member] | Entergy Arkansas [Member]</t>
        </is>
      </c>
      <c r="B62" s="3" t="inlineStr">
        <is>
          <t xml:space="preserve"> </t>
        </is>
      </c>
      <c r="C62" s="3" t="inlineStr">
        <is>
          <t xml:space="preserve"> </t>
        </is>
      </c>
    </row>
    <row r="63">
      <c r="A63" s="5" t="inlineStr">
        <is>
          <t>Defined Benefit Plan Disclosure [Line Items]</t>
        </is>
      </c>
      <c r="B63" s="3" t="inlineStr">
        <is>
          <t xml:space="preserve"> </t>
        </is>
      </c>
      <c r="C63" s="3" t="inlineStr">
        <is>
          <t xml:space="preserve"> </t>
        </is>
      </c>
    </row>
    <row r="64">
      <c r="A64" s="3" t="inlineStr">
        <is>
          <t>Defined Benefit Plan, Net Periodic Benefit Cost (Credit), Total</t>
        </is>
      </c>
      <c r="B64" s="4" t="n">
        <v>68</v>
      </c>
      <c r="C64" s="4" t="n">
        <v>450</v>
      </c>
    </row>
    <row r="65">
      <c r="A65" s="3" t="inlineStr">
        <is>
          <t>Non Qualified Pension Plans [Member] | Entergy Louisiana [Member]</t>
        </is>
      </c>
      <c r="B65" s="3" t="inlineStr">
        <is>
          <t xml:space="preserve"> </t>
        </is>
      </c>
      <c r="C65" s="3" t="inlineStr">
        <is>
          <t xml:space="preserve"> </t>
        </is>
      </c>
    </row>
    <row r="66">
      <c r="A66" s="5" t="inlineStr">
        <is>
          <t>Defined Benefit Plan Disclosure [Line Items]</t>
        </is>
      </c>
      <c r="B66" s="3" t="inlineStr">
        <is>
          <t xml:space="preserve"> </t>
        </is>
      </c>
      <c r="C66" s="3" t="inlineStr">
        <is>
          <t xml:space="preserve"> </t>
        </is>
      </c>
    </row>
    <row r="67">
      <c r="A67" s="3" t="inlineStr">
        <is>
          <t>Defined Benefit Plan, Net Periodic Benefit Cost (Credit), Total</t>
        </is>
      </c>
      <c r="B67" s="4" t="n">
        <v>51</v>
      </c>
      <c r="C67" s="4" t="n">
        <v>27</v>
      </c>
    </row>
    <row r="68">
      <c r="A68" s="3" t="inlineStr">
        <is>
          <t>Non Qualified Pension Plans [Member] | Entergy Mississippi [Member]</t>
        </is>
      </c>
      <c r="B68" s="3" t="inlineStr">
        <is>
          <t xml:space="preserve"> </t>
        </is>
      </c>
      <c r="C68" s="3" t="inlineStr">
        <is>
          <t xml:space="preserve"> </t>
        </is>
      </c>
    </row>
    <row r="69">
      <c r="A69" s="5" t="inlineStr">
        <is>
          <t>Defined Benefit Plan Disclosure [Line Items]</t>
        </is>
      </c>
      <c r="B69" s="3" t="inlineStr">
        <is>
          <t xml:space="preserve"> </t>
        </is>
      </c>
      <c r="C69" s="3" t="inlineStr">
        <is>
          <t xml:space="preserve"> </t>
        </is>
      </c>
    </row>
    <row r="70">
      <c r="A70" s="3" t="inlineStr">
        <is>
          <t>Defined Benefit Plan, Net Periodic Benefit Cost (Credit), Total</t>
        </is>
      </c>
      <c r="B70" s="4" t="n">
        <v>83</v>
      </c>
      <c r="C70" s="4" t="n">
        <v>552</v>
      </c>
    </row>
    <row r="71">
      <c r="A71" s="3" t="inlineStr">
        <is>
          <t>Non Qualified Pension Plans [Member] | Entergy New Orleans [Member]</t>
        </is>
      </c>
      <c r="B71" s="3" t="inlineStr">
        <is>
          <t xml:space="preserve"> </t>
        </is>
      </c>
      <c r="C71" s="3" t="inlineStr">
        <is>
          <t xml:space="preserve"> </t>
        </is>
      </c>
    </row>
    <row r="72">
      <c r="A72" s="5" t="inlineStr">
        <is>
          <t>Defined Benefit Plan Disclosure [Line Items]</t>
        </is>
      </c>
      <c r="B72" s="3" t="inlineStr">
        <is>
          <t xml:space="preserve"> </t>
        </is>
      </c>
      <c r="C72" s="3" t="inlineStr">
        <is>
          <t xml:space="preserve"> </t>
        </is>
      </c>
    </row>
    <row r="73">
      <c r="A73" s="3" t="inlineStr">
        <is>
          <t>Defined Benefit Plan, Net Periodic Benefit Cost (Credit), Total</t>
        </is>
      </c>
      <c r="B73" s="4" t="n">
        <v>31</v>
      </c>
      <c r="C73" s="4" t="n">
        <v>33</v>
      </c>
    </row>
    <row r="74">
      <c r="A74" s="3" t="inlineStr">
        <is>
          <t>Non Qualified Pension Plans [Member] | Entergy Texas [Member]</t>
        </is>
      </c>
      <c r="B74" s="3" t="inlineStr">
        <is>
          <t xml:space="preserve"> </t>
        </is>
      </c>
      <c r="C74" s="3" t="inlineStr">
        <is>
          <t xml:space="preserve"> </t>
        </is>
      </c>
    </row>
    <row r="75">
      <c r="A75" s="5" t="inlineStr">
        <is>
          <t>Defined Benefit Plan Disclosure [Line Items]</t>
        </is>
      </c>
      <c r="B75" s="3" t="inlineStr">
        <is>
          <t xml:space="preserve"> </t>
        </is>
      </c>
      <c r="C75" s="3" t="inlineStr">
        <is>
          <t xml:space="preserve"> </t>
        </is>
      </c>
    </row>
    <row r="76">
      <c r="A76" s="3" t="inlineStr">
        <is>
          <t>Defined Benefit Plan, Net Periodic Benefit Cost (Credit), Total</t>
        </is>
      </c>
      <c r="B76" s="4" t="n">
        <v>62</v>
      </c>
      <c r="C76" s="4" t="n">
        <v>63</v>
      </c>
    </row>
    <row r="77">
      <c r="A77" s="3" t="inlineStr">
        <is>
          <t>Qualified Pension Plans [Member]</t>
        </is>
      </c>
      <c r="B77" s="3" t="inlineStr">
        <is>
          <t xml:space="preserve"> </t>
        </is>
      </c>
      <c r="C77" s="3" t="inlineStr">
        <is>
          <t xml:space="preserve"> </t>
        </is>
      </c>
    </row>
    <row r="78">
      <c r="A78" s="5" t="inlineStr">
        <is>
          <t>Defined Benefit Plan Disclosure [Line Items]</t>
        </is>
      </c>
      <c r="B78" s="3" t="inlineStr">
        <is>
          <t xml:space="preserve"> </t>
        </is>
      </c>
      <c r="C78" s="3" t="inlineStr">
        <is>
          <t xml:space="preserve"> </t>
        </is>
      </c>
    </row>
    <row r="79">
      <c r="A79" s="3" t="inlineStr">
        <is>
          <t>Defined Benefit Plan, Service Cost</t>
        </is>
      </c>
      <c r="B79" s="4" t="n">
        <v>23376</v>
      </c>
      <c r="C79" s="4" t="n">
        <v>25678</v>
      </c>
    </row>
    <row r="80">
      <c r="A80" s="3" t="inlineStr">
        <is>
          <t>Defined Benefit Plan, Interest Cost</t>
        </is>
      </c>
      <c r="B80" s="4" t="n">
        <v>70626</v>
      </c>
      <c r="C80" s="4" t="n">
        <v>75701</v>
      </c>
    </row>
    <row r="81">
      <c r="A81" s="3" t="inlineStr">
        <is>
          <t>Defined Benefit Plan, Expected Return (Loss) on Plan Assets</t>
        </is>
      </c>
      <c r="B81" s="4" t="n">
        <v>-95980</v>
      </c>
      <c r="C81" s="4" t="n">
        <v>-98133</v>
      </c>
    </row>
    <row r="82">
      <c r="A82" s="3" t="inlineStr">
        <is>
          <t>Defined Benefit Plan, Amortization of Gain (Loss)</t>
        </is>
      </c>
      <c r="B82" s="4" t="n">
        <v>15120</v>
      </c>
      <c r="C82" s="4" t="n">
        <v>22347</v>
      </c>
    </row>
    <row r="83">
      <c r="A83" s="3" t="inlineStr">
        <is>
          <t>Defined Benefit Plan, Net Periodic Benefit Cost (Credit), Total</t>
        </is>
      </c>
      <c r="B83" s="4" t="n">
        <v>13142</v>
      </c>
      <c r="C83" s="4" t="n">
        <v>164020</v>
      </c>
    </row>
    <row r="84">
      <c r="A84" s="3" t="inlineStr">
        <is>
          <t>Defined Benefit Plan, Benefit Obligation, Payment for Settlement</t>
        </is>
      </c>
      <c r="B84" s="4" t="n">
        <v>0</v>
      </c>
      <c r="C84" s="4" t="n">
        <v>138427</v>
      </c>
    </row>
    <row r="85">
      <c r="A85" s="3" t="inlineStr">
        <is>
          <t>Qualified Pension Plans [Member] | Entergy Arkansas [Member]</t>
        </is>
      </c>
      <c r="B85" s="3" t="inlineStr">
        <is>
          <t xml:space="preserve"> </t>
        </is>
      </c>
      <c r="C85" s="3" t="inlineStr">
        <is>
          <t xml:space="preserve"> </t>
        </is>
      </c>
    </row>
    <row r="86">
      <c r="A86" s="5" t="inlineStr">
        <is>
          <t>Defined Benefit Plan Disclosure [Line Items]</t>
        </is>
      </c>
      <c r="B86" s="3" t="inlineStr">
        <is>
          <t xml:space="preserve"> </t>
        </is>
      </c>
      <c r="C86" s="3" t="inlineStr">
        <is>
          <t xml:space="preserve"> </t>
        </is>
      </c>
    </row>
    <row r="87">
      <c r="A87" s="3" t="inlineStr">
        <is>
          <t>Defined Benefit Plan, Service Cost</t>
        </is>
      </c>
      <c r="B87" s="4" t="n">
        <v>4099</v>
      </c>
      <c r="C87" s="4" t="n">
        <v>4749</v>
      </c>
    </row>
    <row r="88">
      <c r="A88" s="3" t="inlineStr">
        <is>
          <t>Defined Benefit Plan, Interest Cost</t>
        </is>
      </c>
      <c r="B88" s="4" t="n">
        <v>13217</v>
      </c>
      <c r="C88" s="4" t="n">
        <v>14280</v>
      </c>
    </row>
    <row r="89">
      <c r="A89" s="3" t="inlineStr">
        <is>
          <t>Defined Benefit Plan, Expected Return (Loss) on Plan Assets</t>
        </is>
      </c>
      <c r="B89" s="4" t="n">
        <v>-18155</v>
      </c>
      <c r="C89" s="4" t="n">
        <v>-18076</v>
      </c>
    </row>
    <row r="90">
      <c r="A90" s="3" t="inlineStr">
        <is>
          <t>Defined Benefit Plan, Amortization of Gain (Loss)</t>
        </is>
      </c>
      <c r="B90" s="4" t="n">
        <v>5746</v>
      </c>
      <c r="C90" s="4" t="n">
        <v>6969</v>
      </c>
    </row>
    <row r="91">
      <c r="A91" s="3" t="inlineStr">
        <is>
          <t>Defined Benefit Plan, Net Periodic Benefit Cost (Credit), Total</t>
        </is>
      </c>
      <c r="B91" s="4" t="n">
        <v>4907</v>
      </c>
      <c r="C91" s="4" t="n">
        <v>30096</v>
      </c>
    </row>
    <row r="92">
      <c r="A92" s="3" t="inlineStr">
        <is>
          <t>Defined Benefit Plan, Benefit Obligation, Payment for Settlement</t>
        </is>
      </c>
      <c r="B92" s="3" t="inlineStr">
        <is>
          <t xml:space="preserve"> </t>
        </is>
      </c>
      <c r="C92" s="4" t="n">
        <v>22174</v>
      </c>
    </row>
    <row r="93">
      <c r="A93" s="3" t="inlineStr">
        <is>
          <t>Qualified Pension Plans [Member] | Entergy Louisiana [Member]</t>
        </is>
      </c>
      <c r="B93" s="3" t="inlineStr">
        <is>
          <t xml:space="preserve"> </t>
        </is>
      </c>
      <c r="C93" s="3" t="inlineStr">
        <is>
          <t xml:space="preserve"> </t>
        </is>
      </c>
    </row>
    <row r="94">
      <c r="A94" s="5" t="inlineStr">
        <is>
          <t>Defined Benefit Plan Disclosure [Line Items]</t>
        </is>
      </c>
      <c r="B94" s="3" t="inlineStr">
        <is>
          <t xml:space="preserve"> </t>
        </is>
      </c>
      <c r="C94" s="3" t="inlineStr">
        <is>
          <t xml:space="preserve"> </t>
        </is>
      </c>
    </row>
    <row r="95">
      <c r="A95" s="3" t="inlineStr">
        <is>
          <t>Defined Benefit Plan, Service Cost</t>
        </is>
      </c>
      <c r="B95" s="4" t="n">
        <v>5551</v>
      </c>
      <c r="C95" s="4" t="n">
        <v>6280</v>
      </c>
    </row>
    <row r="96">
      <c r="A96" s="3" t="inlineStr">
        <is>
          <t>Defined Benefit Plan, Interest Cost</t>
        </is>
      </c>
      <c r="B96" s="4" t="n">
        <v>13961</v>
      </c>
      <c r="C96" s="4" t="n">
        <v>15379</v>
      </c>
    </row>
    <row r="97">
      <c r="A97" s="3" t="inlineStr">
        <is>
          <t>Defined Benefit Plan, Expected Return (Loss) on Plan Assets</t>
        </is>
      </c>
      <c r="B97" s="4" t="n">
        <v>-19447</v>
      </c>
      <c r="C97" s="4" t="n">
        <v>-19233</v>
      </c>
    </row>
    <row r="98">
      <c r="A98" s="3" t="inlineStr">
        <is>
          <t>Defined Benefit Plan, Amortization of Gain (Loss)</t>
        </is>
      </c>
      <c r="B98" s="4" t="n">
        <v>2602</v>
      </c>
      <c r="C98" s="4" t="n">
        <v>4964</v>
      </c>
    </row>
    <row r="99">
      <c r="A99" s="3" t="inlineStr">
        <is>
          <t>Defined Benefit Plan, Net Periodic Benefit Cost (Credit), Total</t>
        </is>
      </c>
      <c r="B99" s="4" t="n">
        <v>2667</v>
      </c>
      <c r="C99" s="4" t="n">
        <v>43389</v>
      </c>
    </row>
    <row r="100">
      <c r="A100" s="3" t="inlineStr">
        <is>
          <t>Defined Benefit Plan, Benefit Obligation, Payment for Settlement</t>
        </is>
      </c>
      <c r="B100" s="3" t="inlineStr">
        <is>
          <t xml:space="preserve"> </t>
        </is>
      </c>
      <c r="C100" s="4" t="n">
        <v>35999</v>
      </c>
    </row>
    <row r="101">
      <c r="A101" s="3" t="inlineStr">
        <is>
          <t>Qualified Pension Plans [Member] | Entergy Mississippi [Member]</t>
        </is>
      </c>
      <c r="B101" s="3" t="inlineStr">
        <is>
          <t xml:space="preserve"> </t>
        </is>
      </c>
      <c r="C101" s="3" t="inlineStr">
        <is>
          <t xml:space="preserve"> </t>
        </is>
      </c>
    </row>
    <row r="102">
      <c r="A102" s="5" t="inlineStr">
        <is>
          <t>Defined Benefit Plan Disclosure [Line Items]</t>
        </is>
      </c>
      <c r="B102" s="3" t="inlineStr">
        <is>
          <t xml:space="preserve"> </t>
        </is>
      </c>
      <c r="C102" s="3" t="inlineStr">
        <is>
          <t xml:space="preserve"> </t>
        </is>
      </c>
    </row>
    <row r="103">
      <c r="A103" s="3" t="inlineStr">
        <is>
          <t>Defined Benefit Plan, Service Cost</t>
        </is>
      </c>
      <c r="B103" s="4" t="n">
        <v>1284</v>
      </c>
      <c r="C103" s="4" t="n">
        <v>1482</v>
      </c>
    </row>
    <row r="104">
      <c r="A104" s="3" t="inlineStr">
        <is>
          <t>Defined Benefit Plan, Interest Cost</t>
        </is>
      </c>
      <c r="B104" s="4" t="n">
        <v>3521</v>
      </c>
      <c r="C104" s="4" t="n">
        <v>3930</v>
      </c>
    </row>
    <row r="105">
      <c r="A105" s="3" t="inlineStr">
        <is>
          <t>Defined Benefit Plan, Expected Return (Loss) on Plan Assets</t>
        </is>
      </c>
      <c r="B105" s="4" t="n">
        <v>-5113</v>
      </c>
      <c r="C105" s="4" t="n">
        <v>-4884</v>
      </c>
    </row>
    <row r="106">
      <c r="A106" s="3" t="inlineStr">
        <is>
          <t>Defined Benefit Plan, Amortization of Gain (Loss)</t>
        </is>
      </c>
      <c r="B106" s="4" t="n">
        <v>1140</v>
      </c>
      <c r="C106" s="4" t="n">
        <v>1765</v>
      </c>
    </row>
    <row r="107">
      <c r="A107" s="3" t="inlineStr">
        <is>
          <t>Defined Benefit Plan, Net Periodic Benefit Cost (Credit), Total</t>
        </is>
      </c>
      <c r="B107" s="4" t="n">
        <v>832</v>
      </c>
      <c r="C107" s="4" t="n">
        <v>13948</v>
      </c>
    </row>
    <row r="108">
      <c r="A108" s="3" t="inlineStr">
        <is>
          <t>Defined Benefit Plan, Benefit Obligation, Payment for Settlement</t>
        </is>
      </c>
      <c r="B108" s="3" t="inlineStr">
        <is>
          <t xml:space="preserve"> </t>
        </is>
      </c>
      <c r="C108" s="4" t="n">
        <v>11655</v>
      </c>
    </row>
    <row r="109">
      <c r="A109" s="3" t="inlineStr">
        <is>
          <t>Qualified Pension Plans [Member] | Entergy New Orleans [Member]</t>
        </is>
      </c>
      <c r="B109" s="3" t="inlineStr">
        <is>
          <t xml:space="preserve"> </t>
        </is>
      </c>
      <c r="C109" s="3" t="inlineStr">
        <is>
          <t xml:space="preserve"> </t>
        </is>
      </c>
    </row>
    <row r="110">
      <c r="A110" s="5" t="inlineStr">
        <is>
          <t>Defined Benefit Plan Disclosure [Line Items]</t>
        </is>
      </c>
      <c r="B110" s="3" t="inlineStr">
        <is>
          <t xml:space="preserve"> </t>
        </is>
      </c>
      <c r="C110" s="3" t="inlineStr">
        <is>
          <t xml:space="preserve"> </t>
        </is>
      </c>
    </row>
    <row r="111">
      <c r="A111" s="3" t="inlineStr">
        <is>
          <t>Defined Benefit Plan, Service Cost</t>
        </is>
      </c>
      <c r="B111" s="4" t="n">
        <v>440</v>
      </c>
      <c r="C111" s="4" t="n">
        <v>491</v>
      </c>
    </row>
    <row r="112">
      <c r="A112" s="3" t="inlineStr">
        <is>
          <t>Defined Benefit Plan, Interest Cost</t>
        </is>
      </c>
      <c r="B112" s="4" t="n">
        <v>1569</v>
      </c>
      <c r="C112" s="4" t="n">
        <v>1715</v>
      </c>
    </row>
    <row r="113">
      <c r="A113" s="3" t="inlineStr">
        <is>
          <t>Defined Benefit Plan, Expected Return (Loss) on Plan Assets</t>
        </is>
      </c>
      <c r="B113" s="4" t="n">
        <v>-2204</v>
      </c>
      <c r="C113" s="4" t="n">
        <v>-2267</v>
      </c>
    </row>
    <row r="114">
      <c r="A114" s="3" t="inlineStr">
        <is>
          <t>Defined Benefit Plan, Amortization of Gain (Loss)</t>
        </is>
      </c>
      <c r="B114" s="4" t="n">
        <v>470</v>
      </c>
      <c r="C114" s="4" t="n">
        <v>513</v>
      </c>
    </row>
    <row r="115">
      <c r="A115" s="3" t="inlineStr">
        <is>
          <t>Defined Benefit Plan, Net Periodic Benefit Cost (Credit), Total</t>
        </is>
      </c>
      <c r="B115" s="4" t="n">
        <v>275</v>
      </c>
      <c r="C115" s="4" t="n">
        <v>2145</v>
      </c>
    </row>
    <row r="116">
      <c r="A116" s="3" t="inlineStr">
        <is>
          <t>Defined Benefit Plan, Benefit Obligation, Payment for Settlement</t>
        </is>
      </c>
      <c r="B116" s="3" t="inlineStr">
        <is>
          <t xml:space="preserve"> </t>
        </is>
      </c>
      <c r="C116" s="4" t="n">
        <v>1693</v>
      </c>
    </row>
    <row r="117">
      <c r="A117" s="3" t="inlineStr">
        <is>
          <t>Qualified Pension Plans [Member] | Entergy Texas [Member]</t>
        </is>
      </c>
      <c r="B117" s="3" t="inlineStr">
        <is>
          <t xml:space="preserve"> </t>
        </is>
      </c>
      <c r="C117" s="3" t="inlineStr">
        <is>
          <t xml:space="preserve"> </t>
        </is>
      </c>
    </row>
    <row r="118">
      <c r="A118" s="5" t="inlineStr">
        <is>
          <t>Defined Benefit Plan Disclosure [Line Items]</t>
        </is>
      </c>
      <c r="B118" s="3" t="inlineStr">
        <is>
          <t xml:space="preserve"> </t>
        </is>
      </c>
      <c r="C118" s="3" t="inlineStr">
        <is>
          <t xml:space="preserve"> </t>
        </is>
      </c>
    </row>
    <row r="119">
      <c r="A119" s="3" t="inlineStr">
        <is>
          <t>Defined Benefit Plan, Service Cost</t>
        </is>
      </c>
      <c r="B119" s="4" t="n">
        <v>961</v>
      </c>
      <c r="C119" s="4" t="n">
        <v>1107</v>
      </c>
    </row>
    <row r="120">
      <c r="A120" s="3" t="inlineStr">
        <is>
          <t>Defined Benefit Plan, Interest Cost</t>
        </is>
      </c>
      <c r="B120" s="4" t="n">
        <v>2831</v>
      </c>
      <c r="C120" s="4" t="n">
        <v>3242</v>
      </c>
    </row>
    <row r="121">
      <c r="A121" s="3" t="inlineStr">
        <is>
          <t>Defined Benefit Plan, Expected Return (Loss) on Plan Assets</t>
        </is>
      </c>
      <c r="B121" s="4" t="n">
        <v>-4077</v>
      </c>
      <c r="C121" s="4" t="n">
        <v>-4152</v>
      </c>
    </row>
    <row r="122">
      <c r="A122" s="3" t="inlineStr">
        <is>
          <t>Defined Benefit Plan, Amortization of Gain (Loss)</t>
        </is>
      </c>
      <c r="B122" s="4" t="n">
        <v>393</v>
      </c>
      <c r="C122" s="4" t="n">
        <v>990</v>
      </c>
    </row>
    <row r="123">
      <c r="A123" s="3" t="inlineStr">
        <is>
          <t>Defined Benefit Plan, Net Periodic Benefit Cost (Credit), Total</t>
        </is>
      </c>
      <c r="B123" s="4" t="n">
        <v>108</v>
      </c>
      <c r="C123" s="4" t="n">
        <v>10865</v>
      </c>
    </row>
    <row r="124">
      <c r="A124" s="3" t="inlineStr">
        <is>
          <t>Defined Benefit Plan, Benefit Obligation, Payment for Settlement</t>
        </is>
      </c>
      <c r="B124" s="3" t="inlineStr">
        <is>
          <t xml:space="preserve"> </t>
        </is>
      </c>
      <c r="C124" s="4" t="n">
        <v>9678</v>
      </c>
    </row>
    <row r="125">
      <c r="A125" s="3" t="inlineStr">
        <is>
          <t>Qualified Pension Plans [Member] | System Energy [Member]</t>
        </is>
      </c>
      <c r="B125" s="3" t="inlineStr">
        <is>
          <t xml:space="preserve"> </t>
        </is>
      </c>
      <c r="C125" s="3" t="inlineStr">
        <is>
          <t xml:space="preserve"> </t>
        </is>
      </c>
    </row>
    <row r="126">
      <c r="A126" s="5" t="inlineStr">
        <is>
          <t>Defined Benefit Plan Disclosure [Line Items]</t>
        </is>
      </c>
      <c r="B126" s="3" t="inlineStr">
        <is>
          <t xml:space="preserve"> </t>
        </is>
      </c>
      <c r="C126" s="3" t="inlineStr">
        <is>
          <t xml:space="preserve"> </t>
        </is>
      </c>
    </row>
    <row r="127">
      <c r="A127" s="3" t="inlineStr">
        <is>
          <t>Defined Benefit Plan, Service Cost</t>
        </is>
      </c>
      <c r="B127" s="4" t="n">
        <v>1384</v>
      </c>
      <c r="C127" s="4" t="n">
        <v>1467</v>
      </c>
    </row>
    <row r="128">
      <c r="A128" s="3" t="inlineStr">
        <is>
          <t>Defined Benefit Plan, Interest Cost</t>
        </is>
      </c>
      <c r="B128" s="4" t="n">
        <v>3391</v>
      </c>
      <c r="C128" s="4" t="n">
        <v>3528</v>
      </c>
    </row>
    <row r="129">
      <c r="A129" s="3" t="inlineStr">
        <is>
          <t>Defined Benefit Plan, Expected Return (Loss) on Plan Assets</t>
        </is>
      </c>
      <c r="B129" s="4" t="n">
        <v>-4648</v>
      </c>
      <c r="C129" s="4" t="n">
        <v>-4538</v>
      </c>
    </row>
    <row r="130">
      <c r="A130" s="3" t="inlineStr">
        <is>
          <t>Defined Benefit Plan, Amortization of Gain (Loss)</t>
        </is>
      </c>
      <c r="B130" s="4" t="n">
        <v>1165</v>
      </c>
      <c r="C130" s="4" t="n">
        <v>1461</v>
      </c>
    </row>
    <row r="131">
      <c r="A131" s="3" t="inlineStr">
        <is>
          <t>Defined Benefit Plan, Net Periodic Benefit Cost (Credit), Total</t>
        </is>
      </c>
      <c r="B131" s="6" t="n">
        <v>1292</v>
      </c>
      <c r="C131" s="4" t="n">
        <v>6717</v>
      </c>
    </row>
    <row r="132">
      <c r="A132" s="3" t="inlineStr">
        <is>
          <t>Defined Benefit Plan, Benefit Obligation, Payment for Settlement</t>
        </is>
      </c>
      <c r="B132" s="3" t="inlineStr">
        <is>
          <t xml:space="preserve"> </t>
        </is>
      </c>
      <c r="C132" s="6" t="n">
        <v>479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Other Postretirement Benefits (Schedule of reclassifications out of accumulated other comprehensive income) (Details) - USD ($) $ in Thousands</t>
        </is>
      </c>
      <c r="B1" s="2" t="inlineStr">
        <is>
          <t>3 Months Ended</t>
        </is>
      </c>
    </row>
    <row r="2">
      <c r="B2" s="2" t="inlineStr">
        <is>
          <t>Mar. 31, 2024</t>
        </is>
      </c>
      <c r="C2" s="2" t="inlineStr">
        <is>
          <t>Mar. 31, 2023</t>
        </is>
      </c>
    </row>
    <row r="3">
      <c r="A3" s="5" t="inlineStr">
        <is>
          <t>Defined Benefit Plan Disclosure [Line Items]</t>
        </is>
      </c>
      <c r="B3" s="3" t="inlineStr">
        <is>
          <t xml:space="preserve"> </t>
        </is>
      </c>
      <c r="C3" s="3" t="inlineStr">
        <is>
          <t xml:space="preserve"> </t>
        </is>
      </c>
    </row>
    <row r="4">
      <c r="A4" s="3" t="inlineStr">
        <is>
          <t>Amortization of Prior Service Cost Credit, Before Tax</t>
        </is>
      </c>
      <c r="B4" s="6" t="n">
        <v>3473</v>
      </c>
      <c r="C4" s="6" t="n">
        <v>3397</v>
      </c>
    </row>
    <row r="5">
      <c r="A5" s="3" t="inlineStr">
        <is>
          <t>Amortization of Gains (Losses), Before Tax</t>
        </is>
      </c>
      <c r="B5" s="4" t="n">
        <v>1397</v>
      </c>
      <c r="C5" s="4" t="n">
        <v>1661</v>
      </c>
    </row>
    <row r="6">
      <c r="A6" s="3" t="inlineStr">
        <is>
          <t>Pension and Other Postretirement Costs, Reclassification Out Of Accumulated Other Comprehensive Income, Before Tax</t>
        </is>
      </c>
      <c r="B6" s="4" t="n">
        <v>4870</v>
      </c>
      <c r="C6" s="4" t="n">
        <v>-2758</v>
      </c>
    </row>
    <row r="7">
      <c r="A7" s="3" t="inlineStr">
        <is>
          <t>Recognized Net Gain (Loss) Due To Settlements, Before Tax</t>
        </is>
      </c>
      <c r="B7" s="3" t="inlineStr">
        <is>
          <t xml:space="preserve"> </t>
        </is>
      </c>
      <c r="C7" s="4" t="n">
        <v>-7816</v>
      </c>
    </row>
    <row r="8">
      <c r="A8" s="3" t="inlineStr">
        <is>
          <t>Entergy Louisiana [Member]</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Amortization of Prior Service Cost Credit, Before Tax</t>
        </is>
      </c>
      <c r="B10" s="4" t="n">
        <v>1136</v>
      </c>
      <c r="C10" s="4" t="n">
        <v>951</v>
      </c>
    </row>
    <row r="11">
      <c r="A11" s="3" t="inlineStr">
        <is>
          <t>Amortization of Gains (Losses), Before Tax</t>
        </is>
      </c>
      <c r="B11" s="4" t="n">
        <v>1634</v>
      </c>
      <c r="C11" s="4" t="n">
        <v>1565</v>
      </c>
    </row>
    <row r="12">
      <c r="A12" s="3" t="inlineStr">
        <is>
          <t>Pension and Other Postretirement Costs, Reclassification Out Of Accumulated Other Comprehensive Income, Before Tax</t>
        </is>
      </c>
      <c r="B12" s="4" t="n">
        <v>2770</v>
      </c>
      <c r="C12" s="4" t="n">
        <v>1076</v>
      </c>
    </row>
    <row r="13">
      <c r="A13" s="3" t="inlineStr">
        <is>
          <t>Recognized Net Gain (Loss) Due To Settlements, Before Tax</t>
        </is>
      </c>
      <c r="B13" s="3" t="inlineStr">
        <is>
          <t xml:space="preserve"> </t>
        </is>
      </c>
      <c r="C13" s="4" t="n">
        <v>-1440</v>
      </c>
    </row>
    <row r="14">
      <c r="A14" s="3" t="inlineStr">
        <is>
          <t>Other Postretirement Benefits Plan [Member]</t>
        </is>
      </c>
      <c r="B14" s="3" t="inlineStr">
        <is>
          <t xml:space="preserve"> </t>
        </is>
      </c>
      <c r="C14" s="3" t="inlineStr">
        <is>
          <t xml:space="preserve"> </t>
        </is>
      </c>
    </row>
    <row r="15">
      <c r="A15" s="5" t="inlineStr">
        <is>
          <t>Defined Benefit Plan Disclosure [Line Items]</t>
        </is>
      </c>
      <c r="B15" s="3" t="inlineStr">
        <is>
          <t xml:space="preserve"> </t>
        </is>
      </c>
      <c r="C15" s="3" t="inlineStr">
        <is>
          <t xml:space="preserve"> </t>
        </is>
      </c>
    </row>
    <row r="16">
      <c r="A16" s="3" t="inlineStr">
        <is>
          <t>Amortization of Prior Service Cost Credit, Before Tax</t>
        </is>
      </c>
      <c r="B16" s="4" t="n">
        <v>3513</v>
      </c>
      <c r="C16" s="4" t="n">
        <v>3510</v>
      </c>
    </row>
    <row r="17">
      <c r="A17" s="3" t="inlineStr">
        <is>
          <t>Amortization of Gains (Losses), Before Tax</t>
        </is>
      </c>
      <c r="B17" s="4" t="n">
        <v>2615</v>
      </c>
      <c r="C17" s="4" t="n">
        <v>2898</v>
      </c>
    </row>
    <row r="18">
      <c r="A18" s="3" t="inlineStr">
        <is>
          <t>Pension and Other Postretirement Costs, Reclassification Out Of Accumulated Other Comprehensive Income, Before Tax</t>
        </is>
      </c>
      <c r="B18" s="4" t="n">
        <v>6128</v>
      </c>
      <c r="C18" s="4" t="n">
        <v>6408</v>
      </c>
    </row>
    <row r="19">
      <c r="A19" s="3" t="inlineStr">
        <is>
          <t>Recognized Net Gain (Loss) Due To Settlements, Before Tax</t>
        </is>
      </c>
      <c r="B19" s="3" t="inlineStr">
        <is>
          <t xml:space="preserve"> </t>
        </is>
      </c>
      <c r="C19" s="4" t="n">
        <v>0</v>
      </c>
    </row>
    <row r="20">
      <c r="A20" s="3" t="inlineStr">
        <is>
          <t>Other Postretirement Benefits Plan [Member] | Entergy Louisiana [Member]</t>
        </is>
      </c>
      <c r="B20" s="3" t="inlineStr">
        <is>
          <t xml:space="preserve"> </t>
        </is>
      </c>
      <c r="C20" s="3" t="inlineStr">
        <is>
          <t xml:space="preserve"> </t>
        </is>
      </c>
    </row>
    <row r="21">
      <c r="A21" s="5" t="inlineStr">
        <is>
          <t>Defined Benefit Plan Disclosure [Line Items]</t>
        </is>
      </c>
      <c r="B21" s="3" t="inlineStr">
        <is>
          <t xml:space="preserve"> </t>
        </is>
      </c>
      <c r="C21" s="3" t="inlineStr">
        <is>
          <t xml:space="preserve"> </t>
        </is>
      </c>
    </row>
    <row r="22">
      <c r="A22" s="3" t="inlineStr">
        <is>
          <t>Amortization of Prior Service Cost Credit, Before Tax</t>
        </is>
      </c>
      <c r="B22" s="4" t="n">
        <v>1136</v>
      </c>
      <c r="C22" s="4" t="n">
        <v>951</v>
      </c>
    </row>
    <row r="23">
      <c r="A23" s="3" t="inlineStr">
        <is>
          <t>Amortization of Gains (Losses), Before Tax</t>
        </is>
      </c>
      <c r="B23" s="4" t="n">
        <v>1738</v>
      </c>
      <c r="C23" s="4" t="n">
        <v>1764</v>
      </c>
    </row>
    <row r="24">
      <c r="A24" s="3" t="inlineStr">
        <is>
          <t>Pension and Other Postretirement Costs, Reclassification Out Of Accumulated Other Comprehensive Income, Before Tax</t>
        </is>
      </c>
      <c r="B24" s="4" t="n">
        <v>2874</v>
      </c>
      <c r="C24" s="4" t="n">
        <v>2715</v>
      </c>
    </row>
    <row r="25">
      <c r="A25" s="3" t="inlineStr">
        <is>
          <t>Recognized Net Gain (Loss) Due To Settlements, Before Tax</t>
        </is>
      </c>
      <c r="B25" s="3" t="inlineStr">
        <is>
          <t xml:space="preserve"> </t>
        </is>
      </c>
      <c r="C25" s="4" t="n">
        <v>0</v>
      </c>
    </row>
    <row r="26">
      <c r="A26" s="3" t="inlineStr">
        <is>
          <t>Non Qualified Pension Plans [Member]</t>
        </is>
      </c>
      <c r="B26" s="3" t="inlineStr">
        <is>
          <t xml:space="preserve"> </t>
        </is>
      </c>
      <c r="C26" s="3" t="inlineStr">
        <is>
          <t xml:space="preserve"> </t>
        </is>
      </c>
    </row>
    <row r="27">
      <c r="A27" s="5" t="inlineStr">
        <is>
          <t>Defined Benefit Plan Disclosure [Line Items]</t>
        </is>
      </c>
      <c r="B27" s="3" t="inlineStr">
        <is>
          <t xml:space="preserve"> </t>
        </is>
      </c>
      <c r="C27" s="3" t="inlineStr">
        <is>
          <t xml:space="preserve"> </t>
        </is>
      </c>
    </row>
    <row r="28">
      <c r="A28" s="3" t="inlineStr">
        <is>
          <t>Amortization of Prior Service Cost Credit, Before Tax</t>
        </is>
      </c>
      <c r="B28" s="4" t="n">
        <v>-40</v>
      </c>
      <c r="C28" s="4" t="n">
        <v>-113</v>
      </c>
    </row>
    <row r="29">
      <c r="A29" s="3" t="inlineStr">
        <is>
          <t>Amortization of Gains (Losses), Before Tax</t>
        </is>
      </c>
      <c r="B29" s="4" t="n">
        <v>-80</v>
      </c>
      <c r="C29" s="4" t="n">
        <v>-197</v>
      </c>
    </row>
    <row r="30">
      <c r="A30" s="3" t="inlineStr">
        <is>
          <t>Pension and Other Postretirement Costs, Reclassification Out Of Accumulated Other Comprehensive Income, Before Tax</t>
        </is>
      </c>
      <c r="B30" s="4" t="n">
        <v>-120</v>
      </c>
      <c r="C30" s="4" t="n">
        <v>-1479</v>
      </c>
    </row>
    <row r="31">
      <c r="A31" s="3" t="inlineStr">
        <is>
          <t>Recognized Net Gain (Loss) Due To Settlements, Before Tax</t>
        </is>
      </c>
      <c r="B31" s="3" t="inlineStr">
        <is>
          <t xml:space="preserve"> </t>
        </is>
      </c>
      <c r="C31" s="4" t="n">
        <v>-1169</v>
      </c>
    </row>
    <row r="32">
      <c r="A32" s="3" t="inlineStr">
        <is>
          <t>Non Qualified Pension Plans [Member] | Entergy Louisiana [Member]</t>
        </is>
      </c>
      <c r="B32" s="3" t="inlineStr">
        <is>
          <t xml:space="preserve"> </t>
        </is>
      </c>
      <c r="C32" s="3" t="inlineStr">
        <is>
          <t xml:space="preserve"> </t>
        </is>
      </c>
    </row>
    <row r="33">
      <c r="A33" s="5" t="inlineStr">
        <is>
          <t>Defined Benefit Plan Disclosure [Line Items]</t>
        </is>
      </c>
      <c r="B33" s="3" t="inlineStr">
        <is>
          <t xml:space="preserve"> </t>
        </is>
      </c>
      <c r="C33" s="3" t="inlineStr">
        <is>
          <t xml:space="preserve"> </t>
        </is>
      </c>
    </row>
    <row r="34">
      <c r="A34" s="3" t="inlineStr">
        <is>
          <t>Amortization of Prior Service Cost Credit, Before Tax</t>
        </is>
      </c>
      <c r="B34" s="4" t="n">
        <v>0</v>
      </c>
      <c r="C34" s="4" t="n">
        <v>0</v>
      </c>
    </row>
    <row r="35">
      <c r="A35" s="3" t="inlineStr">
        <is>
          <t>Amortization of Gains (Losses), Before Tax</t>
        </is>
      </c>
      <c r="B35" s="4" t="n">
        <v>0</v>
      </c>
      <c r="C35" s="4" t="n">
        <v>0</v>
      </c>
    </row>
    <row r="36">
      <c r="A36" s="3" t="inlineStr">
        <is>
          <t>Pension and Other Postretirement Costs, Reclassification Out Of Accumulated Other Comprehensive Income, Before Tax</t>
        </is>
      </c>
      <c r="B36" s="4" t="n">
        <v>0</v>
      </c>
      <c r="C36" s="4" t="n">
        <v>0</v>
      </c>
    </row>
    <row r="37">
      <c r="A37" s="3" t="inlineStr">
        <is>
          <t>Recognized Net Gain (Loss) Due To Settlements, Before Tax</t>
        </is>
      </c>
      <c r="B37" s="3" t="inlineStr">
        <is>
          <t xml:space="preserve"> </t>
        </is>
      </c>
      <c r="C37" s="4" t="n">
        <v>0</v>
      </c>
    </row>
    <row r="38">
      <c r="A38" s="3" t="inlineStr">
        <is>
          <t>Qualified Pension Plans [Member]</t>
        </is>
      </c>
      <c r="B38" s="3" t="inlineStr">
        <is>
          <t xml:space="preserve"> </t>
        </is>
      </c>
      <c r="C38" s="3" t="inlineStr">
        <is>
          <t xml:space="preserve"> </t>
        </is>
      </c>
    </row>
    <row r="39">
      <c r="A39" s="5" t="inlineStr">
        <is>
          <t>Defined Benefit Plan Disclosure [Line Items]</t>
        </is>
      </c>
      <c r="B39" s="3" t="inlineStr">
        <is>
          <t xml:space="preserve"> </t>
        </is>
      </c>
      <c r="C39" s="3" t="inlineStr">
        <is>
          <t xml:space="preserve"> </t>
        </is>
      </c>
    </row>
    <row r="40">
      <c r="A40" s="3" t="inlineStr">
        <is>
          <t>Amortization of Prior Service Cost Credit, Before Tax</t>
        </is>
      </c>
      <c r="B40" s="4" t="n">
        <v>0</v>
      </c>
      <c r="C40" s="4" t="n">
        <v>0</v>
      </c>
    </row>
    <row r="41">
      <c r="A41" s="3" t="inlineStr">
        <is>
          <t>Amortization of Gains (Losses), Before Tax</t>
        </is>
      </c>
      <c r="B41" s="4" t="n">
        <v>-1138</v>
      </c>
      <c r="C41" s="4" t="n">
        <v>-1040</v>
      </c>
    </row>
    <row r="42">
      <c r="A42" s="3" t="inlineStr">
        <is>
          <t>Pension and Other Postretirement Costs, Reclassification Out Of Accumulated Other Comprehensive Income, Before Tax</t>
        </is>
      </c>
      <c r="B42" s="4" t="n">
        <v>-1138</v>
      </c>
      <c r="C42" s="4" t="n">
        <v>-7687</v>
      </c>
    </row>
    <row r="43">
      <c r="A43" s="3" t="inlineStr">
        <is>
          <t>Recognized Net Gain (Loss) Due To Settlements, Before Tax</t>
        </is>
      </c>
      <c r="B43" s="3" t="inlineStr">
        <is>
          <t xml:space="preserve"> </t>
        </is>
      </c>
      <c r="C43" s="4" t="n">
        <v>-6647</v>
      </c>
    </row>
    <row r="44">
      <c r="A44" s="3" t="inlineStr">
        <is>
          <t>Qualified Pension Plans [Member] | Entergy Louisiana [Member]</t>
        </is>
      </c>
      <c r="B44" s="3" t="inlineStr">
        <is>
          <t xml:space="preserve"> </t>
        </is>
      </c>
      <c r="C44" s="3" t="inlineStr">
        <is>
          <t xml:space="preserve"> </t>
        </is>
      </c>
    </row>
    <row r="45">
      <c r="A45" s="5" t="inlineStr">
        <is>
          <t>Defined Benefit Plan Disclosure [Line Items]</t>
        </is>
      </c>
      <c r="B45" s="3" t="inlineStr">
        <is>
          <t xml:space="preserve"> </t>
        </is>
      </c>
      <c r="C45" s="3" t="inlineStr">
        <is>
          <t xml:space="preserve"> </t>
        </is>
      </c>
    </row>
    <row r="46">
      <c r="A46" s="3" t="inlineStr">
        <is>
          <t>Amortization of Prior Service Cost Credit, Before Tax</t>
        </is>
      </c>
      <c r="B46" s="4" t="n">
        <v>0</v>
      </c>
      <c r="C46" s="4" t="n">
        <v>0</v>
      </c>
    </row>
    <row r="47">
      <c r="A47" s="3" t="inlineStr">
        <is>
          <t>Amortization of Gains (Losses), Before Tax</t>
        </is>
      </c>
      <c r="B47" s="4" t="n">
        <v>-104</v>
      </c>
      <c r="C47" s="4" t="n">
        <v>-199</v>
      </c>
    </row>
    <row r="48">
      <c r="A48" s="3" t="inlineStr">
        <is>
          <t>Pension and Other Postretirement Costs, Reclassification Out Of Accumulated Other Comprehensive Income, Before Tax</t>
        </is>
      </c>
      <c r="B48" s="6" t="n">
        <v>-104</v>
      </c>
      <c r="C48" s="4" t="n">
        <v>-1639</v>
      </c>
    </row>
    <row r="49">
      <c r="A49" s="3" t="inlineStr">
        <is>
          <t>Recognized Net Gain (Loss) Due To Settlements, Before Tax</t>
        </is>
      </c>
      <c r="B49" s="3" t="inlineStr">
        <is>
          <t xml:space="preserve"> </t>
        </is>
      </c>
      <c r="C49" s="6" t="n">
        <v>-14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Retirement And Other Postretirement Benefits (Schedule of Expected Benefit Payments) (Details) $ in Thousands</t>
        </is>
      </c>
      <c r="B1" s="2" t="inlineStr">
        <is>
          <t>3 Months Ended</t>
        </is>
      </c>
    </row>
    <row r="2">
      <c r="B2" s="2" t="inlineStr">
        <is>
          <t>Mar. 31, 2024 USD ($)</t>
        </is>
      </c>
    </row>
    <row r="3">
      <c r="A3" s="3" t="inlineStr">
        <is>
          <t>Entergy Louisiana [Member]</t>
        </is>
      </c>
      <c r="B3" s="3" t="inlineStr">
        <is>
          <t xml:space="preserve"> </t>
        </is>
      </c>
    </row>
    <row r="4">
      <c r="A4" s="5" t="inlineStr">
        <is>
          <t>Defined Benefit Plan, Change in Fair Value of Plan Assets [Roll Forward]</t>
        </is>
      </c>
      <c r="B4" s="3" t="inlineStr">
        <is>
          <t xml:space="preserve"> </t>
        </is>
      </c>
    </row>
    <row r="5">
      <c r="A5" s="3" t="inlineStr">
        <is>
          <t>Defined Benefit Plan, Expected Future Employer Contributions, Current Fiscal Year</t>
        </is>
      </c>
      <c r="B5" s="6" t="n">
        <v>48401</v>
      </c>
    </row>
    <row r="6">
      <c r="A6" s="3" t="inlineStr">
        <is>
          <t>Defined Benefit Plan, Plan Assets, Contributions by Employer</t>
        </is>
      </c>
      <c r="B6" s="4" t="n">
        <v>10349</v>
      </c>
    </row>
    <row r="7">
      <c r="A7" s="3" t="inlineStr">
        <is>
          <t>Defined Benefit Plan, Expected Future Employer Contributions, Remainder of Fiscal Year</t>
        </is>
      </c>
      <c r="B7" s="4" t="n">
        <v>38052</v>
      </c>
    </row>
    <row r="8">
      <c r="A8" s="3" t="inlineStr">
        <is>
          <t>Entergy Mississippi [Member]</t>
        </is>
      </c>
      <c r="B8" s="3" t="inlineStr">
        <is>
          <t xml:space="preserve"> </t>
        </is>
      </c>
    </row>
    <row r="9">
      <c r="A9" s="5" t="inlineStr">
        <is>
          <t>Defined Benefit Plan, Change in Fair Value of Plan Assets [Roll Forward]</t>
        </is>
      </c>
      <c r="B9" s="3" t="inlineStr">
        <is>
          <t xml:space="preserve"> </t>
        </is>
      </c>
    </row>
    <row r="10">
      <c r="A10" s="3" t="inlineStr">
        <is>
          <t>Defined Benefit Plan, Expected Future Employer Contributions, Current Fiscal Year</t>
        </is>
      </c>
      <c r="B10" s="4" t="n">
        <v>14980</v>
      </c>
    </row>
    <row r="11">
      <c r="A11" s="3" t="inlineStr">
        <is>
          <t>Defined Benefit Plan, Plan Assets, Contributions by Employer</t>
        </is>
      </c>
      <c r="B11" s="4" t="n">
        <v>4660</v>
      </c>
    </row>
    <row r="12">
      <c r="A12" s="3" t="inlineStr">
        <is>
          <t>Defined Benefit Plan, Expected Future Employer Contributions, Remainder of Fiscal Year</t>
        </is>
      </c>
      <c r="B12" s="4" t="n">
        <v>10320</v>
      </c>
    </row>
    <row r="13">
      <c r="A13" s="3" t="inlineStr">
        <is>
          <t>Entergy New Orleans [Member]</t>
        </is>
      </c>
      <c r="B13" s="3" t="inlineStr">
        <is>
          <t xml:space="preserve"> </t>
        </is>
      </c>
    </row>
    <row r="14">
      <c r="A14" s="5" t="inlineStr">
        <is>
          <t>Defined Benefit Plan, Change in Fair Value of Plan Assets [Roll Forward]</t>
        </is>
      </c>
      <c r="B14" s="3" t="inlineStr">
        <is>
          <t xml:space="preserve"> </t>
        </is>
      </c>
    </row>
    <row r="15">
      <c r="A15" s="3" t="inlineStr">
        <is>
          <t>Defined Benefit Plan, Expected Future Employer Contributions, Current Fiscal Year</t>
        </is>
      </c>
      <c r="B15" s="4" t="n">
        <v>4931</v>
      </c>
    </row>
    <row r="16">
      <c r="A16" s="3" t="inlineStr">
        <is>
          <t>Defined Benefit Plan, Plan Assets, Contributions by Employer</t>
        </is>
      </c>
      <c r="B16" s="4" t="n">
        <v>355</v>
      </c>
    </row>
    <row r="17">
      <c r="A17" s="3" t="inlineStr">
        <is>
          <t>Defined Benefit Plan, Expected Future Employer Contributions, Remainder of Fiscal Year</t>
        </is>
      </c>
      <c r="B17" s="4" t="n">
        <v>4576</v>
      </c>
    </row>
    <row r="18">
      <c r="A18" s="3" t="inlineStr">
        <is>
          <t>Entergy Texas [Member]</t>
        </is>
      </c>
      <c r="B18" s="3" t="inlineStr">
        <is>
          <t xml:space="preserve"> </t>
        </is>
      </c>
    </row>
    <row r="19">
      <c r="A19" s="5" t="inlineStr">
        <is>
          <t>Defined Benefit Plan, Change in Fair Value of Plan Assets [Roll Forward]</t>
        </is>
      </c>
      <c r="B19" s="3" t="inlineStr">
        <is>
          <t xml:space="preserve"> </t>
        </is>
      </c>
    </row>
    <row r="20">
      <c r="A20" s="3" t="inlineStr">
        <is>
          <t>Defined Benefit Plan, Expected Future Employer Contributions, Current Fiscal Year</t>
        </is>
      </c>
      <c r="B20" s="4" t="n">
        <v>8272</v>
      </c>
    </row>
    <row r="21">
      <c r="A21" s="3" t="inlineStr">
        <is>
          <t>Defined Benefit Plan, Plan Assets, Contributions by Employer</t>
        </is>
      </c>
      <c r="B21" s="4" t="n">
        <v>1292</v>
      </c>
    </row>
    <row r="22">
      <c r="A22" s="3" t="inlineStr">
        <is>
          <t>Defined Benefit Plan, Expected Future Employer Contributions, Remainder of Fiscal Year</t>
        </is>
      </c>
      <c r="B22" s="4" t="n">
        <v>6980</v>
      </c>
    </row>
    <row r="23">
      <c r="A23" s="3" t="inlineStr">
        <is>
          <t>System Energy [Member]</t>
        </is>
      </c>
      <c r="B23" s="3" t="inlineStr">
        <is>
          <t xml:space="preserve"> </t>
        </is>
      </c>
    </row>
    <row r="24">
      <c r="A24" s="5" t="inlineStr">
        <is>
          <t>Defined Benefit Plan, Change in Fair Value of Plan Assets [Roll Forward]</t>
        </is>
      </c>
      <c r="B24" s="3" t="inlineStr">
        <is>
          <t xml:space="preserve"> </t>
        </is>
      </c>
    </row>
    <row r="25">
      <c r="A25" s="3" t="inlineStr">
        <is>
          <t>Defined Benefit Plan, Expected Future Employer Contributions, Current Fiscal Year</t>
        </is>
      </c>
      <c r="B25" s="4" t="n">
        <v>16650</v>
      </c>
    </row>
    <row r="26">
      <c r="A26" s="3" t="inlineStr">
        <is>
          <t>Defined Benefit Plan, Plan Assets, Contributions by Employer</t>
        </is>
      </c>
      <c r="B26" s="4" t="n">
        <v>3338</v>
      </c>
    </row>
    <row r="27">
      <c r="A27" s="3" t="inlineStr">
        <is>
          <t>Defined Benefit Plan, Expected Future Employer Contributions, Remainder of Fiscal Year</t>
        </is>
      </c>
      <c r="B27" s="4" t="n">
        <v>13312</v>
      </c>
    </row>
    <row r="28">
      <c r="A28" s="3" t="inlineStr">
        <is>
          <t>Entergy Arkansas [Member]</t>
        </is>
      </c>
      <c r="B28" s="3" t="inlineStr">
        <is>
          <t xml:space="preserve"> </t>
        </is>
      </c>
    </row>
    <row r="29">
      <c r="A29" s="5" t="inlineStr">
        <is>
          <t>Defined Benefit Plan, Change in Fair Value of Plan Assets [Roll Forward]</t>
        </is>
      </c>
      <c r="B29" s="3" t="inlineStr">
        <is>
          <t xml:space="preserve"> </t>
        </is>
      </c>
    </row>
    <row r="30">
      <c r="A30" s="3" t="inlineStr">
        <is>
          <t>Defined Benefit Plan, Expected Future Employer Contributions, Current Fiscal Year</t>
        </is>
      </c>
      <c r="B30" s="4" t="n">
        <v>55112</v>
      </c>
    </row>
    <row r="31">
      <c r="A31" s="3" t="inlineStr">
        <is>
          <t>Defined Benefit Plan, Plan Assets, Contributions by Employer</t>
        </is>
      </c>
      <c r="B31" s="4" t="n">
        <v>12008</v>
      </c>
    </row>
    <row r="32">
      <c r="A32" s="3" t="inlineStr">
        <is>
          <t>Defined Benefit Plan, Expected Future Employer Contributions, Remainder of Fiscal Year</t>
        </is>
      </c>
      <c r="B32" s="6" t="n">
        <v>431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Net Income (Loss), Including Portion Attributable to Noncontrolling Interest</t>
        </is>
      </c>
      <c r="B3" s="6" t="n">
        <v>76536</v>
      </c>
      <c r="C3" s="6" t="n">
        <v>312299</v>
      </c>
    </row>
    <row r="4">
      <c r="A4" s="5" t="inlineStr">
        <is>
          <t>Other Comprehensive Income (Loss), Net of Tax [Abstract]</t>
        </is>
      </c>
      <c r="B4" s="3" t="inlineStr">
        <is>
          <t xml:space="preserve"> </t>
        </is>
      </c>
      <c r="C4" s="3" t="inlineStr">
        <is>
          <t xml:space="preserve"> </t>
        </is>
      </c>
    </row>
    <row r="5">
      <c r="A5" s="3" t="inlineStr">
        <is>
          <t>Other Comprehensive Income (Loss), Defined Benefit Plan, Gain (Loss), Reclassification Adjustment from AOCI, after Tax</t>
        </is>
      </c>
      <c r="B5" s="4" t="n">
        <v>-3668</v>
      </c>
      <c r="C5" s="4" t="n">
        <v>2027</v>
      </c>
    </row>
    <row r="6">
      <c r="A6" s="3" t="inlineStr">
        <is>
          <t>Other Comprehensive Income (Loss), Net of Tax, Total</t>
        </is>
      </c>
      <c r="B6" s="4" t="n">
        <v>-3668</v>
      </c>
      <c r="C6" s="4" t="n">
        <v>2027</v>
      </c>
    </row>
    <row r="7">
      <c r="A7" s="3" t="inlineStr">
        <is>
          <t>Comprehensive Income (Loss), Net of Tax, Including Portion Attributable to Noncontrolling Interest</t>
        </is>
      </c>
      <c r="B7" s="4" t="n">
        <v>72868</v>
      </c>
      <c r="C7" s="4" t="n">
        <v>314326</v>
      </c>
    </row>
    <row r="8">
      <c r="A8" s="3" t="inlineStr">
        <is>
          <t>Noncontrolling Interest in Net Income (Loss) Preferred Unit Holders, Redeemable</t>
        </is>
      </c>
      <c r="B8" s="4" t="n">
        <v>1255</v>
      </c>
      <c r="C8" s="4" t="n">
        <v>1364</v>
      </c>
    </row>
    <row r="9">
      <c r="A9" s="3" t="inlineStr">
        <is>
          <t>Comprehensive Income (Loss), Net of Tax, Attributable to Parent, Total</t>
        </is>
      </c>
      <c r="B9" s="4" t="n">
        <v>71613</v>
      </c>
      <c r="C9" s="4" t="n">
        <v>312962</v>
      </c>
    </row>
    <row r="10">
      <c r="A10" s="3" t="inlineStr">
        <is>
          <t>Entergy Louisiana [Member]</t>
        </is>
      </c>
      <c r="B10" s="3" t="inlineStr">
        <is>
          <t xml:space="preserve"> </t>
        </is>
      </c>
      <c r="C10" s="3" t="inlineStr">
        <is>
          <t xml:space="preserve"> </t>
        </is>
      </c>
    </row>
    <row r="11">
      <c r="A11" s="3" t="inlineStr">
        <is>
          <t>Net Income (Loss), Including Portion Attributable to Noncontrolling Interest</t>
        </is>
      </c>
      <c r="B11" s="4" t="n">
        <v>182723</v>
      </c>
      <c r="C11" s="4" t="n">
        <v>244024</v>
      </c>
    </row>
    <row r="12">
      <c r="A12" s="5" t="inlineStr">
        <is>
          <t>Other Comprehensive Income (Loss), Net of Tax [Abstract]</t>
        </is>
      </c>
      <c r="B12" s="3" t="inlineStr">
        <is>
          <t xml:space="preserve"> </t>
        </is>
      </c>
      <c r="C12" s="3" t="inlineStr">
        <is>
          <t xml:space="preserve"> </t>
        </is>
      </c>
    </row>
    <row r="13">
      <c r="A13" s="3" t="inlineStr">
        <is>
          <t>Other Comprehensive Income (Loss), Defined Benefit Plan, Gain (Loss), Reclassification Adjustment from AOCI, after Tax</t>
        </is>
      </c>
      <c r="B13" s="4" t="n">
        <v>-2024</v>
      </c>
      <c r="C13" s="4" t="n">
        <v>-786</v>
      </c>
    </row>
    <row r="14">
      <c r="A14" s="3" t="inlineStr">
        <is>
          <t>Other Comprehensive Income (Loss), Net of Tax, Total</t>
        </is>
      </c>
      <c r="B14" s="4" t="n">
        <v>-2024</v>
      </c>
      <c r="C14" s="4" t="n">
        <v>-786</v>
      </c>
    </row>
    <row r="15">
      <c r="A15" s="3" t="inlineStr">
        <is>
          <t>Comprehensive Income (Loss), Net of Tax, Including Portion Attributable to Noncontrolling Interest</t>
        </is>
      </c>
      <c r="B15" s="4" t="n">
        <v>180699</v>
      </c>
      <c r="C15" s="4" t="n">
        <v>243238</v>
      </c>
    </row>
    <row r="16">
      <c r="A16" s="3" t="inlineStr">
        <is>
          <t>Noncontrolling Interest in Net Income (Loss) Preferred Unit Holders, Redeemable</t>
        </is>
      </c>
      <c r="B16" s="4" t="n">
        <v>795</v>
      </c>
      <c r="C16" s="4" t="n">
        <v>554</v>
      </c>
    </row>
    <row r="17">
      <c r="A17" s="3" t="inlineStr">
        <is>
          <t>Comprehensive Income (Loss), Net of Tax, Attributable to Parent, Total</t>
        </is>
      </c>
      <c r="B17" s="4" t="n">
        <v>179904</v>
      </c>
      <c r="C17" s="4" t="n">
        <v>242684</v>
      </c>
    </row>
    <row r="18">
      <c r="A18" s="3" t="inlineStr">
        <is>
          <t>Entergy Arkansas [Member]</t>
        </is>
      </c>
      <c r="B18" s="3" t="inlineStr">
        <is>
          <t xml:space="preserve"> </t>
        </is>
      </c>
      <c r="C18" s="3" t="inlineStr">
        <is>
          <t xml:space="preserve"> </t>
        </is>
      </c>
    </row>
    <row r="19">
      <c r="A19" s="3" t="inlineStr">
        <is>
          <t>Net Income (Loss), Including Portion Attributable to Noncontrolling Interest</t>
        </is>
      </c>
      <c r="B19" s="4" t="n">
        <v>-32280</v>
      </c>
      <c r="C19" s="4" t="n">
        <v>59397</v>
      </c>
    </row>
    <row r="20">
      <c r="A20" s="5" t="inlineStr">
        <is>
          <t>Other Comprehensive Income (Loss), Net of Tax [Abstract]</t>
        </is>
      </c>
      <c r="B20" s="3" t="inlineStr">
        <is>
          <t xml:space="preserve"> </t>
        </is>
      </c>
      <c r="C20" s="3" t="inlineStr">
        <is>
          <t xml:space="preserve"> </t>
        </is>
      </c>
    </row>
    <row r="21">
      <c r="A21" s="3" t="inlineStr">
        <is>
          <t>Noncontrolling Interest in Net Income (Loss) Preferred Unit Holders, Redeemable</t>
        </is>
      </c>
      <c r="B21" s="4" t="n">
        <v>-1818</v>
      </c>
      <c r="C21" s="4" t="n">
        <v>-1629</v>
      </c>
    </row>
    <row r="22">
      <c r="A22" s="3" t="inlineStr">
        <is>
          <t>System Energy [Member]</t>
        </is>
      </c>
      <c r="B22" s="3" t="inlineStr">
        <is>
          <t xml:space="preserve"> </t>
        </is>
      </c>
      <c r="C22" s="3" t="inlineStr">
        <is>
          <t xml:space="preserve"> </t>
        </is>
      </c>
    </row>
    <row r="23">
      <c r="A23" s="3" t="inlineStr">
        <is>
          <t>Net Income (Loss), Including Portion Attributable to Noncontrolling Interest</t>
        </is>
      </c>
      <c r="B23" s="6" t="n">
        <v>31118</v>
      </c>
      <c r="C23" s="6" t="n">
        <v>27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Schedule of Segment Reporting Information, by Segment) (Details) - USD ($) $ in Thousands</t>
        </is>
      </c>
      <c r="B1" s="2" t="inlineStr">
        <is>
          <t>3 Months Ended</t>
        </is>
      </c>
    </row>
    <row r="2">
      <c r="B2" s="2" t="inlineStr">
        <is>
          <t>Mar. 31, 2024</t>
        </is>
      </c>
      <c r="C2" s="2" t="inlineStr">
        <is>
          <t>Mar. 31, 2023</t>
        </is>
      </c>
      <c r="D2" s="2" t="inlineStr">
        <is>
          <t>Dec. 31, 2023</t>
        </is>
      </c>
    </row>
    <row r="3">
      <c r="A3" s="5" t="inlineStr">
        <is>
          <t>Segment Financial Information Abstract</t>
        </is>
      </c>
      <c r="B3" s="3" t="inlineStr">
        <is>
          <t xml:space="preserve"> </t>
        </is>
      </c>
      <c r="C3" s="3" t="inlineStr">
        <is>
          <t xml:space="preserve"> </t>
        </is>
      </c>
      <c r="D3" s="3" t="inlineStr">
        <is>
          <t xml:space="preserve"> </t>
        </is>
      </c>
    </row>
    <row r="4">
      <c r="A4" s="3" t="inlineStr">
        <is>
          <t>Revenue from Contract with Customer, Excluding Assessed Tax</t>
        </is>
      </c>
      <c r="B4" s="6" t="n">
        <v>2794628</v>
      </c>
      <c r="C4" s="6" t="n">
        <v>2981059</v>
      </c>
      <c r="D4" s="3" t="inlineStr">
        <is>
          <t xml:space="preserve"> </t>
        </is>
      </c>
    </row>
    <row r="5">
      <c r="A5" s="3" t="inlineStr">
        <is>
          <t>Income Tax Expense (Benefit)</t>
        </is>
      </c>
      <c r="B5" s="4" t="n">
        <v>20994</v>
      </c>
      <c r="C5" s="4" t="n">
        <v>-78975</v>
      </c>
      <c r="D5" s="3" t="inlineStr">
        <is>
          <t xml:space="preserve"> </t>
        </is>
      </c>
    </row>
    <row r="6">
      <c r="A6" s="3" t="inlineStr">
        <is>
          <t>Consolidated net income</t>
        </is>
      </c>
      <c r="B6" s="4" t="n">
        <v>76536</v>
      </c>
      <c r="C6" s="4" t="n">
        <v>312299</v>
      </c>
      <c r="D6" s="3" t="inlineStr">
        <is>
          <t xml:space="preserve"> </t>
        </is>
      </c>
    </row>
    <row r="7">
      <c r="A7" s="3" t="inlineStr">
        <is>
          <t>Assets</t>
        </is>
      </c>
      <c r="B7" s="4" t="n">
        <v>61629856</v>
      </c>
      <c r="C7" s="3" t="inlineStr">
        <is>
          <t xml:space="preserve"> </t>
        </is>
      </c>
      <c r="D7" s="6" t="n">
        <v>59703396</v>
      </c>
    </row>
    <row r="8">
      <c r="A8" s="3" t="inlineStr">
        <is>
          <t>Utility [Member]</t>
        </is>
      </c>
      <c r="B8" s="3" t="inlineStr">
        <is>
          <t xml:space="preserve"> </t>
        </is>
      </c>
      <c r="C8" s="3" t="inlineStr">
        <is>
          <t xml:space="preserve"> </t>
        </is>
      </c>
      <c r="D8" s="3" t="inlineStr">
        <is>
          <t xml:space="preserve"> </t>
        </is>
      </c>
    </row>
    <row r="9">
      <c r="A9" s="5" t="inlineStr">
        <is>
          <t>Segment Financial Information Abstract</t>
        </is>
      </c>
      <c r="B9" s="3" t="inlineStr">
        <is>
          <t xml:space="preserve"> </t>
        </is>
      </c>
      <c r="C9" s="3" t="inlineStr">
        <is>
          <t xml:space="preserve"> </t>
        </is>
      </c>
      <c r="D9" s="3" t="inlineStr">
        <is>
          <t xml:space="preserve"> </t>
        </is>
      </c>
    </row>
    <row r="10">
      <c r="A10" s="3" t="inlineStr">
        <is>
          <t>Revenue from Contract with Customer, Excluding Assessed Tax</t>
        </is>
      </c>
      <c r="B10" s="4" t="n">
        <v>2772173</v>
      </c>
      <c r="C10" s="4" t="n">
        <v>2947992</v>
      </c>
      <c r="D10" s="3" t="inlineStr">
        <is>
          <t xml:space="preserve"> </t>
        </is>
      </c>
    </row>
    <row r="11">
      <c r="A11" s="3" t="inlineStr">
        <is>
          <t>Income Tax Expense (Benefit)</t>
        </is>
      </c>
      <c r="B11" s="4" t="n">
        <v>34548</v>
      </c>
      <c r="C11" s="4" t="n">
        <v>-66126</v>
      </c>
      <c r="D11" s="3" t="inlineStr">
        <is>
          <t xml:space="preserve"> </t>
        </is>
      </c>
    </row>
    <row r="12">
      <c r="A12" s="3" t="inlineStr">
        <is>
          <t>Consolidated net income</t>
        </is>
      </c>
      <c r="B12" s="4" t="n">
        <v>195980</v>
      </c>
      <c r="C12" s="4" t="n">
        <v>398167</v>
      </c>
      <c r="D12" s="3" t="inlineStr">
        <is>
          <t xml:space="preserve"> </t>
        </is>
      </c>
    </row>
    <row r="13">
      <c r="A13" s="3" t="inlineStr">
        <is>
          <t>Assets</t>
        </is>
      </c>
      <c r="B13" s="4" t="n">
        <v>65760486</v>
      </c>
      <c r="C13" s="3" t="inlineStr">
        <is>
          <t xml:space="preserve"> </t>
        </is>
      </c>
      <c r="D13" s="4" t="n">
        <v>63887038</v>
      </c>
    </row>
    <row r="14">
      <c r="A14" s="3" t="inlineStr">
        <is>
          <t>Corporate and Other [Member]</t>
        </is>
      </c>
      <c r="B14" s="3" t="inlineStr">
        <is>
          <t xml:space="preserve"> </t>
        </is>
      </c>
      <c r="C14" s="3" t="inlineStr">
        <is>
          <t xml:space="preserve"> </t>
        </is>
      </c>
      <c r="D14" s="3" t="inlineStr">
        <is>
          <t xml:space="preserve"> </t>
        </is>
      </c>
    </row>
    <row r="15">
      <c r="A15" s="5" t="inlineStr">
        <is>
          <t>Segment Financial Information Abstract</t>
        </is>
      </c>
      <c r="B15" s="3" t="inlineStr">
        <is>
          <t xml:space="preserve"> </t>
        </is>
      </c>
      <c r="C15" s="3" t="inlineStr">
        <is>
          <t xml:space="preserve"> </t>
        </is>
      </c>
      <c r="D15" s="3" t="inlineStr">
        <is>
          <t xml:space="preserve"> </t>
        </is>
      </c>
    </row>
    <row r="16">
      <c r="A16" s="3" t="inlineStr">
        <is>
          <t>Revenue from Contract with Customer, Excluding Assessed Tax</t>
        </is>
      </c>
      <c r="B16" s="4" t="n">
        <v>22476</v>
      </c>
      <c r="C16" s="4" t="n">
        <v>33070</v>
      </c>
      <c r="D16" s="3" t="inlineStr">
        <is>
          <t xml:space="preserve"> </t>
        </is>
      </c>
    </row>
    <row r="17">
      <c r="A17" s="3" t="inlineStr">
        <is>
          <t>Income Tax Expense (Benefit)</t>
        </is>
      </c>
      <c r="B17" s="4" t="n">
        <v>-13554</v>
      </c>
      <c r="C17" s="4" t="n">
        <v>-12849</v>
      </c>
      <c r="D17" s="3" t="inlineStr">
        <is>
          <t xml:space="preserve"> </t>
        </is>
      </c>
    </row>
    <row r="18">
      <c r="A18" s="3" t="inlineStr">
        <is>
          <t>Consolidated net income</t>
        </is>
      </c>
      <c r="B18" s="4" t="n">
        <v>-39883</v>
      </c>
      <c r="C18" s="4" t="n">
        <v>-30394</v>
      </c>
      <c r="D18" s="3" t="inlineStr">
        <is>
          <t xml:space="preserve"> </t>
        </is>
      </c>
    </row>
    <row r="19">
      <c r="A19" s="3" t="inlineStr">
        <is>
          <t>Assets</t>
        </is>
      </c>
      <c r="B19" s="4" t="n">
        <v>892773</v>
      </c>
      <c r="C19" s="3" t="inlineStr">
        <is>
          <t xml:space="preserve"> </t>
        </is>
      </c>
      <c r="D19" s="4" t="n">
        <v>836598</v>
      </c>
    </row>
    <row r="20">
      <c r="A20" s="3" t="inlineStr">
        <is>
          <t>Eliminations [Member]</t>
        </is>
      </c>
      <c r="B20" s="3" t="inlineStr">
        <is>
          <t xml:space="preserve"> </t>
        </is>
      </c>
      <c r="C20" s="3" t="inlineStr">
        <is>
          <t xml:space="preserve"> </t>
        </is>
      </c>
      <c r="D20" s="3" t="inlineStr">
        <is>
          <t xml:space="preserve"> </t>
        </is>
      </c>
    </row>
    <row r="21">
      <c r="A21" s="5" t="inlineStr">
        <is>
          <t>Segment Financial Information Abstract</t>
        </is>
      </c>
      <c r="B21" s="3" t="inlineStr">
        <is>
          <t xml:space="preserve"> </t>
        </is>
      </c>
      <c r="C21" s="3" t="inlineStr">
        <is>
          <t xml:space="preserve"> </t>
        </is>
      </c>
      <c r="D21" s="3" t="inlineStr">
        <is>
          <t xml:space="preserve"> </t>
        </is>
      </c>
    </row>
    <row r="22">
      <c r="A22" s="3" t="inlineStr">
        <is>
          <t>Revenue from Contract with Customer, Excluding Assessed Tax</t>
        </is>
      </c>
      <c r="B22" s="4" t="n">
        <v>-21</v>
      </c>
      <c r="C22" s="4" t="n">
        <v>-3</v>
      </c>
      <c r="D22" s="3" t="inlineStr">
        <is>
          <t xml:space="preserve"> </t>
        </is>
      </c>
    </row>
    <row r="23">
      <c r="A23" s="3" t="inlineStr">
        <is>
          <t>Income Tax Expense (Benefit)</t>
        </is>
      </c>
      <c r="B23" s="4" t="n">
        <v>0</v>
      </c>
      <c r="C23" s="4" t="n">
        <v>0</v>
      </c>
      <c r="D23" s="3" t="inlineStr">
        <is>
          <t xml:space="preserve"> </t>
        </is>
      </c>
    </row>
    <row r="24">
      <c r="A24" s="3" t="inlineStr">
        <is>
          <t>Consolidated net income</t>
        </is>
      </c>
      <c r="B24" s="4" t="n">
        <v>-79561</v>
      </c>
      <c r="C24" s="6" t="n">
        <v>-55474</v>
      </c>
      <c r="D24" s="3" t="inlineStr">
        <is>
          <t xml:space="preserve"> </t>
        </is>
      </c>
    </row>
    <row r="25">
      <c r="A25" s="3" t="inlineStr">
        <is>
          <t>Assets</t>
        </is>
      </c>
      <c r="B25" s="6" t="n">
        <v>-5023403</v>
      </c>
      <c r="C25" s="3" t="inlineStr">
        <is>
          <t xml:space="preserve"> </t>
        </is>
      </c>
      <c r="D25" s="6" t="n">
        <v>-50202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32" customWidth="1" min="2" max="2"/>
    <col width="22" customWidth="1" min="3" max="3"/>
  </cols>
  <sheetData>
    <row r="1">
      <c r="A1" s="1" t="inlineStr">
        <is>
          <t>Risk Management and Fair Values (Narrative) (Details) $ in Millions</t>
        </is>
      </c>
      <c r="B1" s="2" t="inlineStr">
        <is>
          <t>3 Months Ended</t>
        </is>
      </c>
    </row>
    <row r="2">
      <c r="B2" s="2" t="inlineStr">
        <is>
          <t>Mar. 31, 2024 USD ($) GWh MMBTU</t>
        </is>
      </c>
      <c r="C2" s="2" t="inlineStr">
        <is>
          <t>Dec. 31, 2023 USD ($)</t>
        </is>
      </c>
    </row>
    <row r="3">
      <c r="A3" s="3" t="inlineStr">
        <is>
          <t>Letters of Credit Outstanding, Amount | $</t>
        </is>
      </c>
      <c r="B3" s="6" t="n">
        <v>2</v>
      </c>
      <c r="C3" s="6" t="n">
        <v>2</v>
      </c>
    </row>
    <row r="4">
      <c r="A4" s="3" t="inlineStr">
        <is>
          <t>Gas Hedge Contracts [Member]</t>
        </is>
      </c>
      <c r="B4" s="3" t="inlineStr">
        <is>
          <t xml:space="preserve"> </t>
        </is>
      </c>
      <c r="C4" s="3" t="inlineStr">
        <is>
          <t xml:space="preserve"> </t>
        </is>
      </c>
    </row>
    <row r="5">
      <c r="A5" s="3" t="inlineStr">
        <is>
          <t>Maximum Length of Time Hedged in Cash Flow Hedge</t>
        </is>
      </c>
      <c r="B5" s="3" t="inlineStr">
        <is>
          <t>7 months</t>
        </is>
      </c>
      <c r="C5" s="3" t="inlineStr">
        <is>
          <t xml:space="preserve"> </t>
        </is>
      </c>
    </row>
    <row r="6">
      <c r="A6" s="3" t="inlineStr">
        <is>
          <t>Volume Of Natural Gas Swaps Outstanding | MMBTU</t>
        </is>
      </c>
      <c r="B6" s="4" t="n">
        <v>15113600</v>
      </c>
      <c r="C6" s="3" t="inlineStr">
        <is>
          <t xml:space="preserve"> </t>
        </is>
      </c>
    </row>
    <row r="7">
      <c r="A7" s="3" t="inlineStr">
        <is>
          <t>Gas Hedge Contracts [Member] | Entergy Mississippi [Member]</t>
        </is>
      </c>
      <c r="B7" s="3" t="inlineStr">
        <is>
          <t xml:space="preserve"> </t>
        </is>
      </c>
      <c r="C7" s="3" t="inlineStr">
        <is>
          <t xml:space="preserve"> </t>
        </is>
      </c>
    </row>
    <row r="8">
      <c r="A8" s="3" t="inlineStr">
        <is>
          <t>Maximum Length of Time Hedged in Cash Flow Hedge</t>
        </is>
      </c>
      <c r="B8" s="3" t="inlineStr">
        <is>
          <t>7 months</t>
        </is>
      </c>
      <c r="C8" s="3" t="inlineStr">
        <is>
          <t xml:space="preserve"> </t>
        </is>
      </c>
    </row>
    <row r="9">
      <c r="A9" s="3" t="inlineStr">
        <is>
          <t>Volume Of Natural Gas Swaps Outstanding | MMBTU</t>
        </is>
      </c>
      <c r="B9" s="4" t="n">
        <v>15113600</v>
      </c>
      <c r="C9" s="3" t="inlineStr">
        <is>
          <t xml:space="preserve"> </t>
        </is>
      </c>
    </row>
    <row r="10">
      <c r="A10" s="3" t="inlineStr">
        <is>
          <t>Financial Transmission Rights (FTRs) [Member]</t>
        </is>
      </c>
      <c r="B10" s="3" t="inlineStr">
        <is>
          <t xml:space="preserve"> </t>
        </is>
      </c>
      <c r="C10" s="3" t="inlineStr">
        <is>
          <t xml:space="preserve"> </t>
        </is>
      </c>
    </row>
    <row r="11">
      <c r="A11" s="3" t="inlineStr">
        <is>
          <t>Volume of Financial Transmission Rights Outstanding</t>
        </is>
      </c>
      <c r="B11" s="4" t="n">
        <v>25095</v>
      </c>
      <c r="C11" s="3" t="inlineStr">
        <is>
          <t xml:space="preserve"> </t>
        </is>
      </c>
    </row>
    <row r="12">
      <c r="A12" s="3" t="inlineStr">
        <is>
          <t>Financial Transmission Rights (FTRs) [Member] | Entergy Arkansas [Member]</t>
        </is>
      </c>
      <c r="B12" s="3" t="inlineStr">
        <is>
          <t xml:space="preserve"> </t>
        </is>
      </c>
      <c r="C12" s="3" t="inlineStr">
        <is>
          <t xml:space="preserve"> </t>
        </is>
      </c>
    </row>
    <row r="13">
      <c r="A13" s="3" t="inlineStr">
        <is>
          <t>Letters of Credit Outstanding, Amount | $</t>
        </is>
      </c>
      <c r="B13" s="3" t="inlineStr">
        <is>
          <t xml:space="preserve"> </t>
        </is>
      </c>
      <c r="C13" s="15" t="n">
        <v>1.2</v>
      </c>
    </row>
    <row r="14">
      <c r="A14" s="3" t="inlineStr">
        <is>
          <t>Volume of Financial Transmission Rights Outstanding</t>
        </is>
      </c>
      <c r="B14" s="4" t="n">
        <v>6056</v>
      </c>
      <c r="C14" s="3" t="inlineStr">
        <is>
          <t xml:space="preserve"> </t>
        </is>
      </c>
    </row>
    <row r="15">
      <c r="A15" s="3" t="inlineStr">
        <is>
          <t>Financial Transmission Rights (FTRs) [Member] | Entergy Louisiana [Member]</t>
        </is>
      </c>
      <c r="B15" s="3" t="inlineStr">
        <is>
          <t xml:space="preserve"> </t>
        </is>
      </c>
      <c r="C15" s="3" t="inlineStr">
        <is>
          <t xml:space="preserve"> </t>
        </is>
      </c>
    </row>
    <row r="16">
      <c r="A16" s="3" t="inlineStr">
        <is>
          <t>Letters of Credit Outstanding, Amount | $</t>
        </is>
      </c>
      <c r="B16" s="3" t="inlineStr">
        <is>
          <t xml:space="preserve"> </t>
        </is>
      </c>
      <c r="C16" s="15" t="n">
        <v>0.5</v>
      </c>
    </row>
    <row r="17">
      <c r="A17" s="3" t="inlineStr">
        <is>
          <t>Volume of Financial Transmission Rights Outstanding</t>
        </is>
      </c>
      <c r="B17" s="4" t="n">
        <v>10928</v>
      </c>
      <c r="C17" s="3" t="inlineStr">
        <is>
          <t xml:space="preserve"> </t>
        </is>
      </c>
    </row>
    <row r="18">
      <c r="A18" s="3" t="inlineStr">
        <is>
          <t>Financial Transmission Rights (FTRs) [Member] | Entergy Mississippi [Member]</t>
        </is>
      </c>
      <c r="B18" s="3" t="inlineStr">
        <is>
          <t xml:space="preserve"> </t>
        </is>
      </c>
      <c r="C18" s="3" t="inlineStr">
        <is>
          <t xml:space="preserve"> </t>
        </is>
      </c>
    </row>
    <row r="19">
      <c r="A19" s="3" t="inlineStr">
        <is>
          <t>Letters of Credit Outstanding, Amount | $</t>
        </is>
      </c>
      <c r="B19" s="3" t="inlineStr">
        <is>
          <t xml:space="preserve"> </t>
        </is>
      </c>
      <c r="C19" s="15" t="n">
        <v>0.3</v>
      </c>
    </row>
    <row r="20">
      <c r="A20" s="3" t="inlineStr">
        <is>
          <t>Volume of Financial Transmission Rights Outstanding</t>
        </is>
      </c>
      <c r="B20" s="4" t="n">
        <v>3294</v>
      </c>
      <c r="C20" s="3" t="inlineStr">
        <is>
          <t xml:space="preserve"> </t>
        </is>
      </c>
    </row>
    <row r="21">
      <c r="A21" s="3" t="inlineStr">
        <is>
          <t>Financial Transmission Rights (FTRs) [Member] | Entergy New Orleans [Member]</t>
        </is>
      </c>
      <c r="B21" s="3" t="inlineStr">
        <is>
          <t xml:space="preserve"> </t>
        </is>
      </c>
      <c r="C21" s="3" t="inlineStr">
        <is>
          <t xml:space="preserve"> </t>
        </is>
      </c>
    </row>
    <row r="22">
      <c r="A22" s="3" t="inlineStr">
        <is>
          <t>Volume of Financial Transmission Rights Outstanding</t>
        </is>
      </c>
      <c r="B22" s="4" t="n">
        <v>1002</v>
      </c>
      <c r="C22" s="3" t="inlineStr">
        <is>
          <t xml:space="preserve"> </t>
        </is>
      </c>
    </row>
    <row r="23">
      <c r="A23" s="3" t="inlineStr">
        <is>
          <t>Financial Transmission Rights (FTRs) [Member] | Entergy Texas [Member]</t>
        </is>
      </c>
      <c r="B23" s="3" t="inlineStr">
        <is>
          <t xml:space="preserve"> </t>
        </is>
      </c>
      <c r="C23" s="3" t="inlineStr">
        <is>
          <t xml:space="preserve"> </t>
        </is>
      </c>
    </row>
    <row r="24">
      <c r="A24" s="3" t="inlineStr">
        <is>
          <t>Letters of Credit Outstanding, Amount | $</t>
        </is>
      </c>
      <c r="B24" s="3" t="inlineStr">
        <is>
          <t xml:space="preserve"> </t>
        </is>
      </c>
      <c r="C24" s="14" t="n">
        <v>0.1</v>
      </c>
    </row>
    <row r="25">
      <c r="A25" s="3" t="inlineStr">
        <is>
          <t>Volume of Financial Transmission Rights Outstanding</t>
        </is>
      </c>
      <c r="B25" s="4" t="n">
        <v>3772</v>
      </c>
      <c r="C25" s="3"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Risk Management and Fair Values (Schedule of Derivatives Instruments Statements of Financial Performance and Financial Position, Location) (Details) - USD ($) $ in Millions</t>
        </is>
      </c>
      <c r="B1" s="2" t="inlineStr">
        <is>
          <t>Mar. 31, 2024</t>
        </is>
      </c>
      <c r="C1" s="2" t="inlineStr">
        <is>
          <t>Dec. 31, 2023</t>
        </is>
      </c>
    </row>
    <row r="2">
      <c r="A2" s="5" t="inlineStr">
        <is>
          <t>Derivative Liability, Subject to Master Netting Arrangement, before Offset of Collateral [Abstract]</t>
        </is>
      </c>
      <c r="B2" s="3" t="inlineStr">
        <is>
          <t xml:space="preserve"> </t>
        </is>
      </c>
      <c r="C2" s="3" t="inlineStr">
        <is>
          <t xml:space="preserve"> </t>
        </is>
      </c>
    </row>
    <row r="3">
      <c r="A3" s="3" t="inlineStr">
        <is>
          <t>Letters of Credit Outstanding, Amount</t>
        </is>
      </c>
      <c r="B3" s="6" t="n">
        <v>2</v>
      </c>
      <c r="C3" s="6" t="n">
        <v>2</v>
      </c>
    </row>
    <row r="4">
      <c r="A4" s="3" t="inlineStr">
        <is>
          <t>Natural Gas Swaps and Options [Member] | Not Designated as Hedging Instrument [Member]</t>
        </is>
      </c>
      <c r="B4" s="3" t="inlineStr">
        <is>
          <t xml:space="preserve"> </t>
        </is>
      </c>
      <c r="C4" s="3" t="inlineStr">
        <is>
          <t xml:space="preserve"> </t>
        </is>
      </c>
    </row>
    <row r="5">
      <c r="A5" s="5" t="inlineStr">
        <is>
          <t>Derivative Liability, Subject to Master Netting Arrangement, before Offset of Collateral [Abstract]</t>
        </is>
      </c>
      <c r="B5" s="3" t="inlineStr">
        <is>
          <t xml:space="preserve"> </t>
        </is>
      </c>
      <c r="C5" s="3" t="inlineStr">
        <is>
          <t xml:space="preserve"> </t>
        </is>
      </c>
    </row>
    <row r="6">
      <c r="A6" s="3" t="inlineStr">
        <is>
          <t>Derivative Liability, Statement of Financial Position [Extensible Enumeration]</t>
        </is>
      </c>
      <c r="B6" s="3" t="inlineStr">
        <is>
          <t>Other Liabilities, Current</t>
        </is>
      </c>
      <c r="C6" s="3" t="inlineStr">
        <is>
          <t>Other Liabilities, Current</t>
        </is>
      </c>
    </row>
    <row r="7">
      <c r="A7" s="3" t="inlineStr">
        <is>
          <t>Financial Transmission Rights (FTRs) [Member] | Not Designated as Hedging Instrument [Member]</t>
        </is>
      </c>
      <c r="B7" s="3" t="inlineStr">
        <is>
          <t xml:space="preserve"> </t>
        </is>
      </c>
      <c r="C7" s="3" t="inlineStr">
        <is>
          <t xml:space="preserve"> </t>
        </is>
      </c>
    </row>
    <row r="8">
      <c r="A8" s="5" t="inlineStr">
        <is>
          <t>Derivative Asset, Subject to Master Netting Arrangement, before Offset of Collateral [Abstract]</t>
        </is>
      </c>
      <c r="B8" s="3" t="inlineStr">
        <is>
          <t xml:space="preserve"> </t>
        </is>
      </c>
      <c r="C8" s="3" t="inlineStr">
        <is>
          <t xml:space="preserve"> </t>
        </is>
      </c>
    </row>
    <row r="9">
      <c r="A9" s="3" t="inlineStr">
        <is>
          <t>Derivative Asset, Statement of Financial Position [Extensible Enumeration]</t>
        </is>
      </c>
      <c r="B9" s="3" t="inlineStr">
        <is>
          <t>Prepaid Expense and Other Assets, Current</t>
        </is>
      </c>
      <c r="C9" s="3" t="inlineStr">
        <is>
          <t>Prepaid Expense and Other Assets, Current</t>
        </is>
      </c>
    </row>
    <row r="10">
      <c r="A10" s="3" t="inlineStr">
        <is>
          <t>Prepayments And Other [Member] | Financial Transmission Rights (FTRs) [Member] | Not Designated as Hedging Instrument [Member]</t>
        </is>
      </c>
      <c r="B10" s="3" t="inlineStr">
        <is>
          <t xml:space="preserve"> </t>
        </is>
      </c>
      <c r="C10" s="3" t="inlineStr">
        <is>
          <t xml:space="preserve"> </t>
        </is>
      </c>
    </row>
    <row r="11">
      <c r="A11" s="5" t="inlineStr">
        <is>
          <t>Derivative Asset, Subject to Master Netting Arrangement, before Offset of Collateral [Abstract]</t>
        </is>
      </c>
      <c r="B11" s="3" t="inlineStr">
        <is>
          <t xml:space="preserve"> </t>
        </is>
      </c>
      <c r="C11" s="3" t="inlineStr">
        <is>
          <t xml:space="preserve"> </t>
        </is>
      </c>
    </row>
    <row r="12">
      <c r="A12" s="3" t="inlineStr">
        <is>
          <t>Derivative Asset, Subject to Master Netting Arrangement, before Offset</t>
        </is>
      </c>
      <c r="B12" s="6" t="n">
        <v>9</v>
      </c>
      <c r="C12" s="6" t="n">
        <v>21</v>
      </c>
    </row>
    <row r="13">
      <c r="A13" s="3" t="inlineStr">
        <is>
          <t>Derivative Asset, Subject to Master Netting Arrangement, Collateral, Obligation to Return Cash Not Offset</t>
        </is>
      </c>
      <c r="B13" s="4" t="n">
        <v>0</v>
      </c>
      <c r="C13" s="4" t="n">
        <v>0</v>
      </c>
    </row>
    <row r="14">
      <c r="A14" s="3" t="inlineStr">
        <is>
          <t>Other Current Liabilities [Member] | Natural Gas Swaps and Options [Member] | Not Designated as Hedging Instrument [Member]</t>
        </is>
      </c>
      <c r="B14" s="3" t="inlineStr">
        <is>
          <t xml:space="preserve"> </t>
        </is>
      </c>
      <c r="C14" s="3" t="inlineStr">
        <is>
          <t xml:space="preserve"> </t>
        </is>
      </c>
    </row>
    <row r="15">
      <c r="A15" s="5" t="inlineStr">
        <is>
          <t>Derivative Liability, Subject to Master Netting Arrangement, before Offset of Collateral [Abstract]</t>
        </is>
      </c>
      <c r="B15" s="3" t="inlineStr">
        <is>
          <t xml:space="preserve"> </t>
        </is>
      </c>
      <c r="C15" s="3" t="inlineStr">
        <is>
          <t xml:space="preserve"> </t>
        </is>
      </c>
    </row>
    <row r="16">
      <c r="A16" s="3" t="inlineStr">
        <is>
          <t>Derivative Liability, Subject to Master Netting Arrangement, before Offset</t>
        </is>
      </c>
      <c r="B16" s="4" t="n">
        <v>6</v>
      </c>
      <c r="C16" s="4" t="n">
        <v>11</v>
      </c>
    </row>
    <row r="17">
      <c r="A17" s="3" t="inlineStr">
        <is>
          <t>Derivative Liability, Subject to Master Netting Arrangement, Collateral, Right to Reclaim Cash Not Offset</t>
        </is>
      </c>
      <c r="B17" s="4" t="n">
        <v>0</v>
      </c>
      <c r="C17" s="6" t="n">
        <v>0</v>
      </c>
    </row>
    <row r="18">
      <c r="A18" s="3" t="inlineStr">
        <is>
          <t>Entergy Louisiana [Member] | Uncommitted Credit Facility of $125 Million [Member]</t>
        </is>
      </c>
      <c r="B18" s="3" t="inlineStr">
        <is>
          <t xml:space="preserve"> </t>
        </is>
      </c>
      <c r="C18" s="3" t="inlineStr">
        <is>
          <t xml:space="preserve"> </t>
        </is>
      </c>
    </row>
    <row r="19">
      <c r="A19" s="5" t="inlineStr">
        <is>
          <t>Derivative Liability, Subject to Master Netting Arrangement, before Offset of Collateral [Abstract]</t>
        </is>
      </c>
      <c r="B19" s="3" t="inlineStr">
        <is>
          <t xml:space="preserve"> </t>
        </is>
      </c>
      <c r="C19" s="3" t="inlineStr">
        <is>
          <t xml:space="preserve"> </t>
        </is>
      </c>
    </row>
    <row r="20">
      <c r="A20" s="3" t="inlineStr">
        <is>
          <t>Letters of Credit Outstanding, Amount</t>
        </is>
      </c>
      <c r="B20" s="15" t="n">
        <v>11.8</v>
      </c>
      <c r="C20" s="3" t="inlineStr">
        <is>
          <t xml:space="preserve"> </t>
        </is>
      </c>
    </row>
    <row r="21">
      <c r="A21" s="3" t="inlineStr">
        <is>
          <t>Entergy Louisiana [Member] | Natural Gas Swaps and Options [Member] | Not Designated as Hedging Instrument [Member]</t>
        </is>
      </c>
      <c r="B21" s="3" t="inlineStr">
        <is>
          <t xml:space="preserve"> </t>
        </is>
      </c>
      <c r="C21" s="3" t="inlineStr">
        <is>
          <t xml:space="preserve"> </t>
        </is>
      </c>
    </row>
    <row r="22">
      <c r="A22" s="5" t="inlineStr">
        <is>
          <t>Derivative Liability, Subject to Master Netting Arrangement, before Offset of Collateral [Abstract]</t>
        </is>
      </c>
      <c r="B22" s="3" t="inlineStr">
        <is>
          <t xml:space="preserve"> </t>
        </is>
      </c>
      <c r="C22" s="3" t="inlineStr">
        <is>
          <t xml:space="preserve"> </t>
        </is>
      </c>
    </row>
    <row r="23">
      <c r="A23" s="3" t="inlineStr">
        <is>
          <t>Derivative Liability, Statement of Financial Position [Extensible Enumeration]</t>
        </is>
      </c>
      <c r="B23" s="3" t="inlineStr">
        <is>
          <t xml:space="preserve"> </t>
        </is>
      </c>
      <c r="C23" s="3" t="inlineStr">
        <is>
          <t>Other Liabilities, Current</t>
        </is>
      </c>
    </row>
    <row r="24">
      <c r="A24" s="3" t="inlineStr">
        <is>
          <t>Entergy Louisiana [Member] | Financial Transmission Rights (FTRs) [Member]</t>
        </is>
      </c>
      <c r="B24" s="3" t="inlineStr">
        <is>
          <t xml:space="preserve"> </t>
        </is>
      </c>
      <c r="C24" s="3" t="inlineStr">
        <is>
          <t xml:space="preserve"> </t>
        </is>
      </c>
    </row>
    <row r="25">
      <c r="A25" s="5" t="inlineStr">
        <is>
          <t>Derivative Liability, Subject to Master Netting Arrangement, before Offset of Collateral [Abstract]</t>
        </is>
      </c>
      <c r="B25" s="3" t="inlineStr">
        <is>
          <t xml:space="preserve"> </t>
        </is>
      </c>
      <c r="C25" s="3" t="inlineStr">
        <is>
          <t xml:space="preserve"> </t>
        </is>
      </c>
    </row>
    <row r="26">
      <c r="A26" s="3" t="inlineStr">
        <is>
          <t>Letters of Credit Outstanding, Amount</t>
        </is>
      </c>
      <c r="B26" s="3" t="inlineStr">
        <is>
          <t xml:space="preserve"> </t>
        </is>
      </c>
      <c r="C26" s="14" t="n">
        <v>0.5</v>
      </c>
    </row>
    <row r="27">
      <c r="A27" s="3" t="inlineStr">
        <is>
          <t>Entergy Louisiana [Member] | Financial Transmission Rights (FTRs) [Member] | Uncommitted Credit Facility of $125 Million [Member]</t>
        </is>
      </c>
      <c r="B27" s="3" t="inlineStr">
        <is>
          <t xml:space="preserve"> </t>
        </is>
      </c>
      <c r="C27" s="3" t="inlineStr">
        <is>
          <t xml:space="preserve"> </t>
        </is>
      </c>
    </row>
    <row r="28">
      <c r="A28" s="5" t="inlineStr">
        <is>
          <t>Derivative Liability, Subject to Master Netting Arrangement, before Offset of Collateral [Abstract]</t>
        </is>
      </c>
      <c r="B28" s="3" t="inlineStr">
        <is>
          <t xml:space="preserve"> </t>
        </is>
      </c>
      <c r="C28" s="3" t="inlineStr">
        <is>
          <t xml:space="preserve"> </t>
        </is>
      </c>
    </row>
    <row r="29">
      <c r="A29" s="3" t="inlineStr">
        <is>
          <t>Letters of Credit Outstanding, Amount</t>
        </is>
      </c>
      <c r="B29" s="14" t="n">
        <v>0.5</v>
      </c>
      <c r="C29" s="3" t="inlineStr">
        <is>
          <t xml:space="preserve"> </t>
        </is>
      </c>
    </row>
    <row r="30">
      <c r="A30" s="3" t="inlineStr">
        <is>
          <t>Entergy Louisiana [Member] | Financial Transmission Rights (FTRs) [Member] | Not Designated as Hedging Instrument [Member]</t>
        </is>
      </c>
      <c r="B30" s="3" t="inlineStr">
        <is>
          <t xml:space="preserve"> </t>
        </is>
      </c>
      <c r="C30" s="3" t="inlineStr">
        <is>
          <t xml:space="preserve"> </t>
        </is>
      </c>
    </row>
    <row r="31">
      <c r="A31" s="5" t="inlineStr">
        <is>
          <t>Derivative Asset, Subject to Master Netting Arrangement, before Offset of Collateral [Abstract]</t>
        </is>
      </c>
      <c r="B31" s="3" t="inlineStr">
        <is>
          <t xml:space="preserve"> </t>
        </is>
      </c>
      <c r="C31" s="3" t="inlineStr">
        <is>
          <t xml:space="preserve"> </t>
        </is>
      </c>
    </row>
    <row r="32">
      <c r="A32" s="3" t="inlineStr">
        <is>
          <t>Derivative Asset, Statement of Financial Position [Extensible Enumeration]</t>
        </is>
      </c>
      <c r="B32" s="3" t="inlineStr">
        <is>
          <t>Prepaid Expense and Other Assets, Current</t>
        </is>
      </c>
      <c r="C32" s="3" t="inlineStr">
        <is>
          <t>Prepaid Expense and Other Assets, Current</t>
        </is>
      </c>
    </row>
    <row r="33">
      <c r="A33" s="3" t="inlineStr">
        <is>
          <t>Entergy Louisiana [Member] | Prepayments And Other [Member] | Financial Transmission Rights (FTRs) [Member] | Not Designated as Hedging Instrument [Member]</t>
        </is>
      </c>
      <c r="B33" s="3" t="inlineStr">
        <is>
          <t xml:space="preserve"> </t>
        </is>
      </c>
      <c r="C33" s="3" t="inlineStr">
        <is>
          <t xml:space="preserve"> </t>
        </is>
      </c>
    </row>
    <row r="34">
      <c r="A34" s="5" t="inlineStr">
        <is>
          <t>Derivative Asset, Subject to Master Netting Arrangement, before Offset of Collateral [Abstract]</t>
        </is>
      </c>
      <c r="B34" s="3" t="inlineStr">
        <is>
          <t xml:space="preserve"> </t>
        </is>
      </c>
      <c r="C34" s="3" t="inlineStr">
        <is>
          <t xml:space="preserve"> </t>
        </is>
      </c>
    </row>
    <row r="35">
      <c r="A35" s="3" t="inlineStr">
        <is>
          <t>Derivative Asset, Subject to Master Netting Arrangement, before Offset</t>
        </is>
      </c>
      <c r="B35" s="14" t="n">
        <v>4.1</v>
      </c>
      <c r="C35" s="14" t="n">
        <v>9.800000000000001</v>
      </c>
    </row>
    <row r="36">
      <c r="A36" s="3" t="inlineStr">
        <is>
          <t>Derivative Asset, Subject to Master Netting Arrangement, Collateral, Obligation to Return Cash Not Offset</t>
        </is>
      </c>
      <c r="B36" s="4" t="n">
        <v>0</v>
      </c>
      <c r="C36" s="4" t="n">
        <v>0</v>
      </c>
    </row>
    <row r="37">
      <c r="A37" s="3" t="inlineStr">
        <is>
          <t>Entergy Louisiana [Member] | Other Current Liabilities [Member] | Natural Gas Swaps and Options [Member] | Not Designated as Hedging Instrument [Member]</t>
        </is>
      </c>
      <c r="B37" s="3" t="inlineStr">
        <is>
          <t xml:space="preserve"> </t>
        </is>
      </c>
      <c r="C37" s="3" t="inlineStr">
        <is>
          <t xml:space="preserve"> </t>
        </is>
      </c>
    </row>
    <row r="38">
      <c r="A38" s="5" t="inlineStr">
        <is>
          <t>Derivative Liability, Subject to Master Netting Arrangement, before Offset of Collateral [Abstract]</t>
        </is>
      </c>
      <c r="B38" s="3" t="inlineStr">
        <is>
          <t xml:space="preserve"> </t>
        </is>
      </c>
      <c r="C38" s="3" t="inlineStr">
        <is>
          <t xml:space="preserve"> </t>
        </is>
      </c>
    </row>
    <row r="39">
      <c r="A39" s="3" t="inlineStr">
        <is>
          <t>Derivative Liability, Subject to Master Netting Arrangement, before Offset</t>
        </is>
      </c>
      <c r="B39" s="3" t="inlineStr">
        <is>
          <t xml:space="preserve"> </t>
        </is>
      </c>
      <c r="C39" s="15" t="n">
        <v>0.4</v>
      </c>
    </row>
    <row r="40">
      <c r="A40" s="3" t="inlineStr">
        <is>
          <t>Derivative Liability, Subject to Master Netting Arrangement, Collateral, Right to Reclaim Cash Not Offset</t>
        </is>
      </c>
      <c r="B40" s="3" t="inlineStr">
        <is>
          <t xml:space="preserve"> </t>
        </is>
      </c>
      <c r="C40" s="6" t="n">
        <v>0</v>
      </c>
    </row>
    <row r="41">
      <c r="A41" s="3" t="inlineStr">
        <is>
          <t>Entergy Mississippi [Member] | Uncommitted Credit Facility of $65 Million [Member]</t>
        </is>
      </c>
      <c r="B41" s="3" t="inlineStr">
        <is>
          <t xml:space="preserve"> </t>
        </is>
      </c>
      <c r="C41" s="3" t="inlineStr">
        <is>
          <t xml:space="preserve"> </t>
        </is>
      </c>
    </row>
    <row r="42">
      <c r="A42" s="5" t="inlineStr">
        <is>
          <t>Derivative Liability, Subject to Master Netting Arrangement, before Offset of Collateral [Abstract]</t>
        </is>
      </c>
      <c r="B42" s="3" t="inlineStr">
        <is>
          <t xml:space="preserve"> </t>
        </is>
      </c>
      <c r="C42" s="3" t="inlineStr">
        <is>
          <t xml:space="preserve"> </t>
        </is>
      </c>
    </row>
    <row r="43">
      <c r="A43" s="3" t="inlineStr">
        <is>
          <t>Letters of Credit Outstanding, Amount</t>
        </is>
      </c>
      <c r="B43" s="14" t="n">
        <v>27.6</v>
      </c>
      <c r="C43" s="3" t="inlineStr">
        <is>
          <t xml:space="preserve"> </t>
        </is>
      </c>
    </row>
    <row r="44">
      <c r="A44" s="3" t="inlineStr">
        <is>
          <t>Entergy Mississippi [Member] | Natural Gas Swaps and Options [Member] | Not Designated as Hedging Instrument [Member]</t>
        </is>
      </c>
      <c r="B44" s="3" t="inlineStr">
        <is>
          <t xml:space="preserve"> </t>
        </is>
      </c>
      <c r="C44" s="3" t="inlineStr">
        <is>
          <t xml:space="preserve"> </t>
        </is>
      </c>
    </row>
    <row r="45">
      <c r="A45" s="5" t="inlineStr">
        <is>
          <t>Derivative Liability, Subject to Master Netting Arrangement, before Offset of Collateral [Abstract]</t>
        </is>
      </c>
      <c r="B45" s="3" t="inlineStr">
        <is>
          <t xml:space="preserve"> </t>
        </is>
      </c>
      <c r="C45" s="3" t="inlineStr">
        <is>
          <t xml:space="preserve"> </t>
        </is>
      </c>
    </row>
    <row r="46">
      <c r="A46" s="3" t="inlineStr">
        <is>
          <t>Derivative Liability, Statement of Financial Position [Extensible Enumeration]</t>
        </is>
      </c>
      <c r="B46" s="3" t="inlineStr">
        <is>
          <t>Other Liabilities, Current</t>
        </is>
      </c>
      <c r="C46" s="3" t="inlineStr">
        <is>
          <t>Other Liabilities, Current</t>
        </is>
      </c>
    </row>
    <row r="47">
      <c r="A47" s="3" t="inlineStr">
        <is>
          <t>Entergy Mississippi [Member] | Financial Transmission Rights (FTRs) [Member]</t>
        </is>
      </c>
      <c r="B47" s="3" t="inlineStr">
        <is>
          <t xml:space="preserve"> </t>
        </is>
      </c>
      <c r="C47" s="3" t="inlineStr">
        <is>
          <t xml:space="preserve"> </t>
        </is>
      </c>
    </row>
    <row r="48">
      <c r="A48" s="5" t="inlineStr">
        <is>
          <t>Derivative Liability, Subject to Master Netting Arrangement, before Offset of Collateral [Abstract]</t>
        </is>
      </c>
      <c r="B48" s="3" t="inlineStr">
        <is>
          <t xml:space="preserve"> </t>
        </is>
      </c>
      <c r="C48" s="3" t="inlineStr">
        <is>
          <t xml:space="preserve"> </t>
        </is>
      </c>
    </row>
    <row r="49">
      <c r="A49" s="3" t="inlineStr">
        <is>
          <t>Letters of Credit Outstanding, Amount</t>
        </is>
      </c>
      <c r="B49" s="3" t="inlineStr">
        <is>
          <t xml:space="preserve"> </t>
        </is>
      </c>
      <c r="C49" s="14" t="n">
        <v>0.3</v>
      </c>
    </row>
    <row r="50">
      <c r="A50" s="3" t="inlineStr">
        <is>
          <t>Entergy Mississippi [Member] | Financial Transmission Rights (FTRs) [Member] | Uncommitted Credit Facility of $65 Million [Member]</t>
        </is>
      </c>
      <c r="B50" s="3" t="inlineStr">
        <is>
          <t xml:space="preserve"> </t>
        </is>
      </c>
      <c r="C50" s="3" t="inlineStr">
        <is>
          <t xml:space="preserve"> </t>
        </is>
      </c>
    </row>
    <row r="51">
      <c r="A51" s="5" t="inlineStr">
        <is>
          <t>Derivative Liability, Subject to Master Netting Arrangement, before Offset of Collateral [Abstract]</t>
        </is>
      </c>
      <c r="B51" s="3" t="inlineStr">
        <is>
          <t xml:space="preserve"> </t>
        </is>
      </c>
      <c r="C51" s="3" t="inlineStr">
        <is>
          <t xml:space="preserve"> </t>
        </is>
      </c>
    </row>
    <row r="52">
      <c r="A52" s="3" t="inlineStr">
        <is>
          <t>Letters of Credit Outstanding, Amount</t>
        </is>
      </c>
      <c r="B52" s="14" t="n">
        <v>0.5</v>
      </c>
      <c r="C52" s="3" t="inlineStr">
        <is>
          <t xml:space="preserve"> </t>
        </is>
      </c>
    </row>
    <row r="53">
      <c r="A53" s="3" t="inlineStr">
        <is>
          <t>Entergy Mississippi [Member] | Financial Transmission Rights (FTRs) [Member] | Not Designated as Hedging Instrument [Member]</t>
        </is>
      </c>
      <c r="B53" s="3" t="inlineStr">
        <is>
          <t xml:space="preserve"> </t>
        </is>
      </c>
      <c r="C53" s="3" t="inlineStr">
        <is>
          <t xml:space="preserve"> </t>
        </is>
      </c>
    </row>
    <row r="54">
      <c r="A54" s="5" t="inlineStr">
        <is>
          <t>Derivative Asset, Subject to Master Netting Arrangement, before Offset of Collateral [Abstract]</t>
        </is>
      </c>
      <c r="B54" s="3" t="inlineStr">
        <is>
          <t xml:space="preserve"> </t>
        </is>
      </c>
      <c r="C54" s="3" t="inlineStr">
        <is>
          <t xml:space="preserve"> </t>
        </is>
      </c>
    </row>
    <row r="55">
      <c r="A55" s="3" t="inlineStr">
        <is>
          <t>Derivative Asset, Statement of Financial Position [Extensible Enumeration]</t>
        </is>
      </c>
      <c r="B55" s="3" t="inlineStr">
        <is>
          <t>Prepaid Expense and Other Assets, Current</t>
        </is>
      </c>
      <c r="C55" s="3" t="inlineStr">
        <is>
          <t>Prepaid Expense and Other Assets, Current</t>
        </is>
      </c>
    </row>
    <row r="56">
      <c r="A56" s="3" t="inlineStr">
        <is>
          <t>Entergy Mississippi [Member] | Prepayments And Other [Member] | Financial Transmission Rights (FTRs) [Member] | Not Designated as Hedging Instrument [Member]</t>
        </is>
      </c>
      <c r="B56" s="3" t="inlineStr">
        <is>
          <t xml:space="preserve"> </t>
        </is>
      </c>
      <c r="C56" s="3" t="inlineStr">
        <is>
          <t xml:space="preserve"> </t>
        </is>
      </c>
    </row>
    <row r="57">
      <c r="A57" s="5" t="inlineStr">
        <is>
          <t>Derivative Asset, Subject to Master Netting Arrangement, before Offset of Collateral [Abstract]</t>
        </is>
      </c>
      <c r="B57" s="3" t="inlineStr">
        <is>
          <t xml:space="preserve"> </t>
        </is>
      </c>
      <c r="C57" s="3" t="inlineStr">
        <is>
          <t xml:space="preserve"> </t>
        </is>
      </c>
    </row>
    <row r="58">
      <c r="A58" s="3" t="inlineStr">
        <is>
          <t>Derivative Asset, Subject to Master Netting Arrangement, before Offset</t>
        </is>
      </c>
      <c r="B58" s="14" t="n">
        <v>0.6</v>
      </c>
      <c r="C58" s="14" t="n">
        <v>1.4</v>
      </c>
    </row>
    <row r="59">
      <c r="A59" s="3" t="inlineStr">
        <is>
          <t>Derivative Asset, Subject to Master Netting Arrangement, Collateral, Obligation to Return Cash Not Offset</t>
        </is>
      </c>
      <c r="B59" s="4" t="n">
        <v>0</v>
      </c>
      <c r="C59" s="4" t="n">
        <v>0</v>
      </c>
    </row>
    <row r="60">
      <c r="A60" s="3" t="inlineStr">
        <is>
          <t>Entergy Mississippi [Member] | Other Current Liabilities [Member] | Natural Gas Swaps and Options [Member] | Not Designated as Hedging Instrument [Member]</t>
        </is>
      </c>
      <c r="B60" s="3" t="inlineStr">
        <is>
          <t xml:space="preserve"> </t>
        </is>
      </c>
      <c r="C60" s="3" t="inlineStr">
        <is>
          <t xml:space="preserve"> </t>
        </is>
      </c>
    </row>
    <row r="61">
      <c r="A61" s="5" t="inlineStr">
        <is>
          <t>Derivative Liability, Subject to Master Netting Arrangement, before Offset of Collateral [Abstract]</t>
        </is>
      </c>
      <c r="B61" s="3" t="inlineStr">
        <is>
          <t xml:space="preserve"> </t>
        </is>
      </c>
      <c r="C61" s="3" t="inlineStr">
        <is>
          <t xml:space="preserve"> </t>
        </is>
      </c>
    </row>
    <row r="62">
      <c r="A62" s="3" t="inlineStr">
        <is>
          <t>Derivative Liability, Subject to Master Netting Arrangement, before Offset</t>
        </is>
      </c>
      <c r="B62" s="15" t="n">
        <v>6.5</v>
      </c>
      <c r="C62" s="15" t="n">
        <v>10.1</v>
      </c>
    </row>
    <row r="63">
      <c r="A63" s="3" t="inlineStr">
        <is>
          <t>Derivative Liability, Subject to Master Netting Arrangement, Collateral, Right to Reclaim Cash Not Offset</t>
        </is>
      </c>
      <c r="B63" s="6" t="n">
        <v>0</v>
      </c>
      <c r="C63" s="6" t="n">
        <v>0</v>
      </c>
    </row>
    <row r="64">
      <c r="A64" s="3" t="inlineStr">
        <is>
          <t>Entergy New Orleans [Member] | Natural Gas Swaps and Options [Member] | Not Designated as Hedging Instrument [Member]</t>
        </is>
      </c>
      <c r="B64" s="3" t="inlineStr">
        <is>
          <t xml:space="preserve"> </t>
        </is>
      </c>
      <c r="C64" s="3" t="inlineStr">
        <is>
          <t xml:space="preserve"> </t>
        </is>
      </c>
    </row>
    <row r="65">
      <c r="A65" s="5" t="inlineStr">
        <is>
          <t>Derivative Liability, Subject to Master Netting Arrangement, before Offset of Collateral [Abstract]</t>
        </is>
      </c>
      <c r="B65" s="3" t="inlineStr">
        <is>
          <t xml:space="preserve"> </t>
        </is>
      </c>
      <c r="C65" s="3" t="inlineStr">
        <is>
          <t xml:space="preserve"> </t>
        </is>
      </c>
    </row>
    <row r="66">
      <c r="A66" s="3" t="inlineStr">
        <is>
          <t>Derivative Liability, Statement of Financial Position [Extensible Enumeration]</t>
        </is>
      </c>
      <c r="B66" s="3" t="inlineStr">
        <is>
          <t xml:space="preserve"> </t>
        </is>
      </c>
      <c r="C66" s="3" t="inlineStr">
        <is>
          <t>Other Liabilities, Current</t>
        </is>
      </c>
    </row>
    <row r="67">
      <c r="A67" s="3" t="inlineStr">
        <is>
          <t>Entergy New Orleans [Member] | Financial Transmission Rights (FTRs) [Member] | Not Designated as Hedging Instrument [Member]</t>
        </is>
      </c>
      <c r="B67" s="3" t="inlineStr">
        <is>
          <t xml:space="preserve"> </t>
        </is>
      </c>
      <c r="C67" s="3" t="inlineStr">
        <is>
          <t xml:space="preserve"> </t>
        </is>
      </c>
    </row>
    <row r="68">
      <c r="A68" s="5" t="inlineStr">
        <is>
          <t>Derivative Asset, Subject to Master Netting Arrangement, before Offset of Collateral [Abstract]</t>
        </is>
      </c>
      <c r="B68" s="3" t="inlineStr">
        <is>
          <t xml:space="preserve"> </t>
        </is>
      </c>
      <c r="C68" s="3" t="inlineStr">
        <is>
          <t xml:space="preserve"> </t>
        </is>
      </c>
    </row>
    <row r="69">
      <c r="A69" s="3" t="inlineStr">
        <is>
          <t>Derivative Asset, Statement of Financial Position [Extensible Enumeration]</t>
        </is>
      </c>
      <c r="B69" s="3" t="inlineStr">
        <is>
          <t>Prepaid Expense and Other Assets, Current</t>
        </is>
      </c>
      <c r="C69" s="3" t="inlineStr">
        <is>
          <t>Prepaid Expense and Other Assets, Current</t>
        </is>
      </c>
    </row>
    <row r="70">
      <c r="A70" s="3" t="inlineStr">
        <is>
          <t>Entergy New Orleans [Member] | Prepayments And Other [Member] | Financial Transmission Rights (FTRs) [Member] | Not Designated as Hedging Instrument [Member]</t>
        </is>
      </c>
      <c r="B70" s="3" t="inlineStr">
        <is>
          <t xml:space="preserve"> </t>
        </is>
      </c>
      <c r="C70" s="3" t="inlineStr">
        <is>
          <t xml:space="preserve"> </t>
        </is>
      </c>
    </row>
    <row r="71">
      <c r="A71" s="5" t="inlineStr">
        <is>
          <t>Derivative Asset, Subject to Master Netting Arrangement, before Offset of Collateral [Abstract]</t>
        </is>
      </c>
      <c r="B71" s="3" t="inlineStr">
        <is>
          <t xml:space="preserve"> </t>
        </is>
      </c>
      <c r="C71" s="3" t="inlineStr">
        <is>
          <t xml:space="preserve"> </t>
        </is>
      </c>
    </row>
    <row r="72">
      <c r="A72" s="3" t="inlineStr">
        <is>
          <t>Derivative Asset, Subject to Master Netting Arrangement, before Offset</t>
        </is>
      </c>
      <c r="B72" s="14" t="n">
        <v>0.5</v>
      </c>
      <c r="C72" s="14" t="n">
        <v>1.1</v>
      </c>
    </row>
    <row r="73">
      <c r="A73" s="3" t="inlineStr">
        <is>
          <t>Derivative Asset, Subject to Master Netting Arrangement, Collateral, Obligation to Return Cash Not Offset</t>
        </is>
      </c>
      <c r="B73" s="4" t="n">
        <v>0</v>
      </c>
      <c r="C73" s="4" t="n">
        <v>0</v>
      </c>
    </row>
    <row r="74">
      <c r="A74" s="3" t="inlineStr">
        <is>
          <t>Entergy New Orleans [Member] | Other Current Liabilities [Member] | Natural Gas Swaps and Options [Member] | Not Designated as Hedging Instrument [Member]</t>
        </is>
      </c>
      <c r="B74" s="3" t="inlineStr">
        <is>
          <t xml:space="preserve"> </t>
        </is>
      </c>
      <c r="C74" s="3" t="inlineStr">
        <is>
          <t xml:space="preserve"> </t>
        </is>
      </c>
    </row>
    <row r="75">
      <c r="A75" s="5" t="inlineStr">
        <is>
          <t>Derivative Liability, Subject to Master Netting Arrangement, before Offset of Collateral [Abstract]</t>
        </is>
      </c>
      <c r="B75" s="3" t="inlineStr">
        <is>
          <t xml:space="preserve"> </t>
        </is>
      </c>
      <c r="C75" s="3" t="inlineStr">
        <is>
          <t xml:space="preserve"> </t>
        </is>
      </c>
    </row>
    <row r="76">
      <c r="A76" s="3" t="inlineStr">
        <is>
          <t>Derivative Liability, Subject to Master Netting Arrangement, before Offset</t>
        </is>
      </c>
      <c r="B76" s="3" t="inlineStr">
        <is>
          <t xml:space="preserve"> </t>
        </is>
      </c>
      <c r="C76" s="15" t="n">
        <v>0.6</v>
      </c>
    </row>
    <row r="77">
      <c r="A77" s="3" t="inlineStr">
        <is>
          <t>Derivative Liability, Subject to Master Netting Arrangement, Collateral, Right to Reclaim Cash Not Offset</t>
        </is>
      </c>
      <c r="B77" s="3" t="inlineStr">
        <is>
          <t xml:space="preserve"> </t>
        </is>
      </c>
      <c r="C77" s="4" t="n">
        <v>0</v>
      </c>
    </row>
    <row r="78">
      <c r="A78" s="3" t="inlineStr">
        <is>
          <t>Entergy Arkansas [Member] | Uncommitted Credit Facility of $25 Million [Member]</t>
        </is>
      </c>
      <c r="B78" s="3" t="inlineStr">
        <is>
          <t xml:space="preserve"> </t>
        </is>
      </c>
      <c r="C78" s="3" t="inlineStr">
        <is>
          <t xml:space="preserve"> </t>
        </is>
      </c>
    </row>
    <row r="79">
      <c r="A79" s="5" t="inlineStr">
        <is>
          <t>Derivative Liability, Subject to Master Netting Arrangement, before Offset of Collateral [Abstract]</t>
        </is>
      </c>
      <c r="B79" s="3" t="inlineStr">
        <is>
          <t xml:space="preserve"> </t>
        </is>
      </c>
      <c r="C79" s="3" t="inlineStr">
        <is>
          <t xml:space="preserve"> </t>
        </is>
      </c>
    </row>
    <row r="80">
      <c r="A80" s="3" t="inlineStr">
        <is>
          <t>Letters of Credit Outstanding, Amount</t>
        </is>
      </c>
      <c r="B80" s="15" t="n">
        <v>2.1</v>
      </c>
      <c r="C80" s="3" t="inlineStr">
        <is>
          <t xml:space="preserve"> </t>
        </is>
      </c>
    </row>
    <row r="81">
      <c r="A81" s="3" t="inlineStr">
        <is>
          <t>Entergy Arkansas [Member] | Financial Transmission Rights (FTRs) [Member]</t>
        </is>
      </c>
      <c r="B81" s="3" t="inlineStr">
        <is>
          <t xml:space="preserve"> </t>
        </is>
      </c>
      <c r="C81" s="3" t="inlineStr">
        <is>
          <t xml:space="preserve"> </t>
        </is>
      </c>
    </row>
    <row r="82">
      <c r="A82" s="5" t="inlineStr">
        <is>
          <t>Derivative Liability, Subject to Master Netting Arrangement, before Offset of Collateral [Abstract]</t>
        </is>
      </c>
      <c r="B82" s="3" t="inlineStr">
        <is>
          <t xml:space="preserve"> </t>
        </is>
      </c>
      <c r="C82" s="3" t="inlineStr">
        <is>
          <t xml:space="preserve"> </t>
        </is>
      </c>
    </row>
    <row r="83">
      <c r="A83" s="3" t="inlineStr">
        <is>
          <t>Letters of Credit Outstanding, Amount</t>
        </is>
      </c>
      <c r="B83" s="3" t="inlineStr">
        <is>
          <t xml:space="preserve"> </t>
        </is>
      </c>
      <c r="C83" s="14" t="n">
        <v>1.2</v>
      </c>
    </row>
    <row r="84">
      <c r="A84" s="3" t="inlineStr">
        <is>
          <t>Entergy Arkansas [Member] | Financial Transmission Rights (FTRs) [Member] | Uncommitted Credit Facility of $25 Million [Member]</t>
        </is>
      </c>
      <c r="B84" s="3" t="inlineStr">
        <is>
          <t xml:space="preserve"> </t>
        </is>
      </c>
      <c r="C84" s="3" t="inlineStr">
        <is>
          <t xml:space="preserve"> </t>
        </is>
      </c>
    </row>
    <row r="85">
      <c r="A85" s="5" t="inlineStr">
        <is>
          <t>Derivative Liability, Subject to Master Netting Arrangement, before Offset of Collateral [Abstract]</t>
        </is>
      </c>
      <c r="B85" s="3" t="inlineStr">
        <is>
          <t xml:space="preserve"> </t>
        </is>
      </c>
      <c r="C85" s="3" t="inlineStr">
        <is>
          <t xml:space="preserve"> </t>
        </is>
      </c>
    </row>
    <row r="86">
      <c r="A86" s="3" t="inlineStr">
        <is>
          <t>Letters of Credit Outstanding, Amount</t>
        </is>
      </c>
      <c r="B86" s="14" t="n">
        <v>0.6</v>
      </c>
      <c r="C86" s="3" t="inlineStr">
        <is>
          <t xml:space="preserve"> </t>
        </is>
      </c>
    </row>
    <row r="87">
      <c r="A87" s="3" t="inlineStr">
        <is>
          <t>Entergy Arkansas [Member] | Financial Transmission Rights (FTRs) [Member] | Not Designated as Hedging Instrument [Member]</t>
        </is>
      </c>
      <c r="B87" s="3" t="inlineStr">
        <is>
          <t xml:space="preserve"> </t>
        </is>
      </c>
      <c r="C87" s="3" t="inlineStr">
        <is>
          <t xml:space="preserve"> </t>
        </is>
      </c>
    </row>
    <row r="88">
      <c r="A88" s="5" t="inlineStr">
        <is>
          <t>Derivative Asset, Subject to Master Netting Arrangement, before Offset of Collateral [Abstract]</t>
        </is>
      </c>
      <c r="B88" s="3" t="inlineStr">
        <is>
          <t xml:space="preserve"> </t>
        </is>
      </c>
      <c r="C88" s="3" t="inlineStr">
        <is>
          <t xml:space="preserve"> </t>
        </is>
      </c>
    </row>
    <row r="89">
      <c r="A89" s="3" t="inlineStr">
        <is>
          <t>Derivative Asset, Statement of Financial Position [Extensible Enumeration]</t>
        </is>
      </c>
      <c r="B89" s="3" t="inlineStr">
        <is>
          <t>Prepaid Expense and Other Assets, Current</t>
        </is>
      </c>
      <c r="C89" s="3" t="inlineStr">
        <is>
          <t>Prepaid Expense and Other Assets, Current</t>
        </is>
      </c>
    </row>
    <row r="90">
      <c r="A90" s="3" t="inlineStr">
        <is>
          <t>Entergy Arkansas [Member] | Prepayments And Other [Member] | Financial Transmission Rights (FTRs) [Member] | Not Designated as Hedging Instrument [Member]</t>
        </is>
      </c>
      <c r="B90" s="3" t="inlineStr">
        <is>
          <t xml:space="preserve"> </t>
        </is>
      </c>
      <c r="C90" s="3" t="inlineStr">
        <is>
          <t xml:space="preserve"> </t>
        </is>
      </c>
    </row>
    <row r="91">
      <c r="A91" s="5" t="inlineStr">
        <is>
          <t>Derivative Asset, Subject to Master Netting Arrangement, before Offset of Collateral [Abstract]</t>
        </is>
      </c>
      <c r="B91" s="3" t="inlineStr">
        <is>
          <t xml:space="preserve"> </t>
        </is>
      </c>
      <c r="C91" s="3" t="inlineStr">
        <is>
          <t xml:space="preserve"> </t>
        </is>
      </c>
    </row>
    <row r="92">
      <c r="A92" s="3" t="inlineStr">
        <is>
          <t>Derivative Asset, Subject to Master Netting Arrangement, before Offset</t>
        </is>
      </c>
      <c r="B92" s="14" t="n">
        <v>2.8</v>
      </c>
      <c r="C92" s="6" t="n">
        <v>6</v>
      </c>
    </row>
    <row r="93">
      <c r="A93" s="3" t="inlineStr">
        <is>
          <t>Derivative Asset, Subject to Master Netting Arrangement, Collateral, Obligation to Return Cash Not Offset</t>
        </is>
      </c>
      <c r="B93" s="4" t="n">
        <v>0</v>
      </c>
      <c r="C93" s="4" t="n">
        <v>0</v>
      </c>
    </row>
    <row r="94">
      <c r="A94" s="3" t="inlineStr">
        <is>
          <t>Entergy Texas [Member] | Uncommitted Credit Facility of $80 Million [Member]</t>
        </is>
      </c>
      <c r="B94" s="3" t="inlineStr">
        <is>
          <t xml:space="preserve"> </t>
        </is>
      </c>
      <c r="C94" s="3" t="inlineStr">
        <is>
          <t xml:space="preserve"> </t>
        </is>
      </c>
    </row>
    <row r="95">
      <c r="A95" s="5" t="inlineStr">
        <is>
          <t>Derivative Liability, Subject to Master Netting Arrangement, before Offset of Collateral [Abstract]</t>
        </is>
      </c>
      <c r="B95" s="3" t="inlineStr">
        <is>
          <t xml:space="preserve"> </t>
        </is>
      </c>
      <c r="C95" s="3" t="inlineStr">
        <is>
          <t xml:space="preserve"> </t>
        </is>
      </c>
    </row>
    <row r="96">
      <c r="A96" s="3" t="inlineStr">
        <is>
          <t>Letters of Credit Outstanding, Amount</t>
        </is>
      </c>
      <c r="B96" s="15" t="n">
        <v>76.5</v>
      </c>
      <c r="C96" s="3" t="inlineStr">
        <is>
          <t xml:space="preserve"> </t>
        </is>
      </c>
    </row>
    <row r="97">
      <c r="A97" s="3" t="inlineStr">
        <is>
          <t>Entergy Texas [Member] | Financial Transmission Rights (FTRs) [Member]</t>
        </is>
      </c>
      <c r="B97" s="3" t="inlineStr">
        <is>
          <t xml:space="preserve"> </t>
        </is>
      </c>
      <c r="C97" s="3" t="inlineStr">
        <is>
          <t xml:space="preserve"> </t>
        </is>
      </c>
    </row>
    <row r="98">
      <c r="A98" s="5" t="inlineStr">
        <is>
          <t>Derivative Liability, Subject to Master Netting Arrangement, before Offset of Collateral [Abstract]</t>
        </is>
      </c>
      <c r="B98" s="3" t="inlineStr">
        <is>
          <t xml:space="preserve"> </t>
        </is>
      </c>
      <c r="C98" s="3" t="inlineStr">
        <is>
          <t xml:space="preserve"> </t>
        </is>
      </c>
    </row>
    <row r="99">
      <c r="A99" s="3" t="inlineStr">
        <is>
          <t>Letters of Credit Outstanding, Amount</t>
        </is>
      </c>
      <c r="B99" s="3" t="inlineStr">
        <is>
          <t xml:space="preserve"> </t>
        </is>
      </c>
      <c r="C99" s="14" t="n">
        <v>0.1</v>
      </c>
    </row>
    <row r="100">
      <c r="A100" s="3" t="inlineStr">
        <is>
          <t>Entergy Texas [Member] | Financial Transmission Rights (FTRs) [Member] | Uncommitted Credit Facility of $80 Million [Member]</t>
        </is>
      </c>
      <c r="B100" s="3" t="inlineStr">
        <is>
          <t xml:space="preserve"> </t>
        </is>
      </c>
      <c r="C100" s="3" t="inlineStr">
        <is>
          <t xml:space="preserve"> </t>
        </is>
      </c>
    </row>
    <row r="101">
      <c r="A101" s="5" t="inlineStr">
        <is>
          <t>Derivative Liability, Subject to Master Netting Arrangement, before Offset of Collateral [Abstract]</t>
        </is>
      </c>
      <c r="B101" s="3" t="inlineStr">
        <is>
          <t xml:space="preserve"> </t>
        </is>
      </c>
      <c r="C101" s="3" t="inlineStr">
        <is>
          <t xml:space="preserve"> </t>
        </is>
      </c>
    </row>
    <row r="102">
      <c r="A102" s="3" t="inlineStr">
        <is>
          <t>Letters of Credit Outstanding, Amount</t>
        </is>
      </c>
      <c r="B102" s="14" t="n">
        <v>0.2</v>
      </c>
      <c r="C102" s="3" t="inlineStr">
        <is>
          <t xml:space="preserve"> </t>
        </is>
      </c>
    </row>
    <row r="103">
      <c r="A103" s="3" t="inlineStr">
        <is>
          <t>Entergy Texas [Member] | Financial Transmission Rights (FTRs) [Member] | Not Designated as Hedging Instrument [Member]</t>
        </is>
      </c>
      <c r="B103" s="3" t="inlineStr">
        <is>
          <t xml:space="preserve"> </t>
        </is>
      </c>
      <c r="C103" s="3" t="inlineStr">
        <is>
          <t xml:space="preserve"> </t>
        </is>
      </c>
    </row>
    <row r="104">
      <c r="A104" s="5" t="inlineStr">
        <is>
          <t>Derivative Asset, Subject to Master Netting Arrangement, before Offset of Collateral [Abstract]</t>
        </is>
      </c>
      <c r="B104" s="3" t="inlineStr">
        <is>
          <t xml:space="preserve"> </t>
        </is>
      </c>
      <c r="C104" s="3" t="inlineStr">
        <is>
          <t xml:space="preserve"> </t>
        </is>
      </c>
    </row>
    <row r="105">
      <c r="A105" s="3" t="inlineStr">
        <is>
          <t>Derivative Asset, Statement of Financial Position [Extensible Enumeration]</t>
        </is>
      </c>
      <c r="B105" s="3" t="inlineStr">
        <is>
          <t>Prepaid Expense and Other Assets, Current</t>
        </is>
      </c>
      <c r="C105" s="3" t="inlineStr">
        <is>
          <t>Prepaid Expense and Other Assets, Current</t>
        </is>
      </c>
    </row>
    <row r="106">
      <c r="A106" s="3" t="inlineStr">
        <is>
          <t>Entergy Texas [Member] | Prepayments And Other [Member] | Financial Transmission Rights (FTRs) [Member] | Not Designated as Hedging Instrument [Member]</t>
        </is>
      </c>
      <c r="B106" s="3" t="inlineStr">
        <is>
          <t xml:space="preserve"> </t>
        </is>
      </c>
      <c r="C106" s="3" t="inlineStr">
        <is>
          <t xml:space="preserve"> </t>
        </is>
      </c>
    </row>
    <row r="107">
      <c r="A107" s="5" t="inlineStr">
        <is>
          <t>Derivative Asset, Subject to Master Netting Arrangement, before Offset of Collateral [Abstract]</t>
        </is>
      </c>
      <c r="B107" s="3" t="inlineStr">
        <is>
          <t xml:space="preserve"> </t>
        </is>
      </c>
      <c r="C107" s="3" t="inlineStr">
        <is>
          <t xml:space="preserve"> </t>
        </is>
      </c>
    </row>
    <row r="108">
      <c r="A108" s="3" t="inlineStr">
        <is>
          <t>Derivative Asset, Subject to Master Netting Arrangement, before Offset</t>
        </is>
      </c>
      <c r="B108" s="14" t="n">
        <v>1.2</v>
      </c>
      <c r="C108" s="14" t="n">
        <v>2.7</v>
      </c>
    </row>
    <row r="109">
      <c r="A109" s="3" t="inlineStr">
        <is>
          <t>Derivative Asset, Subject to Master Netting Arrangement, Collateral, Obligation to Return Cash Not Offset</t>
        </is>
      </c>
      <c r="B109" s="6" t="n">
        <v>0</v>
      </c>
      <c r="C109" s="14" t="n">
        <v>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45" customWidth="1" min="2" max="2"/>
    <col width="45" customWidth="1" min="3" max="3"/>
    <col width="27" customWidth="1" min="4" max="4"/>
  </cols>
  <sheetData>
    <row r="1">
      <c r="A1" s="1" t="inlineStr">
        <is>
          <t>Risk Management and Fair Values (Schedule of Derivatives Not Designated As Hedging Instruments) (Details) - USD ($) $ in Millions</t>
        </is>
      </c>
      <c r="B1" s="2" t="inlineStr">
        <is>
          <t>3 Months Ended</t>
        </is>
      </c>
    </row>
    <row r="2">
      <c r="B2" s="2" t="inlineStr">
        <is>
          <t>Mar. 31, 2024</t>
        </is>
      </c>
      <c r="C2" s="2" t="inlineStr">
        <is>
          <t>Mar. 31, 2023</t>
        </is>
      </c>
      <c r="D2" s="2" t="inlineStr">
        <is>
          <t>Dec. 31, 2023</t>
        </is>
      </c>
    </row>
    <row r="3">
      <c r="A3" s="5" t="inlineStr">
        <is>
          <t>Effect Of Derivative Instruments Not Designated As Hedging Instruments On The Consolidated Statements Of Income [Line Items]</t>
        </is>
      </c>
      <c r="B3" s="3" t="inlineStr">
        <is>
          <t xml:space="preserve"> </t>
        </is>
      </c>
      <c r="C3" s="3" t="inlineStr">
        <is>
          <t xml:space="preserve"> </t>
        </is>
      </c>
      <c r="D3" s="3" t="inlineStr">
        <is>
          <t xml:space="preserve"> </t>
        </is>
      </c>
    </row>
    <row r="4">
      <c r="A4" s="3" t="inlineStr">
        <is>
          <t>Letters of Credit Outstanding, Amount</t>
        </is>
      </c>
      <c r="B4" s="6" t="n">
        <v>2</v>
      </c>
      <c r="C4" s="3" t="inlineStr">
        <is>
          <t xml:space="preserve"> </t>
        </is>
      </c>
      <c r="D4" s="6" t="n">
        <v>2</v>
      </c>
    </row>
    <row r="5">
      <c r="A5" s="3" t="inlineStr">
        <is>
          <t>Financial Transmission Rights (FTRs) [Member] | Not Designated as Hedging Instrument [Member]</t>
        </is>
      </c>
      <c r="B5" s="3" t="inlineStr">
        <is>
          <t xml:space="preserve"> </t>
        </is>
      </c>
      <c r="C5" s="3" t="inlineStr">
        <is>
          <t xml:space="preserve"> </t>
        </is>
      </c>
      <c r="D5" s="3" t="inlineStr">
        <is>
          <t xml:space="preserve"> </t>
        </is>
      </c>
    </row>
    <row r="6">
      <c r="A6" s="5" t="inlineStr">
        <is>
          <t>Effect Of Derivative Instruments Not Designated As Hedging Instruments On The Consolidated Statements Of Income [Line Items]</t>
        </is>
      </c>
      <c r="B6" s="3" t="inlineStr">
        <is>
          <t xml:space="preserve"> </t>
        </is>
      </c>
      <c r="C6" s="3" t="inlineStr">
        <is>
          <t xml:space="preserve"> </t>
        </is>
      </c>
      <c r="D6" s="3" t="inlineStr">
        <is>
          <t xml:space="preserve"> </t>
        </is>
      </c>
    </row>
    <row r="7">
      <c r="A7" s="3" t="inlineStr">
        <is>
          <t>Derivative, Gain (Loss), Statement of Income or Comprehensive Income [Extensible Enumeration]</t>
        </is>
      </c>
      <c r="B7" s="3" t="inlineStr">
        <is>
          <t>Utilities Operating Expense, Purchased Power</t>
        </is>
      </c>
      <c r="C7" s="3" t="inlineStr">
        <is>
          <t>Utilities Operating Expense, Purchased Power</t>
        </is>
      </c>
      <c r="D7" s="3" t="inlineStr">
        <is>
          <t xml:space="preserve"> </t>
        </is>
      </c>
    </row>
    <row r="8">
      <c r="A8" s="3" t="inlineStr">
        <is>
          <t>Natural Gas Swaps and Options [Member] | Not Designated as Hedging Instrument [Member]</t>
        </is>
      </c>
      <c r="B8" s="3" t="inlineStr">
        <is>
          <t xml:space="preserve"> </t>
        </is>
      </c>
      <c r="C8" s="3" t="inlineStr">
        <is>
          <t xml:space="preserve"> </t>
        </is>
      </c>
      <c r="D8" s="3" t="inlineStr">
        <is>
          <t xml:space="preserve"> </t>
        </is>
      </c>
    </row>
    <row r="9">
      <c r="A9" s="5" t="inlineStr">
        <is>
          <t>Effect Of Derivative Instruments Not Designated As Hedging Instruments On The Consolidated Statements Of Income [Line Items]</t>
        </is>
      </c>
      <c r="B9" s="3" t="inlineStr">
        <is>
          <t xml:space="preserve"> </t>
        </is>
      </c>
      <c r="C9" s="3" t="inlineStr">
        <is>
          <t xml:space="preserve"> </t>
        </is>
      </c>
      <c r="D9" s="3" t="inlineStr">
        <is>
          <t xml:space="preserve"> </t>
        </is>
      </c>
    </row>
    <row r="10">
      <c r="A10" s="3" t="inlineStr">
        <is>
          <t>Derivative Liability, Statement of Financial Position [Extensible Enumeration]</t>
        </is>
      </c>
      <c r="B10" s="3" t="inlineStr">
        <is>
          <t>Other Liabilities, Current</t>
        </is>
      </c>
      <c r="C10" s="3" t="inlineStr">
        <is>
          <t xml:space="preserve"> </t>
        </is>
      </c>
      <c r="D10" s="3" t="inlineStr">
        <is>
          <t>Other Liabilities, Current</t>
        </is>
      </c>
    </row>
    <row r="11">
      <c r="A11" s="3" t="inlineStr">
        <is>
          <t>Derivative, Gain (Loss), Statement of Income or Comprehensive Income [Extensible Enumeration]</t>
        </is>
      </c>
      <c r="B11" s="3" t="inlineStr">
        <is>
          <t>Utilities Operating Expense, Fuel Used</t>
        </is>
      </c>
      <c r="C11" s="3" t="inlineStr">
        <is>
          <t>Utilities Operating Expense, Fuel Used</t>
        </is>
      </c>
      <c r="D11" s="3" t="inlineStr">
        <is>
          <t xml:space="preserve"> </t>
        </is>
      </c>
    </row>
    <row r="12">
      <c r="A12" s="3" t="inlineStr">
        <is>
          <t>Natural Gas Swaps and Options [Member] | Not Designated as Hedging Instrument [Member] | Other Current Liabilities [Member]</t>
        </is>
      </c>
      <c r="B12" s="3" t="inlineStr">
        <is>
          <t xml:space="preserve"> </t>
        </is>
      </c>
      <c r="C12" s="3" t="inlineStr">
        <is>
          <t xml:space="preserve"> </t>
        </is>
      </c>
      <c r="D12" s="3" t="inlineStr">
        <is>
          <t xml:space="preserve"> </t>
        </is>
      </c>
    </row>
    <row r="13">
      <c r="A13" s="5" t="inlineStr">
        <is>
          <t>Effect Of Derivative Instruments Not Designated As Hedging Instruments On The Consolidated Statements Of Income [Line Items]</t>
        </is>
      </c>
      <c r="B13" s="3" t="inlineStr">
        <is>
          <t xml:space="preserve"> </t>
        </is>
      </c>
      <c r="C13" s="3" t="inlineStr">
        <is>
          <t xml:space="preserve"> </t>
        </is>
      </c>
      <c r="D13" s="3" t="inlineStr">
        <is>
          <t xml:space="preserve"> </t>
        </is>
      </c>
    </row>
    <row r="14">
      <c r="A14" s="3" t="inlineStr">
        <is>
          <t>Derivative Liability, Subject to Master Netting Arrangement, before Offset</t>
        </is>
      </c>
      <c r="B14" s="6" t="n">
        <v>6</v>
      </c>
      <c r="C14" s="3" t="inlineStr">
        <is>
          <t xml:space="preserve"> </t>
        </is>
      </c>
      <c r="D14" s="6" t="n">
        <v>11</v>
      </c>
    </row>
    <row r="15">
      <c r="A15" s="3" t="inlineStr">
        <is>
          <t>Derivative Liability, Subject to Master Netting Arrangement, Collateral, Right to Reclaim Cash Not Offset</t>
        </is>
      </c>
      <c r="B15" s="4" t="n">
        <v>0</v>
      </c>
      <c r="C15" s="3" t="inlineStr">
        <is>
          <t xml:space="preserve"> </t>
        </is>
      </c>
      <c r="D15" s="4" t="n">
        <v>0</v>
      </c>
    </row>
    <row r="16">
      <c r="A16" s="3" t="inlineStr">
        <is>
          <t>Entergy Arkansas [Member] | Uncommitted Credit Facility of $25 Million [Member]</t>
        </is>
      </c>
      <c r="B16" s="3" t="inlineStr">
        <is>
          <t xml:space="preserve"> </t>
        </is>
      </c>
      <c r="C16" s="3" t="inlineStr">
        <is>
          <t xml:space="preserve"> </t>
        </is>
      </c>
      <c r="D16" s="3" t="inlineStr">
        <is>
          <t xml:space="preserve"> </t>
        </is>
      </c>
    </row>
    <row r="17">
      <c r="A17" s="5" t="inlineStr">
        <is>
          <t>Effect Of Derivative Instruments Not Designated As Hedging Instruments On The Consolidated Statements Of Income [Line Items]</t>
        </is>
      </c>
      <c r="B17" s="3" t="inlineStr">
        <is>
          <t xml:space="preserve"> </t>
        </is>
      </c>
      <c r="C17" s="3" t="inlineStr">
        <is>
          <t xml:space="preserve"> </t>
        </is>
      </c>
      <c r="D17" s="3" t="inlineStr">
        <is>
          <t xml:space="preserve"> </t>
        </is>
      </c>
    </row>
    <row r="18">
      <c r="A18" s="3" t="inlineStr">
        <is>
          <t>Letters of Credit Outstanding, Amount</t>
        </is>
      </c>
      <c r="B18" s="15" t="n">
        <v>2.1</v>
      </c>
      <c r="C18" s="3" t="inlineStr">
        <is>
          <t xml:space="preserve"> </t>
        </is>
      </c>
      <c r="D18" s="3" t="inlineStr">
        <is>
          <t xml:space="preserve"> </t>
        </is>
      </c>
    </row>
    <row r="19">
      <c r="A19" s="3" t="inlineStr">
        <is>
          <t>Entergy Arkansas [Member] | Financial Transmission Rights (FTRs) [Member]</t>
        </is>
      </c>
      <c r="B19" s="3" t="inlineStr">
        <is>
          <t xml:space="preserve"> </t>
        </is>
      </c>
      <c r="C19" s="3" t="inlineStr">
        <is>
          <t xml:space="preserve"> </t>
        </is>
      </c>
      <c r="D19" s="3" t="inlineStr">
        <is>
          <t xml:space="preserve"> </t>
        </is>
      </c>
    </row>
    <row r="20">
      <c r="A20" s="5" t="inlineStr">
        <is>
          <t>Effect Of Derivative Instruments Not Designated As Hedging Instruments On The Consolidated Statements Of Income [Line Items]</t>
        </is>
      </c>
      <c r="B20" s="3" t="inlineStr">
        <is>
          <t xml:space="preserve"> </t>
        </is>
      </c>
      <c r="C20" s="3" t="inlineStr">
        <is>
          <t xml:space="preserve"> </t>
        </is>
      </c>
      <c r="D20" s="3" t="inlineStr">
        <is>
          <t xml:space="preserve"> </t>
        </is>
      </c>
    </row>
    <row r="21">
      <c r="A21" s="3" t="inlineStr">
        <is>
          <t>Letters of Credit Outstanding, Amount</t>
        </is>
      </c>
      <c r="B21" s="3" t="inlineStr">
        <is>
          <t xml:space="preserve"> </t>
        </is>
      </c>
      <c r="C21" s="3" t="inlineStr">
        <is>
          <t xml:space="preserve"> </t>
        </is>
      </c>
      <c r="D21" s="15" t="n">
        <v>1.2</v>
      </c>
    </row>
    <row r="22">
      <c r="A22" s="3" t="inlineStr">
        <is>
          <t>Entergy Arkansas [Member] | Financial Transmission Rights (FTRs) [Member] | Uncommitted Credit Facility of $25 Million [Member]</t>
        </is>
      </c>
      <c r="B22" s="3" t="inlineStr">
        <is>
          <t xml:space="preserve"> </t>
        </is>
      </c>
      <c r="C22" s="3" t="inlineStr">
        <is>
          <t xml:space="preserve"> </t>
        </is>
      </c>
      <c r="D22" s="3" t="inlineStr">
        <is>
          <t xml:space="preserve"> </t>
        </is>
      </c>
    </row>
    <row r="23">
      <c r="A23" s="5" t="inlineStr">
        <is>
          <t>Effect Of Derivative Instruments Not Designated As Hedging Instruments On The Consolidated Statements Of Income [Line Items]</t>
        </is>
      </c>
      <c r="B23" s="3" t="inlineStr">
        <is>
          <t xml:space="preserve"> </t>
        </is>
      </c>
      <c r="C23" s="3" t="inlineStr">
        <is>
          <t xml:space="preserve"> </t>
        </is>
      </c>
      <c r="D23" s="3" t="inlineStr">
        <is>
          <t xml:space="preserve"> </t>
        </is>
      </c>
    </row>
    <row r="24">
      <c r="A24" s="3" t="inlineStr">
        <is>
          <t>Letters of Credit Outstanding, Amount</t>
        </is>
      </c>
      <c r="B24" s="14" t="n">
        <v>0.6</v>
      </c>
      <c r="C24" s="3" t="inlineStr">
        <is>
          <t xml:space="preserve"> </t>
        </is>
      </c>
      <c r="D24" s="3" t="inlineStr">
        <is>
          <t xml:space="preserve"> </t>
        </is>
      </c>
    </row>
    <row r="25">
      <c r="A25" s="3" t="inlineStr">
        <is>
          <t>Entergy Arkansas [Member] | Financial Transmission Rights (FTRs) [Member] | Not Designated as Hedging Instrument [Member]</t>
        </is>
      </c>
      <c r="B25" s="3" t="inlineStr">
        <is>
          <t xml:space="preserve"> </t>
        </is>
      </c>
      <c r="C25" s="3" t="inlineStr">
        <is>
          <t xml:space="preserve"> </t>
        </is>
      </c>
      <c r="D25" s="3" t="inlineStr">
        <is>
          <t xml:space="preserve"> </t>
        </is>
      </c>
    </row>
    <row r="26">
      <c r="A26" s="5" t="inlineStr">
        <is>
          <t>Effect Of Derivative Instruments Not Designated As Hedging Instruments On The Consolidated Statements Of Income [Line Items]</t>
        </is>
      </c>
      <c r="B26" s="3" t="inlineStr">
        <is>
          <t xml:space="preserve"> </t>
        </is>
      </c>
      <c r="C26" s="3" t="inlineStr">
        <is>
          <t xml:space="preserve"> </t>
        </is>
      </c>
      <c r="D26" s="3" t="inlineStr">
        <is>
          <t xml:space="preserve"> </t>
        </is>
      </c>
    </row>
    <row r="27">
      <c r="A27" s="3" t="inlineStr">
        <is>
          <t>Derivative, Gain (Loss), Statement of Income or Comprehensive Income [Extensible Enumeration]</t>
        </is>
      </c>
      <c r="B27" s="3" t="inlineStr">
        <is>
          <t>Utilities Operating Expense, Purchased Power</t>
        </is>
      </c>
      <c r="C27" s="3" t="inlineStr">
        <is>
          <t>Utilities Operating Expense, Purchased Power</t>
        </is>
      </c>
      <c r="D27" s="3" t="inlineStr">
        <is>
          <t xml:space="preserve"> </t>
        </is>
      </c>
    </row>
    <row r="28">
      <c r="A28" s="3" t="inlineStr">
        <is>
          <t>Entergy Louisiana [Member] | Uncommitted Credit Facility of $125 Million [Member]</t>
        </is>
      </c>
      <c r="B28" s="3" t="inlineStr">
        <is>
          <t xml:space="preserve"> </t>
        </is>
      </c>
      <c r="C28" s="3" t="inlineStr">
        <is>
          <t xml:space="preserve"> </t>
        </is>
      </c>
      <c r="D28" s="3" t="inlineStr">
        <is>
          <t xml:space="preserve"> </t>
        </is>
      </c>
    </row>
    <row r="29">
      <c r="A29" s="5" t="inlineStr">
        <is>
          <t>Effect Of Derivative Instruments Not Designated As Hedging Instruments On The Consolidated Statements Of Income [Line Items]</t>
        </is>
      </c>
      <c r="B29" s="3" t="inlineStr">
        <is>
          <t xml:space="preserve"> </t>
        </is>
      </c>
      <c r="C29" s="3" t="inlineStr">
        <is>
          <t xml:space="preserve"> </t>
        </is>
      </c>
      <c r="D29" s="3" t="inlineStr">
        <is>
          <t xml:space="preserve"> </t>
        </is>
      </c>
    </row>
    <row r="30">
      <c r="A30" s="3" t="inlineStr">
        <is>
          <t>Letters of Credit Outstanding, Amount</t>
        </is>
      </c>
      <c r="B30" s="14" t="n">
        <v>11.8</v>
      </c>
      <c r="C30" s="3" t="inlineStr">
        <is>
          <t xml:space="preserve"> </t>
        </is>
      </c>
      <c r="D30" s="3" t="inlineStr">
        <is>
          <t xml:space="preserve"> </t>
        </is>
      </c>
    </row>
    <row r="31">
      <c r="A31" s="3" t="inlineStr">
        <is>
          <t>Entergy Louisiana [Member] | Financial Transmission Rights (FTRs) [Member]</t>
        </is>
      </c>
      <c r="B31" s="3" t="inlineStr">
        <is>
          <t xml:space="preserve"> </t>
        </is>
      </c>
      <c r="C31" s="3" t="inlineStr">
        <is>
          <t xml:space="preserve"> </t>
        </is>
      </c>
      <c r="D31" s="3" t="inlineStr">
        <is>
          <t xml:space="preserve"> </t>
        </is>
      </c>
    </row>
    <row r="32">
      <c r="A32" s="5" t="inlineStr">
        <is>
          <t>Effect Of Derivative Instruments Not Designated As Hedging Instruments On The Consolidated Statements Of Income [Line Items]</t>
        </is>
      </c>
      <c r="B32" s="3" t="inlineStr">
        <is>
          <t xml:space="preserve"> </t>
        </is>
      </c>
      <c r="C32" s="3" t="inlineStr">
        <is>
          <t xml:space="preserve"> </t>
        </is>
      </c>
      <c r="D32" s="3" t="inlineStr">
        <is>
          <t xml:space="preserve"> </t>
        </is>
      </c>
    </row>
    <row r="33">
      <c r="A33" s="3" t="inlineStr">
        <is>
          <t>Letters of Credit Outstanding, Amount</t>
        </is>
      </c>
      <c r="B33" s="3" t="inlineStr">
        <is>
          <t xml:space="preserve"> </t>
        </is>
      </c>
      <c r="C33" s="3" t="inlineStr">
        <is>
          <t xml:space="preserve"> </t>
        </is>
      </c>
      <c r="D33" s="14" t="n">
        <v>0.5</v>
      </c>
    </row>
    <row r="34">
      <c r="A34" s="3" t="inlineStr">
        <is>
          <t>Entergy Louisiana [Member] | Financial Transmission Rights (FTRs) [Member] | Uncommitted Credit Facility of $125 Million [Member]</t>
        </is>
      </c>
      <c r="B34" s="3" t="inlineStr">
        <is>
          <t xml:space="preserve"> </t>
        </is>
      </c>
      <c r="C34" s="3" t="inlineStr">
        <is>
          <t xml:space="preserve"> </t>
        </is>
      </c>
      <c r="D34" s="3" t="inlineStr">
        <is>
          <t xml:space="preserve"> </t>
        </is>
      </c>
    </row>
    <row r="35">
      <c r="A35" s="5" t="inlineStr">
        <is>
          <t>Effect Of Derivative Instruments Not Designated As Hedging Instruments On The Consolidated Statements Of Income [Line Items]</t>
        </is>
      </c>
      <c r="B35" s="3" t="inlineStr">
        <is>
          <t xml:space="preserve"> </t>
        </is>
      </c>
      <c r="C35" s="3" t="inlineStr">
        <is>
          <t xml:space="preserve"> </t>
        </is>
      </c>
      <c r="D35" s="3" t="inlineStr">
        <is>
          <t xml:space="preserve"> </t>
        </is>
      </c>
    </row>
    <row r="36">
      <c r="A36" s="3" t="inlineStr">
        <is>
          <t>Letters of Credit Outstanding, Amount</t>
        </is>
      </c>
      <c r="B36" s="14" t="n">
        <v>0.5</v>
      </c>
      <c r="C36" s="3" t="inlineStr">
        <is>
          <t xml:space="preserve"> </t>
        </is>
      </c>
      <c r="D36" s="3" t="inlineStr">
        <is>
          <t xml:space="preserve"> </t>
        </is>
      </c>
    </row>
    <row r="37">
      <c r="A37" s="3" t="inlineStr">
        <is>
          <t>Entergy Louisiana [Member] | Financial Transmission Rights (FTRs) [Member] | Not Designated as Hedging Instrument [Member]</t>
        </is>
      </c>
      <c r="B37" s="3" t="inlineStr">
        <is>
          <t xml:space="preserve"> </t>
        </is>
      </c>
      <c r="C37" s="3" t="inlineStr">
        <is>
          <t xml:space="preserve"> </t>
        </is>
      </c>
      <c r="D37" s="3" t="inlineStr">
        <is>
          <t xml:space="preserve"> </t>
        </is>
      </c>
    </row>
    <row r="38">
      <c r="A38" s="5" t="inlineStr">
        <is>
          <t>Effect Of Derivative Instruments Not Designated As Hedging Instruments On The Consolidated Statements Of Income [Line Items]</t>
        </is>
      </c>
      <c r="B38" s="3" t="inlineStr">
        <is>
          <t xml:space="preserve"> </t>
        </is>
      </c>
      <c r="C38" s="3" t="inlineStr">
        <is>
          <t xml:space="preserve"> </t>
        </is>
      </c>
      <c r="D38" s="3" t="inlineStr">
        <is>
          <t xml:space="preserve"> </t>
        </is>
      </c>
    </row>
    <row r="39">
      <c r="A39" s="3" t="inlineStr">
        <is>
          <t>Derivative, Gain (Loss), Statement of Income or Comprehensive Income [Extensible Enumeration]</t>
        </is>
      </c>
      <c r="B39" s="3" t="inlineStr">
        <is>
          <t>Utilities Operating Expense, Purchased Power</t>
        </is>
      </c>
      <c r="C39" s="3" t="inlineStr">
        <is>
          <t>Utilities Operating Expense, Purchased Power</t>
        </is>
      </c>
      <c r="D39" s="3" t="inlineStr">
        <is>
          <t xml:space="preserve"> </t>
        </is>
      </c>
    </row>
    <row r="40">
      <c r="A40" s="3" t="inlineStr">
        <is>
          <t>Entergy Louisiana [Member] | Natural Gas Swaps and Options [Member] | Not Designated as Hedging Instrument [Member]</t>
        </is>
      </c>
      <c r="B40" s="3" t="inlineStr">
        <is>
          <t xml:space="preserve"> </t>
        </is>
      </c>
      <c r="C40" s="3" t="inlineStr">
        <is>
          <t xml:space="preserve"> </t>
        </is>
      </c>
      <c r="D40" s="3" t="inlineStr">
        <is>
          <t xml:space="preserve"> </t>
        </is>
      </c>
    </row>
    <row r="41">
      <c r="A41" s="5" t="inlineStr">
        <is>
          <t>Effect Of Derivative Instruments Not Designated As Hedging Instruments On The Consolidated Statements Of Income [Line Items]</t>
        </is>
      </c>
      <c r="B41" s="3" t="inlineStr">
        <is>
          <t xml:space="preserve"> </t>
        </is>
      </c>
      <c r="C41" s="3" t="inlineStr">
        <is>
          <t xml:space="preserve"> </t>
        </is>
      </c>
      <c r="D41" s="3" t="inlineStr">
        <is>
          <t xml:space="preserve"> </t>
        </is>
      </c>
    </row>
    <row r="42">
      <c r="A42" s="3" t="inlineStr">
        <is>
          <t>Derivative Liability, Statement of Financial Position [Extensible Enumeration]</t>
        </is>
      </c>
      <c r="B42" s="3" t="inlineStr">
        <is>
          <t xml:space="preserve"> </t>
        </is>
      </c>
      <c r="C42" s="3" t="inlineStr">
        <is>
          <t xml:space="preserve"> </t>
        </is>
      </c>
      <c r="D42" s="3" t="inlineStr">
        <is>
          <t>Other Liabilities, Current</t>
        </is>
      </c>
    </row>
    <row r="43">
      <c r="A43" s="3" t="inlineStr">
        <is>
          <t>Derivative, Gain (Loss), Statement of Income or Comprehensive Income [Extensible Enumeration]</t>
        </is>
      </c>
      <c r="B43" s="3" t="inlineStr">
        <is>
          <t xml:space="preserve"> </t>
        </is>
      </c>
      <c r="C43" s="3" t="inlineStr">
        <is>
          <t>Utilities Operating Expense, Fuel Used</t>
        </is>
      </c>
      <c r="D43" s="3" t="inlineStr">
        <is>
          <t xml:space="preserve"> </t>
        </is>
      </c>
    </row>
    <row r="44">
      <c r="A44" s="3" t="inlineStr">
        <is>
          <t>Entergy Louisiana [Member] | Natural Gas Swaps and Options [Member] | Not Designated as Hedging Instrument [Member] | Other Current Liabilities [Member]</t>
        </is>
      </c>
      <c r="B44" s="3" t="inlineStr">
        <is>
          <t xml:space="preserve"> </t>
        </is>
      </c>
      <c r="C44" s="3" t="inlineStr">
        <is>
          <t xml:space="preserve"> </t>
        </is>
      </c>
      <c r="D44" s="3" t="inlineStr">
        <is>
          <t xml:space="preserve"> </t>
        </is>
      </c>
    </row>
    <row r="45">
      <c r="A45" s="5" t="inlineStr">
        <is>
          <t>Effect Of Derivative Instruments Not Designated As Hedging Instruments On The Consolidated Statements Of Income [Line Items]</t>
        </is>
      </c>
      <c r="B45" s="3" t="inlineStr">
        <is>
          <t xml:space="preserve"> </t>
        </is>
      </c>
      <c r="C45" s="3" t="inlineStr">
        <is>
          <t xml:space="preserve"> </t>
        </is>
      </c>
      <c r="D45" s="3" t="inlineStr">
        <is>
          <t xml:space="preserve"> </t>
        </is>
      </c>
    </row>
    <row r="46">
      <c r="A46" s="3" t="inlineStr">
        <is>
          <t>Derivative Liability, Subject to Master Netting Arrangement, before Offset</t>
        </is>
      </c>
      <c r="B46" s="3" t="inlineStr">
        <is>
          <t xml:space="preserve"> </t>
        </is>
      </c>
      <c r="C46" s="3" t="inlineStr">
        <is>
          <t xml:space="preserve"> </t>
        </is>
      </c>
      <c r="D46" s="14" t="n">
        <v>0.4</v>
      </c>
    </row>
    <row r="47">
      <c r="A47" s="3" t="inlineStr">
        <is>
          <t>Derivative Liability, Subject to Master Netting Arrangement, Collateral, Right to Reclaim Cash Not Offset</t>
        </is>
      </c>
      <c r="B47" s="3" t="inlineStr">
        <is>
          <t xml:space="preserve"> </t>
        </is>
      </c>
      <c r="C47" s="3" t="inlineStr">
        <is>
          <t xml:space="preserve"> </t>
        </is>
      </c>
      <c r="D47" s="4" t="n">
        <v>0</v>
      </c>
    </row>
    <row r="48">
      <c r="A48" s="3" t="inlineStr">
        <is>
          <t>Entergy Mississippi [Member] | Uncommitted Credit Facility of $65 Million [Member]</t>
        </is>
      </c>
      <c r="B48" s="3" t="inlineStr">
        <is>
          <t xml:space="preserve"> </t>
        </is>
      </c>
      <c r="C48" s="3" t="inlineStr">
        <is>
          <t xml:space="preserve"> </t>
        </is>
      </c>
      <c r="D48" s="3" t="inlineStr">
        <is>
          <t xml:space="preserve"> </t>
        </is>
      </c>
    </row>
    <row r="49">
      <c r="A49" s="5" t="inlineStr">
        <is>
          <t>Effect Of Derivative Instruments Not Designated As Hedging Instruments On The Consolidated Statements Of Income [Line Items]</t>
        </is>
      </c>
      <c r="B49" s="3" t="inlineStr">
        <is>
          <t xml:space="preserve"> </t>
        </is>
      </c>
      <c r="C49" s="3" t="inlineStr">
        <is>
          <t xml:space="preserve"> </t>
        </is>
      </c>
      <c r="D49" s="3" t="inlineStr">
        <is>
          <t xml:space="preserve"> </t>
        </is>
      </c>
    </row>
    <row r="50">
      <c r="A50" s="3" t="inlineStr">
        <is>
          <t>Letters of Credit Outstanding, Amount</t>
        </is>
      </c>
      <c r="B50" s="14" t="n">
        <v>27.6</v>
      </c>
      <c r="C50" s="3" t="inlineStr">
        <is>
          <t xml:space="preserve"> </t>
        </is>
      </c>
      <c r="D50" s="3" t="inlineStr">
        <is>
          <t xml:space="preserve"> </t>
        </is>
      </c>
    </row>
    <row r="51">
      <c r="A51" s="3" t="inlineStr">
        <is>
          <t>Entergy Mississippi [Member] | Financial Transmission Rights (FTRs) [Member]</t>
        </is>
      </c>
      <c r="B51" s="3" t="inlineStr">
        <is>
          <t xml:space="preserve"> </t>
        </is>
      </c>
      <c r="C51" s="3" t="inlineStr">
        <is>
          <t xml:space="preserve"> </t>
        </is>
      </c>
      <c r="D51" s="3" t="inlineStr">
        <is>
          <t xml:space="preserve"> </t>
        </is>
      </c>
    </row>
    <row r="52">
      <c r="A52" s="5" t="inlineStr">
        <is>
          <t>Effect Of Derivative Instruments Not Designated As Hedging Instruments On The Consolidated Statements Of Income [Line Items]</t>
        </is>
      </c>
      <c r="B52" s="3" t="inlineStr">
        <is>
          <t xml:space="preserve"> </t>
        </is>
      </c>
      <c r="C52" s="3" t="inlineStr">
        <is>
          <t xml:space="preserve"> </t>
        </is>
      </c>
      <c r="D52" s="3" t="inlineStr">
        <is>
          <t xml:space="preserve"> </t>
        </is>
      </c>
    </row>
    <row r="53">
      <c r="A53" s="3" t="inlineStr">
        <is>
          <t>Letters of Credit Outstanding, Amount</t>
        </is>
      </c>
      <c r="B53" s="3" t="inlineStr">
        <is>
          <t xml:space="preserve"> </t>
        </is>
      </c>
      <c r="C53" s="3" t="inlineStr">
        <is>
          <t xml:space="preserve"> </t>
        </is>
      </c>
      <c r="D53" s="14" t="n">
        <v>0.3</v>
      </c>
    </row>
    <row r="54">
      <c r="A54" s="3" t="inlineStr">
        <is>
          <t>Entergy Mississippi [Member] | Financial Transmission Rights (FTRs) [Member] | Uncommitted Credit Facility of $65 Million [Member]</t>
        </is>
      </c>
      <c r="B54" s="3" t="inlineStr">
        <is>
          <t xml:space="preserve"> </t>
        </is>
      </c>
      <c r="C54" s="3" t="inlineStr">
        <is>
          <t xml:space="preserve"> </t>
        </is>
      </c>
      <c r="D54" s="3" t="inlineStr">
        <is>
          <t xml:space="preserve"> </t>
        </is>
      </c>
    </row>
    <row r="55">
      <c r="A55" s="5" t="inlineStr">
        <is>
          <t>Effect Of Derivative Instruments Not Designated As Hedging Instruments On The Consolidated Statements Of Income [Line Items]</t>
        </is>
      </c>
      <c r="B55" s="3" t="inlineStr">
        <is>
          <t xml:space="preserve"> </t>
        </is>
      </c>
      <c r="C55" s="3" t="inlineStr">
        <is>
          <t xml:space="preserve"> </t>
        </is>
      </c>
      <c r="D55" s="3" t="inlineStr">
        <is>
          <t xml:space="preserve"> </t>
        </is>
      </c>
    </row>
    <row r="56">
      <c r="A56" s="3" t="inlineStr">
        <is>
          <t>Letters of Credit Outstanding, Amount</t>
        </is>
      </c>
      <c r="B56" s="14" t="n">
        <v>0.5</v>
      </c>
      <c r="C56" s="3" t="inlineStr">
        <is>
          <t xml:space="preserve"> </t>
        </is>
      </c>
      <c r="D56" s="3" t="inlineStr">
        <is>
          <t xml:space="preserve"> </t>
        </is>
      </c>
    </row>
    <row r="57">
      <c r="A57" s="3" t="inlineStr">
        <is>
          <t>Entergy Mississippi [Member] | Financial Transmission Rights (FTRs) [Member] | Not Designated as Hedging Instrument [Member]</t>
        </is>
      </c>
      <c r="B57" s="3" t="inlineStr">
        <is>
          <t xml:space="preserve"> </t>
        </is>
      </c>
      <c r="C57" s="3" t="inlineStr">
        <is>
          <t xml:space="preserve"> </t>
        </is>
      </c>
      <c r="D57" s="3" t="inlineStr">
        <is>
          <t xml:space="preserve"> </t>
        </is>
      </c>
    </row>
    <row r="58">
      <c r="A58" s="5" t="inlineStr">
        <is>
          <t>Effect Of Derivative Instruments Not Designated As Hedging Instruments On The Consolidated Statements Of Income [Line Items]</t>
        </is>
      </c>
      <c r="B58" s="3" t="inlineStr">
        <is>
          <t xml:space="preserve"> </t>
        </is>
      </c>
      <c r="C58" s="3" t="inlineStr">
        <is>
          <t xml:space="preserve"> </t>
        </is>
      </c>
      <c r="D58" s="3" t="inlineStr">
        <is>
          <t xml:space="preserve"> </t>
        </is>
      </c>
    </row>
    <row r="59">
      <c r="A59" s="3" t="inlineStr">
        <is>
          <t>Derivative, Gain (Loss), Statement of Income or Comprehensive Income [Extensible Enumeration]</t>
        </is>
      </c>
      <c r="B59" s="3" t="inlineStr">
        <is>
          <t>Utilities Operating Expense, Purchased Power</t>
        </is>
      </c>
      <c r="C59" s="3" t="inlineStr">
        <is>
          <t>Utilities Operating Expense, Purchased Power</t>
        </is>
      </c>
      <c r="D59" s="3" t="inlineStr">
        <is>
          <t xml:space="preserve"> </t>
        </is>
      </c>
    </row>
    <row r="60">
      <c r="A60" s="3" t="inlineStr">
        <is>
          <t>Entergy Mississippi [Member] | Natural Gas Swaps and Options [Member] | Not Designated as Hedging Instrument [Member]</t>
        </is>
      </c>
      <c r="B60" s="3" t="inlineStr">
        <is>
          <t xml:space="preserve"> </t>
        </is>
      </c>
      <c r="C60" s="3" t="inlineStr">
        <is>
          <t xml:space="preserve"> </t>
        </is>
      </c>
      <c r="D60" s="3" t="inlineStr">
        <is>
          <t xml:space="preserve"> </t>
        </is>
      </c>
    </row>
    <row r="61">
      <c r="A61" s="5" t="inlineStr">
        <is>
          <t>Effect Of Derivative Instruments Not Designated As Hedging Instruments On The Consolidated Statements Of Income [Line Items]</t>
        </is>
      </c>
      <c r="B61" s="3" t="inlineStr">
        <is>
          <t xml:space="preserve"> </t>
        </is>
      </c>
      <c r="C61" s="3" t="inlineStr">
        <is>
          <t xml:space="preserve"> </t>
        </is>
      </c>
      <c r="D61" s="3" t="inlineStr">
        <is>
          <t xml:space="preserve"> </t>
        </is>
      </c>
    </row>
    <row r="62">
      <c r="A62" s="3" t="inlineStr">
        <is>
          <t>Derivative Liability, Statement of Financial Position [Extensible Enumeration]</t>
        </is>
      </c>
      <c r="B62" s="3" t="inlineStr">
        <is>
          <t>Other Liabilities, Current</t>
        </is>
      </c>
      <c r="C62" s="3" t="inlineStr">
        <is>
          <t xml:space="preserve"> </t>
        </is>
      </c>
      <c r="D62" s="3" t="inlineStr">
        <is>
          <t>Other Liabilities, Current</t>
        </is>
      </c>
    </row>
    <row r="63">
      <c r="A63" s="3" t="inlineStr">
        <is>
          <t>Derivative, Gain (Loss), Statement of Income or Comprehensive Income [Extensible Enumeration]</t>
        </is>
      </c>
      <c r="B63" s="3" t="inlineStr">
        <is>
          <t>Utilities Operating Expense, Fuel Used</t>
        </is>
      </c>
      <c r="C63" s="3" t="inlineStr">
        <is>
          <t>Utilities Operating Expense, Fuel Used</t>
        </is>
      </c>
      <c r="D63" s="3" t="inlineStr">
        <is>
          <t xml:space="preserve"> </t>
        </is>
      </c>
    </row>
    <row r="64">
      <c r="A64" s="3" t="inlineStr">
        <is>
          <t>Entergy Mississippi [Member] | Natural Gas Swaps and Options [Member] | Not Designated as Hedging Instrument [Member] | Other Current Liabilities [Member]</t>
        </is>
      </c>
      <c r="B64" s="3" t="inlineStr">
        <is>
          <t xml:space="preserve"> </t>
        </is>
      </c>
      <c r="C64" s="3" t="inlineStr">
        <is>
          <t xml:space="preserve"> </t>
        </is>
      </c>
      <c r="D64" s="3" t="inlineStr">
        <is>
          <t xml:space="preserve"> </t>
        </is>
      </c>
    </row>
    <row r="65">
      <c r="A65" s="5" t="inlineStr">
        <is>
          <t>Effect Of Derivative Instruments Not Designated As Hedging Instruments On The Consolidated Statements Of Income [Line Items]</t>
        </is>
      </c>
      <c r="B65" s="3" t="inlineStr">
        <is>
          <t xml:space="preserve"> </t>
        </is>
      </c>
      <c r="C65" s="3" t="inlineStr">
        <is>
          <t xml:space="preserve"> </t>
        </is>
      </c>
      <c r="D65" s="3" t="inlineStr">
        <is>
          <t xml:space="preserve"> </t>
        </is>
      </c>
    </row>
    <row r="66">
      <c r="A66" s="3" t="inlineStr">
        <is>
          <t>Derivative Liability, Subject to Master Netting Arrangement, before Offset</t>
        </is>
      </c>
      <c r="B66" s="14" t="n">
        <v>6.5</v>
      </c>
      <c r="C66" s="3" t="inlineStr">
        <is>
          <t xml:space="preserve"> </t>
        </is>
      </c>
      <c r="D66" s="14" t="n">
        <v>10.1</v>
      </c>
    </row>
    <row r="67">
      <c r="A67" s="3" t="inlineStr">
        <is>
          <t>Derivative Liability, Subject to Master Netting Arrangement, Collateral, Right to Reclaim Cash Not Offset</t>
        </is>
      </c>
      <c r="B67" s="6" t="n">
        <v>0</v>
      </c>
      <c r="C67" s="3" t="inlineStr">
        <is>
          <t xml:space="preserve"> </t>
        </is>
      </c>
      <c r="D67" s="6" t="n">
        <v>0</v>
      </c>
    </row>
    <row r="68">
      <c r="A68" s="3" t="inlineStr">
        <is>
          <t>Entergy New Orleans [Member] | Financial Transmission Rights (FTRs) [Member] | Not Designated as Hedging Instrument [Member]</t>
        </is>
      </c>
      <c r="B68" s="3" t="inlineStr">
        <is>
          <t xml:space="preserve"> </t>
        </is>
      </c>
      <c r="C68" s="3" t="inlineStr">
        <is>
          <t xml:space="preserve"> </t>
        </is>
      </c>
      <c r="D68" s="3" t="inlineStr">
        <is>
          <t xml:space="preserve"> </t>
        </is>
      </c>
    </row>
    <row r="69">
      <c r="A69" s="5" t="inlineStr">
        <is>
          <t>Effect Of Derivative Instruments Not Designated As Hedging Instruments On The Consolidated Statements Of Income [Line Items]</t>
        </is>
      </c>
      <c r="B69" s="3" t="inlineStr">
        <is>
          <t xml:space="preserve"> </t>
        </is>
      </c>
      <c r="C69" s="3" t="inlineStr">
        <is>
          <t xml:space="preserve"> </t>
        </is>
      </c>
      <c r="D69" s="3" t="inlineStr">
        <is>
          <t xml:space="preserve"> </t>
        </is>
      </c>
    </row>
    <row r="70">
      <c r="A70" s="3" t="inlineStr">
        <is>
          <t>Derivative, Gain (Loss), Statement of Income or Comprehensive Income [Extensible Enumeration]</t>
        </is>
      </c>
      <c r="B70" s="3" t="inlineStr">
        <is>
          <t>Utilities Operating Expense, Purchased Power</t>
        </is>
      </c>
      <c r="C70" s="3" t="inlineStr">
        <is>
          <t>Utilities Operating Expense, Purchased Power</t>
        </is>
      </c>
      <c r="D70" s="3" t="inlineStr">
        <is>
          <t xml:space="preserve"> </t>
        </is>
      </c>
    </row>
    <row r="71">
      <c r="A71" s="3" t="inlineStr">
        <is>
          <t>Entergy New Orleans [Member] | Natural Gas Swaps and Options [Member] | Not Designated as Hedging Instrument [Member]</t>
        </is>
      </c>
      <c r="B71" s="3" t="inlineStr">
        <is>
          <t xml:space="preserve"> </t>
        </is>
      </c>
      <c r="C71" s="3" t="inlineStr">
        <is>
          <t xml:space="preserve"> </t>
        </is>
      </c>
      <c r="D71" s="3" t="inlineStr">
        <is>
          <t xml:space="preserve"> </t>
        </is>
      </c>
    </row>
    <row r="72">
      <c r="A72" s="5" t="inlineStr">
        <is>
          <t>Effect Of Derivative Instruments Not Designated As Hedging Instruments On The Consolidated Statements Of Income [Line Items]</t>
        </is>
      </c>
      <c r="B72" s="3" t="inlineStr">
        <is>
          <t xml:space="preserve"> </t>
        </is>
      </c>
      <c r="C72" s="3" t="inlineStr">
        <is>
          <t xml:space="preserve"> </t>
        </is>
      </c>
      <c r="D72" s="3" t="inlineStr">
        <is>
          <t xml:space="preserve"> </t>
        </is>
      </c>
    </row>
    <row r="73">
      <c r="A73" s="3" t="inlineStr">
        <is>
          <t>Derivative Liability, Statement of Financial Position [Extensible Enumeration]</t>
        </is>
      </c>
      <c r="B73" s="3" t="inlineStr">
        <is>
          <t xml:space="preserve"> </t>
        </is>
      </c>
      <c r="C73" s="3" t="inlineStr">
        <is>
          <t xml:space="preserve"> </t>
        </is>
      </c>
      <c r="D73" s="3" t="inlineStr">
        <is>
          <t>Other Liabilities, Current</t>
        </is>
      </c>
    </row>
    <row r="74">
      <c r="A74" s="3" t="inlineStr">
        <is>
          <t>Derivative, Gain (Loss), Statement of Income or Comprehensive Income [Extensible Enumeration]</t>
        </is>
      </c>
      <c r="B74" s="3" t="inlineStr">
        <is>
          <t>Utilities Operating Expense, Fuel Used</t>
        </is>
      </c>
      <c r="C74" s="3" t="inlineStr">
        <is>
          <t>Utilities Operating Expense, Fuel Used</t>
        </is>
      </c>
      <c r="D74" s="3" t="inlineStr">
        <is>
          <t xml:space="preserve"> </t>
        </is>
      </c>
    </row>
    <row r="75">
      <c r="A75" s="3" t="inlineStr">
        <is>
          <t>Entergy New Orleans [Member] | Natural Gas Swaps and Options [Member] | Not Designated as Hedging Instrument [Member] | Other Current Liabilities [Member]</t>
        </is>
      </c>
      <c r="B75" s="3" t="inlineStr">
        <is>
          <t xml:space="preserve"> </t>
        </is>
      </c>
      <c r="C75" s="3" t="inlineStr">
        <is>
          <t xml:space="preserve"> </t>
        </is>
      </c>
      <c r="D75" s="3" t="inlineStr">
        <is>
          <t xml:space="preserve"> </t>
        </is>
      </c>
    </row>
    <row r="76">
      <c r="A76" s="5" t="inlineStr">
        <is>
          <t>Effect Of Derivative Instruments Not Designated As Hedging Instruments On The Consolidated Statements Of Income [Line Items]</t>
        </is>
      </c>
      <c r="B76" s="3" t="inlineStr">
        <is>
          <t xml:space="preserve"> </t>
        </is>
      </c>
      <c r="C76" s="3" t="inlineStr">
        <is>
          <t xml:space="preserve"> </t>
        </is>
      </c>
      <c r="D76" s="3" t="inlineStr">
        <is>
          <t xml:space="preserve"> </t>
        </is>
      </c>
    </row>
    <row r="77">
      <c r="A77" s="3" t="inlineStr">
        <is>
          <t>Derivative Liability, Subject to Master Netting Arrangement, before Offset</t>
        </is>
      </c>
      <c r="B77" s="3" t="inlineStr">
        <is>
          <t xml:space="preserve"> </t>
        </is>
      </c>
      <c r="C77" s="3" t="inlineStr">
        <is>
          <t xml:space="preserve"> </t>
        </is>
      </c>
      <c r="D77" s="14" t="n">
        <v>0.6</v>
      </c>
    </row>
    <row r="78">
      <c r="A78" s="3" t="inlineStr">
        <is>
          <t>Derivative Liability, Subject to Master Netting Arrangement, Collateral, Right to Reclaim Cash Not Offset</t>
        </is>
      </c>
      <c r="B78" s="3" t="inlineStr">
        <is>
          <t xml:space="preserve"> </t>
        </is>
      </c>
      <c r="C78" s="3" t="inlineStr">
        <is>
          <t xml:space="preserve"> </t>
        </is>
      </c>
      <c r="D78" s="4" t="n">
        <v>0</v>
      </c>
    </row>
    <row r="79">
      <c r="A79" s="3" t="inlineStr">
        <is>
          <t>Entergy Texas [Member] | Uncommitted Credit Facility of $80 Million [Member]</t>
        </is>
      </c>
      <c r="B79" s="3" t="inlineStr">
        <is>
          <t xml:space="preserve"> </t>
        </is>
      </c>
      <c r="C79" s="3" t="inlineStr">
        <is>
          <t xml:space="preserve"> </t>
        </is>
      </c>
      <c r="D79" s="3" t="inlineStr">
        <is>
          <t xml:space="preserve"> </t>
        </is>
      </c>
    </row>
    <row r="80">
      <c r="A80" s="5" t="inlineStr">
        <is>
          <t>Effect Of Derivative Instruments Not Designated As Hedging Instruments On The Consolidated Statements Of Income [Line Items]</t>
        </is>
      </c>
      <c r="B80" s="3" t="inlineStr">
        <is>
          <t xml:space="preserve"> </t>
        </is>
      </c>
      <c r="C80" s="3" t="inlineStr">
        <is>
          <t xml:space="preserve"> </t>
        </is>
      </c>
      <c r="D80" s="3" t="inlineStr">
        <is>
          <t xml:space="preserve"> </t>
        </is>
      </c>
    </row>
    <row r="81">
      <c r="A81" s="3" t="inlineStr">
        <is>
          <t>Letters of Credit Outstanding, Amount</t>
        </is>
      </c>
      <c r="B81" s="14" t="n">
        <v>76.5</v>
      </c>
      <c r="C81" s="3" t="inlineStr">
        <is>
          <t xml:space="preserve"> </t>
        </is>
      </c>
      <c r="D81" s="3" t="inlineStr">
        <is>
          <t xml:space="preserve"> </t>
        </is>
      </c>
    </row>
    <row r="82">
      <c r="A82" s="3" t="inlineStr">
        <is>
          <t>Entergy Texas [Member] | Financial Transmission Rights (FTRs) [Member]</t>
        </is>
      </c>
      <c r="B82" s="3" t="inlineStr">
        <is>
          <t xml:space="preserve"> </t>
        </is>
      </c>
      <c r="C82" s="3" t="inlineStr">
        <is>
          <t xml:space="preserve"> </t>
        </is>
      </c>
      <c r="D82" s="3" t="inlineStr">
        <is>
          <t xml:space="preserve"> </t>
        </is>
      </c>
    </row>
    <row r="83">
      <c r="A83" s="5" t="inlineStr">
        <is>
          <t>Effect Of Derivative Instruments Not Designated As Hedging Instruments On The Consolidated Statements Of Income [Line Items]</t>
        </is>
      </c>
      <c r="B83" s="3" t="inlineStr">
        <is>
          <t xml:space="preserve"> </t>
        </is>
      </c>
      <c r="C83" s="3" t="inlineStr">
        <is>
          <t xml:space="preserve"> </t>
        </is>
      </c>
      <c r="D83" s="3" t="inlineStr">
        <is>
          <t xml:space="preserve"> </t>
        </is>
      </c>
    </row>
    <row r="84">
      <c r="A84" s="3" t="inlineStr">
        <is>
          <t>Letters of Credit Outstanding, Amount</t>
        </is>
      </c>
      <c r="B84" s="3" t="inlineStr">
        <is>
          <t xml:space="preserve"> </t>
        </is>
      </c>
      <c r="C84" s="3" t="inlineStr">
        <is>
          <t xml:space="preserve"> </t>
        </is>
      </c>
      <c r="D84" s="14" t="n">
        <v>0.1</v>
      </c>
    </row>
    <row r="85">
      <c r="A85" s="3" t="inlineStr">
        <is>
          <t>Entergy Texas [Member] | Financial Transmission Rights (FTRs) [Member] | Uncommitted Credit Facility of $80 Million [Member]</t>
        </is>
      </c>
      <c r="B85" s="3" t="inlineStr">
        <is>
          <t xml:space="preserve"> </t>
        </is>
      </c>
      <c r="C85" s="3" t="inlineStr">
        <is>
          <t xml:space="preserve"> </t>
        </is>
      </c>
      <c r="D85" s="3" t="inlineStr">
        <is>
          <t xml:space="preserve"> </t>
        </is>
      </c>
    </row>
    <row r="86">
      <c r="A86" s="5" t="inlineStr">
        <is>
          <t>Effect Of Derivative Instruments Not Designated As Hedging Instruments On The Consolidated Statements Of Income [Line Items]</t>
        </is>
      </c>
      <c r="B86" s="3" t="inlineStr">
        <is>
          <t xml:space="preserve"> </t>
        </is>
      </c>
      <c r="C86" s="3" t="inlineStr">
        <is>
          <t xml:space="preserve"> </t>
        </is>
      </c>
      <c r="D86" s="3" t="inlineStr">
        <is>
          <t xml:space="preserve"> </t>
        </is>
      </c>
    </row>
    <row r="87">
      <c r="A87" s="3" t="inlineStr">
        <is>
          <t>Letters of Credit Outstanding, Amount</t>
        </is>
      </c>
      <c r="B87" s="14" t="n">
        <v>0.2</v>
      </c>
      <c r="C87" s="3" t="inlineStr">
        <is>
          <t xml:space="preserve"> </t>
        </is>
      </c>
      <c r="D87" s="3" t="inlineStr">
        <is>
          <t xml:space="preserve"> </t>
        </is>
      </c>
    </row>
    <row r="88">
      <c r="A88" s="3" t="inlineStr">
        <is>
          <t>Entergy Texas [Member] | Financial Transmission Rights (FTRs) [Member] | Not Designated as Hedging Instrument [Member]</t>
        </is>
      </c>
      <c r="B88" s="3" t="inlineStr">
        <is>
          <t xml:space="preserve"> </t>
        </is>
      </c>
      <c r="C88" s="3" t="inlineStr">
        <is>
          <t xml:space="preserve"> </t>
        </is>
      </c>
      <c r="D88" s="3" t="inlineStr">
        <is>
          <t xml:space="preserve"> </t>
        </is>
      </c>
    </row>
    <row r="89">
      <c r="A89" s="5" t="inlineStr">
        <is>
          <t>Effect Of Derivative Instruments Not Designated As Hedging Instruments On The Consolidated Statements Of Income [Line Items]</t>
        </is>
      </c>
      <c r="B89" s="3" t="inlineStr">
        <is>
          <t xml:space="preserve"> </t>
        </is>
      </c>
      <c r="C89" s="3" t="inlineStr">
        <is>
          <t xml:space="preserve"> </t>
        </is>
      </c>
      <c r="D89" s="3" t="inlineStr">
        <is>
          <t xml:space="preserve"> </t>
        </is>
      </c>
    </row>
    <row r="90">
      <c r="A90" s="3" t="inlineStr">
        <is>
          <t>Derivative, Gain (Loss), Statement of Income or Comprehensive Income [Extensible Enumeration]</t>
        </is>
      </c>
      <c r="B90" s="3" t="inlineStr">
        <is>
          <t>Utilities Operating Expense, Purchased Power</t>
        </is>
      </c>
      <c r="C90" s="3" t="inlineStr">
        <is>
          <t>Utilities Operating Expense, Purchased Power</t>
        </is>
      </c>
      <c r="D90" s="3"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air Values (Schedule of Fair Value, Assets and Liabilities Measured on Recurring Basis) (Details) - USD ($) $ in Thousands</t>
        </is>
      </c>
      <c r="B1" s="2" t="inlineStr">
        <is>
          <t>Mar. 31,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Cash Equivalents, at Carrying Value</t>
        </is>
      </c>
      <c r="B3" s="6" t="n">
        <v>1229910</v>
      </c>
      <c r="C3" s="6" t="n">
        <v>60939</v>
      </c>
    </row>
    <row r="4">
      <c r="A4" s="5" t="inlineStr">
        <is>
          <t>Assets, Fair Value Disclosure [Abstract]</t>
        </is>
      </c>
      <c r="B4" s="3" t="inlineStr">
        <is>
          <t xml:space="preserve"> </t>
        </is>
      </c>
      <c r="C4" s="3" t="inlineStr">
        <is>
          <t xml:space="preserve"> </t>
        </is>
      </c>
    </row>
    <row r="5">
      <c r="A5" s="3" t="inlineStr">
        <is>
          <t>Restricted Cash and Cash Equivalents, Current</t>
        </is>
      </c>
      <c r="B5" s="4" t="n">
        <v>17000</v>
      </c>
      <c r="C5" s="3" t="inlineStr">
        <is>
          <t xml:space="preserve"> </t>
        </is>
      </c>
    </row>
    <row r="6">
      <c r="A6" s="3" t="inlineStr">
        <is>
          <t>Replacement Reserve Escrow</t>
        </is>
      </c>
      <c r="B6" s="4" t="n">
        <v>328000</v>
      </c>
      <c r="C6" s="4" t="n">
        <v>323000</v>
      </c>
    </row>
    <row r="7">
      <c r="A7" s="5" t="inlineStr">
        <is>
          <t>Liabilities, Fair Value Disclosure [Abstract]</t>
        </is>
      </c>
      <c r="B7" s="3" t="inlineStr">
        <is>
          <t xml:space="preserve"> </t>
        </is>
      </c>
      <c r="C7" s="3" t="inlineStr">
        <is>
          <t xml:space="preserve"> </t>
        </is>
      </c>
    </row>
    <row r="8">
      <c r="A8" s="3" t="inlineStr">
        <is>
          <t>Assets, Fair Value Disclosure</t>
        </is>
      </c>
      <c r="B8" s="4" t="n">
        <v>6750000</v>
      </c>
      <c r="C8" s="4" t="n">
        <v>5277000</v>
      </c>
    </row>
    <row r="9">
      <c r="A9" s="3" t="inlineStr">
        <is>
          <t>Gas Hedge Contracts [Member]</t>
        </is>
      </c>
      <c r="B9" s="3" t="inlineStr">
        <is>
          <t xml:space="preserve"> </t>
        </is>
      </c>
      <c r="C9" s="3" t="inlineStr">
        <is>
          <t xml:space="preserve"> </t>
        </is>
      </c>
    </row>
    <row r="10">
      <c r="A10" s="5" t="inlineStr">
        <is>
          <t>Liabilities, Fair Value Disclosure [Abstract]</t>
        </is>
      </c>
      <c r="B10" s="3" t="inlineStr">
        <is>
          <t xml:space="preserve"> </t>
        </is>
      </c>
      <c r="C10" s="3" t="inlineStr">
        <is>
          <t xml:space="preserve"> </t>
        </is>
      </c>
    </row>
    <row r="11">
      <c r="A11" s="3" t="inlineStr">
        <is>
          <t>Liabilities, Fair Value Disclosure on Recurring Basis</t>
        </is>
      </c>
      <c r="B11" s="4" t="n">
        <v>6000</v>
      </c>
      <c r="C11" s="4" t="n">
        <v>11000</v>
      </c>
    </row>
    <row r="12">
      <c r="A12" s="3" t="inlineStr">
        <is>
          <t>Debt Securities [Member]</t>
        </is>
      </c>
      <c r="B12" s="3" t="inlineStr">
        <is>
          <t xml:space="preserve"> </t>
        </is>
      </c>
      <c r="C12" s="3" t="inlineStr">
        <is>
          <t xml:space="preserve"> </t>
        </is>
      </c>
    </row>
    <row r="13">
      <c r="A13" s="5" t="inlineStr">
        <is>
          <t>Assets, Fair Value Disclosure [Abstract]</t>
        </is>
      </c>
      <c r="B13" s="3" t="inlineStr">
        <is>
          <t xml:space="preserve"> </t>
        </is>
      </c>
      <c r="C13" s="3" t="inlineStr">
        <is>
          <t xml:space="preserve"> </t>
        </is>
      </c>
    </row>
    <row r="14">
      <c r="A14" s="3" t="inlineStr">
        <is>
          <t>Decommissioning Fund Investments, Fair Value</t>
        </is>
      </c>
      <c r="B14" s="4" t="n">
        <v>1761000</v>
      </c>
      <c r="C14" s="4" t="n">
        <v>1770000</v>
      </c>
    </row>
    <row r="15">
      <c r="A15" s="3" t="inlineStr">
        <is>
          <t>Common trust funds valued using Net Asset Value [Domain]</t>
        </is>
      </c>
      <c r="B15" s="3" t="inlineStr">
        <is>
          <t xml:space="preserve"> </t>
        </is>
      </c>
      <c r="C15" s="3" t="inlineStr">
        <is>
          <t xml:space="preserve"> </t>
        </is>
      </c>
    </row>
    <row r="16">
      <c r="A16" s="5" t="inlineStr">
        <is>
          <t>Assets, Fair Value Disclosure [Abstract]</t>
        </is>
      </c>
      <c r="B16" s="3" t="inlineStr">
        <is>
          <t xml:space="preserve"> </t>
        </is>
      </c>
      <c r="C16" s="3" t="inlineStr">
        <is>
          <t xml:space="preserve"> </t>
        </is>
      </c>
    </row>
    <row r="17">
      <c r="A17" s="3" t="inlineStr">
        <is>
          <t>Decommissioning Fund Investments, Fair Value</t>
        </is>
      </c>
      <c r="B17" s="4" t="n">
        <v>3270000</v>
      </c>
      <c r="C17" s="4" t="n">
        <v>3070000</v>
      </c>
    </row>
    <row r="18">
      <c r="A18" s="3" t="inlineStr">
        <is>
          <t>Financial Transmission Rights (FTRs) [Member]</t>
        </is>
      </c>
      <c r="B18" s="3" t="inlineStr">
        <is>
          <t xml:space="preserve"> </t>
        </is>
      </c>
      <c r="C18" s="3" t="inlineStr">
        <is>
          <t xml:space="preserve"> </t>
        </is>
      </c>
    </row>
    <row r="19">
      <c r="A19" s="5" t="inlineStr">
        <is>
          <t>Assets, Fair Value Disclosure [Abstract]</t>
        </is>
      </c>
      <c r="B19" s="3" t="inlineStr">
        <is>
          <t xml:space="preserve"> </t>
        </is>
      </c>
      <c r="C19" s="3" t="inlineStr">
        <is>
          <t xml:space="preserve"> </t>
        </is>
      </c>
    </row>
    <row r="20">
      <c r="A20" s="3" t="inlineStr">
        <is>
          <t>Derivative Asset</t>
        </is>
      </c>
      <c r="B20" s="4" t="n">
        <v>9000</v>
      </c>
      <c r="C20" s="4" t="n">
        <v>21000</v>
      </c>
    </row>
    <row r="21">
      <c r="A21" s="3" t="inlineStr">
        <is>
          <t>Equity Securities [Member]</t>
        </is>
      </c>
      <c r="B21" s="3" t="inlineStr">
        <is>
          <t xml:space="preserve"> </t>
        </is>
      </c>
      <c r="C21" s="3" t="inlineStr">
        <is>
          <t xml:space="preserve"> </t>
        </is>
      </c>
    </row>
    <row r="22">
      <c r="A22" s="5" t="inlineStr">
        <is>
          <t>Assets, Fair Value Disclosure [Abstract]</t>
        </is>
      </c>
      <c r="B22" s="3" t="inlineStr">
        <is>
          <t xml:space="preserve"> </t>
        </is>
      </c>
      <c r="C22" s="3" t="inlineStr">
        <is>
          <t xml:space="preserve"> </t>
        </is>
      </c>
    </row>
    <row r="23">
      <c r="A23" s="3" t="inlineStr">
        <is>
          <t>Decommissioning Fund Investments, Fair Value</t>
        </is>
      </c>
      <c r="B23" s="4" t="n">
        <v>135000</v>
      </c>
      <c r="C23" s="4" t="n">
        <v>24000</v>
      </c>
    </row>
    <row r="24">
      <c r="A24" s="3" t="inlineStr">
        <is>
          <t>Fair Value, Inputs, Level 1 [Member]</t>
        </is>
      </c>
      <c r="B24" s="3" t="inlineStr">
        <is>
          <t xml:space="preserve"> </t>
        </is>
      </c>
      <c r="C24" s="3" t="inlineStr">
        <is>
          <t xml:space="preserve"> </t>
        </is>
      </c>
    </row>
    <row r="25">
      <c r="A25" s="5" t="inlineStr">
        <is>
          <t>Fair Value, Assets and Liabilities Measured on Recurring and Nonrecurring Basis [Line Items]</t>
        </is>
      </c>
      <c r="B25" s="3" t="inlineStr">
        <is>
          <t xml:space="preserve"> </t>
        </is>
      </c>
      <c r="C25" s="3" t="inlineStr">
        <is>
          <t xml:space="preserve"> </t>
        </is>
      </c>
    </row>
    <row r="26">
      <c r="A26" s="3" t="inlineStr">
        <is>
          <t>Cash Equivalents, at Carrying Value</t>
        </is>
      </c>
      <c r="B26" s="4" t="n">
        <v>1230000</v>
      </c>
      <c r="C26" s="4" t="n">
        <v>61000</v>
      </c>
    </row>
    <row r="27">
      <c r="A27" s="5" t="inlineStr">
        <is>
          <t>Assets, Fair Value Disclosure [Abstract]</t>
        </is>
      </c>
      <c r="B27" s="3" t="inlineStr">
        <is>
          <t xml:space="preserve"> </t>
        </is>
      </c>
      <c r="C27" s="3" t="inlineStr">
        <is>
          <t xml:space="preserve"> </t>
        </is>
      </c>
    </row>
    <row r="28">
      <c r="A28" s="3" t="inlineStr">
        <is>
          <t>Restricted Cash and Cash Equivalents, Current</t>
        </is>
      </c>
      <c r="B28" s="4" t="n">
        <v>17000</v>
      </c>
      <c r="C28" s="4" t="n">
        <v>8000</v>
      </c>
    </row>
    <row r="29">
      <c r="A29" s="3" t="inlineStr">
        <is>
          <t>Replacement Reserve Escrow</t>
        </is>
      </c>
      <c r="B29" s="4" t="n">
        <v>328000</v>
      </c>
      <c r="C29" s="4" t="n">
        <v>323000</v>
      </c>
    </row>
    <row r="30">
      <c r="A30" s="3" t="inlineStr">
        <is>
          <t>Equity Securities, FV-NI, Current</t>
        </is>
      </c>
      <c r="B30" s="4" t="n">
        <v>135000</v>
      </c>
      <c r="C30" s="4" t="n">
        <v>24000</v>
      </c>
    </row>
    <row r="31">
      <c r="A31" s="3" t="inlineStr">
        <is>
          <t>Debt Securities</t>
        </is>
      </c>
      <c r="B31" s="4" t="n">
        <v>613000</v>
      </c>
      <c r="C31" s="4" t="n">
        <v>611000</v>
      </c>
    </row>
    <row r="32">
      <c r="A32" s="5" t="inlineStr">
        <is>
          <t>Liabilities, Fair Value Disclosure [Abstract]</t>
        </is>
      </c>
      <c r="B32" s="3" t="inlineStr">
        <is>
          <t xml:space="preserve"> </t>
        </is>
      </c>
      <c r="C32" s="3" t="inlineStr">
        <is>
          <t xml:space="preserve"> </t>
        </is>
      </c>
    </row>
    <row r="33">
      <c r="A33" s="3" t="inlineStr">
        <is>
          <t>Assets, Fair Value Disclosure</t>
        </is>
      </c>
      <c r="B33" s="4" t="n">
        <v>2323000</v>
      </c>
      <c r="C33" s="4" t="n">
        <v>1027000</v>
      </c>
    </row>
    <row r="34">
      <c r="A34" s="3" t="inlineStr">
        <is>
          <t>Fair Value, Inputs, Level 1 [Member] | Gas Hedge Contracts [Member]</t>
        </is>
      </c>
      <c r="B34" s="3" t="inlineStr">
        <is>
          <t xml:space="preserve"> </t>
        </is>
      </c>
      <c r="C34" s="3" t="inlineStr">
        <is>
          <t xml:space="preserve"> </t>
        </is>
      </c>
    </row>
    <row r="35">
      <c r="A35" s="5" t="inlineStr">
        <is>
          <t>Liabilities, Fair Value Disclosure [Abstract]</t>
        </is>
      </c>
      <c r="B35" s="3" t="inlineStr">
        <is>
          <t xml:space="preserve"> </t>
        </is>
      </c>
      <c r="C35" s="3" t="inlineStr">
        <is>
          <t xml:space="preserve"> </t>
        </is>
      </c>
    </row>
    <row r="36">
      <c r="A36" s="3" t="inlineStr">
        <is>
          <t>Liabilities, Fair Value Disclosure on Recurring Basis</t>
        </is>
      </c>
      <c r="B36" s="4" t="n">
        <v>6000</v>
      </c>
      <c r="C36" s="4" t="n">
        <v>11000</v>
      </c>
    </row>
    <row r="37">
      <c r="A37" s="3" t="inlineStr">
        <is>
          <t>Fair Value, Inputs, Level 1 [Member] | Financial Transmission Rights (FTRs) [Member]</t>
        </is>
      </c>
      <c r="B37" s="3" t="inlineStr">
        <is>
          <t xml:space="preserve"> </t>
        </is>
      </c>
      <c r="C37" s="3" t="inlineStr">
        <is>
          <t xml:space="preserve"> </t>
        </is>
      </c>
    </row>
    <row r="38">
      <c r="A38" s="5" t="inlineStr">
        <is>
          <t>Assets, Fair Value Disclosure [Abstract]</t>
        </is>
      </c>
      <c r="B38" s="3" t="inlineStr">
        <is>
          <t xml:space="preserve"> </t>
        </is>
      </c>
      <c r="C38" s="3" t="inlineStr">
        <is>
          <t xml:space="preserve"> </t>
        </is>
      </c>
    </row>
    <row r="39">
      <c r="A39" s="3" t="inlineStr">
        <is>
          <t>Derivative Asset</t>
        </is>
      </c>
      <c r="B39" s="4" t="n">
        <v>0</v>
      </c>
      <c r="C39" s="4" t="n">
        <v>0</v>
      </c>
    </row>
    <row r="40">
      <c r="A40" s="3" t="inlineStr">
        <is>
          <t>Fair Value, Inputs, Level 2 [Member]</t>
        </is>
      </c>
      <c r="B40" s="3" t="inlineStr">
        <is>
          <t xml:space="preserve"> </t>
        </is>
      </c>
      <c r="C40" s="3" t="inlineStr">
        <is>
          <t xml:space="preserve"> </t>
        </is>
      </c>
    </row>
    <row r="41">
      <c r="A41" s="5" t="inlineStr">
        <is>
          <t>Fair Value, Assets and Liabilities Measured on Recurring and Nonrecurring Basis [Line Items]</t>
        </is>
      </c>
      <c r="B41" s="3" t="inlineStr">
        <is>
          <t xml:space="preserve"> </t>
        </is>
      </c>
      <c r="C41" s="3" t="inlineStr">
        <is>
          <t xml:space="preserve"> </t>
        </is>
      </c>
    </row>
    <row r="42">
      <c r="A42" s="3" t="inlineStr">
        <is>
          <t>Cash Equivalents, at Carrying Value</t>
        </is>
      </c>
      <c r="B42" s="4" t="n">
        <v>0</v>
      </c>
      <c r="C42" s="4" t="n">
        <v>0</v>
      </c>
    </row>
    <row r="43">
      <c r="A43" s="5" t="inlineStr">
        <is>
          <t>Assets, Fair Value Disclosure [Abstract]</t>
        </is>
      </c>
      <c r="B43" s="3" t="inlineStr">
        <is>
          <t xml:space="preserve"> </t>
        </is>
      </c>
      <c r="C43" s="3" t="inlineStr">
        <is>
          <t xml:space="preserve"> </t>
        </is>
      </c>
    </row>
    <row r="44">
      <c r="A44" s="3" t="inlineStr">
        <is>
          <t>Restricted Cash and Cash Equivalents, Current</t>
        </is>
      </c>
      <c r="B44" s="4" t="n">
        <v>0</v>
      </c>
      <c r="C44" s="4" t="n">
        <v>0</v>
      </c>
    </row>
    <row r="45">
      <c r="A45" s="3" t="inlineStr">
        <is>
          <t>Replacement Reserve Escrow</t>
        </is>
      </c>
      <c r="B45" s="4" t="n">
        <v>0</v>
      </c>
      <c r="C45" s="4" t="n">
        <v>0</v>
      </c>
    </row>
    <row r="46">
      <c r="A46" s="3" t="inlineStr">
        <is>
          <t>Equity Securities, FV-NI, Current</t>
        </is>
      </c>
      <c r="B46" s="4" t="n">
        <v>0</v>
      </c>
      <c r="C46" s="4" t="n">
        <v>0</v>
      </c>
    </row>
    <row r="47">
      <c r="A47" s="3" t="inlineStr">
        <is>
          <t>Debt Securities</t>
        </is>
      </c>
      <c r="B47" s="4" t="n">
        <v>1148000</v>
      </c>
      <c r="C47" s="4" t="n">
        <v>1159000</v>
      </c>
    </row>
    <row r="48">
      <c r="A48" s="5" t="inlineStr">
        <is>
          <t>Liabilities, Fair Value Disclosure [Abstract]</t>
        </is>
      </c>
      <c r="B48" s="3" t="inlineStr">
        <is>
          <t xml:space="preserve"> </t>
        </is>
      </c>
      <c r="C48" s="3" t="inlineStr">
        <is>
          <t xml:space="preserve"> </t>
        </is>
      </c>
    </row>
    <row r="49">
      <c r="A49" s="3" t="inlineStr">
        <is>
          <t>Assets, Fair Value Disclosure</t>
        </is>
      </c>
      <c r="B49" s="4" t="n">
        <v>1148000</v>
      </c>
      <c r="C49" s="4" t="n">
        <v>1159000</v>
      </c>
    </row>
    <row r="50">
      <c r="A50" s="3" t="inlineStr">
        <is>
          <t>Fair Value, Inputs, Level 2 [Member] | Gas Hedge Contracts [Member]</t>
        </is>
      </c>
      <c r="B50" s="3" t="inlineStr">
        <is>
          <t xml:space="preserve"> </t>
        </is>
      </c>
      <c r="C50" s="3" t="inlineStr">
        <is>
          <t xml:space="preserve"> </t>
        </is>
      </c>
    </row>
    <row r="51">
      <c r="A51" s="5" t="inlineStr">
        <is>
          <t>Liabilities, Fair Value Disclosure [Abstract]</t>
        </is>
      </c>
      <c r="B51" s="3" t="inlineStr">
        <is>
          <t xml:space="preserve"> </t>
        </is>
      </c>
      <c r="C51" s="3" t="inlineStr">
        <is>
          <t xml:space="preserve"> </t>
        </is>
      </c>
    </row>
    <row r="52">
      <c r="A52" s="3" t="inlineStr">
        <is>
          <t>Liabilities, Fair Value Disclosure on Recurring Basis</t>
        </is>
      </c>
      <c r="B52" s="4" t="n">
        <v>0</v>
      </c>
      <c r="C52" s="4" t="n">
        <v>0</v>
      </c>
    </row>
    <row r="53">
      <c r="A53" s="3" t="inlineStr">
        <is>
          <t>Fair Value, Inputs, Level 2 [Member] | Financial Transmission Rights (FTRs) [Member]</t>
        </is>
      </c>
      <c r="B53" s="3" t="inlineStr">
        <is>
          <t xml:space="preserve"> </t>
        </is>
      </c>
      <c r="C53" s="3" t="inlineStr">
        <is>
          <t xml:space="preserve"> </t>
        </is>
      </c>
    </row>
    <row r="54">
      <c r="A54" s="5" t="inlineStr">
        <is>
          <t>Assets, Fair Value Disclosure [Abstract]</t>
        </is>
      </c>
      <c r="B54" s="3" t="inlineStr">
        <is>
          <t xml:space="preserve"> </t>
        </is>
      </c>
      <c r="C54" s="3" t="inlineStr">
        <is>
          <t xml:space="preserve"> </t>
        </is>
      </c>
    </row>
    <row r="55">
      <c r="A55" s="3" t="inlineStr">
        <is>
          <t>Derivative Asset</t>
        </is>
      </c>
      <c r="B55" s="4" t="n">
        <v>0</v>
      </c>
      <c r="C55" s="4" t="n">
        <v>0</v>
      </c>
    </row>
    <row r="56">
      <c r="A56" s="3" t="inlineStr">
        <is>
          <t>Fair Value, Inputs, Level 3 [Member]</t>
        </is>
      </c>
      <c r="B56" s="3" t="inlineStr">
        <is>
          <t xml:space="preserve"> </t>
        </is>
      </c>
      <c r="C56" s="3" t="inlineStr">
        <is>
          <t xml:space="preserve"> </t>
        </is>
      </c>
    </row>
    <row r="57">
      <c r="A57" s="5" t="inlineStr">
        <is>
          <t>Fair Value, Assets and Liabilities Measured on Recurring and Nonrecurring Basis [Line Items]</t>
        </is>
      </c>
      <c r="B57" s="3" t="inlineStr">
        <is>
          <t xml:space="preserve"> </t>
        </is>
      </c>
      <c r="C57" s="3" t="inlineStr">
        <is>
          <t xml:space="preserve"> </t>
        </is>
      </c>
    </row>
    <row r="58">
      <c r="A58" s="3" t="inlineStr">
        <is>
          <t>Cash Equivalents, at Carrying Value</t>
        </is>
      </c>
      <c r="B58" s="4" t="n">
        <v>0</v>
      </c>
      <c r="C58" s="4" t="n">
        <v>0</v>
      </c>
    </row>
    <row r="59">
      <c r="A59" s="5" t="inlineStr">
        <is>
          <t>Assets, Fair Value Disclosure [Abstract]</t>
        </is>
      </c>
      <c r="B59" s="3" t="inlineStr">
        <is>
          <t xml:space="preserve"> </t>
        </is>
      </c>
      <c r="C59" s="3" t="inlineStr">
        <is>
          <t xml:space="preserve"> </t>
        </is>
      </c>
    </row>
    <row r="60">
      <c r="A60" s="3" t="inlineStr">
        <is>
          <t>Restricted Cash and Cash Equivalents, Current</t>
        </is>
      </c>
      <c r="B60" s="4" t="n">
        <v>0</v>
      </c>
      <c r="C60" s="4" t="n">
        <v>0</v>
      </c>
    </row>
    <row r="61">
      <c r="A61" s="3" t="inlineStr">
        <is>
          <t>Replacement Reserve Escrow</t>
        </is>
      </c>
      <c r="B61" s="4" t="n">
        <v>0</v>
      </c>
      <c r="C61" s="4" t="n">
        <v>0</v>
      </c>
    </row>
    <row r="62">
      <c r="A62" s="3" t="inlineStr">
        <is>
          <t>Equity Securities, FV-NI, Current</t>
        </is>
      </c>
      <c r="B62" s="4" t="n">
        <v>0</v>
      </c>
      <c r="C62" s="4" t="n">
        <v>0</v>
      </c>
    </row>
    <row r="63">
      <c r="A63" s="3" t="inlineStr">
        <is>
          <t>Debt Securities</t>
        </is>
      </c>
      <c r="B63" s="4" t="n">
        <v>0</v>
      </c>
      <c r="C63" s="4" t="n">
        <v>0</v>
      </c>
    </row>
    <row r="64">
      <c r="A64" s="5" t="inlineStr">
        <is>
          <t>Liabilities, Fair Value Disclosure [Abstract]</t>
        </is>
      </c>
      <c r="B64" s="3" t="inlineStr">
        <is>
          <t xml:space="preserve"> </t>
        </is>
      </c>
      <c r="C64" s="3" t="inlineStr">
        <is>
          <t xml:space="preserve"> </t>
        </is>
      </c>
    </row>
    <row r="65">
      <c r="A65" s="3" t="inlineStr">
        <is>
          <t>Assets, Fair Value Disclosure</t>
        </is>
      </c>
      <c r="B65" s="4" t="n">
        <v>9000</v>
      </c>
      <c r="C65" s="4" t="n">
        <v>21000</v>
      </c>
    </row>
    <row r="66">
      <c r="A66" s="3" t="inlineStr">
        <is>
          <t>Fair Value, Inputs, Level 3 [Member] | Gas Hedge Contracts [Member]</t>
        </is>
      </c>
      <c r="B66" s="3" t="inlineStr">
        <is>
          <t xml:space="preserve"> </t>
        </is>
      </c>
      <c r="C66" s="3" t="inlineStr">
        <is>
          <t xml:space="preserve"> </t>
        </is>
      </c>
    </row>
    <row r="67">
      <c r="A67" s="5" t="inlineStr">
        <is>
          <t>Liabilities, Fair Value Disclosure [Abstract]</t>
        </is>
      </c>
      <c r="B67" s="3" t="inlineStr">
        <is>
          <t xml:space="preserve"> </t>
        </is>
      </c>
      <c r="C67" s="3" t="inlineStr">
        <is>
          <t xml:space="preserve"> </t>
        </is>
      </c>
    </row>
    <row r="68">
      <c r="A68" s="3" t="inlineStr">
        <is>
          <t>Liabilities, Fair Value Disclosure on Recurring Basis</t>
        </is>
      </c>
      <c r="B68" s="4" t="n">
        <v>0</v>
      </c>
      <c r="C68" s="4" t="n">
        <v>0</v>
      </c>
    </row>
    <row r="69">
      <c r="A69" s="3" t="inlineStr">
        <is>
          <t>Fair Value, Inputs, Level 3 [Member] | Financial Transmission Rights (FTRs) [Member]</t>
        </is>
      </c>
      <c r="B69" s="3" t="inlineStr">
        <is>
          <t xml:space="preserve"> </t>
        </is>
      </c>
      <c r="C69" s="3" t="inlineStr">
        <is>
          <t xml:space="preserve"> </t>
        </is>
      </c>
    </row>
    <row r="70">
      <c r="A70" s="5" t="inlineStr">
        <is>
          <t>Assets, Fair Value Disclosure [Abstract]</t>
        </is>
      </c>
      <c r="B70" s="3" t="inlineStr">
        <is>
          <t xml:space="preserve"> </t>
        </is>
      </c>
      <c r="C70" s="3" t="inlineStr">
        <is>
          <t xml:space="preserve"> </t>
        </is>
      </c>
    </row>
    <row r="71">
      <c r="A71" s="3" t="inlineStr">
        <is>
          <t>Derivative Asset</t>
        </is>
      </c>
      <c r="B71" s="4" t="n">
        <v>9000</v>
      </c>
      <c r="C71" s="4" t="n">
        <v>21000</v>
      </c>
    </row>
    <row r="72">
      <c r="A72" s="3" t="inlineStr">
        <is>
          <t>Entergy New Orleans [Member]</t>
        </is>
      </c>
      <c r="B72" s="3" t="inlineStr">
        <is>
          <t xml:space="preserve"> </t>
        </is>
      </c>
      <c r="C72" s="3" t="inlineStr">
        <is>
          <t xml:space="preserve"> </t>
        </is>
      </c>
    </row>
    <row r="73">
      <c r="A73" s="5" t="inlineStr">
        <is>
          <t>Assets, Fair Value Disclosure [Abstract]</t>
        </is>
      </c>
      <c r="B73" s="3" t="inlineStr">
        <is>
          <t xml:space="preserve"> </t>
        </is>
      </c>
      <c r="C73" s="3" t="inlineStr">
        <is>
          <t xml:space="preserve"> </t>
        </is>
      </c>
    </row>
    <row r="74">
      <c r="A74" s="3" t="inlineStr">
        <is>
          <t>Restricted Cash and Cash Equivalents, Current</t>
        </is>
      </c>
      <c r="B74" s="4" t="n">
        <v>5402</v>
      </c>
      <c r="C74" s="4" t="n">
        <v>2426</v>
      </c>
    </row>
    <row r="75">
      <c r="A75" s="3" t="inlineStr">
        <is>
          <t>Replacement Reserve Escrow</t>
        </is>
      </c>
      <c r="B75" s="4" t="n">
        <v>80600</v>
      </c>
      <c r="C75" s="4" t="n">
        <v>78700</v>
      </c>
    </row>
    <row r="76">
      <c r="A76" s="5" t="inlineStr">
        <is>
          <t>Liabilities, Fair Value Disclosure [Abstract]</t>
        </is>
      </c>
      <c r="B76" s="3" t="inlineStr">
        <is>
          <t xml:space="preserve"> </t>
        </is>
      </c>
      <c r="C76" s="3" t="inlineStr">
        <is>
          <t xml:space="preserve"> </t>
        </is>
      </c>
    </row>
    <row r="77">
      <c r="A77" s="3" t="inlineStr">
        <is>
          <t>Assets, Fair Value Disclosure</t>
        </is>
      </c>
      <c r="B77" s="4" t="n">
        <v>86500</v>
      </c>
      <c r="C77" s="4" t="n">
        <v>82200</v>
      </c>
    </row>
    <row r="78">
      <c r="A78" s="3" t="inlineStr">
        <is>
          <t>Entergy New Orleans [Member] | Gas Hedge Contracts [Member]</t>
        </is>
      </c>
      <c r="B78" s="3" t="inlineStr">
        <is>
          <t xml:space="preserve"> </t>
        </is>
      </c>
      <c r="C78" s="3" t="inlineStr">
        <is>
          <t xml:space="preserve"> </t>
        </is>
      </c>
    </row>
    <row r="79">
      <c r="A79" s="5" t="inlineStr">
        <is>
          <t>Liabilities, Fair Value Disclosure [Abstract]</t>
        </is>
      </c>
      <c r="B79" s="3" t="inlineStr">
        <is>
          <t xml:space="preserve"> </t>
        </is>
      </c>
      <c r="C79" s="3" t="inlineStr">
        <is>
          <t xml:space="preserve"> </t>
        </is>
      </c>
    </row>
    <row r="80">
      <c r="A80" s="3" t="inlineStr">
        <is>
          <t>Liabilities, Fair Value Disclosure on Recurring Basis</t>
        </is>
      </c>
      <c r="B80" s="3" t="inlineStr">
        <is>
          <t xml:space="preserve"> </t>
        </is>
      </c>
      <c r="C80" s="4" t="n">
        <v>600</v>
      </c>
    </row>
    <row r="81">
      <c r="A81" s="3" t="inlineStr">
        <is>
          <t>Entergy New Orleans [Member] | Financial Transmission Rights (FTRs) [Member]</t>
        </is>
      </c>
      <c r="B81" s="3" t="inlineStr">
        <is>
          <t xml:space="preserve"> </t>
        </is>
      </c>
      <c r="C81" s="3" t="inlineStr">
        <is>
          <t xml:space="preserve"> </t>
        </is>
      </c>
    </row>
    <row r="82">
      <c r="A82" s="5" t="inlineStr">
        <is>
          <t>Assets, Fair Value Disclosure [Abstract]</t>
        </is>
      </c>
      <c r="B82" s="3" t="inlineStr">
        <is>
          <t xml:space="preserve"> </t>
        </is>
      </c>
      <c r="C82" s="3" t="inlineStr">
        <is>
          <t xml:space="preserve"> </t>
        </is>
      </c>
    </row>
    <row r="83">
      <c r="A83" s="3" t="inlineStr">
        <is>
          <t>Derivative Asset</t>
        </is>
      </c>
      <c r="B83" s="4" t="n">
        <v>500</v>
      </c>
      <c r="C83" s="4" t="n">
        <v>1100</v>
      </c>
    </row>
    <row r="84">
      <c r="A84" s="3" t="inlineStr">
        <is>
          <t>Entergy New Orleans [Member] | Fair Value, Inputs, Level 1 [Member]</t>
        </is>
      </c>
      <c r="B84" s="3" t="inlineStr">
        <is>
          <t xml:space="preserve"> </t>
        </is>
      </c>
      <c r="C84" s="3" t="inlineStr">
        <is>
          <t xml:space="preserve"> </t>
        </is>
      </c>
    </row>
    <row r="85">
      <c r="A85" s="5" t="inlineStr">
        <is>
          <t>Assets, Fair Value Disclosure [Abstract]</t>
        </is>
      </c>
      <c r="B85" s="3" t="inlineStr">
        <is>
          <t xml:space="preserve"> </t>
        </is>
      </c>
      <c r="C85" s="3" t="inlineStr">
        <is>
          <t xml:space="preserve"> </t>
        </is>
      </c>
    </row>
    <row r="86">
      <c r="A86" s="3" t="inlineStr">
        <is>
          <t>Restricted Cash and Cash Equivalents, Current</t>
        </is>
      </c>
      <c r="B86" s="4" t="n">
        <v>5400</v>
      </c>
      <c r="C86" s="4" t="n">
        <v>2400</v>
      </c>
    </row>
    <row r="87">
      <c r="A87" s="3" t="inlineStr">
        <is>
          <t>Replacement Reserve Escrow</t>
        </is>
      </c>
      <c r="B87" s="4" t="n">
        <v>80600</v>
      </c>
      <c r="C87" s="4" t="n">
        <v>78700</v>
      </c>
    </row>
    <row r="88">
      <c r="A88" s="5" t="inlineStr">
        <is>
          <t>Liabilities, Fair Value Disclosure [Abstract]</t>
        </is>
      </c>
      <c r="B88" s="3" t="inlineStr">
        <is>
          <t xml:space="preserve"> </t>
        </is>
      </c>
      <c r="C88" s="3" t="inlineStr">
        <is>
          <t xml:space="preserve"> </t>
        </is>
      </c>
    </row>
    <row r="89">
      <c r="A89" s="3" t="inlineStr">
        <is>
          <t>Assets, Fair Value Disclosure</t>
        </is>
      </c>
      <c r="B89" s="4" t="n">
        <v>86000</v>
      </c>
      <c r="C89" s="4" t="n">
        <v>81100</v>
      </c>
    </row>
    <row r="90">
      <c r="A90" s="3" t="inlineStr">
        <is>
          <t>Entergy New Orleans [Member] | Fair Value, Inputs, Level 1 [Member] | Gas Hedge Contracts [Member]</t>
        </is>
      </c>
      <c r="B90" s="3" t="inlineStr">
        <is>
          <t xml:space="preserve"> </t>
        </is>
      </c>
      <c r="C90" s="3" t="inlineStr">
        <is>
          <t xml:space="preserve"> </t>
        </is>
      </c>
    </row>
    <row r="91">
      <c r="A91" s="5" t="inlineStr">
        <is>
          <t>Liabilities, Fair Value Disclosure [Abstract]</t>
        </is>
      </c>
      <c r="B91" s="3" t="inlineStr">
        <is>
          <t xml:space="preserve"> </t>
        </is>
      </c>
      <c r="C91" s="3" t="inlineStr">
        <is>
          <t xml:space="preserve"> </t>
        </is>
      </c>
    </row>
    <row r="92">
      <c r="A92" s="3" t="inlineStr">
        <is>
          <t>Liabilities, Fair Value Disclosure on Recurring Basis</t>
        </is>
      </c>
      <c r="B92" s="3" t="inlineStr">
        <is>
          <t xml:space="preserve"> </t>
        </is>
      </c>
      <c r="C92" s="4" t="n">
        <v>600</v>
      </c>
    </row>
    <row r="93">
      <c r="A93" s="3" t="inlineStr">
        <is>
          <t>Entergy New Orleans [Member] | Fair Value, Inputs, Level 1 [Member] | Financial Transmission Rights (FTRs) [Member]</t>
        </is>
      </c>
      <c r="B93" s="3" t="inlineStr">
        <is>
          <t xml:space="preserve"> </t>
        </is>
      </c>
      <c r="C93" s="3" t="inlineStr">
        <is>
          <t xml:space="preserve"> </t>
        </is>
      </c>
    </row>
    <row r="94">
      <c r="A94" s="5" t="inlineStr">
        <is>
          <t>Assets, Fair Value Disclosure [Abstract]</t>
        </is>
      </c>
      <c r="B94" s="3" t="inlineStr">
        <is>
          <t xml:space="preserve"> </t>
        </is>
      </c>
      <c r="C94" s="3" t="inlineStr">
        <is>
          <t xml:space="preserve"> </t>
        </is>
      </c>
    </row>
    <row r="95">
      <c r="A95" s="3" t="inlineStr">
        <is>
          <t>Derivative Asset</t>
        </is>
      </c>
      <c r="B95" s="4" t="n">
        <v>0</v>
      </c>
      <c r="C95" s="4" t="n">
        <v>0</v>
      </c>
    </row>
    <row r="96">
      <c r="A96" s="3" t="inlineStr">
        <is>
          <t>Entergy New Orleans [Member] | Fair Value, Inputs, Level 2 [Member]</t>
        </is>
      </c>
      <c r="B96" s="3" t="inlineStr">
        <is>
          <t xml:space="preserve"> </t>
        </is>
      </c>
      <c r="C96" s="3" t="inlineStr">
        <is>
          <t xml:space="preserve"> </t>
        </is>
      </c>
    </row>
    <row r="97">
      <c r="A97" s="5" t="inlineStr">
        <is>
          <t>Assets, Fair Value Disclosure [Abstract]</t>
        </is>
      </c>
      <c r="B97" s="3" t="inlineStr">
        <is>
          <t xml:space="preserve"> </t>
        </is>
      </c>
      <c r="C97" s="3" t="inlineStr">
        <is>
          <t xml:space="preserve"> </t>
        </is>
      </c>
    </row>
    <row r="98">
      <c r="A98" s="3" t="inlineStr">
        <is>
          <t>Restricted Cash and Cash Equivalents, Current</t>
        </is>
      </c>
      <c r="B98" s="4" t="n">
        <v>0</v>
      </c>
      <c r="C98" s="4" t="n">
        <v>0</v>
      </c>
    </row>
    <row r="99">
      <c r="A99" s="3" t="inlineStr">
        <is>
          <t>Replacement Reserve Escrow</t>
        </is>
      </c>
      <c r="B99" s="4" t="n">
        <v>0</v>
      </c>
      <c r="C99" s="4" t="n">
        <v>0</v>
      </c>
    </row>
    <row r="100">
      <c r="A100" s="5" t="inlineStr">
        <is>
          <t>Liabilities, Fair Value Disclosure [Abstract]</t>
        </is>
      </c>
      <c r="B100" s="3" t="inlineStr">
        <is>
          <t xml:space="preserve"> </t>
        </is>
      </c>
      <c r="C100" s="3" t="inlineStr">
        <is>
          <t xml:space="preserve"> </t>
        </is>
      </c>
    </row>
    <row r="101">
      <c r="A101" s="3" t="inlineStr">
        <is>
          <t>Assets, Fair Value Disclosure</t>
        </is>
      </c>
      <c r="B101" s="4" t="n">
        <v>0</v>
      </c>
      <c r="C101" s="4" t="n">
        <v>0</v>
      </c>
    </row>
    <row r="102">
      <c r="A102" s="3" t="inlineStr">
        <is>
          <t>Entergy New Orleans [Member] | Fair Value, Inputs, Level 2 [Member] | Gas Hedge Contracts [Member]</t>
        </is>
      </c>
      <c r="B102" s="3" t="inlineStr">
        <is>
          <t xml:space="preserve"> </t>
        </is>
      </c>
      <c r="C102" s="3" t="inlineStr">
        <is>
          <t xml:space="preserve"> </t>
        </is>
      </c>
    </row>
    <row r="103">
      <c r="A103" s="5" t="inlineStr">
        <is>
          <t>Liabilities, Fair Value Disclosure [Abstract]</t>
        </is>
      </c>
      <c r="B103" s="3" t="inlineStr">
        <is>
          <t xml:space="preserve"> </t>
        </is>
      </c>
      <c r="C103" s="3" t="inlineStr">
        <is>
          <t xml:space="preserve"> </t>
        </is>
      </c>
    </row>
    <row r="104">
      <c r="A104" s="3" t="inlineStr">
        <is>
          <t>Liabilities, Fair Value Disclosure on Recurring Basis</t>
        </is>
      </c>
      <c r="B104" s="3" t="inlineStr">
        <is>
          <t xml:space="preserve"> </t>
        </is>
      </c>
      <c r="C104" s="4" t="n">
        <v>0</v>
      </c>
    </row>
    <row r="105">
      <c r="A105" s="3" t="inlineStr">
        <is>
          <t>Entergy New Orleans [Member] | Fair Value, Inputs, Level 2 [Member] | Financial Transmission Rights (FTRs) [Member]</t>
        </is>
      </c>
      <c r="B105" s="3" t="inlineStr">
        <is>
          <t xml:space="preserve"> </t>
        </is>
      </c>
      <c r="C105" s="3" t="inlineStr">
        <is>
          <t xml:space="preserve"> </t>
        </is>
      </c>
    </row>
    <row r="106">
      <c r="A106" s="5" t="inlineStr">
        <is>
          <t>Assets, Fair Value Disclosure [Abstract]</t>
        </is>
      </c>
      <c r="B106" s="3" t="inlineStr">
        <is>
          <t xml:space="preserve"> </t>
        </is>
      </c>
      <c r="C106" s="3" t="inlineStr">
        <is>
          <t xml:space="preserve"> </t>
        </is>
      </c>
    </row>
    <row r="107">
      <c r="A107" s="3" t="inlineStr">
        <is>
          <t>Derivative Asset</t>
        </is>
      </c>
      <c r="B107" s="4" t="n">
        <v>0</v>
      </c>
      <c r="C107" s="4" t="n">
        <v>0</v>
      </c>
    </row>
    <row r="108">
      <c r="A108" s="3" t="inlineStr">
        <is>
          <t>Entergy New Orleans [Member] | Fair Value, Inputs, Level 3 [Member]</t>
        </is>
      </c>
      <c r="B108" s="3" t="inlineStr">
        <is>
          <t xml:space="preserve"> </t>
        </is>
      </c>
      <c r="C108" s="3" t="inlineStr">
        <is>
          <t xml:space="preserve"> </t>
        </is>
      </c>
    </row>
    <row r="109">
      <c r="A109" s="5" t="inlineStr">
        <is>
          <t>Assets, Fair Value Disclosure [Abstract]</t>
        </is>
      </c>
      <c r="B109" s="3" t="inlineStr">
        <is>
          <t xml:space="preserve"> </t>
        </is>
      </c>
      <c r="C109" s="3" t="inlineStr">
        <is>
          <t xml:space="preserve"> </t>
        </is>
      </c>
    </row>
    <row r="110">
      <c r="A110" s="3" t="inlineStr">
        <is>
          <t>Restricted Cash and Cash Equivalents, Current</t>
        </is>
      </c>
      <c r="B110" s="4" t="n">
        <v>0</v>
      </c>
      <c r="C110" s="4" t="n">
        <v>0</v>
      </c>
    </row>
    <row r="111">
      <c r="A111" s="3" t="inlineStr">
        <is>
          <t>Replacement Reserve Escrow</t>
        </is>
      </c>
      <c r="B111" s="4" t="n">
        <v>0</v>
      </c>
      <c r="C111" s="4" t="n">
        <v>0</v>
      </c>
    </row>
    <row r="112">
      <c r="A112" s="5" t="inlineStr">
        <is>
          <t>Liabilities, Fair Value Disclosure [Abstract]</t>
        </is>
      </c>
      <c r="B112" s="3" t="inlineStr">
        <is>
          <t xml:space="preserve"> </t>
        </is>
      </c>
      <c r="C112" s="3" t="inlineStr">
        <is>
          <t xml:space="preserve"> </t>
        </is>
      </c>
    </row>
    <row r="113">
      <c r="A113" s="3" t="inlineStr">
        <is>
          <t>Assets, Fair Value Disclosure</t>
        </is>
      </c>
      <c r="B113" s="4" t="n">
        <v>500</v>
      </c>
      <c r="C113" s="4" t="n">
        <v>1100</v>
      </c>
    </row>
    <row r="114">
      <c r="A114" s="3" t="inlineStr">
        <is>
          <t>Entergy New Orleans [Member] | Fair Value, Inputs, Level 3 [Member] | Gas Hedge Contracts [Member]</t>
        </is>
      </c>
      <c r="B114" s="3" t="inlineStr">
        <is>
          <t xml:space="preserve"> </t>
        </is>
      </c>
      <c r="C114" s="3" t="inlineStr">
        <is>
          <t xml:space="preserve"> </t>
        </is>
      </c>
    </row>
    <row r="115">
      <c r="A115" s="5" t="inlineStr">
        <is>
          <t>Liabilities, Fair Value Disclosure [Abstract]</t>
        </is>
      </c>
      <c r="B115" s="3" t="inlineStr">
        <is>
          <t xml:space="preserve"> </t>
        </is>
      </c>
      <c r="C115" s="3" t="inlineStr">
        <is>
          <t xml:space="preserve"> </t>
        </is>
      </c>
    </row>
    <row r="116">
      <c r="A116" s="3" t="inlineStr">
        <is>
          <t>Liabilities, Fair Value Disclosure on Recurring Basis</t>
        </is>
      </c>
      <c r="B116" s="3" t="inlineStr">
        <is>
          <t xml:space="preserve"> </t>
        </is>
      </c>
      <c r="C116" s="4" t="n">
        <v>0</v>
      </c>
    </row>
    <row r="117">
      <c r="A117" s="3" t="inlineStr">
        <is>
          <t>Entergy New Orleans [Member] | Fair Value, Inputs, Level 3 [Member] | Financial Transmission Rights (FTRs) [Member]</t>
        </is>
      </c>
      <c r="B117" s="3" t="inlineStr">
        <is>
          <t xml:space="preserve"> </t>
        </is>
      </c>
      <c r="C117" s="3" t="inlineStr">
        <is>
          <t xml:space="preserve"> </t>
        </is>
      </c>
    </row>
    <row r="118">
      <c r="A118" s="5" t="inlineStr">
        <is>
          <t>Assets, Fair Value Disclosure [Abstract]</t>
        </is>
      </c>
      <c r="B118" s="3" t="inlineStr">
        <is>
          <t xml:space="preserve"> </t>
        </is>
      </c>
      <c r="C118" s="3" t="inlineStr">
        <is>
          <t xml:space="preserve"> </t>
        </is>
      </c>
    </row>
    <row r="119">
      <c r="A119" s="3" t="inlineStr">
        <is>
          <t>Derivative Asset</t>
        </is>
      </c>
      <c r="B119" s="4" t="n">
        <v>500</v>
      </c>
      <c r="C119" s="4" t="n">
        <v>1100</v>
      </c>
    </row>
    <row r="120">
      <c r="A120" s="3" t="inlineStr">
        <is>
          <t>Entergy Mississippi [Member]</t>
        </is>
      </c>
      <c r="B120" s="3" t="inlineStr">
        <is>
          <t xml:space="preserve"> </t>
        </is>
      </c>
      <c r="C120" s="3" t="inlineStr">
        <is>
          <t xml:space="preserve"> </t>
        </is>
      </c>
    </row>
    <row r="121">
      <c r="A121" s="5" t="inlineStr">
        <is>
          <t>Fair Value, Assets and Liabilities Measured on Recurring and Nonrecurring Basis [Line Items]</t>
        </is>
      </c>
      <c r="B121" s="3" t="inlineStr">
        <is>
          <t xml:space="preserve"> </t>
        </is>
      </c>
      <c r="C121" s="3" t="inlineStr">
        <is>
          <t xml:space="preserve"> </t>
        </is>
      </c>
    </row>
    <row r="122">
      <c r="A122" s="3" t="inlineStr">
        <is>
          <t>Cash Equivalents, at Carrying Value</t>
        </is>
      </c>
      <c r="B122" s="4" t="n">
        <v>2097</v>
      </c>
      <c r="C122" s="4" t="n">
        <v>6600</v>
      </c>
    </row>
    <row r="123">
      <c r="A123" s="5" t="inlineStr">
        <is>
          <t>Assets, Fair Value Disclosure [Abstract]</t>
        </is>
      </c>
      <c r="B123" s="3" t="inlineStr">
        <is>
          <t xml:space="preserve"> </t>
        </is>
      </c>
      <c r="C123" s="3" t="inlineStr">
        <is>
          <t xml:space="preserve"> </t>
        </is>
      </c>
    </row>
    <row r="124">
      <c r="A124" s="3" t="inlineStr">
        <is>
          <t>Replacement Reserve Escrow</t>
        </is>
      </c>
      <c r="B124" s="4" t="n">
        <v>700</v>
      </c>
      <c r="C124" s="4" t="n">
        <v>700</v>
      </c>
    </row>
    <row r="125">
      <c r="A125" s="5" t="inlineStr">
        <is>
          <t>Liabilities, Fair Value Disclosure [Abstract]</t>
        </is>
      </c>
      <c r="B125" s="3" t="inlineStr">
        <is>
          <t xml:space="preserve"> </t>
        </is>
      </c>
      <c r="C125" s="3" t="inlineStr">
        <is>
          <t xml:space="preserve"> </t>
        </is>
      </c>
    </row>
    <row r="126">
      <c r="A126" s="3" t="inlineStr">
        <is>
          <t>Assets, Fair Value Disclosure</t>
        </is>
      </c>
      <c r="B126" s="4" t="n">
        <v>3400</v>
      </c>
      <c r="C126" s="4" t="n">
        <v>8700</v>
      </c>
    </row>
    <row r="127">
      <c r="A127" s="3" t="inlineStr">
        <is>
          <t>Entergy Mississippi [Member] | Gas Hedge Contracts [Member]</t>
        </is>
      </c>
      <c r="B127" s="3" t="inlineStr">
        <is>
          <t xml:space="preserve"> </t>
        </is>
      </c>
      <c r="C127" s="3" t="inlineStr">
        <is>
          <t xml:space="preserve"> </t>
        </is>
      </c>
    </row>
    <row r="128">
      <c r="A128" s="5" t="inlineStr">
        <is>
          <t>Liabilities, Fair Value Disclosure [Abstract]</t>
        </is>
      </c>
      <c r="B128" s="3" t="inlineStr">
        <is>
          <t xml:space="preserve"> </t>
        </is>
      </c>
      <c r="C128" s="3" t="inlineStr">
        <is>
          <t xml:space="preserve"> </t>
        </is>
      </c>
    </row>
    <row r="129">
      <c r="A129" s="3" t="inlineStr">
        <is>
          <t>Liabilities, Fair Value Disclosure on Recurring Basis</t>
        </is>
      </c>
      <c r="B129" s="4" t="n">
        <v>6500</v>
      </c>
      <c r="C129" s="4" t="n">
        <v>10100</v>
      </c>
    </row>
    <row r="130">
      <c r="A130" s="3" t="inlineStr">
        <is>
          <t>Entergy Mississippi [Member] | Financial Transmission Rights (FTRs) [Member]</t>
        </is>
      </c>
      <c r="B130" s="3" t="inlineStr">
        <is>
          <t xml:space="preserve"> </t>
        </is>
      </c>
      <c r="C130" s="3" t="inlineStr">
        <is>
          <t xml:space="preserve"> </t>
        </is>
      </c>
    </row>
    <row r="131">
      <c r="A131" s="5" t="inlineStr">
        <is>
          <t>Assets, Fair Value Disclosure [Abstract]</t>
        </is>
      </c>
      <c r="B131" s="3" t="inlineStr">
        <is>
          <t xml:space="preserve"> </t>
        </is>
      </c>
      <c r="C131" s="3" t="inlineStr">
        <is>
          <t xml:space="preserve"> </t>
        </is>
      </c>
    </row>
    <row r="132">
      <c r="A132" s="3" t="inlineStr">
        <is>
          <t>Derivative Asset</t>
        </is>
      </c>
      <c r="B132" s="4" t="n">
        <v>600</v>
      </c>
      <c r="C132" s="4" t="n">
        <v>1400</v>
      </c>
    </row>
    <row r="133">
      <c r="A133" s="3" t="inlineStr">
        <is>
          <t>Entergy Mississippi [Member] | Fair Value, Inputs, Level 1 [Member]</t>
        </is>
      </c>
      <c r="B133" s="3" t="inlineStr">
        <is>
          <t xml:space="preserve"> </t>
        </is>
      </c>
      <c r="C133" s="3" t="inlineStr">
        <is>
          <t xml:space="preserve"> </t>
        </is>
      </c>
    </row>
    <row r="134">
      <c r="A134" s="5" t="inlineStr">
        <is>
          <t>Fair Value, Assets and Liabilities Measured on Recurring and Nonrecurring Basis [Line Items]</t>
        </is>
      </c>
      <c r="B134" s="3" t="inlineStr">
        <is>
          <t xml:space="preserve"> </t>
        </is>
      </c>
      <c r="C134" s="3" t="inlineStr">
        <is>
          <t xml:space="preserve"> </t>
        </is>
      </c>
    </row>
    <row r="135">
      <c r="A135" s="3" t="inlineStr">
        <is>
          <t>Cash Equivalents, at Carrying Value</t>
        </is>
      </c>
      <c r="B135" s="4" t="n">
        <v>2100</v>
      </c>
      <c r="C135" s="4" t="n">
        <v>6600</v>
      </c>
    </row>
    <row r="136">
      <c r="A136" s="5" t="inlineStr">
        <is>
          <t>Assets, Fair Value Disclosure [Abstract]</t>
        </is>
      </c>
      <c r="B136" s="3" t="inlineStr">
        <is>
          <t xml:space="preserve"> </t>
        </is>
      </c>
      <c r="C136" s="3" t="inlineStr">
        <is>
          <t xml:space="preserve"> </t>
        </is>
      </c>
    </row>
    <row r="137">
      <c r="A137" s="3" t="inlineStr">
        <is>
          <t>Replacement Reserve Escrow</t>
        </is>
      </c>
      <c r="B137" s="4" t="n">
        <v>700</v>
      </c>
      <c r="C137" s="4" t="n">
        <v>700</v>
      </c>
    </row>
    <row r="138">
      <c r="A138" s="5" t="inlineStr">
        <is>
          <t>Liabilities, Fair Value Disclosure [Abstract]</t>
        </is>
      </c>
      <c r="B138" s="3" t="inlineStr">
        <is>
          <t xml:space="preserve"> </t>
        </is>
      </c>
      <c r="C138" s="3" t="inlineStr">
        <is>
          <t xml:space="preserve"> </t>
        </is>
      </c>
    </row>
    <row r="139">
      <c r="A139" s="3" t="inlineStr">
        <is>
          <t>Assets, Fair Value Disclosure</t>
        </is>
      </c>
      <c r="B139" s="4" t="n">
        <v>2800</v>
      </c>
      <c r="C139" s="4" t="n">
        <v>7300</v>
      </c>
    </row>
    <row r="140">
      <c r="A140" s="3" t="inlineStr">
        <is>
          <t>Entergy Mississippi [Member] | Fair Value, Inputs, Level 1 [Member] | Gas Hedge Contracts [Member]</t>
        </is>
      </c>
      <c r="B140" s="3" t="inlineStr">
        <is>
          <t xml:space="preserve"> </t>
        </is>
      </c>
      <c r="C140" s="3" t="inlineStr">
        <is>
          <t xml:space="preserve"> </t>
        </is>
      </c>
    </row>
    <row r="141">
      <c r="A141" s="5" t="inlineStr">
        <is>
          <t>Liabilities, Fair Value Disclosure [Abstract]</t>
        </is>
      </c>
      <c r="B141" s="3" t="inlineStr">
        <is>
          <t xml:space="preserve"> </t>
        </is>
      </c>
      <c r="C141" s="3" t="inlineStr">
        <is>
          <t xml:space="preserve"> </t>
        </is>
      </c>
    </row>
    <row r="142">
      <c r="A142" s="3" t="inlineStr">
        <is>
          <t>Liabilities, Fair Value Disclosure on Recurring Basis</t>
        </is>
      </c>
      <c r="B142" s="4" t="n">
        <v>6500</v>
      </c>
      <c r="C142" s="4" t="n">
        <v>10100</v>
      </c>
    </row>
    <row r="143">
      <c r="A143" s="3" t="inlineStr">
        <is>
          <t>Entergy Mississippi [Member] | Fair Value, Inputs, Level 1 [Member] | Financial Transmission Rights (FTRs) [Member]</t>
        </is>
      </c>
      <c r="B143" s="3" t="inlineStr">
        <is>
          <t xml:space="preserve"> </t>
        </is>
      </c>
      <c r="C143" s="3" t="inlineStr">
        <is>
          <t xml:space="preserve"> </t>
        </is>
      </c>
    </row>
    <row r="144">
      <c r="A144" s="5" t="inlineStr">
        <is>
          <t>Assets, Fair Value Disclosure [Abstract]</t>
        </is>
      </c>
      <c r="B144" s="3" t="inlineStr">
        <is>
          <t xml:space="preserve"> </t>
        </is>
      </c>
      <c r="C144" s="3" t="inlineStr">
        <is>
          <t xml:space="preserve"> </t>
        </is>
      </c>
    </row>
    <row r="145">
      <c r="A145" s="3" t="inlineStr">
        <is>
          <t>Derivative Asset</t>
        </is>
      </c>
      <c r="B145" s="4" t="n">
        <v>0</v>
      </c>
      <c r="C145" s="4" t="n">
        <v>0</v>
      </c>
    </row>
    <row r="146">
      <c r="A146" s="3" t="inlineStr">
        <is>
          <t>Entergy Mississippi [Member] | Fair Value, Inputs, Level 2 [Member]</t>
        </is>
      </c>
      <c r="B146" s="3" t="inlineStr">
        <is>
          <t xml:space="preserve"> </t>
        </is>
      </c>
      <c r="C146" s="3" t="inlineStr">
        <is>
          <t xml:space="preserve"> </t>
        </is>
      </c>
    </row>
    <row r="147">
      <c r="A147" s="5" t="inlineStr">
        <is>
          <t>Fair Value, Assets and Liabilities Measured on Recurring and Nonrecurring Basis [Line Items]</t>
        </is>
      </c>
      <c r="B147" s="3" t="inlineStr">
        <is>
          <t xml:space="preserve"> </t>
        </is>
      </c>
      <c r="C147" s="3" t="inlineStr">
        <is>
          <t xml:space="preserve"> </t>
        </is>
      </c>
    </row>
    <row r="148">
      <c r="A148" s="3" t="inlineStr">
        <is>
          <t>Cash Equivalents, at Carrying Value</t>
        </is>
      </c>
      <c r="B148" s="4" t="n">
        <v>0</v>
      </c>
      <c r="C148" s="4" t="n">
        <v>0</v>
      </c>
    </row>
    <row r="149">
      <c r="A149" s="5" t="inlineStr">
        <is>
          <t>Assets, Fair Value Disclosure [Abstract]</t>
        </is>
      </c>
      <c r="B149" s="3" t="inlineStr">
        <is>
          <t xml:space="preserve"> </t>
        </is>
      </c>
      <c r="C149" s="3" t="inlineStr">
        <is>
          <t xml:space="preserve"> </t>
        </is>
      </c>
    </row>
    <row r="150">
      <c r="A150" s="3" t="inlineStr">
        <is>
          <t>Replacement Reserve Escrow</t>
        </is>
      </c>
      <c r="B150" s="4" t="n">
        <v>0</v>
      </c>
      <c r="C150" s="4" t="n">
        <v>0</v>
      </c>
    </row>
    <row r="151">
      <c r="A151" s="5" t="inlineStr">
        <is>
          <t>Liabilities, Fair Value Disclosure [Abstract]</t>
        </is>
      </c>
      <c r="B151" s="3" t="inlineStr">
        <is>
          <t xml:space="preserve"> </t>
        </is>
      </c>
      <c r="C151" s="3" t="inlineStr">
        <is>
          <t xml:space="preserve"> </t>
        </is>
      </c>
    </row>
    <row r="152">
      <c r="A152" s="3" t="inlineStr">
        <is>
          <t>Assets, Fair Value Disclosure</t>
        </is>
      </c>
      <c r="B152" s="4" t="n">
        <v>0</v>
      </c>
      <c r="C152" s="4" t="n">
        <v>0</v>
      </c>
    </row>
    <row r="153">
      <c r="A153" s="3" t="inlineStr">
        <is>
          <t>Entergy Mississippi [Member] | Fair Value, Inputs, Level 2 [Member] | Gas Hedge Contracts [Member]</t>
        </is>
      </c>
      <c r="B153" s="3" t="inlineStr">
        <is>
          <t xml:space="preserve"> </t>
        </is>
      </c>
      <c r="C153" s="3" t="inlineStr">
        <is>
          <t xml:space="preserve"> </t>
        </is>
      </c>
    </row>
    <row r="154">
      <c r="A154" s="5" t="inlineStr">
        <is>
          <t>Liabilities, Fair Value Disclosure [Abstract]</t>
        </is>
      </c>
      <c r="B154" s="3" t="inlineStr">
        <is>
          <t xml:space="preserve"> </t>
        </is>
      </c>
      <c r="C154" s="3" t="inlineStr">
        <is>
          <t xml:space="preserve"> </t>
        </is>
      </c>
    </row>
    <row r="155">
      <c r="A155" s="3" t="inlineStr">
        <is>
          <t>Liabilities, Fair Value Disclosure on Recurring Basis</t>
        </is>
      </c>
      <c r="B155" s="4" t="n">
        <v>0</v>
      </c>
      <c r="C155" s="4" t="n">
        <v>0</v>
      </c>
    </row>
    <row r="156">
      <c r="A156" s="3" t="inlineStr">
        <is>
          <t>Entergy Mississippi [Member] | Fair Value, Inputs, Level 2 [Member] | Financial Transmission Rights (FTRs) [Member]</t>
        </is>
      </c>
      <c r="B156" s="3" t="inlineStr">
        <is>
          <t xml:space="preserve"> </t>
        </is>
      </c>
      <c r="C156" s="3" t="inlineStr">
        <is>
          <t xml:space="preserve"> </t>
        </is>
      </c>
    </row>
    <row r="157">
      <c r="A157" s="5" t="inlineStr">
        <is>
          <t>Assets, Fair Value Disclosure [Abstract]</t>
        </is>
      </c>
      <c r="B157" s="3" t="inlineStr">
        <is>
          <t xml:space="preserve"> </t>
        </is>
      </c>
      <c r="C157" s="3" t="inlineStr">
        <is>
          <t xml:space="preserve"> </t>
        </is>
      </c>
    </row>
    <row r="158">
      <c r="A158" s="3" t="inlineStr">
        <is>
          <t>Derivative Asset</t>
        </is>
      </c>
      <c r="B158" s="4" t="n">
        <v>0</v>
      </c>
      <c r="C158" s="4" t="n">
        <v>0</v>
      </c>
    </row>
    <row r="159">
      <c r="A159" s="3" t="inlineStr">
        <is>
          <t>Entergy Mississippi [Member] | Fair Value, Inputs, Level 3 [Member]</t>
        </is>
      </c>
      <c r="B159" s="3" t="inlineStr">
        <is>
          <t xml:space="preserve"> </t>
        </is>
      </c>
      <c r="C159" s="3" t="inlineStr">
        <is>
          <t xml:space="preserve"> </t>
        </is>
      </c>
    </row>
    <row r="160">
      <c r="A160" s="5" t="inlineStr">
        <is>
          <t>Fair Value, Assets and Liabilities Measured on Recurring and Nonrecurring Basis [Line Items]</t>
        </is>
      </c>
      <c r="B160" s="3" t="inlineStr">
        <is>
          <t xml:space="preserve"> </t>
        </is>
      </c>
      <c r="C160" s="3" t="inlineStr">
        <is>
          <t xml:space="preserve"> </t>
        </is>
      </c>
    </row>
    <row r="161">
      <c r="A161" s="3" t="inlineStr">
        <is>
          <t>Cash Equivalents, at Carrying Value</t>
        </is>
      </c>
      <c r="B161" s="4" t="n">
        <v>0</v>
      </c>
      <c r="C161" s="4" t="n">
        <v>0</v>
      </c>
    </row>
    <row r="162">
      <c r="A162" s="5" t="inlineStr">
        <is>
          <t>Assets, Fair Value Disclosure [Abstract]</t>
        </is>
      </c>
      <c r="B162" s="3" t="inlineStr">
        <is>
          <t xml:space="preserve"> </t>
        </is>
      </c>
      <c r="C162" s="3" t="inlineStr">
        <is>
          <t xml:space="preserve"> </t>
        </is>
      </c>
    </row>
    <row r="163">
      <c r="A163" s="3" t="inlineStr">
        <is>
          <t>Replacement Reserve Escrow</t>
        </is>
      </c>
      <c r="B163" s="4" t="n">
        <v>0</v>
      </c>
      <c r="C163" s="4" t="n">
        <v>0</v>
      </c>
    </row>
    <row r="164">
      <c r="A164" s="5" t="inlineStr">
        <is>
          <t>Liabilities, Fair Value Disclosure [Abstract]</t>
        </is>
      </c>
      <c r="B164" s="3" t="inlineStr">
        <is>
          <t xml:space="preserve"> </t>
        </is>
      </c>
      <c r="C164" s="3" t="inlineStr">
        <is>
          <t xml:space="preserve"> </t>
        </is>
      </c>
    </row>
    <row r="165">
      <c r="A165" s="3" t="inlineStr">
        <is>
          <t>Assets, Fair Value Disclosure</t>
        </is>
      </c>
      <c r="B165" s="4" t="n">
        <v>600</v>
      </c>
      <c r="C165" s="4" t="n">
        <v>1400</v>
      </c>
    </row>
    <row r="166">
      <c r="A166" s="3" t="inlineStr">
        <is>
          <t>Entergy Mississippi [Member] | Fair Value, Inputs, Level 3 [Member] | Gas Hedge Contracts [Member]</t>
        </is>
      </c>
      <c r="B166" s="3" t="inlineStr">
        <is>
          <t xml:space="preserve"> </t>
        </is>
      </c>
      <c r="C166" s="3" t="inlineStr">
        <is>
          <t xml:space="preserve"> </t>
        </is>
      </c>
    </row>
    <row r="167">
      <c r="A167" s="5" t="inlineStr">
        <is>
          <t>Liabilities, Fair Value Disclosure [Abstract]</t>
        </is>
      </c>
      <c r="B167" s="3" t="inlineStr">
        <is>
          <t xml:space="preserve"> </t>
        </is>
      </c>
      <c r="C167" s="3" t="inlineStr">
        <is>
          <t xml:space="preserve"> </t>
        </is>
      </c>
    </row>
    <row r="168">
      <c r="A168" s="3" t="inlineStr">
        <is>
          <t>Liabilities, Fair Value Disclosure on Recurring Basis</t>
        </is>
      </c>
      <c r="B168" s="4" t="n">
        <v>0</v>
      </c>
      <c r="C168" s="4" t="n">
        <v>0</v>
      </c>
    </row>
    <row r="169">
      <c r="A169" s="3" t="inlineStr">
        <is>
          <t>Entergy Mississippi [Member] | Fair Value, Inputs, Level 3 [Member] | Financial Transmission Rights (FTRs) [Member]</t>
        </is>
      </c>
      <c r="B169" s="3" t="inlineStr">
        <is>
          <t xml:space="preserve"> </t>
        </is>
      </c>
      <c r="C169" s="3" t="inlineStr">
        <is>
          <t xml:space="preserve"> </t>
        </is>
      </c>
    </row>
    <row r="170">
      <c r="A170" s="5" t="inlineStr">
        <is>
          <t>Assets, Fair Value Disclosure [Abstract]</t>
        </is>
      </c>
      <c r="B170" s="3" t="inlineStr">
        <is>
          <t xml:space="preserve"> </t>
        </is>
      </c>
      <c r="C170" s="3" t="inlineStr">
        <is>
          <t xml:space="preserve"> </t>
        </is>
      </c>
    </row>
    <row r="171">
      <c r="A171" s="3" t="inlineStr">
        <is>
          <t>Derivative Asset</t>
        </is>
      </c>
      <c r="B171" s="4" t="n">
        <v>600</v>
      </c>
      <c r="C171" s="4" t="n">
        <v>1400</v>
      </c>
    </row>
    <row r="172">
      <c r="A172" s="3" t="inlineStr">
        <is>
          <t>Entergy Louisiana [Member]</t>
        </is>
      </c>
      <c r="B172" s="3" t="inlineStr">
        <is>
          <t xml:space="preserve"> </t>
        </is>
      </c>
      <c r="C172" s="3" t="inlineStr">
        <is>
          <t xml:space="preserve"> </t>
        </is>
      </c>
    </row>
    <row r="173">
      <c r="A173" s="5" t="inlineStr">
        <is>
          <t>Fair Value, Assets and Liabilities Measured on Recurring and Nonrecurring Basis [Line Items]</t>
        </is>
      </c>
      <c r="B173" s="3" t="inlineStr">
        <is>
          <t xml:space="preserve"> </t>
        </is>
      </c>
      <c r="C173" s="3" t="inlineStr">
        <is>
          <t xml:space="preserve"> </t>
        </is>
      </c>
    </row>
    <row r="174">
      <c r="A174" s="3" t="inlineStr">
        <is>
          <t>Cash Equivalents, at Carrying Value</t>
        </is>
      </c>
      <c r="B174" s="4" t="n">
        <v>772792</v>
      </c>
      <c r="C174" s="4" t="n">
        <v>517</v>
      </c>
    </row>
    <row r="175">
      <c r="A175" s="5" t="inlineStr">
        <is>
          <t>Assets, Fair Value Disclosure [Abstract]</t>
        </is>
      </c>
      <c r="B175" s="3" t="inlineStr">
        <is>
          <t xml:space="preserve"> </t>
        </is>
      </c>
      <c r="C175" s="3" t="inlineStr">
        <is>
          <t xml:space="preserve"> </t>
        </is>
      </c>
    </row>
    <row r="176">
      <c r="A176" s="3" t="inlineStr">
        <is>
          <t>Replacement Reserve Escrow</t>
        </is>
      </c>
      <c r="B176" s="4" t="n">
        <v>247100</v>
      </c>
      <c r="C176" s="4" t="n">
        <v>243800</v>
      </c>
    </row>
    <row r="177">
      <c r="A177" s="5" t="inlineStr">
        <is>
          <t>Liabilities, Fair Value Disclosure [Abstract]</t>
        </is>
      </c>
      <c r="B177" s="3" t="inlineStr">
        <is>
          <t xml:space="preserve"> </t>
        </is>
      </c>
      <c r="C177" s="3" t="inlineStr">
        <is>
          <t xml:space="preserve"> </t>
        </is>
      </c>
    </row>
    <row r="178">
      <c r="A178" s="3" t="inlineStr">
        <is>
          <t>Assets, Fair Value Disclosure</t>
        </is>
      </c>
      <c r="B178" s="4" t="n">
        <v>3263600</v>
      </c>
      <c r="C178" s="4" t="n">
        <v>2361500</v>
      </c>
    </row>
    <row r="179">
      <c r="A179" s="3" t="inlineStr">
        <is>
          <t>Entergy Louisiana [Member] | Gas Hedge Contracts [Member]</t>
        </is>
      </c>
      <c r="B179" s="3" t="inlineStr">
        <is>
          <t xml:space="preserve"> </t>
        </is>
      </c>
      <c r="C179" s="3" t="inlineStr">
        <is>
          <t xml:space="preserve"> </t>
        </is>
      </c>
    </row>
    <row r="180">
      <c r="A180" s="5" t="inlineStr">
        <is>
          <t>Liabilities, Fair Value Disclosure [Abstract]</t>
        </is>
      </c>
      <c r="B180" s="3" t="inlineStr">
        <is>
          <t xml:space="preserve"> </t>
        </is>
      </c>
      <c r="C180" s="3" t="inlineStr">
        <is>
          <t xml:space="preserve"> </t>
        </is>
      </c>
    </row>
    <row r="181">
      <c r="A181" s="3" t="inlineStr">
        <is>
          <t>Liabilities, Fair Value Disclosure on Recurring Basis</t>
        </is>
      </c>
      <c r="B181" s="3" t="inlineStr">
        <is>
          <t xml:space="preserve"> </t>
        </is>
      </c>
      <c r="C181" s="4" t="n">
        <v>400</v>
      </c>
    </row>
    <row r="182">
      <c r="A182" s="3" t="inlineStr">
        <is>
          <t>Entergy Louisiana [Member] | Debt Securities [Member]</t>
        </is>
      </c>
      <c r="B182" s="3" t="inlineStr">
        <is>
          <t xml:space="preserve"> </t>
        </is>
      </c>
      <c r="C182" s="3" t="inlineStr">
        <is>
          <t xml:space="preserve"> </t>
        </is>
      </c>
    </row>
    <row r="183">
      <c r="A183" s="5" t="inlineStr">
        <is>
          <t>Assets, Fair Value Disclosure [Abstract]</t>
        </is>
      </c>
      <c r="B183" s="3" t="inlineStr">
        <is>
          <t xml:space="preserve"> </t>
        </is>
      </c>
      <c r="C183" s="3" t="inlineStr">
        <is>
          <t xml:space="preserve"> </t>
        </is>
      </c>
    </row>
    <row r="184">
      <c r="A184" s="3" t="inlineStr">
        <is>
          <t>Decommissioning Fund Investments, Fair Value</t>
        </is>
      </c>
      <c r="B184" s="4" t="n">
        <v>780400</v>
      </c>
      <c r="C184" s="4" t="n">
        <v>788100</v>
      </c>
    </row>
    <row r="185">
      <c r="A185" s="3" t="inlineStr">
        <is>
          <t>Entergy Louisiana [Member] | Common trust funds valued using Net Asset Value [Domain]</t>
        </is>
      </c>
      <c r="B185" s="3" t="inlineStr">
        <is>
          <t xml:space="preserve"> </t>
        </is>
      </c>
      <c r="C185" s="3" t="inlineStr">
        <is>
          <t xml:space="preserve"> </t>
        </is>
      </c>
    </row>
    <row r="186">
      <c r="A186" s="5" t="inlineStr">
        <is>
          <t>Assets, Fair Value Disclosure [Abstract]</t>
        </is>
      </c>
      <c r="B186" s="3" t="inlineStr">
        <is>
          <t xml:space="preserve"> </t>
        </is>
      </c>
      <c r="C186" s="3" t="inlineStr">
        <is>
          <t xml:space="preserve"> </t>
        </is>
      </c>
    </row>
    <row r="187">
      <c r="A187" s="3" t="inlineStr">
        <is>
          <t>Decommissioning Fund Investments, Fair Value</t>
        </is>
      </c>
      <c r="B187" s="4" t="n">
        <v>1416200</v>
      </c>
      <c r="C187" s="4" t="n">
        <v>1304700</v>
      </c>
    </row>
    <row r="188">
      <c r="A188" s="3" t="inlineStr">
        <is>
          <t>Entergy Louisiana [Member] | Financial Transmission Rights (FTRs) [Member]</t>
        </is>
      </c>
      <c r="B188" s="3" t="inlineStr">
        <is>
          <t xml:space="preserve"> </t>
        </is>
      </c>
      <c r="C188" s="3" t="inlineStr">
        <is>
          <t xml:space="preserve"> </t>
        </is>
      </c>
    </row>
    <row r="189">
      <c r="A189" s="5" t="inlineStr">
        <is>
          <t>Assets, Fair Value Disclosure [Abstract]</t>
        </is>
      </c>
      <c r="B189" s="3" t="inlineStr">
        <is>
          <t xml:space="preserve"> </t>
        </is>
      </c>
      <c r="C189" s="3" t="inlineStr">
        <is>
          <t xml:space="preserve"> </t>
        </is>
      </c>
    </row>
    <row r="190">
      <c r="A190" s="3" t="inlineStr">
        <is>
          <t>Derivative Asset</t>
        </is>
      </c>
      <c r="B190" s="4" t="n">
        <v>4100</v>
      </c>
      <c r="C190" s="4" t="n">
        <v>9800</v>
      </c>
    </row>
    <row r="191">
      <c r="A191" s="3" t="inlineStr">
        <is>
          <t>Entergy Louisiana [Member] | Equity Securities [Member]</t>
        </is>
      </c>
      <c r="B191" s="3" t="inlineStr">
        <is>
          <t xml:space="preserve"> </t>
        </is>
      </c>
      <c r="C191" s="3" t="inlineStr">
        <is>
          <t xml:space="preserve"> </t>
        </is>
      </c>
    </row>
    <row r="192">
      <c r="A192" s="5" t="inlineStr">
        <is>
          <t>Assets, Fair Value Disclosure [Abstract]</t>
        </is>
      </c>
      <c r="B192" s="3" t="inlineStr">
        <is>
          <t xml:space="preserve"> </t>
        </is>
      </c>
      <c r="C192" s="3" t="inlineStr">
        <is>
          <t xml:space="preserve"> </t>
        </is>
      </c>
    </row>
    <row r="193">
      <c r="A193" s="3" t="inlineStr">
        <is>
          <t>Decommissioning Fund Investments, Fair Value</t>
        </is>
      </c>
      <c r="B193" s="4" t="n">
        <v>43000</v>
      </c>
      <c r="C193" s="4" t="n">
        <v>14600</v>
      </c>
    </row>
    <row r="194">
      <c r="A194" s="3" t="inlineStr">
        <is>
          <t>Entergy Louisiana [Member] | Fair Value, Inputs, Level 1 [Member]</t>
        </is>
      </c>
      <c r="B194" s="3" t="inlineStr">
        <is>
          <t xml:space="preserve"> </t>
        </is>
      </c>
      <c r="C194" s="3" t="inlineStr">
        <is>
          <t xml:space="preserve"> </t>
        </is>
      </c>
    </row>
    <row r="195">
      <c r="A195" s="5" t="inlineStr">
        <is>
          <t>Fair Value, Assets and Liabilities Measured on Recurring and Nonrecurring Basis [Line Items]</t>
        </is>
      </c>
      <c r="B195" s="3" t="inlineStr">
        <is>
          <t xml:space="preserve"> </t>
        </is>
      </c>
      <c r="C195" s="3" t="inlineStr">
        <is>
          <t xml:space="preserve"> </t>
        </is>
      </c>
    </row>
    <row r="196">
      <c r="A196" s="3" t="inlineStr">
        <is>
          <t>Cash Equivalents, at Carrying Value</t>
        </is>
      </c>
      <c r="B196" s="4" t="n">
        <v>772800</v>
      </c>
      <c r="C196" s="4" t="n">
        <v>500</v>
      </c>
    </row>
    <row r="197">
      <c r="A197" s="5" t="inlineStr">
        <is>
          <t>Assets, Fair Value Disclosure [Abstract]</t>
        </is>
      </c>
      <c r="B197" s="3" t="inlineStr">
        <is>
          <t xml:space="preserve"> </t>
        </is>
      </c>
      <c r="C197" s="3" t="inlineStr">
        <is>
          <t xml:space="preserve"> </t>
        </is>
      </c>
    </row>
    <row r="198">
      <c r="A198" s="3" t="inlineStr">
        <is>
          <t>Replacement Reserve Escrow</t>
        </is>
      </c>
      <c r="B198" s="4" t="n">
        <v>247100</v>
      </c>
      <c r="C198" s="4" t="n">
        <v>243800</v>
      </c>
    </row>
    <row r="199">
      <c r="A199" s="3" t="inlineStr">
        <is>
          <t>Equity Securities, FV-NI, Current</t>
        </is>
      </c>
      <c r="B199" s="4" t="n">
        <v>43000</v>
      </c>
      <c r="C199" s="4" t="n">
        <v>14600</v>
      </c>
    </row>
    <row r="200">
      <c r="A200" s="3" t="inlineStr">
        <is>
          <t>Debt Securities</t>
        </is>
      </c>
      <c r="B200" s="4" t="n">
        <v>269400</v>
      </c>
      <c r="C200" s="4" t="n">
        <v>271700</v>
      </c>
    </row>
    <row r="201">
      <c r="A201" s="5" t="inlineStr">
        <is>
          <t>Liabilities, Fair Value Disclosure [Abstract]</t>
        </is>
      </c>
      <c r="B201" s="3" t="inlineStr">
        <is>
          <t xml:space="preserve"> </t>
        </is>
      </c>
      <c r="C201" s="3" t="inlineStr">
        <is>
          <t xml:space="preserve"> </t>
        </is>
      </c>
    </row>
    <row r="202">
      <c r="A202" s="3" t="inlineStr">
        <is>
          <t>Assets, Fair Value Disclosure</t>
        </is>
      </c>
      <c r="B202" s="4" t="n">
        <v>1332300</v>
      </c>
      <c r="C202" s="4" t="n">
        <v>530600</v>
      </c>
    </row>
    <row r="203">
      <c r="A203" s="3" t="inlineStr">
        <is>
          <t>Entergy Louisiana [Member] | Fair Value, Inputs, Level 1 [Member] | Gas Hedge Contracts [Member]</t>
        </is>
      </c>
      <c r="B203" s="3" t="inlineStr">
        <is>
          <t xml:space="preserve"> </t>
        </is>
      </c>
      <c r="C203" s="3" t="inlineStr">
        <is>
          <t xml:space="preserve"> </t>
        </is>
      </c>
    </row>
    <row r="204">
      <c r="A204" s="5" t="inlineStr">
        <is>
          <t>Liabilities, Fair Value Disclosure [Abstract]</t>
        </is>
      </c>
      <c r="B204" s="3" t="inlineStr">
        <is>
          <t xml:space="preserve"> </t>
        </is>
      </c>
      <c r="C204" s="3" t="inlineStr">
        <is>
          <t xml:space="preserve"> </t>
        </is>
      </c>
    </row>
    <row r="205">
      <c r="A205" s="3" t="inlineStr">
        <is>
          <t>Liabilities, Fair Value Disclosure on Recurring Basis</t>
        </is>
      </c>
      <c r="B205" s="3" t="inlineStr">
        <is>
          <t xml:space="preserve"> </t>
        </is>
      </c>
      <c r="C205" s="4" t="n">
        <v>400</v>
      </c>
    </row>
    <row r="206">
      <c r="A206" s="3" t="inlineStr">
        <is>
          <t>Entergy Louisiana [Member] | Fair Value, Inputs, Level 1 [Member] | Financial Transmission Rights (FTRs) [Member]</t>
        </is>
      </c>
      <c r="B206" s="3" t="inlineStr">
        <is>
          <t xml:space="preserve"> </t>
        </is>
      </c>
      <c r="C206" s="3" t="inlineStr">
        <is>
          <t xml:space="preserve"> </t>
        </is>
      </c>
    </row>
    <row r="207">
      <c r="A207" s="5" t="inlineStr">
        <is>
          <t>Assets, Fair Value Disclosure [Abstract]</t>
        </is>
      </c>
      <c r="B207" s="3" t="inlineStr">
        <is>
          <t xml:space="preserve"> </t>
        </is>
      </c>
      <c r="C207" s="3" t="inlineStr">
        <is>
          <t xml:space="preserve"> </t>
        </is>
      </c>
    </row>
    <row r="208">
      <c r="A208" s="3" t="inlineStr">
        <is>
          <t>Derivative Asset</t>
        </is>
      </c>
      <c r="B208" s="4" t="n">
        <v>0</v>
      </c>
      <c r="C208" s="4" t="n">
        <v>0</v>
      </c>
    </row>
    <row r="209">
      <c r="A209" s="3" t="inlineStr">
        <is>
          <t>Entergy Louisiana [Member] | Fair Value, Inputs, Level 2 [Member]</t>
        </is>
      </c>
      <c r="B209" s="3" t="inlineStr">
        <is>
          <t xml:space="preserve"> </t>
        </is>
      </c>
      <c r="C209" s="3" t="inlineStr">
        <is>
          <t xml:space="preserve"> </t>
        </is>
      </c>
    </row>
    <row r="210">
      <c r="A210" s="5" t="inlineStr">
        <is>
          <t>Fair Value, Assets and Liabilities Measured on Recurring and Nonrecurring Basis [Line Items]</t>
        </is>
      </c>
      <c r="B210" s="3" t="inlineStr">
        <is>
          <t xml:space="preserve"> </t>
        </is>
      </c>
      <c r="C210" s="3" t="inlineStr">
        <is>
          <t xml:space="preserve"> </t>
        </is>
      </c>
    </row>
    <row r="211">
      <c r="A211" s="3" t="inlineStr">
        <is>
          <t>Cash Equivalents, at Carrying Value</t>
        </is>
      </c>
      <c r="B211" s="4" t="n">
        <v>0</v>
      </c>
      <c r="C211" s="4" t="n">
        <v>0</v>
      </c>
    </row>
    <row r="212">
      <c r="A212" s="5" t="inlineStr">
        <is>
          <t>Assets, Fair Value Disclosure [Abstract]</t>
        </is>
      </c>
      <c r="B212" s="3" t="inlineStr">
        <is>
          <t xml:space="preserve"> </t>
        </is>
      </c>
      <c r="C212" s="3" t="inlineStr">
        <is>
          <t xml:space="preserve"> </t>
        </is>
      </c>
    </row>
    <row r="213">
      <c r="A213" s="3" t="inlineStr">
        <is>
          <t>Replacement Reserve Escrow</t>
        </is>
      </c>
      <c r="B213" s="4" t="n">
        <v>0</v>
      </c>
      <c r="C213" s="4" t="n">
        <v>0</v>
      </c>
    </row>
    <row r="214">
      <c r="A214" s="3" t="inlineStr">
        <is>
          <t>Equity Securities, FV-NI, Current</t>
        </is>
      </c>
      <c r="B214" s="4" t="n">
        <v>0</v>
      </c>
      <c r="C214" s="4" t="n">
        <v>0</v>
      </c>
    </row>
    <row r="215">
      <c r="A215" s="3" t="inlineStr">
        <is>
          <t>Debt Securities</t>
        </is>
      </c>
      <c r="B215" s="4" t="n">
        <v>511000</v>
      </c>
      <c r="C215" s="4" t="n">
        <v>516400</v>
      </c>
    </row>
    <row r="216">
      <c r="A216" s="5" t="inlineStr">
        <is>
          <t>Liabilities, Fair Value Disclosure [Abstract]</t>
        </is>
      </c>
      <c r="B216" s="3" t="inlineStr">
        <is>
          <t xml:space="preserve"> </t>
        </is>
      </c>
      <c r="C216" s="3" t="inlineStr">
        <is>
          <t xml:space="preserve"> </t>
        </is>
      </c>
    </row>
    <row r="217">
      <c r="A217" s="3" t="inlineStr">
        <is>
          <t>Assets, Fair Value Disclosure</t>
        </is>
      </c>
      <c r="B217" s="4" t="n">
        <v>511000</v>
      </c>
      <c r="C217" s="4" t="n">
        <v>516400</v>
      </c>
    </row>
    <row r="218">
      <c r="A218" s="3" t="inlineStr">
        <is>
          <t>Entergy Louisiana [Member] | Fair Value, Inputs, Level 2 [Member] | Gas Hedge Contracts [Member]</t>
        </is>
      </c>
      <c r="B218" s="3" t="inlineStr">
        <is>
          <t xml:space="preserve"> </t>
        </is>
      </c>
      <c r="C218" s="3" t="inlineStr">
        <is>
          <t xml:space="preserve"> </t>
        </is>
      </c>
    </row>
    <row r="219">
      <c r="A219" s="5" t="inlineStr">
        <is>
          <t>Liabilities, Fair Value Disclosure [Abstract]</t>
        </is>
      </c>
      <c r="B219" s="3" t="inlineStr">
        <is>
          <t xml:space="preserve"> </t>
        </is>
      </c>
      <c r="C219" s="3" t="inlineStr">
        <is>
          <t xml:space="preserve"> </t>
        </is>
      </c>
    </row>
    <row r="220">
      <c r="A220" s="3" t="inlineStr">
        <is>
          <t>Liabilities, Fair Value Disclosure on Recurring Basis</t>
        </is>
      </c>
      <c r="B220" s="3" t="inlineStr">
        <is>
          <t xml:space="preserve"> </t>
        </is>
      </c>
      <c r="C220" s="4" t="n">
        <v>0</v>
      </c>
    </row>
    <row r="221">
      <c r="A221" s="3" t="inlineStr">
        <is>
          <t>Entergy Louisiana [Member] | Fair Value, Inputs, Level 2 [Member] | Financial Transmission Rights (FTRs) [Member]</t>
        </is>
      </c>
      <c r="B221" s="3" t="inlineStr">
        <is>
          <t xml:space="preserve"> </t>
        </is>
      </c>
      <c r="C221" s="3" t="inlineStr">
        <is>
          <t xml:space="preserve"> </t>
        </is>
      </c>
    </row>
    <row r="222">
      <c r="A222" s="5" t="inlineStr">
        <is>
          <t>Assets, Fair Value Disclosure [Abstract]</t>
        </is>
      </c>
      <c r="B222" s="3" t="inlineStr">
        <is>
          <t xml:space="preserve"> </t>
        </is>
      </c>
      <c r="C222" s="3" t="inlineStr">
        <is>
          <t xml:space="preserve"> </t>
        </is>
      </c>
    </row>
    <row r="223">
      <c r="A223" s="3" t="inlineStr">
        <is>
          <t>Derivative Asset</t>
        </is>
      </c>
      <c r="B223" s="4" t="n">
        <v>0</v>
      </c>
      <c r="C223" s="4" t="n">
        <v>0</v>
      </c>
    </row>
    <row r="224">
      <c r="A224" s="3" t="inlineStr">
        <is>
          <t>Entergy Louisiana [Member] | Fair Value, Inputs, Level 3 [Member]</t>
        </is>
      </c>
      <c r="B224" s="3" t="inlineStr">
        <is>
          <t xml:space="preserve"> </t>
        </is>
      </c>
      <c r="C224" s="3" t="inlineStr">
        <is>
          <t xml:space="preserve"> </t>
        </is>
      </c>
    </row>
    <row r="225">
      <c r="A225" s="5" t="inlineStr">
        <is>
          <t>Fair Value, Assets and Liabilities Measured on Recurring and Nonrecurring Basis [Line Items]</t>
        </is>
      </c>
      <c r="B225" s="3" t="inlineStr">
        <is>
          <t xml:space="preserve"> </t>
        </is>
      </c>
      <c r="C225" s="3" t="inlineStr">
        <is>
          <t xml:space="preserve"> </t>
        </is>
      </c>
    </row>
    <row r="226">
      <c r="A226" s="3" t="inlineStr">
        <is>
          <t>Cash Equivalents, at Carrying Value</t>
        </is>
      </c>
      <c r="B226" s="4" t="n">
        <v>0</v>
      </c>
      <c r="C226" s="4" t="n">
        <v>0</v>
      </c>
    </row>
    <row r="227">
      <c r="A227" s="5" t="inlineStr">
        <is>
          <t>Assets, Fair Value Disclosure [Abstract]</t>
        </is>
      </c>
      <c r="B227" s="3" t="inlineStr">
        <is>
          <t xml:space="preserve"> </t>
        </is>
      </c>
      <c r="C227" s="3" t="inlineStr">
        <is>
          <t xml:space="preserve"> </t>
        </is>
      </c>
    </row>
    <row r="228">
      <c r="A228" s="3" t="inlineStr">
        <is>
          <t>Replacement Reserve Escrow</t>
        </is>
      </c>
      <c r="B228" s="4" t="n">
        <v>0</v>
      </c>
      <c r="C228" s="4" t="n">
        <v>0</v>
      </c>
    </row>
    <row r="229">
      <c r="A229" s="3" t="inlineStr">
        <is>
          <t>Equity Securities, FV-NI, Current</t>
        </is>
      </c>
      <c r="B229" s="4" t="n">
        <v>0</v>
      </c>
      <c r="C229" s="4" t="n">
        <v>0</v>
      </c>
    </row>
    <row r="230">
      <c r="A230" s="3" t="inlineStr">
        <is>
          <t>Debt Securities</t>
        </is>
      </c>
      <c r="B230" s="4" t="n">
        <v>0</v>
      </c>
      <c r="C230" s="4" t="n">
        <v>0</v>
      </c>
    </row>
    <row r="231">
      <c r="A231" s="5" t="inlineStr">
        <is>
          <t>Liabilities, Fair Value Disclosure [Abstract]</t>
        </is>
      </c>
      <c r="B231" s="3" t="inlineStr">
        <is>
          <t xml:space="preserve"> </t>
        </is>
      </c>
      <c r="C231" s="3" t="inlineStr">
        <is>
          <t xml:space="preserve"> </t>
        </is>
      </c>
    </row>
    <row r="232">
      <c r="A232" s="3" t="inlineStr">
        <is>
          <t>Assets, Fair Value Disclosure</t>
        </is>
      </c>
      <c r="B232" s="4" t="n">
        <v>4100</v>
      </c>
      <c r="C232" s="4" t="n">
        <v>9800</v>
      </c>
    </row>
    <row r="233">
      <c r="A233" s="3" t="inlineStr">
        <is>
          <t>Entergy Louisiana [Member] | Fair Value, Inputs, Level 3 [Member] | Gas Hedge Contracts [Member]</t>
        </is>
      </c>
      <c r="B233" s="3" t="inlineStr">
        <is>
          <t xml:space="preserve"> </t>
        </is>
      </c>
      <c r="C233" s="3" t="inlineStr">
        <is>
          <t xml:space="preserve"> </t>
        </is>
      </c>
    </row>
    <row r="234">
      <c r="A234" s="5" t="inlineStr">
        <is>
          <t>Liabilities, Fair Value Disclosure [Abstract]</t>
        </is>
      </c>
      <c r="B234" s="3" t="inlineStr">
        <is>
          <t xml:space="preserve"> </t>
        </is>
      </c>
      <c r="C234" s="3" t="inlineStr">
        <is>
          <t xml:space="preserve"> </t>
        </is>
      </c>
    </row>
    <row r="235">
      <c r="A235" s="3" t="inlineStr">
        <is>
          <t>Liabilities, Fair Value Disclosure on Recurring Basis</t>
        </is>
      </c>
      <c r="B235" s="3" t="inlineStr">
        <is>
          <t xml:space="preserve"> </t>
        </is>
      </c>
      <c r="C235" s="4" t="n">
        <v>0</v>
      </c>
    </row>
    <row r="236">
      <c r="A236" s="3" t="inlineStr">
        <is>
          <t>Entergy Louisiana [Member] | Fair Value, Inputs, Level 3 [Member] | Financial Transmission Rights (FTRs) [Member]</t>
        </is>
      </c>
      <c r="B236" s="3" t="inlineStr">
        <is>
          <t xml:space="preserve"> </t>
        </is>
      </c>
      <c r="C236" s="3" t="inlineStr">
        <is>
          <t xml:space="preserve"> </t>
        </is>
      </c>
    </row>
    <row r="237">
      <c r="A237" s="5" t="inlineStr">
        <is>
          <t>Assets, Fair Value Disclosure [Abstract]</t>
        </is>
      </c>
      <c r="B237" s="3" t="inlineStr">
        <is>
          <t xml:space="preserve"> </t>
        </is>
      </c>
      <c r="C237" s="3" t="inlineStr">
        <is>
          <t xml:space="preserve"> </t>
        </is>
      </c>
    </row>
    <row r="238">
      <c r="A238" s="3" t="inlineStr">
        <is>
          <t>Derivative Asset</t>
        </is>
      </c>
      <c r="B238" s="4" t="n">
        <v>4100</v>
      </c>
      <c r="C238" s="4" t="n">
        <v>9800</v>
      </c>
    </row>
    <row r="239">
      <c r="A239" s="3" t="inlineStr">
        <is>
          <t>Entergy Arkansas [Member]</t>
        </is>
      </c>
      <c r="B239" s="3" t="inlineStr">
        <is>
          <t xml:space="preserve"> </t>
        </is>
      </c>
      <c r="C239" s="3" t="inlineStr">
        <is>
          <t xml:space="preserve"> </t>
        </is>
      </c>
    </row>
    <row r="240">
      <c r="A240" s="5" t="inlineStr">
        <is>
          <t>Fair Value, Assets and Liabilities Measured on Recurring and Nonrecurring Basis [Line Items]</t>
        </is>
      </c>
      <c r="B240" s="3" t="inlineStr">
        <is>
          <t xml:space="preserve"> </t>
        </is>
      </c>
      <c r="C240" s="3" t="inlineStr">
        <is>
          <t xml:space="preserve"> </t>
        </is>
      </c>
    </row>
    <row r="241">
      <c r="A241" s="3" t="inlineStr">
        <is>
          <t>Cash Equivalents, at Carrying Value</t>
        </is>
      </c>
      <c r="B241" s="4" t="n">
        <v>32854</v>
      </c>
      <c r="C241" s="4" t="n">
        <v>3112</v>
      </c>
    </row>
    <row r="242">
      <c r="A242" s="5" t="inlineStr">
        <is>
          <t>Liabilities, Fair Value Disclosure [Abstract]</t>
        </is>
      </c>
      <c r="B242" s="3" t="inlineStr">
        <is>
          <t xml:space="preserve"> </t>
        </is>
      </c>
      <c r="C242" s="3" t="inlineStr">
        <is>
          <t xml:space="preserve"> </t>
        </is>
      </c>
    </row>
    <row r="243">
      <c r="A243" s="3" t="inlineStr">
        <is>
          <t>Assets, Fair Value Disclosure</t>
        </is>
      </c>
      <c r="B243" s="4" t="n">
        <v>1537600</v>
      </c>
      <c r="C243" s="4" t="n">
        <v>1423100</v>
      </c>
    </row>
    <row r="244">
      <c r="A244" s="3" t="inlineStr">
        <is>
          <t>Entergy Arkansas [Member] | Debt Securities [Member]</t>
        </is>
      </c>
      <c r="B244" s="3" t="inlineStr">
        <is>
          <t xml:space="preserve"> </t>
        </is>
      </c>
      <c r="C244" s="3" t="inlineStr">
        <is>
          <t xml:space="preserve"> </t>
        </is>
      </c>
    </row>
    <row r="245">
      <c r="A245" s="5" t="inlineStr">
        <is>
          <t>Assets, Fair Value Disclosure [Abstract]</t>
        </is>
      </c>
      <c r="B245" s="3" t="inlineStr">
        <is>
          <t xml:space="preserve"> </t>
        </is>
      </c>
      <c r="C245" s="3" t="inlineStr">
        <is>
          <t xml:space="preserve"> </t>
        </is>
      </c>
    </row>
    <row r="246">
      <c r="A246" s="3" t="inlineStr">
        <is>
          <t>Decommissioning Fund Investments, Fair Value</t>
        </is>
      </c>
      <c r="B246" s="4" t="n">
        <v>498800</v>
      </c>
      <c r="C246" s="4" t="n">
        <v>496900</v>
      </c>
    </row>
    <row r="247">
      <c r="A247" s="3" t="inlineStr">
        <is>
          <t>Entergy Arkansas [Member] | Common trust funds valued using Net Asset Value [Domain]</t>
        </is>
      </c>
      <c r="B247" s="3" t="inlineStr">
        <is>
          <t xml:space="preserve"> </t>
        </is>
      </c>
      <c r="C247" s="3" t="inlineStr">
        <is>
          <t xml:space="preserve"> </t>
        </is>
      </c>
    </row>
    <row r="248">
      <c r="A248" s="5" t="inlineStr">
        <is>
          <t>Assets, Fair Value Disclosure [Abstract]</t>
        </is>
      </c>
      <c r="B248" s="3" t="inlineStr">
        <is>
          <t xml:space="preserve"> </t>
        </is>
      </c>
      <c r="C248" s="3" t="inlineStr">
        <is>
          <t xml:space="preserve"> </t>
        </is>
      </c>
    </row>
    <row r="249">
      <c r="A249" s="3" t="inlineStr">
        <is>
          <t>Decommissioning Fund Investments, Fair Value</t>
        </is>
      </c>
      <c r="B249" s="4" t="n">
        <v>915000</v>
      </c>
      <c r="C249" s="4" t="n">
        <v>910700</v>
      </c>
    </row>
    <row r="250">
      <c r="A250" s="3" t="inlineStr">
        <is>
          <t>Entergy Arkansas [Member] | Financial Transmission Rights (FTRs) [Member]</t>
        </is>
      </c>
      <c r="B250" s="3" t="inlineStr">
        <is>
          <t xml:space="preserve"> </t>
        </is>
      </c>
      <c r="C250" s="3" t="inlineStr">
        <is>
          <t xml:space="preserve"> </t>
        </is>
      </c>
    </row>
    <row r="251">
      <c r="A251" s="5" t="inlineStr">
        <is>
          <t>Assets, Fair Value Disclosure [Abstract]</t>
        </is>
      </c>
      <c r="B251" s="3" t="inlineStr">
        <is>
          <t xml:space="preserve"> </t>
        </is>
      </c>
      <c r="C251" s="3" t="inlineStr">
        <is>
          <t xml:space="preserve"> </t>
        </is>
      </c>
    </row>
    <row r="252">
      <c r="A252" s="3" t="inlineStr">
        <is>
          <t>Derivative Asset</t>
        </is>
      </c>
      <c r="B252" s="4" t="n">
        <v>2800</v>
      </c>
      <c r="C252" s="4" t="n">
        <v>6000</v>
      </c>
    </row>
    <row r="253">
      <c r="A253" s="3" t="inlineStr">
        <is>
          <t>Entergy Arkansas [Member] | Equity Securities [Member]</t>
        </is>
      </c>
      <c r="B253" s="3" t="inlineStr">
        <is>
          <t xml:space="preserve"> </t>
        </is>
      </c>
      <c r="C253" s="3" t="inlineStr">
        <is>
          <t xml:space="preserve"> </t>
        </is>
      </c>
    </row>
    <row r="254">
      <c r="A254" s="5" t="inlineStr">
        <is>
          <t>Assets, Fair Value Disclosure [Abstract]</t>
        </is>
      </c>
      <c r="B254" s="3" t="inlineStr">
        <is>
          <t xml:space="preserve"> </t>
        </is>
      </c>
      <c r="C254" s="3" t="inlineStr">
        <is>
          <t xml:space="preserve"> </t>
        </is>
      </c>
    </row>
    <row r="255">
      <c r="A255" s="3" t="inlineStr">
        <is>
          <t>Decommissioning Fund Investments, Fair Value</t>
        </is>
      </c>
      <c r="B255" s="4" t="n">
        <v>88100</v>
      </c>
      <c r="C255" s="4" t="n">
        <v>6400</v>
      </c>
    </row>
    <row r="256">
      <c r="A256" s="3" t="inlineStr">
        <is>
          <t>Entergy Arkansas [Member] | Fair Value, Inputs, Level 1 [Member]</t>
        </is>
      </c>
      <c r="B256" s="3" t="inlineStr">
        <is>
          <t xml:space="preserve"> </t>
        </is>
      </c>
      <c r="C256" s="3" t="inlineStr">
        <is>
          <t xml:space="preserve"> </t>
        </is>
      </c>
    </row>
    <row r="257">
      <c r="A257" s="5" t="inlineStr">
        <is>
          <t>Fair Value, Assets and Liabilities Measured on Recurring and Nonrecurring Basis [Line Items]</t>
        </is>
      </c>
      <c r="B257" s="3" t="inlineStr">
        <is>
          <t xml:space="preserve"> </t>
        </is>
      </c>
      <c r="C257" s="3" t="inlineStr">
        <is>
          <t xml:space="preserve"> </t>
        </is>
      </c>
    </row>
    <row r="258">
      <c r="A258" s="3" t="inlineStr">
        <is>
          <t>Cash Equivalents, at Carrying Value</t>
        </is>
      </c>
      <c r="B258" s="4" t="n">
        <v>32900</v>
      </c>
      <c r="C258" s="4" t="n">
        <v>3100</v>
      </c>
    </row>
    <row r="259">
      <c r="A259" s="5" t="inlineStr">
        <is>
          <t>Assets, Fair Value Disclosure [Abstract]</t>
        </is>
      </c>
      <c r="B259" s="3" t="inlineStr">
        <is>
          <t xml:space="preserve"> </t>
        </is>
      </c>
      <c r="C259" s="3" t="inlineStr">
        <is>
          <t xml:space="preserve"> </t>
        </is>
      </c>
    </row>
    <row r="260">
      <c r="A260" s="3" t="inlineStr">
        <is>
          <t>Equity Securities, FV-NI, Current</t>
        </is>
      </c>
      <c r="B260" s="4" t="n">
        <v>88100</v>
      </c>
      <c r="C260" s="4" t="n">
        <v>6400</v>
      </c>
    </row>
    <row r="261">
      <c r="A261" s="3" t="inlineStr">
        <is>
          <t>Debt Securities</t>
        </is>
      </c>
      <c r="B261" s="4" t="n">
        <v>137700</v>
      </c>
      <c r="C261" s="4" t="n">
        <v>129900</v>
      </c>
    </row>
    <row r="262">
      <c r="A262" s="5" t="inlineStr">
        <is>
          <t>Liabilities, Fair Value Disclosure [Abstract]</t>
        </is>
      </c>
      <c r="B262" s="3" t="inlineStr">
        <is>
          <t xml:space="preserve"> </t>
        </is>
      </c>
      <c r="C262" s="3" t="inlineStr">
        <is>
          <t xml:space="preserve"> </t>
        </is>
      </c>
    </row>
    <row r="263">
      <c r="A263" s="3" t="inlineStr">
        <is>
          <t>Assets, Fair Value Disclosure</t>
        </is>
      </c>
      <c r="B263" s="4" t="n">
        <v>258700</v>
      </c>
      <c r="C263" s="4" t="n">
        <v>139400</v>
      </c>
    </row>
    <row r="264">
      <c r="A264" s="3" t="inlineStr">
        <is>
          <t>Entergy Arkansas [Member] | Fair Value, Inputs, Level 1 [Member] | Financial Transmission Rights (FTRs) [Member]</t>
        </is>
      </c>
      <c r="B264" s="3" t="inlineStr">
        <is>
          <t xml:space="preserve"> </t>
        </is>
      </c>
      <c r="C264" s="3" t="inlineStr">
        <is>
          <t xml:space="preserve"> </t>
        </is>
      </c>
    </row>
    <row r="265">
      <c r="A265" s="5" t="inlineStr">
        <is>
          <t>Assets, Fair Value Disclosure [Abstract]</t>
        </is>
      </c>
      <c r="B265" s="3" t="inlineStr">
        <is>
          <t xml:space="preserve"> </t>
        </is>
      </c>
      <c r="C265" s="3" t="inlineStr">
        <is>
          <t xml:space="preserve"> </t>
        </is>
      </c>
    </row>
    <row r="266">
      <c r="A266" s="3" t="inlineStr">
        <is>
          <t>Derivative Asset</t>
        </is>
      </c>
      <c r="B266" s="4" t="n">
        <v>0</v>
      </c>
      <c r="C266" s="4" t="n">
        <v>0</v>
      </c>
    </row>
    <row r="267">
      <c r="A267" s="3" t="inlineStr">
        <is>
          <t>Entergy Arkansas [Member] | Fair Value, Inputs, Level 2 [Member]</t>
        </is>
      </c>
      <c r="B267" s="3" t="inlineStr">
        <is>
          <t xml:space="preserve"> </t>
        </is>
      </c>
      <c r="C267" s="3" t="inlineStr">
        <is>
          <t xml:space="preserve"> </t>
        </is>
      </c>
    </row>
    <row r="268">
      <c r="A268" s="5" t="inlineStr">
        <is>
          <t>Fair Value, Assets and Liabilities Measured on Recurring and Nonrecurring Basis [Line Items]</t>
        </is>
      </c>
      <c r="B268" s="3" t="inlineStr">
        <is>
          <t xml:space="preserve"> </t>
        </is>
      </c>
      <c r="C268" s="3" t="inlineStr">
        <is>
          <t xml:space="preserve"> </t>
        </is>
      </c>
    </row>
    <row r="269">
      <c r="A269" s="3" t="inlineStr">
        <is>
          <t>Cash Equivalents, at Carrying Value</t>
        </is>
      </c>
      <c r="B269" s="4" t="n">
        <v>0</v>
      </c>
      <c r="C269" s="4" t="n">
        <v>0</v>
      </c>
    </row>
    <row r="270">
      <c r="A270" s="5" t="inlineStr">
        <is>
          <t>Assets, Fair Value Disclosure [Abstract]</t>
        </is>
      </c>
      <c r="B270" s="3" t="inlineStr">
        <is>
          <t xml:space="preserve"> </t>
        </is>
      </c>
      <c r="C270" s="3" t="inlineStr">
        <is>
          <t xml:space="preserve"> </t>
        </is>
      </c>
    </row>
    <row r="271">
      <c r="A271" s="3" t="inlineStr">
        <is>
          <t>Equity Securities, FV-NI, Current</t>
        </is>
      </c>
      <c r="B271" s="4" t="n">
        <v>0</v>
      </c>
      <c r="C271" s="4" t="n">
        <v>0</v>
      </c>
    </row>
    <row r="272">
      <c r="A272" s="3" t="inlineStr">
        <is>
          <t>Debt Securities</t>
        </is>
      </c>
      <c r="B272" s="4" t="n">
        <v>361100</v>
      </c>
      <c r="C272" s="4" t="n">
        <v>367000</v>
      </c>
    </row>
    <row r="273">
      <c r="A273" s="5" t="inlineStr">
        <is>
          <t>Liabilities, Fair Value Disclosure [Abstract]</t>
        </is>
      </c>
      <c r="B273" s="3" t="inlineStr">
        <is>
          <t xml:space="preserve"> </t>
        </is>
      </c>
      <c r="C273" s="3" t="inlineStr">
        <is>
          <t xml:space="preserve"> </t>
        </is>
      </c>
    </row>
    <row r="274">
      <c r="A274" s="3" t="inlineStr">
        <is>
          <t>Assets, Fair Value Disclosure</t>
        </is>
      </c>
      <c r="B274" s="4" t="n">
        <v>361100</v>
      </c>
      <c r="C274" s="4" t="n">
        <v>367000</v>
      </c>
    </row>
    <row r="275">
      <c r="A275" s="3" t="inlineStr">
        <is>
          <t>Entergy Arkansas [Member] | Fair Value, Inputs, Level 2 [Member] | Financial Transmission Rights (FTRs) [Member]</t>
        </is>
      </c>
      <c r="B275" s="3" t="inlineStr">
        <is>
          <t xml:space="preserve"> </t>
        </is>
      </c>
      <c r="C275" s="3" t="inlineStr">
        <is>
          <t xml:space="preserve"> </t>
        </is>
      </c>
    </row>
    <row r="276">
      <c r="A276" s="5" t="inlineStr">
        <is>
          <t>Assets, Fair Value Disclosure [Abstract]</t>
        </is>
      </c>
      <c r="B276" s="3" t="inlineStr">
        <is>
          <t xml:space="preserve"> </t>
        </is>
      </c>
      <c r="C276" s="3" t="inlineStr">
        <is>
          <t xml:space="preserve"> </t>
        </is>
      </c>
    </row>
    <row r="277">
      <c r="A277" s="3" t="inlineStr">
        <is>
          <t>Derivative Asset</t>
        </is>
      </c>
      <c r="B277" s="4" t="n">
        <v>0</v>
      </c>
      <c r="C277" s="4" t="n">
        <v>0</v>
      </c>
    </row>
    <row r="278">
      <c r="A278" s="3" t="inlineStr">
        <is>
          <t>Entergy Arkansas [Member] | Fair Value, Inputs, Level 3 [Member]</t>
        </is>
      </c>
      <c r="B278" s="3" t="inlineStr">
        <is>
          <t xml:space="preserve"> </t>
        </is>
      </c>
      <c r="C278" s="3" t="inlineStr">
        <is>
          <t xml:space="preserve"> </t>
        </is>
      </c>
    </row>
    <row r="279">
      <c r="A279" s="5" t="inlineStr">
        <is>
          <t>Fair Value, Assets and Liabilities Measured on Recurring and Nonrecurring Basis [Line Items]</t>
        </is>
      </c>
      <c r="B279" s="3" t="inlineStr">
        <is>
          <t xml:space="preserve"> </t>
        </is>
      </c>
      <c r="C279" s="3" t="inlineStr">
        <is>
          <t xml:space="preserve"> </t>
        </is>
      </c>
    </row>
    <row r="280">
      <c r="A280" s="3" t="inlineStr">
        <is>
          <t>Cash Equivalents, at Carrying Value</t>
        </is>
      </c>
      <c r="B280" s="4" t="n">
        <v>0</v>
      </c>
      <c r="C280" s="4" t="n">
        <v>0</v>
      </c>
    </row>
    <row r="281">
      <c r="A281" s="5" t="inlineStr">
        <is>
          <t>Assets, Fair Value Disclosure [Abstract]</t>
        </is>
      </c>
      <c r="B281" s="3" t="inlineStr">
        <is>
          <t xml:space="preserve"> </t>
        </is>
      </c>
      <c r="C281" s="3" t="inlineStr">
        <is>
          <t xml:space="preserve"> </t>
        </is>
      </c>
    </row>
    <row r="282">
      <c r="A282" s="3" t="inlineStr">
        <is>
          <t>Equity Securities, FV-NI, Current</t>
        </is>
      </c>
      <c r="B282" s="4" t="n">
        <v>0</v>
      </c>
      <c r="C282" s="4" t="n">
        <v>0</v>
      </c>
    </row>
    <row r="283">
      <c r="A283" s="3" t="inlineStr">
        <is>
          <t>Debt Securities</t>
        </is>
      </c>
      <c r="B283" s="4" t="n">
        <v>0</v>
      </c>
      <c r="C283" s="4" t="n">
        <v>0</v>
      </c>
    </row>
    <row r="284">
      <c r="A284" s="5" t="inlineStr">
        <is>
          <t>Liabilities, Fair Value Disclosure [Abstract]</t>
        </is>
      </c>
      <c r="B284" s="3" t="inlineStr">
        <is>
          <t xml:space="preserve"> </t>
        </is>
      </c>
      <c r="C284" s="3" t="inlineStr">
        <is>
          <t xml:space="preserve"> </t>
        </is>
      </c>
    </row>
    <row r="285">
      <c r="A285" s="3" t="inlineStr">
        <is>
          <t>Assets, Fair Value Disclosure</t>
        </is>
      </c>
      <c r="B285" s="4" t="n">
        <v>2800</v>
      </c>
      <c r="C285" s="4" t="n">
        <v>6000</v>
      </c>
    </row>
    <row r="286">
      <c r="A286" s="3" t="inlineStr">
        <is>
          <t>Entergy Arkansas [Member] | Fair Value, Inputs, Level 3 [Member] | Financial Transmission Rights (FTRs) [Member]</t>
        </is>
      </c>
      <c r="B286" s="3" t="inlineStr">
        <is>
          <t xml:space="preserve"> </t>
        </is>
      </c>
      <c r="C286" s="3" t="inlineStr">
        <is>
          <t xml:space="preserve"> </t>
        </is>
      </c>
    </row>
    <row r="287">
      <c r="A287" s="5" t="inlineStr">
        <is>
          <t>Assets, Fair Value Disclosure [Abstract]</t>
        </is>
      </c>
      <c r="B287" s="3" t="inlineStr">
        <is>
          <t xml:space="preserve"> </t>
        </is>
      </c>
      <c r="C287" s="3" t="inlineStr">
        <is>
          <t xml:space="preserve"> </t>
        </is>
      </c>
    </row>
    <row r="288">
      <c r="A288" s="3" t="inlineStr">
        <is>
          <t>Derivative Asset</t>
        </is>
      </c>
      <c r="B288" s="4" t="n">
        <v>2800</v>
      </c>
      <c r="C288" s="4" t="n">
        <v>6000</v>
      </c>
    </row>
    <row r="289">
      <c r="A289" s="3" t="inlineStr">
        <is>
          <t>Entergy Texas [Member]</t>
        </is>
      </c>
      <c r="B289" s="3" t="inlineStr">
        <is>
          <t xml:space="preserve"> </t>
        </is>
      </c>
      <c r="C289" s="3" t="inlineStr">
        <is>
          <t xml:space="preserve"> </t>
        </is>
      </c>
    </row>
    <row r="290">
      <c r="A290" s="5" t="inlineStr">
        <is>
          <t>Fair Value, Assets and Liabilities Measured on Recurring and Nonrecurring Basis [Line Items]</t>
        </is>
      </c>
      <c r="B290" s="3" t="inlineStr">
        <is>
          <t xml:space="preserve"> </t>
        </is>
      </c>
      <c r="C290" s="3" t="inlineStr">
        <is>
          <t xml:space="preserve"> </t>
        </is>
      </c>
    </row>
    <row r="291">
      <c r="A291" s="3" t="inlineStr">
        <is>
          <t>Cash Equivalents, at Carrying Value</t>
        </is>
      </c>
      <c r="B291" s="4" t="n">
        <v>177910</v>
      </c>
      <c r="C291" s="4" t="n">
        <v>20489</v>
      </c>
    </row>
    <row r="292">
      <c r="A292" s="5" t="inlineStr">
        <is>
          <t>Assets, Fair Value Disclosure [Abstract]</t>
        </is>
      </c>
      <c r="B292" s="3" t="inlineStr">
        <is>
          <t xml:space="preserve"> </t>
        </is>
      </c>
      <c r="C292" s="3" t="inlineStr">
        <is>
          <t xml:space="preserve"> </t>
        </is>
      </c>
    </row>
    <row r="293">
      <c r="A293" s="3" t="inlineStr">
        <is>
          <t>Restricted Cash and Cash Equivalents, Current</t>
        </is>
      </c>
      <c r="B293" s="4" t="n">
        <v>11153</v>
      </c>
      <c r="C293" s="4" t="n">
        <v>5195</v>
      </c>
    </row>
    <row r="294">
      <c r="A294" s="5" t="inlineStr">
        <is>
          <t>Liabilities, Fair Value Disclosure [Abstract]</t>
        </is>
      </c>
      <c r="B294" s="3" t="inlineStr">
        <is>
          <t xml:space="preserve"> </t>
        </is>
      </c>
      <c r="C294" s="3" t="inlineStr">
        <is>
          <t xml:space="preserve"> </t>
        </is>
      </c>
    </row>
    <row r="295">
      <c r="A295" s="3" t="inlineStr">
        <is>
          <t>Assets, Fair Value Disclosure</t>
        </is>
      </c>
      <c r="B295" s="4" t="n">
        <v>190300</v>
      </c>
      <c r="C295" s="4" t="n">
        <v>28100</v>
      </c>
    </row>
    <row r="296">
      <c r="A296" s="3" t="inlineStr">
        <is>
          <t>Entergy Texas [Member] | Financial Transmission Rights (FTRs) [Member]</t>
        </is>
      </c>
      <c r="B296" s="3" t="inlineStr">
        <is>
          <t xml:space="preserve"> </t>
        </is>
      </c>
      <c r="C296" s="3" t="inlineStr">
        <is>
          <t xml:space="preserve"> </t>
        </is>
      </c>
    </row>
    <row r="297">
      <c r="A297" s="5" t="inlineStr">
        <is>
          <t>Assets, Fair Value Disclosure [Abstract]</t>
        </is>
      </c>
      <c r="B297" s="3" t="inlineStr">
        <is>
          <t xml:space="preserve"> </t>
        </is>
      </c>
      <c r="C297" s="3" t="inlineStr">
        <is>
          <t xml:space="preserve"> </t>
        </is>
      </c>
    </row>
    <row r="298">
      <c r="A298" s="3" t="inlineStr">
        <is>
          <t>Derivative Asset</t>
        </is>
      </c>
      <c r="B298" s="4" t="n">
        <v>1200</v>
      </c>
      <c r="C298" s="4" t="n">
        <v>2400</v>
      </c>
    </row>
    <row r="299">
      <c r="A299" s="3" t="inlineStr">
        <is>
          <t>Entergy Texas [Member] | Fair Value, Inputs, Level 1 [Member]</t>
        </is>
      </c>
      <c r="B299" s="3" t="inlineStr">
        <is>
          <t xml:space="preserve"> </t>
        </is>
      </c>
      <c r="C299" s="3" t="inlineStr">
        <is>
          <t xml:space="preserve"> </t>
        </is>
      </c>
    </row>
    <row r="300">
      <c r="A300" s="5" t="inlineStr">
        <is>
          <t>Fair Value, Assets and Liabilities Measured on Recurring and Nonrecurring Basis [Line Items]</t>
        </is>
      </c>
      <c r="B300" s="3" t="inlineStr">
        <is>
          <t xml:space="preserve"> </t>
        </is>
      </c>
      <c r="C300" s="3" t="inlineStr">
        <is>
          <t xml:space="preserve"> </t>
        </is>
      </c>
    </row>
    <row r="301">
      <c r="A301" s="3" t="inlineStr">
        <is>
          <t>Cash Equivalents, at Carrying Value</t>
        </is>
      </c>
      <c r="B301" s="4" t="n">
        <v>177900</v>
      </c>
      <c r="C301" s="4" t="n">
        <v>20500</v>
      </c>
    </row>
    <row r="302">
      <c r="A302" s="5" t="inlineStr">
        <is>
          <t>Assets, Fair Value Disclosure [Abstract]</t>
        </is>
      </c>
      <c r="B302" s="3" t="inlineStr">
        <is>
          <t xml:space="preserve"> </t>
        </is>
      </c>
      <c r="C302" s="3" t="inlineStr">
        <is>
          <t xml:space="preserve"> </t>
        </is>
      </c>
    </row>
    <row r="303">
      <c r="A303" s="3" t="inlineStr">
        <is>
          <t>Restricted Cash and Cash Equivalents, Current</t>
        </is>
      </c>
      <c r="B303" s="4" t="n">
        <v>11200</v>
      </c>
      <c r="C303" s="4" t="n">
        <v>5200</v>
      </c>
    </row>
    <row r="304">
      <c r="A304" s="5" t="inlineStr">
        <is>
          <t>Liabilities, Fair Value Disclosure [Abstract]</t>
        </is>
      </c>
      <c r="B304" s="3" t="inlineStr">
        <is>
          <t xml:space="preserve"> </t>
        </is>
      </c>
      <c r="C304" s="3" t="inlineStr">
        <is>
          <t xml:space="preserve"> </t>
        </is>
      </c>
    </row>
    <row r="305">
      <c r="A305" s="3" t="inlineStr">
        <is>
          <t>Assets, Fair Value Disclosure</t>
        </is>
      </c>
      <c r="B305" s="4" t="n">
        <v>189100</v>
      </c>
      <c r="C305" s="4" t="n">
        <v>25700</v>
      </c>
    </row>
    <row r="306">
      <c r="A306" s="3" t="inlineStr">
        <is>
          <t>Entergy Texas [Member] | Fair Value, Inputs, Level 1 [Member] | Financial Transmission Rights (FTRs) [Member]</t>
        </is>
      </c>
      <c r="B306" s="3" t="inlineStr">
        <is>
          <t xml:space="preserve"> </t>
        </is>
      </c>
      <c r="C306" s="3" t="inlineStr">
        <is>
          <t xml:space="preserve"> </t>
        </is>
      </c>
    </row>
    <row r="307">
      <c r="A307" s="5" t="inlineStr">
        <is>
          <t>Assets, Fair Value Disclosure [Abstract]</t>
        </is>
      </c>
      <c r="B307" s="3" t="inlineStr">
        <is>
          <t xml:space="preserve"> </t>
        </is>
      </c>
      <c r="C307" s="3" t="inlineStr">
        <is>
          <t xml:space="preserve"> </t>
        </is>
      </c>
    </row>
    <row r="308">
      <c r="A308" s="3" t="inlineStr">
        <is>
          <t>Derivative Asset</t>
        </is>
      </c>
      <c r="B308" s="4" t="n">
        <v>0</v>
      </c>
      <c r="C308" s="4" t="n">
        <v>0</v>
      </c>
    </row>
    <row r="309">
      <c r="A309" s="3" t="inlineStr">
        <is>
          <t>Entergy Texas [Member] | Fair Value, Inputs, Level 2 [Member]</t>
        </is>
      </c>
      <c r="B309" s="3" t="inlineStr">
        <is>
          <t xml:space="preserve"> </t>
        </is>
      </c>
      <c r="C309" s="3" t="inlineStr">
        <is>
          <t xml:space="preserve"> </t>
        </is>
      </c>
    </row>
    <row r="310">
      <c r="A310" s="5" t="inlineStr">
        <is>
          <t>Fair Value, Assets and Liabilities Measured on Recurring and Nonrecurring Basis [Line Items]</t>
        </is>
      </c>
      <c r="B310" s="3" t="inlineStr">
        <is>
          <t xml:space="preserve"> </t>
        </is>
      </c>
      <c r="C310" s="3" t="inlineStr">
        <is>
          <t xml:space="preserve"> </t>
        </is>
      </c>
    </row>
    <row r="311">
      <c r="A311" s="3" t="inlineStr">
        <is>
          <t>Cash Equivalents, at Carrying Value</t>
        </is>
      </c>
      <c r="B311" s="4" t="n">
        <v>0</v>
      </c>
      <c r="C311" s="4" t="n">
        <v>0</v>
      </c>
    </row>
    <row r="312">
      <c r="A312" s="5" t="inlineStr">
        <is>
          <t>Assets, Fair Value Disclosure [Abstract]</t>
        </is>
      </c>
      <c r="B312" s="3" t="inlineStr">
        <is>
          <t xml:space="preserve"> </t>
        </is>
      </c>
      <c r="C312" s="3" t="inlineStr">
        <is>
          <t xml:space="preserve"> </t>
        </is>
      </c>
    </row>
    <row r="313">
      <c r="A313" s="3" t="inlineStr">
        <is>
          <t>Restricted Cash and Cash Equivalents, Current</t>
        </is>
      </c>
      <c r="B313" s="4" t="n">
        <v>0</v>
      </c>
      <c r="C313" s="4" t="n">
        <v>0</v>
      </c>
    </row>
    <row r="314">
      <c r="A314" s="5" t="inlineStr">
        <is>
          <t>Liabilities, Fair Value Disclosure [Abstract]</t>
        </is>
      </c>
      <c r="B314" s="3" t="inlineStr">
        <is>
          <t xml:space="preserve"> </t>
        </is>
      </c>
      <c r="C314" s="3" t="inlineStr">
        <is>
          <t xml:space="preserve"> </t>
        </is>
      </c>
    </row>
    <row r="315">
      <c r="A315" s="3" t="inlineStr">
        <is>
          <t>Assets, Fair Value Disclosure</t>
        </is>
      </c>
      <c r="B315" s="4" t="n">
        <v>0</v>
      </c>
      <c r="C315" s="4" t="n">
        <v>0</v>
      </c>
    </row>
    <row r="316">
      <c r="A316" s="3" t="inlineStr">
        <is>
          <t>Entergy Texas [Member] | Fair Value, Inputs, Level 2 [Member] | Financial Transmission Rights (FTRs) [Member]</t>
        </is>
      </c>
      <c r="B316" s="3" t="inlineStr">
        <is>
          <t xml:space="preserve"> </t>
        </is>
      </c>
      <c r="C316" s="3" t="inlineStr">
        <is>
          <t xml:space="preserve"> </t>
        </is>
      </c>
    </row>
    <row r="317">
      <c r="A317" s="5" t="inlineStr">
        <is>
          <t>Assets, Fair Value Disclosure [Abstract]</t>
        </is>
      </c>
      <c r="B317" s="3" t="inlineStr">
        <is>
          <t xml:space="preserve"> </t>
        </is>
      </c>
      <c r="C317" s="3" t="inlineStr">
        <is>
          <t xml:space="preserve"> </t>
        </is>
      </c>
    </row>
    <row r="318">
      <c r="A318" s="3" t="inlineStr">
        <is>
          <t>Derivative Asset</t>
        </is>
      </c>
      <c r="B318" s="4" t="n">
        <v>0</v>
      </c>
      <c r="C318" s="4" t="n">
        <v>0</v>
      </c>
    </row>
    <row r="319">
      <c r="A319" s="3" t="inlineStr">
        <is>
          <t>Entergy Texas [Member] | Fair Value, Inputs, Level 3 [Member]</t>
        </is>
      </c>
      <c r="B319" s="3" t="inlineStr">
        <is>
          <t xml:space="preserve"> </t>
        </is>
      </c>
      <c r="C319" s="3" t="inlineStr">
        <is>
          <t xml:space="preserve"> </t>
        </is>
      </c>
    </row>
    <row r="320">
      <c r="A320" s="5" t="inlineStr">
        <is>
          <t>Fair Value, Assets and Liabilities Measured on Recurring and Nonrecurring Basis [Line Items]</t>
        </is>
      </c>
      <c r="B320" s="3" t="inlineStr">
        <is>
          <t xml:space="preserve"> </t>
        </is>
      </c>
      <c r="C320" s="3" t="inlineStr">
        <is>
          <t xml:space="preserve"> </t>
        </is>
      </c>
    </row>
    <row r="321">
      <c r="A321" s="3" t="inlineStr">
        <is>
          <t>Cash Equivalents, at Carrying Value</t>
        </is>
      </c>
      <c r="B321" s="4" t="n">
        <v>0</v>
      </c>
      <c r="C321" s="4" t="n">
        <v>0</v>
      </c>
    </row>
    <row r="322">
      <c r="A322" s="5" t="inlineStr">
        <is>
          <t>Assets, Fair Value Disclosure [Abstract]</t>
        </is>
      </c>
      <c r="B322" s="3" t="inlineStr">
        <is>
          <t xml:space="preserve"> </t>
        </is>
      </c>
      <c r="C322" s="3" t="inlineStr">
        <is>
          <t xml:space="preserve"> </t>
        </is>
      </c>
    </row>
    <row r="323">
      <c r="A323" s="3" t="inlineStr">
        <is>
          <t>Restricted Cash and Cash Equivalents, Current</t>
        </is>
      </c>
      <c r="B323" s="4" t="n">
        <v>0</v>
      </c>
      <c r="C323" s="4" t="n">
        <v>0</v>
      </c>
    </row>
    <row r="324">
      <c r="A324" s="5" t="inlineStr">
        <is>
          <t>Liabilities, Fair Value Disclosure [Abstract]</t>
        </is>
      </c>
      <c r="B324" s="3" t="inlineStr">
        <is>
          <t xml:space="preserve"> </t>
        </is>
      </c>
      <c r="C324" s="3" t="inlineStr">
        <is>
          <t xml:space="preserve"> </t>
        </is>
      </c>
    </row>
    <row r="325">
      <c r="A325" s="3" t="inlineStr">
        <is>
          <t>Assets, Fair Value Disclosure</t>
        </is>
      </c>
      <c r="B325" s="4" t="n">
        <v>1200</v>
      </c>
      <c r="C325" s="4" t="n">
        <v>2400</v>
      </c>
    </row>
    <row r="326">
      <c r="A326" s="3" t="inlineStr">
        <is>
          <t>Entergy Texas [Member] | Fair Value, Inputs, Level 3 [Member] | Financial Transmission Rights (FTRs) [Member]</t>
        </is>
      </c>
      <c r="B326" s="3" t="inlineStr">
        <is>
          <t xml:space="preserve"> </t>
        </is>
      </c>
      <c r="C326" s="3" t="inlineStr">
        <is>
          <t xml:space="preserve"> </t>
        </is>
      </c>
    </row>
    <row r="327">
      <c r="A327" s="5" t="inlineStr">
        <is>
          <t>Assets, Fair Value Disclosure [Abstract]</t>
        </is>
      </c>
      <c r="B327" s="3" t="inlineStr">
        <is>
          <t xml:space="preserve"> </t>
        </is>
      </c>
      <c r="C327" s="3" t="inlineStr">
        <is>
          <t xml:space="preserve"> </t>
        </is>
      </c>
    </row>
    <row r="328">
      <c r="A328" s="3" t="inlineStr">
        <is>
          <t>Derivative Asset</t>
        </is>
      </c>
      <c r="B328" s="4" t="n">
        <v>1200</v>
      </c>
      <c r="C328" s="4" t="n">
        <v>2400</v>
      </c>
    </row>
    <row r="329">
      <c r="A329" s="3" t="inlineStr">
        <is>
          <t>System Energy [Member]</t>
        </is>
      </c>
      <c r="B329" s="3" t="inlineStr">
        <is>
          <t xml:space="preserve"> </t>
        </is>
      </c>
      <c r="C329" s="3" t="inlineStr">
        <is>
          <t xml:space="preserve"> </t>
        </is>
      </c>
    </row>
    <row r="330">
      <c r="A330" s="5" t="inlineStr">
        <is>
          <t>Fair Value, Assets and Liabilities Measured on Recurring and Nonrecurring Basis [Line Items]</t>
        </is>
      </c>
      <c r="B330" s="3" t="inlineStr">
        <is>
          <t xml:space="preserve"> </t>
        </is>
      </c>
      <c r="C330" s="3" t="inlineStr">
        <is>
          <t xml:space="preserve"> </t>
        </is>
      </c>
    </row>
    <row r="331">
      <c r="A331" s="3" t="inlineStr">
        <is>
          <t>Cash Equivalents, at Carrying Value</t>
        </is>
      </c>
      <c r="B331" s="4" t="n">
        <v>111384</v>
      </c>
      <c r="C331" s="4" t="n">
        <v>0</v>
      </c>
    </row>
    <row r="332">
      <c r="A332" s="5" t="inlineStr">
        <is>
          <t>Liabilities, Fair Value Disclosure [Abstract]</t>
        </is>
      </c>
      <c r="B332" s="3" t="inlineStr">
        <is>
          <t xml:space="preserve"> </t>
        </is>
      </c>
      <c r="C332" s="3" t="inlineStr">
        <is>
          <t xml:space="preserve"> </t>
        </is>
      </c>
    </row>
    <row r="333">
      <c r="A333" s="3" t="inlineStr">
        <is>
          <t>Assets, Fair Value Disclosure</t>
        </is>
      </c>
      <c r="B333" s="4" t="n">
        <v>1535600</v>
      </c>
      <c r="C333" s="4" t="n">
        <v>1342300</v>
      </c>
    </row>
    <row r="334">
      <c r="A334" s="3" t="inlineStr">
        <is>
          <t>System Energy [Member] | Debt Securities [Member]</t>
        </is>
      </c>
      <c r="B334" s="3" t="inlineStr">
        <is>
          <t xml:space="preserve"> </t>
        </is>
      </c>
      <c r="C334" s="3" t="inlineStr">
        <is>
          <t xml:space="preserve"> </t>
        </is>
      </c>
    </row>
    <row r="335">
      <c r="A335" s="5" t="inlineStr">
        <is>
          <t>Assets, Fair Value Disclosure [Abstract]</t>
        </is>
      </c>
      <c r="B335" s="3" t="inlineStr">
        <is>
          <t xml:space="preserve"> </t>
        </is>
      </c>
      <c r="C335" s="3" t="inlineStr">
        <is>
          <t xml:space="preserve"> </t>
        </is>
      </c>
    </row>
    <row r="336">
      <c r="A336" s="3" t="inlineStr">
        <is>
          <t>Decommissioning Fund Investments, Fair Value</t>
        </is>
      </c>
      <c r="B336" s="4" t="n">
        <v>481500</v>
      </c>
      <c r="C336" s="4" t="n">
        <v>485200</v>
      </c>
    </row>
    <row r="337">
      <c r="A337" s="3" t="inlineStr">
        <is>
          <t>System Energy [Member] | Common trust funds valued using Net Asset Value [Domain]</t>
        </is>
      </c>
      <c r="B337" s="3" t="inlineStr">
        <is>
          <t xml:space="preserve"> </t>
        </is>
      </c>
      <c r="C337" s="3" t="inlineStr">
        <is>
          <t xml:space="preserve"> </t>
        </is>
      </c>
    </row>
    <row r="338">
      <c r="A338" s="5" t="inlineStr">
        <is>
          <t>Assets, Fair Value Disclosure [Abstract]</t>
        </is>
      </c>
      <c r="B338" s="3" t="inlineStr">
        <is>
          <t xml:space="preserve"> </t>
        </is>
      </c>
      <c r="C338" s="3" t="inlineStr">
        <is>
          <t xml:space="preserve"> </t>
        </is>
      </c>
    </row>
    <row r="339">
      <c r="A339" s="3" t="inlineStr">
        <is>
          <t>Decommissioning Fund Investments, Fair Value</t>
        </is>
      </c>
      <c r="B339" s="4" t="n">
        <v>939000</v>
      </c>
      <c r="C339" s="4" t="n">
        <v>854400</v>
      </c>
    </row>
    <row r="340">
      <c r="A340" s="3" t="inlineStr">
        <is>
          <t>System Energy [Member] | Equity Securities [Member]</t>
        </is>
      </c>
      <c r="B340" s="3" t="inlineStr">
        <is>
          <t xml:space="preserve"> </t>
        </is>
      </c>
      <c r="C340" s="3" t="inlineStr">
        <is>
          <t xml:space="preserve"> </t>
        </is>
      </c>
    </row>
    <row r="341">
      <c r="A341" s="5" t="inlineStr">
        <is>
          <t>Assets, Fair Value Disclosure [Abstract]</t>
        </is>
      </c>
      <c r="B341" s="3" t="inlineStr">
        <is>
          <t xml:space="preserve"> </t>
        </is>
      </c>
      <c r="C341" s="3" t="inlineStr">
        <is>
          <t xml:space="preserve"> </t>
        </is>
      </c>
    </row>
    <row r="342">
      <c r="A342" s="3" t="inlineStr">
        <is>
          <t>Decommissioning Fund Investments, Fair Value</t>
        </is>
      </c>
      <c r="B342" s="4" t="n">
        <v>3700</v>
      </c>
      <c r="C342" s="4" t="n">
        <v>2700</v>
      </c>
    </row>
    <row r="343">
      <c r="A343" s="3" t="inlineStr">
        <is>
          <t>System Energy [Member] | Fair Value, Inputs, Level 1 [Member]</t>
        </is>
      </c>
      <c r="B343" s="3" t="inlineStr">
        <is>
          <t xml:space="preserve"> </t>
        </is>
      </c>
      <c r="C343" s="3" t="inlineStr">
        <is>
          <t xml:space="preserve"> </t>
        </is>
      </c>
    </row>
    <row r="344">
      <c r="A344" s="5" t="inlineStr">
        <is>
          <t>Fair Value, Assets and Liabilities Measured on Recurring and Nonrecurring Basis [Line Items]</t>
        </is>
      </c>
      <c r="B344" s="3" t="inlineStr">
        <is>
          <t xml:space="preserve"> </t>
        </is>
      </c>
      <c r="C344" s="3" t="inlineStr">
        <is>
          <t xml:space="preserve"> </t>
        </is>
      </c>
    </row>
    <row r="345">
      <c r="A345" s="3" t="inlineStr">
        <is>
          <t>Cash Equivalents, at Carrying Value</t>
        </is>
      </c>
      <c r="B345" s="4" t="n">
        <v>111400</v>
      </c>
      <c r="C345" s="3" t="inlineStr">
        <is>
          <t xml:space="preserve"> </t>
        </is>
      </c>
    </row>
    <row r="346">
      <c r="A346" s="5" t="inlineStr">
        <is>
          <t>Assets, Fair Value Disclosure [Abstract]</t>
        </is>
      </c>
      <c r="B346" s="3" t="inlineStr">
        <is>
          <t xml:space="preserve"> </t>
        </is>
      </c>
      <c r="C346" s="3" t="inlineStr">
        <is>
          <t xml:space="preserve"> </t>
        </is>
      </c>
    </row>
    <row r="347">
      <c r="A347" s="3" t="inlineStr">
        <is>
          <t>Equity Securities, FV-NI, Current</t>
        </is>
      </c>
      <c r="B347" s="4" t="n">
        <v>3700</v>
      </c>
      <c r="C347" s="4" t="n">
        <v>2700</v>
      </c>
    </row>
    <row r="348">
      <c r="A348" s="3" t="inlineStr">
        <is>
          <t>Debt Securities</t>
        </is>
      </c>
      <c r="B348" s="4" t="n">
        <v>205800</v>
      </c>
      <c r="C348" s="4" t="n">
        <v>209500</v>
      </c>
    </row>
    <row r="349">
      <c r="A349" s="5" t="inlineStr">
        <is>
          <t>Liabilities, Fair Value Disclosure [Abstract]</t>
        </is>
      </c>
      <c r="B349" s="3" t="inlineStr">
        <is>
          <t xml:space="preserve"> </t>
        </is>
      </c>
      <c r="C349" s="3" t="inlineStr">
        <is>
          <t xml:space="preserve"> </t>
        </is>
      </c>
    </row>
    <row r="350">
      <c r="A350" s="3" t="inlineStr">
        <is>
          <t>Assets, Fair Value Disclosure</t>
        </is>
      </c>
      <c r="B350" s="4" t="n">
        <v>320900</v>
      </c>
      <c r="C350" s="4" t="n">
        <v>212200</v>
      </c>
    </row>
    <row r="351">
      <c r="A351" s="3" t="inlineStr">
        <is>
          <t>System Energy [Member] | Fair Value, Inputs, Level 2 [Member]</t>
        </is>
      </c>
      <c r="B351" s="3" t="inlineStr">
        <is>
          <t xml:space="preserve"> </t>
        </is>
      </c>
      <c r="C351" s="3" t="inlineStr">
        <is>
          <t xml:space="preserve"> </t>
        </is>
      </c>
    </row>
    <row r="352">
      <c r="A352" s="5" t="inlineStr">
        <is>
          <t>Fair Value, Assets and Liabilities Measured on Recurring and Nonrecurring Basis [Line Items]</t>
        </is>
      </c>
      <c r="B352" s="3" t="inlineStr">
        <is>
          <t xml:space="preserve"> </t>
        </is>
      </c>
      <c r="C352" s="3" t="inlineStr">
        <is>
          <t xml:space="preserve"> </t>
        </is>
      </c>
    </row>
    <row r="353">
      <c r="A353" s="3" t="inlineStr">
        <is>
          <t>Cash Equivalents, at Carrying Value</t>
        </is>
      </c>
      <c r="B353" s="4" t="n">
        <v>0</v>
      </c>
      <c r="C353" s="3" t="inlineStr">
        <is>
          <t xml:space="preserve"> </t>
        </is>
      </c>
    </row>
    <row r="354">
      <c r="A354" s="5" t="inlineStr">
        <is>
          <t>Assets, Fair Value Disclosure [Abstract]</t>
        </is>
      </c>
      <c r="B354" s="3" t="inlineStr">
        <is>
          <t xml:space="preserve"> </t>
        </is>
      </c>
      <c r="C354" s="3" t="inlineStr">
        <is>
          <t xml:space="preserve"> </t>
        </is>
      </c>
    </row>
    <row r="355">
      <c r="A355" s="3" t="inlineStr">
        <is>
          <t>Equity Securities, FV-NI, Current</t>
        </is>
      </c>
      <c r="B355" s="4" t="n">
        <v>0</v>
      </c>
      <c r="C355" s="4" t="n">
        <v>0</v>
      </c>
    </row>
    <row r="356">
      <c r="A356" s="3" t="inlineStr">
        <is>
          <t>Debt Securities</t>
        </is>
      </c>
      <c r="B356" s="4" t="n">
        <v>275700</v>
      </c>
      <c r="C356" s="4" t="n">
        <v>275700</v>
      </c>
    </row>
    <row r="357">
      <c r="A357" s="5" t="inlineStr">
        <is>
          <t>Liabilities, Fair Value Disclosure [Abstract]</t>
        </is>
      </c>
      <c r="B357" s="3" t="inlineStr">
        <is>
          <t xml:space="preserve"> </t>
        </is>
      </c>
      <c r="C357" s="3" t="inlineStr">
        <is>
          <t xml:space="preserve"> </t>
        </is>
      </c>
    </row>
    <row r="358">
      <c r="A358" s="3" t="inlineStr">
        <is>
          <t>Assets, Fair Value Disclosure</t>
        </is>
      </c>
      <c r="B358" s="4" t="n">
        <v>275700</v>
      </c>
      <c r="C358" s="4" t="n">
        <v>275700</v>
      </c>
    </row>
    <row r="359">
      <c r="A359" s="3" t="inlineStr">
        <is>
          <t>System Energy [Member] | Fair Value, Inputs, Level 3 [Member]</t>
        </is>
      </c>
      <c r="B359" s="3" t="inlineStr">
        <is>
          <t xml:space="preserve"> </t>
        </is>
      </c>
      <c r="C359" s="3" t="inlineStr">
        <is>
          <t xml:space="preserve"> </t>
        </is>
      </c>
    </row>
    <row r="360">
      <c r="A360" s="5" t="inlineStr">
        <is>
          <t>Fair Value, Assets and Liabilities Measured on Recurring and Nonrecurring Basis [Line Items]</t>
        </is>
      </c>
      <c r="B360" s="3" t="inlineStr">
        <is>
          <t xml:space="preserve"> </t>
        </is>
      </c>
      <c r="C360" s="3" t="inlineStr">
        <is>
          <t xml:space="preserve"> </t>
        </is>
      </c>
    </row>
    <row r="361">
      <c r="A361" s="3" t="inlineStr">
        <is>
          <t>Cash Equivalents, at Carrying Value</t>
        </is>
      </c>
      <c r="B361" s="4" t="n">
        <v>0</v>
      </c>
      <c r="C361" s="3" t="inlineStr">
        <is>
          <t xml:space="preserve"> </t>
        </is>
      </c>
    </row>
    <row r="362">
      <c r="A362" s="5" t="inlineStr">
        <is>
          <t>Assets, Fair Value Disclosure [Abstract]</t>
        </is>
      </c>
      <c r="B362" s="3" t="inlineStr">
        <is>
          <t xml:space="preserve"> </t>
        </is>
      </c>
      <c r="C362" s="3" t="inlineStr">
        <is>
          <t xml:space="preserve"> </t>
        </is>
      </c>
    </row>
    <row r="363">
      <c r="A363" s="3" t="inlineStr">
        <is>
          <t>Equity Securities, FV-NI, Current</t>
        </is>
      </c>
      <c r="B363" s="4" t="n">
        <v>0</v>
      </c>
      <c r="C363" s="4" t="n">
        <v>0</v>
      </c>
    </row>
    <row r="364">
      <c r="A364" s="3" t="inlineStr">
        <is>
          <t>Debt Securities</t>
        </is>
      </c>
      <c r="B364" s="4" t="n">
        <v>0</v>
      </c>
      <c r="C364" s="4" t="n">
        <v>0</v>
      </c>
    </row>
    <row r="365">
      <c r="A365" s="5" t="inlineStr">
        <is>
          <t>Liabilities, Fair Value Disclosure [Abstract]</t>
        </is>
      </c>
      <c r="B365" s="3" t="inlineStr">
        <is>
          <t xml:space="preserve"> </t>
        </is>
      </c>
      <c r="C365" s="3" t="inlineStr">
        <is>
          <t xml:space="preserve"> </t>
        </is>
      </c>
    </row>
    <row r="366">
      <c r="A366" s="3" t="inlineStr">
        <is>
          <t>Assets, Fair Value Disclosure</t>
        </is>
      </c>
      <c r="B366" s="6" t="n">
        <v>0</v>
      </c>
      <c r="C366" s="4" t="n">
        <v>0</v>
      </c>
    </row>
    <row r="367">
      <c r="A367" s="3" t="inlineStr">
        <is>
          <t>Entergy Corporation [Member]</t>
        </is>
      </c>
      <c r="B367" s="3" t="inlineStr">
        <is>
          <t xml:space="preserve"> </t>
        </is>
      </c>
      <c r="C367" s="3" t="inlineStr">
        <is>
          <t xml:space="preserve"> </t>
        </is>
      </c>
    </row>
    <row r="368">
      <c r="A368" s="5" t="inlineStr">
        <is>
          <t>Assets, Fair Value Disclosure [Abstract]</t>
        </is>
      </c>
      <c r="B368" s="3" t="inlineStr">
        <is>
          <t xml:space="preserve"> </t>
        </is>
      </c>
      <c r="C368" s="3" t="inlineStr">
        <is>
          <t xml:space="preserve"> </t>
        </is>
      </c>
    </row>
    <row r="369">
      <c r="A369" s="3" t="inlineStr">
        <is>
          <t>Restricted Cash and Cash Equivalents, Current</t>
        </is>
      </c>
      <c r="B369" s="3" t="inlineStr">
        <is>
          <t xml:space="preserve"> </t>
        </is>
      </c>
      <c r="C369" s="6" t="n">
        <v>8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isk Management and Fair Values (Schedule of Fair Value, Assets and Liabilities Measured on Recurring Basis, Unobservable Input Reconciliation) (Details) - Financial Transmission Rights (FTRs) [Member] - USD ($) $ in Millions</t>
        </is>
      </c>
      <c r="B1" s="2" t="inlineStr">
        <is>
          <t>3 Months Ended</t>
        </is>
      </c>
    </row>
    <row r="2">
      <c r="B2" s="2" t="inlineStr">
        <is>
          <t>Mar. 31, 2024</t>
        </is>
      </c>
      <c r="C2" s="2" t="inlineStr">
        <is>
          <t>Mar. 31, 2023</t>
        </is>
      </c>
      <c r="D2" s="2" t="inlineStr">
        <is>
          <t>Dec. 31, 2023</t>
        </is>
      </c>
      <c r="E2" s="2" t="inlineStr">
        <is>
          <t>Dec. 31, 2022</t>
        </is>
      </c>
    </row>
    <row r="3">
      <c r="A3" s="5" t="inlineStr">
        <is>
          <t>Fair Value, Net Derivative Asset (Liability) Measured on Recurring Basis, Unobservable Input Reconciliation [Roll Forward]</t>
        </is>
      </c>
      <c r="B3" s="3" t="inlineStr">
        <is>
          <t xml:space="preserve"> </t>
        </is>
      </c>
      <c r="C3" s="3" t="inlineStr">
        <is>
          <t xml:space="preserve"> </t>
        </is>
      </c>
      <c r="D3" s="3" t="inlineStr">
        <is>
          <t xml:space="preserve"> </t>
        </is>
      </c>
      <c r="E3" s="3" t="inlineStr">
        <is>
          <t xml:space="preserve"> </t>
        </is>
      </c>
    </row>
    <row r="4">
      <c r="A4" s="3" t="inlineStr">
        <is>
          <t>Fair Value, Measurement with Unobservable Inputs Reconciliation, Recurring Basis, Asset Value</t>
        </is>
      </c>
      <c r="B4" s="6" t="n">
        <v>9</v>
      </c>
      <c r="C4" s="6" t="n">
        <v>7</v>
      </c>
      <c r="D4" s="6" t="n">
        <v>21</v>
      </c>
      <c r="E4" s="6" t="n">
        <v>19</v>
      </c>
    </row>
    <row r="5">
      <c r="A5" s="3" t="inlineStr">
        <is>
          <t>Fair Value, Measurement with Unobservable Inputs Reconciliation, Recurring Basis, Asset, Gain (Loss) Included as Regulatory Liability/Asset</t>
        </is>
      </c>
      <c r="B5" s="4" t="n">
        <v>41</v>
      </c>
      <c r="C5" s="4" t="n">
        <v>4</v>
      </c>
      <c r="D5" s="3" t="inlineStr">
        <is>
          <t xml:space="preserve"> </t>
        </is>
      </c>
      <c r="E5" s="3" t="inlineStr">
        <is>
          <t xml:space="preserve"> </t>
        </is>
      </c>
    </row>
    <row r="6">
      <c r="A6" s="3" t="inlineStr">
        <is>
          <t>Fair Value, Measurement with Unobservable Inputs Reconciliation, Recurring Basis, Asset, Settlements</t>
        </is>
      </c>
      <c r="B6" s="4" t="n">
        <v>-53</v>
      </c>
      <c r="C6" s="4" t="n">
        <v>-16</v>
      </c>
      <c r="D6" s="3" t="inlineStr">
        <is>
          <t xml:space="preserve"> </t>
        </is>
      </c>
      <c r="E6" s="3" t="inlineStr">
        <is>
          <t xml:space="preserve"> </t>
        </is>
      </c>
    </row>
    <row r="7">
      <c r="A7" s="3" t="inlineStr">
        <is>
          <t>Entergy Arkansas [Member]</t>
        </is>
      </c>
      <c r="B7" s="3" t="inlineStr">
        <is>
          <t xml:space="preserve"> </t>
        </is>
      </c>
      <c r="C7" s="3" t="inlineStr">
        <is>
          <t xml:space="preserve"> </t>
        </is>
      </c>
      <c r="D7" s="3" t="inlineStr">
        <is>
          <t xml:space="preserve"> </t>
        </is>
      </c>
      <c r="E7" s="3" t="inlineStr">
        <is>
          <t xml:space="preserve"> </t>
        </is>
      </c>
    </row>
    <row r="8">
      <c r="A8" s="5" t="inlineStr">
        <is>
          <t>Fair Value, Net Derivative Asset (Liability) Measured on Recurring Basis, Unobservable Input Reconciliation [Roll Forward]</t>
        </is>
      </c>
      <c r="B8" s="3" t="inlineStr">
        <is>
          <t xml:space="preserve"> </t>
        </is>
      </c>
      <c r="C8" s="3" t="inlineStr">
        <is>
          <t xml:space="preserve"> </t>
        </is>
      </c>
      <c r="D8" s="3" t="inlineStr">
        <is>
          <t xml:space="preserve"> </t>
        </is>
      </c>
      <c r="E8" s="3" t="inlineStr">
        <is>
          <t xml:space="preserve"> </t>
        </is>
      </c>
    </row>
    <row r="9">
      <c r="A9" s="3" t="inlineStr">
        <is>
          <t>Fair Value, Measurement with Unobservable Inputs Reconciliation, Recurring Basis, Asset Value</t>
        </is>
      </c>
      <c r="B9" s="15" t="n">
        <v>2.8</v>
      </c>
      <c r="C9" s="4" t="n">
        <v>4</v>
      </c>
      <c r="D9" s="4" t="n">
        <v>6</v>
      </c>
      <c r="E9" s="15" t="n">
        <v>10.3</v>
      </c>
    </row>
    <row r="10">
      <c r="A10" s="3" t="inlineStr">
        <is>
          <t>Fair Value, Measurement with Unobservable Inputs Reconciliation, Recurring Basis, Asset, Gain (Loss) Included in Earnings</t>
        </is>
      </c>
      <c r="B10" s="3" t="inlineStr">
        <is>
          <t xml:space="preserve"> </t>
        </is>
      </c>
      <c r="C10" s="15" t="n">
        <v>-2.4</v>
      </c>
      <c r="D10" s="3" t="inlineStr">
        <is>
          <t xml:space="preserve"> </t>
        </is>
      </c>
      <c r="E10" s="3" t="inlineStr">
        <is>
          <t xml:space="preserve"> </t>
        </is>
      </c>
    </row>
    <row r="11">
      <c r="A11" s="3" t="inlineStr">
        <is>
          <t>Fair Value, Measurement with Unobservable Inputs Reconciliation, Recurring Basis, Asset, Gain (Loss) Included as Regulatory Liability/Asset</t>
        </is>
      </c>
      <c r="B11" s="15" t="n">
        <v>23.7</v>
      </c>
      <c r="C11" s="3" t="inlineStr">
        <is>
          <t xml:space="preserve"> </t>
        </is>
      </c>
      <c r="D11" s="3" t="inlineStr">
        <is>
          <t xml:space="preserve"> </t>
        </is>
      </c>
      <c r="E11" s="3" t="inlineStr">
        <is>
          <t xml:space="preserve"> </t>
        </is>
      </c>
    </row>
    <row r="12">
      <c r="A12" s="3" t="inlineStr">
        <is>
          <t>Fair Value, Measurement with Unobservable Inputs Reconciliation, Recurring Basis, Asset, Settlements</t>
        </is>
      </c>
      <c r="B12" s="15" t="n">
        <v>-26.9</v>
      </c>
      <c r="C12" s="15" t="n">
        <v>-3.9</v>
      </c>
      <c r="D12" s="3" t="inlineStr">
        <is>
          <t xml:space="preserve"> </t>
        </is>
      </c>
      <c r="E12" s="3" t="inlineStr">
        <is>
          <t xml:space="preserve"> </t>
        </is>
      </c>
    </row>
    <row r="13">
      <c r="A13" s="3" t="inlineStr">
        <is>
          <t>Entergy Louisiana [Member]</t>
        </is>
      </c>
      <c r="B13" s="3" t="inlineStr">
        <is>
          <t xml:space="preserve"> </t>
        </is>
      </c>
      <c r="C13" s="3" t="inlineStr">
        <is>
          <t xml:space="preserve"> </t>
        </is>
      </c>
      <c r="D13" s="3" t="inlineStr">
        <is>
          <t xml:space="preserve"> </t>
        </is>
      </c>
      <c r="E13" s="3" t="inlineStr">
        <is>
          <t xml:space="preserve"> </t>
        </is>
      </c>
    </row>
    <row r="14">
      <c r="A14" s="5" t="inlineStr">
        <is>
          <t>Fair Value, Net Derivative Asset (Liability) Measured on Recurring Basis, Unobservable Input Reconciliation [Roll Forward]</t>
        </is>
      </c>
      <c r="B14" s="3" t="inlineStr">
        <is>
          <t xml:space="preserve"> </t>
        </is>
      </c>
      <c r="C14" s="3" t="inlineStr">
        <is>
          <t xml:space="preserve"> </t>
        </is>
      </c>
      <c r="D14" s="3" t="inlineStr">
        <is>
          <t xml:space="preserve"> </t>
        </is>
      </c>
      <c r="E14" s="3" t="inlineStr">
        <is>
          <t xml:space="preserve"> </t>
        </is>
      </c>
    </row>
    <row r="15">
      <c r="A15" s="3" t="inlineStr">
        <is>
          <t>Fair Value, Measurement with Unobservable Inputs Reconciliation, Recurring Basis, Asset Value</t>
        </is>
      </c>
      <c r="B15" s="15" t="n">
        <v>4.1</v>
      </c>
      <c r="C15" s="15" t="n">
        <v>2.5</v>
      </c>
      <c r="D15" s="15" t="n">
        <v>9.800000000000001</v>
      </c>
      <c r="E15" s="15" t="n">
        <v>7.3</v>
      </c>
    </row>
    <row r="16">
      <c r="A16" s="3" t="inlineStr">
        <is>
          <t>Fair Value, Measurement with Unobservable Inputs Reconciliation, Recurring Basis, Asset, Gain (Loss) Included in Earnings</t>
        </is>
      </c>
      <c r="B16" s="3" t="inlineStr">
        <is>
          <t xml:space="preserve"> </t>
        </is>
      </c>
      <c r="C16" s="4" t="n">
        <v>4</v>
      </c>
      <c r="D16" s="3" t="inlineStr">
        <is>
          <t xml:space="preserve"> </t>
        </is>
      </c>
      <c r="E16" s="3" t="inlineStr">
        <is>
          <t xml:space="preserve"> </t>
        </is>
      </c>
    </row>
    <row r="17">
      <c r="A17" s="3" t="inlineStr">
        <is>
          <t>Fair Value, Measurement with Unobservable Inputs Reconciliation, Recurring Basis, Asset, Gain (Loss) Included as Regulatory Liability/Asset</t>
        </is>
      </c>
      <c r="B17" s="15" t="n">
        <v>10.5</v>
      </c>
      <c r="C17" s="3" t="inlineStr">
        <is>
          <t xml:space="preserve"> </t>
        </is>
      </c>
      <c r="D17" s="3" t="inlineStr">
        <is>
          <t xml:space="preserve"> </t>
        </is>
      </c>
      <c r="E17" s="3" t="inlineStr">
        <is>
          <t xml:space="preserve"> </t>
        </is>
      </c>
    </row>
    <row r="18">
      <c r="A18" s="3" t="inlineStr">
        <is>
          <t>Fair Value, Measurement with Unobservable Inputs Reconciliation, Recurring Basis, Asset, Settlements</t>
        </is>
      </c>
      <c r="B18" s="15" t="n">
        <v>-16.2</v>
      </c>
      <c r="C18" s="15" t="n">
        <v>-8.800000000000001</v>
      </c>
      <c r="D18" s="3" t="inlineStr">
        <is>
          <t xml:space="preserve"> </t>
        </is>
      </c>
      <c r="E18" s="3" t="inlineStr">
        <is>
          <t xml:space="preserve"> </t>
        </is>
      </c>
    </row>
    <row r="19">
      <c r="A19" s="3" t="inlineStr">
        <is>
          <t>Entergy Mississippi [Member]</t>
        </is>
      </c>
      <c r="B19" s="3" t="inlineStr">
        <is>
          <t xml:space="preserve"> </t>
        </is>
      </c>
      <c r="C19" s="3" t="inlineStr">
        <is>
          <t xml:space="preserve"> </t>
        </is>
      </c>
      <c r="D19" s="3" t="inlineStr">
        <is>
          <t xml:space="preserve"> </t>
        </is>
      </c>
      <c r="E19" s="3" t="inlineStr">
        <is>
          <t xml:space="preserve"> </t>
        </is>
      </c>
    </row>
    <row r="20">
      <c r="A20" s="5" t="inlineStr">
        <is>
          <t>Fair Value, Net Derivative Asset (Liability) Measured on Recurring Basis, Unobservable Input Reconciliation [Roll Forward]</t>
        </is>
      </c>
      <c r="B20" s="3" t="inlineStr">
        <is>
          <t xml:space="preserve"> </t>
        </is>
      </c>
      <c r="C20" s="3" t="inlineStr">
        <is>
          <t xml:space="preserve"> </t>
        </is>
      </c>
      <c r="D20" s="3" t="inlineStr">
        <is>
          <t xml:space="preserve"> </t>
        </is>
      </c>
      <c r="E20" s="3" t="inlineStr">
        <is>
          <t xml:space="preserve"> </t>
        </is>
      </c>
    </row>
    <row r="21">
      <c r="A21" s="3" t="inlineStr">
        <is>
          <t>Fair Value, Measurement with Unobservable Inputs Reconciliation, Recurring Basis, Asset Value</t>
        </is>
      </c>
      <c r="B21" s="15" t="n">
        <v>0.6</v>
      </c>
      <c r="C21" s="15" t="n">
        <v>0.2</v>
      </c>
      <c r="D21" s="15" t="n">
        <v>1.4</v>
      </c>
      <c r="E21" s="15" t="n">
        <v>0.6</v>
      </c>
    </row>
    <row r="22">
      <c r="A22" s="3" t="inlineStr">
        <is>
          <t>Fair Value, Measurement with Unobservable Inputs Reconciliation, Recurring Basis, Asset, Gain (Loss) Included in Earnings</t>
        </is>
      </c>
      <c r="B22" s="3" t="inlineStr">
        <is>
          <t xml:space="preserve"> </t>
        </is>
      </c>
      <c r="C22" s="15" t="n">
        <v>1.1</v>
      </c>
      <c r="D22" s="3" t="inlineStr">
        <is>
          <t xml:space="preserve"> </t>
        </is>
      </c>
      <c r="E22" s="3" t="inlineStr">
        <is>
          <t xml:space="preserve"> </t>
        </is>
      </c>
    </row>
    <row r="23">
      <c r="A23" s="3" t="inlineStr">
        <is>
          <t>Fair Value, Measurement with Unobservable Inputs Reconciliation, Recurring Basis, Asset, Gain (Loss) Included as Regulatory Liability/Asset</t>
        </is>
      </c>
      <c r="B23" s="15" t="n">
        <v>0.3</v>
      </c>
      <c r="C23" s="3" t="inlineStr">
        <is>
          <t xml:space="preserve"> </t>
        </is>
      </c>
      <c r="D23" s="3" t="inlineStr">
        <is>
          <t xml:space="preserve"> </t>
        </is>
      </c>
      <c r="E23" s="3" t="inlineStr">
        <is>
          <t xml:space="preserve"> </t>
        </is>
      </c>
    </row>
    <row r="24">
      <c r="A24" s="3" t="inlineStr">
        <is>
          <t>Fair Value, Measurement with Unobservable Inputs Reconciliation, Recurring Basis, Asset, Settlements</t>
        </is>
      </c>
      <c r="B24" s="15" t="n">
        <v>-1.1</v>
      </c>
      <c r="C24" s="15" t="n">
        <v>-1.5</v>
      </c>
      <c r="D24" s="3" t="inlineStr">
        <is>
          <t xml:space="preserve"> </t>
        </is>
      </c>
      <c r="E24" s="3" t="inlineStr">
        <is>
          <t xml:space="preserve"> </t>
        </is>
      </c>
    </row>
    <row r="25">
      <c r="A25" s="3" t="inlineStr">
        <is>
          <t>Entergy New Orleans [Member]</t>
        </is>
      </c>
      <c r="B25" s="3" t="inlineStr">
        <is>
          <t xml:space="preserve"> </t>
        </is>
      </c>
      <c r="C25" s="3" t="inlineStr">
        <is>
          <t xml:space="preserve"> </t>
        </is>
      </c>
      <c r="D25" s="3" t="inlineStr">
        <is>
          <t xml:space="preserve"> </t>
        </is>
      </c>
      <c r="E25" s="3" t="inlineStr">
        <is>
          <t xml:space="preserve"> </t>
        </is>
      </c>
    </row>
    <row r="26">
      <c r="A26" s="5" t="inlineStr">
        <is>
          <t>Fair Value, Net Derivative Asset (Liability) Measured on Recurring Basis, Unobservable Input Reconciliation [Roll Forward]</t>
        </is>
      </c>
      <c r="B26" s="3" t="inlineStr">
        <is>
          <t xml:space="preserve"> </t>
        </is>
      </c>
      <c r="C26" s="3" t="inlineStr">
        <is>
          <t xml:space="preserve"> </t>
        </is>
      </c>
      <c r="D26" s="3" t="inlineStr">
        <is>
          <t xml:space="preserve"> </t>
        </is>
      </c>
      <c r="E26" s="3" t="inlineStr">
        <is>
          <t xml:space="preserve"> </t>
        </is>
      </c>
    </row>
    <row r="27">
      <c r="A27" s="3" t="inlineStr">
        <is>
          <t>Fair Value, Measurement with Unobservable Inputs Reconciliation, Recurring Basis, Asset Value</t>
        </is>
      </c>
      <c r="B27" s="15" t="n">
        <v>0.5</v>
      </c>
      <c r="C27" s="15" t="n">
        <v>0.3</v>
      </c>
      <c r="D27" s="15" t="n">
        <v>1.1</v>
      </c>
      <c r="E27" s="15" t="n">
        <v>0.8</v>
      </c>
    </row>
    <row r="28">
      <c r="A28" s="3" t="inlineStr">
        <is>
          <t>Fair Value, Measurement with Unobservable Inputs Reconciliation, Recurring Basis, Asset, Gain (Loss) Included in Earnings</t>
        </is>
      </c>
      <c r="B28" s="3" t="inlineStr">
        <is>
          <t xml:space="preserve"> </t>
        </is>
      </c>
      <c r="C28" s="15" t="n">
        <v>0.4</v>
      </c>
      <c r="D28" s="3" t="inlineStr">
        <is>
          <t xml:space="preserve"> </t>
        </is>
      </c>
      <c r="E28" s="3" t="inlineStr">
        <is>
          <t xml:space="preserve"> </t>
        </is>
      </c>
    </row>
    <row r="29">
      <c r="A29" s="3" t="inlineStr">
        <is>
          <t>Fair Value, Measurement with Unobservable Inputs Reconciliation, Recurring Basis, Asset, Gain (Loss) Included as Regulatory Liability/Asset</t>
        </is>
      </c>
      <c r="B29" s="15" t="n">
        <v>0.5</v>
      </c>
      <c r="C29" s="3" t="inlineStr">
        <is>
          <t xml:space="preserve"> </t>
        </is>
      </c>
      <c r="D29" s="3" t="inlineStr">
        <is>
          <t xml:space="preserve"> </t>
        </is>
      </c>
      <c r="E29" s="3" t="inlineStr">
        <is>
          <t xml:space="preserve"> </t>
        </is>
      </c>
    </row>
    <row r="30">
      <c r="A30" s="3" t="inlineStr">
        <is>
          <t>Fair Value, Measurement with Unobservable Inputs Reconciliation, Recurring Basis, Asset, Settlements</t>
        </is>
      </c>
      <c r="B30" s="15" t="n">
        <v>-1.1</v>
      </c>
      <c r="C30" s="15" t="n">
        <v>-0.9</v>
      </c>
      <c r="D30" s="3" t="inlineStr">
        <is>
          <t xml:space="preserve"> </t>
        </is>
      </c>
      <c r="E30" s="3" t="inlineStr">
        <is>
          <t xml:space="preserve"> </t>
        </is>
      </c>
    </row>
    <row r="31">
      <c r="A31" s="3" t="inlineStr">
        <is>
          <t>Entergy Texas [Member]</t>
        </is>
      </c>
      <c r="B31" s="3" t="inlineStr">
        <is>
          <t xml:space="preserve"> </t>
        </is>
      </c>
      <c r="C31" s="3" t="inlineStr">
        <is>
          <t xml:space="preserve"> </t>
        </is>
      </c>
      <c r="D31" s="3" t="inlineStr">
        <is>
          <t xml:space="preserve"> </t>
        </is>
      </c>
      <c r="E31" s="3" t="inlineStr">
        <is>
          <t xml:space="preserve"> </t>
        </is>
      </c>
    </row>
    <row r="32">
      <c r="A32" s="5" t="inlineStr">
        <is>
          <t>Fair Value, Net Derivative Asset (Liability) Measured on Recurring Basis, Unobservable Input Reconciliation [Roll Forward]</t>
        </is>
      </c>
      <c r="B32" s="3" t="inlineStr">
        <is>
          <t xml:space="preserve"> </t>
        </is>
      </c>
      <c r="C32" s="3" t="inlineStr">
        <is>
          <t xml:space="preserve"> </t>
        </is>
      </c>
      <c r="D32" s="3" t="inlineStr">
        <is>
          <t xml:space="preserve"> </t>
        </is>
      </c>
      <c r="E32" s="3" t="inlineStr">
        <is>
          <t xml:space="preserve"> </t>
        </is>
      </c>
    </row>
    <row r="33">
      <c r="A33" s="3" t="inlineStr">
        <is>
          <t>Fair Value, Measurement with Unobservable Inputs Reconciliation, Recurring Basis, Asset Value</t>
        </is>
      </c>
      <c r="B33" s="15" t="n">
        <v>1.2</v>
      </c>
      <c r="C33" s="3" t="inlineStr">
        <is>
          <t xml:space="preserve"> </t>
        </is>
      </c>
      <c r="D33" s="14" t="n">
        <v>2.4</v>
      </c>
      <c r="E33" s="14" t="n">
        <v>0.1</v>
      </c>
    </row>
    <row r="34">
      <c r="A34" s="3" t="inlineStr">
        <is>
          <t>Fair Value, Measurement with Unobservable Inputs Reconciliation, Recurring Basis, Asset, Gain (Loss) Included in Earnings</t>
        </is>
      </c>
      <c r="B34" s="3" t="inlineStr">
        <is>
          <t xml:space="preserve"> </t>
        </is>
      </c>
      <c r="C34" s="15" t="n">
        <v>0.5</v>
      </c>
      <c r="D34" s="3" t="inlineStr">
        <is>
          <t xml:space="preserve"> </t>
        </is>
      </c>
      <c r="E34" s="3" t="inlineStr">
        <is>
          <t xml:space="preserve"> </t>
        </is>
      </c>
    </row>
    <row r="35">
      <c r="A35" s="3" t="inlineStr">
        <is>
          <t>Fair Value, Measurement with Unobservable Inputs Reconciliation, Recurring Basis, Asset, Gain (Loss) Included as Regulatory Liability/Asset</t>
        </is>
      </c>
      <c r="B35" s="15" t="n">
        <v>6.3</v>
      </c>
      <c r="C35" s="3" t="inlineStr">
        <is>
          <t xml:space="preserve"> </t>
        </is>
      </c>
      <c r="D35" s="3" t="inlineStr">
        <is>
          <t xml:space="preserve"> </t>
        </is>
      </c>
      <c r="E35" s="3" t="inlineStr">
        <is>
          <t xml:space="preserve"> </t>
        </is>
      </c>
    </row>
    <row r="36">
      <c r="A36" s="3" t="inlineStr">
        <is>
          <t>Fair Value, Measurement with Unobservable Inputs Reconciliation, Recurring Basis, Liability Value</t>
        </is>
      </c>
      <c r="B36" s="3" t="inlineStr">
        <is>
          <t xml:space="preserve"> </t>
        </is>
      </c>
      <c r="C36" s="15" t="n">
        <v>-0.1</v>
      </c>
      <c r="D36" s="3" t="inlineStr">
        <is>
          <t xml:space="preserve"> </t>
        </is>
      </c>
      <c r="E36" s="3" t="inlineStr">
        <is>
          <t xml:space="preserve"> </t>
        </is>
      </c>
    </row>
    <row r="37">
      <c r="A37" s="3" t="inlineStr">
        <is>
          <t>Fair Value, Measurement with Unobservable Inputs Reconciliation, Recurring Basis, Asset, Settlements</t>
        </is>
      </c>
      <c r="B37" s="14" t="n">
        <v>-7.5</v>
      </c>
      <c r="C37" s="14" t="n">
        <v>-0.7</v>
      </c>
      <c r="D37" s="3" t="inlineStr">
        <is>
          <t xml:space="preserve"> </t>
        </is>
      </c>
      <c r="E37" s="3"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7" customWidth="1" min="1" max="1"/>
    <col width="26" customWidth="1" min="2" max="2"/>
    <col width="14" customWidth="1" min="3" max="3"/>
    <col width="16" customWidth="1" min="4" max="4"/>
  </cols>
  <sheetData>
    <row r="1">
      <c r="A1" s="1" t="inlineStr">
        <is>
          <t>Decommissioning Trust Funds (Narrativ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5" t="inlineStr">
        <is>
          <t>Decommissioning Trust Funds (Textual) [Abstract]</t>
        </is>
      </c>
      <c r="B3" s="3" t="inlineStr">
        <is>
          <t xml:space="preserve"> </t>
        </is>
      </c>
      <c r="C3" s="3" t="inlineStr">
        <is>
          <t xml:space="preserve"> </t>
        </is>
      </c>
      <c r="D3" s="3" t="inlineStr">
        <is>
          <t xml:space="preserve"> </t>
        </is>
      </c>
    </row>
    <row r="4">
      <c r="A4" s="3" t="inlineStr">
        <is>
          <t>Debt Securities, Available-for-Sale, Amortized Cost</t>
        </is>
      </c>
      <c r="B4" s="6" t="n">
        <v>1893000</v>
      </c>
      <c r="C4" s="3" t="inlineStr">
        <is>
          <t xml:space="preserve"> </t>
        </is>
      </c>
      <c r="D4" s="6" t="n">
        <v>1885000</v>
      </c>
    </row>
    <row r="5">
      <c r="A5" s="3" t="inlineStr">
        <is>
          <t>Average Coupon Rate of Debt Securities Percentage</t>
        </is>
      </c>
      <c r="B5" s="8" t="n">
        <v>0.0351</v>
      </c>
      <c r="C5" s="3" t="inlineStr">
        <is>
          <t xml:space="preserve"> </t>
        </is>
      </c>
      <c r="D5" s="3" t="inlineStr">
        <is>
          <t xml:space="preserve"> </t>
        </is>
      </c>
    </row>
    <row r="6">
      <c r="A6" s="3" t="inlineStr">
        <is>
          <t>Average Duration of Debt Securities in Years</t>
        </is>
      </c>
      <c r="B6" s="3" t="inlineStr">
        <is>
          <t>6 years 3 months 10 days</t>
        </is>
      </c>
      <c r="C6" s="3" t="inlineStr">
        <is>
          <t xml:space="preserve"> </t>
        </is>
      </c>
      <c r="D6" s="3" t="inlineStr">
        <is>
          <t xml:space="preserve"> </t>
        </is>
      </c>
    </row>
    <row r="7">
      <c r="A7" s="3" t="inlineStr">
        <is>
          <t>Average Maturity of Debt Securities, Years</t>
        </is>
      </c>
      <c r="B7" s="3" t="inlineStr">
        <is>
          <t>10 years 7 months 17 days</t>
        </is>
      </c>
      <c r="C7" s="3" t="inlineStr">
        <is>
          <t xml:space="preserve"> </t>
        </is>
      </c>
      <c r="D7" s="3" t="inlineStr">
        <is>
          <t xml:space="preserve"> </t>
        </is>
      </c>
    </row>
    <row r="8">
      <c r="A8" s="3" t="inlineStr">
        <is>
          <t>Proceeds from Sale of Debt Securities, Available-for-Sale</t>
        </is>
      </c>
      <c r="B8" s="6" t="n">
        <v>169000</v>
      </c>
      <c r="C8" s="6" t="n">
        <v>124000</v>
      </c>
      <c r="D8" s="3" t="inlineStr">
        <is>
          <t xml:space="preserve"> </t>
        </is>
      </c>
    </row>
    <row r="9">
      <c r="A9" s="3" t="inlineStr">
        <is>
          <t>Debt Securities, Available-for-Sale, Realized Gain</t>
        </is>
      </c>
      <c r="B9" s="4" t="n">
        <v>0</v>
      </c>
      <c r="C9" s="4" t="n">
        <v>0</v>
      </c>
      <c r="D9" s="3" t="inlineStr">
        <is>
          <t xml:space="preserve"> </t>
        </is>
      </c>
    </row>
    <row r="10">
      <c r="A10" s="3" t="inlineStr">
        <is>
          <t>Debt Securities, Available-for-Sale, Realized Loss</t>
        </is>
      </c>
      <c r="B10" s="4" t="n">
        <v>7000</v>
      </c>
      <c r="C10" s="4" t="n">
        <v>9000</v>
      </c>
      <c r="D10" s="3" t="inlineStr">
        <is>
          <t xml:space="preserve"> </t>
        </is>
      </c>
    </row>
    <row r="11">
      <c r="A11" s="3" t="inlineStr">
        <is>
          <t>Equity Securities, FV-NI, Unrealized Gain (Loss)</t>
        </is>
      </c>
      <c r="B11" s="4" t="n">
        <v>287000</v>
      </c>
      <c r="C11" s="3" t="inlineStr">
        <is>
          <t xml:space="preserve"> </t>
        </is>
      </c>
      <c r="D11" s="3" t="inlineStr">
        <is>
          <t xml:space="preserve"> </t>
        </is>
      </c>
    </row>
    <row r="12">
      <c r="A12" s="3" t="inlineStr">
        <is>
          <t>Debt Securities [Member]</t>
        </is>
      </c>
      <c r="B12" s="3" t="inlineStr">
        <is>
          <t xml:space="preserve"> </t>
        </is>
      </c>
      <c r="C12" s="3" t="inlineStr">
        <is>
          <t xml:space="preserve"> </t>
        </is>
      </c>
      <c r="D12" s="3" t="inlineStr">
        <is>
          <t xml:space="preserve"> </t>
        </is>
      </c>
    </row>
    <row r="13">
      <c r="A13" s="5" t="inlineStr">
        <is>
          <t>Decommissioning Trust Funds (Textual) [Abstract]</t>
        </is>
      </c>
      <c r="B13" s="3" t="inlineStr">
        <is>
          <t xml:space="preserve"> </t>
        </is>
      </c>
      <c r="C13" s="3" t="inlineStr">
        <is>
          <t xml:space="preserve"> </t>
        </is>
      </c>
      <c r="D13" s="3" t="inlineStr">
        <is>
          <t xml:space="preserve"> </t>
        </is>
      </c>
    </row>
    <row r="14">
      <c r="A14" s="3" t="inlineStr">
        <is>
          <t>OCI, Debt Securities, Available-for-Sale, Gain (Loss), after Adjustment, Tax</t>
        </is>
      </c>
      <c r="B14" s="4" t="n">
        <v>0</v>
      </c>
      <c r="C14" s="3" t="inlineStr">
        <is>
          <t xml:space="preserve"> </t>
        </is>
      </c>
      <c r="D14" s="4" t="n">
        <v>0</v>
      </c>
    </row>
    <row r="15">
      <c r="A15" s="3" t="inlineStr">
        <is>
          <t>Entergy Arkansas [Member]</t>
        </is>
      </c>
      <c r="B15" s="3" t="inlineStr">
        <is>
          <t xml:space="preserve"> </t>
        </is>
      </c>
      <c r="C15" s="3" t="inlineStr">
        <is>
          <t xml:space="preserve"> </t>
        </is>
      </c>
      <c r="D15" s="3" t="inlineStr">
        <is>
          <t xml:space="preserve"> </t>
        </is>
      </c>
    </row>
    <row r="16">
      <c r="A16" s="5" t="inlineStr">
        <is>
          <t>Decommissioning Trust Funds (Textual) [Abstract]</t>
        </is>
      </c>
      <c r="B16" s="3" t="inlineStr">
        <is>
          <t xml:space="preserve"> </t>
        </is>
      </c>
      <c r="C16" s="3" t="inlineStr">
        <is>
          <t xml:space="preserve"> </t>
        </is>
      </c>
      <c r="D16" s="3" t="inlineStr">
        <is>
          <t xml:space="preserve"> </t>
        </is>
      </c>
    </row>
    <row r="17">
      <c r="A17" s="3" t="inlineStr">
        <is>
          <t>Debt Securities, Available-for-Sale, Amortized Cost</t>
        </is>
      </c>
      <c r="B17" s="6" t="n">
        <v>555000</v>
      </c>
      <c r="C17" s="3" t="inlineStr">
        <is>
          <t xml:space="preserve"> </t>
        </is>
      </c>
      <c r="D17" s="4" t="n">
        <v>548100</v>
      </c>
    </row>
    <row r="18">
      <c r="A18" s="3" t="inlineStr">
        <is>
          <t>Average Coupon Rate of Debt Securities Percentage</t>
        </is>
      </c>
      <c r="B18" s="8" t="n">
        <v>0.0283</v>
      </c>
      <c r="C18" s="3" t="inlineStr">
        <is>
          <t xml:space="preserve"> </t>
        </is>
      </c>
      <c r="D18" s="3" t="inlineStr">
        <is>
          <t xml:space="preserve"> </t>
        </is>
      </c>
    </row>
    <row r="19">
      <c r="A19" s="3" t="inlineStr">
        <is>
          <t>Average Duration of Debt Securities in Years</t>
        </is>
      </c>
      <c r="B19" s="3" t="inlineStr">
        <is>
          <t>6 years 1 month 13 days</t>
        </is>
      </c>
      <c r="C19" s="3" t="inlineStr">
        <is>
          <t xml:space="preserve"> </t>
        </is>
      </c>
      <c r="D19" s="3" t="inlineStr">
        <is>
          <t xml:space="preserve"> </t>
        </is>
      </c>
    </row>
    <row r="20">
      <c r="A20" s="3" t="inlineStr">
        <is>
          <t>Average Maturity of Debt Securities, Years</t>
        </is>
      </c>
      <c r="B20" s="3" t="inlineStr">
        <is>
          <t>7 years 10 months 2 days</t>
        </is>
      </c>
      <c r="C20" s="3" t="inlineStr">
        <is>
          <t xml:space="preserve"> </t>
        </is>
      </c>
      <c r="D20" s="3" t="inlineStr">
        <is>
          <t xml:space="preserve"> </t>
        </is>
      </c>
    </row>
    <row r="21">
      <c r="A21" s="3" t="inlineStr">
        <is>
          <t>Proceeds from Sale of Debt Securities, Available-for-Sale</t>
        </is>
      </c>
      <c r="B21" s="6" t="n">
        <v>12400</v>
      </c>
      <c r="C21" s="4" t="n">
        <v>15700</v>
      </c>
      <c r="D21" s="3" t="inlineStr">
        <is>
          <t xml:space="preserve"> </t>
        </is>
      </c>
    </row>
    <row r="22">
      <c r="A22" s="3" t="inlineStr">
        <is>
          <t>Debt Securities, Available-for-Sale, Realized Gain</t>
        </is>
      </c>
      <c r="B22" s="4" t="n">
        <v>0</v>
      </c>
      <c r="C22" s="4" t="n">
        <v>0</v>
      </c>
      <c r="D22" s="3" t="inlineStr">
        <is>
          <t xml:space="preserve"> </t>
        </is>
      </c>
    </row>
    <row r="23">
      <c r="A23" s="3" t="inlineStr">
        <is>
          <t>Debt Securities, Available-for-Sale, Realized Loss</t>
        </is>
      </c>
      <c r="B23" s="4" t="n">
        <v>400</v>
      </c>
      <c r="C23" s="4" t="n">
        <v>1600</v>
      </c>
      <c r="D23" s="3" t="inlineStr">
        <is>
          <t xml:space="preserve"> </t>
        </is>
      </c>
    </row>
    <row r="24">
      <c r="A24" s="3" t="inlineStr">
        <is>
          <t>Equity Securities, FV-NI, Unrealized Gain (Loss)</t>
        </is>
      </c>
      <c r="B24" s="4" t="n">
        <v>84100</v>
      </c>
      <c r="C24" s="3" t="inlineStr">
        <is>
          <t xml:space="preserve"> </t>
        </is>
      </c>
      <c r="D24" s="3" t="inlineStr">
        <is>
          <t xml:space="preserve"> </t>
        </is>
      </c>
    </row>
    <row r="25">
      <c r="A25" s="3" t="inlineStr">
        <is>
          <t>Entergy Louisiana [Member]</t>
        </is>
      </c>
      <c r="B25" s="3" t="inlineStr">
        <is>
          <t xml:space="preserve"> </t>
        </is>
      </c>
      <c r="C25" s="3" t="inlineStr">
        <is>
          <t xml:space="preserve"> </t>
        </is>
      </c>
      <c r="D25" s="3" t="inlineStr">
        <is>
          <t xml:space="preserve"> </t>
        </is>
      </c>
    </row>
    <row r="26">
      <c r="A26" s="5" t="inlineStr">
        <is>
          <t>Decommissioning Trust Funds (Textual) [Abstract]</t>
        </is>
      </c>
      <c r="B26" s="3" t="inlineStr">
        <is>
          <t xml:space="preserve"> </t>
        </is>
      </c>
      <c r="C26" s="3" t="inlineStr">
        <is>
          <t xml:space="preserve"> </t>
        </is>
      </c>
      <c r="D26" s="3" t="inlineStr">
        <is>
          <t xml:space="preserve"> </t>
        </is>
      </c>
    </row>
    <row r="27">
      <c r="A27" s="3" t="inlineStr">
        <is>
          <t>Debt Securities, Available-for-Sale, Amortized Cost</t>
        </is>
      </c>
      <c r="B27" s="6" t="n">
        <v>814800</v>
      </c>
      <c r="C27" s="3" t="inlineStr">
        <is>
          <t xml:space="preserve"> </t>
        </is>
      </c>
      <c r="D27" s="4" t="n">
        <v>813900</v>
      </c>
    </row>
    <row r="28">
      <c r="A28" s="3" t="inlineStr">
        <is>
          <t>Average Coupon Rate of Debt Securities Percentage</t>
        </is>
      </c>
      <c r="B28" s="8" t="n">
        <v>0.0384</v>
      </c>
      <c r="C28" s="3" t="inlineStr">
        <is>
          <t xml:space="preserve"> </t>
        </is>
      </c>
      <c r="D28" s="3" t="inlineStr">
        <is>
          <t xml:space="preserve"> </t>
        </is>
      </c>
    </row>
    <row r="29">
      <c r="A29" s="3" t="inlineStr">
        <is>
          <t>Average Duration of Debt Securities in Years</t>
        </is>
      </c>
      <c r="B29" s="3" t="inlineStr">
        <is>
          <t>6 years 3 months 18 days</t>
        </is>
      </c>
      <c r="C29" s="3" t="inlineStr">
        <is>
          <t xml:space="preserve"> </t>
        </is>
      </c>
      <c r="D29" s="3" t="inlineStr">
        <is>
          <t xml:space="preserve"> </t>
        </is>
      </c>
    </row>
    <row r="30">
      <c r="A30" s="3" t="inlineStr">
        <is>
          <t>Average Maturity of Debt Securities, Years</t>
        </is>
      </c>
      <c r="B30" s="3" t="inlineStr">
        <is>
          <t>12 years 7 months 2 days</t>
        </is>
      </c>
      <c r="C30" s="3" t="inlineStr">
        <is>
          <t xml:space="preserve"> </t>
        </is>
      </c>
      <c r="D30" s="3" t="inlineStr">
        <is>
          <t xml:space="preserve"> </t>
        </is>
      </c>
    </row>
    <row r="31">
      <c r="A31" s="3" t="inlineStr">
        <is>
          <t>Proceeds from Sale of Debt Securities, Available-for-Sale</t>
        </is>
      </c>
      <c r="B31" s="6" t="n">
        <v>48400</v>
      </c>
      <c r="C31" s="4" t="n">
        <v>67400</v>
      </c>
      <c r="D31" s="3" t="inlineStr">
        <is>
          <t xml:space="preserve"> </t>
        </is>
      </c>
    </row>
    <row r="32">
      <c r="A32" s="3" t="inlineStr">
        <is>
          <t>Percentage Interest in River Bend</t>
        </is>
      </c>
      <c r="B32" s="9" t="n">
        <v>0.3</v>
      </c>
      <c r="C32" s="3" t="inlineStr">
        <is>
          <t xml:space="preserve"> </t>
        </is>
      </c>
      <c r="D32" s="3" t="inlineStr">
        <is>
          <t xml:space="preserve"> </t>
        </is>
      </c>
    </row>
    <row r="33">
      <c r="A33" s="3" t="inlineStr">
        <is>
          <t>Debt Securities, Available-for-Sale, Realized Gain</t>
        </is>
      </c>
      <c r="B33" s="6" t="n">
        <v>200</v>
      </c>
      <c r="C33" s="4" t="n">
        <v>400</v>
      </c>
      <c r="D33" s="3" t="inlineStr">
        <is>
          <t xml:space="preserve"> </t>
        </is>
      </c>
    </row>
    <row r="34">
      <c r="A34" s="3" t="inlineStr">
        <is>
          <t>Debt Securities, Available-for-Sale, Realized Loss</t>
        </is>
      </c>
      <c r="B34" s="4" t="n">
        <v>2900</v>
      </c>
      <c r="C34" s="4" t="n">
        <v>4900</v>
      </c>
      <c r="D34" s="3" t="inlineStr">
        <is>
          <t xml:space="preserve"> </t>
        </is>
      </c>
    </row>
    <row r="35">
      <c r="A35" s="3" t="inlineStr">
        <is>
          <t>Equity Securities, FV-NI, Unrealized Gain (Loss)</t>
        </is>
      </c>
      <c r="B35" s="4" t="n">
        <v>124300</v>
      </c>
      <c r="C35" s="3" t="inlineStr">
        <is>
          <t xml:space="preserve"> </t>
        </is>
      </c>
      <c r="D35" s="3" t="inlineStr">
        <is>
          <t xml:space="preserve"> </t>
        </is>
      </c>
    </row>
    <row r="36">
      <c r="A36" s="3" t="inlineStr">
        <is>
          <t>System Energy [Member]</t>
        </is>
      </c>
      <c r="B36" s="3" t="inlineStr">
        <is>
          <t xml:space="preserve"> </t>
        </is>
      </c>
      <c r="C36" s="3" t="inlineStr">
        <is>
          <t xml:space="preserve"> </t>
        </is>
      </c>
      <c r="D36" s="3" t="inlineStr">
        <is>
          <t xml:space="preserve"> </t>
        </is>
      </c>
    </row>
    <row r="37">
      <c r="A37" s="5" t="inlineStr">
        <is>
          <t>Decommissioning Trust Funds (Textual) [Abstract]</t>
        </is>
      </c>
      <c r="B37" s="3" t="inlineStr">
        <is>
          <t xml:space="preserve"> </t>
        </is>
      </c>
      <c r="C37" s="3" t="inlineStr">
        <is>
          <t xml:space="preserve"> </t>
        </is>
      </c>
      <c r="D37" s="3" t="inlineStr">
        <is>
          <t xml:space="preserve"> </t>
        </is>
      </c>
    </row>
    <row r="38">
      <c r="A38" s="3" t="inlineStr">
        <is>
          <t>Debt Securities, Available-for-Sale, Amortized Cost</t>
        </is>
      </c>
      <c r="B38" s="6" t="n">
        <v>523400</v>
      </c>
      <c r="C38" s="3" t="inlineStr">
        <is>
          <t xml:space="preserve"> </t>
        </is>
      </c>
      <c r="D38" s="6" t="n">
        <v>523200</v>
      </c>
    </row>
    <row r="39">
      <c r="A39" s="3" t="inlineStr">
        <is>
          <t>Average Coupon Rate of Debt Securities Percentage</t>
        </is>
      </c>
      <c r="B39" s="8" t="n">
        <v>0.0365</v>
      </c>
      <c r="C39" s="3" t="inlineStr">
        <is>
          <t xml:space="preserve"> </t>
        </is>
      </c>
      <c r="D39" s="3" t="inlineStr">
        <is>
          <t xml:space="preserve"> </t>
        </is>
      </c>
    </row>
    <row r="40">
      <c r="A40" s="3" t="inlineStr">
        <is>
          <t>Average Duration of Debt Securities in Years</t>
        </is>
      </c>
      <c r="B40" s="3" t="inlineStr">
        <is>
          <t>6 years 4 months 28 days</t>
        </is>
      </c>
      <c r="C40" s="3" t="inlineStr">
        <is>
          <t xml:space="preserve"> </t>
        </is>
      </c>
      <c r="D40" s="3" t="inlineStr">
        <is>
          <t xml:space="preserve"> </t>
        </is>
      </c>
    </row>
    <row r="41">
      <c r="A41" s="3" t="inlineStr">
        <is>
          <t>Average Maturity of Debt Securities, Years</t>
        </is>
      </c>
      <c r="B41" s="3" t="inlineStr">
        <is>
          <t>10 years 2 months 15 days</t>
        </is>
      </c>
      <c r="C41" s="3" t="inlineStr">
        <is>
          <t xml:space="preserve"> </t>
        </is>
      </c>
      <c r="D41" s="3" t="inlineStr">
        <is>
          <t xml:space="preserve"> </t>
        </is>
      </c>
    </row>
    <row r="42">
      <c r="A42" s="3" t="inlineStr">
        <is>
          <t>Proceeds from Sale of Debt Securities, Available-for-Sale</t>
        </is>
      </c>
      <c r="B42" s="6" t="n">
        <v>108000</v>
      </c>
      <c r="C42" s="4" t="n">
        <v>41300</v>
      </c>
      <c r="D42" s="3" t="inlineStr">
        <is>
          <t xml:space="preserve"> </t>
        </is>
      </c>
    </row>
    <row r="43">
      <c r="A43" s="3" t="inlineStr">
        <is>
          <t>Debt Securities, Available-for-Sale, Realized Gain</t>
        </is>
      </c>
      <c r="B43" s="4" t="n">
        <v>200</v>
      </c>
      <c r="C43" s="4" t="n">
        <v>0</v>
      </c>
      <c r="D43" s="3" t="inlineStr">
        <is>
          <t xml:space="preserve"> </t>
        </is>
      </c>
    </row>
    <row r="44">
      <c r="A44" s="3" t="inlineStr">
        <is>
          <t>Debt Securities, Available-for-Sale, Realized Loss</t>
        </is>
      </c>
      <c r="B44" s="4" t="n">
        <v>3500</v>
      </c>
      <c r="C44" s="6" t="n">
        <v>2300</v>
      </c>
      <c r="D44" s="3" t="inlineStr">
        <is>
          <t xml:space="preserve"> </t>
        </is>
      </c>
    </row>
    <row r="45">
      <c r="A45" s="3" t="inlineStr">
        <is>
          <t>Equity Securities, FV-NI, Unrealized Gain (Loss)</t>
        </is>
      </c>
      <c r="B45" s="6" t="n">
        <v>79100</v>
      </c>
      <c r="C45" s="3" t="inlineStr">
        <is>
          <t xml:space="preserve"> </t>
        </is>
      </c>
      <c r="D45" s="3"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chedule of Available-for-Sale Securities Reconciliation) (Details) - USD ($) $ in Millions</t>
        </is>
      </c>
      <c r="B1" s="2" t="inlineStr">
        <is>
          <t>Mar. 31, 2024</t>
        </is>
      </c>
      <c r="C1" s="2" t="inlineStr">
        <is>
          <t>Dec. 31, 2023</t>
        </is>
      </c>
    </row>
    <row r="2">
      <c r="A2" s="5" t="inlineStr">
        <is>
          <t>Debt Securities, Available-for-Sale [Line Items]</t>
        </is>
      </c>
      <c r="B2" s="3" t="inlineStr">
        <is>
          <t xml:space="preserve"> </t>
        </is>
      </c>
      <c r="C2" s="3" t="inlineStr">
        <is>
          <t xml:space="preserve"> </t>
        </is>
      </c>
    </row>
    <row r="3">
      <c r="A3" s="3" t="inlineStr">
        <is>
          <t>Debt Securities, Available-for-Sale</t>
        </is>
      </c>
      <c r="B3" s="6" t="n">
        <v>1761</v>
      </c>
      <c r="C3" s="6" t="n">
        <v>1770</v>
      </c>
    </row>
    <row r="4">
      <c r="A4" s="3" t="inlineStr">
        <is>
          <t>Debt Securities [Member]</t>
        </is>
      </c>
      <c r="B4" s="3" t="inlineStr">
        <is>
          <t xml:space="preserve"> </t>
        </is>
      </c>
      <c r="C4" s="3" t="inlineStr">
        <is>
          <t xml:space="preserve"> </t>
        </is>
      </c>
    </row>
    <row r="5">
      <c r="A5" s="5" t="inlineStr">
        <is>
          <t>Debt Securities, Available-for-Sale [Line Items]</t>
        </is>
      </c>
      <c r="B5" s="3" t="inlineStr">
        <is>
          <t xml:space="preserve"> </t>
        </is>
      </c>
      <c r="C5" s="3" t="inlineStr">
        <is>
          <t xml:space="preserve"> </t>
        </is>
      </c>
    </row>
    <row r="6">
      <c r="A6" s="3" t="inlineStr">
        <is>
          <t>Debt Securities, Available-for-Sale, Unrealized Loss Position</t>
        </is>
      </c>
      <c r="B6" s="4" t="n">
        <v>142</v>
      </c>
      <c r="C6" s="4" t="n">
        <v>134</v>
      </c>
    </row>
    <row r="7">
      <c r="A7" s="3" t="inlineStr">
        <is>
          <t>Debt Securities, Available-for-Sale, Accumulated Gross Unrealized Gain, before Tax</t>
        </is>
      </c>
      <c r="B7" s="4" t="n">
        <v>10</v>
      </c>
      <c r="C7" s="4" t="n">
        <v>19</v>
      </c>
    </row>
    <row r="8">
      <c r="A8" s="3" t="inlineStr">
        <is>
          <t>Debt Securities, Available-for-Sale</t>
        </is>
      </c>
      <c r="B8" s="4" t="n">
        <v>1761</v>
      </c>
      <c r="C8" s="4" t="n">
        <v>1770</v>
      </c>
    </row>
    <row r="9">
      <c r="A9" s="3" t="inlineStr">
        <is>
          <t>Entergy Arkansas [Member]</t>
        </is>
      </c>
      <c r="B9" s="3" t="inlineStr">
        <is>
          <t xml:space="preserve"> </t>
        </is>
      </c>
      <c r="C9" s="3" t="inlineStr">
        <is>
          <t xml:space="preserve"> </t>
        </is>
      </c>
    </row>
    <row r="10">
      <c r="A10" s="5" t="inlineStr">
        <is>
          <t>Debt Securities, Available-for-Sale [Line Items]</t>
        </is>
      </c>
      <c r="B10" s="3" t="inlineStr">
        <is>
          <t xml:space="preserve"> </t>
        </is>
      </c>
      <c r="C10" s="3" t="inlineStr">
        <is>
          <t xml:space="preserve"> </t>
        </is>
      </c>
    </row>
    <row r="11">
      <c r="A11" s="3" t="inlineStr">
        <is>
          <t>Debt Securities, Available-for-Sale</t>
        </is>
      </c>
      <c r="B11" s="15" t="n">
        <v>498.8</v>
      </c>
      <c r="C11" s="15" t="n">
        <v>496.9</v>
      </c>
    </row>
    <row r="12">
      <c r="A12" s="3" t="inlineStr">
        <is>
          <t>Entergy Arkansas [Member] | Debt Securities [Member]</t>
        </is>
      </c>
      <c r="B12" s="3" t="inlineStr">
        <is>
          <t xml:space="preserve"> </t>
        </is>
      </c>
      <c r="C12" s="3" t="inlineStr">
        <is>
          <t xml:space="preserve"> </t>
        </is>
      </c>
    </row>
    <row r="13">
      <c r="A13" s="5" t="inlineStr">
        <is>
          <t>Debt Securities, Available-for-Sale [Line Items]</t>
        </is>
      </c>
      <c r="B13" s="3" t="inlineStr">
        <is>
          <t xml:space="preserve"> </t>
        </is>
      </c>
      <c r="C13" s="3" t="inlineStr">
        <is>
          <t xml:space="preserve"> </t>
        </is>
      </c>
    </row>
    <row r="14">
      <c r="A14" s="3" t="inlineStr">
        <is>
          <t>Debt Securities, Available-for-Sale, Unrealized Loss Position</t>
        </is>
      </c>
      <c r="B14" s="15" t="n">
        <v>57.5</v>
      </c>
      <c r="C14" s="15" t="n">
        <v>53.6</v>
      </c>
    </row>
    <row r="15">
      <c r="A15" s="3" t="inlineStr">
        <is>
          <t>Debt Securities, Available-for-Sale, Accumulated Gross Unrealized Gain, before Tax</t>
        </is>
      </c>
      <c r="B15" s="15" t="n">
        <v>1.4</v>
      </c>
      <c r="C15" s="15" t="n">
        <v>2.4</v>
      </c>
    </row>
    <row r="16">
      <c r="A16" s="3" t="inlineStr">
        <is>
          <t>Debt Securities, Available-for-Sale</t>
        </is>
      </c>
      <c r="B16" s="15" t="n">
        <v>498.8</v>
      </c>
      <c r="C16" s="15" t="n">
        <v>496.9</v>
      </c>
    </row>
    <row r="17">
      <c r="A17" s="3" t="inlineStr">
        <is>
          <t>Entergy Louisiana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Debt Securities, Available-for-Sale</t>
        </is>
      </c>
      <c r="B19" s="15" t="n">
        <v>780.4</v>
      </c>
      <c r="C19" s="15" t="n">
        <v>788.1</v>
      </c>
    </row>
    <row r="20">
      <c r="A20" s="3" t="inlineStr">
        <is>
          <t>Entergy Louisiana [Member] | Debt Securities [Member]</t>
        </is>
      </c>
      <c r="B20" s="3" t="inlineStr">
        <is>
          <t xml:space="preserve"> </t>
        </is>
      </c>
      <c r="C20" s="3" t="inlineStr">
        <is>
          <t xml:space="preserve"> </t>
        </is>
      </c>
    </row>
    <row r="21">
      <c r="A21" s="5" t="inlineStr">
        <is>
          <t>Debt Securities, Available-for-Sale [Line Items]</t>
        </is>
      </c>
      <c r="B21" s="3" t="inlineStr">
        <is>
          <t xml:space="preserve"> </t>
        </is>
      </c>
      <c r="C21" s="3" t="inlineStr">
        <is>
          <t xml:space="preserve"> </t>
        </is>
      </c>
    </row>
    <row r="22">
      <c r="A22" s="3" t="inlineStr">
        <is>
          <t>Debt Securities, Available-for-Sale, Unrealized Loss Position</t>
        </is>
      </c>
      <c r="B22" s="15" t="n">
        <v>40.3</v>
      </c>
      <c r="C22" s="15" t="n">
        <v>37.4</v>
      </c>
    </row>
    <row r="23">
      <c r="A23" s="3" t="inlineStr">
        <is>
          <t>Debt Securities, Available-for-Sale, Accumulated Gross Unrealized Gain, before Tax</t>
        </is>
      </c>
      <c r="B23" s="15" t="n">
        <v>5.9</v>
      </c>
      <c r="C23" s="15" t="n">
        <v>11.7</v>
      </c>
    </row>
    <row r="24">
      <c r="A24" s="3" t="inlineStr">
        <is>
          <t>Debt Securities, Available-for-Sale</t>
        </is>
      </c>
      <c r="B24" s="15" t="n">
        <v>780.4</v>
      </c>
      <c r="C24" s="15" t="n">
        <v>788.1</v>
      </c>
    </row>
    <row r="25">
      <c r="A25" s="3" t="inlineStr">
        <is>
          <t>System Energy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Debt Securities, Available-for-Sale</t>
        </is>
      </c>
      <c r="B27" s="15" t="n">
        <v>481.5</v>
      </c>
      <c r="C27" s="15" t="n">
        <v>485.2</v>
      </c>
    </row>
    <row r="28">
      <c r="A28" s="3" t="inlineStr">
        <is>
          <t>System Energy [Member] | Debt Securities [Member]</t>
        </is>
      </c>
      <c r="B28" s="3" t="inlineStr">
        <is>
          <t xml:space="preserve"> </t>
        </is>
      </c>
      <c r="C28" s="3" t="inlineStr">
        <is>
          <t xml:space="preserve"> </t>
        </is>
      </c>
    </row>
    <row r="29">
      <c r="A29" s="5" t="inlineStr">
        <is>
          <t>Debt Securities, Available-for-Sale [Line Items]</t>
        </is>
      </c>
      <c r="B29" s="3" t="inlineStr">
        <is>
          <t xml:space="preserve"> </t>
        </is>
      </c>
      <c r="C29" s="3" t="inlineStr">
        <is>
          <t xml:space="preserve"> </t>
        </is>
      </c>
    </row>
    <row r="30">
      <c r="A30" s="3" t="inlineStr">
        <is>
          <t>Debt Securities, Available-for-Sale, Unrealized Loss Position</t>
        </is>
      </c>
      <c r="B30" s="15" t="n">
        <v>44.6</v>
      </c>
      <c r="C30" s="15" t="n">
        <v>42.5</v>
      </c>
    </row>
    <row r="31">
      <c r="A31" s="3" t="inlineStr">
        <is>
          <t>Debt Securities, Available-for-Sale, Accumulated Gross Unrealized Gain, before Tax</t>
        </is>
      </c>
      <c r="B31" s="15" t="n">
        <v>2.7</v>
      </c>
      <c r="C31" s="15" t="n">
        <v>4.5</v>
      </c>
    </row>
    <row r="32">
      <c r="A32" s="3" t="inlineStr">
        <is>
          <t>Debt Securities, Available-for-Sale</t>
        </is>
      </c>
      <c r="B32" s="14" t="n">
        <v>481.5</v>
      </c>
      <c r="C32" s="14" t="n">
        <v>48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chedule of Debt Securities, Available-for-Sale, Unrealized Loss Position, Fair Value) (Details) - Debt Securities [Member] - USD ($) $ in Millions</t>
        </is>
      </c>
      <c r="B1" s="2" t="inlineStr">
        <is>
          <t>Mar. 31, 2024</t>
        </is>
      </c>
      <c r="C1" s="2" t="inlineStr">
        <is>
          <t>Dec. 31, 2023</t>
        </is>
      </c>
    </row>
    <row r="2">
      <c r="A2" s="5" t="inlineStr">
        <is>
          <t>Debt Securities, Available-for-Sale [Line Items]</t>
        </is>
      </c>
      <c r="B2" s="3" t="inlineStr">
        <is>
          <t xml:space="preserve"> </t>
        </is>
      </c>
      <c r="C2" s="3" t="inlineStr">
        <is>
          <t xml:space="preserve"> </t>
        </is>
      </c>
    </row>
    <row r="3">
      <c r="A3" s="3" t="inlineStr">
        <is>
          <t>Debt Securities, Held-to-Maturity, Continuous Unrealized Loss Position, Less than 12 Months, Fair Value</t>
        </is>
      </c>
      <c r="B3" s="6" t="n">
        <v>335</v>
      </c>
      <c r="C3" s="6" t="n">
        <v>134</v>
      </c>
    </row>
    <row r="4">
      <c r="A4" s="3" t="inlineStr">
        <is>
          <t>Debt Securities, Held-to-Maturity, Continuous Unrealized Loss Position, 12 Months or Longer, Fair Value</t>
        </is>
      </c>
      <c r="B4" s="4" t="n">
        <v>995</v>
      </c>
      <c r="C4" s="4" t="n">
        <v>999</v>
      </c>
    </row>
    <row r="5">
      <c r="A5" s="3" t="inlineStr">
        <is>
          <t>Debt Securities, Held-to-Maturity, Unrealized Loss Position, Fair Value</t>
        </is>
      </c>
      <c r="B5" s="4" t="n">
        <v>1330</v>
      </c>
      <c r="C5" s="4" t="n">
        <v>1133</v>
      </c>
    </row>
    <row r="6">
      <c r="A6" s="3" t="inlineStr">
        <is>
          <t>Debt Securities, Available-for-Sale, Continuous Unrealized Loss Position, Less than 12 Months</t>
        </is>
      </c>
      <c r="B6" s="4" t="n">
        <v>5</v>
      </c>
      <c r="C6" s="4" t="n">
        <v>6</v>
      </c>
    </row>
    <row r="7">
      <c r="A7" s="3" t="inlineStr">
        <is>
          <t>Debt Securities, Available-for-Sale, Continuous Unrealized Loss Position, 12 Months or Longer</t>
        </is>
      </c>
      <c r="B7" s="4" t="n">
        <v>137</v>
      </c>
      <c r="C7" s="4" t="n">
        <v>128</v>
      </c>
    </row>
    <row r="8">
      <c r="A8" s="3" t="inlineStr">
        <is>
          <t>Debt Securities, Available-for-Sale, Unrealized Loss Position</t>
        </is>
      </c>
      <c r="B8" s="4" t="n">
        <v>142</v>
      </c>
      <c r="C8" s="4" t="n">
        <v>134</v>
      </c>
    </row>
    <row r="9">
      <c r="A9" s="3" t="inlineStr">
        <is>
          <t>Entergy Arkansas [Member]</t>
        </is>
      </c>
      <c r="B9" s="3" t="inlineStr">
        <is>
          <t xml:space="preserve"> </t>
        </is>
      </c>
      <c r="C9" s="3" t="inlineStr">
        <is>
          <t xml:space="preserve"> </t>
        </is>
      </c>
    </row>
    <row r="10">
      <c r="A10" s="5" t="inlineStr">
        <is>
          <t>Debt Securities, Available-for-Sale [Line Items]</t>
        </is>
      </c>
      <c r="B10" s="3" t="inlineStr">
        <is>
          <t xml:space="preserve"> </t>
        </is>
      </c>
      <c r="C10" s="3" t="inlineStr">
        <is>
          <t xml:space="preserve"> </t>
        </is>
      </c>
    </row>
    <row r="11">
      <c r="A11" s="3" t="inlineStr">
        <is>
          <t>Debt Securities, Held-to-Maturity, Continuous Unrealized Loss Position, Less than 12 Months, Fair Value</t>
        </is>
      </c>
      <c r="B11" s="15" t="n">
        <v>50.1</v>
      </c>
      <c r="C11" s="15" t="n">
        <v>22.5</v>
      </c>
    </row>
    <row r="12">
      <c r="A12" s="3" t="inlineStr">
        <is>
          <t>Debt Securities, Held-to-Maturity, Continuous Unrealized Loss Position, 12 Months or Longer, Fair Value</t>
        </is>
      </c>
      <c r="B12" s="15" t="n">
        <v>392.5</v>
      </c>
      <c r="C12" s="15" t="n">
        <v>403.4</v>
      </c>
    </row>
    <row r="13">
      <c r="A13" s="3" t="inlineStr">
        <is>
          <t>Debt Securities, Held-to-Maturity, Unrealized Loss Position, Fair Value</t>
        </is>
      </c>
      <c r="B13" s="15" t="n">
        <v>442.6</v>
      </c>
      <c r="C13" s="15" t="n">
        <v>425.9</v>
      </c>
    </row>
    <row r="14">
      <c r="A14" s="3" t="inlineStr">
        <is>
          <t>Debt Securities, Available-for-Sale, Continuous Unrealized Loss Position, Less than 12 Months</t>
        </is>
      </c>
      <c r="B14" s="15" t="n">
        <v>0.8</v>
      </c>
      <c r="C14" s="15" t="n">
        <v>0.4</v>
      </c>
    </row>
    <row r="15">
      <c r="A15" s="3" t="inlineStr">
        <is>
          <t>Debt Securities, Available-for-Sale, Continuous Unrealized Loss Position, 12 Months or Longer</t>
        </is>
      </c>
      <c r="B15" s="15" t="n">
        <v>56.7</v>
      </c>
      <c r="C15" s="15" t="n">
        <v>53.2</v>
      </c>
    </row>
    <row r="16">
      <c r="A16" s="3" t="inlineStr">
        <is>
          <t>Debt Securities, Available-for-Sale, Unrealized Loss Position</t>
        </is>
      </c>
      <c r="B16" s="15" t="n">
        <v>57.5</v>
      </c>
      <c r="C16" s="15" t="n">
        <v>53.6</v>
      </c>
    </row>
    <row r="17">
      <c r="A17" s="3" t="inlineStr">
        <is>
          <t>Entergy Louisiana [Member]</t>
        </is>
      </c>
      <c r="B17" s="3" t="inlineStr">
        <is>
          <t xml:space="preserve"> </t>
        </is>
      </c>
      <c r="C17" s="3" t="inlineStr">
        <is>
          <t xml:space="preserve"> </t>
        </is>
      </c>
    </row>
    <row r="18">
      <c r="A18" s="5" t="inlineStr">
        <is>
          <t>Debt Securities, Available-for-Sale [Line Items]</t>
        </is>
      </c>
      <c r="B18" s="3" t="inlineStr">
        <is>
          <t xml:space="preserve"> </t>
        </is>
      </c>
      <c r="C18" s="3" t="inlineStr">
        <is>
          <t xml:space="preserve"> </t>
        </is>
      </c>
    </row>
    <row r="19">
      <c r="A19" s="3" t="inlineStr">
        <is>
          <t>Debt Securities, Held-to-Maturity, Continuous Unrealized Loss Position, Less than 12 Months, Fair Value</t>
        </is>
      </c>
      <c r="B19" s="15" t="n">
        <v>158.3</v>
      </c>
      <c r="C19" s="15" t="n">
        <v>69.8</v>
      </c>
    </row>
    <row r="20">
      <c r="A20" s="3" t="inlineStr">
        <is>
          <t>Debt Securities, Held-to-Maturity, Continuous Unrealized Loss Position, 12 Months or Longer, Fair Value</t>
        </is>
      </c>
      <c r="B20" s="15" t="n">
        <v>360.6</v>
      </c>
      <c r="C20" s="15" t="n">
        <v>356.1</v>
      </c>
    </row>
    <row r="21">
      <c r="A21" s="3" t="inlineStr">
        <is>
          <t>Debt Securities, Held-to-Maturity, Unrealized Loss Position, Fair Value</t>
        </is>
      </c>
      <c r="B21" s="15" t="n">
        <v>518.9</v>
      </c>
      <c r="C21" s="15" t="n">
        <v>425.9</v>
      </c>
    </row>
    <row r="22">
      <c r="A22" s="3" t="inlineStr">
        <is>
          <t>Debt Securities, Available-for-Sale, Continuous Unrealized Loss Position, Less than 12 Months</t>
        </is>
      </c>
      <c r="B22" s="15" t="n">
        <v>2.6</v>
      </c>
      <c r="C22" s="15" t="n">
        <v>0.9</v>
      </c>
    </row>
    <row r="23">
      <c r="A23" s="3" t="inlineStr">
        <is>
          <t>Debt Securities, Available-for-Sale, Continuous Unrealized Loss Position, 12 Months or Longer</t>
        </is>
      </c>
      <c r="B23" s="15" t="n">
        <v>37.7</v>
      </c>
      <c r="C23" s="15" t="n">
        <v>36.5</v>
      </c>
    </row>
    <row r="24">
      <c r="A24" s="3" t="inlineStr">
        <is>
          <t>Debt Securities, Available-for-Sale, Unrealized Loss Position</t>
        </is>
      </c>
      <c r="B24" s="15" t="n">
        <v>40.3</v>
      </c>
      <c r="C24" s="15" t="n">
        <v>37.4</v>
      </c>
    </row>
    <row r="25">
      <c r="A25" s="3" t="inlineStr">
        <is>
          <t>System Energy [Member]</t>
        </is>
      </c>
      <c r="B25" s="3" t="inlineStr">
        <is>
          <t xml:space="preserve"> </t>
        </is>
      </c>
      <c r="C25" s="3" t="inlineStr">
        <is>
          <t xml:space="preserve"> </t>
        </is>
      </c>
    </row>
    <row r="26">
      <c r="A26" s="5" t="inlineStr">
        <is>
          <t>Debt Securities, Available-for-Sale [Line Items]</t>
        </is>
      </c>
      <c r="B26" s="3" t="inlineStr">
        <is>
          <t xml:space="preserve"> </t>
        </is>
      </c>
      <c r="C26" s="3" t="inlineStr">
        <is>
          <t xml:space="preserve"> </t>
        </is>
      </c>
    </row>
    <row r="27">
      <c r="A27" s="3" t="inlineStr">
        <is>
          <t>Debt Securities, Held-to-Maturity, Continuous Unrealized Loss Position, Less than 12 Months, Fair Value</t>
        </is>
      </c>
      <c r="B27" s="15" t="n">
        <v>126.4</v>
      </c>
      <c r="C27" s="15" t="n">
        <v>42.1</v>
      </c>
    </row>
    <row r="28">
      <c r="A28" s="3" t="inlineStr">
        <is>
          <t>Debt Securities, Held-to-Maturity, Continuous Unrealized Loss Position, 12 Months or Longer, Fair Value</t>
        </is>
      </c>
      <c r="B28" s="4" t="n">
        <v>242</v>
      </c>
      <c r="C28" s="15" t="n">
        <v>239.1</v>
      </c>
    </row>
    <row r="29">
      <c r="A29" s="3" t="inlineStr">
        <is>
          <t>Debt Securities, Held-to-Maturity, Unrealized Loss Position, Fair Value</t>
        </is>
      </c>
      <c r="B29" s="15" t="n">
        <v>368.4</v>
      </c>
      <c r="C29" s="15" t="n">
        <v>281.2</v>
      </c>
    </row>
    <row r="30">
      <c r="A30" s="3" t="inlineStr">
        <is>
          <t>Debt Securities, Available-for-Sale, Continuous Unrealized Loss Position, Less than 12 Months</t>
        </is>
      </c>
      <c r="B30" s="15" t="n">
        <v>1.8</v>
      </c>
      <c r="C30" s="15" t="n">
        <v>4.5</v>
      </c>
    </row>
    <row r="31">
      <c r="A31" s="3" t="inlineStr">
        <is>
          <t>Debt Securities, Available-for-Sale, Continuous Unrealized Loss Position, 12 Months or Longer</t>
        </is>
      </c>
      <c r="B31" s="15" t="n">
        <v>42.8</v>
      </c>
      <c r="C31" s="4" t="n">
        <v>38</v>
      </c>
    </row>
    <row r="32">
      <c r="A32" s="3" t="inlineStr">
        <is>
          <t>Debt Securities, Available-for-Sale, Unrealized Loss Position</t>
        </is>
      </c>
      <c r="B32" s="14" t="n">
        <v>44.6</v>
      </c>
      <c r="C32" s="14" t="n">
        <v>4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Trust Funds (Schedule of Investments Classified by Contractual Maturity Date) (Details) - USD ($) $ in Thousands</t>
        </is>
      </c>
      <c r="B1" s="2" t="inlineStr">
        <is>
          <t>Mar. 31, 2024</t>
        </is>
      </c>
      <c r="C1" s="2" t="inlineStr">
        <is>
          <t>Dec. 31, 2023</t>
        </is>
      </c>
    </row>
    <row r="2">
      <c r="A2" s="5" t="inlineStr">
        <is>
          <t>Debt Securities, Available-for-Sale, Fair Value, Fiscal Year Maturity [Abstract]</t>
        </is>
      </c>
      <c r="B2" s="3" t="inlineStr">
        <is>
          <t xml:space="preserve"> </t>
        </is>
      </c>
      <c r="C2" s="3" t="inlineStr">
        <is>
          <t xml:space="preserve"> </t>
        </is>
      </c>
    </row>
    <row r="3">
      <c r="A3" s="3" t="inlineStr">
        <is>
          <t>Debt Securities, Available-for-Sale, Fair Value, Maturity, Allocated and Single Maturity Date, after Year One Through Five</t>
        </is>
      </c>
      <c r="B3" s="6" t="n">
        <v>503000</v>
      </c>
      <c r="C3" s="6" t="n">
        <v>517000</v>
      </c>
    </row>
    <row r="4">
      <c r="A4" s="3" t="inlineStr">
        <is>
          <t>Debt Securities, Available-for-Sale, Fair Value, Maturity, Allocated and Single Maturity Date, after Year 5 Through 10</t>
        </is>
      </c>
      <c r="B4" s="4" t="n">
        <v>526000</v>
      </c>
      <c r="C4" s="4" t="n">
        <v>504000</v>
      </c>
    </row>
    <row r="5">
      <c r="A5" s="3" t="inlineStr">
        <is>
          <t>Available for Sale Securities Debt Maturities After Ten to Fifteen Years Fair Value</t>
        </is>
      </c>
      <c r="B5" s="4" t="n">
        <v>132000</v>
      </c>
      <c r="C5" s="4" t="n">
        <v>121000</v>
      </c>
    </row>
    <row r="6">
      <c r="A6" s="3" t="inlineStr">
        <is>
          <t>Available for Sale Securities, Debt Maturities After Fifteen to Twenty Years, Fair Value</t>
        </is>
      </c>
      <c r="B6" s="4" t="n">
        <v>168000</v>
      </c>
      <c r="C6" s="4" t="n">
        <v>179000</v>
      </c>
    </row>
    <row r="7">
      <c r="A7" s="3" t="inlineStr">
        <is>
          <t>Available for Sale Securities Debt Maturities After Twenty Years Fair Value</t>
        </is>
      </c>
      <c r="B7" s="4" t="n">
        <v>361000</v>
      </c>
      <c r="C7" s="4" t="n">
        <v>367000</v>
      </c>
    </row>
    <row r="8">
      <c r="A8" s="3" t="inlineStr">
        <is>
          <t>Debt Securities, Available-for-Sale</t>
        </is>
      </c>
      <c r="B8" s="4" t="n">
        <v>1761000</v>
      </c>
      <c r="C8" s="4" t="n">
        <v>1770000</v>
      </c>
    </row>
    <row r="9">
      <c r="A9" s="3" t="inlineStr">
        <is>
          <t>Debt Securities, Available-for-Sale, Fair Value, Maturity, Allocated and Single Maturity Date, Year One</t>
        </is>
      </c>
      <c r="B9" s="4" t="n">
        <v>71000</v>
      </c>
      <c r="C9" s="4" t="n">
        <v>82000</v>
      </c>
    </row>
    <row r="10">
      <c r="A10" s="3" t="inlineStr">
        <is>
          <t>Decommissioning Fund Investments</t>
        </is>
      </c>
      <c r="B10" s="4" t="n">
        <v>5165779</v>
      </c>
      <c r="C10" s="4" t="n">
        <v>4863710</v>
      </c>
    </row>
    <row r="11">
      <c r="A11" s="3" t="inlineStr">
        <is>
          <t>Entergy Arkansas [Member]</t>
        </is>
      </c>
      <c r="B11" s="3" t="inlineStr">
        <is>
          <t xml:space="preserve"> </t>
        </is>
      </c>
      <c r="C11" s="3" t="inlineStr">
        <is>
          <t xml:space="preserve"> </t>
        </is>
      </c>
    </row>
    <row r="12">
      <c r="A12" s="5" t="inlineStr">
        <is>
          <t>Debt Securities, Available-for-Sale, Fair Value, Fiscal Year Maturity [Abstract]</t>
        </is>
      </c>
      <c r="B12" s="3" t="inlineStr">
        <is>
          <t xml:space="preserve"> </t>
        </is>
      </c>
      <c r="C12" s="3" t="inlineStr">
        <is>
          <t xml:space="preserve"> </t>
        </is>
      </c>
    </row>
    <row r="13">
      <c r="A13" s="3" t="inlineStr">
        <is>
          <t>Debt Securities, Available-for-Sale, Fair Value, Maturity, Allocated and Single Maturity Date, after Year One Through Five</t>
        </is>
      </c>
      <c r="B13" s="4" t="n">
        <v>133900</v>
      </c>
      <c r="C13" s="4" t="n">
        <v>132200</v>
      </c>
    </row>
    <row r="14">
      <c r="A14" s="3" t="inlineStr">
        <is>
          <t>Debt Securities, Available-for-Sale, Fair Value, Maturity, Allocated and Single Maturity Date, after Year 5 Through 10</t>
        </is>
      </c>
      <c r="B14" s="4" t="n">
        <v>206800</v>
      </c>
      <c r="C14" s="4" t="n">
        <v>205700</v>
      </c>
    </row>
    <row r="15">
      <c r="A15" s="3" t="inlineStr">
        <is>
          <t>Available for Sale Securities Debt Maturities After Ten to Fifteen Years Fair Value</t>
        </is>
      </c>
      <c r="B15" s="4" t="n">
        <v>40100</v>
      </c>
      <c r="C15" s="4" t="n">
        <v>39900</v>
      </c>
    </row>
    <row r="16">
      <c r="A16" s="3" t="inlineStr">
        <is>
          <t>Available for Sale Securities, Debt Maturities After Fifteen to Twenty Years, Fair Value</t>
        </is>
      </c>
      <c r="B16" s="4" t="n">
        <v>53900</v>
      </c>
      <c r="C16" s="4" t="n">
        <v>49600</v>
      </c>
    </row>
    <row r="17">
      <c r="A17" s="3" t="inlineStr">
        <is>
          <t>Available for Sale Securities Debt Maturities After Twenty Years Fair Value</t>
        </is>
      </c>
      <c r="B17" s="4" t="n">
        <v>24400</v>
      </c>
      <c r="C17" s="4" t="n">
        <v>24200</v>
      </c>
    </row>
    <row r="18">
      <c r="A18" s="3" t="inlineStr">
        <is>
          <t>Debt Securities, Available-for-Sale</t>
        </is>
      </c>
      <c r="B18" s="4" t="n">
        <v>498800</v>
      </c>
      <c r="C18" s="4" t="n">
        <v>496900</v>
      </c>
    </row>
    <row r="19">
      <c r="A19" s="3" t="inlineStr">
        <is>
          <t>Debt Securities, Available-for-Sale, Fair Value, Maturity, Allocated and Single Maturity Date, Year One</t>
        </is>
      </c>
      <c r="B19" s="4" t="n">
        <v>39700</v>
      </c>
      <c r="C19" s="4" t="n">
        <v>45300</v>
      </c>
    </row>
    <row r="20">
      <c r="A20" s="3" t="inlineStr">
        <is>
          <t>Decommissioning Fund Investments</t>
        </is>
      </c>
      <c r="B20" s="4" t="n">
        <v>1501909</v>
      </c>
      <c r="C20" s="4" t="n">
        <v>1414009</v>
      </c>
    </row>
    <row r="21">
      <c r="A21" s="3" t="inlineStr">
        <is>
          <t>Entergy Louisiana [Member]</t>
        </is>
      </c>
      <c r="B21" s="3" t="inlineStr">
        <is>
          <t xml:space="preserve"> </t>
        </is>
      </c>
      <c r="C21" s="3" t="inlineStr">
        <is>
          <t xml:space="preserve"> </t>
        </is>
      </c>
    </row>
    <row r="22">
      <c r="A22" s="5" t="inlineStr">
        <is>
          <t>Debt Securities, Available-for-Sale, Fair Value, Fiscal Year Maturity [Abstract]</t>
        </is>
      </c>
      <c r="B22" s="3" t="inlineStr">
        <is>
          <t xml:space="preserve"> </t>
        </is>
      </c>
      <c r="C22" s="3" t="inlineStr">
        <is>
          <t xml:space="preserve"> </t>
        </is>
      </c>
    </row>
    <row r="23">
      <c r="A23" s="3" t="inlineStr">
        <is>
          <t>Debt Securities, Available-for-Sale, Fair Value, Maturity, Allocated and Single Maturity Date, after Year One Through Five</t>
        </is>
      </c>
      <c r="B23" s="4" t="n">
        <v>172700</v>
      </c>
      <c r="C23" s="4" t="n">
        <v>181600</v>
      </c>
    </row>
    <row r="24">
      <c r="A24" s="3" t="inlineStr">
        <is>
          <t>Debt Securities, Available-for-Sale, Fair Value, Maturity, Allocated and Single Maturity Date, after Year 5 Through 10</t>
        </is>
      </c>
      <c r="B24" s="4" t="n">
        <v>181700</v>
      </c>
      <c r="C24" s="4" t="n">
        <v>170000</v>
      </c>
    </row>
    <row r="25">
      <c r="A25" s="3" t="inlineStr">
        <is>
          <t>Available for Sale Securities Debt Maturities After Ten to Fifteen Years Fair Value</t>
        </is>
      </c>
      <c r="B25" s="4" t="n">
        <v>80800</v>
      </c>
      <c r="C25" s="4" t="n">
        <v>70200</v>
      </c>
    </row>
    <row r="26">
      <c r="A26" s="3" t="inlineStr">
        <is>
          <t>Available for Sale Securities, Debt Maturities After Fifteen to Twenty Years, Fair Value</t>
        </is>
      </c>
      <c r="B26" s="4" t="n">
        <v>76000</v>
      </c>
      <c r="C26" s="4" t="n">
        <v>90200</v>
      </c>
    </row>
    <row r="27">
      <c r="A27" s="3" t="inlineStr">
        <is>
          <t>Available for Sale Securities Debt Maturities After Twenty Years Fair Value</t>
        </is>
      </c>
      <c r="B27" s="4" t="n">
        <v>242400</v>
      </c>
      <c r="C27" s="4" t="n">
        <v>244700</v>
      </c>
    </row>
    <row r="28">
      <c r="A28" s="3" t="inlineStr">
        <is>
          <t>Debt Securities, Available-for-Sale</t>
        </is>
      </c>
      <c r="B28" s="4" t="n">
        <v>780400</v>
      </c>
      <c r="C28" s="4" t="n">
        <v>788100</v>
      </c>
    </row>
    <row r="29">
      <c r="A29" s="3" t="inlineStr">
        <is>
          <t>Debt Securities, Available-for-Sale, Fair Value, Maturity, Allocated and Single Maturity Date, Year One</t>
        </is>
      </c>
      <c r="B29" s="4" t="n">
        <v>26800</v>
      </c>
      <c r="C29" s="4" t="n">
        <v>31400</v>
      </c>
    </row>
    <row r="30">
      <c r="A30" s="3" t="inlineStr">
        <is>
          <t>Decommissioning Fund Investments</t>
        </is>
      </c>
      <c r="B30" s="4" t="n">
        <v>2239614</v>
      </c>
      <c r="C30" s="4" t="n">
        <v>2107384</v>
      </c>
    </row>
    <row r="31">
      <c r="A31" s="3" t="inlineStr">
        <is>
          <t>System Energy [Member]</t>
        </is>
      </c>
      <c r="B31" s="3" t="inlineStr">
        <is>
          <t xml:space="preserve"> </t>
        </is>
      </c>
      <c r="C31" s="3" t="inlineStr">
        <is>
          <t xml:space="preserve"> </t>
        </is>
      </c>
    </row>
    <row r="32">
      <c r="A32" s="5" t="inlineStr">
        <is>
          <t>Debt Securities, Available-for-Sale, Fair Value, Fiscal Year Maturity [Abstract]</t>
        </is>
      </c>
      <c r="B32" s="3" t="inlineStr">
        <is>
          <t xml:space="preserve"> </t>
        </is>
      </c>
      <c r="C32" s="3" t="inlineStr">
        <is>
          <t xml:space="preserve"> </t>
        </is>
      </c>
    </row>
    <row r="33">
      <c r="A33" s="3" t="inlineStr">
        <is>
          <t>Debt Securities, Available-for-Sale, Fair Value, Maturity, Allocated and Single Maturity Date, after Year One Through Five</t>
        </is>
      </c>
      <c r="B33" s="4" t="n">
        <v>196600</v>
      </c>
      <c r="C33" s="4" t="n">
        <v>203400</v>
      </c>
    </row>
    <row r="34">
      <c r="A34" s="3" t="inlineStr">
        <is>
          <t>Debt Securities, Available-for-Sale, Fair Value, Maturity, Allocated and Single Maturity Date, after Year 5 Through 10</t>
        </is>
      </c>
      <c r="B34" s="4" t="n">
        <v>137100</v>
      </c>
      <c r="C34" s="4" t="n">
        <v>128600</v>
      </c>
    </row>
    <row r="35">
      <c r="A35" s="3" t="inlineStr">
        <is>
          <t>Available for Sale Securities Debt Maturities After Ten to Fifteen Years Fair Value</t>
        </is>
      </c>
      <c r="B35" s="4" t="n">
        <v>11500</v>
      </c>
      <c r="C35" s="4" t="n">
        <v>10700</v>
      </c>
    </row>
    <row r="36">
      <c r="A36" s="3" t="inlineStr">
        <is>
          <t>Available for Sale Securities, Debt Maturities After Fifteen to Twenty Years, Fair Value</t>
        </is>
      </c>
      <c r="B36" s="4" t="n">
        <v>37900</v>
      </c>
      <c r="C36" s="4" t="n">
        <v>38800</v>
      </c>
    </row>
    <row r="37">
      <c r="A37" s="3" t="inlineStr">
        <is>
          <t>Available for Sale Securities Debt Maturities After Twenty Years Fair Value</t>
        </is>
      </c>
      <c r="B37" s="4" t="n">
        <v>94300</v>
      </c>
      <c r="C37" s="4" t="n">
        <v>98400</v>
      </c>
    </row>
    <row r="38">
      <c r="A38" s="3" t="inlineStr">
        <is>
          <t>Debt Securities, Available-for-Sale</t>
        </is>
      </c>
      <c r="B38" s="4" t="n">
        <v>481500</v>
      </c>
      <c r="C38" s="4" t="n">
        <v>485200</v>
      </c>
    </row>
    <row r="39">
      <c r="A39" s="3" t="inlineStr">
        <is>
          <t>Debt Securities, Available-for-Sale, Fair Value, Maturity, Allocated and Single Maturity Date, Year One</t>
        </is>
      </c>
      <c r="B39" s="4" t="n">
        <v>4100</v>
      </c>
      <c r="C39" s="4" t="n">
        <v>5300</v>
      </c>
    </row>
    <row r="40">
      <c r="A40" s="3" t="inlineStr">
        <is>
          <t>Decommissioning Fund Investments</t>
        </is>
      </c>
      <c r="B40" s="6" t="n">
        <v>1424256</v>
      </c>
      <c r="C40" s="6" t="n">
        <v>13423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B29"/>
  <sheetViews>
    <sheetView workbookViewId="0">
      <selection activeCell="A1" sqref="A1"/>
    </sheetView>
  </sheetViews>
  <sheetFormatPr baseColWidth="8" defaultRowHeight="15"/>
  <cols>
    <col width="80" customWidth="1" min="1" max="1"/>
    <col width="13" customWidth="1" min="2" max="2"/>
    <col width="36" customWidth="1" min="3" max="3"/>
    <col width="27" customWidth="1" min="4" max="4"/>
    <col width="37" customWidth="1" min="5" max="5"/>
    <col width="22" customWidth="1" min="6" max="6"/>
    <col width="32" customWidth="1" min="7" max="7"/>
    <col width="67" customWidth="1" min="8" max="8"/>
    <col width="23" customWidth="1" min="9" max="9"/>
    <col width="59" customWidth="1" min="10" max="10"/>
    <col width="50" customWidth="1" min="11" max="11"/>
    <col width="45" customWidth="1" min="12" max="12"/>
    <col width="48" customWidth="1" min="13" max="13"/>
    <col width="29" customWidth="1" min="14" max="14"/>
    <col width="54" customWidth="1" min="15" max="15"/>
    <col width="62" customWidth="1" min="16" max="16"/>
    <col width="26" customWidth="1" min="17" max="17"/>
    <col width="51" customWidth="1" min="18" max="18"/>
    <col width="59" customWidth="1" min="19" max="19"/>
    <col width="27" customWidth="1" min="20" max="20"/>
    <col width="52" customWidth="1" min="21" max="21"/>
    <col width="64" customWidth="1" min="22" max="22"/>
    <col width="60" customWidth="1" min="23" max="23"/>
    <col width="29" customWidth="1" min="24" max="24"/>
    <col width="23" customWidth="1" min="25" max="25"/>
    <col width="50" customWidth="1" min="26" max="26"/>
    <col width="45" customWidth="1" min="27" max="27"/>
    <col width="29" customWidth="1" min="28" max="28"/>
  </cols>
  <sheetData>
    <row r="1">
      <c r="A1" s="1" t="inlineStr">
        <is>
          <t>Consolidated Statements Of Changes In Equity - USD ($) $ in Thousands</t>
        </is>
      </c>
      <c r="B1" s="2" t="inlineStr">
        <is>
          <t>Total</t>
        </is>
      </c>
      <c r="C1" s="2" t="inlineStr">
        <is>
          <t>Additional Paid-in Capital [Member]</t>
        </is>
      </c>
      <c r="D1" s="2" t="inlineStr">
        <is>
          <t>Retained Earnings [Member]</t>
        </is>
      </c>
      <c r="E1" s="2" t="inlineStr">
        <is>
          <t>AOCI Attributable to Parent [Member]</t>
        </is>
      </c>
      <c r="F1" s="2" t="inlineStr">
        <is>
          <t>Common Stock [Member]</t>
        </is>
      </c>
      <c r="G1" s="2" t="inlineStr">
        <is>
          <t>Treasury Stock, Common [Member]</t>
        </is>
      </c>
      <c r="H1" s="2" t="inlineStr">
        <is>
          <t>Subsidiaries Preferred Stock and Noncontrolling Interests [Member]</t>
        </is>
      </c>
      <c r="I1" s="2" t="inlineStr">
        <is>
          <t>Entergy Texas [Member]</t>
        </is>
      </c>
      <c r="J1" s="2" t="inlineStr">
        <is>
          <t>Entergy Texas [Member] Additional Paid-in Capital [Member]</t>
        </is>
      </c>
      <c r="K1" s="2" t="inlineStr">
        <is>
          <t>Entergy Texas [Member] Retained Earnings [Member]</t>
        </is>
      </c>
      <c r="L1" s="2" t="inlineStr">
        <is>
          <t>Entergy Texas [Member] Common Stock [Member]</t>
        </is>
      </c>
      <c r="M1" s="2" t="inlineStr">
        <is>
          <t>Entergy Texas [Member] Preferred Stock [Member]</t>
        </is>
      </c>
      <c r="N1" s="2" t="inlineStr">
        <is>
          <t>Entergy Mississippi [Member]</t>
        </is>
      </c>
      <c r="O1" s="2" t="inlineStr">
        <is>
          <t>Entergy Mississippi [Member] Member's Equity [Member]</t>
        </is>
      </c>
      <c r="P1" s="2" t="inlineStr">
        <is>
          <t>Entergy Mississippi [Member] Noncontrolling Interest [Member]</t>
        </is>
      </c>
      <c r="Q1" s="2" t="inlineStr">
        <is>
          <t>Entergy Arkansas [Member]</t>
        </is>
      </c>
      <c r="R1" s="2" t="inlineStr">
        <is>
          <t>Entergy Arkansas [Member] Member's Equity [Member]</t>
        </is>
      </c>
      <c r="S1" s="2" t="inlineStr">
        <is>
          <t>Entergy Arkansas [Member] Noncontrolling Interest [Member]</t>
        </is>
      </c>
      <c r="T1" s="2" t="inlineStr">
        <is>
          <t>Entergy Louisiana [Member]</t>
        </is>
      </c>
      <c r="U1" s="2" t="inlineStr">
        <is>
          <t>Entergy Louisiana [Member] Member's Equity [Member]</t>
        </is>
      </c>
      <c r="V1" s="2" t="inlineStr">
        <is>
          <t>Entergy Louisiana [Member] AOCI Attributable to Parent [Member]</t>
        </is>
      </c>
      <c r="W1" s="2" t="inlineStr">
        <is>
          <t>Entergy Louisiana [Member] Noncontrolling Interest [Member]</t>
        </is>
      </c>
      <c r="X1" s="2" t="inlineStr">
        <is>
          <t>Entergy New Orleans [Member]</t>
        </is>
      </c>
      <c r="Y1" s="2" t="inlineStr">
        <is>
          <t>System Energy [Member]</t>
        </is>
      </c>
      <c r="Z1" s="2" t="inlineStr">
        <is>
          <t>System Energy [Member] Retained Earnings [Member]</t>
        </is>
      </c>
      <c r="AA1" s="2" t="inlineStr">
        <is>
          <t>System Energy [Member] Common Stock [Member]</t>
        </is>
      </c>
      <c r="AB1" s="2" t="inlineStr">
        <is>
          <t>Entergy Corporation [Member]</t>
        </is>
      </c>
    </row>
    <row r="2">
      <c r="A2" s="3" t="inlineStr">
        <is>
          <t>Equity, Including Portion Attributable to Noncontrolling Interest</t>
        </is>
      </c>
      <c r="B2" s="6" t="n">
        <v>13064892</v>
      </c>
      <c r="C2" s="6" t="n">
        <v>7632895</v>
      </c>
      <c r="D2" s="6" t="n">
        <v>10502041</v>
      </c>
      <c r="E2" s="6" t="n">
        <v>-191754</v>
      </c>
      <c r="F2" s="6" t="n">
        <v>2797</v>
      </c>
      <c r="G2" s="6" t="n">
        <v>-4978994</v>
      </c>
      <c r="H2" s="6" t="n">
        <v>97907</v>
      </c>
      <c r="I2" s="6" t="n">
        <v>2679461</v>
      </c>
      <c r="J2" s="6" t="n">
        <v>1050125</v>
      </c>
      <c r="K2" s="6" t="n">
        <v>1541134</v>
      </c>
      <c r="L2" s="6" t="n">
        <v>49452</v>
      </c>
      <c r="M2" s="6" t="n">
        <v>38750</v>
      </c>
      <c r="N2" s="6" t="n">
        <v>2040537</v>
      </c>
      <c r="O2" s="6" t="n">
        <v>2037190</v>
      </c>
      <c r="P2" s="6" t="n">
        <v>3347</v>
      </c>
      <c r="Q2" s="6" t="n">
        <v>3781815</v>
      </c>
      <c r="R2" s="6" t="n">
        <v>3753990</v>
      </c>
      <c r="S2" s="6" t="n">
        <v>27825</v>
      </c>
      <c r="T2" s="6" t="n">
        <v>9493448</v>
      </c>
      <c r="U2" s="6" t="n">
        <v>9406343</v>
      </c>
      <c r="V2" s="6" t="n">
        <v>55370</v>
      </c>
      <c r="W2" s="6" t="n">
        <v>31735</v>
      </c>
      <c r="X2" s="6" t="n">
        <v>702816</v>
      </c>
      <c r="Y2" s="6" t="n">
        <v>949767</v>
      </c>
      <c r="Z2" s="6" t="n">
        <v>-137083</v>
      </c>
      <c r="AA2" s="6" t="n">
        <v>1086850</v>
      </c>
      <c r="AB2" s="3" t="inlineStr">
        <is>
          <t xml:space="preserve"> </t>
        </is>
      </c>
    </row>
    <row r="3">
      <c r="A3" s="3" t="inlineStr">
        <is>
          <t>Noncontrolling Interest in Net Income (Loss) Preferred Unit Holders, Redeemable</t>
        </is>
      </c>
      <c r="B3" s="4" t="n">
        <v>1364</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4" t="n">
        <v>518</v>
      </c>
      <c r="J3" s="3" t="inlineStr">
        <is>
          <t xml:space="preserve"> </t>
        </is>
      </c>
      <c r="K3" s="3" t="inlineStr">
        <is>
          <t xml:space="preserve"> </t>
        </is>
      </c>
      <c r="L3" s="3" t="inlineStr">
        <is>
          <t xml:space="preserve"> </t>
        </is>
      </c>
      <c r="M3" s="3" t="inlineStr">
        <is>
          <t xml:space="preserve"> </t>
        </is>
      </c>
      <c r="N3" s="4" t="n">
        <v>-2141</v>
      </c>
      <c r="O3" s="3" t="inlineStr">
        <is>
          <t xml:space="preserve"> </t>
        </is>
      </c>
      <c r="P3" s="3" t="inlineStr">
        <is>
          <t xml:space="preserve"> </t>
        </is>
      </c>
      <c r="Q3" s="4" t="n">
        <v>-1629</v>
      </c>
      <c r="R3" s="3" t="inlineStr">
        <is>
          <t xml:space="preserve"> </t>
        </is>
      </c>
      <c r="S3" s="3" t="inlineStr">
        <is>
          <t xml:space="preserve"> </t>
        </is>
      </c>
      <c r="T3" s="4" t="n">
        <v>554</v>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row>
    <row r="4">
      <c r="A4" s="3" t="inlineStr">
        <is>
          <t>Dividends, Preferred Stock, Cash</t>
        </is>
      </c>
      <c r="B4" s="4" t="n">
        <v>4580</v>
      </c>
      <c r="C4" s="4" t="n">
        <v>0</v>
      </c>
      <c r="D4" s="4" t="n">
        <v>0</v>
      </c>
      <c r="E4" s="4" t="n">
        <v>0</v>
      </c>
      <c r="F4" s="4" t="n">
        <v>0</v>
      </c>
      <c r="G4" s="4" t="n">
        <v>0</v>
      </c>
      <c r="H4" s="4" t="n">
        <v>4580</v>
      </c>
      <c r="I4" s="4" t="n">
        <v>518</v>
      </c>
      <c r="J4" s="4" t="n">
        <v>0</v>
      </c>
      <c r="K4" s="4" t="n">
        <v>518</v>
      </c>
      <c r="L4" s="4" t="n">
        <v>0</v>
      </c>
      <c r="M4" s="4" t="n">
        <v>0</v>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c r="W4" s="3" t="inlineStr">
        <is>
          <t xml:space="preserve"> </t>
        </is>
      </c>
      <c r="X4" s="3" t="inlineStr">
        <is>
          <t xml:space="preserve"> </t>
        </is>
      </c>
      <c r="Y4" s="3" t="inlineStr">
        <is>
          <t xml:space="preserve"> </t>
        </is>
      </c>
      <c r="Z4" s="3" t="inlineStr">
        <is>
          <t xml:space="preserve"> </t>
        </is>
      </c>
      <c r="AA4" s="3" t="inlineStr">
        <is>
          <t xml:space="preserve"> </t>
        </is>
      </c>
      <c r="AB4" s="6" t="n">
        <v>4000</v>
      </c>
    </row>
    <row r="5">
      <c r="A5" s="3" t="inlineStr">
        <is>
          <t>Consolidated net income</t>
        </is>
      </c>
      <c r="B5" s="4" t="n">
        <v>312299</v>
      </c>
      <c r="C5" s="4" t="n">
        <v>0</v>
      </c>
      <c r="D5" s="4" t="n">
        <v>310935</v>
      </c>
      <c r="E5" s="4" t="n">
        <v>0</v>
      </c>
      <c r="F5" s="4" t="n">
        <v>0</v>
      </c>
      <c r="G5" s="4" t="n">
        <v>0</v>
      </c>
      <c r="H5" s="4" t="n">
        <v>1364</v>
      </c>
      <c r="I5" s="4" t="n">
        <v>41673</v>
      </c>
      <c r="J5" s="4" t="n">
        <v>0</v>
      </c>
      <c r="K5" s="4" t="n">
        <v>41673</v>
      </c>
      <c r="L5" s="4" t="n">
        <v>0</v>
      </c>
      <c r="M5" s="4" t="n">
        <v>0</v>
      </c>
      <c r="N5" s="4" t="n">
        <v>20940</v>
      </c>
      <c r="O5" s="4" t="n">
        <v>23081</v>
      </c>
      <c r="P5" s="4" t="n">
        <v>-2141</v>
      </c>
      <c r="Q5" s="4" t="n">
        <v>59397</v>
      </c>
      <c r="R5" s="4" t="n">
        <v>61026</v>
      </c>
      <c r="S5" s="4" t="n">
        <v>-1629</v>
      </c>
      <c r="T5" s="4" t="n">
        <v>244024</v>
      </c>
      <c r="U5" s="4" t="n">
        <v>243470</v>
      </c>
      <c r="V5" s="4" t="n">
        <v>0</v>
      </c>
      <c r="W5" s="4" t="n">
        <v>554</v>
      </c>
      <c r="X5" s="4" t="n">
        <v>10142</v>
      </c>
      <c r="Y5" s="4" t="n">
        <v>27545</v>
      </c>
      <c r="Z5" s="4" t="n">
        <v>27545</v>
      </c>
      <c r="AA5" s="4" t="n">
        <v>0</v>
      </c>
      <c r="AB5" s="3" t="inlineStr">
        <is>
          <t xml:space="preserve"> </t>
        </is>
      </c>
    </row>
    <row r="6">
      <c r="A6" s="3" t="inlineStr">
        <is>
          <t>Dividends, Common Stock, Cash</t>
        </is>
      </c>
      <c r="B6" s="4" t="n">
        <v>-226194</v>
      </c>
      <c r="C6" s="4" t="n">
        <v>0</v>
      </c>
      <c r="D6" s="4" t="n">
        <v>-226194</v>
      </c>
      <c r="E6" s="4" t="n">
        <v>0</v>
      </c>
      <c r="F6" s="4" t="n">
        <v>0</v>
      </c>
      <c r="G6" s="4" t="n">
        <v>0</v>
      </c>
      <c r="H6" s="4" t="n">
        <v>0</v>
      </c>
      <c r="I6" s="3" t="inlineStr">
        <is>
          <t xml:space="preserve"> </t>
        </is>
      </c>
      <c r="J6" s="3" t="inlineStr">
        <is>
          <t xml:space="preserve"> </t>
        </is>
      </c>
      <c r="K6" s="3" t="inlineStr">
        <is>
          <t xml:space="preserve"> </t>
        </is>
      </c>
      <c r="L6" s="3" t="inlineStr">
        <is>
          <t xml:space="preserve"> </t>
        </is>
      </c>
      <c r="M6" s="3" t="inlineStr">
        <is>
          <t xml:space="preserve"> </t>
        </is>
      </c>
      <c r="N6" s="4" t="n">
        <v>-12500</v>
      </c>
      <c r="O6" s="4" t="n">
        <v>-12500</v>
      </c>
      <c r="P6" s="4" t="n">
        <v>0</v>
      </c>
      <c r="Q6" s="4" t="n">
        <v>-80000</v>
      </c>
      <c r="R6" s="4" t="n">
        <v>-80000</v>
      </c>
      <c r="S6" s="4" t="n">
        <v>0</v>
      </c>
      <c r="T6" s="4" t="n">
        <v>-160250</v>
      </c>
      <c r="U6" s="4" t="n">
        <v>-160250</v>
      </c>
      <c r="V6" s="4" t="n">
        <v>0</v>
      </c>
      <c r="W6" s="4" t="n">
        <v>0</v>
      </c>
      <c r="X6" s="3" t="inlineStr">
        <is>
          <t xml:space="preserve"> </t>
        </is>
      </c>
      <c r="Y6" s="3" t="inlineStr">
        <is>
          <t xml:space="preserve"> </t>
        </is>
      </c>
      <c r="Z6" s="3" t="inlineStr">
        <is>
          <t xml:space="preserve"> </t>
        </is>
      </c>
      <c r="AA6" s="3" t="inlineStr">
        <is>
          <t xml:space="preserve"> </t>
        </is>
      </c>
      <c r="AB6" s="3" t="inlineStr">
        <is>
          <t xml:space="preserve"> </t>
        </is>
      </c>
    </row>
    <row r="7">
      <c r="A7" s="3" t="inlineStr">
        <is>
          <t>Noncontrolling Interest, Increase from Subsidiary Equity Issuance</t>
        </is>
      </c>
      <c r="B7" s="4" t="n">
        <v>14577</v>
      </c>
      <c r="C7" s="4" t="n">
        <v>0</v>
      </c>
      <c r="D7" s="4" t="n">
        <v>0</v>
      </c>
      <c r="E7" s="4" t="n">
        <v>0</v>
      </c>
      <c r="F7" s="4" t="n">
        <v>0</v>
      </c>
      <c r="G7" s="4" t="n">
        <v>0</v>
      </c>
      <c r="H7" s="4" t="n">
        <v>14577</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4" t="n">
        <v>14577</v>
      </c>
      <c r="U7" s="4" t="n">
        <v>0</v>
      </c>
      <c r="V7" s="4" t="n">
        <v>0</v>
      </c>
      <c r="W7" s="4" t="n">
        <v>14577</v>
      </c>
      <c r="X7" s="3" t="inlineStr">
        <is>
          <t xml:space="preserve"> </t>
        </is>
      </c>
      <c r="Y7" s="3" t="inlineStr">
        <is>
          <t xml:space="preserve"> </t>
        </is>
      </c>
      <c r="Z7" s="3" t="inlineStr">
        <is>
          <t xml:space="preserve"> </t>
        </is>
      </c>
      <c r="AA7" s="3" t="inlineStr">
        <is>
          <t xml:space="preserve"> </t>
        </is>
      </c>
      <c r="AB7" s="3" t="inlineStr">
        <is>
          <t xml:space="preserve"> </t>
        </is>
      </c>
    </row>
    <row r="8">
      <c r="A8" s="3" t="inlineStr">
        <is>
          <t>Noncontrolling Interest, Decrease from Distributions to Noncontrolling Interest Holders</t>
        </is>
      </c>
      <c r="B8" s="6" t="n">
        <v>-574</v>
      </c>
      <c r="C8" s="4" t="n">
        <v>0</v>
      </c>
      <c r="D8" s="4" t="n">
        <v>0</v>
      </c>
      <c r="E8" s="4" t="n">
        <v>0</v>
      </c>
      <c r="F8" s="4" t="n">
        <v>0</v>
      </c>
      <c r="G8" s="4" t="n">
        <v>0</v>
      </c>
      <c r="H8" s="4" t="n">
        <v>-574</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4" t="n">
        <v>-104</v>
      </c>
      <c r="R8" s="4" t="n">
        <v>0</v>
      </c>
      <c r="S8" s="4" t="n">
        <v>-104</v>
      </c>
      <c r="T8" s="4" t="n">
        <v>-470</v>
      </c>
      <c r="U8" s="4" t="n">
        <v>0</v>
      </c>
      <c r="V8" s="4" t="n">
        <v>0</v>
      </c>
      <c r="W8" s="4" t="n">
        <v>-470</v>
      </c>
      <c r="X8" s="3" t="inlineStr">
        <is>
          <t xml:space="preserve"> </t>
        </is>
      </c>
      <c r="Y8" s="3" t="inlineStr">
        <is>
          <t xml:space="preserve"> </t>
        </is>
      </c>
      <c r="Z8" s="3" t="inlineStr">
        <is>
          <t xml:space="preserve"> </t>
        </is>
      </c>
      <c r="AA8" s="3" t="inlineStr">
        <is>
          <t xml:space="preserve"> </t>
        </is>
      </c>
      <c r="AB8" s="3" t="inlineStr">
        <is>
          <t xml:space="preserve"> </t>
        </is>
      </c>
    </row>
    <row r="9">
      <c r="A9" s="3" t="inlineStr">
        <is>
          <t>Common Stock, Dividends, Per Share, Declared</t>
        </is>
      </c>
      <c r="B9" s="7" t="n">
        <v>1.07</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3" t="inlineStr">
        <is>
          <t xml:space="preserve"> </t>
        </is>
      </c>
      <c r="Y9" s="3" t="inlineStr">
        <is>
          <t xml:space="preserve"> </t>
        </is>
      </c>
      <c r="Z9" s="3" t="inlineStr">
        <is>
          <t xml:space="preserve"> </t>
        </is>
      </c>
      <c r="AA9" s="3" t="inlineStr">
        <is>
          <t xml:space="preserve"> </t>
        </is>
      </c>
      <c r="AB9" s="3" t="inlineStr">
        <is>
          <t xml:space="preserve"> </t>
        </is>
      </c>
    </row>
    <row r="10">
      <c r="A10" s="3" t="inlineStr">
        <is>
          <t>Payments of Ordinary Dividends, Preferred Stock and Preference Stock</t>
        </is>
      </c>
      <c r="B10" s="6" t="n">
        <v>-458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518</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3" t="inlineStr">
        <is>
          <t xml:space="preserve"> </t>
        </is>
      </c>
      <c r="Y10" s="3" t="inlineStr">
        <is>
          <t xml:space="preserve"> </t>
        </is>
      </c>
      <c r="Z10" s="3" t="inlineStr">
        <is>
          <t xml:space="preserve"> </t>
        </is>
      </c>
      <c r="AA10" s="3" t="inlineStr">
        <is>
          <t xml:space="preserve"> </t>
        </is>
      </c>
      <c r="AB10" s="3" t="inlineStr">
        <is>
          <t xml:space="preserve"> </t>
        </is>
      </c>
    </row>
    <row r="11">
      <c r="A11" s="3" t="inlineStr">
        <is>
          <t>Other Comprehensive Income (Loss), Net of Tax</t>
        </is>
      </c>
      <c r="B11" s="4" t="n">
        <v>2027</v>
      </c>
      <c r="C11" s="4" t="n">
        <v>0</v>
      </c>
      <c r="D11" s="4" t="n">
        <v>0</v>
      </c>
      <c r="E11" s="4" t="n">
        <v>2027</v>
      </c>
      <c r="F11" s="4" t="n">
        <v>0</v>
      </c>
      <c r="G11" s="4" t="n">
        <v>0</v>
      </c>
      <c r="H11" s="4" t="n">
        <v>0</v>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4" t="n">
        <v>-786</v>
      </c>
      <c r="U11" s="4" t="n">
        <v>0</v>
      </c>
      <c r="V11" s="4" t="n">
        <v>-786</v>
      </c>
      <c r="W11" s="4" t="n">
        <v>0</v>
      </c>
      <c r="X11" s="3" t="inlineStr">
        <is>
          <t xml:space="preserve"> </t>
        </is>
      </c>
      <c r="Y11" s="3" t="inlineStr">
        <is>
          <t xml:space="preserve"> </t>
        </is>
      </c>
      <c r="Z11" s="3" t="inlineStr">
        <is>
          <t xml:space="preserve"> </t>
        </is>
      </c>
      <c r="AA11" s="3" t="inlineStr">
        <is>
          <t xml:space="preserve"> </t>
        </is>
      </c>
      <c r="AB11" s="3" t="inlineStr">
        <is>
          <t xml:space="preserve"> </t>
        </is>
      </c>
    </row>
    <row r="12">
      <c r="A12" s="3" t="inlineStr">
        <is>
          <t>Proceeds from Contributions from Par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4" t="n">
        <v>0</v>
      </c>
      <c r="R12" s="3" t="inlineStr">
        <is>
          <t xml:space="preserve"> </t>
        </is>
      </c>
      <c r="S12" s="3" t="inlineStr">
        <is>
          <t xml:space="preserve"> </t>
        </is>
      </c>
      <c r="T12" s="4" t="n">
        <v>1457676</v>
      </c>
      <c r="U12" s="4" t="n">
        <v>1457676</v>
      </c>
      <c r="V12" s="4" t="n">
        <v>0</v>
      </c>
      <c r="W12" s="4" t="n">
        <v>0</v>
      </c>
      <c r="X12" s="3" t="inlineStr">
        <is>
          <t xml:space="preserve"> </t>
        </is>
      </c>
      <c r="Y12" s="4" t="n">
        <v>0</v>
      </c>
      <c r="Z12" s="3" t="inlineStr">
        <is>
          <t xml:space="preserve"> </t>
        </is>
      </c>
      <c r="AA12" s="3" t="inlineStr">
        <is>
          <t xml:space="preserve"> </t>
        </is>
      </c>
      <c r="AB12" s="3" t="inlineStr">
        <is>
          <t xml:space="preserve"> </t>
        </is>
      </c>
    </row>
    <row r="13">
      <c r="A13" s="3" t="inlineStr">
        <is>
          <t>Shares Issued, Value, Share-Based Payment Arrangement, after Forfeiture</t>
        </is>
      </c>
      <c r="B13" s="4" t="n">
        <v>-4481</v>
      </c>
      <c r="C13" s="4" t="n">
        <v>15118</v>
      </c>
      <c r="D13" s="4" t="n">
        <v>0</v>
      </c>
      <c r="E13" s="4" t="n">
        <v>0</v>
      </c>
      <c r="F13" s="4" t="n">
        <v>0</v>
      </c>
      <c r="G13" s="4" t="n">
        <v>-19599</v>
      </c>
      <c r="H13" s="4" t="n">
        <v>0</v>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row>
    <row r="14">
      <c r="A14" s="3" t="inlineStr">
        <is>
          <t>Stockholders' Equity, Oth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4" t="n">
        <v>-28</v>
      </c>
      <c r="U14" s="4" t="n">
        <v>-28</v>
      </c>
      <c r="V14" s="4" t="n">
        <v>0</v>
      </c>
      <c r="W14" s="4" t="n">
        <v>0</v>
      </c>
      <c r="X14" s="3" t="inlineStr">
        <is>
          <t xml:space="preserve"> </t>
        </is>
      </c>
      <c r="Y14" s="3" t="inlineStr">
        <is>
          <t xml:space="preserve"> </t>
        </is>
      </c>
      <c r="Z14" s="3" t="inlineStr">
        <is>
          <t xml:space="preserve"> </t>
        </is>
      </c>
      <c r="AA14" s="3" t="inlineStr">
        <is>
          <t xml:space="preserve"> </t>
        </is>
      </c>
      <c r="AB14" s="3" t="inlineStr">
        <is>
          <t xml:space="preserve"> </t>
        </is>
      </c>
    </row>
    <row r="15">
      <c r="A15" s="3" t="inlineStr">
        <is>
          <t>Equity, Including Portion Attributable to Noncontrolling Interest</t>
        </is>
      </c>
      <c r="B15" s="4" t="n">
        <v>13166928</v>
      </c>
      <c r="C15" s="4" t="n">
        <v>7617777</v>
      </c>
      <c r="D15" s="4" t="n">
        <v>10586782</v>
      </c>
      <c r="E15" s="4" t="n">
        <v>-189727</v>
      </c>
      <c r="F15" s="4" t="n">
        <v>2797</v>
      </c>
      <c r="G15" s="4" t="n">
        <v>-4959395</v>
      </c>
      <c r="H15" s="4" t="n">
        <v>108694</v>
      </c>
      <c r="I15" s="4" t="n">
        <v>2720616</v>
      </c>
      <c r="J15" s="4" t="n">
        <v>1050125</v>
      </c>
      <c r="K15" s="4" t="n">
        <v>1582289</v>
      </c>
      <c r="L15" s="4" t="n">
        <v>49452</v>
      </c>
      <c r="M15" s="4" t="n">
        <v>38750</v>
      </c>
      <c r="N15" s="4" t="n">
        <v>2048977</v>
      </c>
      <c r="O15" s="4" t="n">
        <v>2047771</v>
      </c>
      <c r="P15" s="4" t="n">
        <v>1206</v>
      </c>
      <c r="Q15" s="4" t="n">
        <v>3761108</v>
      </c>
      <c r="R15" s="4" t="n">
        <v>3735016</v>
      </c>
      <c r="S15" s="4" t="n">
        <v>26092</v>
      </c>
      <c r="T15" s="4" t="n">
        <v>11048191</v>
      </c>
      <c r="U15" s="4" t="n">
        <v>10947211</v>
      </c>
      <c r="V15" s="4" t="n">
        <v>54584</v>
      </c>
      <c r="W15" s="4" t="n">
        <v>46396</v>
      </c>
      <c r="X15" s="4" t="n">
        <v>712958</v>
      </c>
      <c r="Y15" s="4" t="n">
        <v>977312</v>
      </c>
      <c r="Z15" s="4" t="n">
        <v>-109538</v>
      </c>
      <c r="AA15" s="4" t="n">
        <v>1086850</v>
      </c>
      <c r="AB15" s="3" t="inlineStr">
        <is>
          <t xml:space="preserve"> </t>
        </is>
      </c>
    </row>
    <row r="16">
      <c r="A16" s="3" t="inlineStr">
        <is>
          <t>Equity, Including Portion Attributable to Noncontrolling Interest</t>
        </is>
      </c>
      <c r="B16" s="4" t="n">
        <v>14743106</v>
      </c>
      <c r="C16" s="4" t="n">
        <v>7795411</v>
      </c>
      <c r="D16" s="4" t="n">
        <v>11940384</v>
      </c>
      <c r="E16" s="4" t="n">
        <v>-162460</v>
      </c>
      <c r="F16" s="4" t="n">
        <v>2810</v>
      </c>
      <c r="G16" s="4" t="n">
        <v>-4953498</v>
      </c>
      <c r="H16" s="4" t="n">
        <v>120459</v>
      </c>
      <c r="I16" s="4" t="n">
        <v>3118662</v>
      </c>
      <c r="J16" s="4" t="n">
        <v>1200125</v>
      </c>
      <c r="K16" s="4" t="n">
        <v>1830335</v>
      </c>
      <c r="L16" s="4" t="n">
        <v>49452</v>
      </c>
      <c r="M16" s="4" t="n">
        <v>38750</v>
      </c>
      <c r="N16" s="4" t="n">
        <v>2208214</v>
      </c>
      <c r="O16" s="4" t="n">
        <v>2189461</v>
      </c>
      <c r="P16" s="4" t="n">
        <v>18753</v>
      </c>
      <c r="Q16" s="4" t="n">
        <v>3760670</v>
      </c>
      <c r="R16" s="4" t="n">
        <v>3739071</v>
      </c>
      <c r="S16" s="4" t="n">
        <v>21599</v>
      </c>
      <c r="T16" s="4" t="n">
        <v>11573519</v>
      </c>
      <c r="U16" s="4" t="n">
        <v>11473614</v>
      </c>
      <c r="V16" s="4" t="n">
        <v>54798</v>
      </c>
      <c r="W16" s="4" t="n">
        <v>45107</v>
      </c>
      <c r="X16" s="4" t="n">
        <v>806754</v>
      </c>
      <c r="Y16" s="4" t="n">
        <v>888539</v>
      </c>
      <c r="Z16" s="4" t="n">
        <v>-28311</v>
      </c>
      <c r="AA16" s="4" t="n">
        <v>916850</v>
      </c>
      <c r="AB16" s="3" t="inlineStr">
        <is>
          <t xml:space="preserve"> </t>
        </is>
      </c>
    </row>
    <row r="17">
      <c r="A17" s="3" t="inlineStr">
        <is>
          <t>Noncontrolling Interest in Net Income (Loss) Preferred Unit Holders, Redeemable</t>
        </is>
      </c>
      <c r="B17" s="4" t="n">
        <v>1255</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518</v>
      </c>
      <c r="J17" s="3" t="inlineStr">
        <is>
          <t xml:space="preserve"> </t>
        </is>
      </c>
      <c r="K17" s="3" t="inlineStr">
        <is>
          <t xml:space="preserve"> </t>
        </is>
      </c>
      <c r="L17" s="3" t="inlineStr">
        <is>
          <t xml:space="preserve"> </t>
        </is>
      </c>
      <c r="M17" s="3" t="inlineStr">
        <is>
          <t xml:space="preserve"> </t>
        </is>
      </c>
      <c r="N17" s="4" t="n">
        <v>-2302</v>
      </c>
      <c r="O17" s="3" t="inlineStr">
        <is>
          <t xml:space="preserve"> </t>
        </is>
      </c>
      <c r="P17" s="3" t="inlineStr">
        <is>
          <t xml:space="preserve"> </t>
        </is>
      </c>
      <c r="Q17" s="4" t="n">
        <v>-1818</v>
      </c>
      <c r="R17" s="3" t="inlineStr">
        <is>
          <t xml:space="preserve"> </t>
        </is>
      </c>
      <c r="S17" s="3" t="inlineStr">
        <is>
          <t xml:space="preserve"> </t>
        </is>
      </c>
      <c r="T17" s="4" t="n">
        <v>795</v>
      </c>
      <c r="U17" s="3" t="inlineStr">
        <is>
          <t xml:space="preserve"> </t>
        </is>
      </c>
      <c r="V17" s="3" t="inlineStr">
        <is>
          <t xml:space="preserve"> </t>
        </is>
      </c>
      <c r="W17" s="3" t="inlineStr">
        <is>
          <t xml:space="preserve"> </t>
        </is>
      </c>
      <c r="X17" s="3" t="inlineStr">
        <is>
          <t xml:space="preserve"> </t>
        </is>
      </c>
      <c r="Y17" s="3" t="inlineStr">
        <is>
          <t xml:space="preserve"> </t>
        </is>
      </c>
      <c r="Z17" s="3" t="inlineStr">
        <is>
          <t xml:space="preserve"> </t>
        </is>
      </c>
      <c r="AA17" s="3" t="inlineStr">
        <is>
          <t xml:space="preserve"> </t>
        </is>
      </c>
      <c r="AB17" s="3" t="inlineStr">
        <is>
          <t xml:space="preserve"> </t>
        </is>
      </c>
    </row>
    <row r="18">
      <c r="A18" s="3" t="inlineStr">
        <is>
          <t>Dividends, Preferred Stock, Cash</t>
        </is>
      </c>
      <c r="B18" s="4" t="n">
        <v>4580</v>
      </c>
      <c r="C18" s="4" t="n">
        <v>0</v>
      </c>
      <c r="D18" s="4" t="n">
        <v>0</v>
      </c>
      <c r="E18" s="4" t="n">
        <v>0</v>
      </c>
      <c r="F18" s="4" t="n">
        <v>0</v>
      </c>
      <c r="G18" s="4" t="n">
        <v>0</v>
      </c>
      <c r="H18" s="4" t="n">
        <v>4580</v>
      </c>
      <c r="I18" s="4" t="n">
        <v>518</v>
      </c>
      <c r="J18" s="4" t="n">
        <v>0</v>
      </c>
      <c r="K18" s="4" t="n">
        <v>518</v>
      </c>
      <c r="L18" s="4" t="n">
        <v>0</v>
      </c>
      <c r="M18" s="4" t="n">
        <v>0</v>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6" t="n">
        <v>4000</v>
      </c>
    </row>
    <row r="19">
      <c r="A19" s="3" t="inlineStr">
        <is>
          <t>Consolidated net income</t>
        </is>
      </c>
      <c r="B19" s="4" t="n">
        <v>76536</v>
      </c>
      <c r="C19" s="4" t="n">
        <v>0</v>
      </c>
      <c r="D19" s="4" t="n">
        <v>75281</v>
      </c>
      <c r="E19" s="4" t="n">
        <v>0</v>
      </c>
      <c r="F19" s="4" t="n">
        <v>0</v>
      </c>
      <c r="G19" s="4" t="n">
        <v>0</v>
      </c>
      <c r="H19" s="4" t="n">
        <v>1255</v>
      </c>
      <c r="I19" s="4" t="n">
        <v>36744</v>
      </c>
      <c r="J19" s="4" t="n">
        <v>0</v>
      </c>
      <c r="K19" s="4" t="n">
        <v>36744</v>
      </c>
      <c r="L19" s="4" t="n">
        <v>0</v>
      </c>
      <c r="M19" s="4" t="n">
        <v>0</v>
      </c>
      <c r="N19" s="4" t="n">
        <v>27432</v>
      </c>
      <c r="O19" s="4" t="n">
        <v>29734</v>
      </c>
      <c r="P19" s="4" t="n">
        <v>-2302</v>
      </c>
      <c r="Q19" s="4" t="n">
        <v>-32280</v>
      </c>
      <c r="R19" s="4" t="n">
        <v>-30462</v>
      </c>
      <c r="S19" s="4" t="n">
        <v>-1818</v>
      </c>
      <c r="T19" s="4" t="n">
        <v>182723</v>
      </c>
      <c r="U19" s="4" t="n">
        <v>181928</v>
      </c>
      <c r="V19" s="4" t="n">
        <v>0</v>
      </c>
      <c r="W19" s="4" t="n">
        <v>795</v>
      </c>
      <c r="X19" s="4" t="n">
        <v>-48980</v>
      </c>
      <c r="Y19" s="4" t="n">
        <v>31118</v>
      </c>
      <c r="Z19" s="4" t="n">
        <v>31118</v>
      </c>
      <c r="AA19" s="4" t="n">
        <v>0</v>
      </c>
      <c r="AB19" s="3" t="inlineStr">
        <is>
          <t xml:space="preserve"> </t>
        </is>
      </c>
    </row>
    <row r="20">
      <c r="A20" s="3" t="inlineStr">
        <is>
          <t>Dividends, Common Stock, Cash</t>
        </is>
      </c>
      <c r="B20" s="4" t="n">
        <v>-240959</v>
      </c>
      <c r="C20" s="4" t="n">
        <v>0</v>
      </c>
      <c r="D20" s="4" t="n">
        <v>-240959</v>
      </c>
      <c r="E20" s="4" t="n">
        <v>0</v>
      </c>
      <c r="F20" s="4" t="n">
        <v>0</v>
      </c>
      <c r="G20" s="4" t="n">
        <v>0</v>
      </c>
      <c r="H20" s="4" t="n">
        <v>0</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4" t="n">
        <v>-97500</v>
      </c>
      <c r="U20" s="4" t="n">
        <v>-97500</v>
      </c>
      <c r="V20" s="4" t="n">
        <v>0</v>
      </c>
      <c r="W20" s="4" t="n">
        <v>0</v>
      </c>
      <c r="X20" s="3" t="inlineStr">
        <is>
          <t xml:space="preserve"> </t>
        </is>
      </c>
      <c r="Y20" s="3" t="inlineStr">
        <is>
          <t xml:space="preserve"> </t>
        </is>
      </c>
      <c r="Z20" s="3" t="inlineStr">
        <is>
          <t xml:space="preserve"> </t>
        </is>
      </c>
      <c r="AA20" s="3" t="inlineStr">
        <is>
          <t xml:space="preserve"> </t>
        </is>
      </c>
      <c r="AB20" s="3" t="inlineStr">
        <is>
          <t xml:space="preserve"> </t>
        </is>
      </c>
    </row>
    <row r="21">
      <c r="A21" s="3" t="inlineStr">
        <is>
          <t>Noncontrolling Interest, Decrease from Distributions to Noncontrolling Interest Holders</t>
        </is>
      </c>
      <c r="B21" s="6" t="n">
        <v>-1108</v>
      </c>
      <c r="C21" s="4" t="n">
        <v>0</v>
      </c>
      <c r="D21" s="4" t="n">
        <v>0</v>
      </c>
      <c r="E21" s="4" t="n">
        <v>0</v>
      </c>
      <c r="F21" s="4" t="n">
        <v>0</v>
      </c>
      <c r="G21" s="4" t="n">
        <v>0</v>
      </c>
      <c r="H21" s="4" t="n">
        <v>-1108</v>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4" t="n">
        <v>-250</v>
      </c>
      <c r="R21" s="4" t="n">
        <v>0</v>
      </c>
      <c r="S21" s="4" t="n">
        <v>-250</v>
      </c>
      <c r="T21" s="4" t="n">
        <v>-858</v>
      </c>
      <c r="U21" s="4" t="n">
        <v>0</v>
      </c>
      <c r="V21" s="4" t="n">
        <v>0</v>
      </c>
      <c r="W21" s="4" t="n">
        <v>-858</v>
      </c>
      <c r="X21" s="3" t="inlineStr">
        <is>
          <t xml:space="preserve"> </t>
        </is>
      </c>
      <c r="Y21" s="3" t="inlineStr">
        <is>
          <t xml:space="preserve"> </t>
        </is>
      </c>
      <c r="Z21" s="3" t="inlineStr">
        <is>
          <t xml:space="preserve"> </t>
        </is>
      </c>
      <c r="AA21" s="3" t="inlineStr">
        <is>
          <t xml:space="preserve"> </t>
        </is>
      </c>
      <c r="AB21" s="3" t="inlineStr">
        <is>
          <t xml:space="preserve"> </t>
        </is>
      </c>
    </row>
    <row r="22">
      <c r="A22" s="3" t="inlineStr">
        <is>
          <t>Common Stock, Dividends, Per Share, Declared</t>
        </is>
      </c>
      <c r="B22" s="7" t="n">
        <v>1.13</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c r="W22" s="3" t="inlineStr">
        <is>
          <t xml:space="preserve"> </t>
        </is>
      </c>
      <c r="X22" s="3" t="inlineStr">
        <is>
          <t xml:space="preserve"> </t>
        </is>
      </c>
      <c r="Y22" s="3" t="inlineStr">
        <is>
          <t xml:space="preserve"> </t>
        </is>
      </c>
      <c r="Z22" s="3" t="inlineStr">
        <is>
          <t xml:space="preserve"> </t>
        </is>
      </c>
      <c r="AA22" s="3" t="inlineStr">
        <is>
          <t xml:space="preserve"> </t>
        </is>
      </c>
      <c r="AB22" s="3" t="inlineStr">
        <is>
          <t xml:space="preserve"> </t>
        </is>
      </c>
    </row>
    <row r="23">
      <c r="A23" s="3" t="inlineStr">
        <is>
          <t>Payments of Ordinary Dividends, Preferred Stock and Preference Stock</t>
        </is>
      </c>
      <c r="B23" s="6" t="n">
        <v>-4580</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4" t="n">
        <v>-518</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 xml:space="preserve"> </t>
        </is>
      </c>
      <c r="Y23" s="3" t="inlineStr">
        <is>
          <t xml:space="preserve"> </t>
        </is>
      </c>
      <c r="Z23" s="3" t="inlineStr">
        <is>
          <t xml:space="preserve"> </t>
        </is>
      </c>
      <c r="AA23" s="3" t="inlineStr">
        <is>
          <t xml:space="preserve"> </t>
        </is>
      </c>
      <c r="AB23" s="3" t="inlineStr">
        <is>
          <t xml:space="preserve"> </t>
        </is>
      </c>
    </row>
    <row r="24">
      <c r="A24" s="3" t="inlineStr">
        <is>
          <t>Other Comprehensive Income (Loss), Net of Tax</t>
        </is>
      </c>
      <c r="B24" s="4" t="n">
        <v>-3668</v>
      </c>
      <c r="C24" s="4" t="n">
        <v>0</v>
      </c>
      <c r="D24" s="4" t="n">
        <v>0</v>
      </c>
      <c r="E24" s="4" t="n">
        <v>-3668</v>
      </c>
      <c r="F24" s="4" t="n">
        <v>0</v>
      </c>
      <c r="G24" s="4" t="n">
        <v>0</v>
      </c>
      <c r="H24" s="4" t="n">
        <v>0</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4" t="n">
        <v>-2024</v>
      </c>
      <c r="U24" s="4" t="n">
        <v>0</v>
      </c>
      <c r="V24" s="4" t="n">
        <v>-2024</v>
      </c>
      <c r="W24" s="4" t="n">
        <v>0</v>
      </c>
      <c r="X24" s="3" t="inlineStr">
        <is>
          <t xml:space="preserve"> </t>
        </is>
      </c>
      <c r="Y24" s="3" t="inlineStr">
        <is>
          <t xml:space="preserve"> </t>
        </is>
      </c>
      <c r="Z24" s="3" t="inlineStr">
        <is>
          <t xml:space="preserve"> </t>
        </is>
      </c>
      <c r="AA24" s="3" t="inlineStr">
        <is>
          <t xml:space="preserve"> </t>
        </is>
      </c>
      <c r="AB24" s="3" t="inlineStr">
        <is>
          <t xml:space="preserve"> </t>
        </is>
      </c>
    </row>
    <row r="25">
      <c r="A25" s="3" t="inlineStr">
        <is>
          <t>Proceeds from Contributions from Par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4" t="n">
        <v>275000</v>
      </c>
      <c r="R25" s="4" t="n">
        <v>275000</v>
      </c>
      <c r="S25" s="4" t="n">
        <v>0</v>
      </c>
      <c r="T25" s="4" t="n">
        <v>0</v>
      </c>
      <c r="U25" s="3" t="inlineStr">
        <is>
          <t xml:space="preserve"> </t>
        </is>
      </c>
      <c r="V25" s="3" t="inlineStr">
        <is>
          <t xml:space="preserve"> </t>
        </is>
      </c>
      <c r="W25" s="3" t="inlineStr">
        <is>
          <t xml:space="preserve"> </t>
        </is>
      </c>
      <c r="X25" s="3" t="inlineStr">
        <is>
          <t xml:space="preserve"> </t>
        </is>
      </c>
      <c r="Y25" s="4" t="n">
        <v>150000</v>
      </c>
      <c r="Z25" s="4" t="n">
        <v>0</v>
      </c>
      <c r="AA25" s="4" t="n">
        <v>150000</v>
      </c>
      <c r="AB25" s="3" t="inlineStr">
        <is>
          <t xml:space="preserve"> </t>
        </is>
      </c>
    </row>
    <row r="26">
      <c r="A26" s="3" t="inlineStr">
        <is>
          <t>Shares Issued, Value, Share-Based Payment Arrangement, after Forfeiture</t>
        </is>
      </c>
      <c r="B26" s="4" t="n">
        <v>-5039</v>
      </c>
      <c r="C26" s="4" t="n">
        <v>25842</v>
      </c>
      <c r="D26" s="4" t="n">
        <v>0</v>
      </c>
      <c r="E26" s="4" t="n">
        <v>0</v>
      </c>
      <c r="F26" s="4" t="n">
        <v>0</v>
      </c>
      <c r="G26" s="4" t="n">
        <v>-30881</v>
      </c>
      <c r="H26" s="4" t="n">
        <v>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3" t="inlineStr">
        <is>
          <t xml:space="preserve"> </t>
        </is>
      </c>
      <c r="Y26" s="3" t="inlineStr">
        <is>
          <t xml:space="preserve"> </t>
        </is>
      </c>
      <c r="Z26" s="3" t="inlineStr">
        <is>
          <t xml:space="preserve"> </t>
        </is>
      </c>
      <c r="AA26" s="3" t="inlineStr">
        <is>
          <t xml:space="preserve"> </t>
        </is>
      </c>
      <c r="AB26" s="3" t="inlineStr">
        <is>
          <t xml:space="preserve"> </t>
        </is>
      </c>
    </row>
    <row r="27">
      <c r="A27" s="3" t="inlineStr">
        <is>
          <t>Stockholders' Equity, Oth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4" t="n">
        <v>-43</v>
      </c>
      <c r="U27" s="4" t="n">
        <v>-43</v>
      </c>
      <c r="V27" s="4" t="n">
        <v>0</v>
      </c>
      <c r="W27" s="4" t="n">
        <v>0</v>
      </c>
      <c r="X27" s="3" t="inlineStr">
        <is>
          <t xml:space="preserve"> </t>
        </is>
      </c>
      <c r="Y27" s="3" t="inlineStr">
        <is>
          <t xml:space="preserve"> </t>
        </is>
      </c>
      <c r="Z27" s="3" t="inlineStr">
        <is>
          <t xml:space="preserve"> </t>
        </is>
      </c>
      <c r="AA27" s="3" t="inlineStr">
        <is>
          <t xml:space="preserve"> </t>
        </is>
      </c>
      <c r="AB27" s="3" t="inlineStr">
        <is>
          <t xml:space="preserve"> </t>
        </is>
      </c>
    </row>
    <row r="28">
      <c r="A28" s="3" t="inlineStr">
        <is>
          <t>Noncash Capital Contribution from Pare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4" t="n">
        <v>976</v>
      </c>
      <c r="U28" s="4" t="n">
        <v>976</v>
      </c>
      <c r="V28" s="4" t="n">
        <v>0</v>
      </c>
      <c r="W28" s="4" t="n">
        <v>0</v>
      </c>
      <c r="X28" s="3" t="inlineStr">
        <is>
          <t xml:space="preserve"> </t>
        </is>
      </c>
      <c r="Y28" s="3" t="inlineStr">
        <is>
          <t xml:space="preserve"> </t>
        </is>
      </c>
      <c r="Z28" s="3" t="inlineStr">
        <is>
          <t xml:space="preserve"> </t>
        </is>
      </c>
      <c r="AA28" s="3" t="inlineStr">
        <is>
          <t xml:space="preserve"> </t>
        </is>
      </c>
      <c r="AB28" s="3" t="inlineStr">
        <is>
          <t xml:space="preserve"> </t>
        </is>
      </c>
    </row>
    <row r="29">
      <c r="A29" s="3" t="inlineStr">
        <is>
          <t>Equity, Including Portion Attributable to Noncontrolling Interest</t>
        </is>
      </c>
      <c r="B29" s="6" t="n">
        <v>14574366</v>
      </c>
      <c r="C29" s="6" t="n">
        <v>7769569</v>
      </c>
      <c r="D29" s="6" t="n">
        <v>11774706</v>
      </c>
      <c r="E29" s="6" t="n">
        <v>-166128</v>
      </c>
      <c r="F29" s="6" t="n">
        <v>2810</v>
      </c>
      <c r="G29" s="6" t="n">
        <v>-4922617</v>
      </c>
      <c r="H29" s="6" t="n">
        <v>116026</v>
      </c>
      <c r="I29" s="6" t="n">
        <v>3154888</v>
      </c>
      <c r="J29" s="6" t="n">
        <v>1200125</v>
      </c>
      <c r="K29" s="6" t="n">
        <v>1866561</v>
      </c>
      <c r="L29" s="6" t="n">
        <v>49452</v>
      </c>
      <c r="M29" s="6" t="n">
        <v>38750</v>
      </c>
      <c r="N29" s="6" t="n">
        <v>2235646</v>
      </c>
      <c r="O29" s="6" t="n">
        <v>2219195</v>
      </c>
      <c r="P29" s="6" t="n">
        <v>16451</v>
      </c>
      <c r="Q29" s="6" t="n">
        <v>4003140</v>
      </c>
      <c r="R29" s="6" t="n">
        <v>3983609</v>
      </c>
      <c r="S29" s="6" t="n">
        <v>19531</v>
      </c>
      <c r="T29" s="6" t="n">
        <v>11656793</v>
      </c>
      <c r="U29" s="6" t="n">
        <v>11558975</v>
      </c>
      <c r="V29" s="6" t="n">
        <v>52774</v>
      </c>
      <c r="W29" s="6" t="n">
        <v>45044</v>
      </c>
      <c r="X29" s="6" t="n">
        <v>757774</v>
      </c>
      <c r="Y29" s="6" t="n">
        <v>1069657</v>
      </c>
      <c r="Z29" s="6" t="n">
        <v>2807</v>
      </c>
      <c r="AA29" s="6" t="n">
        <v>1066850</v>
      </c>
      <c r="AB29"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Narrative) (Details) - USD ($) $ in Thousands</t>
        </is>
      </c>
      <c r="B1" s="2" t="inlineStr">
        <is>
          <t>3 Months Ended</t>
        </is>
      </c>
    </row>
    <row r="2">
      <c r="B2" s="2" t="inlineStr">
        <is>
          <t>Mar. 31, 2024</t>
        </is>
      </c>
      <c r="C2" s="2" t="inlineStr">
        <is>
          <t>Dec. 31, 2023</t>
        </is>
      </c>
      <c r="D2" s="2" t="inlineStr">
        <is>
          <t>Mar. 31, 2023</t>
        </is>
      </c>
      <c r="E2" s="2" t="inlineStr">
        <is>
          <t>Apr. 30, 2024</t>
        </is>
      </c>
    </row>
    <row r="3">
      <c r="A3" s="3" t="inlineStr">
        <is>
          <t>Regulatory Liability, Noncurrent</t>
        </is>
      </c>
      <c r="B3" s="6" t="n">
        <v>3334360</v>
      </c>
      <c r="C3" s="6" t="n">
        <v>3116926</v>
      </c>
      <c r="D3" s="3" t="inlineStr">
        <is>
          <t xml:space="preserve"> </t>
        </is>
      </c>
      <c r="E3" s="3" t="inlineStr">
        <is>
          <t xml:space="preserve"> </t>
        </is>
      </c>
    </row>
    <row r="4">
      <c r="A4" s="3" t="inlineStr">
        <is>
          <t>Increase (Decrease) in Regulatory Liabilities</t>
        </is>
      </c>
      <c r="B4" s="4" t="n">
        <v>205587</v>
      </c>
      <c r="C4" s="3" t="inlineStr">
        <is>
          <t xml:space="preserve"> </t>
        </is>
      </c>
      <c r="D4" s="6" t="n">
        <v>136685</v>
      </c>
      <c r="E4" s="3" t="inlineStr">
        <is>
          <t xml:space="preserve"> </t>
        </is>
      </c>
    </row>
    <row r="5">
      <c r="A5" s="3" t="inlineStr">
        <is>
          <t>Entergy New Orleans [Member]</t>
        </is>
      </c>
      <c r="B5" s="3" t="inlineStr">
        <is>
          <t xml:space="preserve"> </t>
        </is>
      </c>
      <c r="C5" s="3" t="inlineStr">
        <is>
          <t xml:space="preserve"> </t>
        </is>
      </c>
      <c r="D5" s="3" t="inlineStr">
        <is>
          <t xml:space="preserve"> </t>
        </is>
      </c>
      <c r="E5" s="3" t="inlineStr">
        <is>
          <t xml:space="preserve"> </t>
        </is>
      </c>
    </row>
    <row r="6">
      <c r="A6" s="3" t="inlineStr">
        <is>
          <t>Regulatory Liability, Noncurrent</t>
        </is>
      </c>
      <c r="B6" s="4" t="n">
        <v>257873</v>
      </c>
      <c r="C6" s="4" t="n">
        <v>90434</v>
      </c>
      <c r="D6" s="3" t="inlineStr">
        <is>
          <t xml:space="preserve"> </t>
        </is>
      </c>
      <c r="E6" s="3" t="inlineStr">
        <is>
          <t xml:space="preserve"> </t>
        </is>
      </c>
    </row>
    <row r="7">
      <c r="A7" s="3" t="inlineStr">
        <is>
          <t>Increase (Decrease) in Regulatory Liabilities</t>
        </is>
      </c>
      <c r="B7" s="4" t="n">
        <v>166532</v>
      </c>
      <c r="C7" s="3" t="inlineStr">
        <is>
          <t xml:space="preserve"> </t>
        </is>
      </c>
      <c r="D7" s="6" t="n">
        <v>31170</v>
      </c>
      <c r="E7" s="3" t="inlineStr">
        <is>
          <t xml:space="preserve"> </t>
        </is>
      </c>
    </row>
    <row r="8">
      <c r="A8" s="3" t="inlineStr">
        <is>
          <t>Credits expected to be shared with customers from resolution of the 2016-2018 IRS audit [Member] | Entergy New Orleans [Member]</t>
        </is>
      </c>
      <c r="B8" s="3" t="inlineStr">
        <is>
          <t xml:space="preserve"> </t>
        </is>
      </c>
      <c r="C8" s="3" t="inlineStr">
        <is>
          <t xml:space="preserve"> </t>
        </is>
      </c>
      <c r="D8" s="3" t="inlineStr">
        <is>
          <t xml:space="preserve"> </t>
        </is>
      </c>
      <c r="E8" s="3" t="inlineStr">
        <is>
          <t xml:space="preserve"> </t>
        </is>
      </c>
    </row>
    <row r="9">
      <c r="A9" s="3" t="inlineStr">
        <is>
          <t>Regulatory Liability, Noncurrent</t>
        </is>
      </c>
      <c r="B9" s="4" t="n">
        <v>138000</v>
      </c>
      <c r="C9" s="4" t="n">
        <v>60000</v>
      </c>
      <c r="D9" s="3" t="inlineStr">
        <is>
          <t xml:space="preserve"> </t>
        </is>
      </c>
      <c r="E9" s="3" t="inlineStr">
        <is>
          <t xml:space="preserve"> </t>
        </is>
      </c>
    </row>
    <row r="10">
      <c r="A10" s="3" t="inlineStr">
        <is>
          <t>Regulatory charge, net of tax</t>
        </is>
      </c>
      <c r="B10" s="4" t="n">
        <v>57000</v>
      </c>
      <c r="C10" s="6" t="n">
        <v>44000</v>
      </c>
      <c r="D10" s="3" t="inlineStr">
        <is>
          <t xml:space="preserve"> </t>
        </is>
      </c>
      <c r="E10" s="3" t="inlineStr">
        <is>
          <t xml:space="preserve"> </t>
        </is>
      </c>
    </row>
    <row r="11">
      <c r="A11" s="3" t="inlineStr">
        <is>
          <t>Increase (Decrease) in Regulatory Liabilities</t>
        </is>
      </c>
      <c r="B11" s="6" t="n">
        <v>78000</v>
      </c>
      <c r="C11" s="3" t="inlineStr">
        <is>
          <t xml:space="preserve"> </t>
        </is>
      </c>
      <c r="D11" s="3" t="inlineStr">
        <is>
          <t xml:space="preserve"> </t>
        </is>
      </c>
      <c r="E11" s="3" t="inlineStr">
        <is>
          <t xml:space="preserve"> </t>
        </is>
      </c>
    </row>
    <row r="12">
      <c r="A12" s="3" t="inlineStr">
        <is>
          <t>Credits expected to be shared with customers from resolution of the 2016-2018 IRS audit [Member] | Entergy New Orleans [Member] | Subsequent Event [Member]</t>
        </is>
      </c>
      <c r="B12" s="3" t="inlineStr">
        <is>
          <t xml:space="preserve"> </t>
        </is>
      </c>
      <c r="C12" s="3" t="inlineStr">
        <is>
          <t xml:space="preserve"> </t>
        </is>
      </c>
      <c r="D12" s="3" t="inlineStr">
        <is>
          <t xml:space="preserve"> </t>
        </is>
      </c>
      <c r="E12" s="3" t="inlineStr">
        <is>
          <t xml:space="preserve"> </t>
        </is>
      </c>
    </row>
    <row r="13">
      <c r="A13" s="3" t="inlineStr">
        <is>
          <t>Regulatory Liability, Noncurrent</t>
        </is>
      </c>
      <c r="B13" s="3" t="inlineStr">
        <is>
          <t xml:space="preserve"> </t>
        </is>
      </c>
      <c r="C13" s="3" t="inlineStr">
        <is>
          <t xml:space="preserve"> </t>
        </is>
      </c>
      <c r="D13" s="3" t="inlineStr">
        <is>
          <t xml:space="preserve"> </t>
        </is>
      </c>
      <c r="E13" s="6" t="n">
        <v>138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Narrative) (Details) - USD ($) $ in Thousands</t>
        </is>
      </c>
      <c r="B1" s="2" t="inlineStr">
        <is>
          <t>3 Months Ended</t>
        </is>
      </c>
    </row>
    <row r="2">
      <c r="B2" s="2" t="inlineStr">
        <is>
          <t>Mar. 31, 2024</t>
        </is>
      </c>
      <c r="C2" s="2" t="inlineStr">
        <is>
          <t>Mar. 31, 2023</t>
        </is>
      </c>
      <c r="D2" s="2" t="inlineStr">
        <is>
          <t>Dec. 31, 2023</t>
        </is>
      </c>
    </row>
    <row r="3">
      <c r="A3" s="5" t="inlineStr">
        <is>
          <t>Variable Interest Entity [Line Items]</t>
        </is>
      </c>
      <c r="B3" s="3" t="inlineStr">
        <is>
          <t xml:space="preserve"> </t>
        </is>
      </c>
      <c r="C3" s="3" t="inlineStr">
        <is>
          <t xml:space="preserve"> </t>
        </is>
      </c>
      <c r="D3" s="3" t="inlineStr">
        <is>
          <t xml:space="preserve"> </t>
        </is>
      </c>
    </row>
    <row r="4">
      <c r="A4" s="3" t="inlineStr">
        <is>
          <t>Assets</t>
        </is>
      </c>
      <c r="B4" s="6" t="n">
        <v>61629856</v>
      </c>
      <c r="C4" s="3" t="inlineStr">
        <is>
          <t xml:space="preserve"> </t>
        </is>
      </c>
      <c r="D4" s="6" t="n">
        <v>59703396</v>
      </c>
    </row>
    <row r="5">
      <c r="A5" s="3" t="inlineStr">
        <is>
          <t>Entergy New Orleans [Member]</t>
        </is>
      </c>
      <c r="B5" s="3" t="inlineStr">
        <is>
          <t xml:space="preserve"> </t>
        </is>
      </c>
      <c r="C5" s="3" t="inlineStr">
        <is>
          <t xml:space="preserve"> </t>
        </is>
      </c>
      <c r="D5" s="3" t="inlineStr">
        <is>
          <t xml:space="preserve"> </t>
        </is>
      </c>
    </row>
    <row r="6">
      <c r="A6" s="5" t="inlineStr">
        <is>
          <t>Variable Interest Entity [Line Items]</t>
        </is>
      </c>
      <c r="B6" s="3" t="inlineStr">
        <is>
          <t xml:space="preserve"> </t>
        </is>
      </c>
      <c r="C6" s="3" t="inlineStr">
        <is>
          <t xml:space="preserve"> </t>
        </is>
      </c>
      <c r="D6" s="3" t="inlineStr">
        <is>
          <t xml:space="preserve"> </t>
        </is>
      </c>
    </row>
    <row r="7">
      <c r="A7" s="3" t="inlineStr">
        <is>
          <t>Assets</t>
        </is>
      </c>
      <c r="B7" s="4" t="n">
        <v>2224155</v>
      </c>
      <c r="C7" s="3" t="inlineStr">
        <is>
          <t xml:space="preserve"> </t>
        </is>
      </c>
      <c r="D7" s="4" t="n">
        <v>2097975</v>
      </c>
    </row>
    <row r="8">
      <c r="A8" s="3" t="inlineStr">
        <is>
          <t>Entergy Louisiana [Member]</t>
        </is>
      </c>
      <c r="B8" s="3" t="inlineStr">
        <is>
          <t xml:space="preserve"> </t>
        </is>
      </c>
      <c r="C8" s="3" t="inlineStr">
        <is>
          <t xml:space="preserve"> </t>
        </is>
      </c>
      <c r="D8" s="3" t="inlineStr">
        <is>
          <t xml:space="preserve"> </t>
        </is>
      </c>
    </row>
    <row r="9">
      <c r="A9" s="5" t="inlineStr">
        <is>
          <t>Variable Interest Entity [Line Items]</t>
        </is>
      </c>
      <c r="B9" s="3" t="inlineStr">
        <is>
          <t xml:space="preserve"> </t>
        </is>
      </c>
      <c r="C9" s="3" t="inlineStr">
        <is>
          <t xml:space="preserve"> </t>
        </is>
      </c>
      <c r="D9" s="3" t="inlineStr">
        <is>
          <t xml:space="preserve"> </t>
        </is>
      </c>
    </row>
    <row r="10">
      <c r="A10" s="3" t="inlineStr">
        <is>
          <t>Assets</t>
        </is>
      </c>
      <c r="B10" s="4" t="n">
        <v>30276094</v>
      </c>
      <c r="C10" s="3" t="inlineStr">
        <is>
          <t xml:space="preserve"> </t>
        </is>
      </c>
      <c r="D10" s="4" t="n">
        <v>29109470</v>
      </c>
    </row>
    <row r="11">
      <c r="A11" s="3" t="inlineStr">
        <is>
          <t>Members' Equity Attributable to Noncontrolling Interest</t>
        </is>
      </c>
      <c r="B11" s="6" t="n">
        <v>45044</v>
      </c>
      <c r="C11" s="3" t="inlineStr">
        <is>
          <t xml:space="preserve"> </t>
        </is>
      </c>
      <c r="D11" s="4" t="n">
        <v>45107</v>
      </c>
    </row>
    <row r="12">
      <c r="A12" s="3" t="inlineStr">
        <is>
          <t>Entergy Louisiana [Member] | Restoration Law Trust I [Member]</t>
        </is>
      </c>
      <c r="B12" s="3" t="inlineStr">
        <is>
          <t xml:space="preserve"> </t>
        </is>
      </c>
      <c r="C12" s="3" t="inlineStr">
        <is>
          <t xml:space="preserve"> </t>
        </is>
      </c>
      <c r="D12" s="3" t="inlineStr">
        <is>
          <t xml:space="preserve"> </t>
        </is>
      </c>
    </row>
    <row r="13">
      <c r="A13" s="5" t="inlineStr">
        <is>
          <t>Variable Interest Entity [Line Items]</t>
        </is>
      </c>
      <c r="B13" s="3" t="inlineStr">
        <is>
          <t xml:space="preserve"> </t>
        </is>
      </c>
      <c r="C13" s="3" t="inlineStr">
        <is>
          <t xml:space="preserve"> </t>
        </is>
      </c>
      <c r="D13" s="3" t="inlineStr">
        <is>
          <t xml:space="preserve"> </t>
        </is>
      </c>
    </row>
    <row r="14">
      <c r="A14" s="3" t="inlineStr">
        <is>
          <t>LURC's beneficial interest in the storm trust, percentage</t>
        </is>
      </c>
      <c r="B14" s="9" t="n">
        <v>0.01</v>
      </c>
      <c r="C14" s="3" t="inlineStr">
        <is>
          <t xml:space="preserve"> </t>
        </is>
      </c>
      <c r="D14" s="3" t="inlineStr">
        <is>
          <t xml:space="preserve"> </t>
        </is>
      </c>
    </row>
    <row r="15">
      <c r="A15" s="3" t="inlineStr">
        <is>
          <t>Members' Equity Attributable to Noncontrolling Interest</t>
        </is>
      </c>
      <c r="B15" s="6" t="n">
        <v>30100</v>
      </c>
      <c r="C15" s="3" t="inlineStr">
        <is>
          <t xml:space="preserve"> </t>
        </is>
      </c>
      <c r="D15" s="4" t="n">
        <v>30500</v>
      </c>
    </row>
    <row r="16">
      <c r="A16" s="3" t="inlineStr">
        <is>
          <t>Entergy Louisiana [Member] | Restoration Law Trust I [Member] | Entergy Finance Company [Member]</t>
        </is>
      </c>
      <c r="B16" s="3" t="inlineStr">
        <is>
          <t xml:space="preserve"> </t>
        </is>
      </c>
      <c r="C16" s="3" t="inlineStr">
        <is>
          <t xml:space="preserve"> </t>
        </is>
      </c>
      <c r="D16" s="3" t="inlineStr">
        <is>
          <t xml:space="preserve"> </t>
        </is>
      </c>
    </row>
    <row r="17">
      <c r="A17" s="5" t="inlineStr">
        <is>
          <t>Variable Interest Entity [Line Items]</t>
        </is>
      </c>
      <c r="B17" s="3" t="inlineStr">
        <is>
          <t xml:space="preserve"> </t>
        </is>
      </c>
      <c r="C17" s="3" t="inlineStr">
        <is>
          <t xml:space="preserve"> </t>
        </is>
      </c>
      <c r="D17" s="3" t="inlineStr">
        <is>
          <t xml:space="preserve"> </t>
        </is>
      </c>
    </row>
    <row r="18">
      <c r="A18" s="3" t="inlineStr">
        <is>
          <t>Redeemable Noncontrolling Interest, Equity, Preferred, Fair Value</t>
        </is>
      </c>
      <c r="B18" s="6" t="n">
        <v>2900000</v>
      </c>
      <c r="C18" s="3" t="inlineStr">
        <is>
          <t xml:space="preserve"> </t>
        </is>
      </c>
      <c r="D18" s="4" t="n">
        <v>3000000</v>
      </c>
    </row>
    <row r="19">
      <c r="A19" s="3" t="inlineStr">
        <is>
          <t>Entergy Louisiana [Member] | Restoration Law Trust II [Member]</t>
        </is>
      </c>
      <c r="B19" s="3" t="inlineStr">
        <is>
          <t xml:space="preserve"> </t>
        </is>
      </c>
      <c r="C19" s="3" t="inlineStr">
        <is>
          <t xml:space="preserve"> </t>
        </is>
      </c>
      <c r="D19" s="3" t="inlineStr">
        <is>
          <t xml:space="preserve"> </t>
        </is>
      </c>
    </row>
    <row r="20">
      <c r="A20" s="5" t="inlineStr">
        <is>
          <t>Variable Interest Entity [Line Items]</t>
        </is>
      </c>
      <c r="B20" s="3" t="inlineStr">
        <is>
          <t xml:space="preserve"> </t>
        </is>
      </c>
      <c r="C20" s="3" t="inlineStr">
        <is>
          <t xml:space="preserve"> </t>
        </is>
      </c>
      <c r="D20" s="3" t="inlineStr">
        <is>
          <t xml:space="preserve"> </t>
        </is>
      </c>
    </row>
    <row r="21">
      <c r="A21" s="3" t="inlineStr">
        <is>
          <t>LURC's beneficial interest in the storm trust, percentage</t>
        </is>
      </c>
      <c r="B21" s="9" t="n">
        <v>0.01</v>
      </c>
      <c r="C21" s="3" t="inlineStr">
        <is>
          <t xml:space="preserve"> </t>
        </is>
      </c>
      <c r="D21" s="3" t="inlineStr">
        <is>
          <t xml:space="preserve"> </t>
        </is>
      </c>
    </row>
    <row r="22">
      <c r="A22" s="3" t="inlineStr">
        <is>
          <t>Members' Equity Attributable to Noncontrolling Interest</t>
        </is>
      </c>
      <c r="B22" s="6" t="n">
        <v>14900</v>
      </c>
      <c r="C22" s="3" t="inlineStr">
        <is>
          <t xml:space="preserve"> </t>
        </is>
      </c>
      <c r="D22" s="4" t="n">
        <v>14600</v>
      </c>
    </row>
    <row r="23">
      <c r="A23" s="3" t="inlineStr">
        <is>
          <t>Entergy Louisiana [Member] | Restoration Law Trust II [Member] | Entergy Finance Company [Member]</t>
        </is>
      </c>
      <c r="B23" s="3" t="inlineStr">
        <is>
          <t xml:space="preserve"> </t>
        </is>
      </c>
      <c r="C23" s="3" t="inlineStr">
        <is>
          <t xml:space="preserve"> </t>
        </is>
      </c>
      <c r="D23" s="3" t="inlineStr">
        <is>
          <t xml:space="preserve"> </t>
        </is>
      </c>
    </row>
    <row r="24">
      <c r="A24" s="5" t="inlineStr">
        <is>
          <t>Variable Interest Entity [Line Items]</t>
        </is>
      </c>
      <c r="B24" s="3" t="inlineStr">
        <is>
          <t xml:space="preserve"> </t>
        </is>
      </c>
      <c r="C24" s="3" t="inlineStr">
        <is>
          <t xml:space="preserve"> </t>
        </is>
      </c>
      <c r="D24" s="3" t="inlineStr">
        <is>
          <t xml:space="preserve"> </t>
        </is>
      </c>
    </row>
    <row r="25">
      <c r="A25" s="3" t="inlineStr">
        <is>
          <t>Redeemable Noncontrolling Interest, Equity, Preferred, Fair Value</t>
        </is>
      </c>
      <c r="B25" s="4" t="n">
        <v>1500000</v>
      </c>
      <c r="C25" s="3" t="inlineStr">
        <is>
          <t xml:space="preserve"> </t>
        </is>
      </c>
      <c r="D25" s="4" t="n">
        <v>1500000</v>
      </c>
    </row>
    <row r="26">
      <c r="A26" s="3" t="inlineStr">
        <is>
          <t>System Energy [Member]</t>
        </is>
      </c>
      <c r="B26" s="3" t="inlineStr">
        <is>
          <t xml:space="preserve"> </t>
        </is>
      </c>
      <c r="C26" s="3" t="inlineStr">
        <is>
          <t xml:space="preserve"> </t>
        </is>
      </c>
      <c r="D26" s="3" t="inlineStr">
        <is>
          <t xml:space="preserve"> </t>
        </is>
      </c>
    </row>
    <row r="27">
      <c r="A27" s="5" t="inlineStr">
        <is>
          <t>Variable Interest Entity [Line Items]</t>
        </is>
      </c>
      <c r="B27" s="3" t="inlineStr">
        <is>
          <t xml:space="preserve"> </t>
        </is>
      </c>
      <c r="C27" s="3" t="inlineStr">
        <is>
          <t xml:space="preserve"> </t>
        </is>
      </c>
      <c r="D27" s="3" t="inlineStr">
        <is>
          <t xml:space="preserve"> </t>
        </is>
      </c>
    </row>
    <row r="28">
      <c r="A28" s="3" t="inlineStr">
        <is>
          <t>Assets</t>
        </is>
      </c>
      <c r="B28" s="4" t="n">
        <v>4679940</v>
      </c>
      <c r="C28" s="3" t="inlineStr">
        <is>
          <t xml:space="preserve"> </t>
        </is>
      </c>
      <c r="D28" s="4" t="n">
        <v>4312363</v>
      </c>
    </row>
    <row r="29">
      <c r="A29" s="3" t="inlineStr">
        <is>
          <t>System Energy [Member] | Grand Gulf [Member]</t>
        </is>
      </c>
      <c r="B29" s="3" t="inlineStr">
        <is>
          <t xml:space="preserve"> </t>
        </is>
      </c>
      <c r="C29" s="3" t="inlineStr">
        <is>
          <t xml:space="preserve"> </t>
        </is>
      </c>
      <c r="D29" s="3" t="inlineStr">
        <is>
          <t xml:space="preserve"> </t>
        </is>
      </c>
    </row>
    <row r="30">
      <c r="A30" s="5" t="inlineStr">
        <is>
          <t>Variable Interest Entity [Line Items]</t>
        </is>
      </c>
      <c r="B30" s="3" t="inlineStr">
        <is>
          <t xml:space="preserve"> </t>
        </is>
      </c>
      <c r="C30" s="3" t="inlineStr">
        <is>
          <t xml:space="preserve"> </t>
        </is>
      </c>
      <c r="D30" s="3" t="inlineStr">
        <is>
          <t xml:space="preserve"> </t>
        </is>
      </c>
    </row>
    <row r="31">
      <c r="A31" s="3" t="inlineStr">
        <is>
          <t>Payments on lease including interest</t>
        </is>
      </c>
      <c r="B31" s="4" t="n">
        <v>8600</v>
      </c>
      <c r="C31" s="6" t="n">
        <v>8600</v>
      </c>
      <c r="D31" s="3" t="inlineStr">
        <is>
          <t xml:space="preserve"> </t>
        </is>
      </c>
    </row>
    <row r="32">
      <c r="A32" s="3" t="inlineStr">
        <is>
          <t>Entergy Arkansas [Member]</t>
        </is>
      </c>
      <c r="B32" s="3" t="inlineStr">
        <is>
          <t xml:space="preserve"> </t>
        </is>
      </c>
      <c r="C32" s="3" t="inlineStr">
        <is>
          <t xml:space="preserve"> </t>
        </is>
      </c>
      <c r="D32" s="3" t="inlineStr">
        <is>
          <t xml:space="preserve"> </t>
        </is>
      </c>
    </row>
    <row r="33">
      <c r="A33" s="5" t="inlineStr">
        <is>
          <t>Variable Interest Entity [Line Items]</t>
        </is>
      </c>
      <c r="B33" s="3" t="inlineStr">
        <is>
          <t xml:space="preserve"> </t>
        </is>
      </c>
      <c r="C33" s="3" t="inlineStr">
        <is>
          <t xml:space="preserve"> </t>
        </is>
      </c>
      <c r="D33" s="3" t="inlineStr">
        <is>
          <t xml:space="preserve"> </t>
        </is>
      </c>
    </row>
    <row r="34">
      <c r="A34" s="3" t="inlineStr">
        <is>
          <t>Assets</t>
        </is>
      </c>
      <c r="B34" s="4" t="n">
        <v>13905981</v>
      </c>
      <c r="C34" s="3" t="inlineStr">
        <is>
          <t xml:space="preserve"> </t>
        </is>
      </c>
      <c r="D34" s="4" t="n">
        <v>13672858</v>
      </c>
    </row>
    <row r="35">
      <c r="A35" s="3" t="inlineStr">
        <is>
          <t>Members' Equity Attributable to Noncontrolling Interest</t>
        </is>
      </c>
      <c r="B35" s="4" t="n">
        <v>19531</v>
      </c>
      <c r="C35" s="3" t="inlineStr">
        <is>
          <t xml:space="preserve"> </t>
        </is>
      </c>
      <c r="D35" s="4" t="n">
        <v>21599</v>
      </c>
    </row>
    <row r="36">
      <c r="A36" s="3" t="inlineStr">
        <is>
          <t>Entergy Arkansas [Member] | AR Searcy Partnership, LLC [Member]</t>
        </is>
      </c>
      <c r="B36" s="3" t="inlineStr">
        <is>
          <t xml:space="preserve"> </t>
        </is>
      </c>
      <c r="C36" s="3" t="inlineStr">
        <is>
          <t xml:space="preserve"> </t>
        </is>
      </c>
      <c r="D36" s="3" t="inlineStr">
        <is>
          <t xml:space="preserve"> </t>
        </is>
      </c>
    </row>
    <row r="37">
      <c r="A37" s="5" t="inlineStr">
        <is>
          <t>Variable Interest Entity [Line Items]</t>
        </is>
      </c>
      <c r="B37" s="3" t="inlineStr">
        <is>
          <t xml:space="preserve"> </t>
        </is>
      </c>
      <c r="C37" s="3" t="inlineStr">
        <is>
          <t xml:space="preserve"> </t>
        </is>
      </c>
      <c r="D37" s="3" t="inlineStr">
        <is>
          <t xml:space="preserve"> </t>
        </is>
      </c>
    </row>
    <row r="38">
      <c r="A38" s="3" t="inlineStr">
        <is>
          <t>Assets</t>
        </is>
      </c>
      <c r="B38" s="4" t="n">
        <v>133100</v>
      </c>
      <c r="C38" s="3" t="inlineStr">
        <is>
          <t xml:space="preserve"> </t>
        </is>
      </c>
      <c r="D38" s="4" t="n">
        <v>134000</v>
      </c>
    </row>
    <row r="39">
      <c r="A39" s="3" t="inlineStr">
        <is>
          <t>Ownership Interest in Partnership, Carrying Value</t>
        </is>
      </c>
      <c r="B39" s="4" t="n">
        <v>111900</v>
      </c>
      <c r="C39" s="3" t="inlineStr">
        <is>
          <t xml:space="preserve"> </t>
        </is>
      </c>
      <c r="D39" s="4" t="n">
        <v>111200</v>
      </c>
    </row>
    <row r="40">
      <c r="A40" s="3" t="inlineStr">
        <is>
          <t>Entergy Mississippi [Member]</t>
        </is>
      </c>
      <c r="B40" s="3" t="inlineStr">
        <is>
          <t xml:space="preserve"> </t>
        </is>
      </c>
      <c r="C40" s="3" t="inlineStr">
        <is>
          <t xml:space="preserve"> </t>
        </is>
      </c>
      <c r="D40" s="3" t="inlineStr">
        <is>
          <t xml:space="preserve"> </t>
        </is>
      </c>
    </row>
    <row r="41">
      <c r="A41" s="5" t="inlineStr">
        <is>
          <t>Variable Interest Entity [Line Items]</t>
        </is>
      </c>
      <c r="B41" s="3" t="inlineStr">
        <is>
          <t xml:space="preserve"> </t>
        </is>
      </c>
      <c r="C41" s="3" t="inlineStr">
        <is>
          <t xml:space="preserve"> </t>
        </is>
      </c>
      <c r="D41" s="3" t="inlineStr">
        <is>
          <t xml:space="preserve"> </t>
        </is>
      </c>
    </row>
    <row r="42">
      <c r="A42" s="3" t="inlineStr">
        <is>
          <t>Assets</t>
        </is>
      </c>
      <c r="B42" s="4" t="n">
        <v>6312478</v>
      </c>
      <c r="C42" s="3" t="inlineStr">
        <is>
          <t xml:space="preserve"> </t>
        </is>
      </c>
      <c r="D42" s="4" t="n">
        <v>6228006</v>
      </c>
    </row>
    <row r="43">
      <c r="A43" s="3" t="inlineStr">
        <is>
          <t>Members' Equity Attributable to Noncontrolling Interest</t>
        </is>
      </c>
      <c r="B43" s="4" t="n">
        <v>16451</v>
      </c>
      <c r="C43" s="3" t="inlineStr">
        <is>
          <t xml:space="preserve"> </t>
        </is>
      </c>
      <c r="D43" s="4" t="n">
        <v>18753</v>
      </c>
    </row>
    <row r="44">
      <c r="A44" s="3" t="inlineStr">
        <is>
          <t>Entergy Mississippi [Member] | MS Sunflower Partnership, LLC [Member]</t>
        </is>
      </c>
      <c r="B44" s="3" t="inlineStr">
        <is>
          <t xml:space="preserve"> </t>
        </is>
      </c>
      <c r="C44" s="3" t="inlineStr">
        <is>
          <t xml:space="preserve"> </t>
        </is>
      </c>
      <c r="D44" s="3" t="inlineStr">
        <is>
          <t xml:space="preserve"> </t>
        </is>
      </c>
    </row>
    <row r="45">
      <c r="A45" s="5" t="inlineStr">
        <is>
          <t>Variable Interest Entity [Line Items]</t>
        </is>
      </c>
      <c r="B45" s="3" t="inlineStr">
        <is>
          <t xml:space="preserve"> </t>
        </is>
      </c>
      <c r="C45" s="3" t="inlineStr">
        <is>
          <t xml:space="preserve"> </t>
        </is>
      </c>
      <c r="D45" s="3" t="inlineStr">
        <is>
          <t xml:space="preserve"> </t>
        </is>
      </c>
    </row>
    <row r="46">
      <c r="A46" s="3" t="inlineStr">
        <is>
          <t>Assets</t>
        </is>
      </c>
      <c r="B46" s="4" t="n">
        <v>165900</v>
      </c>
      <c r="C46" s="3" t="inlineStr">
        <is>
          <t xml:space="preserve"> </t>
        </is>
      </c>
      <c r="D46" s="4" t="n">
        <v>163200</v>
      </c>
    </row>
    <row r="47">
      <c r="A47" s="3" t="inlineStr">
        <is>
          <t>Ownership Interest in Partnership, Carrying Value</t>
        </is>
      </c>
      <c r="B47" s="6" t="n">
        <v>130300</v>
      </c>
      <c r="C47" s="3" t="inlineStr">
        <is>
          <t xml:space="preserve"> </t>
        </is>
      </c>
      <c r="D47" s="6" t="n">
        <v>1284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Disaggregation of Revenue) (Details) - USD ($) $ in Thousands</t>
        </is>
      </c>
      <c r="B1" s="2" t="inlineStr">
        <is>
          <t>3 Months Ended</t>
        </is>
      </c>
    </row>
    <row r="2">
      <c r="B2" s="2" t="inlineStr">
        <is>
          <t>Mar. 31, 2024</t>
        </is>
      </c>
      <c r="C2" s="2" t="inlineStr">
        <is>
          <t>Mar. 31, 2023</t>
        </is>
      </c>
    </row>
    <row r="3">
      <c r="A3" s="5" t="inlineStr">
        <is>
          <t>Disaggregation of Revenue [Line Items]</t>
        </is>
      </c>
      <c r="B3" s="3" t="inlineStr">
        <is>
          <t xml:space="preserve"> </t>
        </is>
      </c>
      <c r="C3" s="3" t="inlineStr">
        <is>
          <t xml:space="preserve"> </t>
        </is>
      </c>
    </row>
    <row r="4">
      <c r="A4" s="3" t="inlineStr">
        <is>
          <t>Revenue from Contract with Customer, Excluding Assessed Tax</t>
        </is>
      </c>
      <c r="B4" s="6" t="n">
        <v>2794628</v>
      </c>
      <c r="C4" s="6" t="n">
        <v>2981059</v>
      </c>
    </row>
    <row r="5">
      <c r="A5" s="3" t="inlineStr">
        <is>
          <t>Entergy Arkansa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Revenue from Contract with Customer, Excluding Assessed Tax</t>
        </is>
      </c>
      <c r="B7" s="4" t="n">
        <v>622045</v>
      </c>
      <c r="C7" s="4" t="n">
        <v>582749</v>
      </c>
    </row>
    <row r="8">
      <c r="A8" s="3" t="inlineStr">
        <is>
          <t>Entergy Louisiana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Revenue from Contract with Customer, Excluding Assessed Tax</t>
        </is>
      </c>
      <c r="B10" s="4" t="n">
        <v>1202440</v>
      </c>
      <c r="C10" s="4" t="n">
        <v>1345208</v>
      </c>
    </row>
    <row r="11">
      <c r="A11" s="3" t="inlineStr">
        <is>
          <t>Entergy Mississippi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Revenue from Contract with Customer, Excluding Assessed Tax</t>
        </is>
      </c>
      <c r="B13" s="4" t="n">
        <v>414856</v>
      </c>
      <c r="C13" s="4" t="n">
        <v>412428</v>
      </c>
    </row>
    <row r="14">
      <c r="A14" s="3" t="inlineStr">
        <is>
          <t>Entergy New Orleans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Revenue from Contract with Customer, Excluding Assessed Tax</t>
        </is>
      </c>
      <c r="B16" s="4" t="n">
        <v>192961</v>
      </c>
      <c r="C16" s="4" t="n">
        <v>208820</v>
      </c>
    </row>
    <row r="17">
      <c r="A17" s="3" t="inlineStr">
        <is>
          <t>Entergy Texas [Memb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Revenue from Contract with Customer, Excluding Assessed Tax</t>
        </is>
      </c>
      <c r="B19" s="4" t="n">
        <v>444491</v>
      </c>
      <c r="C19" s="4" t="n">
        <v>507506</v>
      </c>
    </row>
    <row r="20">
      <c r="A20" s="3" t="inlineStr">
        <is>
          <t>Electricity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Revenue from Contract with Customer, Excluding Assessed Tax</t>
        </is>
      </c>
      <c r="B22" s="4" t="n">
        <v>2706506</v>
      </c>
      <c r="C22" s="4" t="n">
        <v>2883411</v>
      </c>
    </row>
    <row r="23">
      <c r="A23" s="3" t="inlineStr">
        <is>
          <t>Electricity [Member] | Entergy Arkansas [Member]</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Revenue from Contract with Customer, Excluding Assessed Tax</t>
        </is>
      </c>
      <c r="B25" s="4" t="n">
        <v>622045</v>
      </c>
      <c r="C25" s="4" t="n">
        <v>582749</v>
      </c>
    </row>
    <row r="26">
      <c r="A26" s="3" t="inlineStr">
        <is>
          <t>Electricity [Member] | Entergy Louisiana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Revenue from Contract with Customer, Excluding Assessed Tax</t>
        </is>
      </c>
      <c r="B28" s="4" t="n">
        <v>1172793</v>
      </c>
      <c r="C28" s="4" t="n">
        <v>1319752</v>
      </c>
    </row>
    <row r="29">
      <c r="A29" s="3" t="inlineStr">
        <is>
          <t>Electricity [Member] | Entergy Mississippi [Member]</t>
        </is>
      </c>
      <c r="B29" s="3" t="inlineStr">
        <is>
          <t xml:space="preserve"> </t>
        </is>
      </c>
      <c r="C29" s="3" t="inlineStr">
        <is>
          <t xml:space="preserve"> </t>
        </is>
      </c>
    </row>
    <row r="30">
      <c r="A30" s="5" t="inlineStr">
        <is>
          <t>Disaggregation of Revenue [Line Items]</t>
        </is>
      </c>
      <c r="B30" s="3" t="inlineStr">
        <is>
          <t xml:space="preserve"> </t>
        </is>
      </c>
      <c r="C30" s="3" t="inlineStr">
        <is>
          <t xml:space="preserve"> </t>
        </is>
      </c>
    </row>
    <row r="31">
      <c r="A31" s="3" t="inlineStr">
        <is>
          <t>Revenue from Contract with Customer, Excluding Assessed Tax</t>
        </is>
      </c>
      <c r="B31" s="4" t="n">
        <v>414856</v>
      </c>
      <c r="C31" s="4" t="n">
        <v>412428</v>
      </c>
    </row>
    <row r="32">
      <c r="A32" s="3" t="inlineStr">
        <is>
          <t>Electricity [Member] | Entergy New Orleans [Member]</t>
        </is>
      </c>
      <c r="B32" s="3" t="inlineStr">
        <is>
          <t xml:space="preserve"> </t>
        </is>
      </c>
      <c r="C32" s="3" t="inlineStr">
        <is>
          <t xml:space="preserve"> </t>
        </is>
      </c>
    </row>
    <row r="33">
      <c r="A33" s="5" t="inlineStr">
        <is>
          <t>Disaggregation of Revenue [Line Items]</t>
        </is>
      </c>
      <c r="B33" s="3" t="inlineStr">
        <is>
          <t xml:space="preserve"> </t>
        </is>
      </c>
      <c r="C33" s="3" t="inlineStr">
        <is>
          <t xml:space="preserve"> </t>
        </is>
      </c>
    </row>
    <row r="34">
      <c r="A34" s="3" t="inlineStr">
        <is>
          <t>Revenue from Contract with Customer, Excluding Assessed Tax</t>
        </is>
      </c>
      <c r="B34" s="4" t="n">
        <v>156941</v>
      </c>
      <c r="C34" s="4" t="n">
        <v>169695</v>
      </c>
    </row>
    <row r="35">
      <c r="A35" s="3" t="inlineStr">
        <is>
          <t>Electricity [Member] | Entergy Texas [Member]</t>
        </is>
      </c>
      <c r="B35" s="3" t="inlineStr">
        <is>
          <t xml:space="preserve"> </t>
        </is>
      </c>
      <c r="C35" s="3" t="inlineStr">
        <is>
          <t xml:space="preserve"> </t>
        </is>
      </c>
    </row>
    <row r="36">
      <c r="A36" s="5" t="inlineStr">
        <is>
          <t>Disaggregation of Revenue [Line Items]</t>
        </is>
      </c>
      <c r="B36" s="3" t="inlineStr">
        <is>
          <t xml:space="preserve"> </t>
        </is>
      </c>
      <c r="C36" s="3" t="inlineStr">
        <is>
          <t xml:space="preserve"> </t>
        </is>
      </c>
    </row>
    <row r="37">
      <c r="A37" s="3" t="inlineStr">
        <is>
          <t>Revenue from Contract with Customer, Excluding Assessed Tax</t>
        </is>
      </c>
      <c r="B37" s="4" t="n">
        <v>444491</v>
      </c>
      <c r="C37" s="4" t="n">
        <v>507506</v>
      </c>
    </row>
    <row r="38">
      <c r="A38" s="3" t="inlineStr">
        <is>
          <t>Natural Gas, US Regulated [Member]</t>
        </is>
      </c>
      <c r="B38" s="3" t="inlineStr">
        <is>
          <t xml:space="preserve"> </t>
        </is>
      </c>
      <c r="C38" s="3" t="inlineStr">
        <is>
          <t xml:space="preserve"> </t>
        </is>
      </c>
    </row>
    <row r="39">
      <c r="A39" s="5" t="inlineStr">
        <is>
          <t>Disaggregation of Revenue [Line Items]</t>
        </is>
      </c>
      <c r="B39" s="3" t="inlineStr">
        <is>
          <t xml:space="preserve"> </t>
        </is>
      </c>
      <c r="C39" s="3" t="inlineStr">
        <is>
          <t xml:space="preserve"> </t>
        </is>
      </c>
    </row>
    <row r="40">
      <c r="A40" s="3" t="inlineStr">
        <is>
          <t>Revenue from Contract with Customer, Excluding Assessed Tax</t>
        </is>
      </c>
      <c r="B40" s="4" t="n">
        <v>65667</v>
      </c>
      <c r="C40" s="4" t="n">
        <v>64581</v>
      </c>
    </row>
    <row r="41">
      <c r="A41" s="3" t="inlineStr">
        <is>
          <t>Natural Gas, US Regulated [Member] | Entergy Arkansas [Member]</t>
        </is>
      </c>
      <c r="B41" s="3" t="inlineStr">
        <is>
          <t xml:space="preserve"> </t>
        </is>
      </c>
      <c r="C41" s="3" t="inlineStr">
        <is>
          <t xml:space="preserve"> </t>
        </is>
      </c>
    </row>
    <row r="42">
      <c r="A42" s="5" t="inlineStr">
        <is>
          <t>Disaggregation of Revenue [Line Items]</t>
        </is>
      </c>
      <c r="B42" s="3" t="inlineStr">
        <is>
          <t xml:space="preserve"> </t>
        </is>
      </c>
      <c r="C42" s="3" t="inlineStr">
        <is>
          <t xml:space="preserve"> </t>
        </is>
      </c>
    </row>
    <row r="43">
      <c r="A43" s="3" t="inlineStr">
        <is>
          <t>Revenue from Contract with Customer, Excluding Assessed Tax</t>
        </is>
      </c>
      <c r="B43" s="4" t="n">
        <v>0</v>
      </c>
      <c r="C43" s="4" t="n">
        <v>0</v>
      </c>
    </row>
    <row r="44">
      <c r="A44" s="3" t="inlineStr">
        <is>
          <t>Natural Gas, US Regulated [Member] | Entergy Louisiana [Member]</t>
        </is>
      </c>
      <c r="B44" s="3" t="inlineStr">
        <is>
          <t xml:space="preserve"> </t>
        </is>
      </c>
      <c r="C44" s="3" t="inlineStr">
        <is>
          <t xml:space="preserve"> </t>
        </is>
      </c>
    </row>
    <row r="45">
      <c r="A45" s="5" t="inlineStr">
        <is>
          <t>Disaggregation of Revenue [Line Items]</t>
        </is>
      </c>
      <c r="B45" s="3" t="inlineStr">
        <is>
          <t xml:space="preserve"> </t>
        </is>
      </c>
      <c r="C45" s="3" t="inlineStr">
        <is>
          <t xml:space="preserve"> </t>
        </is>
      </c>
    </row>
    <row r="46">
      <c r="A46" s="3" t="inlineStr">
        <is>
          <t>Revenue from Contract with Customer, Excluding Assessed Tax</t>
        </is>
      </c>
      <c r="B46" s="4" t="n">
        <v>29647</v>
      </c>
      <c r="C46" s="4" t="n">
        <v>25456</v>
      </c>
    </row>
    <row r="47">
      <c r="A47" s="3" t="inlineStr">
        <is>
          <t>Natural Gas, US Regulated [Member] | Entergy Mississippi [Member]</t>
        </is>
      </c>
      <c r="B47" s="3" t="inlineStr">
        <is>
          <t xml:space="preserve"> </t>
        </is>
      </c>
      <c r="C47" s="3" t="inlineStr">
        <is>
          <t xml:space="preserve"> </t>
        </is>
      </c>
    </row>
    <row r="48">
      <c r="A48" s="5" t="inlineStr">
        <is>
          <t>Disaggregation of Revenue [Line Items]</t>
        </is>
      </c>
      <c r="B48" s="3" t="inlineStr">
        <is>
          <t xml:space="preserve"> </t>
        </is>
      </c>
      <c r="C48" s="3" t="inlineStr">
        <is>
          <t xml:space="preserve"> </t>
        </is>
      </c>
    </row>
    <row r="49">
      <c r="A49" s="3" t="inlineStr">
        <is>
          <t>Revenue from Contract with Customer, Excluding Assessed Tax</t>
        </is>
      </c>
      <c r="B49" s="4" t="n">
        <v>0</v>
      </c>
      <c r="C49" s="4" t="n">
        <v>0</v>
      </c>
    </row>
    <row r="50">
      <c r="A50" s="3" t="inlineStr">
        <is>
          <t>Natural Gas, US Regulated [Member] | Entergy New Orleans [Member]</t>
        </is>
      </c>
      <c r="B50" s="3" t="inlineStr">
        <is>
          <t xml:space="preserve"> </t>
        </is>
      </c>
      <c r="C50" s="3" t="inlineStr">
        <is>
          <t xml:space="preserve"> </t>
        </is>
      </c>
    </row>
    <row r="51">
      <c r="A51" s="5" t="inlineStr">
        <is>
          <t>Disaggregation of Revenue [Line Items]</t>
        </is>
      </c>
      <c r="B51" s="3" t="inlineStr">
        <is>
          <t xml:space="preserve"> </t>
        </is>
      </c>
      <c r="C51" s="3" t="inlineStr">
        <is>
          <t xml:space="preserve"> </t>
        </is>
      </c>
    </row>
    <row r="52">
      <c r="A52" s="3" t="inlineStr">
        <is>
          <t>Revenue from Contract with Customer, Excluding Assessed Tax</t>
        </is>
      </c>
      <c r="B52" s="4" t="n">
        <v>36020</v>
      </c>
      <c r="C52" s="4" t="n">
        <v>39125</v>
      </c>
    </row>
    <row r="53">
      <c r="A53" s="3" t="inlineStr">
        <is>
          <t>Natural Gas, US Regulated [Member] | Entergy Texas [Member]</t>
        </is>
      </c>
      <c r="B53" s="3" t="inlineStr">
        <is>
          <t xml:space="preserve"> </t>
        </is>
      </c>
      <c r="C53" s="3" t="inlineStr">
        <is>
          <t xml:space="preserve"> </t>
        </is>
      </c>
    </row>
    <row r="54">
      <c r="A54" s="5" t="inlineStr">
        <is>
          <t>Disaggregation of Revenue [Line Items]</t>
        </is>
      </c>
      <c r="B54" s="3" t="inlineStr">
        <is>
          <t xml:space="preserve"> </t>
        </is>
      </c>
      <c r="C54" s="3" t="inlineStr">
        <is>
          <t xml:space="preserve"> </t>
        </is>
      </c>
    </row>
    <row r="55">
      <c r="A55" s="3" t="inlineStr">
        <is>
          <t>Revenue from Contract with Customer, Excluding Assessed Tax</t>
        </is>
      </c>
      <c r="B55" s="4" t="n">
        <v>0</v>
      </c>
      <c r="C55" s="4" t="n">
        <v>0</v>
      </c>
    </row>
    <row r="56">
      <c r="A56" s="3" t="inlineStr">
        <is>
          <t>Other [Member]</t>
        </is>
      </c>
      <c r="B56" s="3" t="inlineStr">
        <is>
          <t xml:space="preserve"> </t>
        </is>
      </c>
      <c r="C56" s="3" t="inlineStr">
        <is>
          <t xml:space="preserve"> </t>
        </is>
      </c>
    </row>
    <row r="57">
      <c r="A57" s="5" t="inlineStr">
        <is>
          <t>Disaggregation of Revenue [Line Items]</t>
        </is>
      </c>
      <c r="B57" s="3" t="inlineStr">
        <is>
          <t xml:space="preserve"> </t>
        </is>
      </c>
      <c r="C57" s="3" t="inlineStr">
        <is>
          <t xml:space="preserve"> </t>
        </is>
      </c>
    </row>
    <row r="58">
      <c r="A58" s="3" t="inlineStr">
        <is>
          <t>Revenue from Contract with Customer, Excluding Assessed Tax</t>
        </is>
      </c>
      <c r="B58" s="4" t="n">
        <v>22455</v>
      </c>
      <c r="C58" s="4" t="n">
        <v>33067</v>
      </c>
    </row>
    <row r="59">
      <c r="A59" s="3" t="inlineStr">
        <is>
          <t>Residential [Member] | Electricity [Member]</t>
        </is>
      </c>
      <c r="B59" s="3" t="inlineStr">
        <is>
          <t xml:space="preserve"> </t>
        </is>
      </c>
      <c r="C59" s="3" t="inlineStr">
        <is>
          <t xml:space="preserve"> </t>
        </is>
      </c>
    </row>
    <row r="60">
      <c r="A60" s="5" t="inlineStr">
        <is>
          <t>Disaggregation of Revenue [Line Items]</t>
        </is>
      </c>
      <c r="B60" s="3" t="inlineStr">
        <is>
          <t xml:space="preserve"> </t>
        </is>
      </c>
      <c r="C60" s="3" t="inlineStr">
        <is>
          <t xml:space="preserve"> </t>
        </is>
      </c>
    </row>
    <row r="61">
      <c r="A61" s="3" t="inlineStr">
        <is>
          <t>Revenue from Contract with Customer, Excluding Assessed Tax</t>
        </is>
      </c>
      <c r="B61" s="4" t="n">
        <v>1070341</v>
      </c>
      <c r="C61" s="4" t="n">
        <v>1041460</v>
      </c>
    </row>
    <row r="62">
      <c r="A62" s="3" t="inlineStr">
        <is>
          <t>Residential [Member] | Electricity [Member] | Entergy Arkansas [Member]</t>
        </is>
      </c>
      <c r="B62" s="3" t="inlineStr">
        <is>
          <t xml:space="preserve"> </t>
        </is>
      </c>
      <c r="C62" s="3" t="inlineStr">
        <is>
          <t xml:space="preserve"> </t>
        </is>
      </c>
    </row>
    <row r="63">
      <c r="A63" s="5" t="inlineStr">
        <is>
          <t>Disaggregation of Revenue [Line Items]</t>
        </is>
      </c>
      <c r="B63" s="3" t="inlineStr">
        <is>
          <t xml:space="preserve"> </t>
        </is>
      </c>
      <c r="C63" s="3" t="inlineStr">
        <is>
          <t xml:space="preserve"> </t>
        </is>
      </c>
    </row>
    <row r="64">
      <c r="A64" s="3" t="inlineStr">
        <is>
          <t>Revenue from Contract with Customer, Excluding Assessed Tax</t>
        </is>
      </c>
      <c r="B64" s="4" t="n">
        <v>275753</v>
      </c>
      <c r="C64" s="4" t="n">
        <v>239499</v>
      </c>
    </row>
    <row r="65">
      <c r="A65" s="3" t="inlineStr">
        <is>
          <t>Residential [Member] | Electricity [Member] | Entergy Louisiana [Member]</t>
        </is>
      </c>
      <c r="B65" s="3" t="inlineStr">
        <is>
          <t xml:space="preserve"> </t>
        </is>
      </c>
      <c r="C65" s="3" t="inlineStr">
        <is>
          <t xml:space="preserve"> </t>
        </is>
      </c>
    </row>
    <row r="66">
      <c r="A66" s="5" t="inlineStr">
        <is>
          <t>Disaggregation of Revenue [Line Items]</t>
        </is>
      </c>
      <c r="B66" s="3" t="inlineStr">
        <is>
          <t xml:space="preserve"> </t>
        </is>
      </c>
      <c r="C66" s="3" t="inlineStr">
        <is>
          <t xml:space="preserve"> </t>
        </is>
      </c>
    </row>
    <row r="67">
      <c r="A67" s="3" t="inlineStr">
        <is>
          <t>Revenue from Contract with Customer, Excluding Assessed Tax</t>
        </is>
      </c>
      <c r="B67" s="4" t="n">
        <v>345027</v>
      </c>
      <c r="C67" s="4" t="n">
        <v>360647</v>
      </c>
    </row>
    <row r="68">
      <c r="A68" s="3" t="inlineStr">
        <is>
          <t>Residential [Member] | Electricity [Member] | Entergy Mississippi [Member]</t>
        </is>
      </c>
      <c r="B68" s="3" t="inlineStr">
        <is>
          <t xml:space="preserve"> </t>
        </is>
      </c>
      <c r="C68" s="3" t="inlineStr">
        <is>
          <t xml:space="preserve"> </t>
        </is>
      </c>
    </row>
    <row r="69">
      <c r="A69" s="5" t="inlineStr">
        <is>
          <t>Disaggregation of Revenue [Line Items]</t>
        </is>
      </c>
      <c r="B69" s="3" t="inlineStr">
        <is>
          <t xml:space="preserve"> </t>
        </is>
      </c>
      <c r="C69" s="3" t="inlineStr">
        <is>
          <t xml:space="preserve"> </t>
        </is>
      </c>
    </row>
    <row r="70">
      <c r="A70" s="3" t="inlineStr">
        <is>
          <t>Revenue from Contract with Customer, Excluding Assessed Tax</t>
        </is>
      </c>
      <c r="B70" s="4" t="n">
        <v>178617</v>
      </c>
      <c r="C70" s="4" t="n">
        <v>169389</v>
      </c>
    </row>
    <row r="71">
      <c r="A71" s="3" t="inlineStr">
        <is>
          <t>Residential [Member] | Electricity [Member] | Entergy New Orleans [Member]</t>
        </is>
      </c>
      <c r="B71" s="3" t="inlineStr">
        <is>
          <t xml:space="preserve"> </t>
        </is>
      </c>
      <c r="C71" s="3" t="inlineStr">
        <is>
          <t xml:space="preserve"> </t>
        </is>
      </c>
    </row>
    <row r="72">
      <c r="A72" s="5" t="inlineStr">
        <is>
          <t>Disaggregation of Revenue [Line Items]</t>
        </is>
      </c>
      <c r="B72" s="3" t="inlineStr">
        <is>
          <t xml:space="preserve"> </t>
        </is>
      </c>
      <c r="C72" s="3" t="inlineStr">
        <is>
          <t xml:space="preserve"> </t>
        </is>
      </c>
    </row>
    <row r="73">
      <c r="A73" s="3" t="inlineStr">
        <is>
          <t>Revenue from Contract with Customer, Excluding Assessed Tax</t>
        </is>
      </c>
      <c r="B73" s="4" t="n">
        <v>67677</v>
      </c>
      <c r="C73" s="4" t="n">
        <v>63566</v>
      </c>
    </row>
    <row r="74">
      <c r="A74" s="3" t="inlineStr">
        <is>
          <t>Residential [Member] | Electricity [Member] | Entergy Texas [Member]</t>
        </is>
      </c>
      <c r="B74" s="3" t="inlineStr">
        <is>
          <t xml:space="preserve"> </t>
        </is>
      </c>
      <c r="C74" s="3" t="inlineStr">
        <is>
          <t xml:space="preserve"> </t>
        </is>
      </c>
    </row>
    <row r="75">
      <c r="A75" s="5" t="inlineStr">
        <is>
          <t>Disaggregation of Revenue [Line Items]</t>
        </is>
      </c>
      <c r="B75" s="3" t="inlineStr">
        <is>
          <t xml:space="preserve"> </t>
        </is>
      </c>
      <c r="C75" s="3" t="inlineStr">
        <is>
          <t xml:space="preserve"> </t>
        </is>
      </c>
    </row>
    <row r="76">
      <c r="A76" s="3" t="inlineStr">
        <is>
          <t>Revenue from Contract with Customer, Excluding Assessed Tax</t>
        </is>
      </c>
      <c r="B76" s="4" t="n">
        <v>203267</v>
      </c>
      <c r="C76" s="4" t="n">
        <v>208359</v>
      </c>
    </row>
    <row r="77">
      <c r="A77" s="3" t="inlineStr">
        <is>
          <t>Commercial [Member] | Electricity [Member]</t>
        </is>
      </c>
      <c r="B77" s="3" t="inlineStr">
        <is>
          <t xml:space="preserve"> </t>
        </is>
      </c>
      <c r="C77" s="3" t="inlineStr">
        <is>
          <t xml:space="preserve"> </t>
        </is>
      </c>
    </row>
    <row r="78">
      <c r="A78" s="5" t="inlineStr">
        <is>
          <t>Disaggregation of Revenue [Line Items]</t>
        </is>
      </c>
      <c r="B78" s="3" t="inlineStr">
        <is>
          <t xml:space="preserve"> </t>
        </is>
      </c>
      <c r="C78" s="3" t="inlineStr">
        <is>
          <t xml:space="preserve"> </t>
        </is>
      </c>
    </row>
    <row r="79">
      <c r="A79" s="3" t="inlineStr">
        <is>
          <t>Revenue from Contract with Customer, Excluding Assessed Tax</t>
        </is>
      </c>
      <c r="B79" s="4" t="n">
        <v>691851</v>
      </c>
      <c r="C79" s="4" t="n">
        <v>714300</v>
      </c>
    </row>
    <row r="80">
      <c r="A80" s="3" t="inlineStr">
        <is>
          <t>Commercial [Member] | Electricity [Member] | Entergy Arkansas [Member]</t>
        </is>
      </c>
      <c r="B80" s="3" t="inlineStr">
        <is>
          <t xml:space="preserve"> </t>
        </is>
      </c>
      <c r="C80" s="3" t="inlineStr">
        <is>
          <t xml:space="preserve"> </t>
        </is>
      </c>
    </row>
    <row r="81">
      <c r="A81" s="5" t="inlineStr">
        <is>
          <t>Disaggregation of Revenue [Line Items]</t>
        </is>
      </c>
      <c r="B81" s="3" t="inlineStr">
        <is>
          <t xml:space="preserve"> </t>
        </is>
      </c>
      <c r="C81" s="3" t="inlineStr">
        <is>
          <t xml:space="preserve"> </t>
        </is>
      </c>
    </row>
    <row r="82">
      <c r="A82" s="3" t="inlineStr">
        <is>
          <t>Revenue from Contract with Customer, Excluding Assessed Tax</t>
        </is>
      </c>
      <c r="B82" s="4" t="n">
        <v>141307</v>
      </c>
      <c r="C82" s="4" t="n">
        <v>125336</v>
      </c>
    </row>
    <row r="83">
      <c r="A83" s="3" t="inlineStr">
        <is>
          <t>Commercial [Member] | Electricity [Member] | Entergy Louisiana [Member]</t>
        </is>
      </c>
      <c r="B83" s="3" t="inlineStr">
        <is>
          <t xml:space="preserve"> </t>
        </is>
      </c>
      <c r="C83" s="3" t="inlineStr">
        <is>
          <t xml:space="preserve"> </t>
        </is>
      </c>
    </row>
    <row r="84">
      <c r="A84" s="5" t="inlineStr">
        <is>
          <t>Disaggregation of Revenue [Line Items]</t>
        </is>
      </c>
      <c r="B84" s="3" t="inlineStr">
        <is>
          <t xml:space="preserve"> </t>
        </is>
      </c>
      <c r="C84" s="3" t="inlineStr">
        <is>
          <t xml:space="preserve"> </t>
        </is>
      </c>
    </row>
    <row r="85">
      <c r="A85" s="3" t="inlineStr">
        <is>
          <t>Revenue from Contract with Customer, Excluding Assessed Tax</t>
        </is>
      </c>
      <c r="B85" s="4" t="n">
        <v>256696</v>
      </c>
      <c r="C85" s="4" t="n">
        <v>278178</v>
      </c>
    </row>
    <row r="86">
      <c r="A86" s="3" t="inlineStr">
        <is>
          <t>Commercial [Member] | Electricity [Member] | Entergy Mississippi [Member]</t>
        </is>
      </c>
      <c r="B86" s="3" t="inlineStr">
        <is>
          <t xml:space="preserve"> </t>
        </is>
      </c>
      <c r="C86" s="3" t="inlineStr">
        <is>
          <t xml:space="preserve"> </t>
        </is>
      </c>
    </row>
    <row r="87">
      <c r="A87" s="5" t="inlineStr">
        <is>
          <t>Disaggregation of Revenue [Line Items]</t>
        </is>
      </c>
      <c r="B87" s="3" t="inlineStr">
        <is>
          <t xml:space="preserve"> </t>
        </is>
      </c>
      <c r="C87" s="3" t="inlineStr">
        <is>
          <t xml:space="preserve"> </t>
        </is>
      </c>
    </row>
    <row r="88">
      <c r="A88" s="3" t="inlineStr">
        <is>
          <t>Revenue from Contract with Customer, Excluding Assessed Tax</t>
        </is>
      </c>
      <c r="B88" s="4" t="n">
        <v>132318</v>
      </c>
      <c r="C88" s="4" t="n">
        <v>133676</v>
      </c>
    </row>
    <row r="89">
      <c r="A89" s="3" t="inlineStr">
        <is>
          <t>Commercial [Member] | Electricity [Member] | Entergy New Orleans [Member]</t>
        </is>
      </c>
      <c r="B89" s="3" t="inlineStr">
        <is>
          <t xml:space="preserve"> </t>
        </is>
      </c>
      <c r="C89" s="3" t="inlineStr">
        <is>
          <t xml:space="preserve"> </t>
        </is>
      </c>
    </row>
    <row r="90">
      <c r="A90" s="5" t="inlineStr">
        <is>
          <t>Disaggregation of Revenue [Line Items]</t>
        </is>
      </c>
      <c r="B90" s="3" t="inlineStr">
        <is>
          <t xml:space="preserve"> </t>
        </is>
      </c>
      <c r="C90" s="3" t="inlineStr">
        <is>
          <t xml:space="preserve"> </t>
        </is>
      </c>
    </row>
    <row r="91">
      <c r="A91" s="3" t="inlineStr">
        <is>
          <t>Revenue from Contract with Customer, Excluding Assessed Tax</t>
        </is>
      </c>
      <c r="B91" s="4" t="n">
        <v>53226</v>
      </c>
      <c r="C91" s="4" t="n">
        <v>54069</v>
      </c>
    </row>
    <row r="92">
      <c r="A92" s="3" t="inlineStr">
        <is>
          <t>Commercial [Member] | Electricity [Member] | Entergy Texas [Member]</t>
        </is>
      </c>
      <c r="B92" s="3" t="inlineStr">
        <is>
          <t xml:space="preserve"> </t>
        </is>
      </c>
      <c r="C92" s="3" t="inlineStr">
        <is>
          <t xml:space="preserve"> </t>
        </is>
      </c>
    </row>
    <row r="93">
      <c r="A93" s="5" t="inlineStr">
        <is>
          <t>Disaggregation of Revenue [Line Items]</t>
        </is>
      </c>
      <c r="B93" s="3" t="inlineStr">
        <is>
          <t xml:space="preserve"> </t>
        </is>
      </c>
      <c r="C93" s="3" t="inlineStr">
        <is>
          <t xml:space="preserve"> </t>
        </is>
      </c>
    </row>
    <row r="94">
      <c r="A94" s="3" t="inlineStr">
        <is>
          <t>Revenue from Contract with Customer, Excluding Assessed Tax</t>
        </is>
      </c>
      <c r="B94" s="4" t="n">
        <v>108304</v>
      </c>
      <c r="C94" s="4" t="n">
        <v>123041</v>
      </c>
    </row>
    <row r="95">
      <c r="A95" s="3" t="inlineStr">
        <is>
          <t>Industrial [Member] | Electricity [Member]</t>
        </is>
      </c>
      <c r="B95" s="3" t="inlineStr">
        <is>
          <t xml:space="preserve"> </t>
        </is>
      </c>
      <c r="C95" s="3" t="inlineStr">
        <is>
          <t xml:space="preserve"> </t>
        </is>
      </c>
    </row>
    <row r="96">
      <c r="A96" s="5" t="inlineStr">
        <is>
          <t>Disaggregation of Revenue [Line Items]</t>
        </is>
      </c>
      <c r="B96" s="3" t="inlineStr">
        <is>
          <t xml:space="preserve"> </t>
        </is>
      </c>
      <c r="C96" s="3" t="inlineStr">
        <is>
          <t xml:space="preserve"> </t>
        </is>
      </c>
    </row>
    <row r="97">
      <c r="A97" s="3" t="inlineStr">
        <is>
          <t>Revenue from Contract with Customer, Excluding Assessed Tax</t>
        </is>
      </c>
      <c r="B97" s="4" t="n">
        <v>748957</v>
      </c>
      <c r="C97" s="4" t="n">
        <v>863723</v>
      </c>
    </row>
    <row r="98">
      <c r="A98" s="3" t="inlineStr">
        <is>
          <t>Industrial [Member] | Electricity [Member] | Entergy Arkansas [Member]</t>
        </is>
      </c>
      <c r="B98" s="3" t="inlineStr">
        <is>
          <t xml:space="preserve"> </t>
        </is>
      </c>
      <c r="C98" s="3" t="inlineStr">
        <is>
          <t xml:space="preserve"> </t>
        </is>
      </c>
    </row>
    <row r="99">
      <c r="A99" s="5" t="inlineStr">
        <is>
          <t>Disaggregation of Revenue [Line Items]</t>
        </is>
      </c>
      <c r="B99" s="3" t="inlineStr">
        <is>
          <t xml:space="preserve"> </t>
        </is>
      </c>
      <c r="C99" s="3" t="inlineStr">
        <is>
          <t xml:space="preserve"> </t>
        </is>
      </c>
    </row>
    <row r="100">
      <c r="A100" s="3" t="inlineStr">
        <is>
          <t>Revenue from Contract with Customer, Excluding Assessed Tax</t>
        </is>
      </c>
      <c r="B100" s="4" t="n">
        <v>149407</v>
      </c>
      <c r="C100" s="4" t="n">
        <v>131237</v>
      </c>
    </row>
    <row r="101">
      <c r="A101" s="3" t="inlineStr">
        <is>
          <t>Industrial [Member] | Electricity [Member] | Entergy Louisiana [Member]</t>
        </is>
      </c>
      <c r="B101" s="3" t="inlineStr">
        <is>
          <t xml:space="preserve"> </t>
        </is>
      </c>
      <c r="C101" s="3" t="inlineStr">
        <is>
          <t xml:space="preserve"> </t>
        </is>
      </c>
    </row>
    <row r="102">
      <c r="A102" s="5" t="inlineStr">
        <is>
          <t>Disaggregation of Revenue [Line Items]</t>
        </is>
      </c>
      <c r="B102" s="3" t="inlineStr">
        <is>
          <t xml:space="preserve"> </t>
        </is>
      </c>
      <c r="C102" s="3" t="inlineStr">
        <is>
          <t xml:space="preserve"> </t>
        </is>
      </c>
    </row>
    <row r="103">
      <c r="A103" s="3" t="inlineStr">
        <is>
          <t>Revenue from Contract with Customer, Excluding Assessed Tax</t>
        </is>
      </c>
      <c r="B103" s="4" t="n">
        <v>421597</v>
      </c>
      <c r="C103" s="4" t="n">
        <v>509904</v>
      </c>
    </row>
    <row r="104">
      <c r="A104" s="3" t="inlineStr">
        <is>
          <t>Industrial [Member] | Electricity [Member] | Entergy Mississippi [Member]</t>
        </is>
      </c>
      <c r="B104" s="3" t="inlineStr">
        <is>
          <t xml:space="preserve"> </t>
        </is>
      </c>
      <c r="C104" s="3" t="inlineStr">
        <is>
          <t xml:space="preserve"> </t>
        </is>
      </c>
    </row>
    <row r="105">
      <c r="A105" s="5" t="inlineStr">
        <is>
          <t>Disaggregation of Revenue [Line Items]</t>
        </is>
      </c>
      <c r="B105" s="3" t="inlineStr">
        <is>
          <t xml:space="preserve"> </t>
        </is>
      </c>
      <c r="C105" s="3" t="inlineStr">
        <is>
          <t xml:space="preserve"> </t>
        </is>
      </c>
    </row>
    <row r="106">
      <c r="A106" s="3" t="inlineStr">
        <is>
          <t>Revenue from Contract with Customer, Excluding Assessed Tax</t>
        </is>
      </c>
      <c r="B106" s="4" t="n">
        <v>46427</v>
      </c>
      <c r="C106" s="4" t="n">
        <v>51415</v>
      </c>
    </row>
    <row r="107">
      <c r="A107" s="3" t="inlineStr">
        <is>
          <t>Industrial [Member] | Electricity [Member] | Entergy New Orleans [Member]</t>
        </is>
      </c>
      <c r="B107" s="3" t="inlineStr">
        <is>
          <t xml:space="preserve"> </t>
        </is>
      </c>
      <c r="C107" s="3" t="inlineStr">
        <is>
          <t xml:space="preserve"> </t>
        </is>
      </c>
    </row>
    <row r="108">
      <c r="A108" s="5" t="inlineStr">
        <is>
          <t>Disaggregation of Revenue [Line Items]</t>
        </is>
      </c>
      <c r="B108" s="3" t="inlineStr">
        <is>
          <t xml:space="preserve"> </t>
        </is>
      </c>
      <c r="C108" s="3" t="inlineStr">
        <is>
          <t xml:space="preserve"> </t>
        </is>
      </c>
    </row>
    <row r="109">
      <c r="A109" s="3" t="inlineStr">
        <is>
          <t>Revenue from Contract with Customer, Excluding Assessed Tax</t>
        </is>
      </c>
      <c r="B109" s="4" t="n">
        <v>6977</v>
      </c>
      <c r="C109" s="4" t="n">
        <v>7413</v>
      </c>
    </row>
    <row r="110">
      <c r="A110" s="3" t="inlineStr">
        <is>
          <t>Industrial [Member] | Electricity [Member] | Entergy Texas [Member]</t>
        </is>
      </c>
      <c r="B110" s="3" t="inlineStr">
        <is>
          <t xml:space="preserve"> </t>
        </is>
      </c>
      <c r="C110" s="3" t="inlineStr">
        <is>
          <t xml:space="preserve"> </t>
        </is>
      </c>
    </row>
    <row r="111">
      <c r="A111" s="5" t="inlineStr">
        <is>
          <t>Disaggregation of Revenue [Line Items]</t>
        </is>
      </c>
      <c r="B111" s="3" t="inlineStr">
        <is>
          <t xml:space="preserve"> </t>
        </is>
      </c>
      <c r="C111" s="3" t="inlineStr">
        <is>
          <t xml:space="preserve"> </t>
        </is>
      </c>
    </row>
    <row r="112">
      <c r="A112" s="3" t="inlineStr">
        <is>
          <t>Revenue from Contract with Customer, Excluding Assessed Tax</t>
        </is>
      </c>
      <c r="B112" s="4" t="n">
        <v>124549</v>
      </c>
      <c r="C112" s="4" t="n">
        <v>163754</v>
      </c>
    </row>
    <row r="113">
      <c r="A113" s="3" t="inlineStr">
        <is>
          <t>Governmental [Member] | Electricity [Member]</t>
        </is>
      </c>
      <c r="B113" s="3" t="inlineStr">
        <is>
          <t xml:space="preserve"> </t>
        </is>
      </c>
      <c r="C113" s="3" t="inlineStr">
        <is>
          <t xml:space="preserve"> </t>
        </is>
      </c>
    </row>
    <row r="114">
      <c r="A114" s="5" t="inlineStr">
        <is>
          <t>Disaggregation of Revenue [Line Items]</t>
        </is>
      </c>
      <c r="B114" s="3" t="inlineStr">
        <is>
          <t xml:space="preserve"> </t>
        </is>
      </c>
      <c r="C114" s="3" t="inlineStr">
        <is>
          <t xml:space="preserve"> </t>
        </is>
      </c>
    </row>
    <row r="115">
      <c r="A115" s="3" t="inlineStr">
        <is>
          <t>Revenue from Contract with Customer, Excluding Assessed Tax</t>
        </is>
      </c>
      <c r="B115" s="4" t="n">
        <v>65310</v>
      </c>
      <c r="C115" s="4" t="n">
        <v>67337</v>
      </c>
    </row>
    <row r="116">
      <c r="A116" s="3" t="inlineStr">
        <is>
          <t>Governmental [Member] | Electricity [Member] | Entergy Arkansas [Member]</t>
        </is>
      </c>
      <c r="B116" s="3" t="inlineStr">
        <is>
          <t xml:space="preserve"> </t>
        </is>
      </c>
      <c r="C116" s="3" t="inlineStr">
        <is>
          <t xml:space="preserve"> </t>
        </is>
      </c>
    </row>
    <row r="117">
      <c r="A117" s="5" t="inlineStr">
        <is>
          <t>Disaggregation of Revenue [Line Items]</t>
        </is>
      </c>
      <c r="B117" s="3" t="inlineStr">
        <is>
          <t xml:space="preserve"> </t>
        </is>
      </c>
      <c r="C117" s="3" t="inlineStr">
        <is>
          <t xml:space="preserve"> </t>
        </is>
      </c>
    </row>
    <row r="118">
      <c r="A118" s="3" t="inlineStr">
        <is>
          <t>Revenue from Contract with Customer, Excluding Assessed Tax</t>
        </is>
      </c>
      <c r="B118" s="4" t="n">
        <v>4698</v>
      </c>
      <c r="C118" s="4" t="n">
        <v>4660</v>
      </c>
    </row>
    <row r="119">
      <c r="A119" s="3" t="inlineStr">
        <is>
          <t>Governmental [Member] | Electricity [Member] | Entergy Louisiana [Member]</t>
        </is>
      </c>
      <c r="B119" s="3" t="inlineStr">
        <is>
          <t xml:space="preserve"> </t>
        </is>
      </c>
      <c r="C119" s="3" t="inlineStr">
        <is>
          <t xml:space="preserve"> </t>
        </is>
      </c>
    </row>
    <row r="120">
      <c r="A120" s="5" t="inlineStr">
        <is>
          <t>Disaggregation of Revenue [Line Items]</t>
        </is>
      </c>
      <c r="B120" s="3" t="inlineStr">
        <is>
          <t xml:space="preserve"> </t>
        </is>
      </c>
      <c r="C120" s="3" t="inlineStr">
        <is>
          <t xml:space="preserve"> </t>
        </is>
      </c>
    </row>
    <row r="121">
      <c r="A121" s="3" t="inlineStr">
        <is>
          <t>Revenue from Contract with Customer, Excluding Assessed Tax</t>
        </is>
      </c>
      <c r="B121" s="4" t="n">
        <v>21821</v>
      </c>
      <c r="C121" s="4" t="n">
        <v>23074</v>
      </c>
    </row>
    <row r="122">
      <c r="A122" s="3" t="inlineStr">
        <is>
          <t>Governmental [Member] | Electricity [Member] | Entergy Mississippi [Member]</t>
        </is>
      </c>
      <c r="B122" s="3" t="inlineStr">
        <is>
          <t xml:space="preserve"> </t>
        </is>
      </c>
      <c r="C122" s="3" t="inlineStr">
        <is>
          <t xml:space="preserve"> </t>
        </is>
      </c>
    </row>
    <row r="123">
      <c r="A123" s="5" t="inlineStr">
        <is>
          <t>Disaggregation of Revenue [Line Items]</t>
        </is>
      </c>
      <c r="B123" s="3" t="inlineStr">
        <is>
          <t xml:space="preserve"> </t>
        </is>
      </c>
      <c r="C123" s="3" t="inlineStr">
        <is>
          <t xml:space="preserve"> </t>
        </is>
      </c>
    </row>
    <row r="124">
      <c r="A124" s="3" t="inlineStr">
        <is>
          <t>Revenue from Contract with Customer, Excluding Assessed Tax</t>
        </is>
      </c>
      <c r="B124" s="4" t="n">
        <v>13330</v>
      </c>
      <c r="C124" s="4" t="n">
        <v>13883</v>
      </c>
    </row>
    <row r="125">
      <c r="A125" s="3" t="inlineStr">
        <is>
          <t>Governmental [Member] | Electricity [Member] | Entergy New Orleans [Member]</t>
        </is>
      </c>
      <c r="B125" s="3" t="inlineStr">
        <is>
          <t xml:space="preserve"> </t>
        </is>
      </c>
      <c r="C125" s="3" t="inlineStr">
        <is>
          <t xml:space="preserve"> </t>
        </is>
      </c>
    </row>
    <row r="126">
      <c r="A126" s="5" t="inlineStr">
        <is>
          <t>Disaggregation of Revenue [Line Items]</t>
        </is>
      </c>
      <c r="B126" s="3" t="inlineStr">
        <is>
          <t xml:space="preserve"> </t>
        </is>
      </c>
      <c r="C126" s="3" t="inlineStr">
        <is>
          <t xml:space="preserve"> </t>
        </is>
      </c>
    </row>
    <row r="127">
      <c r="A127" s="3" t="inlineStr">
        <is>
          <t>Revenue from Contract with Customer, Excluding Assessed Tax</t>
        </is>
      </c>
      <c r="B127" s="4" t="n">
        <v>18354</v>
      </c>
      <c r="C127" s="4" t="n">
        <v>17798</v>
      </c>
    </row>
    <row r="128">
      <c r="A128" s="3" t="inlineStr">
        <is>
          <t>Governmental [Member] | Electricity [Member] | Entergy Texas [Member]</t>
        </is>
      </c>
      <c r="B128" s="3" t="inlineStr">
        <is>
          <t xml:space="preserve"> </t>
        </is>
      </c>
      <c r="C128" s="3" t="inlineStr">
        <is>
          <t xml:space="preserve"> </t>
        </is>
      </c>
    </row>
    <row r="129">
      <c r="A129" s="5" t="inlineStr">
        <is>
          <t>Disaggregation of Revenue [Line Items]</t>
        </is>
      </c>
      <c r="B129" s="3" t="inlineStr">
        <is>
          <t xml:space="preserve"> </t>
        </is>
      </c>
      <c r="C129" s="3" t="inlineStr">
        <is>
          <t xml:space="preserve"> </t>
        </is>
      </c>
    </row>
    <row r="130">
      <c r="A130" s="3" t="inlineStr">
        <is>
          <t>Revenue from Contract with Customer, Excluding Assessed Tax</t>
        </is>
      </c>
      <c r="B130" s="4" t="n">
        <v>7107</v>
      </c>
      <c r="C130" s="4" t="n">
        <v>7922</v>
      </c>
    </row>
    <row r="131">
      <c r="A131" s="3" t="inlineStr">
        <is>
          <t>Billed Retail [Member] | Electricity [Member]</t>
        </is>
      </c>
      <c r="B131" s="3" t="inlineStr">
        <is>
          <t xml:space="preserve"> </t>
        </is>
      </c>
      <c r="C131" s="3" t="inlineStr">
        <is>
          <t xml:space="preserve"> </t>
        </is>
      </c>
    </row>
    <row r="132">
      <c r="A132" s="5" t="inlineStr">
        <is>
          <t>Disaggregation of Revenue [Line Items]</t>
        </is>
      </c>
      <c r="B132" s="3" t="inlineStr">
        <is>
          <t xml:space="preserve"> </t>
        </is>
      </c>
      <c r="C132" s="3" t="inlineStr">
        <is>
          <t xml:space="preserve"> </t>
        </is>
      </c>
    </row>
    <row r="133">
      <c r="A133" s="3" t="inlineStr">
        <is>
          <t>Revenue from Contract with Customer, Excluding Assessed Tax</t>
        </is>
      </c>
      <c r="B133" s="4" t="n">
        <v>2576459</v>
      </c>
      <c r="C133" s="4" t="n">
        <v>2686820</v>
      </c>
    </row>
    <row r="134">
      <c r="A134" s="3" t="inlineStr">
        <is>
          <t>Billed Retail [Member] | Electricity [Member] | Entergy Arkansas [Member]</t>
        </is>
      </c>
      <c r="B134" s="3" t="inlineStr">
        <is>
          <t xml:space="preserve"> </t>
        </is>
      </c>
      <c r="C134" s="3" t="inlineStr">
        <is>
          <t xml:space="preserve"> </t>
        </is>
      </c>
    </row>
    <row r="135">
      <c r="A135" s="5" t="inlineStr">
        <is>
          <t>Disaggregation of Revenue [Line Items]</t>
        </is>
      </c>
      <c r="B135" s="3" t="inlineStr">
        <is>
          <t xml:space="preserve"> </t>
        </is>
      </c>
      <c r="C135" s="3" t="inlineStr">
        <is>
          <t xml:space="preserve"> </t>
        </is>
      </c>
    </row>
    <row r="136">
      <c r="A136" s="3" t="inlineStr">
        <is>
          <t>Revenue from Contract with Customer, Excluding Assessed Tax</t>
        </is>
      </c>
      <c r="B136" s="4" t="n">
        <v>571165</v>
      </c>
      <c r="C136" s="4" t="n">
        <v>500732</v>
      </c>
    </row>
    <row r="137">
      <c r="A137" s="3" t="inlineStr">
        <is>
          <t>Billed Retail [Member] | Electricity [Member] | Entergy Louisiana [Member]</t>
        </is>
      </c>
      <c r="B137" s="3" t="inlineStr">
        <is>
          <t xml:space="preserve"> </t>
        </is>
      </c>
      <c r="C137" s="3" t="inlineStr">
        <is>
          <t xml:space="preserve"> </t>
        </is>
      </c>
    </row>
    <row r="138">
      <c r="A138" s="5" t="inlineStr">
        <is>
          <t>Disaggregation of Revenue [Line Items]</t>
        </is>
      </c>
      <c r="B138" s="3" t="inlineStr">
        <is>
          <t xml:space="preserve"> </t>
        </is>
      </c>
      <c r="C138" s="3" t="inlineStr">
        <is>
          <t xml:space="preserve"> </t>
        </is>
      </c>
    </row>
    <row r="139">
      <c r="A139" s="3" t="inlineStr">
        <is>
          <t>Revenue from Contract with Customer, Excluding Assessed Tax</t>
        </is>
      </c>
      <c r="B139" s="4" t="n">
        <v>1045141</v>
      </c>
      <c r="C139" s="4" t="n">
        <v>1171803</v>
      </c>
    </row>
    <row r="140">
      <c r="A140" s="3" t="inlineStr">
        <is>
          <t>Billed Retail [Member] | Electricity [Member] | Entergy Mississippi [Member]</t>
        </is>
      </c>
      <c r="B140" s="3" t="inlineStr">
        <is>
          <t xml:space="preserve"> </t>
        </is>
      </c>
      <c r="C140" s="3" t="inlineStr">
        <is>
          <t xml:space="preserve"> </t>
        </is>
      </c>
    </row>
    <row r="141">
      <c r="A141" s="5" t="inlineStr">
        <is>
          <t>Disaggregation of Revenue [Line Items]</t>
        </is>
      </c>
      <c r="B141" s="3" t="inlineStr">
        <is>
          <t xml:space="preserve"> </t>
        </is>
      </c>
      <c r="C141" s="3" t="inlineStr">
        <is>
          <t xml:space="preserve"> </t>
        </is>
      </c>
    </row>
    <row r="142">
      <c r="A142" s="3" t="inlineStr">
        <is>
          <t>Revenue from Contract with Customer, Excluding Assessed Tax</t>
        </is>
      </c>
      <c r="B142" s="4" t="n">
        <v>370692</v>
      </c>
      <c r="C142" s="4" t="n">
        <v>368363</v>
      </c>
    </row>
    <row r="143">
      <c r="A143" s="3" t="inlineStr">
        <is>
          <t>Billed Retail [Member] | Electricity [Member] | Entergy New Orleans [Member]</t>
        </is>
      </c>
      <c r="B143" s="3" t="inlineStr">
        <is>
          <t xml:space="preserve"> </t>
        </is>
      </c>
      <c r="C143" s="3" t="inlineStr">
        <is>
          <t xml:space="preserve"> </t>
        </is>
      </c>
    </row>
    <row r="144">
      <c r="A144" s="5" t="inlineStr">
        <is>
          <t>Disaggregation of Revenue [Line Items]</t>
        </is>
      </c>
      <c r="B144" s="3" t="inlineStr">
        <is>
          <t xml:space="preserve"> </t>
        </is>
      </c>
      <c r="C144" s="3" t="inlineStr">
        <is>
          <t xml:space="preserve"> </t>
        </is>
      </c>
    </row>
    <row r="145">
      <c r="A145" s="3" t="inlineStr">
        <is>
          <t>Revenue from Contract with Customer, Excluding Assessed Tax</t>
        </is>
      </c>
      <c r="B145" s="4" t="n">
        <v>146234</v>
      </c>
      <c r="C145" s="4" t="n">
        <v>142846</v>
      </c>
    </row>
    <row r="146">
      <c r="A146" s="3" t="inlineStr">
        <is>
          <t>Billed Retail [Member] | Electricity [Member] | Entergy Texas [Member]</t>
        </is>
      </c>
      <c r="B146" s="3" t="inlineStr">
        <is>
          <t xml:space="preserve"> </t>
        </is>
      </c>
      <c r="C146" s="3" t="inlineStr">
        <is>
          <t xml:space="preserve"> </t>
        </is>
      </c>
    </row>
    <row r="147">
      <c r="A147" s="5" t="inlineStr">
        <is>
          <t>Disaggregation of Revenue [Line Items]</t>
        </is>
      </c>
      <c r="B147" s="3" t="inlineStr">
        <is>
          <t xml:space="preserve"> </t>
        </is>
      </c>
      <c r="C147" s="3" t="inlineStr">
        <is>
          <t xml:space="preserve"> </t>
        </is>
      </c>
    </row>
    <row r="148">
      <c r="A148" s="3" t="inlineStr">
        <is>
          <t>Revenue from Contract with Customer, Excluding Assessed Tax</t>
        </is>
      </c>
      <c r="B148" s="4" t="n">
        <v>443227</v>
      </c>
      <c r="C148" s="4" t="n">
        <v>503076</v>
      </c>
    </row>
    <row r="149">
      <c r="A149" s="3" t="inlineStr">
        <is>
          <t>Sales for Resale [Member] | Electricity [Member]</t>
        </is>
      </c>
      <c r="B149" s="3" t="inlineStr">
        <is>
          <t xml:space="preserve"> </t>
        </is>
      </c>
      <c r="C149" s="3" t="inlineStr">
        <is>
          <t xml:space="preserve"> </t>
        </is>
      </c>
    </row>
    <row r="150">
      <c r="A150" s="5" t="inlineStr">
        <is>
          <t>Disaggregation of Revenue [Line Items]</t>
        </is>
      </c>
      <c r="B150" s="3" t="inlineStr">
        <is>
          <t xml:space="preserve"> </t>
        </is>
      </c>
      <c r="C150" s="3" t="inlineStr">
        <is>
          <t xml:space="preserve"> </t>
        </is>
      </c>
    </row>
    <row r="151">
      <c r="A151" s="3" t="inlineStr">
        <is>
          <t>Revenue from Contract with Customer, Excluding Assessed Tax</t>
        </is>
      </c>
      <c r="B151" s="4" t="n">
        <v>79003</v>
      </c>
      <c r="C151" s="4" t="n">
        <v>107947</v>
      </c>
    </row>
    <row r="152">
      <c r="A152" s="3" t="inlineStr">
        <is>
          <t>Sales for Resale [Member] | Electricity [Member] | Entergy Arkansas [Member]</t>
        </is>
      </c>
      <c r="B152" s="3" t="inlineStr">
        <is>
          <t xml:space="preserve"> </t>
        </is>
      </c>
      <c r="C152" s="3" t="inlineStr">
        <is>
          <t xml:space="preserve"> </t>
        </is>
      </c>
    </row>
    <row r="153">
      <c r="A153" s="5" t="inlineStr">
        <is>
          <t>Disaggregation of Revenue [Line Items]</t>
        </is>
      </c>
      <c r="B153" s="3" t="inlineStr">
        <is>
          <t xml:space="preserve"> </t>
        </is>
      </c>
      <c r="C153" s="3" t="inlineStr">
        <is>
          <t xml:space="preserve"> </t>
        </is>
      </c>
    </row>
    <row r="154">
      <c r="A154" s="3" t="inlineStr">
        <is>
          <t>Revenue from Contract with Customer, Excluding Assessed Tax</t>
        </is>
      </c>
      <c r="B154" s="4" t="n">
        <v>38965</v>
      </c>
      <c r="C154" s="4" t="n">
        <v>66018</v>
      </c>
    </row>
    <row r="155">
      <c r="A155" s="3" t="inlineStr">
        <is>
          <t>Sales for Resale [Member] | Electricity [Member] | Entergy Louisiana [Member]</t>
        </is>
      </c>
      <c r="B155" s="3" t="inlineStr">
        <is>
          <t xml:space="preserve"> </t>
        </is>
      </c>
      <c r="C155" s="3" t="inlineStr">
        <is>
          <t xml:space="preserve"> </t>
        </is>
      </c>
    </row>
    <row r="156">
      <c r="A156" s="5" t="inlineStr">
        <is>
          <t>Disaggregation of Revenue [Line Items]</t>
        </is>
      </c>
      <c r="B156" s="3" t="inlineStr">
        <is>
          <t xml:space="preserve"> </t>
        </is>
      </c>
      <c r="C156" s="3" t="inlineStr">
        <is>
          <t xml:space="preserve"> </t>
        </is>
      </c>
    </row>
    <row r="157">
      <c r="A157" s="3" t="inlineStr">
        <is>
          <t>Revenue from Contract with Customer, Excluding Assessed Tax</t>
        </is>
      </c>
      <c r="B157" s="4" t="n">
        <v>82728</v>
      </c>
      <c r="C157" s="4" t="n">
        <v>83237</v>
      </c>
    </row>
    <row r="158">
      <c r="A158" s="3" t="inlineStr">
        <is>
          <t>Sales for Resale [Member] | Electricity [Member] | Entergy Mississippi [Member]</t>
        </is>
      </c>
      <c r="B158" s="3" t="inlineStr">
        <is>
          <t xml:space="preserve"> </t>
        </is>
      </c>
      <c r="C158" s="3" t="inlineStr">
        <is>
          <t xml:space="preserve"> </t>
        </is>
      </c>
    </row>
    <row r="159">
      <c r="A159" s="5" t="inlineStr">
        <is>
          <t>Disaggregation of Revenue [Line Items]</t>
        </is>
      </c>
      <c r="B159" s="3" t="inlineStr">
        <is>
          <t xml:space="preserve"> </t>
        </is>
      </c>
      <c r="C159" s="3" t="inlineStr">
        <is>
          <t xml:space="preserve"> </t>
        </is>
      </c>
    </row>
    <row r="160">
      <c r="A160" s="3" t="inlineStr">
        <is>
          <t>Revenue from Contract with Customer, Excluding Assessed Tax</t>
        </is>
      </c>
      <c r="B160" s="4" t="n">
        <v>47932</v>
      </c>
      <c r="C160" s="4" t="n">
        <v>38743</v>
      </c>
    </row>
    <row r="161">
      <c r="A161" s="3" t="inlineStr">
        <is>
          <t>Sales for Resale [Member] | Electricity [Member] | Entergy New Orleans [Member]</t>
        </is>
      </c>
      <c r="B161" s="3" t="inlineStr">
        <is>
          <t xml:space="preserve"> </t>
        </is>
      </c>
      <c r="C161" s="3" t="inlineStr">
        <is>
          <t xml:space="preserve"> </t>
        </is>
      </c>
    </row>
    <row r="162">
      <c r="A162" s="5" t="inlineStr">
        <is>
          <t>Disaggregation of Revenue [Line Items]</t>
        </is>
      </c>
      <c r="B162" s="3" t="inlineStr">
        <is>
          <t xml:space="preserve"> </t>
        </is>
      </c>
      <c r="C162" s="3" t="inlineStr">
        <is>
          <t xml:space="preserve"> </t>
        </is>
      </c>
    </row>
    <row r="163">
      <c r="A163" s="3" t="inlineStr">
        <is>
          <t>Revenue from Contract with Customer, Excluding Assessed Tax</t>
        </is>
      </c>
      <c r="B163" s="4" t="n">
        <v>12500</v>
      </c>
      <c r="C163" s="4" t="n">
        <v>24910</v>
      </c>
    </row>
    <row r="164">
      <c r="A164" s="3" t="inlineStr">
        <is>
          <t>Sales for Resale [Member] | Electricity [Member] | Entergy Texas [Member]</t>
        </is>
      </c>
      <c r="B164" s="3" t="inlineStr">
        <is>
          <t xml:space="preserve"> </t>
        </is>
      </c>
      <c r="C164" s="3" t="inlineStr">
        <is>
          <t xml:space="preserve"> </t>
        </is>
      </c>
    </row>
    <row r="165">
      <c r="A165" s="5" t="inlineStr">
        <is>
          <t>Disaggregation of Revenue [Line Items]</t>
        </is>
      </c>
      <c r="B165" s="3" t="inlineStr">
        <is>
          <t xml:space="preserve"> </t>
        </is>
      </c>
      <c r="C165" s="3" t="inlineStr">
        <is>
          <t xml:space="preserve"> </t>
        </is>
      </c>
    </row>
    <row r="166">
      <c r="A166" s="3" t="inlineStr">
        <is>
          <t>Revenue from Contract with Customer, Excluding Assessed Tax</t>
        </is>
      </c>
      <c r="B166" s="4" t="n">
        <v>1907</v>
      </c>
      <c r="C166" s="4" t="n">
        <v>2445</v>
      </c>
    </row>
    <row r="167">
      <c r="A167" s="3" t="inlineStr">
        <is>
          <t>Non-Customer [Member] | Electricity [Member]</t>
        </is>
      </c>
      <c r="B167" s="3" t="inlineStr">
        <is>
          <t xml:space="preserve"> </t>
        </is>
      </c>
      <c r="C167" s="3" t="inlineStr">
        <is>
          <t xml:space="preserve"> </t>
        </is>
      </c>
    </row>
    <row r="168">
      <c r="A168" s="5" t="inlineStr">
        <is>
          <t>Disaggregation of Revenue [Line Items]</t>
        </is>
      </c>
      <c r="B168" s="3" t="inlineStr">
        <is>
          <t xml:space="preserve"> </t>
        </is>
      </c>
      <c r="C168" s="3" t="inlineStr">
        <is>
          <t xml:space="preserve"> </t>
        </is>
      </c>
    </row>
    <row r="169">
      <c r="A169" s="3" t="inlineStr">
        <is>
          <t>Revenue from Contract with Customer, Excluding Assessed Tax</t>
        </is>
      </c>
      <c r="B169" s="4" t="n">
        <v>15009</v>
      </c>
      <c r="C169" s="4" t="n">
        <v>44187</v>
      </c>
    </row>
    <row r="170">
      <c r="A170" s="3" t="inlineStr">
        <is>
          <t>Non-Customer [Member] | Electricity [Member] | Entergy Arkansas [Member]</t>
        </is>
      </c>
      <c r="B170" s="3" t="inlineStr">
        <is>
          <t xml:space="preserve"> </t>
        </is>
      </c>
      <c r="C170" s="3" t="inlineStr">
        <is>
          <t xml:space="preserve"> </t>
        </is>
      </c>
    </row>
    <row r="171">
      <c r="A171" s="5" t="inlineStr">
        <is>
          <t>Disaggregation of Revenue [Line Items]</t>
        </is>
      </c>
      <c r="B171" s="3" t="inlineStr">
        <is>
          <t xml:space="preserve"> </t>
        </is>
      </c>
      <c r="C171" s="3" t="inlineStr">
        <is>
          <t xml:space="preserve"> </t>
        </is>
      </c>
    </row>
    <row r="172">
      <c r="A172" s="3" t="inlineStr">
        <is>
          <t>Revenue from Contract with Customer, Excluding Assessed Tax</t>
        </is>
      </c>
      <c r="B172" s="4" t="n">
        <v>2573</v>
      </c>
      <c r="C172" s="4" t="n">
        <v>2281</v>
      </c>
    </row>
    <row r="173">
      <c r="A173" s="3" t="inlineStr">
        <is>
          <t>Non-Customer [Member] | Electricity [Member] | Entergy Louisiana [Member]</t>
        </is>
      </c>
      <c r="B173" s="3" t="inlineStr">
        <is>
          <t xml:space="preserve"> </t>
        </is>
      </c>
      <c r="C173" s="3" t="inlineStr">
        <is>
          <t xml:space="preserve"> </t>
        </is>
      </c>
    </row>
    <row r="174">
      <c r="A174" s="5" t="inlineStr">
        <is>
          <t>Disaggregation of Revenue [Line Items]</t>
        </is>
      </c>
      <c r="B174" s="3" t="inlineStr">
        <is>
          <t xml:space="preserve"> </t>
        </is>
      </c>
      <c r="C174" s="3" t="inlineStr">
        <is>
          <t xml:space="preserve"> </t>
        </is>
      </c>
    </row>
    <row r="175">
      <c r="A175" s="3" t="inlineStr">
        <is>
          <t>Revenue from Contract with Customer, Excluding Assessed Tax</t>
        </is>
      </c>
      <c r="B175" s="4" t="n">
        <v>6979</v>
      </c>
      <c r="C175" s="4" t="n">
        <v>38145</v>
      </c>
    </row>
    <row r="176">
      <c r="A176" s="3" t="inlineStr">
        <is>
          <t>Non-Customer [Member] | Electricity [Member] | Entergy Mississippi [Member]</t>
        </is>
      </c>
      <c r="B176" s="3" t="inlineStr">
        <is>
          <t xml:space="preserve"> </t>
        </is>
      </c>
      <c r="C176" s="3" t="inlineStr">
        <is>
          <t xml:space="preserve"> </t>
        </is>
      </c>
    </row>
    <row r="177">
      <c r="A177" s="5" t="inlineStr">
        <is>
          <t>Disaggregation of Revenue [Line Items]</t>
        </is>
      </c>
      <c r="B177" s="3" t="inlineStr">
        <is>
          <t xml:space="preserve"> </t>
        </is>
      </c>
      <c r="C177" s="3" t="inlineStr">
        <is>
          <t xml:space="preserve"> </t>
        </is>
      </c>
    </row>
    <row r="178">
      <c r="A178" s="3" t="inlineStr">
        <is>
          <t>Revenue from Contract with Customer, Excluding Assessed Tax</t>
        </is>
      </c>
      <c r="B178" s="4" t="n">
        <v>2434</v>
      </c>
      <c r="C178" s="4" t="n">
        <v>2448</v>
      </c>
    </row>
    <row r="179">
      <c r="A179" s="3" t="inlineStr">
        <is>
          <t>Non-Customer [Member] | Electricity [Member] | Entergy New Orleans [Member]</t>
        </is>
      </c>
      <c r="B179" s="3" t="inlineStr">
        <is>
          <t xml:space="preserve"> </t>
        </is>
      </c>
      <c r="C179" s="3" t="inlineStr">
        <is>
          <t xml:space="preserve"> </t>
        </is>
      </c>
    </row>
    <row r="180">
      <c r="A180" s="5" t="inlineStr">
        <is>
          <t>Disaggregation of Revenue [Line Items]</t>
        </is>
      </c>
      <c r="B180" s="3" t="inlineStr">
        <is>
          <t xml:space="preserve"> </t>
        </is>
      </c>
      <c r="C180" s="3" t="inlineStr">
        <is>
          <t xml:space="preserve"> </t>
        </is>
      </c>
    </row>
    <row r="181">
      <c r="A181" s="3" t="inlineStr">
        <is>
          <t>Revenue from Contract with Customer, Excluding Assessed Tax</t>
        </is>
      </c>
      <c r="B181" s="4" t="n">
        <v>1426</v>
      </c>
      <c r="C181" s="4" t="n">
        <v>1522</v>
      </c>
    </row>
    <row r="182">
      <c r="A182" s="3" t="inlineStr">
        <is>
          <t>Non-Customer [Member] | Electricity [Member] | Entergy Texas [Member]</t>
        </is>
      </c>
      <c r="B182" s="3" t="inlineStr">
        <is>
          <t xml:space="preserve"> </t>
        </is>
      </c>
      <c r="C182" s="3" t="inlineStr">
        <is>
          <t xml:space="preserve"> </t>
        </is>
      </c>
    </row>
    <row r="183">
      <c r="A183" s="5" t="inlineStr">
        <is>
          <t>Disaggregation of Revenue [Line Items]</t>
        </is>
      </c>
      <c r="B183" s="3" t="inlineStr">
        <is>
          <t xml:space="preserve"> </t>
        </is>
      </c>
      <c r="C183" s="3" t="inlineStr">
        <is>
          <t xml:space="preserve"> </t>
        </is>
      </c>
    </row>
    <row r="184">
      <c r="A184" s="3" t="inlineStr">
        <is>
          <t>Revenue from Contract with Customer, Excluding Assessed Tax</t>
        </is>
      </c>
      <c r="B184" s="4" t="n">
        <v>-155</v>
      </c>
      <c r="C184" s="4" t="n">
        <v>-239</v>
      </c>
    </row>
    <row r="185">
      <c r="A185" s="3" t="inlineStr">
        <is>
          <t>Non-Customer [Member] | Other [Member]</t>
        </is>
      </c>
      <c r="B185" s="3" t="inlineStr">
        <is>
          <t xml:space="preserve"> </t>
        </is>
      </c>
      <c r="C185" s="3" t="inlineStr">
        <is>
          <t xml:space="preserve"> </t>
        </is>
      </c>
    </row>
    <row r="186">
      <c r="A186" s="5" t="inlineStr">
        <is>
          <t>Disaggregation of Revenue [Line Items]</t>
        </is>
      </c>
      <c r="B186" s="3" t="inlineStr">
        <is>
          <t xml:space="preserve"> </t>
        </is>
      </c>
      <c r="C186" s="3" t="inlineStr">
        <is>
          <t xml:space="preserve"> </t>
        </is>
      </c>
    </row>
    <row r="187">
      <c r="A187" s="3" t="inlineStr">
        <is>
          <t>Revenue from Contract with Customer, Excluding Assessed Tax</t>
        </is>
      </c>
      <c r="B187" s="4" t="n">
        <v>22455</v>
      </c>
      <c r="C187" s="4" t="n">
        <v>33067</v>
      </c>
    </row>
    <row r="188">
      <c r="A188" s="3" t="inlineStr">
        <is>
          <t>Other Electric [Member] | Electricity [Member]</t>
        </is>
      </c>
      <c r="B188" s="3" t="inlineStr">
        <is>
          <t xml:space="preserve"> </t>
        </is>
      </c>
      <c r="C188" s="3" t="inlineStr">
        <is>
          <t xml:space="preserve"> </t>
        </is>
      </c>
    </row>
    <row r="189">
      <c r="A189" s="5" t="inlineStr">
        <is>
          <t>Disaggregation of Revenue [Line Items]</t>
        </is>
      </c>
      <c r="B189" s="3" t="inlineStr">
        <is>
          <t xml:space="preserve"> </t>
        </is>
      </c>
      <c r="C189" s="3" t="inlineStr">
        <is>
          <t xml:space="preserve"> </t>
        </is>
      </c>
    </row>
    <row r="190">
      <c r="A190" s="3" t="inlineStr">
        <is>
          <t>Revenue from Contract with Customer, Excluding Assessed Tax</t>
        </is>
      </c>
      <c r="B190" s="4" t="n">
        <v>36035</v>
      </c>
      <c r="C190" s="4" t="n">
        <v>44457</v>
      </c>
    </row>
    <row r="191">
      <c r="A191" s="3" t="inlineStr">
        <is>
          <t>Other Electric [Member] | Electricity [Member] | Entergy Arkansas [Member]</t>
        </is>
      </c>
      <c r="B191" s="3" t="inlineStr">
        <is>
          <t xml:space="preserve"> </t>
        </is>
      </c>
      <c r="C191" s="3" t="inlineStr">
        <is>
          <t xml:space="preserve"> </t>
        </is>
      </c>
    </row>
    <row r="192">
      <c r="A192" s="5" t="inlineStr">
        <is>
          <t>Disaggregation of Revenue [Line Items]</t>
        </is>
      </c>
      <c r="B192" s="3" t="inlineStr">
        <is>
          <t xml:space="preserve"> </t>
        </is>
      </c>
      <c r="C192" s="3" t="inlineStr">
        <is>
          <t xml:space="preserve"> </t>
        </is>
      </c>
    </row>
    <row r="193">
      <c r="A193" s="3" t="inlineStr">
        <is>
          <t>Revenue from Contract with Customer, Excluding Assessed Tax</t>
        </is>
      </c>
      <c r="B193" s="4" t="n">
        <v>9342</v>
      </c>
      <c r="C193" s="4" t="n">
        <v>13718</v>
      </c>
    </row>
    <row r="194">
      <c r="A194" s="3" t="inlineStr">
        <is>
          <t>Other Electric [Member] | Electricity [Member] | Entergy Louisiana [Member]</t>
        </is>
      </c>
      <c r="B194" s="3" t="inlineStr">
        <is>
          <t xml:space="preserve"> </t>
        </is>
      </c>
      <c r="C194" s="3" t="inlineStr">
        <is>
          <t xml:space="preserve"> </t>
        </is>
      </c>
    </row>
    <row r="195">
      <c r="A195" s="5" t="inlineStr">
        <is>
          <t>Disaggregation of Revenue [Line Items]</t>
        </is>
      </c>
      <c r="B195" s="3" t="inlineStr">
        <is>
          <t xml:space="preserve"> </t>
        </is>
      </c>
      <c r="C195" s="3" t="inlineStr">
        <is>
          <t xml:space="preserve"> </t>
        </is>
      </c>
    </row>
    <row r="196">
      <c r="A196" s="3" t="inlineStr">
        <is>
          <t>Revenue from Contract with Customer, Excluding Assessed Tax</t>
        </is>
      </c>
      <c r="B196" s="4" t="n">
        <v>37945</v>
      </c>
      <c r="C196" s="4" t="n">
        <v>26567</v>
      </c>
    </row>
    <row r="197">
      <c r="A197" s="3" t="inlineStr">
        <is>
          <t>Other Electric [Member] | Electricity [Member] | Entergy Mississippi [Member]</t>
        </is>
      </c>
      <c r="B197" s="3" t="inlineStr">
        <is>
          <t xml:space="preserve"> </t>
        </is>
      </c>
      <c r="C197" s="3" t="inlineStr">
        <is>
          <t xml:space="preserve"> </t>
        </is>
      </c>
    </row>
    <row r="198">
      <c r="A198" s="5" t="inlineStr">
        <is>
          <t>Disaggregation of Revenue [Line Items]</t>
        </is>
      </c>
      <c r="B198" s="3" t="inlineStr">
        <is>
          <t xml:space="preserve"> </t>
        </is>
      </c>
      <c r="C198" s="3" t="inlineStr">
        <is>
          <t xml:space="preserve"> </t>
        </is>
      </c>
    </row>
    <row r="199">
      <c r="A199" s="3" t="inlineStr">
        <is>
          <t>Revenue from Contract with Customer, Excluding Assessed Tax</t>
        </is>
      </c>
      <c r="B199" s="4" t="n">
        <v>-6202</v>
      </c>
      <c r="C199" s="4" t="n">
        <v>2874</v>
      </c>
    </row>
    <row r="200">
      <c r="A200" s="3" t="inlineStr">
        <is>
          <t>Other Electric [Member] | Electricity [Member] | Entergy New Orleans [Member]</t>
        </is>
      </c>
      <c r="B200" s="3" t="inlineStr">
        <is>
          <t xml:space="preserve"> </t>
        </is>
      </c>
      <c r="C200" s="3" t="inlineStr">
        <is>
          <t xml:space="preserve"> </t>
        </is>
      </c>
    </row>
    <row r="201">
      <c r="A201" s="5" t="inlineStr">
        <is>
          <t>Disaggregation of Revenue [Line Items]</t>
        </is>
      </c>
      <c r="B201" s="3" t="inlineStr">
        <is>
          <t xml:space="preserve"> </t>
        </is>
      </c>
      <c r="C201" s="3" t="inlineStr">
        <is>
          <t xml:space="preserve"> </t>
        </is>
      </c>
    </row>
    <row r="202">
      <c r="A202" s="3" t="inlineStr">
        <is>
          <t>Revenue from Contract with Customer, Excluding Assessed Tax</t>
        </is>
      </c>
      <c r="B202" s="4" t="n">
        <v>-3219</v>
      </c>
      <c r="C202" s="4" t="n">
        <v>417</v>
      </c>
    </row>
    <row r="203">
      <c r="A203" s="3" t="inlineStr">
        <is>
          <t>Other Electric [Member] | Electricity [Member] | Entergy Texas [Member]</t>
        </is>
      </c>
      <c r="B203" s="3" t="inlineStr">
        <is>
          <t xml:space="preserve"> </t>
        </is>
      </c>
      <c r="C203" s="3" t="inlineStr">
        <is>
          <t xml:space="preserve"> </t>
        </is>
      </c>
    </row>
    <row r="204">
      <c r="A204" s="5" t="inlineStr">
        <is>
          <t>Disaggregation of Revenue [Line Items]</t>
        </is>
      </c>
      <c r="B204" s="3" t="inlineStr">
        <is>
          <t xml:space="preserve"> </t>
        </is>
      </c>
      <c r="C204" s="3" t="inlineStr">
        <is>
          <t xml:space="preserve"> </t>
        </is>
      </c>
    </row>
    <row r="205">
      <c r="A205" s="3" t="inlineStr">
        <is>
          <t>Revenue from Contract with Customer, Excluding Assessed Tax</t>
        </is>
      </c>
      <c r="B205" s="4" t="n">
        <v>-488</v>
      </c>
      <c r="C205" s="4" t="n">
        <v>2224</v>
      </c>
    </row>
    <row r="206">
      <c r="A206" s="3" t="inlineStr">
        <is>
          <t>Customer [Member] | Electricity [Member]</t>
        </is>
      </c>
      <c r="B206" s="3" t="inlineStr">
        <is>
          <t xml:space="preserve"> </t>
        </is>
      </c>
      <c r="C206" s="3" t="inlineStr">
        <is>
          <t xml:space="preserve"> </t>
        </is>
      </c>
    </row>
    <row r="207">
      <c r="A207" s="5" t="inlineStr">
        <is>
          <t>Disaggregation of Revenue [Line Items]</t>
        </is>
      </c>
      <c r="B207" s="3" t="inlineStr">
        <is>
          <t xml:space="preserve"> </t>
        </is>
      </c>
      <c r="C207" s="3" t="inlineStr">
        <is>
          <t xml:space="preserve"> </t>
        </is>
      </c>
    </row>
    <row r="208">
      <c r="A208" s="3" t="inlineStr">
        <is>
          <t>Revenue from Contract with Customer, Excluding Assessed Tax</t>
        </is>
      </c>
      <c r="B208" s="4" t="n">
        <v>2691497</v>
      </c>
      <c r="C208" s="4" t="n">
        <v>2839224</v>
      </c>
    </row>
    <row r="209">
      <c r="A209" s="3" t="inlineStr">
        <is>
          <t>Customer [Member] | Electricity [Member] | Entergy Arkansas [Member]</t>
        </is>
      </c>
      <c r="B209" s="3" t="inlineStr">
        <is>
          <t xml:space="preserve"> </t>
        </is>
      </c>
      <c r="C209" s="3" t="inlineStr">
        <is>
          <t xml:space="preserve"> </t>
        </is>
      </c>
    </row>
    <row r="210">
      <c r="A210" s="5" t="inlineStr">
        <is>
          <t>Disaggregation of Revenue [Line Items]</t>
        </is>
      </c>
      <c r="B210" s="3" t="inlineStr">
        <is>
          <t xml:space="preserve"> </t>
        </is>
      </c>
      <c r="C210" s="3" t="inlineStr">
        <is>
          <t xml:space="preserve"> </t>
        </is>
      </c>
    </row>
    <row r="211">
      <c r="A211" s="3" t="inlineStr">
        <is>
          <t>Revenue from Contract with Customer, Excluding Assessed Tax</t>
        </is>
      </c>
      <c r="B211" s="4" t="n">
        <v>619472</v>
      </c>
      <c r="C211" s="4" t="n">
        <v>580468</v>
      </c>
    </row>
    <row r="212">
      <c r="A212" s="3" t="inlineStr">
        <is>
          <t>Customer [Member] | Electricity [Member] | Entergy Louisiana [Member]</t>
        </is>
      </c>
      <c r="B212" s="3" t="inlineStr">
        <is>
          <t xml:space="preserve"> </t>
        </is>
      </c>
      <c r="C212" s="3" t="inlineStr">
        <is>
          <t xml:space="preserve"> </t>
        </is>
      </c>
    </row>
    <row r="213">
      <c r="A213" s="5" t="inlineStr">
        <is>
          <t>Disaggregation of Revenue [Line Items]</t>
        </is>
      </c>
      <c r="B213" s="3" t="inlineStr">
        <is>
          <t xml:space="preserve"> </t>
        </is>
      </c>
      <c r="C213" s="3" t="inlineStr">
        <is>
          <t xml:space="preserve"> </t>
        </is>
      </c>
    </row>
    <row r="214">
      <c r="A214" s="3" t="inlineStr">
        <is>
          <t>Revenue from Contract with Customer, Excluding Assessed Tax</t>
        </is>
      </c>
      <c r="B214" s="4" t="n">
        <v>1165814</v>
      </c>
      <c r="C214" s="4" t="n">
        <v>1281607</v>
      </c>
    </row>
    <row r="215">
      <c r="A215" s="3" t="inlineStr">
        <is>
          <t>Customer [Member] | Electricity [Member] | Entergy Mississippi [Member]</t>
        </is>
      </c>
      <c r="B215" s="3" t="inlineStr">
        <is>
          <t xml:space="preserve"> </t>
        </is>
      </c>
      <c r="C215" s="3" t="inlineStr">
        <is>
          <t xml:space="preserve"> </t>
        </is>
      </c>
    </row>
    <row r="216">
      <c r="A216" s="5" t="inlineStr">
        <is>
          <t>Disaggregation of Revenue [Line Items]</t>
        </is>
      </c>
      <c r="B216" s="3" t="inlineStr">
        <is>
          <t xml:space="preserve"> </t>
        </is>
      </c>
      <c r="C216" s="3" t="inlineStr">
        <is>
          <t xml:space="preserve"> </t>
        </is>
      </c>
    </row>
    <row r="217">
      <c r="A217" s="3" t="inlineStr">
        <is>
          <t>Revenue from Contract with Customer, Excluding Assessed Tax</t>
        </is>
      </c>
      <c r="B217" s="4" t="n">
        <v>412422</v>
      </c>
      <c r="C217" s="4" t="n">
        <v>409980</v>
      </c>
    </row>
    <row r="218">
      <c r="A218" s="3" t="inlineStr">
        <is>
          <t>Customer [Member] | Electricity [Member] | Entergy New Orleans [Member]</t>
        </is>
      </c>
      <c r="B218" s="3" t="inlineStr">
        <is>
          <t xml:space="preserve"> </t>
        </is>
      </c>
      <c r="C218" s="3" t="inlineStr">
        <is>
          <t xml:space="preserve"> </t>
        </is>
      </c>
    </row>
    <row r="219">
      <c r="A219" s="5" t="inlineStr">
        <is>
          <t>Disaggregation of Revenue [Line Items]</t>
        </is>
      </c>
      <c r="B219" s="3" t="inlineStr">
        <is>
          <t xml:space="preserve"> </t>
        </is>
      </c>
      <c r="C219" s="3" t="inlineStr">
        <is>
          <t xml:space="preserve"> </t>
        </is>
      </c>
    </row>
    <row r="220">
      <c r="A220" s="3" t="inlineStr">
        <is>
          <t>Revenue from Contract with Customer, Excluding Assessed Tax</t>
        </is>
      </c>
      <c r="B220" s="4" t="n">
        <v>155515</v>
      </c>
      <c r="C220" s="4" t="n">
        <v>168173</v>
      </c>
    </row>
    <row r="221">
      <c r="A221" s="3" t="inlineStr">
        <is>
          <t>Customer [Member] | Electricity [Member] | Entergy Texas [Member]</t>
        </is>
      </c>
      <c r="B221" s="3" t="inlineStr">
        <is>
          <t xml:space="preserve"> </t>
        </is>
      </c>
      <c r="C221" s="3" t="inlineStr">
        <is>
          <t xml:space="preserve"> </t>
        </is>
      </c>
    </row>
    <row r="222">
      <c r="A222" s="5" t="inlineStr">
        <is>
          <t>Disaggregation of Revenue [Line Items]</t>
        </is>
      </c>
      <c r="B222" s="3" t="inlineStr">
        <is>
          <t xml:space="preserve"> </t>
        </is>
      </c>
      <c r="C222" s="3" t="inlineStr">
        <is>
          <t xml:space="preserve"> </t>
        </is>
      </c>
    </row>
    <row r="223">
      <c r="A223" s="3" t="inlineStr">
        <is>
          <t>Revenue from Contract with Customer, Excluding Assessed Tax</t>
        </is>
      </c>
      <c r="B223" s="6" t="n">
        <v>444646</v>
      </c>
      <c r="C223" s="6" t="n">
        <v>50774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Schedule of Allowance for Doubtful Accounts) (Details) - USD ($) $ in Millions</t>
        </is>
      </c>
      <c r="B1" s="2" t="inlineStr">
        <is>
          <t>3 Months Ended</t>
        </is>
      </c>
    </row>
    <row r="2">
      <c r="B2" s="2" t="inlineStr">
        <is>
          <t>Mar. 31, 2024</t>
        </is>
      </c>
      <c r="C2" s="2" t="inlineStr">
        <is>
          <t>Mar. 31, 2023</t>
        </is>
      </c>
      <c r="D2" s="2" t="inlineStr">
        <is>
          <t>Dec. 31, 2023</t>
        </is>
      </c>
      <c r="E2" s="2" t="inlineStr">
        <is>
          <t>Dec. 31, 2022</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Allowance for Credit Loss, Receivable, Other, Current</t>
        </is>
      </c>
      <c r="B4" s="14" t="n">
        <v>21.9</v>
      </c>
      <c r="C4" s="14" t="n">
        <v>23.3</v>
      </c>
      <c r="D4" s="14" t="n">
        <v>25.9</v>
      </c>
      <c r="E4" s="14" t="n">
        <v>30.9</v>
      </c>
    </row>
    <row r="5">
      <c r="A5" s="3" t="inlineStr">
        <is>
          <t>Accounts Receivable, Allowance for Credit Loss, Period Increase (Decrease)</t>
        </is>
      </c>
      <c r="B5" s="15" t="n">
        <v>9.300000000000001</v>
      </c>
      <c r="C5" s="15" t="n">
        <v>6.1</v>
      </c>
      <c r="D5" s="3" t="inlineStr">
        <is>
          <t xml:space="preserve"> </t>
        </is>
      </c>
      <c r="E5" s="3" t="inlineStr">
        <is>
          <t xml:space="preserve"> </t>
        </is>
      </c>
    </row>
    <row r="6">
      <c r="A6" s="3" t="inlineStr">
        <is>
          <t>Accounts Receivable, Allowance for Credit Loss, Writeoff</t>
        </is>
      </c>
      <c r="B6" s="15" t="n">
        <v>-28.5</v>
      </c>
      <c r="C6" s="15" t="n">
        <v>-34.4</v>
      </c>
      <c r="D6" s="3" t="inlineStr">
        <is>
          <t xml:space="preserve"> </t>
        </is>
      </c>
      <c r="E6" s="3" t="inlineStr">
        <is>
          <t xml:space="preserve"> </t>
        </is>
      </c>
    </row>
    <row r="7">
      <c r="A7" s="3" t="inlineStr">
        <is>
          <t>Accounts Receivable, Allowance for Credit Loss, Recovery</t>
        </is>
      </c>
      <c r="B7" s="15" t="n">
        <v>15.2</v>
      </c>
      <c r="C7" s="15" t="n">
        <v>20.7</v>
      </c>
      <c r="D7" s="3" t="inlineStr">
        <is>
          <t xml:space="preserve"> </t>
        </is>
      </c>
      <c r="E7" s="3" t="inlineStr">
        <is>
          <t xml:space="preserve"> </t>
        </is>
      </c>
    </row>
    <row r="8">
      <c r="A8" s="3" t="inlineStr">
        <is>
          <t>Entergy Arkansas [Member]</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Allowance for Credit Loss, Receivable, Other, Current</t>
        </is>
      </c>
      <c r="B10" s="15" t="n">
        <v>6.5</v>
      </c>
      <c r="C10" s="15" t="n">
        <v>5.3</v>
      </c>
      <c r="D10" s="15" t="n">
        <v>7.2</v>
      </c>
      <c r="E10" s="15" t="n">
        <v>6.5</v>
      </c>
    </row>
    <row r="11">
      <c r="A11" s="3" t="inlineStr">
        <is>
          <t>Accounts Receivable, Allowance for Credit Loss, Period Increase (Decrease)</t>
        </is>
      </c>
      <c r="B11" s="15" t="n">
        <v>2.9</v>
      </c>
      <c r="C11" s="15" t="n">
        <v>1.3</v>
      </c>
      <c r="D11" s="3" t="inlineStr">
        <is>
          <t xml:space="preserve"> </t>
        </is>
      </c>
      <c r="E11" s="3" t="inlineStr">
        <is>
          <t xml:space="preserve"> </t>
        </is>
      </c>
    </row>
    <row r="12">
      <c r="A12" s="3" t="inlineStr">
        <is>
          <t>Accounts Receivable, Allowance for Credit Loss, Writeoff</t>
        </is>
      </c>
      <c r="B12" s="15" t="n">
        <v>-6.6</v>
      </c>
      <c r="C12" s="15" t="n">
        <v>-9.4</v>
      </c>
      <c r="D12" s="3" t="inlineStr">
        <is>
          <t xml:space="preserve"> </t>
        </is>
      </c>
      <c r="E12" s="3" t="inlineStr">
        <is>
          <t xml:space="preserve"> </t>
        </is>
      </c>
    </row>
    <row r="13">
      <c r="A13" s="3" t="inlineStr">
        <is>
          <t>Accounts Receivable, Allowance for Credit Loss, Recovery</t>
        </is>
      </c>
      <c r="B13" s="4" t="n">
        <v>3</v>
      </c>
      <c r="C13" s="15" t="n">
        <v>6.9</v>
      </c>
      <c r="D13" s="3" t="inlineStr">
        <is>
          <t xml:space="preserve"> </t>
        </is>
      </c>
      <c r="E13" s="3" t="inlineStr">
        <is>
          <t xml:space="preserve"> </t>
        </is>
      </c>
    </row>
    <row r="14">
      <c r="A14" s="3" t="inlineStr">
        <is>
          <t>Entergy Louisiana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Allowance for Credit Loss, Receivable, Other, Current</t>
        </is>
      </c>
      <c r="B16" s="15" t="n">
        <v>4.6</v>
      </c>
      <c r="C16" s="15" t="n">
        <v>5.7</v>
      </c>
      <c r="D16" s="15" t="n">
        <v>6.1</v>
      </c>
      <c r="E16" s="15" t="n">
        <v>7.6</v>
      </c>
    </row>
    <row r="17">
      <c r="A17" s="3" t="inlineStr">
        <is>
          <t>Accounts Receivable, Allowance for Credit Loss, Period Increase (Decrease)</t>
        </is>
      </c>
      <c r="B17" s="15" t="n">
        <v>2.3</v>
      </c>
      <c r="C17" s="4" t="n">
        <v>4</v>
      </c>
      <c r="D17" s="3" t="inlineStr">
        <is>
          <t xml:space="preserve"> </t>
        </is>
      </c>
      <c r="E17" s="3" t="inlineStr">
        <is>
          <t xml:space="preserve"> </t>
        </is>
      </c>
    </row>
    <row r="18">
      <c r="A18" s="3" t="inlineStr">
        <is>
          <t>Accounts Receivable, Allowance for Credit Loss, Writeoff</t>
        </is>
      </c>
      <c r="B18" s="15" t="n">
        <v>-8.4</v>
      </c>
      <c r="C18" s="15" t="n">
        <v>-15.1</v>
      </c>
      <c r="D18" s="3" t="inlineStr">
        <is>
          <t xml:space="preserve"> </t>
        </is>
      </c>
      <c r="E18" s="3" t="inlineStr">
        <is>
          <t xml:space="preserve"> </t>
        </is>
      </c>
    </row>
    <row r="19">
      <c r="A19" s="3" t="inlineStr">
        <is>
          <t>Accounts Receivable, Allowance for Credit Loss, Recovery</t>
        </is>
      </c>
      <c r="B19" s="15" t="n">
        <v>4.6</v>
      </c>
      <c r="C19" s="15" t="n">
        <v>9.199999999999999</v>
      </c>
      <c r="D19" s="3" t="inlineStr">
        <is>
          <t xml:space="preserve"> </t>
        </is>
      </c>
      <c r="E19" s="3" t="inlineStr">
        <is>
          <t xml:space="preserve"> </t>
        </is>
      </c>
    </row>
    <row r="20">
      <c r="A20" s="3" t="inlineStr">
        <is>
          <t>Entergy Mississippi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Allowance for Credit Loss, Receivable, Other, Current</t>
        </is>
      </c>
      <c r="B22" s="15" t="n">
        <v>3.1</v>
      </c>
      <c r="C22" s="15" t="n">
        <v>2.2</v>
      </c>
      <c r="D22" s="15" t="n">
        <v>3.3</v>
      </c>
      <c r="E22" s="15" t="n">
        <v>2.5</v>
      </c>
    </row>
    <row r="23">
      <c r="A23" s="3" t="inlineStr">
        <is>
          <t>Accounts Receivable, Allowance for Credit Loss, Period Increase (Decrease)</t>
        </is>
      </c>
      <c r="B23" s="15" t="n">
        <v>1.5</v>
      </c>
      <c r="C23" s="15" t="n">
        <v>0.7</v>
      </c>
      <c r="D23" s="3" t="inlineStr">
        <is>
          <t xml:space="preserve"> </t>
        </is>
      </c>
      <c r="E23" s="3" t="inlineStr">
        <is>
          <t xml:space="preserve"> </t>
        </is>
      </c>
    </row>
    <row r="24">
      <c r="A24" s="3" t="inlineStr">
        <is>
          <t>Accounts Receivable, Allowance for Credit Loss, Writeoff</t>
        </is>
      </c>
      <c r="B24" s="4" t="n">
        <v>-5</v>
      </c>
      <c r="C24" s="15" t="n">
        <v>-1.7</v>
      </c>
      <c r="D24" s="3" t="inlineStr">
        <is>
          <t xml:space="preserve"> </t>
        </is>
      </c>
      <c r="E24" s="3" t="inlineStr">
        <is>
          <t xml:space="preserve"> </t>
        </is>
      </c>
    </row>
    <row r="25">
      <c r="A25" s="3" t="inlineStr">
        <is>
          <t>Accounts Receivable, Allowance for Credit Loss, Recovery</t>
        </is>
      </c>
      <c r="B25" s="15" t="n">
        <v>3.3</v>
      </c>
      <c r="C25" s="15" t="n">
        <v>0.7</v>
      </c>
      <c r="D25" s="3" t="inlineStr">
        <is>
          <t xml:space="preserve"> </t>
        </is>
      </c>
      <c r="E25" s="3" t="inlineStr">
        <is>
          <t xml:space="preserve"> </t>
        </is>
      </c>
    </row>
    <row r="26">
      <c r="A26" s="3" t="inlineStr">
        <is>
          <t>Entergy New Orleans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Allowance for Credit Loss, Receivable, Other, Current</t>
        </is>
      </c>
      <c r="B28" s="15" t="n">
        <v>6.6</v>
      </c>
      <c r="C28" s="15" t="n">
        <v>8.300000000000001</v>
      </c>
      <c r="D28" s="15" t="n">
        <v>7.8</v>
      </c>
      <c r="E28" s="15" t="n">
        <v>11.9</v>
      </c>
    </row>
    <row r="29">
      <c r="A29" s="3" t="inlineStr">
        <is>
          <t>Accounts Receivable, Allowance for Credit Loss, Period Increase (Decrease)</t>
        </is>
      </c>
      <c r="B29" s="15" t="n">
        <v>0.7</v>
      </c>
      <c r="C29" s="15" t="n">
        <v>-1.1</v>
      </c>
      <c r="D29" s="3" t="inlineStr">
        <is>
          <t xml:space="preserve"> </t>
        </is>
      </c>
      <c r="E29" s="3" t="inlineStr">
        <is>
          <t xml:space="preserve"> </t>
        </is>
      </c>
    </row>
    <row r="30">
      <c r="A30" s="3" t="inlineStr">
        <is>
          <t>Accounts Receivable, Allowance for Credit Loss, Writeoff</t>
        </is>
      </c>
      <c r="B30" s="4" t="n">
        <v>-5</v>
      </c>
      <c r="C30" s="15" t="n">
        <v>-3.4</v>
      </c>
      <c r="D30" s="3" t="inlineStr">
        <is>
          <t xml:space="preserve"> </t>
        </is>
      </c>
      <c r="E30" s="3" t="inlineStr">
        <is>
          <t xml:space="preserve"> </t>
        </is>
      </c>
    </row>
    <row r="31">
      <c r="A31" s="3" t="inlineStr">
        <is>
          <t>Accounts Receivable, Allowance for Credit Loss, Recovery</t>
        </is>
      </c>
      <c r="B31" s="15" t="n">
        <v>3.1</v>
      </c>
      <c r="C31" s="15" t="n">
        <v>0.9</v>
      </c>
      <c r="D31" s="3" t="inlineStr">
        <is>
          <t xml:space="preserve"> </t>
        </is>
      </c>
      <c r="E31" s="3" t="inlineStr">
        <is>
          <t xml:space="preserve"> </t>
        </is>
      </c>
    </row>
    <row r="32">
      <c r="A32" s="3" t="inlineStr">
        <is>
          <t>Entergy Texas [Member]</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Allowance for Credit Loss, Receivable, Other, Current</t>
        </is>
      </c>
      <c r="B34" s="15" t="n">
        <v>1.1</v>
      </c>
      <c r="C34" s="15" t="n">
        <v>1.8</v>
      </c>
      <c r="D34" s="14" t="n">
        <v>1.5</v>
      </c>
      <c r="E34" s="14" t="n">
        <v>2.4</v>
      </c>
    </row>
    <row r="35">
      <c r="A35" s="3" t="inlineStr">
        <is>
          <t>Accounts Receivable, Allowance for Credit Loss, Period Increase (Decrease)</t>
        </is>
      </c>
      <c r="B35" s="15" t="n">
        <v>1.9</v>
      </c>
      <c r="C35" s="15" t="n">
        <v>1.2</v>
      </c>
      <c r="D35" s="3" t="inlineStr">
        <is>
          <t xml:space="preserve"> </t>
        </is>
      </c>
      <c r="E35" s="3" t="inlineStr">
        <is>
          <t xml:space="preserve"> </t>
        </is>
      </c>
    </row>
    <row r="36">
      <c r="A36" s="3" t="inlineStr">
        <is>
          <t>Accounts Receivable, Allowance for Credit Loss, Writeoff</t>
        </is>
      </c>
      <c r="B36" s="15" t="n">
        <v>-3.5</v>
      </c>
      <c r="C36" s="15" t="n">
        <v>-4.8</v>
      </c>
      <c r="D36" s="3" t="inlineStr">
        <is>
          <t xml:space="preserve"> </t>
        </is>
      </c>
      <c r="E36" s="3" t="inlineStr">
        <is>
          <t xml:space="preserve"> </t>
        </is>
      </c>
    </row>
    <row r="37">
      <c r="A37" s="3" t="inlineStr">
        <is>
          <t>Accounts Receivable, Allowance for Credit Loss, Recovery</t>
        </is>
      </c>
      <c r="B37" s="14" t="n">
        <v>1.2</v>
      </c>
      <c r="C37" s="6" t="n">
        <v>3</v>
      </c>
      <c r="D37" s="3" t="inlineStr">
        <is>
          <t xml:space="preserve"> </t>
        </is>
      </c>
      <c r="E37" s="3"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Asset Retirement Obligations (Narrative) (Details) $ in Millions</t>
        </is>
      </c>
      <c r="B1" s="2" t="inlineStr">
        <is>
          <t>3 Months Ended</t>
        </is>
      </c>
    </row>
    <row r="2">
      <c r="B2" s="2" t="inlineStr">
        <is>
          <t>Mar. 31, 2024 USD ($)</t>
        </is>
      </c>
    </row>
    <row r="3">
      <c r="A3" s="3" t="inlineStr">
        <is>
          <t>Entergy Arkansas [Member] | ANO [Member]</t>
        </is>
      </c>
      <c r="B3" s="3" t="inlineStr">
        <is>
          <t xml:space="preserve"> </t>
        </is>
      </c>
    </row>
    <row r="4">
      <c r="A4" s="3" t="inlineStr">
        <is>
          <t>Asset Retirement Obligation, Revision of Estimate</t>
        </is>
      </c>
      <c r="B4" s="14" t="n">
        <v>1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7" customWidth="1" min="6" max="6"/>
  </cols>
  <sheetData>
    <row r="1">
      <c r="A1" s="1" t="inlineStr">
        <is>
          <t>Business Combinations and Asset Acquisitions (Narrative) (Details) $ in Thousands</t>
        </is>
      </c>
      <c r="B1" s="2" t="inlineStr">
        <is>
          <t>1 Months Ended</t>
        </is>
      </c>
      <c r="C1" s="2" t="inlineStr">
        <is>
          <t>3 Months Ended</t>
        </is>
      </c>
    </row>
    <row r="2">
      <c r="B2" s="2" t="inlineStr">
        <is>
          <t>Feb. 29, 2024 USD ($)</t>
        </is>
      </c>
      <c r="C2" s="2" t="inlineStr">
        <is>
          <t>Jun. 30, 2024 USD ($)</t>
        </is>
      </c>
      <c r="D2" s="2" t="inlineStr">
        <is>
          <t>Mar. 31, 2024 USD ($)</t>
        </is>
      </c>
      <c r="E2" s="2" t="inlineStr">
        <is>
          <t>Mar. 31, 2023 USD ($)</t>
        </is>
      </c>
      <c r="F2" s="2" t="inlineStr">
        <is>
          <t>Jun. 30, 2020 MW</t>
        </is>
      </c>
    </row>
    <row r="3">
      <c r="A3" s="5" t="inlineStr">
        <is>
          <t>Asset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to Acquire Productive Assets</t>
        </is>
      </c>
      <c r="B4" s="3" t="inlineStr">
        <is>
          <t xml:space="preserve"> </t>
        </is>
      </c>
      <c r="C4" s="3" t="inlineStr">
        <is>
          <t xml:space="preserve"> </t>
        </is>
      </c>
      <c r="D4" s="6" t="n">
        <v>172614</v>
      </c>
      <c r="E4" s="6" t="n">
        <v>0</v>
      </c>
      <c r="F4" s="3" t="inlineStr">
        <is>
          <t xml:space="preserve"> </t>
        </is>
      </c>
    </row>
    <row r="5">
      <c r="A5" s="3" t="inlineStr">
        <is>
          <t>Entergy Arkansas [Member]</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Asset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Payments to Acquire Productive Assets</t>
        </is>
      </c>
      <c r="B7" s="3" t="inlineStr">
        <is>
          <t xml:space="preserve"> </t>
        </is>
      </c>
      <c r="C7" s="3" t="inlineStr">
        <is>
          <t xml:space="preserve"> </t>
        </is>
      </c>
      <c r="D7" s="6" t="n">
        <v>169694</v>
      </c>
      <c r="E7" s="6" t="n">
        <v>0</v>
      </c>
      <c r="F7" s="3" t="inlineStr">
        <is>
          <t xml:space="preserve"> </t>
        </is>
      </c>
    </row>
    <row r="8">
      <c r="A8" s="3" t="inlineStr">
        <is>
          <t>Walnut Bend Solar facility [Member] | Entergy Arkansas [Member]</t>
        </is>
      </c>
      <c r="B8" s="3" t="inlineStr">
        <is>
          <t xml:space="preserve"> </t>
        </is>
      </c>
      <c r="C8" s="3" t="inlineStr">
        <is>
          <t xml:space="preserve"> </t>
        </is>
      </c>
      <c r="D8" s="3" t="inlineStr">
        <is>
          <t xml:space="preserve"> </t>
        </is>
      </c>
      <c r="E8" s="3" t="inlineStr">
        <is>
          <t xml:space="preserve"> </t>
        </is>
      </c>
      <c r="F8" s="3" t="inlineStr">
        <is>
          <t xml:space="preserve"> </t>
        </is>
      </c>
    </row>
    <row r="9">
      <c r="A9" s="5" t="inlineStr">
        <is>
          <t>Asset Acquisition [Line Items]</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Generation Capacity | MW</t>
        </is>
      </c>
      <c r="B10" s="3" t="inlineStr">
        <is>
          <t xml:space="preserve"> </t>
        </is>
      </c>
      <c r="C10" s="3" t="inlineStr">
        <is>
          <t xml:space="preserve"> </t>
        </is>
      </c>
      <c r="D10" s="3" t="inlineStr">
        <is>
          <t xml:space="preserve"> </t>
        </is>
      </c>
      <c r="E10" s="3" t="inlineStr">
        <is>
          <t xml:space="preserve"> </t>
        </is>
      </c>
      <c r="F10" s="4" t="n">
        <v>100</v>
      </c>
    </row>
    <row r="11">
      <c r="A11" s="3" t="inlineStr">
        <is>
          <t>Payments to Acquire Productive Assets</t>
        </is>
      </c>
      <c r="B11" s="6" t="n">
        <v>170000</v>
      </c>
      <c r="C11" s="3" t="inlineStr">
        <is>
          <t xml:space="preserve"> </t>
        </is>
      </c>
      <c r="D11" s="3" t="inlineStr">
        <is>
          <t xml:space="preserve"> </t>
        </is>
      </c>
      <c r="E11" s="3" t="inlineStr">
        <is>
          <t xml:space="preserve"> </t>
        </is>
      </c>
      <c r="F11" s="3" t="inlineStr">
        <is>
          <t xml:space="preserve"> </t>
        </is>
      </c>
    </row>
    <row r="12">
      <c r="A12" s="3" t="inlineStr">
        <is>
          <t>Walnut Bend Solar facility [Member] | Entergy Arkansas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Asset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Payments to Acquire Productive Assets</t>
        </is>
      </c>
      <c r="B14" s="3" t="inlineStr">
        <is>
          <t xml:space="preserve"> </t>
        </is>
      </c>
      <c r="C14" s="6" t="n">
        <v>20000</v>
      </c>
      <c r="D14" s="3" t="inlineStr">
        <is>
          <t xml:space="preserve"> </t>
        </is>
      </c>
      <c r="E14" s="3" t="inlineStr">
        <is>
          <t xml:space="preserve"> </t>
        </is>
      </c>
      <c r="F14" s="3"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3" t="inlineStr">
        <is>
          <t>Cash, Cash Equivalents, Restricted Cash, and Restricted Cash Equivalents</t>
        </is>
      </c>
      <c r="B2" s="3" t="inlineStr">
        <is>
          <t>us-gaap_CashCashEquivalentsRestrictedCashAndRestrictedCashEquivalents</t>
        </is>
      </c>
      <c r="C2" s="6" t="n">
        <v>224164000</v>
      </c>
    </row>
    <row r="3">
      <c r="A3" s="3" t="inlineStr">
        <is>
          <t>Cash, Cash Equivalents, Restricted Cash, and Restricted Cash Equivalents</t>
        </is>
      </c>
      <c r="B3" s="3" t="inlineStr">
        <is>
          <t>us-gaap_CashCashEquivalentsRestrictedCashAndRestrictedCashEquivalents</t>
        </is>
      </c>
      <c r="C3" s="4" t="n">
        <v>132548000</v>
      </c>
    </row>
    <row r="4">
      <c r="A4" s="3" t="inlineStr">
        <is>
          <t>Entergy Mississippi [Member]</t>
        </is>
      </c>
      <c r="C4" s="3" t="inlineStr">
        <is>
          <t xml:space="preserve"> </t>
        </is>
      </c>
    </row>
    <row r="5">
      <c r="A5" s="3" t="inlineStr">
        <is>
          <t>Cash, Cash Equivalents, Restricted Cash, and Restricted Cash Equivalents</t>
        </is>
      </c>
      <c r="B5" s="3" t="inlineStr">
        <is>
          <t>us-gaap_CashCashEquivalentsRestrictedCashAndRestrictedCashEquivalents</t>
        </is>
      </c>
      <c r="C5" s="4" t="n">
        <v>6630000</v>
      </c>
    </row>
    <row r="6">
      <c r="A6" s="3" t="inlineStr">
        <is>
          <t>Cash, Cash Equivalents, Restricted Cash, and Restricted Cash Equivalents</t>
        </is>
      </c>
      <c r="B6" s="3" t="inlineStr">
        <is>
          <t>us-gaap_CashCashEquivalentsRestrictedCashAndRestrictedCashEquivalents</t>
        </is>
      </c>
      <c r="C6" s="4" t="n">
        <v>16979000</v>
      </c>
    </row>
    <row r="7">
      <c r="A7" s="3" t="inlineStr">
        <is>
          <t>Entergy New Orleans [Member]</t>
        </is>
      </c>
      <c r="C7" s="3" t="inlineStr">
        <is>
          <t xml:space="preserve"> </t>
        </is>
      </c>
    </row>
    <row r="8">
      <c r="A8" s="3" t="inlineStr">
        <is>
          <t>Cash, Cash Equivalents, Restricted Cash, and Restricted Cash Equivalents</t>
        </is>
      </c>
      <c r="B8" s="3" t="inlineStr">
        <is>
          <t>us-gaap_CashCashEquivalentsRestrictedCashAndRestrictedCashEquivalents</t>
        </is>
      </c>
      <c r="C8" s="4" t="n">
        <v>4464000</v>
      </c>
    </row>
    <row r="9">
      <c r="A9" s="3" t="inlineStr">
        <is>
          <t>Cash, Cash Equivalents, Restricted Cash, and Restricted Cash Equivalents</t>
        </is>
      </c>
      <c r="B9" s="3" t="inlineStr">
        <is>
          <t>us-gaap_CashCashEquivalentsRestrictedCashAndRestrictedCashEquivalents</t>
        </is>
      </c>
      <c r="C9" s="4" t="n">
        <v>26000</v>
      </c>
    </row>
    <row r="10">
      <c r="A10" s="3" t="inlineStr">
        <is>
          <t>Entergy Arkansas [Member]</t>
        </is>
      </c>
      <c r="C10" s="3" t="inlineStr">
        <is>
          <t xml:space="preserve"> </t>
        </is>
      </c>
    </row>
    <row r="11">
      <c r="A11" s="3" t="inlineStr">
        <is>
          <t>Cash, Cash Equivalents, Restricted Cash, and Restricted Cash Equivalents</t>
        </is>
      </c>
      <c r="B11" s="3" t="inlineStr">
        <is>
          <t>us-gaap_CashCashEquivalentsRestrictedCashAndRestrictedCashEquivalents</t>
        </is>
      </c>
      <c r="C11" s="4" t="n">
        <v>3632000</v>
      </c>
    </row>
    <row r="12">
      <c r="A12" s="3" t="inlineStr">
        <is>
          <t>Cash, Cash Equivalents, Restricted Cash, and Restricted Cash Equivalents</t>
        </is>
      </c>
      <c r="B12" s="3" t="inlineStr">
        <is>
          <t>us-gaap_CashCashEquivalentsRestrictedCashAndRestrictedCashEquivalents</t>
        </is>
      </c>
      <c r="C12" s="4" t="n">
        <v>5278000</v>
      </c>
    </row>
    <row r="13">
      <c r="A13" s="3" t="inlineStr">
        <is>
          <t>System Energy [Member]</t>
        </is>
      </c>
      <c r="C13" s="3" t="inlineStr">
        <is>
          <t xml:space="preserve"> </t>
        </is>
      </c>
    </row>
    <row r="14">
      <c r="A14" s="3" t="inlineStr">
        <is>
          <t>Cash, Cash Equivalents, Restricted Cash, and Restricted Cash Equivalents</t>
        </is>
      </c>
      <c r="B14" s="3" t="inlineStr">
        <is>
          <t>us-gaap_CashCashEquivalentsRestrictedCashAndRestrictedCashEquivalents</t>
        </is>
      </c>
      <c r="C14" s="4" t="n">
        <v>2940000</v>
      </c>
    </row>
    <row r="15">
      <c r="A15" s="3" t="inlineStr">
        <is>
          <t>Cash, Cash Equivalents, Restricted Cash, and Restricted Cash Equivalents</t>
        </is>
      </c>
      <c r="B15" s="3" t="inlineStr">
        <is>
          <t>us-gaap_CashCashEquivalentsRestrictedCashAndRestrictedCashEquivalents</t>
        </is>
      </c>
      <c r="C15" s="4" t="n">
        <v>60000</v>
      </c>
    </row>
    <row r="16">
      <c r="A16" s="3" t="inlineStr">
        <is>
          <t>Entergy Louisiana [Member]</t>
        </is>
      </c>
      <c r="C16" s="3" t="inlineStr">
        <is>
          <t xml:space="preserve"> </t>
        </is>
      </c>
    </row>
    <row r="17">
      <c r="A17" s="3" t="inlineStr">
        <is>
          <t>Cash, Cash Equivalents, Restricted Cash, and Restricted Cash Equivalents</t>
        </is>
      </c>
      <c r="B17" s="3" t="inlineStr">
        <is>
          <t>us-gaap_CashCashEquivalentsRestrictedCashAndRestrictedCashEquivalents</t>
        </is>
      </c>
      <c r="C17" s="4" t="n">
        <v>2772000</v>
      </c>
    </row>
    <row r="18">
      <c r="A18" s="3" t="inlineStr">
        <is>
          <t>Cash, Cash Equivalents, Restricted Cash, and Restricted Cash Equivalents</t>
        </is>
      </c>
      <c r="B18" s="3" t="inlineStr">
        <is>
          <t>us-gaap_CashCashEquivalentsRestrictedCashAndRestrictedCashEquivalents</t>
        </is>
      </c>
      <c r="C18" s="4" t="n">
        <v>56613000</v>
      </c>
    </row>
    <row r="19">
      <c r="A19" s="3" t="inlineStr">
        <is>
          <t>Entergy Texas [Member]</t>
        </is>
      </c>
      <c r="C19" s="3" t="inlineStr">
        <is>
          <t xml:space="preserve"> </t>
        </is>
      </c>
    </row>
    <row r="20">
      <c r="A20" s="3" t="inlineStr">
        <is>
          <t>Cash, Cash Equivalents, Restricted Cash, and Restricted Cash Equivalents</t>
        </is>
      </c>
      <c r="B20" s="3" t="inlineStr">
        <is>
          <t>us-gaap_CashCashEquivalentsRestrictedCashAndRestrictedCashEquivalents</t>
        </is>
      </c>
      <c r="C20" s="4" t="n">
        <v>3497000</v>
      </c>
    </row>
    <row r="21">
      <c r="A21" s="3" t="inlineStr">
        <is>
          <t>Cash, Cash Equivalents, Restricted Cash, and Restricted Cash Equivalents</t>
        </is>
      </c>
      <c r="B21" s="3" t="inlineStr">
        <is>
          <t>us-gaap_CashCashEquivalentsRestrictedCashAndRestrictedCashEquivalents</t>
        </is>
      </c>
      <c r="C21" s="6" t="n">
        <v>2198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ecuritized Regulatory Transition Assets, Noncurrent</t>
        </is>
      </c>
      <c r="B2" s="6" t="n">
        <v>244804</v>
      </c>
      <c r="C2" s="6" t="n">
        <v>250830</v>
      </c>
    </row>
    <row r="3">
      <c r="A3" s="3" t="inlineStr">
        <is>
          <t>Long-Term Transition Bond, Noncurrent</t>
        </is>
      </c>
      <c r="B3" s="6" t="n">
        <v>263159</v>
      </c>
      <c r="C3" s="6" t="n">
        <v>263007</v>
      </c>
    </row>
    <row r="4">
      <c r="A4" s="3" t="inlineStr">
        <is>
          <t>Preferred Stock, Shares Issued</t>
        </is>
      </c>
      <c r="B4" s="4" t="n">
        <v>0</v>
      </c>
      <c r="C4" s="4" t="n">
        <v>0</v>
      </c>
    </row>
    <row r="5">
      <c r="A5" s="3" t="inlineStr">
        <is>
          <t>Preferred Stock, Shares Authorized</t>
        </is>
      </c>
      <c r="B5" s="4" t="n">
        <v>1000000</v>
      </c>
      <c r="C5" s="4" t="n">
        <v>1000000</v>
      </c>
    </row>
    <row r="6">
      <c r="A6" s="3" t="inlineStr">
        <is>
          <t>Common Stock, Par or Stated Value Per Share</t>
        </is>
      </c>
      <c r="B6" s="7" t="n">
        <v>0.01</v>
      </c>
      <c r="C6" s="7" t="n">
        <v>0.01</v>
      </c>
    </row>
    <row r="7">
      <c r="A7" s="3" t="inlineStr">
        <is>
          <t>Common Stock, Shares Authorized</t>
        </is>
      </c>
      <c r="B7" s="4" t="n">
        <v>499000000</v>
      </c>
      <c r="C7" s="4" t="n">
        <v>499000000</v>
      </c>
    </row>
    <row r="8">
      <c r="A8" s="3" t="inlineStr">
        <is>
          <t>Common Stock, Shares, Issued</t>
        </is>
      </c>
      <c r="B8" s="4" t="n">
        <v>280975348</v>
      </c>
      <c r="C8" s="4" t="n">
        <v>280975348</v>
      </c>
    </row>
    <row r="9">
      <c r="A9" s="3" t="inlineStr">
        <is>
          <t>Treasury Stock, Common, Shares</t>
        </is>
      </c>
      <c r="B9" s="4" t="n">
        <v>67701927</v>
      </c>
      <c r="C9" s="4" t="n">
        <v>68126778</v>
      </c>
    </row>
    <row r="10">
      <c r="A10" s="3" t="inlineStr">
        <is>
          <t>Prepaid Expense and Other Assets, Current</t>
        </is>
      </c>
      <c r="B10" s="6" t="n">
        <v>231163</v>
      </c>
      <c r="C10" s="6" t="n">
        <v>213016</v>
      </c>
    </row>
    <row r="11">
      <c r="A11" s="3" t="inlineStr">
        <is>
          <t>Commitments and Contingencies</t>
        </is>
      </c>
      <c r="B11" s="3" t="inlineStr">
        <is>
          <t xml:space="preserve"> </t>
        </is>
      </c>
      <c r="C11" s="3" t="inlineStr">
        <is>
          <t xml:space="preserve"> </t>
        </is>
      </c>
    </row>
    <row r="12">
      <c r="A12" s="3" t="inlineStr">
        <is>
          <t>Cash and Cash Equivalents, at Carrying Value</t>
        </is>
      </c>
      <c r="B12" s="4" t="n">
        <v>1294859</v>
      </c>
      <c r="C12" s="4" t="n">
        <v>132548</v>
      </c>
    </row>
    <row r="13">
      <c r="A13" s="3" t="inlineStr">
        <is>
          <t>Entergy Texas [Member]</t>
        </is>
      </c>
      <c r="B13" s="3" t="inlineStr">
        <is>
          <t xml:space="preserve"> </t>
        </is>
      </c>
      <c r="C13" s="3" t="inlineStr">
        <is>
          <t xml:space="preserve"> </t>
        </is>
      </c>
    </row>
    <row r="14">
      <c r="A14" s="3" t="inlineStr">
        <is>
          <t>Securitized Regulatory Transition Assets, Noncurrent</t>
        </is>
      </c>
      <c r="B14" s="4" t="n">
        <v>246746</v>
      </c>
      <c r="C14" s="4" t="n">
        <v>250324</v>
      </c>
    </row>
    <row r="15">
      <c r="A15" s="3" t="inlineStr">
        <is>
          <t>Long-Term Transition Bond, Noncurrent</t>
        </is>
      </c>
      <c r="B15" s="6" t="n">
        <v>257683</v>
      </c>
      <c r="C15" s="6" t="n">
        <v>257592</v>
      </c>
    </row>
    <row r="16">
      <c r="A16" s="3" t="inlineStr">
        <is>
          <t>Common Stock, Shares Authorized</t>
        </is>
      </c>
      <c r="B16" s="4" t="n">
        <v>200000000</v>
      </c>
      <c r="C16" s="4" t="n">
        <v>200000000</v>
      </c>
    </row>
    <row r="17">
      <c r="A17" s="3" t="inlineStr">
        <is>
          <t>Common Stock, Shares, Issued</t>
        </is>
      </c>
      <c r="B17" s="4" t="n">
        <v>46525000</v>
      </c>
      <c r="C17" s="4" t="n">
        <v>46525000</v>
      </c>
    </row>
    <row r="18">
      <c r="A18" s="3" t="inlineStr">
        <is>
          <t>Common Stock, Shares, Outstanding</t>
        </is>
      </c>
      <c r="B18" s="4" t="n">
        <v>46525000</v>
      </c>
      <c r="C18" s="4" t="n">
        <v>46525000</v>
      </c>
    </row>
    <row r="19">
      <c r="A19" s="3" t="inlineStr">
        <is>
          <t>Prepaid Expense and Other Assets, Current</t>
        </is>
      </c>
      <c r="B19" s="6" t="n">
        <v>31522</v>
      </c>
      <c r="C19" s="6" t="n">
        <v>35232</v>
      </c>
    </row>
    <row r="20">
      <c r="A20" s="3" t="inlineStr">
        <is>
          <t>Commitments and Contingencies</t>
        </is>
      </c>
      <c r="B20" s="3" t="inlineStr">
        <is>
          <t xml:space="preserve"> </t>
        </is>
      </c>
      <c r="C20" s="3" t="inlineStr">
        <is>
          <t xml:space="preserve"> </t>
        </is>
      </c>
    </row>
    <row r="21">
      <c r="A21" s="3" t="inlineStr">
        <is>
          <t>Common Stock, No Par Value</t>
        </is>
      </c>
      <c r="B21" s="6" t="n">
        <v>0</v>
      </c>
      <c r="C21" s="6" t="n">
        <v>0</v>
      </c>
    </row>
    <row r="22">
      <c r="A22" s="3" t="inlineStr">
        <is>
          <t>Cash and Cash Equivalents, at Carrying Value</t>
        </is>
      </c>
      <c r="B22" s="6" t="n">
        <v>177936</v>
      </c>
      <c r="C22" s="6" t="n">
        <v>21986</v>
      </c>
    </row>
    <row r="23">
      <c r="A23" s="3" t="inlineStr">
        <is>
          <t>Entergy New Orleans [Member]</t>
        </is>
      </c>
      <c r="B23" s="3" t="inlineStr">
        <is>
          <t xml:space="preserve"> </t>
        </is>
      </c>
      <c r="C23" s="3" t="inlineStr">
        <is>
          <t xml:space="preserve"> </t>
        </is>
      </c>
    </row>
    <row r="24">
      <c r="A24" s="3" t="inlineStr">
        <is>
          <t>Securitized Regulatory Transition Assets, Noncurrent</t>
        </is>
      </c>
      <c r="B24" s="4" t="n">
        <v>0</v>
      </c>
      <c r="C24" s="4" t="n">
        <v>506</v>
      </c>
    </row>
    <row r="25">
      <c r="A25" s="3" t="inlineStr">
        <is>
          <t>Long-Term Transition Bond, Noncurrent</t>
        </is>
      </c>
      <c r="B25" s="4" t="n">
        <v>5476</v>
      </c>
      <c r="C25" s="4" t="n">
        <v>5415</v>
      </c>
    </row>
    <row r="26">
      <c r="A26" s="3" t="inlineStr">
        <is>
          <t>Prepaid Expense and Other Assets, Current</t>
        </is>
      </c>
      <c r="B26" s="4" t="n">
        <v>21476</v>
      </c>
      <c r="C26" s="4" t="n">
        <v>11482</v>
      </c>
    </row>
    <row r="27">
      <c r="A27" s="3" t="inlineStr">
        <is>
          <t>Commitments and Contingencies</t>
        </is>
      </c>
      <c r="B27" s="3" t="inlineStr">
        <is>
          <t xml:space="preserve"> </t>
        </is>
      </c>
      <c r="C27" s="3" t="inlineStr">
        <is>
          <t xml:space="preserve"> </t>
        </is>
      </c>
    </row>
    <row r="28">
      <c r="A28" s="3" t="inlineStr">
        <is>
          <t>Prepaid Taxes</t>
        </is>
      </c>
      <c r="B28" s="4" t="n">
        <v>0</v>
      </c>
      <c r="C28" s="4" t="n">
        <v>1574</v>
      </c>
    </row>
    <row r="29">
      <c r="A29" s="3" t="inlineStr">
        <is>
          <t>Cash and Cash Equivalents, at Carrying Value</t>
        </is>
      </c>
      <c r="B29" s="6" t="n">
        <v>26</v>
      </c>
      <c r="C29" s="6" t="n">
        <v>26</v>
      </c>
    </row>
    <row r="30">
      <c r="A30" s="3" t="inlineStr">
        <is>
          <t>System Energy [Member]</t>
        </is>
      </c>
      <c r="B30" s="3" t="inlineStr">
        <is>
          <t xml:space="preserve"> </t>
        </is>
      </c>
      <c r="C30" s="3" t="inlineStr">
        <is>
          <t xml:space="preserve"> </t>
        </is>
      </c>
    </row>
    <row r="31">
      <c r="A31" s="3" t="inlineStr">
        <is>
          <t>Common Stock, Par or Stated Value Per Share</t>
        </is>
      </c>
      <c r="B31" s="6" t="n">
        <v>0</v>
      </c>
      <c r="C31" s="6" t="n">
        <v>0</v>
      </c>
    </row>
    <row r="32">
      <c r="A32" s="3" t="inlineStr">
        <is>
          <t>Common Stock, Shares Authorized</t>
        </is>
      </c>
      <c r="B32" s="4" t="n">
        <v>1000000</v>
      </c>
      <c r="C32" s="4" t="n">
        <v>1000000</v>
      </c>
    </row>
    <row r="33">
      <c r="A33" s="3" t="inlineStr">
        <is>
          <t>Common Stock, Shares, Issued</t>
        </is>
      </c>
      <c r="B33" s="4" t="n">
        <v>789350</v>
      </c>
      <c r="C33" s="4" t="n">
        <v>789350</v>
      </c>
    </row>
    <row r="34">
      <c r="A34" s="3" t="inlineStr">
        <is>
          <t>Common Stock, Shares, Outstanding</t>
        </is>
      </c>
      <c r="B34" s="4" t="n">
        <v>789350</v>
      </c>
      <c r="C34" s="4" t="n">
        <v>789350</v>
      </c>
    </row>
    <row r="35">
      <c r="A35" s="3" t="inlineStr">
        <is>
          <t>Prepaid Expense and Other Assets, Current</t>
        </is>
      </c>
      <c r="B35" s="6" t="n">
        <v>8696</v>
      </c>
      <c r="C35" s="6" t="n">
        <v>3373</v>
      </c>
    </row>
    <row r="36">
      <c r="A36" s="3" t="inlineStr">
        <is>
          <t>Commitments and Contingencies</t>
        </is>
      </c>
      <c r="B36" s="3" t="inlineStr">
        <is>
          <t xml:space="preserve"> </t>
        </is>
      </c>
      <c r="C36" s="3" t="inlineStr">
        <is>
          <t xml:space="preserve"> </t>
        </is>
      </c>
    </row>
    <row r="37">
      <c r="A37" s="3" t="inlineStr">
        <is>
          <t>Cash and Cash Equivalents, at Carrying Value</t>
        </is>
      </c>
      <c r="B37" s="6" t="n">
        <v>111501</v>
      </c>
      <c r="C37"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Mar. 31, 2024</t>
        </is>
      </c>
      <c r="C2" s="2" t="inlineStr">
        <is>
          <t>Mar. 31, 2023</t>
        </is>
      </c>
    </row>
    <row r="3">
      <c r="A3" s="3" t="inlineStr">
        <is>
          <t>Other Comprehensive (Income) Loss, Defined Benefit Plan, before Reclassification Adjustment, Tax</t>
        </is>
      </c>
      <c r="B3" s="6" t="n">
        <v>-1202</v>
      </c>
      <c r="C3" s="6" t="n">
        <v>731</v>
      </c>
    </row>
    <row r="4">
      <c r="A4" s="3" t="inlineStr">
        <is>
          <t>Noncontrolling Interest in Net Income (Loss) Preferred Unit Holders, Redeemable</t>
        </is>
      </c>
      <c r="B4" s="4" t="n">
        <v>1255</v>
      </c>
      <c r="C4" s="4" t="n">
        <v>1364</v>
      </c>
    </row>
    <row r="5">
      <c r="A5" s="3" t="inlineStr">
        <is>
          <t>Comprehensive Income (Loss), Net of Tax, Attributable to Parent</t>
        </is>
      </c>
      <c r="B5" s="4" t="n">
        <v>71613</v>
      </c>
      <c r="C5" s="4" t="n">
        <v>312962</v>
      </c>
    </row>
    <row r="6">
      <c r="A6" s="3" t="inlineStr">
        <is>
          <t>Net Income (Loss), Including Portion Attributable to Noncontrolling Interest</t>
        </is>
      </c>
      <c r="B6" s="4" t="n">
        <v>76536</v>
      </c>
      <c r="C6" s="4" t="n">
        <v>312299</v>
      </c>
    </row>
    <row r="7">
      <c r="A7" s="3" t="inlineStr">
        <is>
          <t>Other Comprehensive Income (Loss), Defined Benefit Plan, Gain (Loss), Reclassification Adjustment from AOCI, after Tax</t>
        </is>
      </c>
      <c r="B7" s="4" t="n">
        <v>-3668</v>
      </c>
      <c r="C7" s="4" t="n">
        <v>2027</v>
      </c>
    </row>
    <row r="8">
      <c r="A8" s="3" t="inlineStr">
        <is>
          <t>Other Comprehensive Income (Loss), Net of Tax</t>
        </is>
      </c>
      <c r="B8" s="4" t="n">
        <v>-3668</v>
      </c>
      <c r="C8" s="4" t="n">
        <v>2027</v>
      </c>
    </row>
    <row r="9">
      <c r="A9" s="3" t="inlineStr">
        <is>
          <t>Comprehensive Income (Loss), Net of Tax, Including Portion Attributable to Noncontrolling Interest</t>
        </is>
      </c>
      <c r="B9" s="4" t="n">
        <v>72868</v>
      </c>
      <c r="C9" s="4" t="n">
        <v>314326</v>
      </c>
    </row>
    <row r="10">
      <c r="A10" s="3" t="inlineStr">
        <is>
          <t>Entergy Louisiana [Member]</t>
        </is>
      </c>
      <c r="B10" s="3" t="inlineStr">
        <is>
          <t xml:space="preserve"> </t>
        </is>
      </c>
      <c r="C10" s="3" t="inlineStr">
        <is>
          <t xml:space="preserve"> </t>
        </is>
      </c>
    </row>
    <row r="11">
      <c r="A11" s="3" t="inlineStr">
        <is>
          <t>Other Comprehensive (Income) Loss, Defined Benefit Plan, before Reclassification Adjustment, Tax</t>
        </is>
      </c>
      <c r="B11" s="4" t="n">
        <v>746</v>
      </c>
      <c r="C11" s="4" t="n">
        <v>290</v>
      </c>
    </row>
    <row r="12">
      <c r="A12" s="3" t="inlineStr">
        <is>
          <t>Noncontrolling Interest in Net Income (Loss) Preferred Unit Holders, Redeemable</t>
        </is>
      </c>
      <c r="B12" s="4" t="n">
        <v>795</v>
      </c>
      <c r="C12" s="4" t="n">
        <v>554</v>
      </c>
    </row>
    <row r="13">
      <c r="A13" s="3" t="inlineStr">
        <is>
          <t>Comprehensive Income (Loss), Net of Tax, Attributable to Parent</t>
        </is>
      </c>
      <c r="B13" s="4" t="n">
        <v>179904</v>
      </c>
      <c r="C13" s="4" t="n">
        <v>242684</v>
      </c>
    </row>
    <row r="14">
      <c r="A14" s="3" t="inlineStr">
        <is>
          <t>Net Income (Loss), Including Portion Attributable to Noncontrolling Interest</t>
        </is>
      </c>
      <c r="B14" s="4" t="n">
        <v>182723</v>
      </c>
      <c r="C14" s="4" t="n">
        <v>244024</v>
      </c>
    </row>
    <row r="15">
      <c r="A15" s="3" t="inlineStr">
        <is>
          <t>Other Comprehensive Income (Loss), Defined Benefit Plan, Gain (Loss), Reclassification Adjustment from AOCI, after Tax</t>
        </is>
      </c>
      <c r="B15" s="4" t="n">
        <v>-2024</v>
      </c>
      <c r="C15" s="4" t="n">
        <v>-786</v>
      </c>
    </row>
    <row r="16">
      <c r="A16" s="3" t="inlineStr">
        <is>
          <t>Other Comprehensive Income (Loss), Net of Tax</t>
        </is>
      </c>
      <c r="B16" s="4" t="n">
        <v>-2024</v>
      </c>
      <c r="C16" s="4" t="n">
        <v>-786</v>
      </c>
    </row>
    <row r="17">
      <c r="A17" s="3" t="inlineStr">
        <is>
          <t>Comprehensive Income (Loss), Net of Tax, Including Portion Attributable to Noncontrolling Interest</t>
        </is>
      </c>
      <c r="B17" s="6" t="n">
        <v>180699</v>
      </c>
      <c r="C17" s="6" t="n">
        <v>2432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Text Block]</t>
        </is>
      </c>
      <c r="B3"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4">
      <c r="A4" s="3" t="inlineStr">
        <is>
          <t>Entergy Arkansas [Member]</t>
        </is>
      </c>
      <c r="B4" s="3" t="inlineStr">
        <is>
          <t xml:space="preserve"> </t>
        </is>
      </c>
    </row>
    <row r="5">
      <c r="A5" s="3" t="inlineStr">
        <is>
          <t>Commitments and Contingencies Disclosure [Text Block]</t>
        </is>
      </c>
      <c r="B5"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6">
      <c r="A6" s="3" t="inlineStr">
        <is>
          <t>Entergy Louisiana [Member]</t>
        </is>
      </c>
      <c r="B6" s="3" t="inlineStr">
        <is>
          <t xml:space="preserve"> </t>
        </is>
      </c>
    </row>
    <row r="7">
      <c r="A7" s="3" t="inlineStr">
        <is>
          <t>Commitments and Contingencies Disclosure [Text Block]</t>
        </is>
      </c>
      <c r="B7"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8">
      <c r="A8" s="3" t="inlineStr">
        <is>
          <t>Entergy Mississippi [Member]</t>
        </is>
      </c>
      <c r="B8" s="3" t="inlineStr">
        <is>
          <t xml:space="preserve"> </t>
        </is>
      </c>
    </row>
    <row r="9">
      <c r="A9" s="3" t="inlineStr">
        <is>
          <t>Commitments and Contingencies Disclosure [Text Block]</t>
        </is>
      </c>
      <c r="B9"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10">
      <c r="A10" s="3" t="inlineStr">
        <is>
          <t>Entergy New Orleans [Member]</t>
        </is>
      </c>
      <c r="B10" s="3" t="inlineStr">
        <is>
          <t xml:space="preserve"> </t>
        </is>
      </c>
    </row>
    <row r="11">
      <c r="A11" s="3" t="inlineStr">
        <is>
          <t>Commitments and Contingencies Disclosure [Text Block]</t>
        </is>
      </c>
      <c r="B11"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12">
      <c r="A12" s="3" t="inlineStr">
        <is>
          <t>Entergy Texas [Member]</t>
        </is>
      </c>
      <c r="B12" s="3" t="inlineStr">
        <is>
          <t xml:space="preserve"> </t>
        </is>
      </c>
    </row>
    <row r="13">
      <c r="A13" s="3" t="inlineStr">
        <is>
          <t>Commitments and Contingencies Disclosure [Text Block]</t>
        </is>
      </c>
      <c r="B13"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row r="14">
      <c r="A14" s="3" t="inlineStr">
        <is>
          <t>System Energy [Member]</t>
        </is>
      </c>
      <c r="B14" s="3" t="inlineStr">
        <is>
          <t xml:space="preserve"> </t>
        </is>
      </c>
    </row>
    <row r="15">
      <c r="A15" s="3" t="inlineStr">
        <is>
          <t>Commitments and Contingencies Disclosure [Text Block]</t>
        </is>
      </c>
      <c r="B15" s="3" t="inlineStr">
        <is>
          <t>COMMITMENTS AND CONTINGENCIES (Entergy Corporation, Entergy Arkansas, Entergy Louisiana, Entergy Mississippi, Entergy New Orleans, Entergy Texas, and System Energy) Entergy and the Registrant Subsidiaries are involved in a number of legal, regulatory, and tax proceedings before various courts, regulatory authorities, and governmental agencies in the ordinary course of business. While management is unable to predict with certainty the outcome of such proceedings, management does not believe that the ultimate resolution of these matters will have a material adverse effect on Entergy’s results of operations, cash flows, or financial condition, except as otherwise discussed in the Form 10-K or in this report. Entergy discusses regulatory proceedings in Note 2 to the financial statements in the Form 10-K and herein and discusses tax proceedings in Note 3 to the financial statements in the Form 10-K and Note 10 to the financial statements herein. Vidalia Purchased Power Agreement See Note 8 to the financial statements in the Form 10-K for information on Entergy Louisiana’s Vidalia purchased power agreement. Spent Nuclear Fuel Litigation See Note 8 to the financial statements in the Form 10-K for information on Entergy’s spent nuclear fuel litigation. Nuclear Insurance See Note 8 to the financial statements in the Form 10-K for information on nuclear liability and property insurance associated with Entergy’s nuclear power plants. Non-Nuclear Property Insurance See Note 8 to the financial statements in the Form 10-K for information on Entergy’s non-nuclear property insurance program. Employment and Labor-related Proceedings See Note 8 to the financial statements in the Form 10-K for information on Entergy’s employment and labor-related proceedings. Asbestos Litigation (Entergy Arkansas, Entergy Louisiana, Entergy New Orleans, and Entergy Texas) See Note 8 to the financial statements in the Form 10-K for information regarding asbestos litigation. Grand Gulf - Related Agreements See Note 8 to the financial statements in the Form 10-K for information regarding Grand Gulf-related agreements. Nelson Industrial Steam Company (Entergy Louisiana) See Note 8 to the financial statements in the Form 10-K for information on Entergy Louisiana’s Nelson Industrial Steam Company partnershi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9:39:10Z</dcterms:created>
  <dcterms:modified xmlns:dcterms="http://purl.org/dc/terms/" xmlns:xsi="http://www.w3.org/2001/XMLSchema-instance" xsi:type="dcterms:W3CDTF">2024-05-02T19:39:10Z</dcterms:modified>
</cp:coreProperties>
</file>